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Basis_of_Presentation" sheetId="58" r:id="rId8"/>
    <sheet name="Investments" sheetId="59" r:id="rId9"/>
    <sheet name="Fair_Value" sheetId="60" r:id="rId10"/>
    <sheet name="Medicare_Part_D_Pharmacy_Benef" sheetId="61" r:id="rId11"/>
    <sheet name="Medical_Cost_Development" sheetId="62" r:id="rId12"/>
    <sheet name="Commercial_Paper_and_LongTerm_" sheetId="63" r:id="rId13"/>
    <sheet name="Shareholders_Equity_Shareholde" sheetId="64" r:id="rId14"/>
    <sheet name="ShareBased_Compensation" sheetId="65" r:id="rId15"/>
    <sheet name="Commitments_and_Contingencies" sheetId="66" r:id="rId16"/>
    <sheet name="Segment_Financial_Information" sheetId="67" r:id="rId17"/>
    <sheet name="Basis_of_Presentation_Policy" sheetId="68" r:id="rId18"/>
    <sheet name="Investments_Tables" sheetId="69" r:id="rId19"/>
    <sheet name="Fair_Value_Tables" sheetId="70" r:id="rId20"/>
    <sheet name="Medicare_Part_D_Pharmacy_Benef1" sheetId="71" r:id="rId21"/>
    <sheet name="Medical_Cost_Development_Medic" sheetId="72" r:id="rId22"/>
    <sheet name="Commercial_Paper_and_LongTerm_1" sheetId="73" r:id="rId23"/>
    <sheet name="Shareholders_Equity_Shareholde1" sheetId="74" r:id="rId24"/>
    <sheet name="ShareBased_Compensation_Tables" sheetId="75" r:id="rId25"/>
    <sheet name="Segment_Financial_Information_" sheetId="76" r:id="rId26"/>
    <sheet name="Investments_Narrative_Details" sheetId="77" r:id="rId27"/>
    <sheet name="Investments_ShortTerm_and_Long" sheetId="78" r:id="rId28"/>
    <sheet name="Investments_Fair_Value_of_Mort" sheetId="79" r:id="rId29"/>
    <sheet name="Investments_Amortized_Cost_and" sheetId="80" r:id="rId30"/>
    <sheet name="Investments_Amortized_Cost_and1" sheetId="81" r:id="rId31"/>
    <sheet name="Investments_Fair_Value_of_Avai" sheetId="82" r:id="rId32"/>
    <sheet name="Investments_Net_Realized_Gains" sheetId="33" r:id="rId33"/>
    <sheet name="Fair_Value_Narrative_Details" sheetId="34" r:id="rId34"/>
    <sheet name="Fair_Value_Financial_Assets_an" sheetId="83" r:id="rId35"/>
    <sheet name="Fair_Value_Financial_Assets_an1" sheetId="84" r:id="rId36"/>
    <sheet name="Fair_Value_Reconciliation_of_A" sheetId="37" r:id="rId37"/>
    <sheet name="Fair_Value_Assets_and_Liabilit" sheetId="85" r:id="rId38"/>
    <sheet name="Fair_Value_Fair_Value_Inputs_A" sheetId="39" r:id="rId39"/>
    <sheet name="Medicare_Part_D_Pharmacy_Benef2" sheetId="86" r:id="rId40"/>
    <sheet name="Medical_Cost_Devleopment_Detai" sheetId="41" r:id="rId41"/>
    <sheet name="Commercial_Paper_and_LongTerm_2" sheetId="87" r:id="rId42"/>
    <sheet name="Commercial_Paper_and_LongTerm_3" sheetId="88" r:id="rId43"/>
    <sheet name="Commercial_Paper_and_LongTerm_4" sheetId="44" r:id="rId44"/>
    <sheet name="Commercial_Paper_and_LongTerm_5" sheetId="45" r:id="rId45"/>
    <sheet name="Shareholders_Equity_Shareholde2" sheetId="46" r:id="rId46"/>
    <sheet name="ShareBased_Compensation_Narrat" sheetId="89" r:id="rId47"/>
    <sheet name="ShareBased_Compensation_Stock_" sheetId="48" r:id="rId48"/>
    <sheet name="ShareBased_Compensation_Restri" sheetId="49" r:id="rId49"/>
    <sheet name="ShareBased_Compensation_Other_" sheetId="50" r:id="rId50"/>
    <sheet name="ShareBased_Compensation_ShareB" sheetId="51" r:id="rId51"/>
    <sheet name="Commitments_and_Contingencies_" sheetId="90" r:id="rId52"/>
    <sheet name="Segment_Financial_Information_1" sheetId="53" r:id="rId53"/>
    <sheet name="Segment_Financial_Information_2" sheetId="54" r:id="rId54"/>
  </sheets>
  <calcPr calcId="0"/>
</workbook>
</file>

<file path=xl/sharedStrings.xml><?xml version="1.0" encoding="utf-8"?>
<sst xmlns="http://schemas.openxmlformats.org/spreadsheetml/2006/main" count="5073" uniqueCount="965">
  <si>
    <t>Document and Entity Information Document</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Entitiy Registrant Name</t>
  </si>
  <si>
    <t>'UNITEDHEALTH GROUP INC</t>
  </si>
  <si>
    <t>Entitiy Central Index Key</t>
  </si>
  <si>
    <t>'0000731766</t>
  </si>
  <si>
    <t>Current Fiscal Year End Date</t>
  </si>
  <si>
    <t>'--12-31</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Short-term investments</t>
  </si>
  <si>
    <t>Accounts receivable, net</t>
  </si>
  <si>
    <t>Other current receivables, net</t>
  </si>
  <si>
    <t>Assets under management</t>
  </si>
  <si>
    <t>Deferred income taxes</t>
  </si>
  <si>
    <t>Prepaid expenses and other current assets</t>
  </si>
  <si>
    <t>Total current assets</t>
  </si>
  <si>
    <t>Long-term investments</t>
  </si>
  <si>
    <t>Property, equipment and capitalized software, net</t>
  </si>
  <si>
    <t>Goodwill</t>
  </si>
  <si>
    <t>Other intangible assets, net</t>
  </si>
  <si>
    <t>Other assets</t>
  </si>
  <si>
    <t>Total assets</t>
  </si>
  <si>
    <t>Current liabilities:</t>
  </si>
  <si>
    <t>Medical costs payable</t>
  </si>
  <si>
    <t>Accounts payable and accrued liabilities</t>
  </si>
  <si>
    <t>Other policy liabilities</t>
  </si>
  <si>
    <t>Commercial paper and current maturities of long-term debt</t>
  </si>
  <si>
    <t>Unearned revenues</t>
  </si>
  <si>
    <t>Total current liabilities</t>
  </si>
  <si>
    <t>Long-term debt, less current maturities</t>
  </si>
  <si>
    <t>Future policy benefits</t>
  </si>
  <si>
    <t>Other liabilities</t>
  </si>
  <si>
    <t>Total liabilities</t>
  </si>
  <si>
    <t>Commitments and contingencies (Note 9)</t>
  </si>
  <si>
    <t>'  </t>
  </si>
  <si>
    <t>Redeemable noncontrolling interest</t>
  </si>
  <si>
    <t>Shareholders' equity:</t>
  </si>
  <si>
    <t>Preferred stock, $0.001 par value - 10 shares authorized; no shares issued or outstanding</t>
  </si>
  <si>
    <t>Common stock, $0.01 par value - 3,000 shares authorized; 998 and 1,019 issued and outstanding</t>
  </si>
  <si>
    <t>Additional paid-in capital</t>
  </si>
  <si>
    <t>Retained earnings</t>
  </si>
  <si>
    <t>Accumulated other comprehensive (loss) income</t>
  </si>
  <si>
    <t>Total shareholders' equity</t>
  </si>
  <si>
    <t>Total liabilities and shareholdersâ€™ equity</t>
  </si>
  <si>
    <t>Condensed Consolidated Balance Sheet (Parenthetical) Condendsed Consolidated Balance Sheet (Parenthetical) (USD $)</t>
  </si>
  <si>
    <t>In Millions, except Per Share data, unless otherwise specified</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SD $)</t>
  </si>
  <si>
    <t>3 Months Ended</t>
  </si>
  <si>
    <t>Sep. 30, 2012</t>
  </si>
  <si>
    <t>Revenues:</t>
  </si>
  <si>
    <t>Premiums</t>
  </si>
  <si>
    <t>Services</t>
  </si>
  <si>
    <t>Product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t>
  </si>
  <si>
    <t>Net earnings attributable to UnitedHealth Group common shareholders</t>
  </si>
  <si>
    <t>Basic net earnings per common share attributable to UnitedHealth Group common shareholders</t>
  </si>
  <si>
    <t>Diluted net earnings per common share attributable to UnitedHealth Group common shareholders</t>
  </si>
  <si>
    <t>Basic weighted-average number of common shares outstanding</t>
  </si>
  <si>
    <t>Dilutive effect of common stock equivalents</t>
  </si>
  <si>
    <t>Diluted weighted-average number of common shares outstanding</t>
  </si>
  <si>
    <t>Anti-dilutive shares excluded from the calculation of dilutive effect of common stock equivalents</t>
  </si>
  <si>
    <t>Cash dividends declared per common share</t>
  </si>
  <si>
    <t>Condensed Consolidated Statements of Comprehensive Income (USD $)</t>
  </si>
  <si>
    <t>Other comprehensive (loss) income:</t>
  </si>
  <si>
    <t>Gross unrealized holding gains (losses) on investment securities during the period</t>
  </si>
  <si>
    <t>Income tax effect</t>
  </si>
  <si>
    <t>Total unrealized gains (losses), net of tax</t>
  </si>
  <si>
    <t>Gross reclassification adjustment for net realized gains included in net earnings</t>
  </si>
  <si>
    <t>Total reclassification adjustment, net of tax</t>
  </si>
  <si>
    <t>Total foreign currency translation (losses) gains</t>
  </si>
  <si>
    <t>Other comprehensive (loss) income</t>
  </si>
  <si>
    <t>Comprehensive income</t>
  </si>
  <si>
    <t>Comprehensive income attributable to noncontrolling interests</t>
  </si>
  <si>
    <t>Comprehensive income attributable to UnitedHealth Group common shareholders</t>
  </si>
  <si>
    <t>Condensed Consolidated Statements of Changes in Shareholders' Equity (USD $)</t>
  </si>
  <si>
    <t>Total</t>
  </si>
  <si>
    <t>Common Stock [Member]</t>
  </si>
  <si>
    <t>Additional Paid-In Capital [Member]</t>
  </si>
  <si>
    <t>Retained Earnings [Member]</t>
  </si>
  <si>
    <t>Accumulated Net Unrealized Investment Gain (Loss) [Member]</t>
  </si>
  <si>
    <t>Accumulated Other Comprehensive Income (Loss) [Member]</t>
  </si>
  <si>
    <t>Foreign Currency Loss</t>
  </si>
  <si>
    <t>Stockholders' Equity, Total [Member]</t>
  </si>
  <si>
    <t>Balance at Dec. 31, 2011</t>
  </si>
  <si>
    <t>Balance (in shares) at Dec. 31, 2011</t>
  </si>
  <si>
    <t>Increase (Decrease) in Stockholders' Equity [Roll Forward]</t>
  </si>
  <si>
    <t>Other Comprehensive (Loss) Income</t>
  </si>
  <si>
    <t>Foreign currency translation losses</t>
  </si>
  <si>
    <t>Other Comprehensive Income (Loss), Net of Tax</t>
  </si>
  <si>
    <t>Issuances of common stock, and related tax benefits (in shares)</t>
  </si>
  <si>
    <t>Issuances of common stock, and related tax benefits</t>
  </si>
  <si>
    <t>Share-based compensation, and related tax benefits</t>
  </si>
  <si>
    <t>Common stock repurchases (in shares)</t>
  </si>
  <si>
    <t>Common stock repurchases</t>
  </si>
  <si>
    <t>Cash dividends paid on common stock</t>
  </si>
  <si>
    <t>Balance at Sep. 30, 2012</t>
  </si>
  <si>
    <t>Balance (in shares) at Sep. 30, 2012</t>
  </si>
  <si>
    <t>Balance at Dec. 31, 2012</t>
  </si>
  <si>
    <t>Balance (in shares) at Dec. 31, 2012</t>
  </si>
  <si>
    <t>Acquisition of noncontrolling interest adn related tax effects</t>
  </si>
  <si>
    <t>Balance at Sep. 30, 2013</t>
  </si>
  <si>
    <t>Balance (in shares) at Sep. 30, 2013</t>
  </si>
  <si>
    <t>Condensed Consolidated Statements of Cash Flows (USD $)</t>
  </si>
  <si>
    <t>Operating activities</t>
  </si>
  <si>
    <t>Noncash items:</t>
  </si>
  <si>
    <t>Share-based compensation</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Cash received from dispositions</t>
  </si>
  <si>
    <t>Purchases of property, equipment and capitalized software</t>
  </si>
  <si>
    <t>Proceeds from disposal of property, equipment and capitalized software</t>
  </si>
  <si>
    <t>Cash flows used for investing activities</t>
  </si>
  <si>
    <t>Financing activities</t>
  </si>
  <si>
    <t>Acquisition of noncontrolling interest</t>
  </si>
  <si>
    <t>Proceeds from issuance of long-term debt</t>
  </si>
  <si>
    <t>Repayments of long-term debt</t>
  </si>
  <si>
    <t>(Repayments of) proceeds from commercial paper, net</t>
  </si>
  <si>
    <t>Cash dividends paid</t>
  </si>
  <si>
    <t>Customer funds administered</t>
  </si>
  <si>
    <t>Proceeds from common stock issuances</t>
  </si>
  <si>
    <t>Cash flows used for financing activities</t>
  </si>
  <si>
    <t>Effect of exchange rate changes on cash and cash equivalents</t>
  </si>
  <si>
    <t>Decrease in cash and cash equivalents</t>
  </si>
  <si>
    <t>Cash and cash equivalents, beginning of period</t>
  </si>
  <si>
    <t>Cash and Cash Equivalents, end of period</t>
  </si>
  <si>
    <t>Basis of Presentation</t>
  </si>
  <si>
    <t>Accounting Policies [Abstract]</t>
  </si>
  <si>
    <t>Basis of Presentation [Text Block]</t>
  </si>
  <si>
    <t xml:space="preserve">UnitedHealth Group Incorporated (both individually and together with its consolidated subsidiaries referred to as “UnitedHealth Group” and the “Company”) is a diversified health and well-being company whose mission is to help people live healthier lives and to make the health system work better for everyone. The Company offers a broad spectrum of products and services through two distinct platforms: UnitedHealthcare, which provides health care coverage and benefits services; and Optum, which provides information and technology-enabled health services. </t>
  </si>
  <si>
    <r>
      <t xml:space="preserve">The Company has prepared the Condensed Consolidated Financial Statements according to U.S. Generally Accepted Accounting Principles (GAAP) and has included the accounts of UnitedHealth Group and its subsidiaries. The Company has eliminated intercompany balances and transactions. The year-end condensed consolidated balance sheet data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the Company’s Annual Report on Form 10-K for the year ended </t>
    </r>
    <r>
      <rPr>
        <sz val="10"/>
        <color rgb="FF000000"/>
        <rFont val="Inherit"/>
      </rPr>
      <t>December 31, 2012</t>
    </r>
    <r>
      <rPr>
        <sz val="10"/>
        <color theme="1"/>
        <rFont val="Inherit"/>
      </rPr>
      <t xml:space="preserve"> as filed with the SEC (</t>
    </r>
    <r>
      <rPr>
        <sz val="10"/>
        <color rgb="FF000000"/>
        <rFont val="Inherit"/>
      </rPr>
      <t>2012</t>
    </r>
    <r>
      <rPr>
        <sz val="10"/>
        <color theme="1"/>
        <rFont val="Inherit"/>
      </rPr>
      <t xml:space="preserve"> 10-K). The accompanying Condensed Consolidated Financial Statements include all normal recurring adjustments necessary to present the interim financial statements fairly. </t>
    </r>
  </si>
  <si>
    <t>Use of Estimates</t>
  </si>
  <si>
    <r>
      <t>These Condensed Consolidated Financial Statements include certain amounts based on the Company’s best estimates and judgments. The Company’s most significant estimates relate to medical costs payable, and risk-adjusted and risk-sharing provisions related to revenues,</t>
    </r>
    <r>
      <rPr>
        <sz val="11"/>
        <color rgb="FF1F497D"/>
        <rFont val="Inherit"/>
      </rPr>
      <t xml:space="preserve"> </t>
    </r>
    <r>
      <rPr>
        <sz val="10"/>
        <color theme="1"/>
        <rFont val="Inherit"/>
      </rPr>
      <t>valuation and impairment analysis of goodwill and other intangible assets, estimates of other policy liabilities and other current receivables, valuations of certain investments, and estimates and judgments related to income taxes and contingent liabilities. Certain of these estimates require the application of complex assumptions and judgments, often because they involve matters that are inherently uncertain and will likely change in subsequent periods. The impact of any changes in estimates is included in earnings in the period in which the estimate is adjusted.</t>
    </r>
  </si>
  <si>
    <t>Recently Adopted Accounting Standards</t>
  </si>
  <si>
    <t>In February 2013, the Financial Accounting Standards Board (FASB) issued Accounting Standards Updated (ASU) No. 2013-02, “Comprehensive Income (Topic 220): Reporting of Amounts Reclassified Out of Accumulated Other Comprehensive Income” (ASU 2013-02). ASU 2013-02 requires companies to report the effect of significant reclassifications out of accumulated other comprehensive income, by component, either on the face of the financial statements or in the notes to the financial statements and is intended to help entities improve the transparency of changes in other comprehensive income. ASU 2013-02 does not amend any existing requirements for reporting net income or other comprehensive income in the financial statements. ASU 2013-02 became effective for the Company's fiscal year 2013 and the new disclosures have been included with the Company’s investment disclosures in Note 2.</t>
  </si>
  <si>
    <t>The Company has determined that there have been no other recently adopted or issued accounting standards that had, or will have, a material impact on its Condensed Consolidated Financial Statements.</t>
  </si>
  <si>
    <t>Investments</t>
  </si>
  <si>
    <t>Investments [Abstract]</t>
  </si>
  <si>
    <t>Investments [Text Block]</t>
  </si>
  <si>
    <t>A summary of short-term and long-term investments by major security type is as follows:</t>
  </si>
  <si>
    <t>(in millions)</t>
  </si>
  <si>
    <t>Amortized</t>
  </si>
  <si>
    <t>Cost</t>
  </si>
  <si>
    <t>Gross</t>
  </si>
  <si>
    <t>Unrealized</t>
  </si>
  <si>
    <t>Gains</t>
  </si>
  <si>
    <t>Losses</t>
  </si>
  <si>
    <t>Fair</t>
  </si>
  <si>
    <t>Value</t>
  </si>
  <si>
    <t>September 30, 2013</t>
  </si>
  <si>
    <t>Debt securities - available-for-sale:</t>
  </si>
  <si>
    <t>U.S. government and agency obligations</t>
  </si>
  <si>
    <t>$</t>
  </si>
  <si>
    <t>(12</t>
  </si>
  <si>
    <t>)</t>
  </si>
  <si>
    <t>State and municipal obligations</t>
  </si>
  <si>
    <t>(57</t>
  </si>
  <si>
    <t>Corporate obligations</t>
  </si>
  <si>
    <t>(53</t>
  </si>
  <si>
    <t>U.S. agency mortgage-backed securities</t>
  </si>
  <si>
    <t>(38</t>
  </si>
  <si>
    <t>Non-U.S. agency mortgage-backed securities</t>
  </si>
  <si>
    <t>(8</t>
  </si>
  <si>
    <t>Total debt securities - available-for-sale</t>
  </si>
  <si>
    <t>(168</t>
  </si>
  <si>
    <t>Equity securities - available-for-sale</t>
  </si>
  <si>
    <t>(13</t>
  </si>
  <si>
    <t>Debt securities - held-to-maturity:</t>
  </si>
  <si>
    <t>—</t>
  </si>
  <si>
    <t>Total debt securities - held-to-maturity</t>
  </si>
  <si>
    <t>Total investments</t>
  </si>
  <si>
    <t>(181</t>
  </si>
  <si>
    <t>December 31, 2012</t>
  </si>
  <si>
    <t>(1</t>
  </si>
  <si>
    <t>(3</t>
  </si>
  <si>
    <t>(4</t>
  </si>
  <si>
    <t>(9</t>
  </si>
  <si>
    <r>
      <t xml:space="preserve">The fair values of the Company’s mortgage-backed securities by credit rating (when multiple credit ratings are available for an individual security, the average of the available ratings is used) and origination date as of </t>
    </r>
    <r>
      <rPr>
        <sz val="10"/>
        <color rgb="FF000000"/>
        <rFont val="Inherit"/>
      </rPr>
      <t>September 30, 2013</t>
    </r>
    <r>
      <rPr>
        <sz val="10"/>
        <color theme="1"/>
        <rFont val="Inherit"/>
      </rPr>
      <t xml:space="preserve"> were as follows:</t>
    </r>
  </si>
  <si>
    <t>AAA</t>
  </si>
  <si>
    <t>AA</t>
  </si>
  <si>
    <t>Non-Investment</t>
  </si>
  <si>
    <t>Grade</t>
  </si>
  <si>
    <t>Total Fair</t>
  </si>
  <si>
    <t>Pre - 2007</t>
  </si>
  <si>
    <t xml:space="preserve">The Company includes any securities backed by Alt-A or sub-prime mortgages and any commercial mortgage loans in default in the non-investment grade column in the table above. </t>
  </si>
  <si>
    <r>
      <t xml:space="preserve">The amortized cost and fair value of available-for-sale debt securities as of </t>
    </r>
    <r>
      <rPr>
        <sz val="10"/>
        <color rgb="FF000000"/>
        <rFont val="Inherit"/>
      </rPr>
      <t>September 30, 2013</t>
    </r>
    <r>
      <rPr>
        <sz val="10"/>
        <color theme="1"/>
        <rFont val="Inherit"/>
      </rPr>
      <t>, by contractual maturity, were as follows:</t>
    </r>
  </si>
  <si>
    <t>Due in one year or less</t>
  </si>
  <si>
    <t>Due after one year through five years</t>
  </si>
  <si>
    <t>Due after five years through ten years</t>
  </si>
  <si>
    <t>Due after ten years</t>
  </si>
  <si>
    <r>
      <t xml:space="preserve">The amortized cost and fair value of held-to-maturity debt securities as of </t>
    </r>
    <r>
      <rPr>
        <sz val="10"/>
        <color rgb="FF000000"/>
        <rFont val="Inherit"/>
      </rPr>
      <t>September 30, 2013</t>
    </r>
    <r>
      <rPr>
        <sz val="10"/>
        <color theme="1"/>
        <rFont val="Inherit"/>
      </rPr>
      <t>, by contractual maturity, were as follows:</t>
    </r>
  </si>
  <si>
    <t>The fair value of available-for-sale investments with gross unrealized losses by major security type and length of time that individual securities have been in a continuous unrealized loss position were as follows:</t>
  </si>
  <si>
    <t>Less Than 12 Months</t>
  </si>
  <si>
    <t>and in Total</t>
  </si>
  <si>
    <r>
      <t xml:space="preserve">The unrealized losses from all securities as of </t>
    </r>
    <r>
      <rPr>
        <sz val="10"/>
        <color rgb="FF000000"/>
        <rFont val="Inherit"/>
      </rPr>
      <t>September 30, 2013</t>
    </r>
    <r>
      <rPr>
        <sz val="10"/>
        <color theme="1"/>
        <rFont val="Inherit"/>
      </rPr>
      <t xml:space="preserve"> were generated from approximately </t>
    </r>
    <r>
      <rPr>
        <sz val="10"/>
        <color rgb="FF000000"/>
        <rFont val="Inherit"/>
      </rPr>
      <t>5,800</t>
    </r>
    <r>
      <rPr>
        <sz val="10"/>
        <color theme="1"/>
        <rFont val="Inherit"/>
      </rPr>
      <t xml:space="preserve"> positions out of a total of </t>
    </r>
    <r>
      <rPr>
        <sz val="10"/>
        <color rgb="FF000000"/>
        <rFont val="Inherit"/>
      </rPr>
      <t>19,500</t>
    </r>
    <r>
      <rPr>
        <sz val="10"/>
        <color theme="1"/>
        <rFont val="Inherit"/>
      </rPr>
      <t xml:space="preserve"> positions. The Company believes that it will collect the principal and interest due on its investments that have an amortized cost in excess of fair value. The unrealized losses were primarily caused by interest rate increases and not by unfavorable changes in the credit ratings associated with these securities. At each reporting period, the Company evaluates securities for impairment when the fair value of the investment is less than its amortized cost. The Company evaluated the underlying credit quality and credit ratings of the issuers, noting neither a significant deterioration since purchase nor other factors leading to an other-than-temporary impairment (OTTI). Therefore, the Company believes these losses to be temporary. As of </t>
    </r>
    <r>
      <rPr>
        <sz val="10"/>
        <color rgb="FF000000"/>
        <rFont val="Inherit"/>
      </rPr>
      <t>September 30, 2013</t>
    </r>
    <r>
      <rPr>
        <sz val="10"/>
        <color theme="1"/>
        <rFont val="Inherit"/>
      </rPr>
      <t>, the Company did not have the intent to sell any of the securities in an unrealized loss position.</t>
    </r>
  </si>
  <si>
    <t>A portion of the Company’s investments in equity securities and venture capital funds consists of investments held in various public and nonpublic companies concentrated in the areas of health care services and related information technologies. Market conditions that affect the value of health care and related technology stocks will likewise impact the value of the Company’s equity portfolio. The equity securities and venture capital funds were evaluated for severity and duration of unrealized loss, overall market volatility and other market factors.</t>
  </si>
  <si>
    <t>Net realized gains reclassified out of accumulated other comprehensive income were from the following sources:</t>
  </si>
  <si>
    <t>Three Months Ended September 30,</t>
  </si>
  <si>
    <t>Nine Months Ended September 30,</t>
  </si>
  <si>
    <t>Total OTTI</t>
  </si>
  <si>
    <t>(7</t>
  </si>
  <si>
    <t>Portion of loss recognized in other comprehensive income</t>
  </si>
  <si>
    <t>Net OTTI recognized in earnings</t>
  </si>
  <si>
    <t>Gross realized losses from sales</t>
  </si>
  <si>
    <t>(2</t>
  </si>
  <si>
    <t>(5</t>
  </si>
  <si>
    <t>Gross realized gains from sales</t>
  </si>
  <si>
    <t>Net realized gains (included in Investment and Other Income on the Condensed Consolidated Statements of Operations)</t>
  </si>
  <si>
    <t>Income tax effect (included in Provision for Income Taxes on the Condensed Consolidated Statements of Operations)</t>
  </si>
  <si>
    <t>(11</t>
  </si>
  <si>
    <t>(50</t>
  </si>
  <si>
    <t>(40</t>
  </si>
  <si>
    <t>Realized gains, net of taxes</t>
  </si>
  <si>
    <t>Fair Value</t>
  </si>
  <si>
    <t>Fair Value Disclosures [Abstract]</t>
  </si>
  <si>
    <t>Fair Value [Text Block]</t>
  </si>
  <si>
    <t xml:space="preserve">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
  </si>
  <si>
    <t>The fair value hierarchy is summarized as follows:</t>
  </si>
  <si>
    <r>
      <t>Level 1</t>
    </r>
    <r>
      <rPr>
        <sz val="10"/>
        <color theme="1"/>
        <rFont val="Inherit"/>
      </rPr>
      <t xml:space="preserve"> — Quoted prices (unadjusted) for identical assets/liabilities in active markets. </t>
    </r>
  </si>
  <si>
    <r>
      <t>Level 2</t>
    </r>
    <r>
      <rPr>
        <sz val="10"/>
        <color theme="1"/>
        <rFont val="Inherit"/>
      </rPr>
      <t xml:space="preserve"> — Other observable inputs, either directly or indirectly, including:</t>
    </r>
  </si>
  <si>
    <t>•</t>
  </si>
  <si>
    <t>Quoted prices for similar assets/liabilities in active markets;</t>
  </si>
  <si>
    <t>Quoted prices for identical or similar assets/liabilities in non-active markets (e.g., few transactions, limited information, non-current prices, high variability over time);</t>
  </si>
  <si>
    <t>Inputs other than quoted prices that are observable for the asset/liability (e.g., interest rates, yield curves, implied volatilities, credit spreads); and</t>
  </si>
  <si>
    <t>Inputs that are corroborated by other observable market data.</t>
  </si>
  <si>
    <r>
      <t>Level 3</t>
    </r>
    <r>
      <rPr>
        <sz val="10"/>
        <color theme="1"/>
        <rFont val="Inherit"/>
      </rPr>
      <t xml:space="preserve"> — Unobservable inputs that cannot be corroborated by observable market data.</t>
    </r>
  </si>
  <si>
    <r>
      <t xml:space="preserve">Transfers between levels, if any, are recorded as of the beginning of the reporting period in which the transfer occurs; there were </t>
    </r>
    <r>
      <rPr>
        <sz val="10"/>
        <color rgb="FF000000"/>
        <rFont val="Inherit"/>
      </rPr>
      <t>no</t>
    </r>
    <r>
      <rPr>
        <sz val="10"/>
        <color theme="1"/>
        <rFont val="Inherit"/>
      </rPr>
      <t xml:space="preserve"> transfers between Levels 1, 2 or 3 of any financial assets or liabilities during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three and nin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The following methods and assumptions were used to estimate the fair value and determine the fair value hierarchy classification of each class of financial instrument included in the tables below:</t>
  </si>
  <si>
    <r>
      <t>Cash and Cash Equivalents.</t>
    </r>
    <r>
      <rPr>
        <sz val="10"/>
        <color theme="1"/>
        <rFont val="Inherit"/>
      </rPr>
      <t xml:space="preserve"> The carrying value of cash and cash equivalents approximates fair value as maturities are less than three months. Fair values of cash equivalent instruments that do not trade on a regular basis in active markets are classified as Level 2.</t>
    </r>
  </si>
  <si>
    <r>
      <t>Debt and Equity Securities.</t>
    </r>
    <r>
      <rPr>
        <sz val="10"/>
        <color theme="1"/>
        <rFont val="Inherit"/>
      </rPr>
      <t xml:space="preserve">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in the prices obtained from the pricing service.</t>
    </r>
  </si>
  <si>
    <t xml:space="preserve">Fair values of debt securities that do not trade on a regular basis in active markets but are priced using other observable inputs are classified as Level 2. </t>
  </si>
  <si>
    <t xml:space="preserve">Fair value estimates for Level 1 and Level 2 equity securities are based on quoted market prices for actively traded equity securities and/or other market data for the same or comparable instruments and transactions in establishing the prices. </t>
  </si>
  <si>
    <t xml:space="preserve">The Company’s Level 3 equity securities are primarily investments in venture capital securities. The fair values of Level 3 investments in venture capital portfolios are estimated using a market valuation technique that relies heavily on management assumptions and qualitative observations. Under the market approach, the fair values of the Company’s various venture capital investments are computed using limited quantitative and qualitative observations of activity for similar companies in the current market. The Company’s market modeling utilizes, as applicable, transactions for comparable companies in similar industries and having similar revenue and growth characteristics; and similar preferences in their capital structure. Key significant unobservable inputs in the market technique include implied earnings before interest, taxes, depreciation and amortization (EBITDA) multiples and revenue multiples. Additionally, the fair values of certain of the Company’s venture capital securities are based off of recent transactions in inactive markets for identical or similar securities. Significant changes in any of these inputs could result in significantly lower or higher fair value measurements. </t>
  </si>
  <si>
    <t>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t>
  </si>
  <si>
    <r>
      <t>AARP Program-related Investments.</t>
    </r>
    <r>
      <rPr>
        <sz val="10"/>
        <color theme="1"/>
        <rFont val="Inherit"/>
      </rPr>
      <t xml:space="preserve"> The Company provides health insurance products and services to members of AARP under a Supplemental Health Insurance Program (AARP Program). AARP Program-related investments consist of debt and equity securities held to fund costs associated with the AARP Program and are priced and classified using the same methodologies as the Company’s debt and equity securities.</t>
    </r>
  </si>
  <si>
    <r>
      <t xml:space="preserve">Interest Rate and Currency Swaps. </t>
    </r>
    <r>
      <rPr>
        <sz val="10"/>
        <color theme="1"/>
        <rFont val="Inherit"/>
      </rPr>
      <t>Fair values of the Company’s swaps are estimated using the terms of the swaps and publicly available information including market yield curves. Because the swaps are unique and not actively traded but are valued using other observable inputs, the fair values are classified as Level 2.</t>
    </r>
  </si>
  <si>
    <r>
      <t>Long-term Debt.</t>
    </r>
    <r>
      <rPr>
        <sz val="10"/>
        <color theme="1"/>
        <rFont val="Inherit"/>
      </rPr>
      <t xml:space="preserve"> The fair value of the Company’s long-term debt is estimated and classified using the same methodologies as the Company’s investments in debt securities.</t>
    </r>
  </si>
  <si>
    <r>
      <t>AARP Program-related Other Liabilities.</t>
    </r>
    <r>
      <rPr>
        <sz val="10"/>
        <color theme="1"/>
        <rFont val="Inherit"/>
      </rPr>
      <t xml:space="preserve"> AARP Program-related other liabilities consist of liabilities that represent the amount of net investment gains and losses related to AARP Program-related investments that accrue to the benefit of the AARP policyholders.</t>
    </r>
  </si>
  <si>
    <t>The following table presents a summary of fair value measurements by level and carrying values for items measured at fair value on a recurring basis in the Condensed Consolidated Balance Sheets excluding AARP Program-related assets and liabilities, which are presented in a separate table below:</t>
  </si>
  <si>
    <t>Quoted Prices</t>
  </si>
  <si>
    <t>in Active</t>
  </si>
  <si>
    <t>Markets</t>
  </si>
  <si>
    <t>(Level 1)</t>
  </si>
  <si>
    <t>Other</t>
  </si>
  <si>
    <t>Observable</t>
  </si>
  <si>
    <t>Inputs</t>
  </si>
  <si>
    <t>(Level 2)</t>
  </si>
  <si>
    <t>Unobservable</t>
  </si>
  <si>
    <t>(Level 3)</t>
  </si>
  <si>
    <t>Fair and Carrying</t>
  </si>
  <si>
    <t>Currency swap assets</t>
  </si>
  <si>
    <t>Total assets at fair value</t>
  </si>
  <si>
    <t>Percentage of total assets at fair value</t>
  </si>
  <si>
    <t>%</t>
  </si>
  <si>
    <t>Interest rate swap liabilities</t>
  </si>
  <si>
    <t>Interest rate swap assets</t>
  </si>
  <si>
    <t>Interest rate and currency swap liabilities</t>
  </si>
  <si>
    <t>The following table presents a summary of fair value measurements by level and carrying values for certain financial instruments not measured at fair value on a recurring basis in the Condensed Consolidated Balance Sheets:</t>
  </si>
  <si>
    <t>Total Carrying Value</t>
  </si>
  <si>
    <t>Long-term debt</t>
  </si>
  <si>
    <t xml:space="preserve">The carrying amounts reported in the Condensed Consolidated Balance Sheets for other current financial assets and liabilities approximate fair value because of their short-term nature. These assets and liabilities are not listed in the table above. </t>
  </si>
  <si>
    <t>A reconciliation of the beginning and ending balances of assets measured at fair value on a recurring basis using Level 3 inputs is as follows:</t>
  </si>
  <si>
    <t>Three Months Ended</t>
  </si>
  <si>
    <t>Nine Months Ended</t>
  </si>
  <si>
    <t>Debt</t>
  </si>
  <si>
    <t>Securities</t>
  </si>
  <si>
    <t>Equity</t>
  </si>
  <si>
    <t>Balance at beginning of period</t>
  </si>
  <si>
    <t>Purchases</t>
  </si>
  <si>
    <t>Sales</t>
  </si>
  <si>
    <t>(21</t>
  </si>
  <si>
    <t>(28</t>
  </si>
  <si>
    <t>Net unrealized losses in accumulated other comprehensive income</t>
  </si>
  <si>
    <t>(14</t>
  </si>
  <si>
    <t>Net realized (losses) gains in investment and other income</t>
  </si>
  <si>
    <t>Balance at end of period</t>
  </si>
  <si>
    <t>September 30, 2012</t>
  </si>
  <si>
    <t>(20</t>
  </si>
  <si>
    <t>Settlements</t>
  </si>
  <si>
    <t>Net realized gains in investment and other income</t>
  </si>
  <si>
    <t>Transfers to held-to-maturity</t>
  </si>
  <si>
    <t>(201</t>
  </si>
  <si>
    <t>(222</t>
  </si>
  <si>
    <t>The following table presents quantitative information regarding unobservable inputs that were significant to the valuation of assets measured at fair value on a recurring basis using Level 3 inputs:</t>
  </si>
  <si>
    <t>Range</t>
  </si>
  <si>
    <t>Valuation Technique</t>
  </si>
  <si>
    <t>Unobservable Input</t>
  </si>
  <si>
    <t>Low</t>
  </si>
  <si>
    <t>High</t>
  </si>
  <si>
    <t>Venture capital portfolios</t>
  </si>
  <si>
    <t>Market approach - comparable companies</t>
  </si>
  <si>
    <t>Revenue multiple</t>
  </si>
  <si>
    <r>
      <t>EBITDA</t>
    </r>
    <r>
      <rPr>
        <sz val="6"/>
        <color theme="1"/>
        <rFont val="Inherit"/>
      </rPr>
      <t> </t>
    </r>
    <r>
      <rPr>
        <sz val="9"/>
        <color theme="1"/>
        <rFont val="Inherit"/>
      </rPr>
      <t>multiple</t>
    </r>
  </si>
  <si>
    <t>Market approach - recent transactions</t>
  </si>
  <si>
    <t>Inactive market transactions</t>
  </si>
  <si>
    <t>N/A</t>
  </si>
  <si>
    <t>Total equity securities</t>
  </si>
  <si>
    <t>     available-for-sale</t>
  </si>
  <si>
    <r>
      <t xml:space="preserve">Also included in the Company’s assets measured at fair value on a recurring basis using Level 3 inputs were </t>
    </r>
    <r>
      <rPr>
        <sz val="10"/>
        <color rgb="FF000000"/>
        <rFont val="Inherit"/>
      </rPr>
      <t>$33 million</t>
    </r>
    <r>
      <rPr>
        <sz val="10"/>
        <color theme="1"/>
        <rFont val="Inherit"/>
      </rPr>
      <t xml:space="preserve"> of available-for-sale debt securities at </t>
    </r>
    <r>
      <rPr>
        <sz val="10"/>
        <color rgb="FF000000"/>
        <rFont val="Inherit"/>
      </rPr>
      <t>September 30, 2013</t>
    </r>
    <r>
      <rPr>
        <sz val="10"/>
        <color theme="1"/>
        <rFont val="Inherit"/>
      </rPr>
      <t>, which were not significant.</t>
    </r>
  </si>
  <si>
    <t>The Company elected to measure the entirety of the AARP Assets Under Management at fair value pursuant to the fair value option. See Note 2 of Notes to the Consolidated Financial Statements in the Company’s 2012 10-K for further detail on AARP. The following table presents fair value information about the AARP Program-related financial assets and liabilities:</t>
  </si>
  <si>
    <t>Debt securities:</t>
  </si>
  <si>
    <t>Total debt securities</t>
  </si>
  <si>
    <t>Medicare Part D Pharmacy Benefits Medicare Part D Pharmacy Benefits</t>
  </si>
  <si>
    <t>Medicare Part D Pharmacy Benefit Contracts [Abstract]</t>
  </si>
  <si>
    <t>Medicare Part D Pharmacy Benefits Contract [Text Block]</t>
  </si>
  <si>
    <t>Medicare Part D Pharmacy Benefits</t>
  </si>
  <si>
    <t xml:space="preserve">The Condensed Consolidated Balance Sheets include the following amounts associated with the Medicare Part D program: </t>
  </si>
  <si>
    <t>Subsidies</t>
  </si>
  <si>
    <t>Drug Discount</t>
  </si>
  <si>
    <t>Risk-Share</t>
  </si>
  <si>
    <t>Other current receivables</t>
  </si>
  <si>
    <t>The Catastrophic Reinsurance and Low-Income Member Cost Sharing Subsidies (Subsidies) and drug discounts represent cost reimbursements under the Medicare Part D program. The Company is fully reimbursed by the Centers for Medicare and Medicaid Services (CMS) for costs incurred for these contract elements and, accordingly, there is no insurance risk to the Company. Amounts received for these contract elements are not reflected as premium revenues, but rather are accounted for as a reduction of receivables and/or increase in deposit liabilities. CMS provides prospective payments for the drug discounts, which the Company records as liabilities when received. The drug discounts are ultimately funded by the pharmaceutical manufacturers. The Company bills them for claims under the program and records those bills as receivables. Related cash flows are presented as customer funds administered within financing activities in the Condensed Consolidated Statements of Cash Flows.</t>
  </si>
  <si>
    <t>Premiums from CMS are subject to risk-sharing provisions based on a comparison of the Company’s annual bid estimates of prescription drug costs and the actual costs incurred. Variances may result in CMS making additional payments to the Company or require the Company to remit funds to CMS subsequent to the end of the year. The Company records risk-share adjustments to premium revenue and to other current receivables or other policy liabilities in the Condensed Consolidated Balance Sheets.</t>
  </si>
  <si>
    <t>Medical Cost Development</t>
  </si>
  <si>
    <t>Medical Cost Development [Abstract]</t>
  </si>
  <si>
    <t>Medical Cost Development Disclosure Text Block</t>
  </si>
  <si>
    <t>The following table provides details of the Company's net favorable medical cost development:</t>
  </si>
  <si>
    <t>Related to Prior Years</t>
  </si>
  <si>
    <t>Related to Current Year</t>
  </si>
  <si>
    <r>
      <t xml:space="preserve">The favorable development for the three and nine months ended </t>
    </r>
    <r>
      <rPr>
        <sz val="10"/>
        <color rgb="FF000000"/>
        <rFont val="Times New Roman"/>
        <family val="1"/>
      </rPr>
      <t>September 30, 2013</t>
    </r>
    <r>
      <rPr>
        <sz val="10"/>
        <color theme="1"/>
        <rFont val="Inherit"/>
      </rPr>
      <t xml:space="preserve"> and </t>
    </r>
    <r>
      <rPr>
        <sz val="10"/>
        <color rgb="FF000000"/>
        <rFont val="Inherit"/>
      </rPr>
      <t>September 30, 2012</t>
    </r>
    <r>
      <rPr>
        <sz val="10"/>
        <color theme="1"/>
        <rFont val="Inherit"/>
      </rPr>
      <t xml:space="preserve"> was primarily driven by lower than expected health system utilization levels.</t>
    </r>
  </si>
  <si>
    <t>Commercial Paper and Long-Term Debt</t>
  </si>
  <si>
    <t>Debt Disclosure [Abstract]</t>
  </si>
  <si>
    <t>Commercial Paper and Long-Term Debt [Text Block]</t>
  </si>
  <si>
    <t xml:space="preserve">Commercial Paper and Long-Term Debt </t>
  </si>
  <si>
    <t>Commercial paper and long-term debt consisted of the following:</t>
  </si>
  <si>
    <t>(in millions, except percentages)</t>
  </si>
  <si>
    <t>Par</t>
  </si>
  <si>
    <t>Carrying</t>
  </si>
  <si>
    <t>Commercial Paper</t>
  </si>
  <si>
    <t>4.875% senior unsecured notes due February 2013</t>
  </si>
  <si>
    <t>4.875% senior unsecured notes due April 2013</t>
  </si>
  <si>
    <t>4.750% senior unsecured notes due February 2014</t>
  </si>
  <si>
    <t>5.000% senior unsecured notes due August 2014</t>
  </si>
  <si>
    <t>Senior unsecured floating-rate notes due August 2014</t>
  </si>
  <si>
    <t>4.875% senior unsecured notes due March 2015 (a)</t>
  </si>
  <si>
    <t>0.850% senior unsecured notes due October 2015 (a)</t>
  </si>
  <si>
    <t>5.375% senior unsecured notes due March 2016 (a)</t>
  </si>
  <si>
    <t>1.875% senior unsecured notes due November 2016</t>
  </si>
  <si>
    <t>5.360% senior unsecured notes due November 2016</t>
  </si>
  <si>
    <t>6.000% senior unsecured notes due June 2017</t>
  </si>
  <si>
    <t>1.400% senior unsecured notes due October 2017 (a)</t>
  </si>
  <si>
    <t>6.000% senior unsecured notes due November 2017</t>
  </si>
  <si>
    <t>6.000% senior unsecured notes due February 2018</t>
  </si>
  <si>
    <t>1.625% senior unsecured notes due March 2019</t>
  </si>
  <si>
    <t>3.875% senior unsecured notes due October 2020</t>
  </si>
  <si>
    <t>4.700% senior unsecured notes due February 2021</t>
  </si>
  <si>
    <t>3.375% senior unsecured notes due November 2021 (a)</t>
  </si>
  <si>
    <t>2.875% senior unsecured notes due March 2022</t>
  </si>
  <si>
    <t>0.000% senior unsecured notes due November 2022</t>
  </si>
  <si>
    <t>2.750% senior unsecured notes due February 2023 (a)</t>
  </si>
  <si>
    <t>2.875% senior unsecured notes due March 2023</t>
  </si>
  <si>
    <t>5.800% senior unsecured notes due March 2036</t>
  </si>
  <si>
    <t>6.500% senior unsecured notes due June 2037</t>
  </si>
  <si>
    <t>6.625% senior unsecured notes due November 2037</t>
  </si>
  <si>
    <t>6.875% senior unsecured notes due February 2038</t>
  </si>
  <si>
    <t>5.700% senior unsecured notes due October 2040</t>
  </si>
  <si>
    <t>5.950% senior unsecured notes due February 2041</t>
  </si>
  <si>
    <t>4.625% senior unsecured notes due November 2041</t>
  </si>
  <si>
    <t>4.375% senior unsecured notes due March 2042</t>
  </si>
  <si>
    <t>3.950% senior unsecured notes due October 2042</t>
  </si>
  <si>
    <t>4.250% senior unsecured notes due March 2043</t>
  </si>
  <si>
    <t>Total U.S. dollar denominated debt</t>
  </si>
  <si>
    <t>Cetip Interbank Deposit Rate (CDI) + 1.3% Subsidiary floating debt due October 2013</t>
  </si>
  <si>
    <t>CDI + 1.45% Subsidiary floating debt due October 2014</t>
  </si>
  <si>
    <t>110% CDI Subsidiary floating debt due December 2014</t>
  </si>
  <si>
    <t>CDI + 1.6% Subsidiary floating debt due October 2015</t>
  </si>
  <si>
    <t>Brazilian Extended National Consumer Price Index (IPCA) + 7.61% Subsidiary floating debt due October 2015</t>
  </si>
  <si>
    <t>Total Brazilian real denominated debt (in U.S. dollars)</t>
  </si>
  <si>
    <t>Total commercial paper and long-term debt</t>
  </si>
  <si>
    <t>(a)</t>
  </si>
  <si>
    <t>Fixed-rate debt instruments hedged with interest rate swap contracts. See below for more information on the Company’s interest rate swaps.</t>
  </si>
  <si>
    <t>Commercial Paper and Bank Credit Facilities</t>
  </si>
  <si>
    <r>
      <t xml:space="preserve">Commercial paper consists of short-duration, senior unsecured debt privately placed on a discount basis through broker-dealers. As of </t>
    </r>
    <r>
      <rPr>
        <sz val="10"/>
        <color rgb="FF000000"/>
        <rFont val="Inherit"/>
      </rPr>
      <t>September 30, 2013</t>
    </r>
    <r>
      <rPr>
        <sz val="10"/>
        <color theme="1"/>
        <rFont val="Inherit"/>
      </rPr>
      <t xml:space="preserve">, the Company’s outstanding commercial paper had a weighted-average annual interest rate of </t>
    </r>
    <r>
      <rPr>
        <sz val="10"/>
        <color rgb="FF000000"/>
        <rFont val="Inherit"/>
      </rPr>
      <t>0.2%</t>
    </r>
    <r>
      <rPr>
        <sz val="10"/>
        <color theme="1"/>
        <rFont val="Inherit"/>
      </rPr>
      <t>.</t>
    </r>
  </si>
  <si>
    <r>
      <t xml:space="preserve">The Company has </t>
    </r>
    <r>
      <rPr>
        <sz val="10"/>
        <color rgb="FF000000"/>
        <rFont val="Inherit"/>
      </rPr>
      <t>$3.0 billion</t>
    </r>
    <r>
      <rPr>
        <sz val="10"/>
        <color theme="1"/>
        <rFont val="Inherit"/>
      </rPr>
      <t xml:space="preserve"> five-year and </t>
    </r>
    <r>
      <rPr>
        <sz val="10"/>
        <color rgb="FF000000"/>
        <rFont val="Inherit"/>
      </rPr>
      <t>$1.0 billion</t>
    </r>
    <r>
      <rPr>
        <sz val="10"/>
        <color theme="1"/>
        <rFont val="Inherit"/>
      </rPr>
      <t xml:space="preserve"> 364-day revolving bank credit facilities with </t>
    </r>
    <r>
      <rPr>
        <sz val="10"/>
        <color rgb="FF000000"/>
        <rFont val="Inherit"/>
      </rPr>
      <t>21</t>
    </r>
    <r>
      <rPr>
        <sz val="10"/>
        <color theme="1"/>
        <rFont val="Inherit"/>
      </rPr>
      <t xml:space="preserve"> banks, which mature in </t>
    </r>
    <r>
      <rPr>
        <sz val="10"/>
        <color rgb="FF000000"/>
        <rFont val="Inherit"/>
      </rPr>
      <t>November 2017</t>
    </r>
    <r>
      <rPr>
        <sz val="10"/>
        <color theme="1"/>
        <rFont val="Inherit"/>
      </rPr>
      <t xml:space="preserve"> and </t>
    </r>
    <r>
      <rPr>
        <sz val="10"/>
        <color rgb="FF000000"/>
        <rFont val="Inherit"/>
      </rPr>
      <t>November 2013</t>
    </r>
    <r>
      <rPr>
        <sz val="10"/>
        <color theme="1"/>
        <rFont val="Inherit"/>
      </rPr>
      <t xml:space="preserve">, respectively. These facilities provide liquidity support for the Company’s </t>
    </r>
    <r>
      <rPr>
        <sz val="10"/>
        <color rgb="FF000000"/>
        <rFont val="Inherit"/>
      </rPr>
      <t>$4.0 billion</t>
    </r>
    <r>
      <rPr>
        <sz val="10"/>
        <color theme="1"/>
        <rFont val="Inherit"/>
      </rPr>
      <t xml:space="preserve"> commercial paper program and are available for general corporate purposes. There were no amounts outstanding under these facilities as of </t>
    </r>
    <r>
      <rPr>
        <sz val="10"/>
        <color rgb="FF000000"/>
        <rFont val="Inherit"/>
      </rPr>
      <t>September 30, 2013</t>
    </r>
    <r>
      <rPr>
        <sz val="10"/>
        <color theme="1"/>
        <rFont val="Inherit"/>
      </rPr>
      <t xml:space="preserve">. The interest rates on borrowings are variable based on term and are calculated based on the London Interbank Offered Rate (LIBOR) plus a credit spread based on the Company’s senior unsecured credit ratings. As of </t>
    </r>
    <r>
      <rPr>
        <sz val="10"/>
        <color rgb="FF000000"/>
        <rFont val="Inherit"/>
      </rPr>
      <t>September 30, 2013</t>
    </r>
    <r>
      <rPr>
        <sz val="10"/>
        <color theme="1"/>
        <rFont val="Inherit"/>
      </rPr>
      <t xml:space="preserve">, the annual interest rates on both bank credit facilities, had they been drawn, would have ranged from </t>
    </r>
    <r>
      <rPr>
        <sz val="10"/>
        <color rgb="FF000000"/>
        <rFont val="Inherit"/>
      </rPr>
      <t>1.0%</t>
    </r>
    <r>
      <rPr>
        <sz val="10"/>
        <color theme="1"/>
        <rFont val="Inherit"/>
      </rPr>
      <t xml:space="preserve"> to </t>
    </r>
    <r>
      <rPr>
        <sz val="10"/>
        <color rgb="FF000000"/>
        <rFont val="Inherit"/>
      </rPr>
      <t>1.2%</t>
    </r>
    <r>
      <rPr>
        <sz val="10"/>
        <color theme="1"/>
        <rFont val="Inherit"/>
      </rPr>
      <t>.</t>
    </r>
  </si>
  <si>
    <t>Debt Covenants</t>
  </si>
  <si>
    <r>
      <t xml:space="preserve">The Company’s bank credit facilities contain various covenants including requiring the Company to maintain a debt to debt-plus-equity ratio of not more than </t>
    </r>
    <r>
      <rPr>
        <sz val="10"/>
        <color rgb="FF000000"/>
        <rFont val="Inherit"/>
      </rPr>
      <t>50%</t>
    </r>
    <r>
      <rPr>
        <sz val="10"/>
        <color theme="1"/>
        <rFont val="Inherit"/>
      </rPr>
      <t xml:space="preserve">. The Company was in compliance with its debt covenants as of </t>
    </r>
    <r>
      <rPr>
        <sz val="10"/>
        <color rgb="FF000000"/>
        <rFont val="Inherit"/>
      </rPr>
      <t>September 30, 2013</t>
    </r>
    <r>
      <rPr>
        <sz val="10"/>
        <color theme="1"/>
        <rFont val="Inherit"/>
      </rPr>
      <t>.</t>
    </r>
  </si>
  <si>
    <t>Interest Rate Swap Contracts</t>
  </si>
  <si>
    <t>The Company uses interest rate swap contracts to convert a portion of its interest rate exposure from fixed rates to floating rates to more closely align interest expense with interest income received on its cash equivalent and variable rate investment balances. The floating rates are benchmarked to LIBOR. The swaps are designated as fair value hedges on the Company’s fixed-rate debt. Since the critical terms of the swaps match those of the debt being hedged, they are assumed to be highly effective hedges and all changes in fair value of the swaps are recorded as an adjustment to the carrying value of the related debt with no net impact recorded in the Condensed Consolidated Statements of Operations.</t>
  </si>
  <si>
    <t>The following table summarizes the location and fair value of the interest rate swap fair value hedges on the Company’s Condensed Consolidated Balance Sheet:</t>
  </si>
  <si>
    <t>Type of Fair Value Hedge</t>
  </si>
  <si>
    <t>Notional Amount</t>
  </si>
  <si>
    <t>Balance Sheet Location</t>
  </si>
  <si>
    <t>(in billions)</t>
  </si>
  <si>
    <t>Interest rate swap contracts</t>
  </si>
  <si>
    <t>The following table provides a summary of the effect of changes in fair value of fair value hedges on the Company’s Condensed Consolidated Statements of Operations:</t>
  </si>
  <si>
    <t>Hedge (interest rate swap) gain (loss) recognized in interest expense</t>
  </si>
  <si>
    <t>(82</t>
  </si>
  <si>
    <t>Hedged item (long-term debt) (loss) gain recognized in interest expense</t>
  </si>
  <si>
    <t>(17</t>
  </si>
  <si>
    <t>Net impact on the Company’s Condensed Consolidated Statements of Operations</t>
  </si>
  <si>
    <t>Shareholders' Equity Shareholder's Equity</t>
  </si>
  <si>
    <t>Shareholders' Equity [Abstract]</t>
  </si>
  <si>
    <t>Stockholders' Equity Note Disclosure [Text Block]</t>
  </si>
  <si>
    <t>Shareholders' Equity</t>
  </si>
  <si>
    <t>Share Repurchase Program</t>
  </si>
  <si>
    <r>
      <t xml:space="preserve">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Board restrictions. In June 2013, the Board renewed and expanded the Company’s share repurchase program with an authorization to repurchase up to </t>
    </r>
    <r>
      <rPr>
        <sz val="10"/>
        <color rgb="FF000000"/>
        <rFont val="Inherit"/>
      </rPr>
      <t>110 million</t>
    </r>
    <r>
      <rPr>
        <sz val="10"/>
        <color theme="1"/>
        <rFont val="Inherit"/>
      </rPr>
      <t xml:space="preserve"> shares of its common stock.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repurchased </t>
    </r>
    <r>
      <rPr>
        <sz val="10"/>
        <color rgb="FF000000"/>
        <rFont val="Inherit"/>
      </rPr>
      <t>37 million</t>
    </r>
    <r>
      <rPr>
        <sz val="10"/>
        <color theme="1"/>
        <rFont val="Inherit"/>
      </rPr>
      <t xml:space="preserve"> shares at an average price of </t>
    </r>
    <r>
      <rPr>
        <sz val="10"/>
        <color rgb="FF000000"/>
        <rFont val="Inherit"/>
      </rPr>
      <t>$63.87</t>
    </r>
    <r>
      <rPr>
        <sz val="10"/>
        <color theme="1"/>
        <rFont val="Inherit"/>
      </rPr>
      <t xml:space="preserve"> per share and an aggregate cost of </t>
    </r>
    <r>
      <rPr>
        <sz val="10"/>
        <color rgb="FF000000"/>
        <rFont val="Inherit"/>
      </rPr>
      <t>$2.3 billion</t>
    </r>
    <r>
      <rPr>
        <sz val="10"/>
        <color theme="1"/>
        <rFont val="Inherit"/>
      </rPr>
      <t xml:space="preserve">. As of </t>
    </r>
    <r>
      <rPr>
        <sz val="10"/>
        <color rgb="FF000000"/>
        <rFont val="Inherit"/>
      </rPr>
      <t>September 30, 2013</t>
    </r>
    <r>
      <rPr>
        <sz val="10"/>
        <color theme="1"/>
        <rFont val="Inherit"/>
      </rPr>
      <t xml:space="preserve">, the Company had Board authorization to purchase up to an additional </t>
    </r>
    <r>
      <rPr>
        <sz val="10"/>
        <color rgb="FF000000"/>
        <rFont val="Inherit"/>
      </rPr>
      <t>95 million</t>
    </r>
    <r>
      <rPr>
        <sz val="10"/>
        <color theme="1"/>
        <rFont val="Inherit"/>
      </rPr>
      <t xml:space="preserve"> shares of its common stock. </t>
    </r>
  </si>
  <si>
    <t>Dividends</t>
  </si>
  <si>
    <r>
      <t xml:space="preserve">In </t>
    </r>
    <r>
      <rPr>
        <sz val="10"/>
        <color rgb="FF000000"/>
        <rFont val="Inherit"/>
      </rPr>
      <t>June 2013</t>
    </r>
    <r>
      <rPr>
        <sz val="10"/>
        <color theme="1"/>
        <rFont val="Inherit"/>
      </rPr>
      <t xml:space="preserve">, the Company’s Board of Directors increased the Company’s cash dividend to shareholders to an annual dividend rate of </t>
    </r>
    <r>
      <rPr>
        <sz val="10"/>
        <color rgb="FF000000"/>
        <rFont val="Inherit"/>
      </rPr>
      <t>$1.12</t>
    </r>
    <r>
      <rPr>
        <sz val="10"/>
        <color theme="1"/>
        <rFont val="Inherit"/>
      </rPr>
      <t xml:space="preserve"> per share, paid quarterly. Since </t>
    </r>
    <r>
      <rPr>
        <sz val="10"/>
        <color rgb="FF000000"/>
        <rFont val="Inherit"/>
      </rPr>
      <t>June 2012</t>
    </r>
    <r>
      <rPr>
        <sz val="10"/>
        <color theme="1"/>
        <rFont val="Inherit"/>
      </rPr>
      <t xml:space="preserve">, the Company had paid an annual dividend of </t>
    </r>
    <r>
      <rPr>
        <sz val="10"/>
        <color rgb="FF000000"/>
        <rFont val="Inherit"/>
      </rPr>
      <t>$0.85</t>
    </r>
    <r>
      <rPr>
        <sz val="10"/>
        <color theme="1"/>
        <rFont val="Inherit"/>
      </rPr>
      <t xml:space="preserve"> per share, paid quarterly. Declaration and payment of future quarterly dividends is at the discretion of the Board and may be adjusted as business needs or market conditions change.</t>
    </r>
  </si>
  <si>
    <t>The following table provides details of the Company’s 2013 dividend payments:</t>
  </si>
  <si>
    <t>Payment Date</t>
  </si>
  <si>
    <t>Amount per Share</t>
  </si>
  <si>
    <t>Total Amount Paid</t>
  </si>
  <si>
    <t>Share-Based Compensation</t>
  </si>
  <si>
    <t>Disclosure of Compensation Related Costs, Share-based Payments [Abstract]</t>
  </si>
  <si>
    <t>Disclosure of Compensation Related Costs, Share-based Payments [Text Block]</t>
  </si>
  <si>
    <r>
      <t xml:space="preserve">The Company’s outstanding share-based awards consist mainly of non-qualified stock options, stock-settled stock appreciation rights (SARs) and restricted stock and restricted stock units (collectively, restricted shares). As of </t>
    </r>
    <r>
      <rPr>
        <sz val="10"/>
        <color rgb="FF000000"/>
        <rFont val="Inherit"/>
      </rPr>
      <t>September 30, 2013</t>
    </r>
    <r>
      <rPr>
        <sz val="10"/>
        <color theme="1"/>
        <rFont val="Inherit"/>
      </rPr>
      <t xml:space="preserve">, the Company had </t>
    </r>
    <r>
      <rPr>
        <sz val="10"/>
        <color rgb="FF000000"/>
        <rFont val="Inherit"/>
      </rPr>
      <t>35 million</t>
    </r>
    <r>
      <rPr>
        <sz val="10"/>
        <color theme="1"/>
        <rFont val="Inherit"/>
      </rPr>
      <t xml:space="preserve"> shares available for future grants of share-based awards under its share-based compensation plan, including, but not limited to, incentive or non-qualified stock options, SARs and </t>
    </r>
    <r>
      <rPr>
        <sz val="10"/>
        <color rgb="FF000000"/>
        <rFont val="Inherit"/>
      </rPr>
      <t>15 million</t>
    </r>
    <r>
      <rPr>
        <sz val="10"/>
        <color theme="1"/>
        <rFont val="Inherit"/>
      </rPr>
      <t xml:space="preserve"> of awards in restricted shares. </t>
    </r>
  </si>
  <si>
    <t>Stock Options and SARs</t>
  </si>
  <si>
    <r>
      <t xml:space="preserve">Stock option and SAR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summarized in the table below:</t>
    </r>
  </si>
  <si>
    <t>Shares</t>
  </si>
  <si>
    <t>Weighted-</t>
  </si>
  <si>
    <t>Average</t>
  </si>
  <si>
    <t>Exercise</t>
  </si>
  <si>
    <t>Price</t>
  </si>
  <si>
    <t>Remaining</t>
  </si>
  <si>
    <t>Contractual Life</t>
  </si>
  <si>
    <t>Aggregate</t>
  </si>
  <si>
    <t>Intrinsic Value</t>
  </si>
  <si>
    <t>(in millions)</t>
  </si>
  <si>
    <t>(in years)</t>
  </si>
  <si>
    <t>Outstanding at beginning of period</t>
  </si>
  <si>
    <t>Granted</t>
  </si>
  <si>
    <t>Exercised</t>
  </si>
  <si>
    <t>(25</t>
  </si>
  <si>
    <t>Forfeited</t>
  </si>
  <si>
    <t>Outstanding at end of period</t>
  </si>
  <si>
    <t>Exercisable at end of period</t>
  </si>
  <si>
    <t>Vested and expected to vest, end of period</t>
  </si>
  <si>
    <t>Restricted Shares</t>
  </si>
  <si>
    <r>
      <t xml:space="preserve">Restricted share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s summarized in the table below:</t>
    </r>
  </si>
  <si>
    <t>(shares in millions)</t>
  </si>
  <si>
    <t>Weighted-Average</t>
  </si>
  <si>
    <t>Grant Date</t>
  </si>
  <si>
    <t>per Share</t>
  </si>
  <si>
    <t>Nonvested at beginning of period</t>
  </si>
  <si>
    <t>Nonvested at end of period</t>
  </si>
  <si>
    <t>Other Share-Based Compensation Data</t>
  </si>
  <si>
    <t>(in millions, except per share amounts)</t>
  </si>
  <si>
    <t>Weighted-average grant date fair value of shares granted, per share</t>
  </si>
  <si>
    <t>Total intrinsic value of stock options and SARs exercised</t>
  </si>
  <si>
    <t>Total fair value of restricted shares vested</t>
  </si>
  <si>
    <t>Share-Based Compensation Items</t>
  </si>
  <si>
    <t>Share-based compensation expense, before tax</t>
  </si>
  <si>
    <t>Share-based compensation expense, net of tax effects</t>
  </si>
  <si>
    <t>Income tax benefit realized from share-based award exercises</t>
  </si>
  <si>
    <t>(in millions, except years)</t>
  </si>
  <si>
    <t>Unrecognized compensation expense related to share awards</t>
  </si>
  <si>
    <t>Weighted-average years to recognize compensation expense</t>
  </si>
  <si>
    <t>Share-Based Compensation Recognition and Estimates</t>
  </si>
  <si>
    <t>The principal assumptions the Company used in calculating grant-date fair value for stock options and SARs were as follows:</t>
  </si>
  <si>
    <t>Risk-free interest rate</t>
  </si>
  <si>
    <t>1.0% - 1.6%</t>
  </si>
  <si>
    <t>0.7% - 0.9%</t>
  </si>
  <si>
    <t>Expected volatility</t>
  </si>
  <si>
    <t>41.8% - 43.0%</t>
  </si>
  <si>
    <t>43.4% - 44.0%</t>
  </si>
  <si>
    <t>Expected dividend yield</t>
  </si>
  <si>
    <t>1.4% - 1.5%</t>
  </si>
  <si>
    <t>1.2% - 1.7%</t>
  </si>
  <si>
    <t>Forfeiture rate</t>
  </si>
  <si>
    <t>Expected life in years</t>
  </si>
  <si>
    <t>5.3 - 5.6</t>
  </si>
  <si>
    <t>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and SAR exercises and forfeitures within the valuation model. The expected lives of options and SARs granted represents the period of time that the awards granted are expected to be outstanding based on historical exercise patterns.</t>
  </si>
  <si>
    <t>Commitments and Contingencies</t>
  </si>
  <si>
    <t>Commitments and Contingencies Disclosure [Abstract]</t>
  </si>
  <si>
    <t>Commitments and Contingencies Disclosure [Text Block]</t>
  </si>
  <si>
    <t>Legal Matters</t>
  </si>
  <si>
    <t>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t>
  </si>
  <si>
    <t>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t>
  </si>
  <si>
    <t>Litigation Matters</t>
  </si>
  <si>
    <r>
      <t>California Claims Processing Matter.</t>
    </r>
    <r>
      <rPr>
        <b/>
        <sz val="10"/>
        <color theme="1"/>
        <rFont val="Inherit"/>
      </rPr>
      <t xml:space="preserve"> </t>
    </r>
    <r>
      <rPr>
        <sz val="10"/>
        <color theme="1"/>
        <rFont val="Inherit"/>
      </rPr>
      <t xml:space="preserve">On January 25, 2008, the California Department of Insurance (CDI) issued an Order to Show Cause to PacifiCare Life and Health Insurance Company, a subsidiary of the Company, alleging violations of certain insurance statutes and regulations related to an alleged failure to include certain language in standard claims correspondence, timeliness and accuracy of claims processing, interest payments, care provider contract implementation, care provider dispute resolution and other related matters. Although the Company believes that CDI has never issued a penalty in excess of </t>
    </r>
    <r>
      <rPr>
        <sz val="10"/>
        <color rgb="FF000000"/>
        <rFont val="Times New Roman"/>
        <family val="1"/>
      </rPr>
      <t>$8 million</t>
    </r>
    <r>
      <rPr>
        <sz val="10"/>
        <color theme="1"/>
        <rFont val="Inherit"/>
      </rPr>
      <t xml:space="preserve">, CDI has advocated a penalty of approximately </t>
    </r>
    <r>
      <rPr>
        <sz val="10"/>
        <color rgb="FF000000"/>
        <rFont val="Times New Roman"/>
        <family val="1"/>
      </rPr>
      <t>$325 million</t>
    </r>
    <r>
      <rPr>
        <sz val="10"/>
        <color theme="1"/>
        <rFont val="Inherit"/>
      </rPr>
      <t xml:space="preserve"> in this matter. The matter has been the subject of an administrative hearing before a California administrative law judge since December 2009, and in August 2013, the administrative law judge issued a non-binding proposed decision recommending a penalty in an amount that is not material to</t>
    </r>
  </si>
  <si>
    <t>the Company’s results of operations, cash flows or financial condition. The California Insurance Commissioner may accept, reject or modify the administrative law judge’s ruling, issue his own decision, and impose a fine or penalty. The Commissioner’s decision is subject to challenge in court. The Company cannot reasonably estimate the range of loss, if any, that may result from this matter given the procedural status of the dispute, the legal issues presented (including the legal basis for the majority of the alleged violations), the inherent difficulty in predicting regulatory fines and penalties, and the various remedies and levels of judicial review available to the Company in the event a fine or penalty is assessed.</t>
  </si>
  <si>
    <r>
      <t xml:space="preserve">Endoscopy Center of Southern Nevada Litigation. </t>
    </r>
    <r>
      <rPr>
        <sz val="10"/>
        <color theme="1"/>
        <rFont val="Inherit"/>
      </rPr>
      <t xml:space="preserve">In April 2013, a Las Vegas jury awarded </t>
    </r>
    <r>
      <rPr>
        <sz val="10"/>
        <color rgb="FF000000"/>
        <rFont val="Times New Roman"/>
        <family val="1"/>
      </rPr>
      <t>$24 million</t>
    </r>
    <r>
      <rPr>
        <sz val="10"/>
        <color theme="1"/>
        <rFont val="Inherit"/>
      </rPr>
      <t xml:space="preserve"> in compensatory damages and </t>
    </r>
    <r>
      <rPr>
        <sz val="10"/>
        <color rgb="FF000000"/>
        <rFont val="Times New Roman"/>
        <family val="1"/>
      </rPr>
      <t>$500 million</t>
    </r>
    <r>
      <rPr>
        <sz val="10"/>
        <color theme="1"/>
        <rFont val="Inherit"/>
      </rPr>
      <t xml:space="preserve"> in punitive damages against a Company health plan and its parent corporation on the theory that they were negligent in their credentialing and monitoring of an in-network endoscopy center owned and operated by independent physicians who were subsequently linked by regulators to an outbreak of hepatitis C. In September 2013, the trial court reduced the overall award to </t>
    </r>
    <r>
      <rPr>
        <sz val="10"/>
        <color rgb="FF000000"/>
        <rFont val="Times New Roman"/>
        <family val="1"/>
      </rPr>
      <t>$366 million</t>
    </r>
    <r>
      <rPr>
        <sz val="10"/>
        <color theme="1"/>
        <rFont val="Inherit"/>
      </rPr>
      <t xml:space="preserve"> following post-trial motions. Company plans are party to </t>
    </r>
    <r>
      <rPr>
        <sz val="10"/>
        <color rgb="FF000000"/>
        <rFont val="Times New Roman"/>
        <family val="1"/>
      </rPr>
      <t>41</t>
    </r>
    <r>
      <rPr>
        <sz val="10"/>
        <color theme="1"/>
        <rFont val="Inherit"/>
      </rPr>
      <t xml:space="preserve"> additional individual lawsuits and </t>
    </r>
    <r>
      <rPr>
        <sz val="10"/>
        <color rgb="FF000000"/>
        <rFont val="Times New Roman"/>
        <family val="1"/>
      </rPr>
      <t>two</t>
    </r>
    <r>
      <rPr>
        <sz val="10"/>
        <color theme="1"/>
        <rFont val="Inherit"/>
      </rPr>
      <t xml:space="preserve"> class actions relating to the outbreak. The Company cannot reasonably estimate the range of loss, if any, that may result from these matters given the likelihood of reversal on appeal, the availability of statutory and other limits on damages, the novel legal theories being advanced by the plaintiffs, the various postures of the remaining cases, the availability in many cases of federal defenses under Medicare law and the Employee Retirement Income Security Act, and the pendency of certain relevant legal questions before the Nevada Supreme Court. The Company is vigorously defending these lawsuits.</t>
    </r>
  </si>
  <si>
    <t>Government Investigations, Audits and Reviews</t>
  </si>
  <si>
    <t>The Company has been, or is currently involved in various governmental investigations, audits and reviews. These include routine, regular and special investigations, audits and reviews by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U.S. Attorneys, the SEC, the Brazilian securities regulator - Comissão de Valores Mobiliários, Internal Revenue Service, the Brazilian federal revenue service - the Secretaria da Receita Federal, the U.S. Department of Labor, the Federal Deposit Insurance Corporation and other governmental authorities. Certain of the Company’s businesses have been reviewed or are currently under review, including for, among other things, compliance with coding and other requirements under the Medicare risk-adjustment model.</t>
  </si>
  <si>
    <t>In February 2012, CMS announced a final Risk Adjustment Data Validation (RADV) audit and payment adjustment methodology and that it will conduct RADV audits beginning with the 2011 payment year. These audits involve a review of medical records maintained by care providers and may result in retrospective adjustments to payments made to health plans. CMS has not communicated how the final payment adjustment under its methodology will be implemented.</t>
  </si>
  <si>
    <t>The Company cannot reasonably estimate the range of loss, if any, that may result from any material government investigations, audits and reviews in which it is currently involved given the inherent difficulty in predicting regulatory action, fines and penalties, if any, and the various remedies and levels of judicial review available to the Company in the event of an adverse finding.</t>
  </si>
  <si>
    <t>Segment Financial Information</t>
  </si>
  <si>
    <t>Segment Reporting [Abstract]</t>
  </si>
  <si>
    <t>Segment Financial Information [Text Block]</t>
  </si>
  <si>
    <r>
      <t xml:space="preserve">Factors used to determine the Company’s reportable segments include the nature of operating activities, economic characteristics, existence of separate senior management teams and the type of information presented to the Company’s chief operating decision maker to evaluate its results of operations. Reportable segments with similar economic characteristics are combined. The Company’s </t>
    </r>
    <r>
      <rPr>
        <sz val="10"/>
        <color rgb="FF000000"/>
        <rFont val="Inherit"/>
      </rPr>
      <t>four</t>
    </r>
    <r>
      <rPr>
        <sz val="10"/>
        <color theme="1"/>
        <rFont val="Inherit"/>
      </rPr>
      <t xml:space="preserve"> reportable segments are UnitedHealthcare, OptumHealth, OptumInsight and OptumRx</t>
    </r>
    <r>
      <rPr>
        <i/>
        <sz val="10"/>
        <color theme="1"/>
        <rFont val="Inherit"/>
      </rPr>
      <t>.</t>
    </r>
  </si>
  <si>
    <r>
      <t xml:space="preserve">During 2013, the Company acquired all of Amil’s remaining public shares for </t>
    </r>
    <r>
      <rPr>
        <sz val="10"/>
        <color rgb="FF000000"/>
        <rFont val="Inherit"/>
      </rPr>
      <t>$1.5 billion</t>
    </r>
    <r>
      <rPr>
        <sz val="10"/>
        <color theme="1"/>
        <rFont val="Inherit"/>
      </rPr>
      <t xml:space="preserve">, bringing the Company’s ownership of Amil to </t>
    </r>
    <r>
      <rPr>
        <sz val="10"/>
        <color rgb="FF000000"/>
        <rFont val="Inherit"/>
      </rPr>
      <t>90%</t>
    </r>
    <r>
      <rPr>
        <sz val="10"/>
        <color theme="1"/>
        <rFont val="Inherit"/>
      </rPr>
      <t>.</t>
    </r>
    <r>
      <rPr>
        <i/>
        <sz val="10"/>
        <color theme="1"/>
        <rFont val="Inherit"/>
      </rPr>
      <t xml:space="preserve"> </t>
    </r>
    <r>
      <rPr>
        <sz val="10"/>
        <color theme="1"/>
        <rFont val="Inherit"/>
      </rPr>
      <t>For more information on the Company's investment in Amil, see Note 6 of the Notes of the Consolidated Financial Statements in the Company's 2012 10-K.</t>
    </r>
  </si>
  <si>
    <t xml:space="preserve">Transactions between reportable segments principally consist of sales of pharmacy benefit products and services to UnitedHealthcare customers by OptumRx, certain product offerings and care management and integrated care delivery services sold to UnitedHealthcare by OptumHealth, and health information and technology solutions, consulting and other services sold to UnitedHealthcare by OptumInsight. These transactions are recorded at management’s estimate of fair value. Intersegment transactions are eliminated in consolidation. For more information on the Company’s segments see Note 13 of the Notes of the Consolidated Financial Statements in the Company's 2012 10-K. </t>
  </si>
  <si>
    <t>Corporate and intersegment elimination amounts are presented to reconcile the reportable segment results to the consolidated results. The following table presents the reportable segment financial information:</t>
  </si>
  <si>
    <t>Optum</t>
  </si>
  <si>
    <t>UnitedHealthcare</t>
  </si>
  <si>
    <t>OptumHealth</t>
  </si>
  <si>
    <t>OptumInsight</t>
  </si>
  <si>
    <t>OptumRx</t>
  </si>
  <si>
    <t>Total Optum</t>
  </si>
  <si>
    <t>Corporate and</t>
  </si>
  <si>
    <t>Intersegment</t>
  </si>
  <si>
    <t>Eliminations</t>
  </si>
  <si>
    <t>Consolidated</t>
  </si>
  <si>
    <t>Revenues - external customers:</t>
  </si>
  <si>
    <t>Total revenues - external customers</t>
  </si>
  <si>
    <t>Total revenues - intersegment</t>
  </si>
  <si>
    <t>(7,372</t>
  </si>
  <si>
    <t>(178</t>
  </si>
  <si>
    <t>(5,436</t>
  </si>
  <si>
    <t>(158</t>
  </si>
  <si>
    <t>(20,485</t>
  </si>
  <si>
    <t>(532</t>
  </si>
  <si>
    <t>(16,570</t>
  </si>
  <si>
    <t>(459</t>
  </si>
  <si>
    <t>Basis of Presentation (Policy)</t>
  </si>
  <si>
    <t>Use of Estimates [Policy Text Block]</t>
  </si>
  <si>
    <t>Investments (Tables)</t>
  </si>
  <si>
    <t>Short-Term and Long-Term Investments [Table Text Block]</t>
  </si>
  <si>
    <t>Fair Value of Available-for-Sale Investments with Gross Unrealized Losses by Investment Type and Length of Time that Individual Securities have been in a Continuous Unrealized Loss Position [Table Text Block]</t>
  </si>
  <si>
    <t>Net Realized Gains, Included in Investment and Other Income [Table Text Block]</t>
  </si>
  <si>
    <t>U.S. Agency Mortgage-Backed Securities [Member]</t>
  </si>
  <si>
    <t>Investments by Contractual Maturity [Table Text Block]</t>
  </si>
  <si>
    <t>Available-for-sale Securities [Member]</t>
  </si>
  <si>
    <t>Held-to-maturity Securities [Member]</t>
  </si>
  <si>
    <t>Fair Value (Tables)</t>
  </si>
  <si>
    <t>Fair Value, Assets and Liabilities Measured on Recurring and Nonrecurring Basis [Line Items]</t>
  </si>
  <si>
    <t>Financial Assets and Liabilities, Measured at Fair Value Recurring Basis [Table Text Block]</t>
  </si>
  <si>
    <t>Fair Value Measurements, Nonrecurring [Table Text Block]</t>
  </si>
  <si>
    <t>Reconciliation of Assets Measured at Fair Value on a Recurring Basis Using Level 3 Inputs [Table Text Block]</t>
  </si>
  <si>
    <t>Fair Value Inputs, Assets, Quantitative Information [Table Text Block]</t>
  </si>
  <si>
    <t>Aarp Program [Member]</t>
  </si>
  <si>
    <t>Medicare Part D Pharmacy Benefits (Tables)</t>
  </si>
  <si>
    <t>Schedule of Other Current Receivables and Other Policy Liabilities Associated with Medicare Part D Program [Table Text Block]</t>
  </si>
  <si>
    <t>Medical Cost Development Medical Cost Development (Tables)</t>
  </si>
  <si>
    <t>Changes In Provision For Insured Events Related To Current And Prior Year [Table Text Block]</t>
  </si>
  <si>
    <t>Commercial Paper and Long-Term Debt (Tables)</t>
  </si>
  <si>
    <t>Commercial Paper and Long-Term Debt [Table Text Block]</t>
  </si>
  <si>
    <t>Schedule of Derivative Instruments in Statement of Financial Position, Fair Value [Table Text Block]</t>
  </si>
  <si>
    <t>Derivative Instruments, Gain (Loss) [Table Text Block]</t>
  </si>
  <si>
    <t>Shareholders' Equity Shareholder's Equity (Tables)</t>
  </si>
  <si>
    <t>Schedule Of Dividends Paid [Table Text Block]</t>
  </si>
  <si>
    <t>Share-Based Compensation (Tables)</t>
  </si>
  <si>
    <t>Stock Option and SAR Activity [Table Text Block]</t>
  </si>
  <si>
    <t>Restricted Share Activity [Table Text Block]</t>
  </si>
  <si>
    <t>Other Share-Based Compensation Data [Table Text Block]</t>
  </si>
  <si>
    <t>Schedule of Share-based Payment Award, Stock Options, Valuation Assumptions [Table Text Block]</t>
  </si>
  <si>
    <t>Segment Financial Information (Tables)</t>
  </si>
  <si>
    <t>Segment Financial Information [Table Text Block]</t>
  </si>
  <si>
    <t>Investments (Narrative) (Details)</t>
  </si>
  <si>
    <t>positions</t>
  </si>
  <si>
    <t>Available-for-sale, Securities in Unrealized Loss Positions, Qualitative Disclosure, Number of Positions</t>
  </si>
  <si>
    <t>Total number of security positions</t>
  </si>
  <si>
    <t>Investments (Short-Term and Long-Term Investments) (Details) (USD $)</t>
  </si>
  <si>
    <t>Available-for-sale Securities, Debt Securities</t>
  </si>
  <si>
    <t>Available-for-sale Equity Securities, Amortized Cost Basis</t>
  </si>
  <si>
    <t>Securities, Available for sale Equity Securities, Gross Unrealized Gains</t>
  </si>
  <si>
    <t>Securities, Available for sale Equity Securities, Gross Unrealized Losses</t>
  </si>
  <si>
    <t>Available-for-sale Securities, Equity Securities</t>
  </si>
  <si>
    <t>Held-to-maturity securities, Amortized Cost</t>
  </si>
  <si>
    <t>Securities, Held to maturity, Unrecognized Holding Gain</t>
  </si>
  <si>
    <t>Securities, Held To Maturity, Unrecognized Holding Loss</t>
  </si>
  <si>
    <t>Total debt securities - held-to-maturity, Fair Value</t>
  </si>
  <si>
    <t>Total investments, Amortized Cost</t>
  </si>
  <si>
    <t>Total investments, Gross Unrealized Gains</t>
  </si>
  <si>
    <t>Total investments: Gross Unrealized Losses</t>
  </si>
  <si>
    <t>Investments, Fair Value Disclosure</t>
  </si>
  <si>
    <t>Debt Securities [Member]</t>
  </si>
  <si>
    <t>Available-for-sale Debt Securities, Amortized Cost Basis</t>
  </si>
  <si>
    <t>Securities, Available for sale Debt Securities, Gross Unrealized Gains</t>
  </si>
  <si>
    <t>Available-for-sale Debt Securities, Accumulated Gross Unrealized Loss, before Tax</t>
  </si>
  <si>
    <t>U.S. Government and Agency Obligations [Member]</t>
  </si>
  <si>
    <t>State and Municipal Obligations [Member]</t>
  </si>
  <si>
    <t>Corporate Obligations [Member]</t>
  </si>
  <si>
    <t>Non-U.S. Agency Mortgage-Backed Securities [Member]</t>
  </si>
  <si>
    <t>Investments (Fair Value of Mortgage-Backed Securities by Credit Rating Origination) (Details) (USD $)</t>
  </si>
  <si>
    <t>Mortgage-backed securities</t>
  </si>
  <si>
    <t>2013 [Member]</t>
  </si>
  <si>
    <t>2012 [Member]</t>
  </si>
  <si>
    <t>2011 [Member]</t>
  </si>
  <si>
    <t>2010 [Member]</t>
  </si>
  <si>
    <t>2009 [Member]</t>
  </si>
  <si>
    <t>2007 [Member]</t>
  </si>
  <si>
    <t>Pre 2007[Member]</t>
  </si>
  <si>
    <t>AAA [Member]</t>
  </si>
  <si>
    <t>AAA [Member] | 2013 [Member]</t>
  </si>
  <si>
    <t>AAA [Member] | 2012 [Member]</t>
  </si>
  <si>
    <t>AAA [Member] | 2011 [Member]</t>
  </si>
  <si>
    <t>AAA [Member] | 2010 [Member]</t>
  </si>
  <si>
    <t>AAA [Member] | 2009 [Member]</t>
  </si>
  <si>
    <t>AAA [Member] | 2007 [Member]</t>
  </si>
  <si>
    <t>AAA [Member] | Pre 2007[Member]</t>
  </si>
  <si>
    <t>AAA [Member] | U.S. Agency Mortgage-Backed Securities [Member]</t>
  </si>
  <si>
    <t>AA [Member]</t>
  </si>
  <si>
    <t>AA [Member] | 2013 [Member]</t>
  </si>
  <si>
    <t>AA [Member] | 2012 [Member]</t>
  </si>
  <si>
    <t>AA [Member] | 2011 [Member]</t>
  </si>
  <si>
    <t>AA [Member] | 2010 [Member]</t>
  </si>
  <si>
    <t>AA [Member] | 2009 [Member]</t>
  </si>
  <si>
    <t>AA [Member] | 2007 [Member]</t>
  </si>
  <si>
    <t>AA [Member] | Pre 2007[Member]</t>
  </si>
  <si>
    <t>AA [Member] | U.S. Agency Mortgage-Backed Securities [Member]</t>
  </si>
  <si>
    <t>External Credit Rating, Non Investment Grade [Member]</t>
  </si>
  <si>
    <t>External Credit Rating, Non Investment Grade [Member] | 2013 [Member]</t>
  </si>
  <si>
    <t>External Credit Rating, Non Investment Grade [Member] | 2012 [Member]</t>
  </si>
  <si>
    <t>External Credit Rating, Non Investment Grade [Member] | 2011 [Member]</t>
  </si>
  <si>
    <t>External Credit Rating, Non Investment Grade [Member] | 2010 [Member]</t>
  </si>
  <si>
    <t>External Credit Rating, Non Investment Grade [Member] | 2009 [Member]</t>
  </si>
  <si>
    <t>External Credit Rating, Non Investment Grade [Member] | 2007 [Member]</t>
  </si>
  <si>
    <t>External Credit Rating, Non Investment Grade [Member] | Pre 2007[Member]</t>
  </si>
  <si>
    <t>External Credit Rating, Non Investment Grade [Member] | U.S. Agency Mortgage-Backed Securities [Member]</t>
  </si>
  <si>
    <t>Investments (Amortized Cost and Fair Value of Available-for-Sale Debt Securities by Contractual Maturity) (Details) (USD $)</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Mortgage-backed securities, Amortized Cost</t>
  </si>
  <si>
    <t>Mortgage-backed securities, Fair Value</t>
  </si>
  <si>
    <t>Investments (Amortized Cost and Fair Value of Held-To-Maturity Debt Securities by Contractual Maturity) (Details) (USD $)</t>
  </si>
  <si>
    <t>Schedule of Held-to-maturity Securities [Line Items]</t>
  </si>
  <si>
    <t>Total debt securities - held-to-maturity, Amortized Cost</t>
  </si>
  <si>
    <t>Investments (Fair Value of Available-For-Sale Investments with Gross Unrealized Losses by Investment Type and Length of Time That Individual Securities Have Been in a Continuous Unrealized Loss Position) (Details) (USD $)</t>
  </si>
  <si>
    <t>Available-for-sale Securities, Continuous Unrealized Loss Position, Less than Twelve Months, Fair Value</t>
  </si>
  <si>
    <t>Less Than 12 Months, Gross Unrealized Losses</t>
  </si>
  <si>
    <t>Available-for-sale Securities, Continuous Unrealized Loss Position, Fair Value</t>
  </si>
  <si>
    <t>Available-for-sale Securities, Continuous Unrealized Loss Position, Aggregate Losses</t>
  </si>
  <si>
    <t>US Treasury and Government [Member]</t>
  </si>
  <si>
    <t>Equity Securities [Member]</t>
  </si>
  <si>
    <t>Investments (Net Realized Gains) (Details) (USD $)</t>
  </si>
  <si>
    <t>Schedule of Available-for-sale Securities [Line Items]</t>
  </si>
  <si>
    <t>Fair Value (Narrative) (Details) (USD $)</t>
  </si>
  <si>
    <t>Transfers from level 1 to level 2-Assets</t>
  </si>
  <si>
    <t>Transfers from level 1 to level 2-Liabilities</t>
  </si>
  <si>
    <t>Transfer from level 2 to level 1-Assets</t>
  </si>
  <si>
    <t>Transfer from level 2 to level 1-Liabilities</t>
  </si>
  <si>
    <t>Transfers Into Level 3</t>
  </si>
  <si>
    <t>Transfers out of Level 3</t>
  </si>
  <si>
    <t>Fair Value, Measurements, Nonrecurring [Member]</t>
  </si>
  <si>
    <t>Significant fair value adjustments for assets and liabilities measured on a nonrecurring basis</t>
  </si>
  <si>
    <t>Fair Value, Measurements, Recurring [Member] | Debt Securities [Member] | Fair Value, Inputs, Level 3 [Member]</t>
  </si>
  <si>
    <t>Available-for-sale Securities</t>
  </si>
  <si>
    <t>Fair Value (Financial Assets and Liabilities, Excluding AARP, Measured at Fair Value on a Recurring Basis) (Details) (USD $)</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Excluding AARP, Not Measured at Fair Value on a Recurring Basis) (Details) (USD $)</t>
  </si>
  <si>
    <t>Debt securities - held-to-maturity</t>
  </si>
  <si>
    <t>U.S. Government and Agency Obligations [Member] | Fair Value, Measurements, Nonrecurring [Member]</t>
  </si>
  <si>
    <t>U.S. Government and Agency Obligations [Member] | Fair Value, Measurements, Nonrecurring [Member] | Quoted Prices in Active Markets (Level 1) [Member]</t>
  </si>
  <si>
    <t>U.S. Government and Agency Obligations [Member] | Fair Value, Measurements, Nonrecurring [Member] | Other Observable Inputs (Level 2) [Member]</t>
  </si>
  <si>
    <t>U.S. Government and Agency Obligations [Member] | Fair Value, Measurements, Nonrecurring [Member] | Unobservable Inputs (Level 3) [Member]</t>
  </si>
  <si>
    <t>U.S. Government and Agency Obligations [Member] | Carrying (Reported) Amount, Fair Value Disclosure [Member]</t>
  </si>
  <si>
    <t>State and Municipal Obligations [Member] | Fair Value, Measurements, Nonrecurring [Member]</t>
  </si>
  <si>
    <t>State and Municipal Obligations [Member] | Fair Value, Measurements, Nonrecurring [Member] | Quoted Prices in Active Markets (Level 1) [Member]</t>
  </si>
  <si>
    <t>State and Municipal Obligations [Member] | Fair Value, Measurements, Nonrecurring [Member] | Other Observable Inputs (Level 2) [Member]</t>
  </si>
  <si>
    <t>State and Municipal Obligations [Member] | Fair Value, Measurements, Nonrecurring [Member] | Unobservable Inputs (Level 3) [Member]</t>
  </si>
  <si>
    <t>State and Municipal Obligations [Member] | Carrying (Reported) Amount, Fair Value Disclosure [Member]</t>
  </si>
  <si>
    <t>Corporate Obligations [Member] | Fair Value, Measurements, Nonrecurring [Member]</t>
  </si>
  <si>
    <t>Corporate Obligations [Member] | Fair Value, Measurements, Nonrecurring [Member] | Quoted Prices in Active Markets (Level 1) [Member]</t>
  </si>
  <si>
    <t>Corporate Obligations [Member] | Fair Value, Measurements, Nonrecurring [Member] | Other Observable Inputs (Level 2) [Member]</t>
  </si>
  <si>
    <t>Corporate Obligations [Member] | Fair Value, Measurements, Nonrecurring [Member] | Unobservable Inputs (Level 3) [Member]</t>
  </si>
  <si>
    <t>Corporate Obligations [Member] | Carrying (Reported) Amount, Fair Value Disclosure [Member]</t>
  </si>
  <si>
    <t>Debt Securities [Member] | Fair Value, Measurements, Nonrecurring [Member]</t>
  </si>
  <si>
    <t>Debt Securities [Member] | Fair Value, Measurements, Nonrecurring [Member] | Quoted Prices in Active Markets (Level 1) [Member]</t>
  </si>
  <si>
    <t>Debt Securities [Member] | Fair Value, Measurements, Nonrecurring [Member] | Other Observable Inputs (Level 2) [Member]</t>
  </si>
  <si>
    <t>Debt Securities [Member] | Fair Value, Measurements, Nonrecurring [Member] | Unobservable Inputs (Level 3) [Member]</t>
  </si>
  <si>
    <t>Debt Securities [Member] | Carrying (Reported) Amount, Fair Value Disclosure [Member]</t>
  </si>
  <si>
    <t>Senior Notes [Member] | Fair Value, Measurements, Nonrecurring [Member]</t>
  </si>
  <si>
    <t>Debt Instrument, Fair Value Disclosure</t>
  </si>
  <si>
    <t>Senior Notes [Member] | Fair Value, Measurements, Nonrecurring [Member] | Quoted Prices in Active Markets (Level 1) [Member]</t>
  </si>
  <si>
    <t>Senior Notes [Member] | Fair Value, Measurements, Nonrecurring [Member] | Other Observable Inputs (Level 2) [Member]</t>
  </si>
  <si>
    <t>Senior Notes [Member] | Fair Value, Measurements, Nonrecurring [Member] | Unobservable Inputs (Level 3) [Member]</t>
  </si>
  <si>
    <t>Senior Notes [Member] | Carrying (Reported) Amount, Fair Value Disclosure [Member]</t>
  </si>
  <si>
    <t>Fair Value (Reconciliation of Assets Measured at Fair Value on a Recurring Basis Using Level 3 Inputs) (Details) (Fair Value, Measurements, Recurring [Member], USD $)</t>
  </si>
  <si>
    <t>Fair Value, Assets Measured on Recurring Basis, Unobservable Input Reconciliation, Calculation [Roll Forward]</t>
  </si>
  <si>
    <t>Fair Value (Assets and Liabilities measured at fair value on a recurring basis) (Details) (USD $)</t>
  </si>
  <si>
    <t>Fair Value, Measurements, Recurring [Member] | AARP Program [Member]</t>
  </si>
  <si>
    <t>Fair Value, Measurements, Recurring [Member] | AARP Program [Member] | Debt Securities [Member]</t>
  </si>
  <si>
    <t>Fair Value, Measurements, Recurring [Member] | AARP Program [Member] | U.S. Government and Agency Obligations [Member]</t>
  </si>
  <si>
    <t>Fair Value, Measurements, Recurring [Member] | AARP Program [Member] | State and Municipal Obligations [Member]</t>
  </si>
  <si>
    <t>Fair Value, Measurements, Recurring [Member] | AARP Program [Member] | Corporate Obligations [Member]</t>
  </si>
  <si>
    <t>Fair Value, Measurements, Recurring [Member] | AARP Program [Member] | U.S. Agency Mortgage-Backed Securities [Member]</t>
  </si>
  <si>
    <t>Fair Value, Measurements, Recurring [Member] | AARP Program [Member] | Non-U.S. Agency Mortgage-Backed Securities [Member]</t>
  </si>
  <si>
    <t>Fair Value, Measurements, Recurring [Member] | AARP Program [Member] | Quoted Prices in Active Markets (Level 1) [Member]</t>
  </si>
  <si>
    <t>Fair Value, Measurements, Recurring [Member] | AARP Program [Member] | Quoted Prices in Active Markets (Level 1) [Member] | Debt Securities [Member]</t>
  </si>
  <si>
    <t>Fair Value, Measurements, Recurring [Member] | AARP Program [Member] | Quoted Prices in Active Markets (Level 1) [Member] | U.S. Government and Agency Obligations [Member]</t>
  </si>
  <si>
    <t>Fair Value, Measurements, Recurring [Member] | AARP Program [Member] | Quoted Prices in Active Markets (Level 1) [Member] | State and Municipal Obligations [Member]</t>
  </si>
  <si>
    <t>Fair Value, Measurements, Recurring [Member] | AARP Program [Member] | Quoted Prices in Active Markets (Level 1) [Member] | Corporate Obligations [Member]</t>
  </si>
  <si>
    <t>Fair Value, Measurements, Recurring [Member] | AARP Program [Member] | Quoted Prices in Active Markets (Level 1) [Member] | U.S. Agency Mortgage-Backed Securities [Member]</t>
  </si>
  <si>
    <t>Fair Value, Measurements, Recurring [Member] | AARP Program [Member] | Quoted Prices in Active Markets (Level 1) [Member] | Non-U.S. Agency Mortgage-Backed Securities [Member]</t>
  </si>
  <si>
    <t>Fair Value, Measurements, Recurring [Member] | AARP Program [Member] | Other Observable Inputs (Level 2) [Member]</t>
  </si>
  <si>
    <t>Fair Value, Measurements, Recurring [Member] | AARP Program [Member] | Other Observable Inputs (Level 2) [Member] | Debt Securities [Member]</t>
  </si>
  <si>
    <t>Fair Value, Measurements, Recurring [Member] | AARP Program [Member] | Other Observable Inputs (Level 2) [Member] | U.S. Government and Agency Obligations [Member]</t>
  </si>
  <si>
    <t>Fair Value, Measurements, Recurring [Member] | AARP Program [Member] | Other Observable Inputs (Level 2) [Member] | State and Municipal Obligations [Member]</t>
  </si>
  <si>
    <t>Fair Value, Measurements, Recurring [Member] | AARP Program [Member] | Other Observable Inputs (Level 2) [Member] | Corporate Obligations [Member]</t>
  </si>
  <si>
    <t>Fair Value, Measurements, Recurring [Member] | AARP Program [Member] | Other Observable Inputs (Level 2) [Member] | U.S. Agency Mortgage-Backed Securities [Member]</t>
  </si>
  <si>
    <t>Fair Value, Measurements, Recurring [Member] | AARP Program [Member] | Other Observable Inputs (Level 2) [Member] | Non-U.S. Agency Mortgage-Backed Securities [Member]</t>
  </si>
  <si>
    <t>Fair Value Fair Value Inputs Assets Quantitative Information (Details) (USD $)</t>
  </si>
  <si>
    <t>Venture Capital Funds [Member] | Market Approach Valuation Technique [Member] | Comparable Companies [Member]</t>
  </si>
  <si>
    <t>Venture Capital Funds [Member] | Market Approach Valuation Technique [Member] | Recent Transactions [Member]</t>
  </si>
  <si>
    <t>Minimum [Member] | Comparable Companies [Member]</t>
  </si>
  <si>
    <t>Fair Value Inputs, Earnings before Interest, Taxes, Depreciation, and Amortization Multiple</t>
  </si>
  <si>
    <t>Fair Value Inputs, Revenue Multiple</t>
  </si>
  <si>
    <t>Maximum [Member] | Comparable Companies [Member]</t>
  </si>
  <si>
    <t>Unobservable Inputs (Level 3) [Member] | Equity Securities [Member]</t>
  </si>
  <si>
    <t>Medicare Part D Pharmacy Benefits Medicare Part D Pharmacy Benefits (Details) (USD $)</t>
  </si>
  <si>
    <t>CMS Subsidies [Member]</t>
  </si>
  <si>
    <t>Drug Discount [Member]</t>
  </si>
  <si>
    <t>Risk-Share [Member]</t>
  </si>
  <si>
    <t>Medical Cost Devleopment (Details) (USD $)</t>
  </si>
  <si>
    <t>Prior Fiscal Year [Member]</t>
  </si>
  <si>
    <t>Favorable medical cost development</t>
  </si>
  <si>
    <t>Related to Current Year [Member]</t>
  </si>
  <si>
    <t>Commercial Paper and Long-Term Debt (Narrative) (Details) (USD $)</t>
  </si>
  <si>
    <t>Commercial Paper [Member]</t>
  </si>
  <si>
    <t>Five Year $3.0 Billion Credit Facility [Member]</t>
  </si>
  <si>
    <t>Revolving Credit Facility [Member]</t>
  </si>
  <si>
    <t>Minimum [Member]</t>
  </si>
  <si>
    <t>Maximum [Member]</t>
  </si>
  <si>
    <t>364 Day $1.0 Billion Credit Facility [Member]</t>
  </si>
  <si>
    <t>banks</t>
  </si>
  <si>
    <t>Five-year revolving bank credit facility, Amount Outstanding</t>
  </si>
  <si>
    <t>Short-term Debt, Weighted Average Interest Rate</t>
  </si>
  <si>
    <t>Line of Credit, Credit Facility, Maximum Borrowing Capacity</t>
  </si>
  <si>
    <t>Debt Instrument, Interest Rate During Period</t>
  </si>
  <si>
    <t>Number Of Years Of Revolving Bank Credit</t>
  </si>
  <si>
    <t>'5 years</t>
  </si>
  <si>
    <t>Credit Facility, Number of Days</t>
  </si>
  <si>
    <t>'364</t>
  </si>
  <si>
    <t>Number of banks that comprise revolving bank credit facility (banks)</t>
  </si>
  <si>
    <t>Maximum percentage of indebtedness to total net capital bank covenant</t>
  </si>
  <si>
    <t>Commercial Paper and Long-Term Debt (Details) (USD $)</t>
  </si>
  <si>
    <t>Par Value</t>
  </si>
  <si>
    <t>Carrying Value</t>
  </si>
  <si>
    <t>4.875% Senior Unsecured Notes Due February 2013 [Member]</t>
  </si>
  <si>
    <t>Debt Instrument, Interest Rate, Stated Percentage</t>
  </si>
  <si>
    <t>4.875% Senior Unsecured Notes Due April 2013 [Member]</t>
  </si>
  <si>
    <t>4.750% Senior Unsecured Notes Due February 2014 [Member]</t>
  </si>
  <si>
    <t>5.000% Senior Unsecured Notes Due August 2014 [Member]</t>
  </si>
  <si>
    <t>Senior Unsecured Floating-rate Notes Due August 2014 [Member]</t>
  </si>
  <si>
    <t>4.875% Senior Unsecured Notes Due March 2015 [Member]</t>
  </si>
  <si>
    <t>[1]</t>
  </si>
  <si>
    <t>0.850% Senior Unsecured Notes due October 2015 [Member]</t>
  </si>
  <si>
    <t>5.375% Senior Unsecured Notes Due March 2016 [Member]</t>
  </si>
  <si>
    <t>1.875% of Senior Unsecured Notes Due November 2016 [Member]</t>
  </si>
  <si>
    <t>5.360% Senior Unsecured Notes Due November 2016 [Member]</t>
  </si>
  <si>
    <t>6.000% Senior Unsecured Notes Due June 2017 [Member]</t>
  </si>
  <si>
    <t>1.400% Senior Unsecured Notes due October 2017 [Member]</t>
  </si>
  <si>
    <t>6.000% Senior Unsecured Notes Due November 2017 [Member]</t>
  </si>
  <si>
    <t>6.000% Senior Unsecured Notes Due February 2018 [Member]</t>
  </si>
  <si>
    <t>1.625% Senior Unsecured Notes Due March 2019 [Member]</t>
  </si>
  <si>
    <t>3.875% Senior Unsecured Notes Due October 2020 [Member]</t>
  </si>
  <si>
    <t>4.700% Senior Unsecured Notes Due February 2021 [Member]</t>
  </si>
  <si>
    <t>3.375% of Senior Unsecured Notes Due November 2021 [Member]</t>
  </si>
  <si>
    <t>2.875% of Senior Unsecured Notes Due March 2022 [Member]</t>
  </si>
  <si>
    <t>Zero Coupon Senior Unsecured Notes Due November 2022 [Member]</t>
  </si>
  <si>
    <t>2.750% Senior Unsecured Notes due February 2023 [Member]</t>
  </si>
  <si>
    <t>2.875% Senior Unsecured Notes due March 2023 [Member]</t>
  </si>
  <si>
    <t>5.800% Senior Unsecured Notes Due March 2036 [Member]</t>
  </si>
  <si>
    <t>6.500% Senior Unsecured Notes Due June 2037 [Member]</t>
  </si>
  <si>
    <t>6.625% Senior Unsecured Notes Due November 2037 [Member]</t>
  </si>
  <si>
    <t>6.875% Senior Unsecured Notes Due February 2038 [Member]</t>
  </si>
  <si>
    <t>5.700% Senior Unsecured Notes Due October 2040 [Member]</t>
  </si>
  <si>
    <t>5.950% Senior Unsecured Notes Due February 2041 [Member]</t>
  </si>
  <si>
    <t>4.625% of Senior Unsecured Notes Due November 2041 [Member]</t>
  </si>
  <si>
    <t>4.375% of Senior Unsecured Notes Due March 2042 [Member]</t>
  </si>
  <si>
    <t>3.950% Senior Unsecured Notes due October 2042 [Member]</t>
  </si>
  <si>
    <t>4.250% Senior Unsecured Notes due March 2043 [Member]</t>
  </si>
  <si>
    <t>Domestic Corporate Debt Securities [Member]</t>
  </si>
  <si>
    <t>Foreign Corporate Debt Securities [Member]</t>
  </si>
  <si>
    <t>CDI and 1.300% [Member] | CDI and 1.3% Subsidiary Floating debt due October 2013 [Member]</t>
  </si>
  <si>
    <t>CDI and 1.450% [Member] | CDI and 1.45 % Subsidiary floating debt due October 2014 [Member]</t>
  </si>
  <si>
    <t>110% CDI [Member] | 110% CDI Subsidiary floating debt due December 2014 [Member]</t>
  </si>
  <si>
    <t>CDI and 1.600% [Member] | CDI and 1.6% Subsidiary floating debt due October 2015 [Member]</t>
  </si>
  <si>
    <t>Base Rate | IPCA and 7.61% Subsidiary floating debt due October 2015 [Member]</t>
  </si>
  <si>
    <t>(a)Fixed-rate debt instruments hedged with interest rate swap contracts. See below for more information on the Companyâ€™s interest rate swaps.</t>
  </si>
  <si>
    <t>Commercial Paper and Long-Term Debt Balance Sheet Location of Fair Value Derivatives (Details) (USD $)</t>
  </si>
  <si>
    <t>Derivatives, Fair Value [Line Items]</t>
  </si>
  <si>
    <t>Interest Rate Derivative Liabilities, at Fair Value</t>
  </si>
  <si>
    <t>Interest Rate Swap [Member]</t>
  </si>
  <si>
    <t>Derivative, Notional Amount</t>
  </si>
  <si>
    <t>Interest Rate Swap [Member] | Other Liabilities [Member]</t>
  </si>
  <si>
    <t>Interest Rate Swap [Member] | Other Assets [Member]</t>
  </si>
  <si>
    <t>Commercial Paper and Long-Term Debt Income Statement Recognition of Fair Value Hedge (Details) (Interest Expense [Member], USD $)</t>
  </si>
  <si>
    <t>Derivative Instruments, Gain (Loss) [Line Items]</t>
  </si>
  <si>
    <t>Net impact on the Companyâ€™s Condensed Consolidated Statements of Operations</t>
  </si>
  <si>
    <t>Gain recognized in interest expense</t>
  </si>
  <si>
    <t>Loss recognized in interest expense</t>
  </si>
  <si>
    <t>Debt [Member]</t>
  </si>
  <si>
    <t>Shareholders' Equity Shareholder's Equity (Details) (USD $)</t>
  </si>
  <si>
    <t>0 Months Ended</t>
  </si>
  <si>
    <t>Sep. 24, 2013</t>
  </si>
  <si>
    <t>Jun. 26, 2013</t>
  </si>
  <si>
    <t>Mar. 26, 2013</t>
  </si>
  <si>
    <t>Jun. 30, 2013</t>
  </si>
  <si>
    <t>Jun. 30, 2012</t>
  </si>
  <si>
    <t>Common Stock, Dividends, Per Share, Cash Paid</t>
  </si>
  <si>
    <t>Payments of Dividends</t>
  </si>
  <si>
    <t>Stock Repurchase Program, Number of Shares Authorized to be Repurchased</t>
  </si>
  <si>
    <t>Stock Repurchased During Period, Shares</t>
  </si>
  <si>
    <t>Treasury Stock Acquired, Average Cost Per Share</t>
  </si>
  <si>
    <t>Stock Repurchase Program, Remaining Number of Shares Authorized to be Repurchased</t>
  </si>
  <si>
    <t>Cash Dividend Annual Rate Per Share</t>
  </si>
  <si>
    <t>Share-Based Compensation (Narrative) (Details)</t>
  </si>
  <si>
    <t>Restricted Stock Units (RSUs) [Member]</t>
  </si>
  <si>
    <t>Shares available for future grants</t>
  </si>
  <si>
    <t>Total Shares Available To Grant [Member]</t>
  </si>
  <si>
    <t>Share-Based Compensation (Stock Option and SAR Activity) (Details) (USD $)</t>
  </si>
  <si>
    <t>Share-based Compensation Arrangement by Share-based Payment Award, Options, Outstanding [Roll Forward]</t>
  </si>
  <si>
    <t>Outstanding at the beginning of the period</t>
  </si>
  <si>
    <t>Granted, Shares</t>
  </si>
  <si>
    <t>Exercised, Shares</t>
  </si>
  <si>
    <t>Forfeited, Shares</t>
  </si>
  <si>
    <t>Outstanding at the end of the period</t>
  </si>
  <si>
    <t>Exercisable at end of period, Shares</t>
  </si>
  <si>
    <t>Vested and expected to vest end of period, Shares</t>
  </si>
  <si>
    <t>Outstanding at beginning of period, Weighted-Average Exercise Price</t>
  </si>
  <si>
    <t>Granted, Weighted-Average Exercise Price</t>
  </si>
  <si>
    <t>Exercised, Weighted-Average Exercise Price</t>
  </si>
  <si>
    <t>Forfeited, Weighted-Average Exercise Price</t>
  </si>
  <si>
    <t>Outstanding at end of period, Weighted-Average Exercise Price</t>
  </si>
  <si>
    <t>Exercisable at end of period, Weighted-Average Exercise Price</t>
  </si>
  <si>
    <t>Vested and expected to vest end of period, Weighted-Average Exercise Price</t>
  </si>
  <si>
    <t>Outstanding at end of period, Weighted Average Remaining Contractual Term (in years)</t>
  </si>
  <si>
    <t>'4 years 7 months 6 days</t>
  </si>
  <si>
    <t>Exercisable at end of period, Weighted Average Remaining Contractual Term (in years)</t>
  </si>
  <si>
    <t>'3 years 2 months 12 days</t>
  </si>
  <si>
    <t>Vested and expected to vest end of period, Weighted Average Remaining Contractual Term (in years)</t>
  </si>
  <si>
    <t>Outstanding at end of period, Aggregate Intrinsic Value</t>
  </si>
  <si>
    <t>Exercisable at end of period, Aggregate Intrinsic Value</t>
  </si>
  <si>
    <t>Vested and expected to vest end of period, Aggregate Intrinsic Value</t>
  </si>
  <si>
    <t>Share-Based Compensation (Restricted Share Activity) (Details) (Restricted Stock [Member], USD $)</t>
  </si>
  <si>
    <t>Restricted Stock [Member]</t>
  </si>
  <si>
    <t>Share-based Compensation Arrangement by Share-based Payment Award, Equity Instruments Other than Options, Nonvested, Number of Shares [Roll Forward]</t>
  </si>
  <si>
    <t>Nonvested at beginning of period, Shares</t>
  </si>
  <si>
    <t>Nonvested at end of period, Shares</t>
  </si>
  <si>
    <t>Nonvested at beginning of period, Weighted-Average Grant Date Fair Value per Share</t>
  </si>
  <si>
    <t>Forfeitures, Weighted Average Grant Date Fair Value</t>
  </si>
  <si>
    <t>Nonvested at end of period, Weighted-Average Grant Date Fair Value per Share</t>
  </si>
  <si>
    <t>Share-Based Compensation Other Share-Based Compensation Data (Details) (USD $)</t>
  </si>
  <si>
    <t>Other Share-Based Compensation Data [Line Items]</t>
  </si>
  <si>
    <t>'1 year 3 months 18 days</t>
  </si>
  <si>
    <t>Stock Options and SARs [Member]</t>
  </si>
  <si>
    <t>Weighted-average grant date fair value (per share)</t>
  </si>
  <si>
    <t>Share-Based Compensation (Share-Based Compensation Principal Fair Value Assumptions) (Details)</t>
  </si>
  <si>
    <t>Risk free interest rate minimum</t>
  </si>
  <si>
    <t>Expected volatility minimum</t>
  </si>
  <si>
    <t>Expected Life in years</t>
  </si>
  <si>
    <t>'5 years 3 months 18 days</t>
  </si>
  <si>
    <t>Risk free interest rate maximum</t>
  </si>
  <si>
    <t>Expected volatility maximum</t>
  </si>
  <si>
    <t>'5 years 7 months 6 days</t>
  </si>
  <si>
    <t>Commitments and Contingencies (Details) (USD $)</t>
  </si>
  <si>
    <t>1 Months Ended</t>
  </si>
  <si>
    <t>Dec. 31, 2011</t>
  </si>
  <si>
    <t>California Claims Processing Matter [Member]</t>
  </si>
  <si>
    <t>Endoscopy Center of Southern Nevada Litigation [Member]</t>
  </si>
  <si>
    <t>class_action_lawsuit</t>
  </si>
  <si>
    <t>individual_lawsuit</t>
  </si>
  <si>
    <t>Compensatory Damages [Member]</t>
  </si>
  <si>
    <t>Punitive Damages [Member]</t>
  </si>
  <si>
    <t>Post-Trial Motions [Member]</t>
  </si>
  <si>
    <t>Estimated Largest Aggregate Penalty Issued By Cdi</t>
  </si>
  <si>
    <t>CDI aggregate penalty</t>
  </si>
  <si>
    <t>Loss Contingency, Damages Awarded, Value</t>
  </si>
  <si>
    <t>Individual Lawsuits [Line Items]</t>
  </si>
  <si>
    <t>Segment Financial Information Segment Financial Information (Narrative) (Details) (USD $)</t>
  </si>
  <si>
    <t>Number of Reportable Segments</t>
  </si>
  <si>
    <t>Payments to Acquire Interest in Subsidiaries and Affiliates</t>
  </si>
  <si>
    <t>Step Four [Member] | Amil Participacoes S.A. [Member]</t>
  </si>
  <si>
    <t>Business Acquisition, Percentage of Voting Interests Acquired</t>
  </si>
  <si>
    <t>Remaining Publically Traded Shares [Member] | Step Four [Member] | Amil Participacoes S.A. [Member]</t>
  </si>
  <si>
    <t>Segment Financial Information (Details) (USD $)</t>
  </si>
  <si>
    <t>Premiums, revenues - external customers</t>
  </si>
  <si>
    <t>Services, revenues - external customers</t>
  </si>
  <si>
    <t>Products, revenues - external customers</t>
  </si>
  <si>
    <t>Revenues</t>
  </si>
  <si>
    <t>UnitedHealthcare [Member]</t>
  </si>
  <si>
    <t>Total Optum [Member]</t>
  </si>
  <si>
    <t>OptumHealth [Member]</t>
  </si>
  <si>
    <t>OptumInsight [Member]</t>
  </si>
  <si>
    <t>OptumRx [Member]</t>
  </si>
  <si>
    <t>Corporate and Intersegment Eliminations [Member]</t>
  </si>
  <si>
    <t>External Customers [Member]</t>
  </si>
  <si>
    <t>External Customers [Member] | UnitedHealthcare [Member]</t>
  </si>
  <si>
    <t>External Customers [Member] | Total Optum [Member]</t>
  </si>
  <si>
    <t>External Customers [Member] | OptumHealth [Member]</t>
  </si>
  <si>
    <t>External Customers [Member] | OptumInsight [Member]</t>
  </si>
  <si>
    <t>External Customers [Member] | OptumRx [Member]</t>
  </si>
  <si>
    <t>External Customers [Member] | Corporate and Intersegment Eliminations [Member]</t>
  </si>
  <si>
    <t>Intersegment [Member]</t>
  </si>
  <si>
    <t>Intersegment [Member] | UnitedHealthcare [Member]</t>
  </si>
  <si>
    <t>Intersegment [Member] | Total Optum [Member]</t>
  </si>
  <si>
    <t>Intersegment [Member] | OptumHealth [Member]</t>
  </si>
  <si>
    <t>Intersegment [Member] | OptumInsight [Member]</t>
  </si>
  <si>
    <t>Intersegment [Member] | OptumRx [Member]</t>
  </si>
  <si>
    <t>Intersegment [Member] | Corporate and Intersegment Eliminations [Member]</t>
  </si>
  <si>
    <t>Total Revenues [Member]</t>
  </si>
  <si>
    <t>Total Revenues [Member] | UnitedHealthcare [Member]</t>
  </si>
  <si>
    <t>Total Revenues [Member] | Total Optum [Member]</t>
  </si>
  <si>
    <t>Total Revenues [Member] | OptumHealth [Member]</t>
  </si>
  <si>
    <t>Total Revenues [Member] | OptumInsight [Member]</t>
  </si>
  <si>
    <t>Total Revenues [Member] | OptumRx [Member]</t>
  </si>
  <si>
    <t>Total Revenues [Member] | Corporate and Intersegment 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rgb="FF1F497D"/>
      <name val="Inherit"/>
    </font>
    <font>
      <b/>
      <sz val="8"/>
      <color theme="1"/>
      <name val="Inherit"/>
    </font>
    <font>
      <sz val="8"/>
      <color theme="1"/>
      <name val="Inherit"/>
    </font>
    <font>
      <i/>
      <sz val="10"/>
      <color theme="1"/>
      <name val="Inherit"/>
    </font>
    <font>
      <b/>
      <sz val="9"/>
      <color theme="1"/>
      <name val="Inherit"/>
    </font>
    <font>
      <sz val="9"/>
      <color theme="1"/>
      <name val="Inherit"/>
    </font>
    <font>
      <sz val="6"/>
      <color theme="1"/>
      <name val="Inherit"/>
    </font>
    <font>
      <sz val="10"/>
      <color rgb="FF000000"/>
      <name val="Times New Roman"/>
      <family val="1"/>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19" fillId="0" borderId="11" xfId="0" applyFont="1" applyBorder="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0" xfId="0" applyFont="1" applyAlignment="1">
      <alignment horizontal="left" wrapText="1"/>
    </xf>
    <xf numFmtId="0" fontId="20" fillId="0" borderId="11" xfId="0" applyFont="1" applyBorder="1" applyAlignment="1">
      <alignment wrapText="1"/>
    </xf>
    <xf numFmtId="0" fontId="25" fillId="0" borderId="0" xfId="0" applyFont="1" applyAlignment="1">
      <alignment horizontal="left" wrapText="1"/>
    </xf>
    <xf numFmtId="0" fontId="24" fillId="0" borderId="11"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0" xfId="0" applyFont="1" applyBorder="1" applyAlignment="1">
      <alignment horizontal="left" wrapText="1"/>
    </xf>
    <xf numFmtId="0" fontId="24" fillId="0" borderId="15" xfId="0" applyFont="1" applyBorder="1" applyAlignment="1">
      <alignment horizontal="center"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4" fillId="0" borderId="15" xfId="0" applyFont="1" applyBorder="1" applyAlignment="1">
      <alignment horizontal="center" wrapText="1"/>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5"/>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33" borderId="0" xfId="0" applyFont="1" applyFill="1" applyAlignment="1">
      <alignment vertical="top" wrapText="1"/>
    </xf>
    <xf numFmtId="0" fontId="20" fillId="0" borderId="14" xfId="0" applyFont="1" applyBorder="1" applyAlignment="1">
      <alignment horizontal="right" wrapText="1"/>
    </xf>
    <xf numFmtId="0" fontId="19" fillId="33" borderId="0" xfId="0" applyFont="1" applyFill="1" applyAlignment="1">
      <alignment horizontal="left" vertical="top" wrapText="1"/>
    </xf>
    <xf numFmtId="3" fontId="20" fillId="0" borderId="13"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19" fillId="33" borderId="11" xfId="0" applyFont="1" applyFill="1" applyBorder="1" applyAlignment="1">
      <alignment horizontal="left" vertical="top" wrapText="1" inden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7" fillId="33" borderId="11"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right" wrapText="1"/>
    </xf>
    <xf numFmtId="0" fontId="28" fillId="0" borderId="0" xfId="0" applyFont="1" applyAlignment="1">
      <alignmen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6" fillId="0" borderId="0" xfId="0" applyFont="1" applyAlignment="1">
      <alignment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5" fillId="33" borderId="11" xfId="0" applyFont="1" applyFill="1" applyBorder="1" applyAlignment="1">
      <alignment horizontal="left" vertical="top" wrapText="1"/>
    </xf>
    <xf numFmtId="0" fontId="25" fillId="33" borderId="0" xfId="0" applyFont="1" applyFill="1" applyBorder="1" applyAlignment="1">
      <alignment horizontal="left" vertical="top"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0" borderId="0" xfId="0" applyFont="1" applyAlignment="1">
      <alignment vertical="top" wrapText="1"/>
    </xf>
    <xf numFmtId="0" fontId="25" fillId="0" borderId="0" xfId="0" applyFont="1" applyAlignment="1">
      <alignment horizontal="left" vertical="top" wrapText="1" indent="2"/>
    </xf>
    <xf numFmtId="0" fontId="19" fillId="0" borderId="10" xfId="0" applyFont="1" applyBorder="1" applyAlignment="1">
      <alignment horizontal="center" wrapText="1"/>
    </xf>
    <xf numFmtId="15" fontId="19" fillId="0" borderId="0" xfId="0" applyNumberFormat="1" applyFont="1" applyAlignment="1">
      <alignment horizontal="left" wrapText="1"/>
    </xf>
    <xf numFmtId="0" fontId="19" fillId="0" borderId="10" xfId="0" applyFont="1" applyBorder="1" applyAlignment="1">
      <alignment horizontal="center" wrapText="1"/>
    </xf>
    <xf numFmtId="0" fontId="20" fillId="33" borderId="11" xfId="0" applyFont="1" applyFill="1" applyBorder="1" applyAlignment="1">
      <alignment horizontal="left" vertical="top" wrapText="1" indent="1"/>
    </xf>
    <xf numFmtId="0" fontId="22" fillId="0" borderId="0" xfId="0" applyFont="1" applyAlignment="1">
      <alignment horizontal="left" wrapText="1"/>
    </xf>
    <xf numFmtId="0" fontId="25" fillId="0" borderId="11" xfId="0" applyFont="1" applyBorder="1" applyAlignment="1">
      <alignment horizontal="left" wrapText="1"/>
    </xf>
    <xf numFmtId="15" fontId="20" fillId="33" borderId="0" xfId="0" applyNumberFormat="1" applyFont="1" applyFill="1" applyAlignment="1">
      <alignment horizontal="left" vertical="top" wrapText="1"/>
    </xf>
    <xf numFmtId="15" fontId="20" fillId="0" borderId="0" xfId="0" applyNumberFormat="1" applyFont="1" applyAlignment="1">
      <alignment horizontal="left" vertical="top" wrapText="1"/>
    </xf>
    <xf numFmtId="0" fontId="19" fillId="33" borderId="0" xfId="0" applyFont="1" applyFill="1" applyAlignment="1">
      <alignment horizontal="left" wrapText="1"/>
    </xf>
    <xf numFmtId="10" fontId="20" fillId="0" borderId="11" xfId="0" applyNumberFormat="1" applyFont="1" applyBorder="1" applyAlignment="1">
      <alignment horizontal="center" wrapText="1"/>
    </xf>
    <xf numFmtId="0" fontId="20" fillId="0" borderId="11" xfId="0" applyFont="1" applyBorder="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0" fontId="20" fillId="0" borderId="0" xfId="0" applyFont="1" applyAlignment="1">
      <alignment horizontal="center" wrapText="1"/>
    </xf>
    <xf numFmtId="0" fontId="31" fillId="0" borderId="0" xfId="0" applyFont="1" applyAlignment="1">
      <alignment horizontal="left" wrapText="1"/>
    </xf>
    <xf numFmtId="0" fontId="27" fillId="0" borderId="0" xfId="0" applyFont="1" applyAlignment="1">
      <alignment horizontal="left" vertical="top" wrapText="1" indent="1"/>
    </xf>
    <xf numFmtId="15" fontId="27" fillId="0" borderId="0" xfId="0" applyNumberFormat="1" applyFont="1" applyAlignment="1">
      <alignment horizontal="left" vertical="top" wrapText="1" indent="1"/>
    </xf>
    <xf numFmtId="0" fontId="27" fillId="0" borderId="11" xfId="0" applyFont="1" applyBorder="1" applyAlignment="1">
      <alignment horizontal="left" vertical="top" wrapText="1" indent="1"/>
    </xf>
    <xf numFmtId="0" fontId="28" fillId="0" borderId="0" xfId="0" applyFont="1" applyAlignment="1">
      <alignment horizontal="left" vertical="top" wrapText="1"/>
    </xf>
    <xf numFmtId="0" fontId="31" fillId="0" borderId="0" xfId="0" applyFont="1" applyAlignment="1">
      <alignment horizontal="left"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0" xfId="0" applyFont="1" applyAlignment="1">
      <alignment horizontal="center" wrapText="1"/>
    </xf>
    <xf numFmtId="0" fontId="32" fillId="0" borderId="11" xfId="0" applyFont="1" applyBorder="1" applyAlignment="1">
      <alignment horizontal="center" wrapTex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vertical="top"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vertical="top"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0" borderId="13" xfId="0" applyFont="1" applyBorder="1" applyAlignment="1">
      <alignment horizontal="left" wrapText="1"/>
    </xf>
    <xf numFmtId="0" fontId="28" fillId="0" borderId="0" xfId="0" applyFont="1" applyBorder="1" applyAlignment="1">
      <alignment horizontal="left" wrapText="1"/>
    </xf>
    <xf numFmtId="3" fontId="28" fillId="0" borderId="13"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3" xfId="0" applyFont="1" applyBorder="1" applyAlignment="1">
      <alignment horizontal="right" wrapText="1"/>
    </xf>
    <xf numFmtId="0" fontId="28" fillId="0" borderId="0" xfId="0" applyFont="1" applyBorder="1" applyAlignment="1">
      <alignment horizontal="right" wrapText="1"/>
    </xf>
    <xf numFmtId="0" fontId="28" fillId="0" borderId="0" xfId="0" applyFont="1" applyAlignment="1">
      <alignment horizontal="left" wrapText="1"/>
    </xf>
    <xf numFmtId="0" fontId="28" fillId="33" borderId="10" xfId="0" applyFont="1" applyFill="1" applyBorder="1" applyAlignment="1">
      <alignment horizontal="left" wrapText="1"/>
    </xf>
    <xf numFmtId="3" fontId="28" fillId="0" borderId="12" xfId="0" applyNumberFormat="1" applyFont="1" applyBorder="1" applyAlignment="1">
      <alignment horizontal="right" wrapText="1"/>
    </xf>
    <xf numFmtId="0" fontId="27" fillId="0" borderId="0" xfId="0" applyFont="1" applyAlignment="1">
      <alignment vertical="top" wrapText="1"/>
    </xf>
    <xf numFmtId="0" fontId="27" fillId="33" borderId="0" xfId="0" applyFont="1" applyFill="1" applyAlignment="1">
      <alignment vertical="top" wrapText="1"/>
    </xf>
    <xf numFmtId="15" fontId="27" fillId="33" borderId="0" xfId="0" applyNumberFormat="1" applyFont="1" applyFill="1" applyAlignment="1">
      <alignment horizontal="left" vertical="top" wrapText="1" indent="1"/>
    </xf>
    <xf numFmtId="3" fontId="28" fillId="33" borderId="10" xfId="0" applyNumberFormat="1" applyFont="1" applyFill="1" applyBorder="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0" borderId="10" xfId="0" applyFont="1" applyBorder="1" applyAlignment="1">
      <alignment horizontal="lef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710937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67581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3"/>
  <sheetViews>
    <sheetView showGridLines="0" workbookViewId="0"/>
  </sheetViews>
  <sheetFormatPr defaultRowHeight="15"/>
  <cols>
    <col min="1" max="1" width="30.140625" bestFit="1" customWidth="1"/>
    <col min="2" max="3" width="36.5703125" bestFit="1" customWidth="1"/>
    <col min="4" max="4" width="5.85546875" customWidth="1"/>
    <col min="5" max="5" width="19.42578125" customWidth="1"/>
    <col min="6" max="6" width="7.85546875" customWidth="1"/>
    <col min="7" max="7" width="27.140625" customWidth="1"/>
    <col min="8" max="8" width="36.5703125" customWidth="1"/>
    <col min="9" max="9" width="19.42578125" customWidth="1"/>
    <col min="10" max="10" width="36.5703125" customWidth="1"/>
    <col min="11" max="11" width="27.140625" customWidth="1"/>
    <col min="12" max="12" width="13" customWidth="1"/>
    <col min="13" max="13" width="16.42578125" customWidth="1"/>
    <col min="14" max="14" width="13" customWidth="1"/>
    <col min="15" max="15" width="27.140625" customWidth="1"/>
    <col min="16" max="16" width="5.85546875" customWidth="1"/>
    <col min="17" max="17" width="19.42578125" customWidth="1"/>
    <col min="18" max="18" width="7.85546875" customWidth="1"/>
    <col min="19" max="19" width="27.140625" customWidth="1"/>
    <col min="20" max="20" width="5.85546875" customWidth="1"/>
    <col min="21" max="21" width="19.42578125" customWidth="1"/>
    <col min="22" max="22" width="4.42578125" customWidth="1"/>
    <col min="23" max="23" width="27.140625" customWidth="1"/>
    <col min="24" max="24" width="5.85546875" customWidth="1"/>
    <col min="25" max="25" width="11.85546875" customWidth="1"/>
    <col min="26" max="26" width="4.42578125" customWidth="1"/>
  </cols>
  <sheetData>
    <row r="1" spans="1:26" ht="15" customHeight="1">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62</v>
      </c>
      <c r="B3" s="89" t="s">
        <v>5</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15" t="s">
        <v>263</v>
      </c>
      <c r="B4" s="89" t="s">
        <v>5</v>
      </c>
      <c r="C4" s="89"/>
      <c r="D4" s="89"/>
      <c r="E4" s="89"/>
      <c r="F4" s="89"/>
      <c r="G4" s="89"/>
      <c r="H4" s="89"/>
      <c r="I4" s="89"/>
      <c r="J4" s="89"/>
      <c r="K4" s="89"/>
      <c r="L4" s="89"/>
      <c r="M4" s="89"/>
      <c r="N4" s="89"/>
      <c r="O4" s="89"/>
      <c r="P4" s="89"/>
      <c r="Q4" s="89"/>
      <c r="R4" s="89"/>
      <c r="S4" s="89"/>
      <c r="T4" s="89"/>
      <c r="U4" s="89"/>
      <c r="V4" s="89"/>
      <c r="W4" s="89"/>
      <c r="X4" s="89"/>
      <c r="Y4" s="89"/>
      <c r="Z4" s="89"/>
    </row>
    <row r="5" spans="1:26">
      <c r="A5" s="15"/>
      <c r="B5" s="90" t="s">
        <v>261</v>
      </c>
      <c r="C5" s="90"/>
      <c r="D5" s="90"/>
      <c r="E5" s="90"/>
      <c r="F5" s="90"/>
      <c r="G5" s="90"/>
      <c r="H5" s="90"/>
      <c r="I5" s="90"/>
      <c r="J5" s="90"/>
      <c r="K5" s="90"/>
      <c r="L5" s="90"/>
      <c r="M5" s="90"/>
      <c r="N5" s="90"/>
      <c r="O5" s="90"/>
      <c r="P5" s="90"/>
      <c r="Q5" s="90"/>
      <c r="R5" s="90"/>
      <c r="S5" s="90"/>
      <c r="T5" s="90"/>
      <c r="U5" s="90"/>
      <c r="V5" s="90"/>
      <c r="W5" s="90"/>
      <c r="X5" s="90"/>
      <c r="Y5" s="90"/>
      <c r="Z5" s="90"/>
    </row>
    <row r="6" spans="1:26" ht="25.5" customHeight="1">
      <c r="A6" s="15"/>
      <c r="B6" s="27" t="s">
        <v>264</v>
      </c>
      <c r="C6" s="27"/>
      <c r="D6" s="27"/>
      <c r="E6" s="27"/>
      <c r="F6" s="27"/>
      <c r="G6" s="27"/>
      <c r="H6" s="27"/>
      <c r="I6" s="27"/>
      <c r="J6" s="27"/>
      <c r="K6" s="27"/>
      <c r="L6" s="27"/>
      <c r="M6" s="27"/>
      <c r="N6" s="27"/>
      <c r="O6" s="27"/>
      <c r="P6" s="27"/>
      <c r="Q6" s="27"/>
      <c r="R6" s="27"/>
      <c r="S6" s="27"/>
      <c r="T6" s="27"/>
      <c r="U6" s="27"/>
      <c r="V6" s="27"/>
      <c r="W6" s="27"/>
      <c r="X6" s="27"/>
      <c r="Y6" s="27"/>
      <c r="Z6" s="27"/>
    </row>
    <row r="7" spans="1:26">
      <c r="A7" s="15"/>
      <c r="B7" s="27" t="s">
        <v>265</v>
      </c>
      <c r="C7" s="27"/>
      <c r="D7" s="27"/>
      <c r="E7" s="27"/>
      <c r="F7" s="27"/>
      <c r="G7" s="27"/>
      <c r="H7" s="27"/>
      <c r="I7" s="27"/>
      <c r="J7" s="27"/>
      <c r="K7" s="27"/>
      <c r="L7" s="27"/>
      <c r="M7" s="27"/>
      <c r="N7" s="27"/>
      <c r="O7" s="27"/>
      <c r="P7" s="27"/>
      <c r="Q7" s="27"/>
      <c r="R7" s="27"/>
      <c r="S7" s="27"/>
      <c r="T7" s="27"/>
      <c r="U7" s="27"/>
      <c r="V7" s="27"/>
      <c r="W7" s="27"/>
      <c r="X7" s="27"/>
      <c r="Y7" s="27"/>
      <c r="Z7" s="27"/>
    </row>
    <row r="8" spans="1:26">
      <c r="A8" s="15"/>
      <c r="B8" s="118" t="s">
        <v>266</v>
      </c>
      <c r="C8" s="118"/>
      <c r="D8" s="118"/>
      <c r="E8" s="118"/>
      <c r="F8" s="118"/>
      <c r="G8" s="118"/>
      <c r="H8" s="118"/>
      <c r="I8" s="118"/>
      <c r="J8" s="118"/>
      <c r="K8" s="118"/>
      <c r="L8" s="118"/>
      <c r="M8" s="118"/>
      <c r="N8" s="118"/>
      <c r="O8" s="118"/>
      <c r="P8" s="118"/>
      <c r="Q8" s="118"/>
      <c r="R8" s="118"/>
      <c r="S8" s="118"/>
      <c r="T8" s="118"/>
      <c r="U8" s="118"/>
      <c r="V8" s="118"/>
      <c r="W8" s="118"/>
      <c r="X8" s="118"/>
      <c r="Y8" s="118"/>
      <c r="Z8" s="118"/>
    </row>
    <row r="9" spans="1:26">
      <c r="A9" s="15"/>
      <c r="B9" s="118" t="s">
        <v>267</v>
      </c>
      <c r="C9" s="118"/>
      <c r="D9" s="118"/>
      <c r="E9" s="118"/>
      <c r="F9" s="118"/>
      <c r="G9" s="118"/>
      <c r="H9" s="118"/>
      <c r="I9" s="118"/>
      <c r="J9" s="118"/>
      <c r="K9" s="118"/>
      <c r="L9" s="118"/>
      <c r="M9" s="118"/>
      <c r="N9" s="118"/>
      <c r="O9" s="118"/>
      <c r="P9" s="118"/>
      <c r="Q9" s="118"/>
      <c r="R9" s="118"/>
      <c r="S9" s="118"/>
      <c r="T9" s="118"/>
      <c r="U9" s="118"/>
      <c r="V9" s="118"/>
      <c r="W9" s="118"/>
      <c r="X9" s="118"/>
      <c r="Y9" s="118"/>
      <c r="Z9" s="118"/>
    </row>
    <row r="10" spans="1:26">
      <c r="A10" s="15"/>
      <c r="B10" s="16"/>
      <c r="C10" s="16"/>
    </row>
    <row r="11" spans="1:26" ht="25.5">
      <c r="A11" s="15"/>
      <c r="B11" s="91" t="s">
        <v>268</v>
      </c>
      <c r="C11" s="19" t="s">
        <v>269</v>
      </c>
    </row>
    <row r="12" spans="1:26">
      <c r="A12" s="15"/>
      <c r="B12" s="16"/>
      <c r="C12" s="16"/>
    </row>
    <row r="13" spans="1:26" ht="63.75">
      <c r="A13" s="15"/>
      <c r="B13" s="91" t="s">
        <v>268</v>
      </c>
      <c r="C13" s="19" t="s">
        <v>270</v>
      </c>
    </row>
    <row r="14" spans="1:26">
      <c r="A14" s="15"/>
      <c r="B14" s="16"/>
      <c r="C14" s="16"/>
    </row>
    <row r="15" spans="1:26" ht="51">
      <c r="A15" s="15"/>
      <c r="B15" s="91" t="s">
        <v>268</v>
      </c>
      <c r="C15" s="19" t="s">
        <v>271</v>
      </c>
    </row>
    <row r="16" spans="1:26">
      <c r="A16" s="15"/>
      <c r="B16" s="16"/>
      <c r="C16" s="16"/>
    </row>
    <row r="17" spans="1:26" ht="25.5">
      <c r="A17" s="15"/>
      <c r="B17" s="91" t="s">
        <v>268</v>
      </c>
      <c r="C17" s="19" t="s">
        <v>272</v>
      </c>
    </row>
    <row r="18" spans="1:26">
      <c r="A18" s="15"/>
      <c r="B18" s="118" t="s">
        <v>273</v>
      </c>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118"/>
    </row>
    <row r="19" spans="1:26">
      <c r="A19" s="15"/>
      <c r="B19" s="40" t="s">
        <v>274</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c r="A20" s="15"/>
      <c r="B20" s="27" t="s">
        <v>275</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5"/>
      <c r="B21" s="27" t="s">
        <v>276</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5"/>
      <c r="B22" s="119" t="s">
        <v>277</v>
      </c>
      <c r="C22" s="119"/>
      <c r="D22" s="119"/>
      <c r="E22" s="119"/>
      <c r="F22" s="119"/>
      <c r="G22" s="119"/>
      <c r="H22" s="119"/>
      <c r="I22" s="119"/>
      <c r="J22" s="119"/>
      <c r="K22" s="119"/>
      <c r="L22" s="119"/>
      <c r="M22" s="119"/>
      <c r="N22" s="119"/>
      <c r="O22" s="119"/>
      <c r="P22" s="119"/>
      <c r="Q22" s="119"/>
      <c r="R22" s="119"/>
      <c r="S22" s="119"/>
      <c r="T22" s="119"/>
      <c r="U22" s="119"/>
      <c r="V22" s="119"/>
      <c r="W22" s="119"/>
      <c r="X22" s="119"/>
      <c r="Y22" s="119"/>
      <c r="Z22" s="119"/>
    </row>
    <row r="23" spans="1:26" ht="51" customHeight="1">
      <c r="A23" s="15"/>
      <c r="B23" s="119" t="s">
        <v>278</v>
      </c>
      <c r="C23" s="119"/>
      <c r="D23" s="119"/>
      <c r="E23" s="119"/>
      <c r="F23" s="119"/>
      <c r="G23" s="119"/>
      <c r="H23" s="119"/>
      <c r="I23" s="119"/>
      <c r="J23" s="119"/>
      <c r="K23" s="119"/>
      <c r="L23" s="119"/>
      <c r="M23" s="119"/>
      <c r="N23" s="119"/>
      <c r="O23" s="119"/>
      <c r="P23" s="119"/>
      <c r="Q23" s="119"/>
      <c r="R23" s="119"/>
      <c r="S23" s="119"/>
      <c r="T23" s="119"/>
      <c r="U23" s="119"/>
      <c r="V23" s="119"/>
      <c r="W23" s="119"/>
      <c r="X23" s="119"/>
      <c r="Y23" s="119"/>
      <c r="Z23" s="119"/>
    </row>
    <row r="24" spans="1:26">
      <c r="A24" s="15"/>
      <c r="B24" s="27" t="s">
        <v>279</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5"/>
      <c r="B25" s="27" t="s">
        <v>280</v>
      </c>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ht="38.25" customHeight="1">
      <c r="A26" s="15"/>
      <c r="B26" s="27" t="s">
        <v>281</v>
      </c>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c r="A27" s="15"/>
      <c r="B27" s="27" t="s">
        <v>282</v>
      </c>
      <c r="C27" s="27"/>
      <c r="D27" s="27"/>
      <c r="E27" s="27"/>
      <c r="F27" s="27"/>
      <c r="G27" s="27"/>
      <c r="H27" s="27"/>
      <c r="I27" s="27"/>
      <c r="J27" s="27"/>
      <c r="K27" s="27"/>
      <c r="L27" s="27"/>
      <c r="M27" s="27"/>
      <c r="N27" s="27"/>
      <c r="O27" s="27"/>
      <c r="P27" s="27"/>
      <c r="Q27" s="27"/>
      <c r="R27" s="27"/>
      <c r="S27" s="27"/>
      <c r="T27" s="27"/>
      <c r="U27" s="27"/>
      <c r="V27" s="27"/>
      <c r="W27" s="27"/>
      <c r="X27" s="27"/>
      <c r="Y27" s="27"/>
      <c r="Z27" s="27"/>
    </row>
    <row r="28" spans="1:26">
      <c r="A28" s="15"/>
      <c r="B28" s="119" t="s">
        <v>283</v>
      </c>
      <c r="C28" s="119"/>
      <c r="D28" s="119"/>
      <c r="E28" s="119"/>
      <c r="F28" s="119"/>
      <c r="G28" s="119"/>
      <c r="H28" s="119"/>
      <c r="I28" s="119"/>
      <c r="J28" s="119"/>
      <c r="K28" s="119"/>
      <c r="L28" s="119"/>
      <c r="M28" s="119"/>
      <c r="N28" s="119"/>
      <c r="O28" s="119"/>
      <c r="P28" s="119"/>
      <c r="Q28" s="119"/>
      <c r="R28" s="119"/>
      <c r="S28" s="119"/>
      <c r="T28" s="119"/>
      <c r="U28" s="119"/>
      <c r="V28" s="119"/>
      <c r="W28" s="119"/>
      <c r="X28" s="119"/>
      <c r="Y28" s="119"/>
      <c r="Z28" s="119"/>
    </row>
    <row r="29" spans="1:26">
      <c r="A29" s="15"/>
      <c r="B29" s="119" t="s">
        <v>284</v>
      </c>
      <c r="C29" s="119"/>
      <c r="D29" s="119"/>
      <c r="E29" s="119"/>
      <c r="F29" s="119"/>
      <c r="G29" s="119"/>
      <c r="H29" s="119"/>
      <c r="I29" s="119"/>
      <c r="J29" s="119"/>
      <c r="K29" s="119"/>
      <c r="L29" s="119"/>
      <c r="M29" s="119"/>
      <c r="N29" s="119"/>
      <c r="O29" s="119"/>
      <c r="P29" s="119"/>
      <c r="Q29" s="119"/>
      <c r="R29" s="119"/>
      <c r="S29" s="119"/>
      <c r="T29" s="119"/>
      <c r="U29" s="119"/>
      <c r="V29" s="119"/>
      <c r="W29" s="119"/>
      <c r="X29" s="119"/>
      <c r="Y29" s="119"/>
      <c r="Z29" s="119"/>
    </row>
    <row r="30" spans="1:26">
      <c r="A30" s="15"/>
      <c r="B30" s="119" t="s">
        <v>285</v>
      </c>
      <c r="C30" s="119"/>
      <c r="D30" s="119"/>
      <c r="E30" s="119"/>
      <c r="F30" s="119"/>
      <c r="G30" s="119"/>
      <c r="H30" s="119"/>
      <c r="I30" s="119"/>
      <c r="J30" s="119"/>
      <c r="K30" s="119"/>
      <c r="L30" s="119"/>
      <c r="M30" s="119"/>
      <c r="N30" s="119"/>
      <c r="O30" s="119"/>
      <c r="P30" s="119"/>
      <c r="Q30" s="119"/>
      <c r="R30" s="119"/>
      <c r="S30" s="119"/>
      <c r="T30" s="119"/>
      <c r="U30" s="119"/>
      <c r="V30" s="119"/>
      <c r="W30" s="119"/>
      <c r="X30" s="119"/>
      <c r="Y30" s="119"/>
      <c r="Z30" s="119"/>
    </row>
    <row r="31" spans="1:26">
      <c r="A31" s="15"/>
      <c r="B31" s="119" t="s">
        <v>286</v>
      </c>
      <c r="C31" s="119"/>
      <c r="D31" s="119"/>
      <c r="E31" s="119"/>
      <c r="F31" s="119"/>
      <c r="G31" s="119"/>
      <c r="H31" s="119"/>
      <c r="I31" s="119"/>
      <c r="J31" s="119"/>
      <c r="K31" s="119"/>
      <c r="L31" s="119"/>
      <c r="M31" s="119"/>
      <c r="N31" s="119"/>
      <c r="O31" s="119"/>
      <c r="P31" s="119"/>
      <c r="Q31" s="119"/>
      <c r="R31" s="119"/>
      <c r="S31" s="119"/>
      <c r="T31" s="119"/>
      <c r="U31" s="119"/>
      <c r="V31" s="119"/>
      <c r="W31" s="119"/>
      <c r="X31" s="119"/>
      <c r="Y31" s="119"/>
      <c r="Z31" s="119"/>
    </row>
    <row r="32" spans="1:26">
      <c r="A32" s="15"/>
      <c r="B32" s="27" t="s">
        <v>287</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18">
      <c r="A33" s="15"/>
      <c r="B33" s="24"/>
      <c r="C33" s="24"/>
      <c r="D33" s="24"/>
      <c r="E33" s="24"/>
      <c r="F33" s="24"/>
      <c r="G33" s="24"/>
      <c r="H33" s="24"/>
      <c r="I33" s="24"/>
      <c r="J33" s="24"/>
      <c r="K33" s="24"/>
      <c r="L33" s="24"/>
      <c r="M33" s="24"/>
      <c r="N33" s="24"/>
      <c r="O33" s="24"/>
      <c r="P33" s="24"/>
      <c r="Q33" s="24"/>
      <c r="R33" s="24"/>
    </row>
    <row r="34" spans="1:18">
      <c r="A34" s="15"/>
      <c r="B34" s="16"/>
      <c r="C34" s="16"/>
      <c r="D34" s="16"/>
      <c r="E34" s="16"/>
      <c r="F34" s="16"/>
      <c r="G34" s="16"/>
      <c r="H34" s="16"/>
      <c r="I34" s="16"/>
      <c r="J34" s="16"/>
      <c r="K34" s="16"/>
      <c r="L34" s="16"/>
      <c r="M34" s="16"/>
      <c r="N34" s="16"/>
      <c r="O34" s="16"/>
      <c r="P34" s="16"/>
      <c r="Q34" s="16"/>
      <c r="R34" s="16"/>
    </row>
    <row r="35" spans="1:18">
      <c r="A35" s="15"/>
      <c r="B35" s="25" t="s">
        <v>188</v>
      </c>
      <c r="C35" s="27"/>
      <c r="D35" s="28" t="s">
        <v>288</v>
      </c>
      <c r="E35" s="28"/>
      <c r="F35" s="28"/>
      <c r="G35" s="27"/>
      <c r="H35" s="28" t="s">
        <v>292</v>
      </c>
      <c r="I35" s="28"/>
      <c r="J35" s="28"/>
      <c r="K35" s="27"/>
      <c r="L35" s="28" t="s">
        <v>296</v>
      </c>
      <c r="M35" s="28"/>
      <c r="N35" s="28"/>
      <c r="O35" s="27"/>
      <c r="P35" s="28" t="s">
        <v>116</v>
      </c>
      <c r="Q35" s="28"/>
      <c r="R35" s="28"/>
    </row>
    <row r="36" spans="1:18">
      <c r="A36" s="15"/>
      <c r="B36" s="25"/>
      <c r="C36" s="27"/>
      <c r="D36" s="28" t="s">
        <v>289</v>
      </c>
      <c r="E36" s="28"/>
      <c r="F36" s="28"/>
      <c r="G36" s="27"/>
      <c r="H36" s="28" t="s">
        <v>293</v>
      </c>
      <c r="I36" s="28"/>
      <c r="J36" s="28"/>
      <c r="K36" s="27"/>
      <c r="L36" s="28" t="s">
        <v>294</v>
      </c>
      <c r="M36" s="28"/>
      <c r="N36" s="28"/>
      <c r="O36" s="27"/>
      <c r="P36" s="28" t="s">
        <v>298</v>
      </c>
      <c r="Q36" s="28"/>
      <c r="R36" s="28"/>
    </row>
    <row r="37" spans="1:18">
      <c r="A37" s="15"/>
      <c r="B37" s="25"/>
      <c r="C37" s="27"/>
      <c r="D37" s="28" t="s">
        <v>290</v>
      </c>
      <c r="E37" s="28"/>
      <c r="F37" s="28"/>
      <c r="G37" s="27"/>
      <c r="H37" s="28" t="s">
        <v>294</v>
      </c>
      <c r="I37" s="28"/>
      <c r="J37" s="28"/>
      <c r="K37" s="27"/>
      <c r="L37" s="28" t="s">
        <v>297</v>
      </c>
      <c r="M37" s="28"/>
      <c r="N37" s="28"/>
      <c r="O37" s="27"/>
      <c r="P37" s="28" t="s">
        <v>196</v>
      </c>
      <c r="Q37" s="28"/>
      <c r="R37" s="28"/>
    </row>
    <row r="38" spans="1:18" ht="15.75" thickBot="1">
      <c r="A38" s="15"/>
      <c r="B38" s="26"/>
      <c r="C38" s="27"/>
      <c r="D38" s="30" t="s">
        <v>291</v>
      </c>
      <c r="E38" s="30"/>
      <c r="F38" s="30"/>
      <c r="G38" s="27"/>
      <c r="H38" s="30" t="s">
        <v>295</v>
      </c>
      <c r="I38" s="30"/>
      <c r="J38" s="30"/>
      <c r="K38" s="27"/>
      <c r="L38" s="29"/>
      <c r="M38" s="29"/>
      <c r="N38" s="29"/>
      <c r="O38" s="27"/>
      <c r="P38" s="29"/>
      <c r="Q38" s="29"/>
      <c r="R38" s="29"/>
    </row>
    <row r="39" spans="1:18">
      <c r="A39" s="15"/>
      <c r="B39" s="18" t="s">
        <v>197</v>
      </c>
      <c r="C39" s="13"/>
      <c r="D39" s="31"/>
      <c r="E39" s="31"/>
      <c r="F39" s="31"/>
      <c r="G39" s="13"/>
      <c r="H39" s="31"/>
      <c r="I39" s="31"/>
      <c r="J39" s="31"/>
      <c r="K39" s="13"/>
      <c r="L39" s="31"/>
      <c r="M39" s="31"/>
      <c r="N39" s="31"/>
      <c r="O39" s="13"/>
      <c r="P39" s="31"/>
      <c r="Q39" s="31"/>
      <c r="R39" s="31"/>
    </row>
    <row r="40" spans="1:18">
      <c r="A40" s="15"/>
      <c r="B40" s="52" t="s">
        <v>28</v>
      </c>
      <c r="C40" s="33"/>
      <c r="D40" s="34" t="s">
        <v>200</v>
      </c>
      <c r="E40" s="35">
        <v>7943</v>
      </c>
      <c r="F40" s="33"/>
      <c r="G40" s="33"/>
      <c r="H40" s="34" t="s">
        <v>200</v>
      </c>
      <c r="I40" s="36">
        <v>343</v>
      </c>
      <c r="J40" s="33"/>
      <c r="K40" s="33"/>
      <c r="L40" s="34" t="s">
        <v>200</v>
      </c>
      <c r="M40" s="36" t="s">
        <v>216</v>
      </c>
      <c r="N40" s="33"/>
      <c r="O40" s="33"/>
      <c r="P40" s="34" t="s">
        <v>200</v>
      </c>
      <c r="Q40" s="35">
        <v>8286</v>
      </c>
      <c r="R40" s="33"/>
    </row>
    <row r="41" spans="1:18">
      <c r="A41" s="15"/>
      <c r="B41" s="52"/>
      <c r="C41" s="33"/>
      <c r="D41" s="34"/>
      <c r="E41" s="35"/>
      <c r="F41" s="33"/>
      <c r="G41" s="33"/>
      <c r="H41" s="34"/>
      <c r="I41" s="36"/>
      <c r="J41" s="33"/>
      <c r="K41" s="33"/>
      <c r="L41" s="34"/>
      <c r="M41" s="36"/>
      <c r="N41" s="33"/>
      <c r="O41" s="33"/>
      <c r="P41" s="34"/>
      <c r="Q41" s="35"/>
      <c r="R41" s="33"/>
    </row>
    <row r="42" spans="1:18">
      <c r="A42" s="15"/>
      <c r="B42" s="19" t="s">
        <v>198</v>
      </c>
      <c r="C42" s="13"/>
      <c r="D42" s="27"/>
      <c r="E42" s="27"/>
      <c r="F42" s="27"/>
      <c r="G42" s="13"/>
      <c r="H42" s="27"/>
      <c r="I42" s="27"/>
      <c r="J42" s="27"/>
      <c r="K42" s="13"/>
      <c r="L42" s="27"/>
      <c r="M42" s="27"/>
      <c r="N42" s="27"/>
      <c r="O42" s="13"/>
      <c r="P42" s="27"/>
      <c r="Q42" s="27"/>
      <c r="R42" s="27"/>
    </row>
    <row r="43" spans="1:18">
      <c r="A43" s="15"/>
      <c r="B43" s="32" t="s">
        <v>199</v>
      </c>
      <c r="C43" s="33"/>
      <c r="D43" s="35">
        <v>1899</v>
      </c>
      <c r="E43" s="35"/>
      <c r="F43" s="33"/>
      <c r="G43" s="33"/>
      <c r="H43" s="36">
        <v>566</v>
      </c>
      <c r="I43" s="36"/>
      <c r="J43" s="33"/>
      <c r="K43" s="33"/>
      <c r="L43" s="36" t="s">
        <v>216</v>
      </c>
      <c r="M43" s="36"/>
      <c r="N43" s="33"/>
      <c r="O43" s="33"/>
      <c r="P43" s="35">
        <v>2465</v>
      </c>
      <c r="Q43" s="35"/>
      <c r="R43" s="33"/>
    </row>
    <row r="44" spans="1:18">
      <c r="A44" s="15"/>
      <c r="B44" s="32"/>
      <c r="C44" s="33"/>
      <c r="D44" s="35"/>
      <c r="E44" s="35"/>
      <c r="F44" s="33"/>
      <c r="G44" s="33"/>
      <c r="H44" s="36"/>
      <c r="I44" s="36"/>
      <c r="J44" s="33"/>
      <c r="K44" s="33"/>
      <c r="L44" s="36"/>
      <c r="M44" s="36"/>
      <c r="N44" s="33"/>
      <c r="O44" s="33"/>
      <c r="P44" s="35"/>
      <c r="Q44" s="35"/>
      <c r="R44" s="33"/>
    </row>
    <row r="45" spans="1:18">
      <c r="A45" s="15"/>
      <c r="B45" s="37" t="s">
        <v>203</v>
      </c>
      <c r="C45" s="27"/>
      <c r="D45" s="39" t="s">
        <v>216</v>
      </c>
      <c r="E45" s="39"/>
      <c r="F45" s="27"/>
      <c r="G45" s="27"/>
      <c r="H45" s="38">
        <v>6750</v>
      </c>
      <c r="I45" s="38"/>
      <c r="J45" s="27"/>
      <c r="K45" s="27"/>
      <c r="L45" s="39" t="s">
        <v>216</v>
      </c>
      <c r="M45" s="39"/>
      <c r="N45" s="27"/>
      <c r="O45" s="27"/>
      <c r="P45" s="38">
        <v>6750</v>
      </c>
      <c r="Q45" s="38"/>
      <c r="R45" s="27"/>
    </row>
    <row r="46" spans="1:18">
      <c r="A46" s="15"/>
      <c r="B46" s="37"/>
      <c r="C46" s="27"/>
      <c r="D46" s="39"/>
      <c r="E46" s="39"/>
      <c r="F46" s="27"/>
      <c r="G46" s="27"/>
      <c r="H46" s="38"/>
      <c r="I46" s="38"/>
      <c r="J46" s="27"/>
      <c r="K46" s="27"/>
      <c r="L46" s="39"/>
      <c r="M46" s="39"/>
      <c r="N46" s="27"/>
      <c r="O46" s="27"/>
      <c r="P46" s="38"/>
      <c r="Q46" s="38"/>
      <c r="R46" s="27"/>
    </row>
    <row r="47" spans="1:18">
      <c r="A47" s="15"/>
      <c r="B47" s="32" t="s">
        <v>205</v>
      </c>
      <c r="C47" s="33"/>
      <c r="D47" s="36">
        <v>31</v>
      </c>
      <c r="E47" s="36"/>
      <c r="F47" s="33"/>
      <c r="G47" s="33"/>
      <c r="H47" s="35">
        <v>7576</v>
      </c>
      <c r="I47" s="35"/>
      <c r="J47" s="33"/>
      <c r="K47" s="33"/>
      <c r="L47" s="36">
        <v>27</v>
      </c>
      <c r="M47" s="36"/>
      <c r="N47" s="33"/>
      <c r="O47" s="33"/>
      <c r="P47" s="35">
        <v>7634</v>
      </c>
      <c r="Q47" s="35"/>
      <c r="R47" s="33"/>
    </row>
    <row r="48" spans="1:18">
      <c r="A48" s="15"/>
      <c r="B48" s="32"/>
      <c r="C48" s="33"/>
      <c r="D48" s="36"/>
      <c r="E48" s="36"/>
      <c r="F48" s="33"/>
      <c r="G48" s="33"/>
      <c r="H48" s="35"/>
      <c r="I48" s="35"/>
      <c r="J48" s="33"/>
      <c r="K48" s="33"/>
      <c r="L48" s="36"/>
      <c r="M48" s="36"/>
      <c r="N48" s="33"/>
      <c r="O48" s="33"/>
      <c r="P48" s="35"/>
      <c r="Q48" s="35"/>
      <c r="R48" s="33"/>
    </row>
    <row r="49" spans="1:18">
      <c r="A49" s="15"/>
      <c r="B49" s="37" t="s">
        <v>207</v>
      </c>
      <c r="C49" s="27"/>
      <c r="D49" s="39" t="s">
        <v>216</v>
      </c>
      <c r="E49" s="39"/>
      <c r="F49" s="27"/>
      <c r="G49" s="27"/>
      <c r="H49" s="38">
        <v>2020</v>
      </c>
      <c r="I49" s="38"/>
      <c r="J49" s="27"/>
      <c r="K49" s="27"/>
      <c r="L49" s="39" t="s">
        <v>216</v>
      </c>
      <c r="M49" s="39"/>
      <c r="N49" s="27"/>
      <c r="O49" s="27"/>
      <c r="P49" s="38">
        <v>2020</v>
      </c>
      <c r="Q49" s="38"/>
      <c r="R49" s="27"/>
    </row>
    <row r="50" spans="1:18">
      <c r="A50" s="15"/>
      <c r="B50" s="37"/>
      <c r="C50" s="27"/>
      <c r="D50" s="39"/>
      <c r="E50" s="39"/>
      <c r="F50" s="27"/>
      <c r="G50" s="27"/>
      <c r="H50" s="38"/>
      <c r="I50" s="38"/>
      <c r="J50" s="27"/>
      <c r="K50" s="27"/>
      <c r="L50" s="39"/>
      <c r="M50" s="39"/>
      <c r="N50" s="27"/>
      <c r="O50" s="27"/>
      <c r="P50" s="38"/>
      <c r="Q50" s="38"/>
      <c r="R50" s="27"/>
    </row>
    <row r="51" spans="1:18">
      <c r="A51" s="15"/>
      <c r="B51" s="32" t="s">
        <v>209</v>
      </c>
      <c r="C51" s="33"/>
      <c r="D51" s="36" t="s">
        <v>216</v>
      </c>
      <c r="E51" s="36"/>
      <c r="F51" s="33"/>
      <c r="G51" s="33"/>
      <c r="H51" s="36">
        <v>661</v>
      </c>
      <c r="I51" s="36"/>
      <c r="J51" s="33"/>
      <c r="K51" s="33"/>
      <c r="L51" s="36">
        <v>6</v>
      </c>
      <c r="M51" s="36"/>
      <c r="N51" s="33"/>
      <c r="O51" s="33"/>
      <c r="P51" s="36">
        <v>667</v>
      </c>
      <c r="Q51" s="36"/>
      <c r="R51" s="33"/>
    </row>
    <row r="52" spans="1:18" ht="15.75" thickBot="1">
      <c r="A52" s="15"/>
      <c r="B52" s="32"/>
      <c r="C52" s="33"/>
      <c r="D52" s="41"/>
      <c r="E52" s="41"/>
      <c r="F52" s="42"/>
      <c r="G52" s="33"/>
      <c r="H52" s="41"/>
      <c r="I52" s="41"/>
      <c r="J52" s="42"/>
      <c r="K52" s="33"/>
      <c r="L52" s="41"/>
      <c r="M52" s="41"/>
      <c r="N52" s="42"/>
      <c r="O52" s="33"/>
      <c r="P52" s="41"/>
      <c r="Q52" s="41"/>
      <c r="R52" s="42"/>
    </row>
    <row r="53" spans="1:18">
      <c r="A53" s="15"/>
      <c r="B53" s="44" t="s">
        <v>211</v>
      </c>
      <c r="C53" s="27"/>
      <c r="D53" s="45">
        <v>1930</v>
      </c>
      <c r="E53" s="45"/>
      <c r="F53" s="31"/>
      <c r="G53" s="27"/>
      <c r="H53" s="45">
        <v>17573</v>
      </c>
      <c r="I53" s="45"/>
      <c r="J53" s="31"/>
      <c r="K53" s="27"/>
      <c r="L53" s="48">
        <v>33</v>
      </c>
      <c r="M53" s="48"/>
      <c r="N53" s="31"/>
      <c r="O53" s="27"/>
      <c r="P53" s="45">
        <v>19536</v>
      </c>
      <c r="Q53" s="45"/>
      <c r="R53" s="31"/>
    </row>
    <row r="54" spans="1:18">
      <c r="A54" s="15"/>
      <c r="B54" s="44"/>
      <c r="C54" s="27"/>
      <c r="D54" s="38"/>
      <c r="E54" s="38"/>
      <c r="F54" s="27"/>
      <c r="G54" s="27"/>
      <c r="H54" s="38"/>
      <c r="I54" s="38"/>
      <c r="J54" s="27"/>
      <c r="K54" s="27"/>
      <c r="L54" s="39"/>
      <c r="M54" s="39"/>
      <c r="N54" s="27"/>
      <c r="O54" s="27"/>
      <c r="P54" s="38"/>
      <c r="Q54" s="38"/>
      <c r="R54" s="27"/>
    </row>
    <row r="55" spans="1:18">
      <c r="A55" s="15"/>
      <c r="B55" s="52" t="s">
        <v>213</v>
      </c>
      <c r="C55" s="33"/>
      <c r="D55" s="36">
        <v>536</v>
      </c>
      <c r="E55" s="36"/>
      <c r="F55" s="33"/>
      <c r="G55" s="33"/>
      <c r="H55" s="36">
        <v>26</v>
      </c>
      <c r="I55" s="36"/>
      <c r="J55" s="33"/>
      <c r="K55" s="33"/>
      <c r="L55" s="36">
        <v>246</v>
      </c>
      <c r="M55" s="36"/>
      <c r="N55" s="33"/>
      <c r="O55" s="33"/>
      <c r="P55" s="36">
        <v>808</v>
      </c>
      <c r="Q55" s="36"/>
      <c r="R55" s="33"/>
    </row>
    <row r="56" spans="1:18" ht="15.75" thickBot="1">
      <c r="A56" s="15"/>
      <c r="B56" s="52"/>
      <c r="C56" s="33"/>
      <c r="D56" s="41"/>
      <c r="E56" s="41"/>
      <c r="F56" s="42"/>
      <c r="G56" s="33"/>
      <c r="H56" s="41"/>
      <c r="I56" s="41"/>
      <c r="J56" s="42"/>
      <c r="K56" s="33"/>
      <c r="L56" s="41"/>
      <c r="M56" s="41"/>
      <c r="N56" s="42"/>
      <c r="O56" s="33"/>
      <c r="P56" s="41"/>
      <c r="Q56" s="41"/>
      <c r="R56" s="42"/>
    </row>
    <row r="57" spans="1:18">
      <c r="A57" s="15"/>
      <c r="B57" s="44" t="s">
        <v>299</v>
      </c>
      <c r="C57" s="27"/>
      <c r="D57" s="48" t="s">
        <v>216</v>
      </c>
      <c r="E57" s="48"/>
      <c r="F57" s="31"/>
      <c r="G57" s="27"/>
      <c r="H57" s="48">
        <v>22</v>
      </c>
      <c r="I57" s="48"/>
      <c r="J57" s="31"/>
      <c r="K57" s="27"/>
      <c r="L57" s="48" t="s">
        <v>216</v>
      </c>
      <c r="M57" s="48"/>
      <c r="N57" s="31"/>
      <c r="O57" s="27"/>
      <c r="P57" s="48">
        <v>22</v>
      </c>
      <c r="Q57" s="48"/>
      <c r="R57" s="31"/>
    </row>
    <row r="58" spans="1:18" ht="15.75" thickBot="1">
      <c r="A58" s="15"/>
      <c r="B58" s="44"/>
      <c r="C58" s="27"/>
      <c r="D58" s="49"/>
      <c r="E58" s="49"/>
      <c r="F58" s="47"/>
      <c r="G58" s="27"/>
      <c r="H58" s="49"/>
      <c r="I58" s="49"/>
      <c r="J58" s="47"/>
      <c r="K58" s="27"/>
      <c r="L58" s="49"/>
      <c r="M58" s="49"/>
      <c r="N58" s="47"/>
      <c r="O58" s="27"/>
      <c r="P58" s="49"/>
      <c r="Q58" s="49"/>
      <c r="R58" s="47"/>
    </row>
    <row r="59" spans="1:18">
      <c r="A59" s="15"/>
      <c r="B59" s="52" t="s">
        <v>300</v>
      </c>
      <c r="C59" s="94"/>
      <c r="D59" s="55" t="s">
        <v>200</v>
      </c>
      <c r="E59" s="57">
        <v>10409</v>
      </c>
      <c r="F59" s="54"/>
      <c r="G59" s="33"/>
      <c r="H59" s="55" t="s">
        <v>200</v>
      </c>
      <c r="I59" s="57">
        <v>17964</v>
      </c>
      <c r="J59" s="54"/>
      <c r="K59" s="33"/>
      <c r="L59" s="55" t="s">
        <v>200</v>
      </c>
      <c r="M59" s="53">
        <v>279</v>
      </c>
      <c r="N59" s="54"/>
      <c r="O59" s="33"/>
      <c r="P59" s="55" t="s">
        <v>200</v>
      </c>
      <c r="Q59" s="57">
        <v>28652</v>
      </c>
      <c r="R59" s="54"/>
    </row>
    <row r="60" spans="1:18" ht="15.75" thickBot="1">
      <c r="A60" s="15"/>
      <c r="B60" s="52"/>
      <c r="C60" s="94"/>
      <c r="D60" s="56"/>
      <c r="E60" s="58"/>
      <c r="F60" s="59"/>
      <c r="G60" s="33"/>
      <c r="H60" s="56"/>
      <c r="I60" s="58"/>
      <c r="J60" s="59"/>
      <c r="K60" s="33"/>
      <c r="L60" s="56"/>
      <c r="M60" s="60"/>
      <c r="N60" s="59"/>
      <c r="O60" s="33"/>
      <c r="P60" s="56"/>
      <c r="Q60" s="58"/>
      <c r="R60" s="59"/>
    </row>
    <row r="61" spans="1:18" ht="16.5" thickTop="1" thickBot="1">
      <c r="A61" s="15"/>
      <c r="B61" s="19" t="s">
        <v>301</v>
      </c>
      <c r="C61" s="13"/>
      <c r="D61" s="95">
        <v>36</v>
      </c>
      <c r="E61" s="95"/>
      <c r="F61" s="92" t="s">
        <v>302</v>
      </c>
      <c r="G61" s="13"/>
      <c r="H61" s="95">
        <v>63</v>
      </c>
      <c r="I61" s="95"/>
      <c r="J61" s="92" t="s">
        <v>302</v>
      </c>
      <c r="K61" s="13"/>
      <c r="L61" s="95">
        <v>1</v>
      </c>
      <c r="M61" s="95"/>
      <c r="N61" s="92" t="s">
        <v>302</v>
      </c>
      <c r="O61" s="13"/>
      <c r="P61" s="95">
        <v>100</v>
      </c>
      <c r="Q61" s="95"/>
      <c r="R61" s="93" t="s">
        <v>302</v>
      </c>
    </row>
    <row r="62" spans="1:18" ht="15.75" thickTop="1">
      <c r="A62" s="15"/>
      <c r="B62" s="52" t="s">
        <v>303</v>
      </c>
      <c r="C62" s="33"/>
      <c r="D62" s="77" t="s">
        <v>200</v>
      </c>
      <c r="E62" s="78" t="s">
        <v>216</v>
      </c>
      <c r="F62" s="79"/>
      <c r="G62" s="33"/>
      <c r="H62" s="77" t="s">
        <v>200</v>
      </c>
      <c r="I62" s="78">
        <v>79</v>
      </c>
      <c r="J62" s="79"/>
      <c r="K62" s="33"/>
      <c r="L62" s="77" t="s">
        <v>200</v>
      </c>
      <c r="M62" s="78" t="s">
        <v>216</v>
      </c>
      <c r="N62" s="79"/>
      <c r="O62" s="33"/>
      <c r="P62" s="77" t="s">
        <v>200</v>
      </c>
      <c r="Q62" s="78">
        <v>79</v>
      </c>
      <c r="R62" s="79"/>
    </row>
    <row r="63" spans="1:18" ht="15.75" thickBot="1">
      <c r="A63" s="15"/>
      <c r="B63" s="52"/>
      <c r="C63" s="33"/>
      <c r="D63" s="56"/>
      <c r="E63" s="60"/>
      <c r="F63" s="59"/>
      <c r="G63" s="33"/>
      <c r="H63" s="56"/>
      <c r="I63" s="60"/>
      <c r="J63" s="59"/>
      <c r="K63" s="33"/>
      <c r="L63" s="56"/>
      <c r="M63" s="60"/>
      <c r="N63" s="59"/>
      <c r="O63" s="33"/>
      <c r="P63" s="56"/>
      <c r="Q63" s="60"/>
      <c r="R63" s="59"/>
    </row>
    <row r="64" spans="1:18" ht="15.75" thickTop="1">
      <c r="A64" s="15"/>
      <c r="B64" s="23" t="s">
        <v>220</v>
      </c>
      <c r="C64" s="13"/>
      <c r="D64" s="61"/>
      <c r="E64" s="61"/>
      <c r="F64" s="61"/>
      <c r="G64" s="13"/>
      <c r="H64" s="61"/>
      <c r="I64" s="61"/>
      <c r="J64" s="61"/>
      <c r="K64" s="13"/>
      <c r="L64" s="61"/>
      <c r="M64" s="61"/>
      <c r="N64" s="61"/>
      <c r="O64" s="13"/>
      <c r="P64" s="61"/>
      <c r="Q64" s="61"/>
      <c r="R64" s="61"/>
    </row>
    <row r="65" spans="1:18">
      <c r="A65" s="15"/>
      <c r="B65" s="52" t="s">
        <v>28</v>
      </c>
      <c r="C65" s="33"/>
      <c r="D65" s="34" t="s">
        <v>200</v>
      </c>
      <c r="E65" s="35">
        <v>7615</v>
      </c>
      <c r="F65" s="33"/>
      <c r="G65" s="33"/>
      <c r="H65" s="34" t="s">
        <v>200</v>
      </c>
      <c r="I65" s="36">
        <v>791</v>
      </c>
      <c r="J65" s="33"/>
      <c r="K65" s="33"/>
      <c r="L65" s="34" t="s">
        <v>200</v>
      </c>
      <c r="M65" s="36" t="s">
        <v>216</v>
      </c>
      <c r="N65" s="33"/>
      <c r="O65" s="33"/>
      <c r="P65" s="34" t="s">
        <v>200</v>
      </c>
      <c r="Q65" s="35">
        <v>8406</v>
      </c>
      <c r="R65" s="33"/>
    </row>
    <row r="66" spans="1:18">
      <c r="A66" s="15"/>
      <c r="B66" s="52"/>
      <c r="C66" s="33"/>
      <c r="D66" s="34"/>
      <c r="E66" s="35"/>
      <c r="F66" s="33"/>
      <c r="G66" s="33"/>
      <c r="H66" s="34"/>
      <c r="I66" s="36"/>
      <c r="J66" s="33"/>
      <c r="K66" s="33"/>
      <c r="L66" s="34"/>
      <c r="M66" s="36"/>
      <c r="N66" s="33"/>
      <c r="O66" s="33"/>
      <c r="P66" s="34"/>
      <c r="Q66" s="35"/>
      <c r="R66" s="33"/>
    </row>
    <row r="67" spans="1:18">
      <c r="A67" s="15"/>
      <c r="B67" s="19" t="s">
        <v>198</v>
      </c>
      <c r="C67" s="13"/>
      <c r="D67" s="27"/>
      <c r="E67" s="27"/>
      <c r="F67" s="27"/>
      <c r="G67" s="13"/>
      <c r="H67" s="27"/>
      <c r="I67" s="27"/>
      <c r="J67" s="27"/>
      <c r="K67" s="13"/>
      <c r="L67" s="27"/>
      <c r="M67" s="27"/>
      <c r="N67" s="27"/>
      <c r="O67" s="13"/>
      <c r="P67" s="27"/>
      <c r="Q67" s="27"/>
      <c r="R67" s="27"/>
    </row>
    <row r="68" spans="1:18">
      <c r="A68" s="15"/>
      <c r="B68" s="32" t="s">
        <v>199</v>
      </c>
      <c r="C68" s="33"/>
      <c r="D68" s="35">
        <v>1752</v>
      </c>
      <c r="E68" s="35"/>
      <c r="F68" s="33"/>
      <c r="G68" s="33"/>
      <c r="H68" s="36">
        <v>786</v>
      </c>
      <c r="I68" s="36"/>
      <c r="J68" s="33"/>
      <c r="K68" s="33"/>
      <c r="L68" s="36" t="s">
        <v>216</v>
      </c>
      <c r="M68" s="36"/>
      <c r="N68" s="33"/>
      <c r="O68" s="33"/>
      <c r="P68" s="35">
        <v>2538</v>
      </c>
      <c r="Q68" s="35"/>
      <c r="R68" s="33"/>
    </row>
    <row r="69" spans="1:18">
      <c r="A69" s="15"/>
      <c r="B69" s="32"/>
      <c r="C69" s="33"/>
      <c r="D69" s="35"/>
      <c r="E69" s="35"/>
      <c r="F69" s="33"/>
      <c r="G69" s="33"/>
      <c r="H69" s="36"/>
      <c r="I69" s="36"/>
      <c r="J69" s="33"/>
      <c r="K69" s="33"/>
      <c r="L69" s="36"/>
      <c r="M69" s="36"/>
      <c r="N69" s="33"/>
      <c r="O69" s="33"/>
      <c r="P69" s="35"/>
      <c r="Q69" s="35"/>
      <c r="R69" s="33"/>
    </row>
    <row r="70" spans="1:18">
      <c r="A70" s="15"/>
      <c r="B70" s="37" t="s">
        <v>203</v>
      </c>
      <c r="C70" s="27"/>
      <c r="D70" s="39" t="s">
        <v>216</v>
      </c>
      <c r="E70" s="39"/>
      <c r="F70" s="27"/>
      <c r="G70" s="27"/>
      <c r="H70" s="38">
        <v>6667</v>
      </c>
      <c r="I70" s="38"/>
      <c r="J70" s="27"/>
      <c r="K70" s="27"/>
      <c r="L70" s="39" t="s">
        <v>216</v>
      </c>
      <c r="M70" s="39"/>
      <c r="N70" s="27"/>
      <c r="O70" s="27"/>
      <c r="P70" s="38">
        <v>6667</v>
      </c>
      <c r="Q70" s="38"/>
      <c r="R70" s="27"/>
    </row>
    <row r="71" spans="1:18">
      <c r="A71" s="15"/>
      <c r="B71" s="37"/>
      <c r="C71" s="27"/>
      <c r="D71" s="39"/>
      <c r="E71" s="39"/>
      <c r="F71" s="27"/>
      <c r="G71" s="27"/>
      <c r="H71" s="38"/>
      <c r="I71" s="38"/>
      <c r="J71" s="27"/>
      <c r="K71" s="27"/>
      <c r="L71" s="39"/>
      <c r="M71" s="39"/>
      <c r="N71" s="27"/>
      <c r="O71" s="27"/>
      <c r="P71" s="38"/>
      <c r="Q71" s="38"/>
      <c r="R71" s="27"/>
    </row>
    <row r="72" spans="1:18">
      <c r="A72" s="15"/>
      <c r="B72" s="32" t="s">
        <v>205</v>
      </c>
      <c r="C72" s="33"/>
      <c r="D72" s="36">
        <v>13</v>
      </c>
      <c r="E72" s="36"/>
      <c r="F72" s="33"/>
      <c r="G72" s="33"/>
      <c r="H72" s="35">
        <v>7185</v>
      </c>
      <c r="I72" s="35"/>
      <c r="J72" s="33"/>
      <c r="K72" s="33"/>
      <c r="L72" s="36">
        <v>11</v>
      </c>
      <c r="M72" s="36"/>
      <c r="N72" s="33"/>
      <c r="O72" s="33"/>
      <c r="P72" s="35">
        <v>7209</v>
      </c>
      <c r="Q72" s="35"/>
      <c r="R72" s="33"/>
    </row>
    <row r="73" spans="1:18">
      <c r="A73" s="15"/>
      <c r="B73" s="32"/>
      <c r="C73" s="33"/>
      <c r="D73" s="36"/>
      <c r="E73" s="36"/>
      <c r="F73" s="33"/>
      <c r="G73" s="33"/>
      <c r="H73" s="35"/>
      <c r="I73" s="35"/>
      <c r="J73" s="33"/>
      <c r="K73" s="33"/>
      <c r="L73" s="36"/>
      <c r="M73" s="36"/>
      <c r="N73" s="33"/>
      <c r="O73" s="33"/>
      <c r="P73" s="35"/>
      <c r="Q73" s="35"/>
      <c r="R73" s="33"/>
    </row>
    <row r="74" spans="1:18">
      <c r="A74" s="15"/>
      <c r="B74" s="37" t="s">
        <v>207</v>
      </c>
      <c r="C74" s="27"/>
      <c r="D74" s="39" t="s">
        <v>216</v>
      </c>
      <c r="E74" s="39"/>
      <c r="F74" s="27"/>
      <c r="G74" s="27"/>
      <c r="H74" s="38">
        <v>2238</v>
      </c>
      <c r="I74" s="38"/>
      <c r="J74" s="27"/>
      <c r="K74" s="27"/>
      <c r="L74" s="39" t="s">
        <v>216</v>
      </c>
      <c r="M74" s="39"/>
      <c r="N74" s="27"/>
      <c r="O74" s="27"/>
      <c r="P74" s="38">
        <v>2238</v>
      </c>
      <c r="Q74" s="38"/>
      <c r="R74" s="27"/>
    </row>
    <row r="75" spans="1:18">
      <c r="A75" s="15"/>
      <c r="B75" s="37"/>
      <c r="C75" s="27"/>
      <c r="D75" s="39"/>
      <c r="E75" s="39"/>
      <c r="F75" s="27"/>
      <c r="G75" s="27"/>
      <c r="H75" s="38"/>
      <c r="I75" s="38"/>
      <c r="J75" s="27"/>
      <c r="K75" s="27"/>
      <c r="L75" s="39"/>
      <c r="M75" s="39"/>
      <c r="N75" s="27"/>
      <c r="O75" s="27"/>
      <c r="P75" s="38"/>
      <c r="Q75" s="38"/>
      <c r="R75" s="27"/>
    </row>
    <row r="76" spans="1:18">
      <c r="A76" s="15"/>
      <c r="B76" s="32" t="s">
        <v>209</v>
      </c>
      <c r="C76" s="33"/>
      <c r="D76" s="36" t="s">
        <v>216</v>
      </c>
      <c r="E76" s="36"/>
      <c r="F76" s="33"/>
      <c r="G76" s="33"/>
      <c r="H76" s="36">
        <v>568</v>
      </c>
      <c r="I76" s="36"/>
      <c r="J76" s="33"/>
      <c r="K76" s="33"/>
      <c r="L76" s="36">
        <v>6</v>
      </c>
      <c r="M76" s="36"/>
      <c r="N76" s="33"/>
      <c r="O76" s="33"/>
      <c r="P76" s="36">
        <v>574</v>
      </c>
      <c r="Q76" s="36"/>
      <c r="R76" s="33"/>
    </row>
    <row r="77" spans="1:18" ht="15.75" thickBot="1">
      <c r="A77" s="15"/>
      <c r="B77" s="32"/>
      <c r="C77" s="33"/>
      <c r="D77" s="41"/>
      <c r="E77" s="41"/>
      <c r="F77" s="42"/>
      <c r="G77" s="33"/>
      <c r="H77" s="41"/>
      <c r="I77" s="41"/>
      <c r="J77" s="42"/>
      <c r="K77" s="33"/>
      <c r="L77" s="41"/>
      <c r="M77" s="41"/>
      <c r="N77" s="42"/>
      <c r="O77" s="33"/>
      <c r="P77" s="41"/>
      <c r="Q77" s="41"/>
      <c r="R77" s="42"/>
    </row>
    <row r="78" spans="1:18">
      <c r="A78" s="15"/>
      <c r="B78" s="44" t="s">
        <v>211</v>
      </c>
      <c r="C78" s="27"/>
      <c r="D78" s="45">
        <v>1765</v>
      </c>
      <c r="E78" s="45"/>
      <c r="F78" s="31"/>
      <c r="G78" s="27"/>
      <c r="H78" s="45">
        <v>17444</v>
      </c>
      <c r="I78" s="45"/>
      <c r="J78" s="31"/>
      <c r="K78" s="27"/>
      <c r="L78" s="48">
        <v>17</v>
      </c>
      <c r="M78" s="48"/>
      <c r="N78" s="31"/>
      <c r="O78" s="27"/>
      <c r="P78" s="45">
        <v>19226</v>
      </c>
      <c r="Q78" s="45"/>
      <c r="R78" s="31"/>
    </row>
    <row r="79" spans="1:18">
      <c r="A79" s="15"/>
      <c r="B79" s="44"/>
      <c r="C79" s="27"/>
      <c r="D79" s="38"/>
      <c r="E79" s="38"/>
      <c r="F79" s="27"/>
      <c r="G79" s="27"/>
      <c r="H79" s="38"/>
      <c r="I79" s="38"/>
      <c r="J79" s="27"/>
      <c r="K79" s="27"/>
      <c r="L79" s="39"/>
      <c r="M79" s="39"/>
      <c r="N79" s="27"/>
      <c r="O79" s="27"/>
      <c r="P79" s="38"/>
      <c r="Q79" s="38"/>
      <c r="R79" s="27"/>
    </row>
    <row r="80" spans="1:18">
      <c r="A80" s="15"/>
      <c r="B80" s="52" t="s">
        <v>213</v>
      </c>
      <c r="C80" s="33"/>
      <c r="D80" s="36">
        <v>450</v>
      </c>
      <c r="E80" s="36"/>
      <c r="F80" s="33"/>
      <c r="G80" s="33"/>
      <c r="H80" s="36">
        <v>3</v>
      </c>
      <c r="I80" s="36"/>
      <c r="J80" s="33"/>
      <c r="K80" s="33"/>
      <c r="L80" s="36">
        <v>224</v>
      </c>
      <c r="M80" s="36"/>
      <c r="N80" s="33"/>
      <c r="O80" s="33"/>
      <c r="P80" s="36">
        <v>677</v>
      </c>
      <c r="Q80" s="36"/>
      <c r="R80" s="33"/>
    </row>
    <row r="81" spans="1:26" ht="15.75" thickBot="1">
      <c r="A81" s="15"/>
      <c r="B81" s="52"/>
      <c r="C81" s="33"/>
      <c r="D81" s="41"/>
      <c r="E81" s="41"/>
      <c r="F81" s="42"/>
      <c r="G81" s="33"/>
      <c r="H81" s="41"/>
      <c r="I81" s="41"/>
      <c r="J81" s="42"/>
      <c r="K81" s="33"/>
      <c r="L81" s="41"/>
      <c r="M81" s="41"/>
      <c r="N81" s="42"/>
      <c r="O81" s="33"/>
      <c r="P81" s="41"/>
      <c r="Q81" s="41"/>
      <c r="R81" s="42"/>
    </row>
    <row r="82" spans="1:26">
      <c r="A82" s="15"/>
      <c r="B82" s="40" t="s">
        <v>304</v>
      </c>
      <c r="C82" s="27"/>
      <c r="D82" s="48" t="s">
        <v>216</v>
      </c>
      <c r="E82" s="48"/>
      <c r="F82" s="31"/>
      <c r="G82" s="27"/>
      <c r="H82" s="48">
        <v>14</v>
      </c>
      <c r="I82" s="48"/>
      <c r="J82" s="31"/>
      <c r="K82" s="27"/>
      <c r="L82" s="48" t="s">
        <v>216</v>
      </c>
      <c r="M82" s="48"/>
      <c r="N82" s="31"/>
      <c r="O82" s="27"/>
      <c r="P82" s="48">
        <v>14</v>
      </c>
      <c r="Q82" s="48"/>
      <c r="R82" s="31"/>
    </row>
    <row r="83" spans="1:26" ht="15.75" thickBot="1">
      <c r="A83" s="15"/>
      <c r="B83" s="40"/>
      <c r="C83" s="27"/>
      <c r="D83" s="49"/>
      <c r="E83" s="49"/>
      <c r="F83" s="47"/>
      <c r="G83" s="27"/>
      <c r="H83" s="49"/>
      <c r="I83" s="49"/>
      <c r="J83" s="47"/>
      <c r="K83" s="27"/>
      <c r="L83" s="49"/>
      <c r="M83" s="49"/>
      <c r="N83" s="47"/>
      <c r="O83" s="27"/>
      <c r="P83" s="49"/>
      <c r="Q83" s="49"/>
      <c r="R83" s="47"/>
    </row>
    <row r="84" spans="1:26">
      <c r="A84" s="15"/>
      <c r="B84" s="52" t="s">
        <v>300</v>
      </c>
      <c r="C84" s="33"/>
      <c r="D84" s="55" t="s">
        <v>200</v>
      </c>
      <c r="E84" s="57">
        <v>9830</v>
      </c>
      <c r="F84" s="54"/>
      <c r="G84" s="33"/>
      <c r="H84" s="55" t="s">
        <v>200</v>
      </c>
      <c r="I84" s="57">
        <v>18252</v>
      </c>
      <c r="J84" s="54"/>
      <c r="K84" s="33"/>
      <c r="L84" s="55" t="s">
        <v>200</v>
      </c>
      <c r="M84" s="53">
        <v>241</v>
      </c>
      <c r="N84" s="54"/>
      <c r="O84" s="33"/>
      <c r="P84" s="55" t="s">
        <v>200</v>
      </c>
      <c r="Q84" s="57">
        <v>28323</v>
      </c>
      <c r="R84" s="54"/>
    </row>
    <row r="85" spans="1:26" ht="15.75" thickBot="1">
      <c r="A85" s="15"/>
      <c r="B85" s="52"/>
      <c r="C85" s="33"/>
      <c r="D85" s="56"/>
      <c r="E85" s="58"/>
      <c r="F85" s="59"/>
      <c r="G85" s="33"/>
      <c r="H85" s="56"/>
      <c r="I85" s="58"/>
      <c r="J85" s="59"/>
      <c r="K85" s="33"/>
      <c r="L85" s="56"/>
      <c r="M85" s="60"/>
      <c r="N85" s="59"/>
      <c r="O85" s="33"/>
      <c r="P85" s="56"/>
      <c r="Q85" s="58"/>
      <c r="R85" s="59"/>
    </row>
    <row r="86" spans="1:26" ht="16.5" thickTop="1" thickBot="1">
      <c r="A86" s="15"/>
      <c r="B86" s="19" t="s">
        <v>301</v>
      </c>
      <c r="C86" s="13"/>
      <c r="D86" s="95">
        <v>35</v>
      </c>
      <c r="E86" s="95"/>
      <c r="F86" s="92" t="s">
        <v>302</v>
      </c>
      <c r="G86" s="13"/>
      <c r="H86" s="95">
        <v>64</v>
      </c>
      <c r="I86" s="95"/>
      <c r="J86" s="92" t="s">
        <v>302</v>
      </c>
      <c r="K86" s="13"/>
      <c r="L86" s="95">
        <v>1</v>
      </c>
      <c r="M86" s="95"/>
      <c r="N86" s="92" t="s">
        <v>302</v>
      </c>
      <c r="O86" s="13"/>
      <c r="P86" s="95">
        <v>100</v>
      </c>
      <c r="Q86" s="95"/>
      <c r="R86" s="93" t="s">
        <v>302</v>
      </c>
    </row>
    <row r="87" spans="1:26" ht="15.75" thickTop="1">
      <c r="A87" s="15"/>
      <c r="B87" s="34" t="s">
        <v>305</v>
      </c>
      <c r="C87" s="33"/>
      <c r="D87" s="77" t="s">
        <v>200</v>
      </c>
      <c r="E87" s="78" t="s">
        <v>216</v>
      </c>
      <c r="F87" s="79"/>
      <c r="G87" s="33"/>
      <c r="H87" s="77" t="s">
        <v>200</v>
      </c>
      <c r="I87" s="78">
        <v>14</v>
      </c>
      <c r="J87" s="79"/>
      <c r="K87" s="33"/>
      <c r="L87" s="77" t="s">
        <v>200</v>
      </c>
      <c r="M87" s="78" t="s">
        <v>216</v>
      </c>
      <c r="N87" s="79"/>
      <c r="O87" s="33"/>
      <c r="P87" s="77" t="s">
        <v>200</v>
      </c>
      <c r="Q87" s="78">
        <v>14</v>
      </c>
      <c r="R87" s="79"/>
    </row>
    <row r="88" spans="1:26" ht="15.75" thickBot="1">
      <c r="A88" s="15"/>
      <c r="B88" s="34"/>
      <c r="C88" s="33"/>
      <c r="D88" s="56"/>
      <c r="E88" s="60"/>
      <c r="F88" s="59"/>
      <c r="G88" s="33"/>
      <c r="H88" s="56"/>
      <c r="I88" s="60"/>
      <c r="J88" s="59"/>
      <c r="K88" s="33"/>
      <c r="L88" s="56"/>
      <c r="M88" s="60"/>
      <c r="N88" s="59"/>
      <c r="O88" s="33"/>
      <c r="P88" s="56"/>
      <c r="Q88" s="60"/>
      <c r="R88" s="59"/>
    </row>
    <row r="89" spans="1:26" ht="15.75" thickTop="1">
      <c r="A89" s="15"/>
      <c r="B89" s="27" t="s">
        <v>306</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c r="A90" s="15"/>
      <c r="B90" s="24"/>
      <c r="C90" s="24"/>
      <c r="D90" s="24"/>
      <c r="E90" s="24"/>
      <c r="F90" s="24"/>
      <c r="G90" s="24"/>
      <c r="H90" s="24"/>
      <c r="I90" s="24"/>
      <c r="J90" s="24"/>
      <c r="K90" s="24"/>
      <c r="L90" s="24"/>
      <c r="M90" s="24"/>
      <c r="N90" s="24"/>
      <c r="O90" s="24"/>
      <c r="P90" s="24"/>
      <c r="Q90" s="24"/>
      <c r="R90" s="24"/>
      <c r="S90" s="24"/>
      <c r="T90" s="24"/>
      <c r="U90" s="24"/>
      <c r="V90" s="24"/>
    </row>
    <row r="91" spans="1:26">
      <c r="A91" s="15"/>
      <c r="B91" s="16"/>
      <c r="C91" s="16"/>
      <c r="D91" s="16"/>
      <c r="E91" s="16"/>
      <c r="F91" s="16"/>
      <c r="G91" s="16"/>
      <c r="H91" s="16"/>
      <c r="I91" s="16"/>
      <c r="J91" s="16"/>
      <c r="K91" s="16"/>
      <c r="L91" s="16"/>
      <c r="M91" s="16"/>
      <c r="N91" s="16"/>
      <c r="O91" s="16"/>
      <c r="P91" s="16"/>
      <c r="Q91" s="16"/>
      <c r="R91" s="16"/>
      <c r="S91" s="16"/>
      <c r="T91" s="16"/>
      <c r="U91" s="16"/>
      <c r="V91" s="16"/>
    </row>
    <row r="92" spans="1:26">
      <c r="A92" s="15"/>
      <c r="B92" s="25" t="s">
        <v>188</v>
      </c>
      <c r="C92" s="27"/>
      <c r="D92" s="28" t="s">
        <v>288</v>
      </c>
      <c r="E92" s="28"/>
      <c r="F92" s="28"/>
      <c r="G92" s="27"/>
      <c r="H92" s="28" t="s">
        <v>292</v>
      </c>
      <c r="I92" s="28"/>
      <c r="J92" s="28"/>
      <c r="K92" s="27"/>
      <c r="L92" s="28" t="s">
        <v>296</v>
      </c>
      <c r="M92" s="28"/>
      <c r="N92" s="28"/>
      <c r="O92" s="27"/>
      <c r="P92" s="28" t="s">
        <v>116</v>
      </c>
      <c r="Q92" s="28"/>
      <c r="R92" s="28"/>
      <c r="S92" s="27"/>
      <c r="T92" s="28" t="s">
        <v>307</v>
      </c>
      <c r="U92" s="28"/>
      <c r="V92" s="28"/>
    </row>
    <row r="93" spans="1:26">
      <c r="A93" s="15"/>
      <c r="B93" s="25"/>
      <c r="C93" s="27"/>
      <c r="D93" s="28" t="s">
        <v>289</v>
      </c>
      <c r="E93" s="28"/>
      <c r="F93" s="28"/>
      <c r="G93" s="27"/>
      <c r="H93" s="28" t="s">
        <v>293</v>
      </c>
      <c r="I93" s="28"/>
      <c r="J93" s="28"/>
      <c r="K93" s="27"/>
      <c r="L93" s="28" t="s">
        <v>294</v>
      </c>
      <c r="M93" s="28"/>
      <c r="N93" s="28"/>
      <c r="O93" s="27"/>
      <c r="P93" s="28" t="s">
        <v>195</v>
      </c>
      <c r="Q93" s="28"/>
      <c r="R93" s="28"/>
      <c r="S93" s="27"/>
      <c r="T93" s="28"/>
      <c r="U93" s="28"/>
      <c r="V93" s="28"/>
    </row>
    <row r="94" spans="1:26">
      <c r="A94" s="15"/>
      <c r="B94" s="25"/>
      <c r="C94" s="27"/>
      <c r="D94" s="28" t="s">
        <v>290</v>
      </c>
      <c r="E94" s="28"/>
      <c r="F94" s="28"/>
      <c r="G94" s="27"/>
      <c r="H94" s="28" t="s">
        <v>294</v>
      </c>
      <c r="I94" s="28"/>
      <c r="J94" s="28"/>
      <c r="K94" s="27"/>
      <c r="L94" s="28" t="s">
        <v>297</v>
      </c>
      <c r="M94" s="28"/>
      <c r="N94" s="28"/>
      <c r="O94" s="27"/>
      <c r="P94" s="28" t="s">
        <v>196</v>
      </c>
      <c r="Q94" s="28"/>
      <c r="R94" s="28"/>
      <c r="S94" s="27"/>
      <c r="T94" s="28"/>
      <c r="U94" s="28"/>
      <c r="V94" s="28"/>
    </row>
    <row r="95" spans="1:26" ht="15.75" thickBot="1">
      <c r="A95" s="15"/>
      <c r="B95" s="26"/>
      <c r="C95" s="27"/>
      <c r="D95" s="30" t="s">
        <v>291</v>
      </c>
      <c r="E95" s="30"/>
      <c r="F95" s="30"/>
      <c r="G95" s="27"/>
      <c r="H95" s="30" t="s">
        <v>295</v>
      </c>
      <c r="I95" s="30"/>
      <c r="J95" s="30"/>
      <c r="K95" s="27"/>
      <c r="L95" s="29"/>
      <c r="M95" s="29"/>
      <c r="N95" s="29"/>
      <c r="O95" s="27"/>
      <c r="P95" s="29"/>
      <c r="Q95" s="29"/>
      <c r="R95" s="29"/>
      <c r="S95" s="27"/>
      <c r="T95" s="30"/>
      <c r="U95" s="30"/>
      <c r="V95" s="30"/>
    </row>
    <row r="96" spans="1:26">
      <c r="A96" s="15"/>
      <c r="B96" s="18" t="s">
        <v>197</v>
      </c>
      <c r="C96" s="13"/>
      <c r="D96" s="31"/>
      <c r="E96" s="31"/>
      <c r="F96" s="31"/>
      <c r="G96" s="13"/>
      <c r="H96" s="31"/>
      <c r="I96" s="31"/>
      <c r="J96" s="31"/>
      <c r="K96" s="13"/>
      <c r="L96" s="31"/>
      <c r="M96" s="31"/>
      <c r="N96" s="31"/>
      <c r="O96" s="13"/>
      <c r="P96" s="31"/>
      <c r="Q96" s="31"/>
      <c r="R96" s="31"/>
      <c r="S96" s="13"/>
      <c r="T96" s="31"/>
      <c r="U96" s="31"/>
      <c r="V96" s="31"/>
    </row>
    <row r="97" spans="1:22">
      <c r="A97" s="15"/>
      <c r="B97" s="22" t="s">
        <v>215</v>
      </c>
      <c r="C97" s="20"/>
      <c r="D97" s="33"/>
      <c r="E97" s="33"/>
      <c r="F97" s="33"/>
      <c r="G97" s="20"/>
      <c r="H97" s="33"/>
      <c r="I97" s="33"/>
      <c r="J97" s="33"/>
      <c r="K97" s="20"/>
      <c r="L97" s="33"/>
      <c r="M97" s="33"/>
      <c r="N97" s="33"/>
      <c r="O97" s="20"/>
      <c r="P97" s="33"/>
      <c r="Q97" s="33"/>
      <c r="R97" s="33"/>
      <c r="S97" s="20"/>
      <c r="T97" s="33"/>
      <c r="U97" s="33"/>
      <c r="V97" s="33"/>
    </row>
    <row r="98" spans="1:22">
      <c r="A98" s="15"/>
      <c r="B98" s="37" t="s">
        <v>199</v>
      </c>
      <c r="C98" s="27"/>
      <c r="D98" s="40" t="s">
        <v>200</v>
      </c>
      <c r="E98" s="39">
        <v>182</v>
      </c>
      <c r="F98" s="27"/>
      <c r="G98" s="27"/>
      <c r="H98" s="40" t="s">
        <v>200</v>
      </c>
      <c r="I98" s="39" t="s">
        <v>216</v>
      </c>
      <c r="J98" s="27"/>
      <c r="K98" s="27"/>
      <c r="L98" s="40" t="s">
        <v>200</v>
      </c>
      <c r="M98" s="39" t="s">
        <v>216</v>
      </c>
      <c r="N98" s="27"/>
      <c r="O98" s="27"/>
      <c r="P98" s="40" t="s">
        <v>200</v>
      </c>
      <c r="Q98" s="39">
        <v>182</v>
      </c>
      <c r="R98" s="27"/>
      <c r="S98" s="27"/>
      <c r="T98" s="40" t="s">
        <v>200</v>
      </c>
      <c r="U98" s="39">
        <v>179</v>
      </c>
      <c r="V98" s="27"/>
    </row>
    <row r="99" spans="1:22">
      <c r="A99" s="15"/>
      <c r="B99" s="37"/>
      <c r="C99" s="27"/>
      <c r="D99" s="40"/>
      <c r="E99" s="39"/>
      <c r="F99" s="27"/>
      <c r="G99" s="27"/>
      <c r="H99" s="40"/>
      <c r="I99" s="39"/>
      <c r="J99" s="27"/>
      <c r="K99" s="27"/>
      <c r="L99" s="40"/>
      <c r="M99" s="39"/>
      <c r="N99" s="27"/>
      <c r="O99" s="27"/>
      <c r="P99" s="40"/>
      <c r="Q99" s="39"/>
      <c r="R99" s="27"/>
      <c r="S99" s="27"/>
      <c r="T99" s="40"/>
      <c r="U99" s="39"/>
      <c r="V99" s="27"/>
    </row>
    <row r="100" spans="1:22">
      <c r="A100" s="15"/>
      <c r="B100" s="32" t="s">
        <v>203</v>
      </c>
      <c r="C100" s="33"/>
      <c r="D100" s="36" t="s">
        <v>216</v>
      </c>
      <c r="E100" s="36"/>
      <c r="F100" s="33"/>
      <c r="G100" s="33"/>
      <c r="H100" s="36" t="s">
        <v>216</v>
      </c>
      <c r="I100" s="36"/>
      <c r="J100" s="33"/>
      <c r="K100" s="33"/>
      <c r="L100" s="36">
        <v>28</v>
      </c>
      <c r="M100" s="36"/>
      <c r="N100" s="33"/>
      <c r="O100" s="33"/>
      <c r="P100" s="36">
        <v>28</v>
      </c>
      <c r="Q100" s="36"/>
      <c r="R100" s="33"/>
      <c r="S100" s="33"/>
      <c r="T100" s="36">
        <v>28</v>
      </c>
      <c r="U100" s="36"/>
      <c r="V100" s="33"/>
    </row>
    <row r="101" spans="1:22">
      <c r="A101" s="15"/>
      <c r="B101" s="32"/>
      <c r="C101" s="33"/>
      <c r="D101" s="36"/>
      <c r="E101" s="36"/>
      <c r="F101" s="33"/>
      <c r="G101" s="33"/>
      <c r="H101" s="36"/>
      <c r="I101" s="36"/>
      <c r="J101" s="33"/>
      <c r="K101" s="33"/>
      <c r="L101" s="36"/>
      <c r="M101" s="36"/>
      <c r="N101" s="33"/>
      <c r="O101" s="33"/>
      <c r="P101" s="36"/>
      <c r="Q101" s="36"/>
      <c r="R101" s="33"/>
      <c r="S101" s="33"/>
      <c r="T101" s="36"/>
      <c r="U101" s="36"/>
      <c r="V101" s="33"/>
    </row>
    <row r="102" spans="1:22">
      <c r="A102" s="15"/>
      <c r="B102" s="37" t="s">
        <v>205</v>
      </c>
      <c r="C102" s="27"/>
      <c r="D102" s="39">
        <v>47</v>
      </c>
      <c r="E102" s="39"/>
      <c r="F102" s="27"/>
      <c r="G102" s="27"/>
      <c r="H102" s="39">
        <v>341</v>
      </c>
      <c r="I102" s="39"/>
      <c r="J102" s="27"/>
      <c r="K102" s="27"/>
      <c r="L102" s="39">
        <v>277</v>
      </c>
      <c r="M102" s="39"/>
      <c r="N102" s="27"/>
      <c r="O102" s="27"/>
      <c r="P102" s="39">
        <v>665</v>
      </c>
      <c r="Q102" s="39"/>
      <c r="R102" s="27"/>
      <c r="S102" s="27"/>
      <c r="T102" s="39">
        <v>665</v>
      </c>
      <c r="U102" s="39"/>
      <c r="V102" s="27"/>
    </row>
    <row r="103" spans="1:22" ht="15.75" thickBot="1">
      <c r="A103" s="15"/>
      <c r="B103" s="37"/>
      <c r="C103" s="27"/>
      <c r="D103" s="49"/>
      <c r="E103" s="49"/>
      <c r="F103" s="47"/>
      <c r="G103" s="27"/>
      <c r="H103" s="49"/>
      <c r="I103" s="49"/>
      <c r="J103" s="47"/>
      <c r="K103" s="27"/>
      <c r="L103" s="49"/>
      <c r="M103" s="49"/>
      <c r="N103" s="47"/>
      <c r="O103" s="27"/>
      <c r="P103" s="49"/>
      <c r="Q103" s="49"/>
      <c r="R103" s="47"/>
      <c r="S103" s="27"/>
      <c r="T103" s="49"/>
      <c r="U103" s="49"/>
      <c r="V103" s="47"/>
    </row>
    <row r="104" spans="1:22">
      <c r="A104" s="15"/>
      <c r="B104" s="52" t="s">
        <v>217</v>
      </c>
      <c r="C104" s="33"/>
      <c r="D104" s="55" t="s">
        <v>200</v>
      </c>
      <c r="E104" s="53">
        <v>229</v>
      </c>
      <c r="F104" s="54"/>
      <c r="G104" s="33"/>
      <c r="H104" s="55" t="s">
        <v>200</v>
      </c>
      <c r="I104" s="53">
        <v>341</v>
      </c>
      <c r="J104" s="54"/>
      <c r="K104" s="33"/>
      <c r="L104" s="55" t="s">
        <v>200</v>
      </c>
      <c r="M104" s="53">
        <v>305</v>
      </c>
      <c r="N104" s="54"/>
      <c r="O104" s="33"/>
      <c r="P104" s="55" t="s">
        <v>200</v>
      </c>
      <c r="Q104" s="53">
        <v>875</v>
      </c>
      <c r="R104" s="54"/>
      <c r="S104" s="33"/>
      <c r="T104" s="55" t="s">
        <v>200</v>
      </c>
      <c r="U104" s="53">
        <v>872</v>
      </c>
      <c r="V104" s="54"/>
    </row>
    <row r="105" spans="1:22" ht="15.75" thickBot="1">
      <c r="A105" s="15"/>
      <c r="B105" s="52"/>
      <c r="C105" s="33"/>
      <c r="D105" s="56"/>
      <c r="E105" s="60"/>
      <c r="F105" s="59"/>
      <c r="G105" s="33"/>
      <c r="H105" s="56"/>
      <c r="I105" s="60"/>
      <c r="J105" s="59"/>
      <c r="K105" s="33"/>
      <c r="L105" s="56"/>
      <c r="M105" s="60"/>
      <c r="N105" s="59"/>
      <c r="O105" s="33"/>
      <c r="P105" s="56"/>
      <c r="Q105" s="60"/>
      <c r="R105" s="59"/>
      <c r="S105" s="33"/>
      <c r="T105" s="56"/>
      <c r="U105" s="60"/>
      <c r="V105" s="59"/>
    </row>
    <row r="106" spans="1:22" ht="15.75" thickTop="1">
      <c r="A106" s="15"/>
      <c r="B106" s="44" t="s">
        <v>308</v>
      </c>
      <c r="C106" s="27"/>
      <c r="D106" s="81" t="s">
        <v>200</v>
      </c>
      <c r="E106" s="82" t="s">
        <v>216</v>
      </c>
      <c r="F106" s="61"/>
      <c r="G106" s="27"/>
      <c r="H106" s="81" t="s">
        <v>200</v>
      </c>
      <c r="I106" s="97">
        <v>16604</v>
      </c>
      <c r="J106" s="61"/>
      <c r="K106" s="27"/>
      <c r="L106" s="81" t="s">
        <v>200</v>
      </c>
      <c r="M106" s="82" t="s">
        <v>216</v>
      </c>
      <c r="N106" s="61"/>
      <c r="O106" s="27"/>
      <c r="P106" s="81" t="s">
        <v>200</v>
      </c>
      <c r="Q106" s="97">
        <v>16604</v>
      </c>
      <c r="R106" s="61"/>
      <c r="S106" s="27"/>
      <c r="T106" s="81" t="s">
        <v>200</v>
      </c>
      <c r="U106" s="97">
        <v>15723</v>
      </c>
      <c r="V106" s="61"/>
    </row>
    <row r="107" spans="1:22" ht="15.75" thickBot="1">
      <c r="A107" s="15"/>
      <c r="B107" s="44"/>
      <c r="C107" s="27"/>
      <c r="D107" s="73"/>
      <c r="E107" s="76"/>
      <c r="F107" s="75"/>
      <c r="G107" s="27"/>
      <c r="H107" s="73"/>
      <c r="I107" s="74"/>
      <c r="J107" s="75"/>
      <c r="K107" s="27"/>
      <c r="L107" s="73"/>
      <c r="M107" s="76"/>
      <c r="N107" s="75"/>
      <c r="O107" s="27"/>
      <c r="P107" s="73"/>
      <c r="Q107" s="74"/>
      <c r="R107" s="75"/>
      <c r="S107" s="27"/>
      <c r="T107" s="73"/>
      <c r="U107" s="74"/>
      <c r="V107" s="75"/>
    </row>
    <row r="108" spans="1:22" ht="15.75" thickTop="1">
      <c r="A108" s="15"/>
      <c r="B108" s="96" t="s">
        <v>220</v>
      </c>
      <c r="C108" s="20"/>
      <c r="D108" s="79"/>
      <c r="E108" s="79"/>
      <c r="F108" s="79"/>
      <c r="G108" s="20"/>
      <c r="H108" s="79"/>
      <c r="I108" s="79"/>
      <c r="J108" s="79"/>
      <c r="K108" s="20"/>
      <c r="L108" s="79"/>
      <c r="M108" s="79"/>
      <c r="N108" s="79"/>
      <c r="O108" s="20"/>
      <c r="P108" s="79"/>
      <c r="Q108" s="79"/>
      <c r="R108" s="79"/>
      <c r="S108" s="20"/>
      <c r="T108" s="79"/>
      <c r="U108" s="79"/>
      <c r="V108" s="79"/>
    </row>
    <row r="109" spans="1:22">
      <c r="A109" s="15"/>
      <c r="B109" s="19" t="s">
        <v>215</v>
      </c>
      <c r="C109" s="13"/>
      <c r="D109" s="27"/>
      <c r="E109" s="27"/>
      <c r="F109" s="27"/>
      <c r="G109" s="13"/>
      <c r="H109" s="27"/>
      <c r="I109" s="27"/>
      <c r="J109" s="27"/>
      <c r="K109" s="13"/>
      <c r="L109" s="27"/>
      <c r="M109" s="27"/>
      <c r="N109" s="27"/>
      <c r="O109" s="13"/>
      <c r="P109" s="27"/>
      <c r="Q109" s="27"/>
      <c r="R109" s="27"/>
      <c r="S109" s="13"/>
      <c r="T109" s="27"/>
      <c r="U109" s="27"/>
      <c r="V109" s="27"/>
    </row>
    <row r="110" spans="1:22">
      <c r="A110" s="15"/>
      <c r="B110" s="32" t="s">
        <v>199</v>
      </c>
      <c r="C110" s="33"/>
      <c r="D110" s="34" t="s">
        <v>200</v>
      </c>
      <c r="E110" s="36">
        <v>174</v>
      </c>
      <c r="F110" s="33"/>
      <c r="G110" s="33"/>
      <c r="H110" s="34" t="s">
        <v>200</v>
      </c>
      <c r="I110" s="36" t="s">
        <v>216</v>
      </c>
      <c r="J110" s="33"/>
      <c r="K110" s="33"/>
      <c r="L110" s="34" t="s">
        <v>200</v>
      </c>
      <c r="M110" s="36" t="s">
        <v>216</v>
      </c>
      <c r="N110" s="33"/>
      <c r="O110" s="33"/>
      <c r="P110" s="34" t="s">
        <v>200</v>
      </c>
      <c r="Q110" s="36">
        <v>174</v>
      </c>
      <c r="R110" s="33"/>
      <c r="S110" s="33"/>
      <c r="T110" s="34" t="s">
        <v>200</v>
      </c>
      <c r="U110" s="36">
        <v>168</v>
      </c>
      <c r="V110" s="33"/>
    </row>
    <row r="111" spans="1:22">
      <c r="A111" s="15"/>
      <c r="B111" s="32"/>
      <c r="C111" s="33"/>
      <c r="D111" s="34"/>
      <c r="E111" s="36"/>
      <c r="F111" s="33"/>
      <c r="G111" s="33"/>
      <c r="H111" s="34"/>
      <c r="I111" s="36"/>
      <c r="J111" s="33"/>
      <c r="K111" s="33"/>
      <c r="L111" s="34"/>
      <c r="M111" s="36"/>
      <c r="N111" s="33"/>
      <c r="O111" s="33"/>
      <c r="P111" s="34"/>
      <c r="Q111" s="36"/>
      <c r="R111" s="33"/>
      <c r="S111" s="33"/>
      <c r="T111" s="34"/>
      <c r="U111" s="36"/>
      <c r="V111" s="33"/>
    </row>
    <row r="112" spans="1:22">
      <c r="A112" s="15"/>
      <c r="B112" s="37" t="s">
        <v>203</v>
      </c>
      <c r="C112" s="27"/>
      <c r="D112" s="39" t="s">
        <v>216</v>
      </c>
      <c r="E112" s="39"/>
      <c r="F112" s="27"/>
      <c r="G112" s="27"/>
      <c r="H112" s="39">
        <v>1</v>
      </c>
      <c r="I112" s="39"/>
      <c r="J112" s="27"/>
      <c r="K112" s="27"/>
      <c r="L112" s="39">
        <v>29</v>
      </c>
      <c r="M112" s="39"/>
      <c r="N112" s="27"/>
      <c r="O112" s="27"/>
      <c r="P112" s="39">
        <v>30</v>
      </c>
      <c r="Q112" s="39"/>
      <c r="R112" s="27"/>
      <c r="S112" s="27"/>
      <c r="T112" s="39">
        <v>30</v>
      </c>
      <c r="U112" s="39"/>
      <c r="V112" s="27"/>
    </row>
    <row r="113" spans="1:26">
      <c r="A113" s="15"/>
      <c r="B113" s="37"/>
      <c r="C113" s="27"/>
      <c r="D113" s="39"/>
      <c r="E113" s="39"/>
      <c r="F113" s="27"/>
      <c r="G113" s="27"/>
      <c r="H113" s="39"/>
      <c r="I113" s="39"/>
      <c r="J113" s="27"/>
      <c r="K113" s="27"/>
      <c r="L113" s="39"/>
      <c r="M113" s="39"/>
      <c r="N113" s="27"/>
      <c r="O113" s="27"/>
      <c r="P113" s="39"/>
      <c r="Q113" s="39"/>
      <c r="R113" s="27"/>
      <c r="S113" s="27"/>
      <c r="T113" s="39"/>
      <c r="U113" s="39"/>
      <c r="V113" s="27"/>
    </row>
    <row r="114" spans="1:26">
      <c r="A114" s="15"/>
      <c r="B114" s="32" t="s">
        <v>205</v>
      </c>
      <c r="C114" s="33"/>
      <c r="D114" s="36">
        <v>10</v>
      </c>
      <c r="E114" s="36"/>
      <c r="F114" s="33"/>
      <c r="G114" s="33"/>
      <c r="H114" s="36">
        <v>346</v>
      </c>
      <c r="I114" s="36"/>
      <c r="J114" s="33"/>
      <c r="K114" s="33"/>
      <c r="L114" s="36">
        <v>287</v>
      </c>
      <c r="M114" s="36"/>
      <c r="N114" s="33"/>
      <c r="O114" s="33"/>
      <c r="P114" s="36">
        <v>643</v>
      </c>
      <c r="Q114" s="36"/>
      <c r="R114" s="33"/>
      <c r="S114" s="33"/>
      <c r="T114" s="36">
        <v>641</v>
      </c>
      <c r="U114" s="36"/>
      <c r="V114" s="33"/>
    </row>
    <row r="115" spans="1:26" ht="15.75" thickBot="1">
      <c r="A115" s="15"/>
      <c r="B115" s="32"/>
      <c r="C115" s="33"/>
      <c r="D115" s="41"/>
      <c r="E115" s="41"/>
      <c r="F115" s="42"/>
      <c r="G115" s="33"/>
      <c r="H115" s="41"/>
      <c r="I115" s="41"/>
      <c r="J115" s="42"/>
      <c r="K115" s="33"/>
      <c r="L115" s="41"/>
      <c r="M115" s="41"/>
      <c r="N115" s="42"/>
      <c r="O115" s="33"/>
      <c r="P115" s="41"/>
      <c r="Q115" s="41"/>
      <c r="R115" s="42"/>
      <c r="S115" s="33"/>
      <c r="T115" s="41"/>
      <c r="U115" s="41"/>
      <c r="V115" s="42"/>
    </row>
    <row r="116" spans="1:26">
      <c r="A116" s="15"/>
      <c r="B116" s="44" t="s">
        <v>217</v>
      </c>
      <c r="C116" s="27"/>
      <c r="D116" s="50" t="s">
        <v>200</v>
      </c>
      <c r="E116" s="48">
        <v>184</v>
      </c>
      <c r="F116" s="31"/>
      <c r="G116" s="27"/>
      <c r="H116" s="50" t="s">
        <v>200</v>
      </c>
      <c r="I116" s="48">
        <v>347</v>
      </c>
      <c r="J116" s="31"/>
      <c r="K116" s="27"/>
      <c r="L116" s="50" t="s">
        <v>200</v>
      </c>
      <c r="M116" s="48">
        <v>316</v>
      </c>
      <c r="N116" s="31"/>
      <c r="O116" s="27"/>
      <c r="P116" s="50" t="s">
        <v>200</v>
      </c>
      <c r="Q116" s="48">
        <v>847</v>
      </c>
      <c r="R116" s="31"/>
      <c r="S116" s="27"/>
      <c r="T116" s="50" t="s">
        <v>200</v>
      </c>
      <c r="U116" s="48">
        <v>839</v>
      </c>
      <c r="V116" s="31"/>
    </row>
    <row r="117" spans="1:26" ht="15.75" thickBot="1">
      <c r="A117" s="15"/>
      <c r="B117" s="44"/>
      <c r="C117" s="27"/>
      <c r="D117" s="73"/>
      <c r="E117" s="76"/>
      <c r="F117" s="75"/>
      <c r="G117" s="27"/>
      <c r="H117" s="73"/>
      <c r="I117" s="76"/>
      <c r="J117" s="75"/>
      <c r="K117" s="27"/>
      <c r="L117" s="73"/>
      <c r="M117" s="76"/>
      <c r="N117" s="75"/>
      <c r="O117" s="27"/>
      <c r="P117" s="73"/>
      <c r="Q117" s="76"/>
      <c r="R117" s="75"/>
      <c r="S117" s="27"/>
      <c r="T117" s="73"/>
      <c r="U117" s="76"/>
      <c r="V117" s="75"/>
    </row>
    <row r="118" spans="1:26" ht="15.75" thickTop="1">
      <c r="A118" s="15"/>
      <c r="B118" s="52" t="s">
        <v>308</v>
      </c>
      <c r="C118" s="33"/>
      <c r="D118" s="77" t="s">
        <v>200</v>
      </c>
      <c r="E118" s="78" t="s">
        <v>216</v>
      </c>
      <c r="F118" s="79"/>
      <c r="G118" s="33"/>
      <c r="H118" s="77" t="s">
        <v>200</v>
      </c>
      <c r="I118" s="98">
        <v>17034</v>
      </c>
      <c r="J118" s="79"/>
      <c r="K118" s="33"/>
      <c r="L118" s="77" t="s">
        <v>200</v>
      </c>
      <c r="M118" s="78" t="s">
        <v>216</v>
      </c>
      <c r="N118" s="79"/>
      <c r="O118" s="33"/>
      <c r="P118" s="77" t="s">
        <v>200</v>
      </c>
      <c r="Q118" s="98">
        <v>17034</v>
      </c>
      <c r="R118" s="79"/>
      <c r="S118" s="33"/>
      <c r="T118" s="77" t="s">
        <v>200</v>
      </c>
      <c r="U118" s="98">
        <v>15167</v>
      </c>
      <c r="V118" s="79"/>
    </row>
    <row r="119" spans="1:26" ht="15.75" thickBot="1">
      <c r="A119" s="15"/>
      <c r="B119" s="52"/>
      <c r="C119" s="33"/>
      <c r="D119" s="56"/>
      <c r="E119" s="60"/>
      <c r="F119" s="59"/>
      <c r="G119" s="33"/>
      <c r="H119" s="56"/>
      <c r="I119" s="58"/>
      <c r="J119" s="59"/>
      <c r="K119" s="33"/>
      <c r="L119" s="56"/>
      <c r="M119" s="60"/>
      <c r="N119" s="59"/>
      <c r="O119" s="33"/>
      <c r="P119" s="56"/>
      <c r="Q119" s="58"/>
      <c r="R119" s="59"/>
      <c r="S119" s="33"/>
      <c r="T119" s="56"/>
      <c r="U119" s="58"/>
      <c r="V119" s="59"/>
    </row>
    <row r="120" spans="1:26" ht="15.75" thickTop="1">
      <c r="A120" s="15"/>
      <c r="B120" s="27" t="s">
        <v>309</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c r="A121" s="15"/>
      <c r="B121" s="27" t="s">
        <v>310</v>
      </c>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c r="A122" s="15"/>
      <c r="B122" s="24"/>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c r="A123" s="15"/>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ht="15.75" thickBot="1">
      <c r="A124" s="15"/>
      <c r="B124" s="66"/>
      <c r="C124" s="13"/>
      <c r="D124" s="30" t="s">
        <v>311</v>
      </c>
      <c r="E124" s="30"/>
      <c r="F124" s="30"/>
      <c r="G124" s="30"/>
      <c r="H124" s="30"/>
      <c r="I124" s="30"/>
      <c r="J124" s="30"/>
      <c r="K124" s="30"/>
      <c r="L124" s="30"/>
      <c r="M124" s="30"/>
      <c r="N124" s="30"/>
      <c r="O124" s="13"/>
      <c r="P124" s="30" t="s">
        <v>312</v>
      </c>
      <c r="Q124" s="30"/>
      <c r="R124" s="30"/>
      <c r="S124" s="30"/>
      <c r="T124" s="30"/>
      <c r="U124" s="30"/>
      <c r="V124" s="30"/>
      <c r="W124" s="30"/>
      <c r="X124" s="30"/>
      <c r="Y124" s="30"/>
      <c r="Z124" s="30"/>
    </row>
    <row r="125" spans="1:26">
      <c r="A125" s="15"/>
      <c r="B125" s="25" t="s">
        <v>188</v>
      </c>
      <c r="C125" s="27"/>
      <c r="D125" s="69" t="s">
        <v>313</v>
      </c>
      <c r="E125" s="69"/>
      <c r="F125" s="69"/>
      <c r="G125" s="31"/>
      <c r="H125" s="69" t="s">
        <v>315</v>
      </c>
      <c r="I125" s="69"/>
      <c r="J125" s="69"/>
      <c r="K125" s="31"/>
      <c r="L125" s="69" t="s">
        <v>116</v>
      </c>
      <c r="M125" s="69"/>
      <c r="N125" s="69"/>
      <c r="O125" s="27"/>
      <c r="P125" s="69" t="s">
        <v>313</v>
      </c>
      <c r="Q125" s="69"/>
      <c r="R125" s="69"/>
      <c r="S125" s="31"/>
      <c r="T125" s="69" t="s">
        <v>315</v>
      </c>
      <c r="U125" s="69"/>
      <c r="V125" s="69"/>
      <c r="W125" s="31"/>
      <c r="X125" s="69" t="s">
        <v>116</v>
      </c>
      <c r="Y125" s="69"/>
      <c r="Z125" s="69"/>
    </row>
    <row r="126" spans="1:26" ht="15.75" thickBot="1">
      <c r="A126" s="15"/>
      <c r="B126" s="26"/>
      <c r="C126" s="27"/>
      <c r="D126" s="30" t="s">
        <v>314</v>
      </c>
      <c r="E126" s="30"/>
      <c r="F126" s="30"/>
      <c r="G126" s="27"/>
      <c r="H126" s="30" t="s">
        <v>314</v>
      </c>
      <c r="I126" s="30"/>
      <c r="J126" s="30"/>
      <c r="K126" s="27"/>
      <c r="L126" s="30"/>
      <c r="M126" s="30"/>
      <c r="N126" s="30"/>
      <c r="O126" s="27"/>
      <c r="P126" s="30" t="s">
        <v>314</v>
      </c>
      <c r="Q126" s="30"/>
      <c r="R126" s="30"/>
      <c r="S126" s="27"/>
      <c r="T126" s="30" t="s">
        <v>314</v>
      </c>
      <c r="U126" s="30"/>
      <c r="V126" s="30"/>
      <c r="W126" s="27"/>
      <c r="X126" s="30"/>
      <c r="Y126" s="30"/>
      <c r="Z126" s="30"/>
    </row>
    <row r="127" spans="1:26">
      <c r="A127" s="15"/>
      <c r="B127" s="99" t="s">
        <v>197</v>
      </c>
      <c r="C127" s="20"/>
      <c r="D127" s="54"/>
      <c r="E127" s="54"/>
      <c r="F127" s="54"/>
      <c r="G127" s="20"/>
      <c r="H127" s="54"/>
      <c r="I127" s="54"/>
      <c r="J127" s="54"/>
      <c r="K127" s="20"/>
      <c r="L127" s="54"/>
      <c r="M127" s="54"/>
      <c r="N127" s="54"/>
      <c r="O127" s="20"/>
      <c r="P127" s="54"/>
      <c r="Q127" s="54"/>
      <c r="R127" s="54"/>
      <c r="S127" s="20"/>
      <c r="T127" s="54"/>
      <c r="U127" s="54"/>
      <c r="V127" s="54"/>
      <c r="W127" s="20"/>
      <c r="X127" s="54"/>
      <c r="Y127" s="54"/>
      <c r="Z127" s="54"/>
    </row>
    <row r="128" spans="1:26">
      <c r="A128" s="15"/>
      <c r="B128" s="88" t="s">
        <v>316</v>
      </c>
      <c r="C128" s="27"/>
      <c r="D128" s="40" t="s">
        <v>200</v>
      </c>
      <c r="E128" s="39">
        <v>38</v>
      </c>
      <c r="F128" s="27"/>
      <c r="G128" s="27"/>
      <c r="H128" s="40" t="s">
        <v>200</v>
      </c>
      <c r="I128" s="39">
        <v>245</v>
      </c>
      <c r="J128" s="27"/>
      <c r="K128" s="27"/>
      <c r="L128" s="40" t="s">
        <v>200</v>
      </c>
      <c r="M128" s="39">
        <v>283</v>
      </c>
      <c r="N128" s="27"/>
      <c r="O128" s="27"/>
      <c r="P128" s="40" t="s">
        <v>200</v>
      </c>
      <c r="Q128" s="39">
        <v>17</v>
      </c>
      <c r="R128" s="27"/>
      <c r="S128" s="27"/>
      <c r="T128" s="40" t="s">
        <v>200</v>
      </c>
      <c r="U128" s="39">
        <v>224</v>
      </c>
      <c r="V128" s="27"/>
      <c r="W128" s="27"/>
      <c r="X128" s="40" t="s">
        <v>200</v>
      </c>
      <c r="Y128" s="39">
        <v>241</v>
      </c>
      <c r="Z128" s="27"/>
    </row>
    <row r="129" spans="1:26">
      <c r="A129" s="15"/>
      <c r="B129" s="88"/>
      <c r="C129" s="27"/>
      <c r="D129" s="40"/>
      <c r="E129" s="39"/>
      <c r="F129" s="27"/>
      <c r="G129" s="27"/>
      <c r="H129" s="40"/>
      <c r="I129" s="39"/>
      <c r="J129" s="27"/>
      <c r="K129" s="27"/>
      <c r="L129" s="40"/>
      <c r="M129" s="39"/>
      <c r="N129" s="27"/>
      <c r="O129" s="27"/>
      <c r="P129" s="40"/>
      <c r="Q129" s="39"/>
      <c r="R129" s="27"/>
      <c r="S129" s="27"/>
      <c r="T129" s="40"/>
      <c r="U129" s="39"/>
      <c r="V129" s="27"/>
      <c r="W129" s="27"/>
      <c r="X129" s="40"/>
      <c r="Y129" s="39"/>
      <c r="Z129" s="27"/>
    </row>
    <row r="130" spans="1:26">
      <c r="A130" s="15"/>
      <c r="B130" s="52" t="s">
        <v>317</v>
      </c>
      <c r="C130" s="33"/>
      <c r="D130" s="36">
        <v>3</v>
      </c>
      <c r="E130" s="36"/>
      <c r="F130" s="33"/>
      <c r="G130" s="33"/>
      <c r="H130" s="36">
        <v>9</v>
      </c>
      <c r="I130" s="36"/>
      <c r="J130" s="33"/>
      <c r="K130" s="33"/>
      <c r="L130" s="36">
        <v>12</v>
      </c>
      <c r="M130" s="36"/>
      <c r="N130" s="33"/>
      <c r="O130" s="33"/>
      <c r="P130" s="36">
        <v>25</v>
      </c>
      <c r="Q130" s="36"/>
      <c r="R130" s="33"/>
      <c r="S130" s="33"/>
      <c r="T130" s="36">
        <v>51</v>
      </c>
      <c r="U130" s="36"/>
      <c r="V130" s="33"/>
      <c r="W130" s="33"/>
      <c r="X130" s="36">
        <v>76</v>
      </c>
      <c r="Y130" s="36"/>
      <c r="Z130" s="33"/>
    </row>
    <row r="131" spans="1:26">
      <c r="A131" s="15"/>
      <c r="B131" s="52"/>
      <c r="C131" s="33"/>
      <c r="D131" s="36"/>
      <c r="E131" s="36"/>
      <c r="F131" s="33"/>
      <c r="G131" s="33"/>
      <c r="H131" s="36"/>
      <c r="I131" s="36"/>
      <c r="J131" s="33"/>
      <c r="K131" s="33"/>
      <c r="L131" s="36"/>
      <c r="M131" s="36"/>
      <c r="N131" s="33"/>
      <c r="O131" s="33"/>
      <c r="P131" s="36"/>
      <c r="Q131" s="36"/>
      <c r="R131" s="33"/>
      <c r="S131" s="33"/>
      <c r="T131" s="36"/>
      <c r="U131" s="36"/>
      <c r="V131" s="33"/>
      <c r="W131" s="33"/>
      <c r="X131" s="36"/>
      <c r="Y131" s="36"/>
      <c r="Z131" s="33"/>
    </row>
    <row r="132" spans="1:26">
      <c r="A132" s="15"/>
      <c r="B132" s="44" t="s">
        <v>318</v>
      </c>
      <c r="C132" s="27"/>
      <c r="D132" s="39" t="s">
        <v>248</v>
      </c>
      <c r="E132" s="39"/>
      <c r="F132" s="40" t="s">
        <v>202</v>
      </c>
      <c r="G132" s="27"/>
      <c r="H132" s="39" t="s">
        <v>216</v>
      </c>
      <c r="I132" s="39"/>
      <c r="J132" s="27"/>
      <c r="K132" s="27"/>
      <c r="L132" s="39" t="s">
        <v>248</v>
      </c>
      <c r="M132" s="39"/>
      <c r="N132" s="40" t="s">
        <v>202</v>
      </c>
      <c r="O132" s="27"/>
      <c r="P132" s="39" t="s">
        <v>248</v>
      </c>
      <c r="Q132" s="39"/>
      <c r="R132" s="40" t="s">
        <v>202</v>
      </c>
      <c r="S132" s="27"/>
      <c r="T132" s="39" t="s">
        <v>319</v>
      </c>
      <c r="U132" s="39"/>
      <c r="V132" s="40" t="s">
        <v>202</v>
      </c>
      <c r="W132" s="27"/>
      <c r="X132" s="39" t="s">
        <v>320</v>
      </c>
      <c r="Y132" s="39"/>
      <c r="Z132" s="40" t="s">
        <v>202</v>
      </c>
    </row>
    <row r="133" spans="1:26">
      <c r="A133" s="15"/>
      <c r="B133" s="44"/>
      <c r="C133" s="27"/>
      <c r="D133" s="39"/>
      <c r="E133" s="39"/>
      <c r="F133" s="40"/>
      <c r="G133" s="27"/>
      <c r="H133" s="39"/>
      <c r="I133" s="39"/>
      <c r="J133" s="27"/>
      <c r="K133" s="27"/>
      <c r="L133" s="39"/>
      <c r="M133" s="39"/>
      <c r="N133" s="40"/>
      <c r="O133" s="27"/>
      <c r="P133" s="39"/>
      <c r="Q133" s="39"/>
      <c r="R133" s="40"/>
      <c r="S133" s="27"/>
      <c r="T133" s="39"/>
      <c r="U133" s="39"/>
      <c r="V133" s="40"/>
      <c r="W133" s="27"/>
      <c r="X133" s="39"/>
      <c r="Y133" s="39"/>
      <c r="Z133" s="40"/>
    </row>
    <row r="134" spans="1:26">
      <c r="A134" s="15"/>
      <c r="B134" s="101" t="s">
        <v>321</v>
      </c>
      <c r="C134" s="33"/>
      <c r="D134" s="36" t="s">
        <v>216</v>
      </c>
      <c r="E134" s="36"/>
      <c r="F134" s="33"/>
      <c r="G134" s="33"/>
      <c r="H134" s="36" t="s">
        <v>248</v>
      </c>
      <c r="I134" s="36"/>
      <c r="J134" s="34" t="s">
        <v>202</v>
      </c>
      <c r="K134" s="33"/>
      <c r="L134" s="36" t="s">
        <v>248</v>
      </c>
      <c r="M134" s="36"/>
      <c r="N134" s="34" t="s">
        <v>202</v>
      </c>
      <c r="O134" s="33"/>
      <c r="P134" s="36" t="s">
        <v>221</v>
      </c>
      <c r="Q134" s="36"/>
      <c r="R134" s="34" t="s">
        <v>202</v>
      </c>
      <c r="S134" s="33"/>
      <c r="T134" s="36" t="s">
        <v>214</v>
      </c>
      <c r="U134" s="36"/>
      <c r="V134" s="34" t="s">
        <v>202</v>
      </c>
      <c r="W134" s="33"/>
      <c r="X134" s="36" t="s">
        <v>322</v>
      </c>
      <c r="Y134" s="36"/>
      <c r="Z134" s="34" t="s">
        <v>202</v>
      </c>
    </row>
    <row r="135" spans="1:26">
      <c r="A135" s="15"/>
      <c r="B135" s="101"/>
      <c r="C135" s="33"/>
      <c r="D135" s="36"/>
      <c r="E135" s="36"/>
      <c r="F135" s="33"/>
      <c r="G135" s="33"/>
      <c r="H135" s="36"/>
      <c r="I135" s="36"/>
      <c r="J135" s="34"/>
      <c r="K135" s="33"/>
      <c r="L135" s="36"/>
      <c r="M135" s="36"/>
      <c r="N135" s="34"/>
      <c r="O135" s="33"/>
      <c r="P135" s="36"/>
      <c r="Q135" s="36"/>
      <c r="R135" s="34"/>
      <c r="S135" s="33"/>
      <c r="T135" s="36"/>
      <c r="U135" s="36"/>
      <c r="V135" s="34"/>
      <c r="W135" s="33"/>
      <c r="X135" s="36"/>
      <c r="Y135" s="36"/>
      <c r="Z135" s="34"/>
    </row>
    <row r="136" spans="1:26">
      <c r="A136" s="15"/>
      <c r="B136" s="88" t="s">
        <v>323</v>
      </c>
      <c r="C136" s="27"/>
      <c r="D136" s="39" t="s">
        <v>221</v>
      </c>
      <c r="E136" s="39"/>
      <c r="F136" s="40" t="s">
        <v>202</v>
      </c>
      <c r="G136" s="27"/>
      <c r="H136" s="39" t="s">
        <v>221</v>
      </c>
      <c r="I136" s="39"/>
      <c r="J136" s="40" t="s">
        <v>202</v>
      </c>
      <c r="K136" s="27"/>
      <c r="L136" s="39" t="s">
        <v>252</v>
      </c>
      <c r="M136" s="39"/>
      <c r="N136" s="40" t="s">
        <v>202</v>
      </c>
      <c r="O136" s="27"/>
      <c r="P136" s="39" t="s">
        <v>221</v>
      </c>
      <c r="Q136" s="39"/>
      <c r="R136" s="40" t="s">
        <v>202</v>
      </c>
      <c r="S136" s="27"/>
      <c r="T136" s="39">
        <v>5</v>
      </c>
      <c r="U136" s="39"/>
      <c r="V136" s="27"/>
      <c r="W136" s="27"/>
      <c r="X136" s="39">
        <v>4</v>
      </c>
      <c r="Y136" s="39"/>
      <c r="Z136" s="27"/>
    </row>
    <row r="137" spans="1:26" ht="15.75" thickBot="1">
      <c r="A137" s="15"/>
      <c r="B137" s="88"/>
      <c r="C137" s="27"/>
      <c r="D137" s="49"/>
      <c r="E137" s="49"/>
      <c r="F137" s="51"/>
      <c r="G137" s="27"/>
      <c r="H137" s="49"/>
      <c r="I137" s="49"/>
      <c r="J137" s="51"/>
      <c r="K137" s="27"/>
      <c r="L137" s="49"/>
      <c r="M137" s="49"/>
      <c r="N137" s="51"/>
      <c r="O137" s="27"/>
      <c r="P137" s="49"/>
      <c r="Q137" s="49"/>
      <c r="R137" s="51"/>
      <c r="S137" s="27"/>
      <c r="T137" s="49"/>
      <c r="U137" s="49"/>
      <c r="V137" s="47"/>
      <c r="W137" s="27"/>
      <c r="X137" s="49"/>
      <c r="Y137" s="49"/>
      <c r="Z137" s="47"/>
    </row>
    <row r="138" spans="1:26">
      <c r="A138" s="15"/>
      <c r="B138" s="52" t="s">
        <v>324</v>
      </c>
      <c r="C138" s="33"/>
      <c r="D138" s="55" t="s">
        <v>200</v>
      </c>
      <c r="E138" s="53">
        <v>33</v>
      </c>
      <c r="F138" s="54"/>
      <c r="G138" s="33"/>
      <c r="H138" s="55" t="s">
        <v>200</v>
      </c>
      <c r="I138" s="53">
        <v>246</v>
      </c>
      <c r="J138" s="54"/>
      <c r="K138" s="33"/>
      <c r="L138" s="55" t="s">
        <v>200</v>
      </c>
      <c r="M138" s="53">
        <v>279</v>
      </c>
      <c r="N138" s="54"/>
      <c r="O138" s="33"/>
      <c r="P138" s="55" t="s">
        <v>200</v>
      </c>
      <c r="Q138" s="53">
        <v>33</v>
      </c>
      <c r="R138" s="54"/>
      <c r="S138" s="33"/>
      <c r="T138" s="55" t="s">
        <v>200</v>
      </c>
      <c r="U138" s="53">
        <v>246</v>
      </c>
      <c r="V138" s="54"/>
      <c r="W138" s="33"/>
      <c r="X138" s="55" t="s">
        <v>200</v>
      </c>
      <c r="Y138" s="53">
        <v>279</v>
      </c>
      <c r="Z138" s="54"/>
    </row>
    <row r="139" spans="1:26" ht="15.75" thickBot="1">
      <c r="A139" s="15"/>
      <c r="B139" s="52"/>
      <c r="C139" s="33"/>
      <c r="D139" s="56"/>
      <c r="E139" s="60"/>
      <c r="F139" s="59"/>
      <c r="G139" s="33"/>
      <c r="H139" s="56"/>
      <c r="I139" s="60"/>
      <c r="J139" s="59"/>
      <c r="K139" s="33"/>
      <c r="L139" s="56"/>
      <c r="M139" s="60"/>
      <c r="N139" s="59"/>
      <c r="O139" s="33"/>
      <c r="P139" s="56"/>
      <c r="Q139" s="60"/>
      <c r="R139" s="59"/>
      <c r="S139" s="33"/>
      <c r="T139" s="56"/>
      <c r="U139" s="60"/>
      <c r="V139" s="59"/>
      <c r="W139" s="33"/>
      <c r="X139" s="56"/>
      <c r="Y139" s="60"/>
      <c r="Z139" s="59"/>
    </row>
    <row r="140" spans="1:26" ht="15.75" thickTop="1">
      <c r="A140" s="15"/>
      <c r="B140" s="100" t="s">
        <v>325</v>
      </c>
      <c r="C140" s="13"/>
      <c r="D140" s="61"/>
      <c r="E140" s="61"/>
      <c r="F140" s="61"/>
      <c r="G140" s="13"/>
      <c r="H140" s="61"/>
      <c r="I140" s="61"/>
      <c r="J140" s="61"/>
      <c r="K140" s="13"/>
      <c r="L140" s="61"/>
      <c r="M140" s="61"/>
      <c r="N140" s="61"/>
      <c r="O140" s="13"/>
      <c r="P140" s="61"/>
      <c r="Q140" s="61"/>
      <c r="R140" s="61"/>
      <c r="S140" s="13"/>
      <c r="T140" s="61"/>
      <c r="U140" s="61"/>
      <c r="V140" s="61"/>
      <c r="W140" s="13"/>
      <c r="X140" s="61"/>
      <c r="Y140" s="61"/>
      <c r="Z140" s="61"/>
    </row>
    <row r="141" spans="1:26">
      <c r="A141" s="15"/>
      <c r="B141" s="101" t="s">
        <v>316</v>
      </c>
      <c r="C141" s="33"/>
      <c r="D141" s="34" t="s">
        <v>200</v>
      </c>
      <c r="E141" s="36">
        <v>7</v>
      </c>
      <c r="F141" s="33"/>
      <c r="G141" s="33"/>
      <c r="H141" s="34" t="s">
        <v>200</v>
      </c>
      <c r="I141" s="36">
        <v>228</v>
      </c>
      <c r="J141" s="33"/>
      <c r="K141" s="33"/>
      <c r="L141" s="34" t="s">
        <v>200</v>
      </c>
      <c r="M141" s="36">
        <v>235</v>
      </c>
      <c r="N141" s="33"/>
      <c r="O141" s="33"/>
      <c r="P141" s="34" t="s">
        <v>200</v>
      </c>
      <c r="Q141" s="36">
        <v>208</v>
      </c>
      <c r="R141" s="33"/>
      <c r="S141" s="33"/>
      <c r="T141" s="34" t="s">
        <v>200</v>
      </c>
      <c r="U141" s="36">
        <v>209</v>
      </c>
      <c r="V141" s="33"/>
      <c r="W141" s="33"/>
      <c r="X141" s="34" t="s">
        <v>200</v>
      </c>
      <c r="Y141" s="36">
        <v>417</v>
      </c>
      <c r="Z141" s="33"/>
    </row>
    <row r="142" spans="1:26">
      <c r="A142" s="15"/>
      <c r="B142" s="101"/>
      <c r="C142" s="33"/>
      <c r="D142" s="34"/>
      <c r="E142" s="36"/>
      <c r="F142" s="33"/>
      <c r="G142" s="33"/>
      <c r="H142" s="34"/>
      <c r="I142" s="36"/>
      <c r="J142" s="33"/>
      <c r="K142" s="33"/>
      <c r="L142" s="34"/>
      <c r="M142" s="36"/>
      <c r="N142" s="33"/>
      <c r="O142" s="33"/>
      <c r="P142" s="34"/>
      <c r="Q142" s="36"/>
      <c r="R142" s="33"/>
      <c r="S142" s="33"/>
      <c r="T142" s="34"/>
      <c r="U142" s="36"/>
      <c r="V142" s="33"/>
      <c r="W142" s="33"/>
      <c r="X142" s="34"/>
      <c r="Y142" s="36"/>
      <c r="Z142" s="33"/>
    </row>
    <row r="143" spans="1:26">
      <c r="A143" s="15"/>
      <c r="B143" s="44" t="s">
        <v>317</v>
      </c>
      <c r="C143" s="27"/>
      <c r="D143" s="39" t="s">
        <v>216</v>
      </c>
      <c r="E143" s="39"/>
      <c r="F143" s="27"/>
      <c r="G143" s="27"/>
      <c r="H143" s="39">
        <v>2</v>
      </c>
      <c r="I143" s="39"/>
      <c r="J143" s="27"/>
      <c r="K143" s="27"/>
      <c r="L143" s="39">
        <v>2</v>
      </c>
      <c r="M143" s="39"/>
      <c r="N143" s="27"/>
      <c r="O143" s="27"/>
      <c r="P143" s="39" t="s">
        <v>216</v>
      </c>
      <c r="Q143" s="39"/>
      <c r="R143" s="27"/>
      <c r="S143" s="27"/>
      <c r="T143" s="39">
        <v>53</v>
      </c>
      <c r="U143" s="39"/>
      <c r="V143" s="27"/>
      <c r="W143" s="27"/>
      <c r="X143" s="39">
        <v>53</v>
      </c>
      <c r="Y143" s="39"/>
      <c r="Z143" s="27"/>
    </row>
    <row r="144" spans="1:26">
      <c r="A144" s="15"/>
      <c r="B144" s="44"/>
      <c r="C144" s="27"/>
      <c r="D144" s="39"/>
      <c r="E144" s="39"/>
      <c r="F144" s="27"/>
      <c r="G144" s="27"/>
      <c r="H144" s="39"/>
      <c r="I144" s="39"/>
      <c r="J144" s="27"/>
      <c r="K144" s="27"/>
      <c r="L144" s="39"/>
      <c r="M144" s="39"/>
      <c r="N144" s="27"/>
      <c r="O144" s="27"/>
      <c r="P144" s="39"/>
      <c r="Q144" s="39"/>
      <c r="R144" s="27"/>
      <c r="S144" s="27"/>
      <c r="T144" s="39"/>
      <c r="U144" s="39"/>
      <c r="V144" s="27"/>
      <c r="W144" s="27"/>
      <c r="X144" s="39"/>
      <c r="Y144" s="39"/>
      <c r="Z144" s="27"/>
    </row>
    <row r="145" spans="1:26">
      <c r="A145" s="15"/>
      <c r="B145" s="52" t="s">
        <v>318</v>
      </c>
      <c r="C145" s="33"/>
      <c r="D145" s="36" t="s">
        <v>216</v>
      </c>
      <c r="E145" s="36"/>
      <c r="F145" s="33"/>
      <c r="G145" s="33"/>
      <c r="H145" s="36" t="s">
        <v>257</v>
      </c>
      <c r="I145" s="36"/>
      <c r="J145" s="34" t="s">
        <v>202</v>
      </c>
      <c r="K145" s="33"/>
      <c r="L145" s="36" t="s">
        <v>257</v>
      </c>
      <c r="M145" s="36"/>
      <c r="N145" s="34" t="s">
        <v>202</v>
      </c>
      <c r="O145" s="33"/>
      <c r="P145" s="36" t="s">
        <v>216</v>
      </c>
      <c r="Q145" s="36"/>
      <c r="R145" s="33"/>
      <c r="S145" s="33"/>
      <c r="T145" s="36" t="s">
        <v>326</v>
      </c>
      <c r="U145" s="36"/>
      <c r="V145" s="34" t="s">
        <v>202</v>
      </c>
      <c r="W145" s="33"/>
      <c r="X145" s="36" t="s">
        <v>326</v>
      </c>
      <c r="Y145" s="36"/>
      <c r="Z145" s="34" t="s">
        <v>202</v>
      </c>
    </row>
    <row r="146" spans="1:26">
      <c r="A146" s="15"/>
      <c r="B146" s="52"/>
      <c r="C146" s="33"/>
      <c r="D146" s="36"/>
      <c r="E146" s="36"/>
      <c r="F146" s="33"/>
      <c r="G146" s="33"/>
      <c r="H146" s="36"/>
      <c r="I146" s="36"/>
      <c r="J146" s="34"/>
      <c r="K146" s="33"/>
      <c r="L146" s="36"/>
      <c r="M146" s="36"/>
      <c r="N146" s="34"/>
      <c r="O146" s="33"/>
      <c r="P146" s="36"/>
      <c r="Q146" s="36"/>
      <c r="R146" s="33"/>
      <c r="S146" s="33"/>
      <c r="T146" s="36"/>
      <c r="U146" s="36"/>
      <c r="V146" s="34"/>
      <c r="W146" s="33"/>
      <c r="X146" s="36"/>
      <c r="Y146" s="36"/>
      <c r="Z146" s="34"/>
    </row>
    <row r="147" spans="1:26">
      <c r="A147" s="15"/>
      <c r="B147" s="88" t="s">
        <v>327</v>
      </c>
      <c r="C147" s="27"/>
      <c r="D147" s="39" t="s">
        <v>221</v>
      </c>
      <c r="E147" s="39"/>
      <c r="F147" s="40" t="s">
        <v>202</v>
      </c>
      <c r="G147" s="27"/>
      <c r="H147" s="39" t="s">
        <v>216</v>
      </c>
      <c r="I147" s="39"/>
      <c r="J147" s="27"/>
      <c r="K147" s="27"/>
      <c r="L147" s="39" t="s">
        <v>221</v>
      </c>
      <c r="M147" s="39"/>
      <c r="N147" s="40" t="s">
        <v>202</v>
      </c>
      <c r="O147" s="27"/>
      <c r="P147" s="39" t="s">
        <v>221</v>
      </c>
      <c r="Q147" s="39"/>
      <c r="R147" s="40" t="s">
        <v>202</v>
      </c>
      <c r="S147" s="27"/>
      <c r="T147" s="39" t="s">
        <v>216</v>
      </c>
      <c r="U147" s="39"/>
      <c r="V147" s="27"/>
      <c r="W147" s="27"/>
      <c r="X147" s="39" t="s">
        <v>221</v>
      </c>
      <c r="Y147" s="39"/>
      <c r="Z147" s="40" t="s">
        <v>202</v>
      </c>
    </row>
    <row r="148" spans="1:26">
      <c r="A148" s="15"/>
      <c r="B148" s="88"/>
      <c r="C148" s="27"/>
      <c r="D148" s="39"/>
      <c r="E148" s="39"/>
      <c r="F148" s="40"/>
      <c r="G148" s="27"/>
      <c r="H148" s="39"/>
      <c r="I148" s="39"/>
      <c r="J148" s="27"/>
      <c r="K148" s="27"/>
      <c r="L148" s="39"/>
      <c r="M148" s="39"/>
      <c r="N148" s="40"/>
      <c r="O148" s="27"/>
      <c r="P148" s="39"/>
      <c r="Q148" s="39"/>
      <c r="R148" s="40"/>
      <c r="S148" s="27"/>
      <c r="T148" s="39"/>
      <c r="U148" s="39"/>
      <c r="V148" s="27"/>
      <c r="W148" s="27"/>
      <c r="X148" s="39"/>
      <c r="Y148" s="39"/>
      <c r="Z148" s="40"/>
    </row>
    <row r="149" spans="1:26">
      <c r="A149" s="15"/>
      <c r="B149" s="101" t="s">
        <v>321</v>
      </c>
      <c r="C149" s="33"/>
      <c r="D149" s="36" t="s">
        <v>216</v>
      </c>
      <c r="E149" s="36"/>
      <c r="F149" s="33"/>
      <c r="G149" s="33"/>
      <c r="H149" s="36" t="s">
        <v>224</v>
      </c>
      <c r="I149" s="36"/>
      <c r="J149" s="34" t="s">
        <v>202</v>
      </c>
      <c r="K149" s="33"/>
      <c r="L149" s="36" t="s">
        <v>224</v>
      </c>
      <c r="M149" s="36"/>
      <c r="N149" s="34" t="s">
        <v>202</v>
      </c>
      <c r="O149" s="33"/>
      <c r="P149" s="36" t="s">
        <v>216</v>
      </c>
      <c r="Q149" s="36"/>
      <c r="R149" s="33"/>
      <c r="S149" s="33"/>
      <c r="T149" s="36" t="s">
        <v>201</v>
      </c>
      <c r="U149" s="36"/>
      <c r="V149" s="34" t="s">
        <v>202</v>
      </c>
      <c r="W149" s="33"/>
      <c r="X149" s="36" t="s">
        <v>201</v>
      </c>
      <c r="Y149" s="36"/>
      <c r="Z149" s="34" t="s">
        <v>202</v>
      </c>
    </row>
    <row r="150" spans="1:26">
      <c r="A150" s="15"/>
      <c r="B150" s="101"/>
      <c r="C150" s="33"/>
      <c r="D150" s="36"/>
      <c r="E150" s="36"/>
      <c r="F150" s="33"/>
      <c r="G150" s="33"/>
      <c r="H150" s="36"/>
      <c r="I150" s="36"/>
      <c r="J150" s="34"/>
      <c r="K150" s="33"/>
      <c r="L150" s="36"/>
      <c r="M150" s="36"/>
      <c r="N150" s="34"/>
      <c r="O150" s="33"/>
      <c r="P150" s="36"/>
      <c r="Q150" s="36"/>
      <c r="R150" s="33"/>
      <c r="S150" s="33"/>
      <c r="T150" s="36"/>
      <c r="U150" s="36"/>
      <c r="V150" s="34"/>
      <c r="W150" s="33"/>
      <c r="X150" s="36"/>
      <c r="Y150" s="36"/>
      <c r="Z150" s="34"/>
    </row>
    <row r="151" spans="1:26">
      <c r="A151" s="15"/>
      <c r="B151" s="88" t="s">
        <v>328</v>
      </c>
      <c r="C151" s="27"/>
      <c r="D151" s="39" t="s">
        <v>216</v>
      </c>
      <c r="E151" s="39"/>
      <c r="F151" s="27"/>
      <c r="G151" s="27"/>
      <c r="H151" s="39">
        <v>8</v>
      </c>
      <c r="I151" s="39"/>
      <c r="J151" s="27"/>
      <c r="K151" s="27"/>
      <c r="L151" s="39">
        <v>8</v>
      </c>
      <c r="M151" s="39"/>
      <c r="N151" s="27"/>
      <c r="O151" s="27"/>
      <c r="P151" s="39" t="s">
        <v>216</v>
      </c>
      <c r="Q151" s="39"/>
      <c r="R151" s="27"/>
      <c r="S151" s="27"/>
      <c r="T151" s="39">
        <v>9</v>
      </c>
      <c r="U151" s="39"/>
      <c r="V151" s="27"/>
      <c r="W151" s="27"/>
      <c r="X151" s="39">
        <v>9</v>
      </c>
      <c r="Y151" s="39"/>
      <c r="Z151" s="27"/>
    </row>
    <row r="152" spans="1:26">
      <c r="A152" s="15"/>
      <c r="B152" s="88"/>
      <c r="C152" s="27"/>
      <c r="D152" s="39"/>
      <c r="E152" s="39"/>
      <c r="F152" s="27"/>
      <c r="G152" s="27"/>
      <c r="H152" s="39"/>
      <c r="I152" s="39"/>
      <c r="J152" s="27"/>
      <c r="K152" s="27"/>
      <c r="L152" s="39"/>
      <c r="M152" s="39"/>
      <c r="N152" s="27"/>
      <c r="O152" s="27"/>
      <c r="P152" s="39"/>
      <c r="Q152" s="39"/>
      <c r="R152" s="27"/>
      <c r="S152" s="27"/>
      <c r="T152" s="39"/>
      <c r="U152" s="39"/>
      <c r="V152" s="27"/>
      <c r="W152" s="27"/>
      <c r="X152" s="39"/>
      <c r="Y152" s="39"/>
      <c r="Z152" s="27"/>
    </row>
    <row r="153" spans="1:26">
      <c r="A153" s="15"/>
      <c r="B153" s="101" t="s">
        <v>329</v>
      </c>
      <c r="C153" s="33"/>
      <c r="D153" s="36" t="s">
        <v>216</v>
      </c>
      <c r="E153" s="36"/>
      <c r="F153" s="33"/>
      <c r="G153" s="33"/>
      <c r="H153" s="36" t="s">
        <v>216</v>
      </c>
      <c r="I153" s="36"/>
      <c r="J153" s="33"/>
      <c r="K153" s="33"/>
      <c r="L153" s="36" t="s">
        <v>216</v>
      </c>
      <c r="M153" s="36"/>
      <c r="N153" s="33"/>
      <c r="O153" s="33"/>
      <c r="P153" s="36" t="s">
        <v>330</v>
      </c>
      <c r="Q153" s="36"/>
      <c r="R153" s="34" t="s">
        <v>202</v>
      </c>
      <c r="S153" s="33"/>
      <c r="T153" s="36" t="s">
        <v>319</v>
      </c>
      <c r="U153" s="36"/>
      <c r="V153" s="34" t="s">
        <v>202</v>
      </c>
      <c r="W153" s="33"/>
      <c r="X153" s="36" t="s">
        <v>331</v>
      </c>
      <c r="Y153" s="36"/>
      <c r="Z153" s="34" t="s">
        <v>202</v>
      </c>
    </row>
    <row r="154" spans="1:26" ht="15.75" thickBot="1">
      <c r="A154" s="15"/>
      <c r="B154" s="101"/>
      <c r="C154" s="33"/>
      <c r="D154" s="41"/>
      <c r="E154" s="41"/>
      <c r="F154" s="42"/>
      <c r="G154" s="33"/>
      <c r="H154" s="41"/>
      <c r="I154" s="41"/>
      <c r="J154" s="42"/>
      <c r="K154" s="33"/>
      <c r="L154" s="41"/>
      <c r="M154" s="41"/>
      <c r="N154" s="42"/>
      <c r="O154" s="33"/>
      <c r="P154" s="41"/>
      <c r="Q154" s="41"/>
      <c r="R154" s="43"/>
      <c r="S154" s="33"/>
      <c r="T154" s="41"/>
      <c r="U154" s="41"/>
      <c r="V154" s="43"/>
      <c r="W154" s="33"/>
      <c r="X154" s="41"/>
      <c r="Y154" s="41"/>
      <c r="Z154" s="43"/>
    </row>
    <row r="155" spans="1:26">
      <c r="A155" s="15"/>
      <c r="B155" s="44" t="s">
        <v>324</v>
      </c>
      <c r="C155" s="27"/>
      <c r="D155" s="50" t="s">
        <v>200</v>
      </c>
      <c r="E155" s="48">
        <v>6</v>
      </c>
      <c r="F155" s="31"/>
      <c r="G155" s="27"/>
      <c r="H155" s="50" t="s">
        <v>200</v>
      </c>
      <c r="I155" s="48">
        <v>218</v>
      </c>
      <c r="J155" s="31"/>
      <c r="K155" s="27"/>
      <c r="L155" s="50" t="s">
        <v>200</v>
      </c>
      <c r="M155" s="48">
        <v>224</v>
      </c>
      <c r="N155" s="31"/>
      <c r="O155" s="27"/>
      <c r="P155" s="50" t="s">
        <v>200</v>
      </c>
      <c r="Q155" s="48">
        <v>6</v>
      </c>
      <c r="R155" s="31"/>
      <c r="S155" s="27"/>
      <c r="T155" s="50" t="s">
        <v>200</v>
      </c>
      <c r="U155" s="48">
        <v>218</v>
      </c>
      <c r="V155" s="31"/>
      <c r="W155" s="27"/>
      <c r="X155" s="50" t="s">
        <v>200</v>
      </c>
      <c r="Y155" s="48">
        <v>224</v>
      </c>
      <c r="Z155" s="31"/>
    </row>
    <row r="156" spans="1:26" ht="15.75" thickBot="1">
      <c r="A156" s="15"/>
      <c r="B156" s="44"/>
      <c r="C156" s="27"/>
      <c r="D156" s="73"/>
      <c r="E156" s="76"/>
      <c r="F156" s="75"/>
      <c r="G156" s="27"/>
      <c r="H156" s="73"/>
      <c r="I156" s="76"/>
      <c r="J156" s="75"/>
      <c r="K156" s="27"/>
      <c r="L156" s="73"/>
      <c r="M156" s="76"/>
      <c r="N156" s="75"/>
      <c r="O156" s="27"/>
      <c r="P156" s="73"/>
      <c r="Q156" s="76"/>
      <c r="R156" s="75"/>
      <c r="S156" s="27"/>
      <c r="T156" s="73"/>
      <c r="U156" s="76"/>
      <c r="V156" s="75"/>
      <c r="W156" s="27"/>
      <c r="X156" s="73"/>
      <c r="Y156" s="76"/>
      <c r="Z156" s="75"/>
    </row>
    <row r="157" spans="1:26" ht="15.75" thickTop="1">
      <c r="A157" s="15"/>
      <c r="B157" s="27" t="s">
        <v>332</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c r="Z157" s="27"/>
    </row>
    <row r="158" spans="1:26">
      <c r="A158" s="15"/>
      <c r="B158" s="24"/>
      <c r="C158" s="24"/>
      <c r="D158" s="24"/>
      <c r="E158" s="24"/>
      <c r="F158" s="24"/>
      <c r="G158" s="24"/>
      <c r="H158" s="24"/>
      <c r="I158" s="24"/>
      <c r="J158" s="24"/>
      <c r="K158" s="24"/>
      <c r="L158" s="24"/>
      <c r="M158" s="24"/>
      <c r="N158" s="24"/>
    </row>
    <row r="159" spans="1:26">
      <c r="A159" s="15"/>
      <c r="B159" s="16"/>
      <c r="C159" s="16"/>
      <c r="D159" s="16"/>
      <c r="E159" s="16"/>
      <c r="F159" s="16"/>
      <c r="G159" s="16"/>
      <c r="H159" s="16"/>
      <c r="I159" s="16"/>
      <c r="J159" s="16"/>
      <c r="K159" s="16"/>
      <c r="L159" s="16"/>
      <c r="M159" s="16"/>
      <c r="N159" s="16"/>
    </row>
    <row r="160" spans="1:26" ht="15.75" thickBot="1">
      <c r="A160" s="15"/>
      <c r="B160" s="13"/>
      <c r="C160" s="13"/>
      <c r="D160" s="27"/>
      <c r="E160" s="27"/>
      <c r="F160" s="27"/>
      <c r="G160" s="13"/>
      <c r="H160" s="13"/>
      <c r="I160" s="13"/>
      <c r="J160" s="13"/>
      <c r="K160" s="13"/>
      <c r="L160" s="30" t="s">
        <v>333</v>
      </c>
      <c r="M160" s="30"/>
      <c r="N160" s="30"/>
    </row>
    <row r="161" spans="1:26" ht="15.75" thickBot="1">
      <c r="A161" s="15"/>
      <c r="B161" s="83" t="s">
        <v>188</v>
      </c>
      <c r="C161" s="13"/>
      <c r="D161" s="30" t="s">
        <v>261</v>
      </c>
      <c r="E161" s="30"/>
      <c r="F161" s="30"/>
      <c r="G161" s="13"/>
      <c r="H161" s="17" t="s">
        <v>334</v>
      </c>
      <c r="I161" s="13"/>
      <c r="J161" s="17" t="s">
        <v>335</v>
      </c>
      <c r="K161" s="13"/>
      <c r="L161" s="17" t="s">
        <v>336</v>
      </c>
      <c r="M161" s="13"/>
      <c r="N161" s="17" t="s">
        <v>337</v>
      </c>
    </row>
    <row r="162" spans="1:26">
      <c r="A162" s="15"/>
      <c r="B162" s="102" t="s">
        <v>197</v>
      </c>
      <c r="C162" s="20"/>
      <c r="D162" s="54"/>
      <c r="E162" s="54"/>
      <c r="F162" s="54"/>
      <c r="G162" s="20"/>
      <c r="H162" s="20"/>
      <c r="I162" s="20"/>
      <c r="J162" s="20"/>
      <c r="K162" s="20"/>
      <c r="L162" s="20"/>
      <c r="M162" s="20"/>
      <c r="N162" s="20"/>
    </row>
    <row r="163" spans="1:26">
      <c r="A163" s="15"/>
      <c r="B163" s="103" t="s">
        <v>213</v>
      </c>
      <c r="C163" s="13"/>
      <c r="D163" s="27"/>
      <c r="E163" s="27"/>
      <c r="F163" s="27"/>
      <c r="G163" s="13"/>
      <c r="H163" s="13"/>
      <c r="I163" s="13"/>
      <c r="J163" s="13"/>
      <c r="K163" s="13"/>
      <c r="L163" s="13"/>
      <c r="M163" s="13"/>
      <c r="N163" s="13"/>
    </row>
    <row r="164" spans="1:26">
      <c r="A164" s="15"/>
      <c r="B164" s="106" t="s">
        <v>338</v>
      </c>
      <c r="C164" s="33"/>
      <c r="D164" s="107" t="s">
        <v>200</v>
      </c>
      <c r="E164" s="108">
        <v>210</v>
      </c>
      <c r="F164" s="33"/>
      <c r="G164" s="33"/>
      <c r="H164" s="107" t="s">
        <v>339</v>
      </c>
      <c r="I164" s="33"/>
      <c r="J164" s="108" t="s">
        <v>340</v>
      </c>
      <c r="K164" s="33"/>
      <c r="L164" s="36">
        <v>1</v>
      </c>
      <c r="M164" s="33"/>
      <c r="N164" s="36">
        <v>10</v>
      </c>
    </row>
    <row r="165" spans="1:26">
      <c r="A165" s="15"/>
      <c r="B165" s="106"/>
      <c r="C165" s="33"/>
      <c r="D165" s="107"/>
      <c r="E165" s="108"/>
      <c r="F165" s="33"/>
      <c r="G165" s="33"/>
      <c r="H165" s="107"/>
      <c r="I165" s="33"/>
      <c r="J165" s="108"/>
      <c r="K165" s="33"/>
      <c r="L165" s="36"/>
      <c r="M165" s="33"/>
      <c r="N165" s="36"/>
    </row>
    <row r="166" spans="1:26">
      <c r="A166" s="15"/>
      <c r="B166" s="13"/>
      <c r="C166" s="13"/>
      <c r="D166" s="27"/>
      <c r="E166" s="27"/>
      <c r="F166" s="27"/>
      <c r="G166" s="13"/>
      <c r="H166" s="13"/>
      <c r="I166" s="13"/>
      <c r="J166" s="104" t="s">
        <v>341</v>
      </c>
      <c r="K166" s="13"/>
      <c r="L166" s="21">
        <v>7</v>
      </c>
      <c r="M166" s="13"/>
      <c r="N166" s="21">
        <v>10</v>
      </c>
    </row>
    <row r="167" spans="1:26">
      <c r="A167" s="15"/>
      <c r="B167" s="33"/>
      <c r="C167" s="33"/>
      <c r="D167" s="108">
        <v>36</v>
      </c>
      <c r="E167" s="108"/>
      <c r="F167" s="33"/>
      <c r="G167" s="33"/>
      <c r="H167" s="107" t="s">
        <v>342</v>
      </c>
      <c r="I167" s="33"/>
      <c r="J167" s="108" t="s">
        <v>343</v>
      </c>
      <c r="K167" s="33"/>
      <c r="L167" s="108" t="s">
        <v>344</v>
      </c>
      <c r="M167" s="33"/>
      <c r="N167" s="108" t="s">
        <v>344</v>
      </c>
    </row>
    <row r="168" spans="1:26" ht="15.75" thickBot="1">
      <c r="A168" s="15"/>
      <c r="B168" s="33"/>
      <c r="C168" s="33"/>
      <c r="D168" s="109"/>
      <c r="E168" s="109"/>
      <c r="F168" s="42"/>
      <c r="G168" s="33"/>
      <c r="H168" s="107"/>
      <c r="I168" s="33"/>
      <c r="J168" s="108"/>
      <c r="K168" s="33"/>
      <c r="L168" s="108"/>
      <c r="M168" s="33"/>
      <c r="N168" s="108"/>
    </row>
    <row r="169" spans="1:26">
      <c r="A169" s="15"/>
      <c r="B169" s="105" t="s">
        <v>345</v>
      </c>
      <c r="C169" s="27"/>
      <c r="D169" s="110" t="s">
        <v>200</v>
      </c>
      <c r="E169" s="112">
        <v>246</v>
      </c>
      <c r="F169" s="31"/>
      <c r="G169" s="27"/>
      <c r="H169" s="27"/>
      <c r="I169" s="27"/>
      <c r="J169" s="27"/>
      <c r="K169" s="27"/>
      <c r="L169" s="27"/>
      <c r="M169" s="27"/>
      <c r="N169" s="27"/>
    </row>
    <row r="170" spans="1:26" ht="15.75" thickBot="1">
      <c r="A170" s="15"/>
      <c r="B170" s="105" t="s">
        <v>346</v>
      </c>
      <c r="C170" s="27"/>
      <c r="D170" s="111"/>
      <c r="E170" s="113"/>
      <c r="F170" s="75"/>
      <c r="G170" s="27"/>
      <c r="H170" s="27"/>
      <c r="I170" s="27"/>
      <c r="J170" s="27"/>
      <c r="K170" s="27"/>
      <c r="L170" s="27"/>
      <c r="M170" s="27"/>
      <c r="N170" s="27"/>
    </row>
    <row r="171" spans="1:26" ht="15.75" thickTop="1">
      <c r="A171" s="15"/>
      <c r="B171" s="27" t="s">
        <v>347</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row>
    <row r="172" spans="1:26">
      <c r="A172" s="15"/>
      <c r="B172" s="27" t="s">
        <v>348</v>
      </c>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row>
    <row r="173" spans="1:26">
      <c r="A173" s="15"/>
      <c r="B173" s="24"/>
      <c r="C173" s="24"/>
      <c r="D173" s="24"/>
      <c r="E173" s="24"/>
      <c r="F173" s="24"/>
      <c r="G173" s="24"/>
      <c r="H173" s="24"/>
      <c r="I173" s="24"/>
      <c r="J173" s="24"/>
      <c r="K173" s="24"/>
      <c r="L173" s="24"/>
      <c r="M173" s="24"/>
      <c r="N173" s="24"/>
    </row>
    <row r="174" spans="1:26">
      <c r="A174" s="15"/>
      <c r="B174" s="16"/>
      <c r="C174" s="16"/>
      <c r="D174" s="16"/>
      <c r="E174" s="16"/>
      <c r="F174" s="16"/>
      <c r="G174" s="16"/>
      <c r="H174" s="16"/>
      <c r="I174" s="16"/>
      <c r="J174" s="16"/>
      <c r="K174" s="16"/>
      <c r="L174" s="16"/>
      <c r="M174" s="16"/>
      <c r="N174" s="16"/>
    </row>
    <row r="175" spans="1:26">
      <c r="A175" s="15"/>
      <c r="B175" s="25" t="s">
        <v>188</v>
      </c>
      <c r="C175" s="27"/>
      <c r="D175" s="28" t="s">
        <v>288</v>
      </c>
      <c r="E175" s="28"/>
      <c r="F175" s="28"/>
      <c r="G175" s="27"/>
      <c r="H175" s="28" t="s">
        <v>292</v>
      </c>
      <c r="I175" s="28"/>
      <c r="J175" s="28"/>
      <c r="K175" s="27"/>
      <c r="L175" s="28" t="s">
        <v>116</v>
      </c>
      <c r="M175" s="28"/>
      <c r="N175" s="28"/>
    </row>
    <row r="176" spans="1:26">
      <c r="A176" s="15"/>
      <c r="B176" s="25"/>
      <c r="C176" s="27"/>
      <c r="D176" s="28" t="s">
        <v>289</v>
      </c>
      <c r="E176" s="28"/>
      <c r="F176" s="28"/>
      <c r="G176" s="27"/>
      <c r="H176" s="28" t="s">
        <v>293</v>
      </c>
      <c r="I176" s="28"/>
      <c r="J176" s="28"/>
      <c r="K176" s="27"/>
      <c r="L176" s="28" t="s">
        <v>298</v>
      </c>
      <c r="M176" s="28"/>
      <c r="N176" s="28"/>
    </row>
    <row r="177" spans="1:14">
      <c r="A177" s="15"/>
      <c r="B177" s="25"/>
      <c r="C177" s="27"/>
      <c r="D177" s="28" t="s">
        <v>290</v>
      </c>
      <c r="E177" s="28"/>
      <c r="F177" s="28"/>
      <c r="G177" s="27"/>
      <c r="H177" s="28" t="s">
        <v>294</v>
      </c>
      <c r="I177" s="28"/>
      <c r="J177" s="28"/>
      <c r="K177" s="27"/>
      <c r="L177" s="28" t="s">
        <v>196</v>
      </c>
      <c r="M177" s="28"/>
      <c r="N177" s="28"/>
    </row>
    <row r="178" spans="1:14" ht="15.75" thickBot="1">
      <c r="A178" s="15"/>
      <c r="B178" s="26"/>
      <c r="C178" s="27"/>
      <c r="D178" s="30" t="s">
        <v>291</v>
      </c>
      <c r="E178" s="30"/>
      <c r="F178" s="30"/>
      <c r="G178" s="27"/>
      <c r="H178" s="30" t="s">
        <v>295</v>
      </c>
      <c r="I178" s="30"/>
      <c r="J178" s="30"/>
      <c r="K178" s="27"/>
      <c r="L178" s="29"/>
      <c r="M178" s="29"/>
      <c r="N178" s="29"/>
    </row>
    <row r="179" spans="1:14">
      <c r="A179" s="15"/>
      <c r="B179" s="18" t="s">
        <v>197</v>
      </c>
      <c r="C179" s="13"/>
      <c r="D179" s="31"/>
      <c r="E179" s="31"/>
      <c r="F179" s="31"/>
      <c r="G179" s="13"/>
      <c r="H179" s="31"/>
      <c r="I179" s="31"/>
      <c r="J179" s="31"/>
      <c r="K179" s="13"/>
      <c r="L179" s="31"/>
      <c r="M179" s="31"/>
      <c r="N179" s="31"/>
    </row>
    <row r="180" spans="1:14">
      <c r="A180" s="15"/>
      <c r="B180" s="52" t="s">
        <v>28</v>
      </c>
      <c r="C180" s="33"/>
      <c r="D180" s="34" t="s">
        <v>200</v>
      </c>
      <c r="E180" s="36">
        <v>227</v>
      </c>
      <c r="F180" s="33"/>
      <c r="G180" s="33"/>
      <c r="H180" s="34" t="s">
        <v>200</v>
      </c>
      <c r="I180" s="36" t="s">
        <v>216</v>
      </c>
      <c r="J180" s="33"/>
      <c r="K180" s="33"/>
      <c r="L180" s="34" t="s">
        <v>200</v>
      </c>
      <c r="M180" s="36">
        <v>227</v>
      </c>
      <c r="N180" s="33"/>
    </row>
    <row r="181" spans="1:14">
      <c r="A181" s="15"/>
      <c r="B181" s="52"/>
      <c r="C181" s="33"/>
      <c r="D181" s="34"/>
      <c r="E181" s="36"/>
      <c r="F181" s="33"/>
      <c r="G181" s="33"/>
      <c r="H181" s="34"/>
      <c r="I181" s="36"/>
      <c r="J181" s="33"/>
      <c r="K181" s="33"/>
      <c r="L181" s="34"/>
      <c r="M181" s="36"/>
      <c r="N181" s="33"/>
    </row>
    <row r="182" spans="1:14">
      <c r="A182" s="15"/>
      <c r="B182" s="19" t="s">
        <v>349</v>
      </c>
      <c r="C182" s="13"/>
      <c r="D182" s="27"/>
      <c r="E182" s="27"/>
      <c r="F182" s="27"/>
      <c r="G182" s="13"/>
      <c r="H182" s="27"/>
      <c r="I182" s="27"/>
      <c r="J182" s="27"/>
      <c r="K182" s="13"/>
      <c r="L182" s="27"/>
      <c r="M182" s="27"/>
      <c r="N182" s="27"/>
    </row>
    <row r="183" spans="1:14">
      <c r="A183" s="15"/>
      <c r="B183" s="32" t="s">
        <v>199</v>
      </c>
      <c r="C183" s="33"/>
      <c r="D183" s="36">
        <v>487</v>
      </c>
      <c r="E183" s="36"/>
      <c r="F183" s="33"/>
      <c r="G183" s="33"/>
      <c r="H183" s="36">
        <v>271</v>
      </c>
      <c r="I183" s="36"/>
      <c r="J183" s="33"/>
      <c r="K183" s="33"/>
      <c r="L183" s="36">
        <v>758</v>
      </c>
      <c r="M183" s="36"/>
      <c r="N183" s="33"/>
    </row>
    <row r="184" spans="1:14">
      <c r="A184" s="15"/>
      <c r="B184" s="32"/>
      <c r="C184" s="33"/>
      <c r="D184" s="36"/>
      <c r="E184" s="36"/>
      <c r="F184" s="33"/>
      <c r="G184" s="33"/>
      <c r="H184" s="36"/>
      <c r="I184" s="36"/>
      <c r="J184" s="33"/>
      <c r="K184" s="33"/>
      <c r="L184" s="36"/>
      <c r="M184" s="36"/>
      <c r="N184" s="33"/>
    </row>
    <row r="185" spans="1:14">
      <c r="A185" s="15"/>
      <c r="B185" s="37" t="s">
        <v>203</v>
      </c>
      <c r="C185" s="27"/>
      <c r="D185" s="39" t="s">
        <v>216</v>
      </c>
      <c r="E185" s="39"/>
      <c r="F185" s="27"/>
      <c r="G185" s="27"/>
      <c r="H185" s="39">
        <v>61</v>
      </c>
      <c r="I185" s="39"/>
      <c r="J185" s="27"/>
      <c r="K185" s="27"/>
      <c r="L185" s="39">
        <v>61</v>
      </c>
      <c r="M185" s="39"/>
      <c r="N185" s="27"/>
    </row>
    <row r="186" spans="1:14">
      <c r="A186" s="15"/>
      <c r="B186" s="37"/>
      <c r="C186" s="27"/>
      <c r="D186" s="39"/>
      <c r="E186" s="39"/>
      <c r="F186" s="27"/>
      <c r="G186" s="27"/>
      <c r="H186" s="39"/>
      <c r="I186" s="39"/>
      <c r="J186" s="27"/>
      <c r="K186" s="27"/>
      <c r="L186" s="39"/>
      <c r="M186" s="39"/>
      <c r="N186" s="27"/>
    </row>
    <row r="187" spans="1:14">
      <c r="A187" s="15"/>
      <c r="B187" s="32" t="s">
        <v>205</v>
      </c>
      <c r="C187" s="33"/>
      <c r="D187" s="36" t="s">
        <v>216</v>
      </c>
      <c r="E187" s="36"/>
      <c r="F187" s="33"/>
      <c r="G187" s="33"/>
      <c r="H187" s="35">
        <v>1077</v>
      </c>
      <c r="I187" s="35"/>
      <c r="J187" s="33"/>
      <c r="K187" s="33"/>
      <c r="L187" s="35">
        <v>1077</v>
      </c>
      <c r="M187" s="35"/>
      <c r="N187" s="33"/>
    </row>
    <row r="188" spans="1:14">
      <c r="A188" s="15"/>
      <c r="B188" s="32"/>
      <c r="C188" s="33"/>
      <c r="D188" s="36"/>
      <c r="E188" s="36"/>
      <c r="F188" s="33"/>
      <c r="G188" s="33"/>
      <c r="H188" s="35"/>
      <c r="I188" s="35"/>
      <c r="J188" s="33"/>
      <c r="K188" s="33"/>
      <c r="L188" s="35"/>
      <c r="M188" s="35"/>
      <c r="N188" s="33"/>
    </row>
    <row r="189" spans="1:14">
      <c r="A189" s="15"/>
      <c r="B189" s="37" t="s">
        <v>207</v>
      </c>
      <c r="C189" s="27"/>
      <c r="D189" s="39" t="s">
        <v>216</v>
      </c>
      <c r="E189" s="39"/>
      <c r="F189" s="27"/>
      <c r="G189" s="27"/>
      <c r="H189" s="39">
        <v>428</v>
      </c>
      <c r="I189" s="39"/>
      <c r="J189" s="27"/>
      <c r="K189" s="27"/>
      <c r="L189" s="39">
        <v>428</v>
      </c>
      <c r="M189" s="39"/>
      <c r="N189" s="27"/>
    </row>
    <row r="190" spans="1:14">
      <c r="A190" s="15"/>
      <c r="B190" s="37"/>
      <c r="C190" s="27"/>
      <c r="D190" s="39"/>
      <c r="E190" s="39"/>
      <c r="F190" s="27"/>
      <c r="G190" s="27"/>
      <c r="H190" s="39"/>
      <c r="I190" s="39"/>
      <c r="J190" s="27"/>
      <c r="K190" s="27"/>
      <c r="L190" s="39"/>
      <c r="M190" s="39"/>
      <c r="N190" s="27"/>
    </row>
    <row r="191" spans="1:14">
      <c r="A191" s="15"/>
      <c r="B191" s="32" t="s">
        <v>209</v>
      </c>
      <c r="C191" s="33"/>
      <c r="D191" s="36" t="s">
        <v>216</v>
      </c>
      <c r="E191" s="36"/>
      <c r="F191" s="33"/>
      <c r="G191" s="33"/>
      <c r="H191" s="36">
        <v>139</v>
      </c>
      <c r="I191" s="36"/>
      <c r="J191" s="33"/>
      <c r="K191" s="33"/>
      <c r="L191" s="36">
        <v>139</v>
      </c>
      <c r="M191" s="36"/>
      <c r="N191" s="33"/>
    </row>
    <row r="192" spans="1:14" ht="15.75" thickBot="1">
      <c r="A192" s="15"/>
      <c r="B192" s="32"/>
      <c r="C192" s="33"/>
      <c r="D192" s="41"/>
      <c r="E192" s="41"/>
      <c r="F192" s="42"/>
      <c r="G192" s="33"/>
      <c r="H192" s="41"/>
      <c r="I192" s="41"/>
      <c r="J192" s="42"/>
      <c r="K192" s="33"/>
      <c r="L192" s="41"/>
      <c r="M192" s="41"/>
      <c r="N192" s="42"/>
    </row>
    <row r="193" spans="1:14">
      <c r="A193" s="15"/>
      <c r="B193" s="44" t="s">
        <v>350</v>
      </c>
      <c r="C193" s="27"/>
      <c r="D193" s="48">
        <v>487</v>
      </c>
      <c r="E193" s="48"/>
      <c r="F193" s="31"/>
      <c r="G193" s="27"/>
      <c r="H193" s="45">
        <v>1976</v>
      </c>
      <c r="I193" s="45"/>
      <c r="J193" s="31"/>
      <c r="K193" s="27"/>
      <c r="L193" s="45">
        <v>2463</v>
      </c>
      <c r="M193" s="45"/>
      <c r="N193" s="31"/>
    </row>
    <row r="194" spans="1:14">
      <c r="A194" s="15"/>
      <c r="B194" s="44"/>
      <c r="C194" s="27"/>
      <c r="D194" s="114"/>
      <c r="E194" s="114"/>
      <c r="F194" s="115"/>
      <c r="G194" s="27"/>
      <c r="H194" s="116"/>
      <c r="I194" s="116"/>
      <c r="J194" s="115"/>
      <c r="K194" s="27"/>
      <c r="L194" s="116"/>
      <c r="M194" s="116"/>
      <c r="N194" s="115"/>
    </row>
    <row r="195" spans="1:14">
      <c r="A195" s="15"/>
      <c r="B195" s="52" t="s">
        <v>213</v>
      </c>
      <c r="C195" s="33"/>
      <c r="D195" s="36" t="s">
        <v>216</v>
      </c>
      <c r="E195" s="36"/>
      <c r="F195" s="33"/>
      <c r="G195" s="33"/>
      <c r="H195" s="36">
        <v>4</v>
      </c>
      <c r="I195" s="36"/>
      <c r="J195" s="33"/>
      <c r="K195" s="33"/>
      <c r="L195" s="36">
        <v>4</v>
      </c>
      <c r="M195" s="36"/>
      <c r="N195" s="33"/>
    </row>
    <row r="196" spans="1:14" ht="15.75" thickBot="1">
      <c r="A196" s="15"/>
      <c r="B196" s="52"/>
      <c r="C196" s="33"/>
      <c r="D196" s="41"/>
      <c r="E196" s="41"/>
      <c r="F196" s="42"/>
      <c r="G196" s="33"/>
      <c r="H196" s="41"/>
      <c r="I196" s="41"/>
      <c r="J196" s="42"/>
      <c r="K196" s="33"/>
      <c r="L196" s="41"/>
      <c r="M196" s="41"/>
      <c r="N196" s="42"/>
    </row>
    <row r="197" spans="1:14">
      <c r="A197" s="15"/>
      <c r="B197" s="44" t="s">
        <v>300</v>
      </c>
      <c r="C197" s="27"/>
      <c r="D197" s="50" t="s">
        <v>200</v>
      </c>
      <c r="E197" s="48">
        <v>714</v>
      </c>
      <c r="F197" s="31"/>
      <c r="G197" s="27"/>
      <c r="H197" s="50" t="s">
        <v>200</v>
      </c>
      <c r="I197" s="45">
        <v>1980</v>
      </c>
      <c r="J197" s="31"/>
      <c r="K197" s="27"/>
      <c r="L197" s="50" t="s">
        <v>200</v>
      </c>
      <c r="M197" s="45">
        <v>2694</v>
      </c>
      <c r="N197" s="31"/>
    </row>
    <row r="198" spans="1:14" ht="15.75" thickBot="1">
      <c r="A198" s="15"/>
      <c r="B198" s="44"/>
      <c r="C198" s="27"/>
      <c r="D198" s="73"/>
      <c r="E198" s="76"/>
      <c r="F198" s="75"/>
      <c r="G198" s="27"/>
      <c r="H198" s="73"/>
      <c r="I198" s="74"/>
      <c r="J198" s="75"/>
      <c r="K198" s="27"/>
      <c r="L198" s="73"/>
      <c r="M198" s="74"/>
      <c r="N198" s="75"/>
    </row>
    <row r="199" spans="1:14" ht="15.75" thickTop="1">
      <c r="A199" s="15"/>
      <c r="B199" s="52" t="s">
        <v>51</v>
      </c>
      <c r="C199" s="33"/>
      <c r="D199" s="77" t="s">
        <v>200</v>
      </c>
      <c r="E199" s="78">
        <v>8</v>
      </c>
      <c r="F199" s="79"/>
      <c r="G199" s="33"/>
      <c r="H199" s="77" t="s">
        <v>200</v>
      </c>
      <c r="I199" s="78">
        <v>18</v>
      </c>
      <c r="J199" s="79"/>
      <c r="K199" s="33"/>
      <c r="L199" s="77" t="s">
        <v>200</v>
      </c>
      <c r="M199" s="78">
        <v>26</v>
      </c>
      <c r="N199" s="79"/>
    </row>
    <row r="200" spans="1:14" ht="15.75" thickBot="1">
      <c r="A200" s="15"/>
      <c r="B200" s="52"/>
      <c r="C200" s="33"/>
      <c r="D200" s="56"/>
      <c r="E200" s="60"/>
      <c r="F200" s="59"/>
      <c r="G200" s="33"/>
      <c r="H200" s="56"/>
      <c r="I200" s="60"/>
      <c r="J200" s="59"/>
      <c r="K200" s="33"/>
      <c r="L200" s="56"/>
      <c r="M200" s="60"/>
      <c r="N200" s="59"/>
    </row>
    <row r="201" spans="1:14" ht="15.75" thickTop="1">
      <c r="A201" s="15"/>
      <c r="B201" s="23" t="s">
        <v>220</v>
      </c>
      <c r="C201" s="13"/>
      <c r="D201" s="61"/>
      <c r="E201" s="61"/>
      <c r="F201" s="61"/>
      <c r="G201" s="13"/>
      <c r="H201" s="61"/>
      <c r="I201" s="61"/>
      <c r="J201" s="61"/>
      <c r="K201" s="13"/>
      <c r="L201" s="61"/>
      <c r="M201" s="61"/>
      <c r="N201" s="61"/>
    </row>
    <row r="202" spans="1:14">
      <c r="A202" s="15"/>
      <c r="B202" s="44" t="s">
        <v>28</v>
      </c>
      <c r="C202" s="27"/>
      <c r="D202" s="40" t="s">
        <v>200</v>
      </c>
      <c r="E202" s="39">
        <v>230</v>
      </c>
      <c r="F202" s="27"/>
      <c r="G202" s="27"/>
      <c r="H202" s="40" t="s">
        <v>200</v>
      </c>
      <c r="I202" s="39" t="s">
        <v>216</v>
      </c>
      <c r="J202" s="27"/>
      <c r="K202" s="27"/>
      <c r="L202" s="40" t="s">
        <v>200</v>
      </c>
      <c r="M202" s="39">
        <v>230</v>
      </c>
      <c r="N202" s="27"/>
    </row>
    <row r="203" spans="1:14">
      <c r="A203" s="15"/>
      <c r="B203" s="44"/>
      <c r="C203" s="27"/>
      <c r="D203" s="40"/>
      <c r="E203" s="39"/>
      <c r="F203" s="27"/>
      <c r="G203" s="27"/>
      <c r="H203" s="40"/>
      <c r="I203" s="39"/>
      <c r="J203" s="27"/>
      <c r="K203" s="27"/>
      <c r="L203" s="40"/>
      <c r="M203" s="39"/>
      <c r="N203" s="27"/>
    </row>
    <row r="204" spans="1:14">
      <c r="A204" s="15"/>
      <c r="B204" s="22" t="s">
        <v>349</v>
      </c>
      <c r="C204" s="20"/>
      <c r="D204" s="33"/>
      <c r="E204" s="33"/>
      <c r="F204" s="33"/>
      <c r="G204" s="20"/>
      <c r="H204" s="33"/>
      <c r="I204" s="33"/>
      <c r="J204" s="33"/>
      <c r="K204" s="20"/>
      <c r="L204" s="33"/>
      <c r="M204" s="33"/>
      <c r="N204" s="33"/>
    </row>
    <row r="205" spans="1:14">
      <c r="A205" s="15"/>
      <c r="B205" s="37" t="s">
        <v>199</v>
      </c>
      <c r="C205" s="27"/>
      <c r="D205" s="39">
        <v>545</v>
      </c>
      <c r="E205" s="39"/>
      <c r="F205" s="27"/>
      <c r="G205" s="27"/>
      <c r="H205" s="39">
        <v>244</v>
      </c>
      <c r="I205" s="39"/>
      <c r="J205" s="27"/>
      <c r="K205" s="27"/>
      <c r="L205" s="39">
        <v>789</v>
      </c>
      <c r="M205" s="39"/>
      <c r="N205" s="27"/>
    </row>
    <row r="206" spans="1:14">
      <c r="A206" s="15"/>
      <c r="B206" s="37"/>
      <c r="C206" s="27"/>
      <c r="D206" s="39"/>
      <c r="E206" s="39"/>
      <c r="F206" s="27"/>
      <c r="G206" s="27"/>
      <c r="H206" s="39"/>
      <c r="I206" s="39"/>
      <c r="J206" s="27"/>
      <c r="K206" s="27"/>
      <c r="L206" s="39"/>
      <c r="M206" s="39"/>
      <c r="N206" s="27"/>
    </row>
    <row r="207" spans="1:14">
      <c r="A207" s="15"/>
      <c r="B207" s="32" t="s">
        <v>203</v>
      </c>
      <c r="C207" s="33"/>
      <c r="D207" s="36" t="s">
        <v>216</v>
      </c>
      <c r="E207" s="36"/>
      <c r="F207" s="33"/>
      <c r="G207" s="33"/>
      <c r="H207" s="36">
        <v>51</v>
      </c>
      <c r="I207" s="36"/>
      <c r="J207" s="33"/>
      <c r="K207" s="33"/>
      <c r="L207" s="36">
        <v>51</v>
      </c>
      <c r="M207" s="36"/>
      <c r="N207" s="33"/>
    </row>
    <row r="208" spans="1:14">
      <c r="A208" s="15"/>
      <c r="B208" s="32"/>
      <c r="C208" s="33"/>
      <c r="D208" s="36"/>
      <c r="E208" s="36"/>
      <c r="F208" s="33"/>
      <c r="G208" s="33"/>
      <c r="H208" s="36"/>
      <c r="I208" s="36"/>
      <c r="J208" s="33"/>
      <c r="K208" s="33"/>
      <c r="L208" s="36"/>
      <c r="M208" s="36"/>
      <c r="N208" s="33"/>
    </row>
    <row r="209" spans="1:14">
      <c r="A209" s="15"/>
      <c r="B209" s="37" t="s">
        <v>205</v>
      </c>
      <c r="C209" s="27"/>
      <c r="D209" s="39" t="s">
        <v>216</v>
      </c>
      <c r="E209" s="39"/>
      <c r="F209" s="27"/>
      <c r="G209" s="27"/>
      <c r="H209" s="38">
        <v>1118</v>
      </c>
      <c r="I209" s="38"/>
      <c r="J209" s="27"/>
      <c r="K209" s="27"/>
      <c r="L209" s="38">
        <v>1118</v>
      </c>
      <c r="M209" s="38"/>
      <c r="N209" s="27"/>
    </row>
    <row r="210" spans="1:14">
      <c r="A210" s="15"/>
      <c r="B210" s="37"/>
      <c r="C210" s="27"/>
      <c r="D210" s="39"/>
      <c r="E210" s="39"/>
      <c r="F210" s="27"/>
      <c r="G210" s="27"/>
      <c r="H210" s="38"/>
      <c r="I210" s="38"/>
      <c r="J210" s="27"/>
      <c r="K210" s="27"/>
      <c r="L210" s="38"/>
      <c r="M210" s="38"/>
      <c r="N210" s="27"/>
    </row>
    <row r="211" spans="1:14">
      <c r="A211" s="15"/>
      <c r="B211" s="32" t="s">
        <v>207</v>
      </c>
      <c r="C211" s="33"/>
      <c r="D211" s="36" t="s">
        <v>216</v>
      </c>
      <c r="E211" s="36"/>
      <c r="F211" s="33"/>
      <c r="G211" s="33"/>
      <c r="H211" s="36">
        <v>427</v>
      </c>
      <c r="I211" s="36"/>
      <c r="J211" s="33"/>
      <c r="K211" s="33"/>
      <c r="L211" s="36">
        <v>427</v>
      </c>
      <c r="M211" s="36"/>
      <c r="N211" s="33"/>
    </row>
    <row r="212" spans="1:14">
      <c r="A212" s="15"/>
      <c r="B212" s="32"/>
      <c r="C212" s="33"/>
      <c r="D212" s="36"/>
      <c r="E212" s="36"/>
      <c r="F212" s="33"/>
      <c r="G212" s="33"/>
      <c r="H212" s="36"/>
      <c r="I212" s="36"/>
      <c r="J212" s="33"/>
      <c r="K212" s="33"/>
      <c r="L212" s="36"/>
      <c r="M212" s="36"/>
      <c r="N212" s="33"/>
    </row>
    <row r="213" spans="1:14">
      <c r="A213" s="15"/>
      <c r="B213" s="37" t="s">
        <v>209</v>
      </c>
      <c r="C213" s="27"/>
      <c r="D213" s="39" t="s">
        <v>216</v>
      </c>
      <c r="E213" s="39"/>
      <c r="F213" s="27"/>
      <c r="G213" s="27"/>
      <c r="H213" s="39">
        <v>155</v>
      </c>
      <c r="I213" s="39"/>
      <c r="J213" s="27"/>
      <c r="K213" s="27"/>
      <c r="L213" s="39">
        <v>155</v>
      </c>
      <c r="M213" s="39"/>
      <c r="N213" s="27"/>
    </row>
    <row r="214" spans="1:14" ht="15.75" thickBot="1">
      <c r="A214" s="15"/>
      <c r="B214" s="37"/>
      <c r="C214" s="27"/>
      <c r="D214" s="49"/>
      <c r="E214" s="49"/>
      <c r="F214" s="47"/>
      <c r="G214" s="27"/>
      <c r="H214" s="49"/>
      <c r="I214" s="49"/>
      <c r="J214" s="47"/>
      <c r="K214" s="27"/>
      <c r="L214" s="49"/>
      <c r="M214" s="49"/>
      <c r="N214" s="47"/>
    </row>
    <row r="215" spans="1:14">
      <c r="A215" s="15"/>
      <c r="B215" s="52" t="s">
        <v>350</v>
      </c>
      <c r="C215" s="33"/>
      <c r="D215" s="53">
        <v>545</v>
      </c>
      <c r="E215" s="53"/>
      <c r="F215" s="54"/>
      <c r="G215" s="33"/>
      <c r="H215" s="57">
        <v>1995</v>
      </c>
      <c r="I215" s="57"/>
      <c r="J215" s="54"/>
      <c r="K215" s="33"/>
      <c r="L215" s="57">
        <v>2540</v>
      </c>
      <c r="M215" s="57"/>
      <c r="N215" s="54"/>
    </row>
    <row r="216" spans="1:14">
      <c r="A216" s="15"/>
      <c r="B216" s="52"/>
      <c r="C216" s="33"/>
      <c r="D216" s="64"/>
      <c r="E216" s="64"/>
      <c r="F216" s="65"/>
      <c r="G216" s="33"/>
      <c r="H216" s="117"/>
      <c r="I216" s="117"/>
      <c r="J216" s="65"/>
      <c r="K216" s="33"/>
      <c r="L216" s="117"/>
      <c r="M216" s="117"/>
      <c r="N216" s="65"/>
    </row>
    <row r="217" spans="1:14">
      <c r="A217" s="15"/>
      <c r="B217" s="44" t="s">
        <v>213</v>
      </c>
      <c r="C217" s="27"/>
      <c r="D217" s="39" t="s">
        <v>216</v>
      </c>
      <c r="E217" s="39"/>
      <c r="F217" s="27"/>
      <c r="G217" s="27"/>
      <c r="H217" s="39">
        <v>3</v>
      </c>
      <c r="I217" s="39"/>
      <c r="J217" s="27"/>
      <c r="K217" s="27"/>
      <c r="L217" s="39">
        <v>3</v>
      </c>
      <c r="M217" s="39"/>
      <c r="N217" s="27"/>
    </row>
    <row r="218" spans="1:14" ht="15.75" thickBot="1">
      <c r="A218" s="15"/>
      <c r="B218" s="44"/>
      <c r="C218" s="27"/>
      <c r="D218" s="49"/>
      <c r="E218" s="49"/>
      <c r="F218" s="47"/>
      <c r="G218" s="27"/>
      <c r="H218" s="49"/>
      <c r="I218" s="49"/>
      <c r="J218" s="47"/>
      <c r="K218" s="27"/>
      <c r="L218" s="49"/>
      <c r="M218" s="49"/>
      <c r="N218" s="47"/>
    </row>
    <row r="219" spans="1:14">
      <c r="A219" s="15"/>
      <c r="B219" s="52" t="s">
        <v>300</v>
      </c>
      <c r="C219" s="33"/>
      <c r="D219" s="55" t="s">
        <v>200</v>
      </c>
      <c r="E219" s="53">
        <v>775</v>
      </c>
      <c r="F219" s="54"/>
      <c r="G219" s="33"/>
      <c r="H219" s="55" t="s">
        <v>200</v>
      </c>
      <c r="I219" s="57">
        <v>1998</v>
      </c>
      <c r="J219" s="54"/>
      <c r="K219" s="33"/>
      <c r="L219" s="55" t="s">
        <v>200</v>
      </c>
      <c r="M219" s="57">
        <v>2773</v>
      </c>
      <c r="N219" s="54"/>
    </row>
    <row r="220" spans="1:14" ht="15.75" thickBot="1">
      <c r="A220" s="15"/>
      <c r="B220" s="52"/>
      <c r="C220" s="33"/>
      <c r="D220" s="56"/>
      <c r="E220" s="60"/>
      <c r="F220" s="59"/>
      <c r="G220" s="33"/>
      <c r="H220" s="56"/>
      <c r="I220" s="58"/>
      <c r="J220" s="59"/>
      <c r="K220" s="33"/>
      <c r="L220" s="56"/>
      <c r="M220" s="58"/>
      <c r="N220" s="59"/>
    </row>
    <row r="221" spans="1:14" ht="15.75" thickTop="1">
      <c r="A221" s="15"/>
      <c r="B221" s="44" t="s">
        <v>51</v>
      </c>
      <c r="C221" s="27"/>
      <c r="D221" s="81" t="s">
        <v>200</v>
      </c>
      <c r="E221" s="82">
        <v>23</v>
      </c>
      <c r="F221" s="61"/>
      <c r="G221" s="27"/>
      <c r="H221" s="81" t="s">
        <v>200</v>
      </c>
      <c r="I221" s="82">
        <v>58</v>
      </c>
      <c r="J221" s="61"/>
      <c r="K221" s="27"/>
      <c r="L221" s="81" t="s">
        <v>200</v>
      </c>
      <c r="M221" s="82">
        <v>81</v>
      </c>
      <c r="N221" s="61"/>
    </row>
    <row r="222" spans="1:14" ht="15.75" thickBot="1">
      <c r="A222" s="15"/>
      <c r="B222" s="44"/>
      <c r="C222" s="27"/>
      <c r="D222" s="73"/>
      <c r="E222" s="76"/>
      <c r="F222" s="75"/>
      <c r="G222" s="27"/>
      <c r="H222" s="73"/>
      <c r="I222" s="76"/>
      <c r="J222" s="75"/>
      <c r="K222" s="27"/>
      <c r="L222" s="73"/>
      <c r="M222" s="76"/>
      <c r="N222" s="75"/>
    </row>
    <row r="223" spans="1:14" ht="15.75" thickTop="1"/>
  </sheetData>
  <mergeCells count="1235">
    <mergeCell ref="B171:Z171"/>
    <mergeCell ref="B172:Z172"/>
    <mergeCell ref="B31:Z31"/>
    <mergeCell ref="B32:Z32"/>
    <mergeCell ref="B89:Z89"/>
    <mergeCell ref="B120:Z120"/>
    <mergeCell ref="B121:Z121"/>
    <mergeCell ref="B157:Z157"/>
    <mergeCell ref="B25:Z25"/>
    <mergeCell ref="B26:Z26"/>
    <mergeCell ref="B27:Z27"/>
    <mergeCell ref="B28:Z28"/>
    <mergeCell ref="B29:Z29"/>
    <mergeCell ref="B30:Z30"/>
    <mergeCell ref="B19:Z19"/>
    <mergeCell ref="B20:Z20"/>
    <mergeCell ref="B21:Z21"/>
    <mergeCell ref="B22:Z22"/>
    <mergeCell ref="B23:Z23"/>
    <mergeCell ref="B24:Z24"/>
    <mergeCell ref="B5:Z5"/>
    <mergeCell ref="B6:Z6"/>
    <mergeCell ref="B7:Z7"/>
    <mergeCell ref="B8:Z8"/>
    <mergeCell ref="B9:Z9"/>
    <mergeCell ref="B18:Z18"/>
    <mergeCell ref="K221:K222"/>
    <mergeCell ref="L221:L222"/>
    <mergeCell ref="M221:M222"/>
    <mergeCell ref="N221:N222"/>
    <mergeCell ref="A1:A2"/>
    <mergeCell ref="B1:Z1"/>
    <mergeCell ref="B2:Z2"/>
    <mergeCell ref="B3:Z3"/>
    <mergeCell ref="A4:A222"/>
    <mergeCell ref="B4:Z4"/>
    <mergeCell ref="N219:N220"/>
    <mergeCell ref="B221:B222"/>
    <mergeCell ref="C221:C222"/>
    <mergeCell ref="D221:D222"/>
    <mergeCell ref="E221:E222"/>
    <mergeCell ref="F221:F222"/>
    <mergeCell ref="G221:G222"/>
    <mergeCell ref="H221:H222"/>
    <mergeCell ref="I221:I222"/>
    <mergeCell ref="J221:J222"/>
    <mergeCell ref="H219:H220"/>
    <mergeCell ref="I219:I220"/>
    <mergeCell ref="J219:J220"/>
    <mergeCell ref="K219:K220"/>
    <mergeCell ref="L219:L220"/>
    <mergeCell ref="M219:M220"/>
    <mergeCell ref="J217:J218"/>
    <mergeCell ref="K217:K218"/>
    <mergeCell ref="L217:M218"/>
    <mergeCell ref="N217:N218"/>
    <mergeCell ref="B219:B220"/>
    <mergeCell ref="C219:C220"/>
    <mergeCell ref="D219:D220"/>
    <mergeCell ref="E219:E220"/>
    <mergeCell ref="F219:F220"/>
    <mergeCell ref="G219:G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N202:N203"/>
    <mergeCell ref="D204:F204"/>
    <mergeCell ref="H204:J204"/>
    <mergeCell ref="L204:N204"/>
    <mergeCell ref="B205:B206"/>
    <mergeCell ref="C205:C206"/>
    <mergeCell ref="D205:E206"/>
    <mergeCell ref="F205:F206"/>
    <mergeCell ref="G205:G206"/>
    <mergeCell ref="H205:I206"/>
    <mergeCell ref="H202:H203"/>
    <mergeCell ref="I202:I203"/>
    <mergeCell ref="J202:J203"/>
    <mergeCell ref="K202:K203"/>
    <mergeCell ref="L202:L203"/>
    <mergeCell ref="M202:M203"/>
    <mergeCell ref="N199:N200"/>
    <mergeCell ref="D201:F201"/>
    <mergeCell ref="H201:J201"/>
    <mergeCell ref="L201:N201"/>
    <mergeCell ref="B202:B203"/>
    <mergeCell ref="C202:C203"/>
    <mergeCell ref="D202:D203"/>
    <mergeCell ref="E202:E203"/>
    <mergeCell ref="F202:F203"/>
    <mergeCell ref="G202:G203"/>
    <mergeCell ref="H199:H200"/>
    <mergeCell ref="I199:I200"/>
    <mergeCell ref="J199:J200"/>
    <mergeCell ref="K199:K200"/>
    <mergeCell ref="L199:L200"/>
    <mergeCell ref="M199:M200"/>
    <mergeCell ref="B199:B200"/>
    <mergeCell ref="C199:C200"/>
    <mergeCell ref="D199:D200"/>
    <mergeCell ref="E199:E200"/>
    <mergeCell ref="F199:F200"/>
    <mergeCell ref="G199:G200"/>
    <mergeCell ref="I197:I198"/>
    <mergeCell ref="J197:J198"/>
    <mergeCell ref="K197:K198"/>
    <mergeCell ref="L197:L198"/>
    <mergeCell ref="M197:M198"/>
    <mergeCell ref="N197:N198"/>
    <mergeCell ref="K195:K196"/>
    <mergeCell ref="L195:M196"/>
    <mergeCell ref="N195:N196"/>
    <mergeCell ref="B197:B198"/>
    <mergeCell ref="C197:C198"/>
    <mergeCell ref="D197:D198"/>
    <mergeCell ref="E197:E198"/>
    <mergeCell ref="F197:F198"/>
    <mergeCell ref="G197:G198"/>
    <mergeCell ref="H197:H198"/>
    <mergeCell ref="K193:K194"/>
    <mergeCell ref="L193:M194"/>
    <mergeCell ref="N193:N194"/>
    <mergeCell ref="B195:B196"/>
    <mergeCell ref="C195:C196"/>
    <mergeCell ref="D195:E196"/>
    <mergeCell ref="F195:F196"/>
    <mergeCell ref="G195:G196"/>
    <mergeCell ref="H195:I196"/>
    <mergeCell ref="J195:J196"/>
    <mergeCell ref="K191:K192"/>
    <mergeCell ref="L191:M192"/>
    <mergeCell ref="N191:N192"/>
    <mergeCell ref="B193:B194"/>
    <mergeCell ref="C193:C194"/>
    <mergeCell ref="D193:E194"/>
    <mergeCell ref="F193:F194"/>
    <mergeCell ref="G193:G194"/>
    <mergeCell ref="H193:I194"/>
    <mergeCell ref="J193:J194"/>
    <mergeCell ref="K189:K190"/>
    <mergeCell ref="L189:M190"/>
    <mergeCell ref="N189:N190"/>
    <mergeCell ref="B191:B192"/>
    <mergeCell ref="C191:C192"/>
    <mergeCell ref="D191:E192"/>
    <mergeCell ref="F191:F192"/>
    <mergeCell ref="G191:G192"/>
    <mergeCell ref="H191:I192"/>
    <mergeCell ref="J191:J192"/>
    <mergeCell ref="K187:K188"/>
    <mergeCell ref="L187:M188"/>
    <mergeCell ref="N187:N188"/>
    <mergeCell ref="B189:B190"/>
    <mergeCell ref="C189:C190"/>
    <mergeCell ref="D189:E190"/>
    <mergeCell ref="F189:F190"/>
    <mergeCell ref="G189:G190"/>
    <mergeCell ref="H189:I190"/>
    <mergeCell ref="J189:J190"/>
    <mergeCell ref="K185:K186"/>
    <mergeCell ref="L185:M186"/>
    <mergeCell ref="N185:N186"/>
    <mergeCell ref="B187:B188"/>
    <mergeCell ref="C187:C188"/>
    <mergeCell ref="D187:E188"/>
    <mergeCell ref="F187:F188"/>
    <mergeCell ref="G187:G188"/>
    <mergeCell ref="H187:I188"/>
    <mergeCell ref="J187:J188"/>
    <mergeCell ref="K183:K184"/>
    <mergeCell ref="L183:M184"/>
    <mergeCell ref="N183:N184"/>
    <mergeCell ref="B185:B186"/>
    <mergeCell ref="C185:C186"/>
    <mergeCell ref="D185:E186"/>
    <mergeCell ref="F185:F186"/>
    <mergeCell ref="G185:G186"/>
    <mergeCell ref="H185:I186"/>
    <mergeCell ref="J185:J186"/>
    <mergeCell ref="D182:F182"/>
    <mergeCell ref="H182:J182"/>
    <mergeCell ref="L182:N182"/>
    <mergeCell ref="B183:B184"/>
    <mergeCell ref="C183:C184"/>
    <mergeCell ref="D183:E184"/>
    <mergeCell ref="F183:F184"/>
    <mergeCell ref="G183:G184"/>
    <mergeCell ref="H183:I184"/>
    <mergeCell ref="J183:J184"/>
    <mergeCell ref="I180:I181"/>
    <mergeCell ref="J180:J181"/>
    <mergeCell ref="K180:K181"/>
    <mergeCell ref="L180:L181"/>
    <mergeCell ref="M180:M181"/>
    <mergeCell ref="N180:N181"/>
    <mergeCell ref="D179:F179"/>
    <mergeCell ref="H179:J179"/>
    <mergeCell ref="L179:N179"/>
    <mergeCell ref="B180:B181"/>
    <mergeCell ref="C180:C181"/>
    <mergeCell ref="D180:D181"/>
    <mergeCell ref="E180:E181"/>
    <mergeCell ref="F180:F181"/>
    <mergeCell ref="G180:G181"/>
    <mergeCell ref="H180:H181"/>
    <mergeCell ref="H176:J176"/>
    <mergeCell ref="H177:J177"/>
    <mergeCell ref="H178:J178"/>
    <mergeCell ref="K175:K178"/>
    <mergeCell ref="L175:N175"/>
    <mergeCell ref="L176:N176"/>
    <mergeCell ref="L177:N177"/>
    <mergeCell ref="L178:N178"/>
    <mergeCell ref="N169:N170"/>
    <mergeCell ref="B173:N173"/>
    <mergeCell ref="B175:B178"/>
    <mergeCell ref="C175:C178"/>
    <mergeCell ref="D175:F175"/>
    <mergeCell ref="D176:F176"/>
    <mergeCell ref="D177:F177"/>
    <mergeCell ref="D178:F178"/>
    <mergeCell ref="G175:G178"/>
    <mergeCell ref="H175:J175"/>
    <mergeCell ref="H169:H170"/>
    <mergeCell ref="I169:I170"/>
    <mergeCell ref="J169:J170"/>
    <mergeCell ref="K169:K170"/>
    <mergeCell ref="L169:L170"/>
    <mergeCell ref="M169:M170"/>
    <mergeCell ref="J167:J168"/>
    <mergeCell ref="K167:K168"/>
    <mergeCell ref="L167:L168"/>
    <mergeCell ref="M167:M168"/>
    <mergeCell ref="N167:N168"/>
    <mergeCell ref="C169:C170"/>
    <mergeCell ref="D169:D170"/>
    <mergeCell ref="E169:E170"/>
    <mergeCell ref="F169:F170"/>
    <mergeCell ref="G169:G170"/>
    <mergeCell ref="M164:M165"/>
    <mergeCell ref="N164:N165"/>
    <mergeCell ref="D166:F166"/>
    <mergeCell ref="B167:B168"/>
    <mergeCell ref="C167:C168"/>
    <mergeCell ref="D167:E168"/>
    <mergeCell ref="F167:F168"/>
    <mergeCell ref="G167:G168"/>
    <mergeCell ref="H167:H168"/>
    <mergeCell ref="I167:I168"/>
    <mergeCell ref="G164:G165"/>
    <mergeCell ref="H164:H165"/>
    <mergeCell ref="I164:I165"/>
    <mergeCell ref="J164:J165"/>
    <mergeCell ref="K164:K165"/>
    <mergeCell ref="L164:L165"/>
    <mergeCell ref="D161:F161"/>
    <mergeCell ref="D162:F162"/>
    <mergeCell ref="D163:F163"/>
    <mergeCell ref="B164:B165"/>
    <mergeCell ref="C164:C165"/>
    <mergeCell ref="D164:D165"/>
    <mergeCell ref="E164:E165"/>
    <mergeCell ref="F164:F165"/>
    <mergeCell ref="W155:W156"/>
    <mergeCell ref="X155:X156"/>
    <mergeCell ref="Y155:Y156"/>
    <mergeCell ref="Z155:Z156"/>
    <mergeCell ref="B158:N158"/>
    <mergeCell ref="D160:F160"/>
    <mergeCell ref="L160:N160"/>
    <mergeCell ref="Q155:Q156"/>
    <mergeCell ref="R155:R156"/>
    <mergeCell ref="S155:S156"/>
    <mergeCell ref="T155:T156"/>
    <mergeCell ref="U155:U156"/>
    <mergeCell ref="V155:V156"/>
    <mergeCell ref="K155:K156"/>
    <mergeCell ref="L155:L156"/>
    <mergeCell ref="M155:M156"/>
    <mergeCell ref="N155:N156"/>
    <mergeCell ref="O155:O156"/>
    <mergeCell ref="P155:P156"/>
    <mergeCell ref="Z153:Z154"/>
    <mergeCell ref="B155:B156"/>
    <mergeCell ref="C155:C156"/>
    <mergeCell ref="D155:D156"/>
    <mergeCell ref="E155:E156"/>
    <mergeCell ref="F155:F156"/>
    <mergeCell ref="G155:G156"/>
    <mergeCell ref="H155:H156"/>
    <mergeCell ref="I155:I156"/>
    <mergeCell ref="J155:J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Z138:Z139"/>
    <mergeCell ref="D140:F140"/>
    <mergeCell ref="H140:J140"/>
    <mergeCell ref="L140:N140"/>
    <mergeCell ref="P140:R140"/>
    <mergeCell ref="T140:V140"/>
    <mergeCell ref="X140:Z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V136:V137"/>
    <mergeCell ref="W136:W137"/>
    <mergeCell ref="X136:Y137"/>
    <mergeCell ref="Z136:Z137"/>
    <mergeCell ref="B138:B139"/>
    <mergeCell ref="C138:C139"/>
    <mergeCell ref="D138:D139"/>
    <mergeCell ref="E138:E139"/>
    <mergeCell ref="F138:F139"/>
    <mergeCell ref="G138:G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W128:W129"/>
    <mergeCell ref="X128:X129"/>
    <mergeCell ref="Y128:Y129"/>
    <mergeCell ref="Z128:Z129"/>
    <mergeCell ref="B130:B131"/>
    <mergeCell ref="C130:C131"/>
    <mergeCell ref="D130:E131"/>
    <mergeCell ref="F130:F131"/>
    <mergeCell ref="G130:G131"/>
    <mergeCell ref="H130:I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X127:Z127"/>
    <mergeCell ref="B128:B129"/>
    <mergeCell ref="C128:C129"/>
    <mergeCell ref="D128:D129"/>
    <mergeCell ref="E128:E129"/>
    <mergeCell ref="F128:F129"/>
    <mergeCell ref="G128:G129"/>
    <mergeCell ref="H128:H129"/>
    <mergeCell ref="I128:I129"/>
    <mergeCell ref="J128:J129"/>
    <mergeCell ref="S125:S126"/>
    <mergeCell ref="T125:V125"/>
    <mergeCell ref="T126:V126"/>
    <mergeCell ref="W125:W126"/>
    <mergeCell ref="X125:Z126"/>
    <mergeCell ref="D127:F127"/>
    <mergeCell ref="H127:J127"/>
    <mergeCell ref="L127:N127"/>
    <mergeCell ref="P127:R127"/>
    <mergeCell ref="T127:V127"/>
    <mergeCell ref="H125:J125"/>
    <mergeCell ref="H126:J126"/>
    <mergeCell ref="K125:K126"/>
    <mergeCell ref="L125:N126"/>
    <mergeCell ref="O125:O126"/>
    <mergeCell ref="P125:R125"/>
    <mergeCell ref="P126:R126"/>
    <mergeCell ref="U118:U119"/>
    <mergeCell ref="V118:V119"/>
    <mergeCell ref="B122:Z122"/>
    <mergeCell ref="D124:N124"/>
    <mergeCell ref="P124:Z124"/>
    <mergeCell ref="B125:B126"/>
    <mergeCell ref="C125:C126"/>
    <mergeCell ref="D125:F125"/>
    <mergeCell ref="D126:F126"/>
    <mergeCell ref="G125:G126"/>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S110:S111"/>
    <mergeCell ref="T110:T111"/>
    <mergeCell ref="U110:U111"/>
    <mergeCell ref="V110:V111"/>
    <mergeCell ref="B112:B113"/>
    <mergeCell ref="C112:C113"/>
    <mergeCell ref="D112:E113"/>
    <mergeCell ref="F112:F113"/>
    <mergeCell ref="G112:G113"/>
    <mergeCell ref="H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D109:F109"/>
    <mergeCell ref="H109:J109"/>
    <mergeCell ref="L109:N109"/>
    <mergeCell ref="P109:R109"/>
    <mergeCell ref="T109:V109"/>
    <mergeCell ref="B110:B111"/>
    <mergeCell ref="C110:C111"/>
    <mergeCell ref="D110:D111"/>
    <mergeCell ref="E110:E111"/>
    <mergeCell ref="F110:F111"/>
    <mergeCell ref="U106:U107"/>
    <mergeCell ref="V106:V107"/>
    <mergeCell ref="D108:F108"/>
    <mergeCell ref="H108:J108"/>
    <mergeCell ref="L108:N108"/>
    <mergeCell ref="P108:R108"/>
    <mergeCell ref="T108:V108"/>
    <mergeCell ref="O106:O107"/>
    <mergeCell ref="P106:P107"/>
    <mergeCell ref="Q106:Q107"/>
    <mergeCell ref="R106:R107"/>
    <mergeCell ref="S106:S107"/>
    <mergeCell ref="T106:T107"/>
    <mergeCell ref="I106:I107"/>
    <mergeCell ref="J106:J107"/>
    <mergeCell ref="K106:K107"/>
    <mergeCell ref="L106:L107"/>
    <mergeCell ref="M106:M107"/>
    <mergeCell ref="N106:N107"/>
    <mergeCell ref="T104:T105"/>
    <mergeCell ref="U104:U105"/>
    <mergeCell ref="V104:V105"/>
    <mergeCell ref="B106:B107"/>
    <mergeCell ref="C106:C107"/>
    <mergeCell ref="D106:D107"/>
    <mergeCell ref="E106:E107"/>
    <mergeCell ref="F106:F107"/>
    <mergeCell ref="G106:G107"/>
    <mergeCell ref="H106:H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S92:S95"/>
    <mergeCell ref="T92:V95"/>
    <mergeCell ref="D96:F96"/>
    <mergeCell ref="H96:J96"/>
    <mergeCell ref="L96:N96"/>
    <mergeCell ref="P96:R96"/>
    <mergeCell ref="T96:V96"/>
    <mergeCell ref="L92:N92"/>
    <mergeCell ref="L93:N93"/>
    <mergeCell ref="L94:N94"/>
    <mergeCell ref="L95:N95"/>
    <mergeCell ref="O92:O95"/>
    <mergeCell ref="P92:R92"/>
    <mergeCell ref="P93:R93"/>
    <mergeCell ref="P94:R94"/>
    <mergeCell ref="P95:R95"/>
    <mergeCell ref="G92:G95"/>
    <mergeCell ref="H92:J92"/>
    <mergeCell ref="H93:J93"/>
    <mergeCell ref="H94:J94"/>
    <mergeCell ref="H95:J95"/>
    <mergeCell ref="K92:K95"/>
    <mergeCell ref="B92:B95"/>
    <mergeCell ref="C92:C95"/>
    <mergeCell ref="D92:F92"/>
    <mergeCell ref="D93:F93"/>
    <mergeCell ref="D94:F94"/>
    <mergeCell ref="D95:F95"/>
    <mergeCell ref="N87:N88"/>
    <mergeCell ref="O87:O88"/>
    <mergeCell ref="P87:P88"/>
    <mergeCell ref="Q87:Q88"/>
    <mergeCell ref="R87:R88"/>
    <mergeCell ref="B90:V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R84:R85"/>
    <mergeCell ref="D86:E86"/>
    <mergeCell ref="H86:I86"/>
    <mergeCell ref="L86:M86"/>
    <mergeCell ref="P86:Q86"/>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N65:N66"/>
    <mergeCell ref="O65:O66"/>
    <mergeCell ref="P65:P66"/>
    <mergeCell ref="Q65:Q66"/>
    <mergeCell ref="R65:R66"/>
    <mergeCell ref="D67:F67"/>
    <mergeCell ref="H67:J67"/>
    <mergeCell ref="L67:N67"/>
    <mergeCell ref="P67:R67"/>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E61"/>
    <mergeCell ref="H61:I61"/>
    <mergeCell ref="L61:M61"/>
    <mergeCell ref="P61:Q61"/>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B40:B41"/>
    <mergeCell ref="C40:C41"/>
    <mergeCell ref="D40:D41"/>
    <mergeCell ref="E40:E41"/>
    <mergeCell ref="F40:F41"/>
    <mergeCell ref="G40:G41"/>
    <mergeCell ref="O35:O38"/>
    <mergeCell ref="P35:R35"/>
    <mergeCell ref="P36:R36"/>
    <mergeCell ref="P37:R37"/>
    <mergeCell ref="P38:R38"/>
    <mergeCell ref="D39:F39"/>
    <mergeCell ref="H39:J39"/>
    <mergeCell ref="L39:N39"/>
    <mergeCell ref="P39:R39"/>
    <mergeCell ref="H37:J37"/>
    <mergeCell ref="H38:J38"/>
    <mergeCell ref="K35:K38"/>
    <mergeCell ref="L35:N35"/>
    <mergeCell ref="L36:N36"/>
    <mergeCell ref="L37:N37"/>
    <mergeCell ref="L38:N38"/>
    <mergeCell ref="B33:R33"/>
    <mergeCell ref="B35:B38"/>
    <mergeCell ref="C35:C38"/>
    <mergeCell ref="D35:F35"/>
    <mergeCell ref="D36:F36"/>
    <mergeCell ref="D37:F37"/>
    <mergeCell ref="D38:F38"/>
    <mergeCell ref="G35:G38"/>
    <mergeCell ref="H35:J35"/>
    <mergeCell ref="H36:J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3" width="36.5703125" customWidth="1"/>
    <col min="4" max="4" width="9" customWidth="1"/>
    <col min="5" max="5" width="18" customWidth="1"/>
    <col min="6" max="7" width="36.5703125" customWidth="1"/>
    <col min="8" max="8" width="9" customWidth="1"/>
    <col min="9" max="9" width="18" customWidth="1"/>
    <col min="10" max="11" width="36.5703125" customWidth="1"/>
    <col min="12" max="12" width="9" customWidth="1"/>
    <col min="13" max="13" width="12.85546875" customWidth="1"/>
    <col min="14" max="15" width="36.5703125" customWidth="1"/>
    <col min="16" max="16" width="9" customWidth="1"/>
    <col min="17" max="17" width="18" customWidth="1"/>
    <col min="18" max="19" width="36.5703125" customWidth="1"/>
    <col min="20" max="20" width="9" customWidth="1"/>
    <col min="21" max="21" width="18" customWidth="1"/>
    <col min="22" max="23" width="36.5703125" customWidth="1"/>
    <col min="24" max="24" width="9" customWidth="1"/>
    <col min="25" max="25" width="12.85546875" customWidth="1"/>
    <col min="26" max="26" width="36.5703125" customWidth="1"/>
  </cols>
  <sheetData>
    <row r="1" spans="1:26" ht="15" customHeight="1">
      <c r="A1" s="7" t="s">
        <v>3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2</v>
      </c>
      <c r="B3" s="89" t="s">
        <v>5</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15" t="s">
        <v>353</v>
      </c>
      <c r="B4" s="89" t="s">
        <v>5</v>
      </c>
      <c r="C4" s="89"/>
      <c r="D4" s="89"/>
      <c r="E4" s="89"/>
      <c r="F4" s="89"/>
      <c r="G4" s="89"/>
      <c r="H4" s="89"/>
      <c r="I4" s="89"/>
      <c r="J4" s="89"/>
      <c r="K4" s="89"/>
      <c r="L4" s="89"/>
      <c r="M4" s="89"/>
      <c r="N4" s="89"/>
      <c r="O4" s="89"/>
      <c r="P4" s="89"/>
      <c r="Q4" s="89"/>
      <c r="R4" s="89"/>
      <c r="S4" s="89"/>
      <c r="T4" s="89"/>
      <c r="U4" s="89"/>
      <c r="V4" s="89"/>
      <c r="W4" s="89"/>
      <c r="X4" s="89"/>
      <c r="Y4" s="89"/>
      <c r="Z4" s="89"/>
    </row>
    <row r="5" spans="1:26">
      <c r="A5" s="15"/>
      <c r="B5" s="121" t="s">
        <v>354</v>
      </c>
      <c r="C5" s="121"/>
      <c r="D5" s="121"/>
      <c r="E5" s="121"/>
      <c r="F5" s="121"/>
      <c r="G5" s="121"/>
      <c r="H5" s="121"/>
      <c r="I5" s="121"/>
      <c r="J5" s="121"/>
      <c r="K5" s="121"/>
      <c r="L5" s="121"/>
      <c r="M5" s="121"/>
      <c r="N5" s="121"/>
      <c r="O5" s="121"/>
      <c r="P5" s="121"/>
      <c r="Q5" s="121"/>
      <c r="R5" s="121"/>
      <c r="S5" s="121"/>
      <c r="T5" s="121"/>
      <c r="U5" s="121"/>
      <c r="V5" s="121"/>
      <c r="W5" s="121"/>
      <c r="X5" s="121"/>
      <c r="Y5" s="121"/>
      <c r="Z5" s="121"/>
    </row>
    <row r="6" spans="1:26">
      <c r="A6" s="15"/>
      <c r="B6" s="40" t="s">
        <v>355</v>
      </c>
      <c r="C6" s="40"/>
      <c r="D6" s="40"/>
      <c r="E6" s="40"/>
      <c r="F6" s="40"/>
      <c r="G6" s="40"/>
      <c r="H6" s="40"/>
      <c r="I6" s="40"/>
      <c r="J6" s="40"/>
      <c r="K6" s="40"/>
      <c r="L6" s="40"/>
      <c r="M6" s="40"/>
      <c r="N6" s="40"/>
      <c r="O6" s="40"/>
      <c r="P6" s="40"/>
      <c r="Q6" s="40"/>
      <c r="R6" s="40"/>
      <c r="S6" s="40"/>
      <c r="T6" s="40"/>
      <c r="U6" s="40"/>
      <c r="V6" s="40"/>
      <c r="W6" s="40"/>
      <c r="X6" s="40"/>
      <c r="Y6" s="40"/>
      <c r="Z6" s="40"/>
    </row>
    <row r="7" spans="1:26">
      <c r="A7" s="15"/>
      <c r="B7" s="24"/>
      <c r="C7" s="24"/>
      <c r="D7" s="24"/>
      <c r="E7" s="24"/>
      <c r="F7" s="24"/>
      <c r="G7" s="24"/>
      <c r="H7" s="24"/>
      <c r="I7" s="24"/>
      <c r="J7" s="24"/>
      <c r="K7" s="24"/>
      <c r="L7" s="24"/>
      <c r="M7" s="24"/>
      <c r="N7" s="24"/>
      <c r="O7" s="24"/>
      <c r="P7" s="24"/>
      <c r="Q7" s="24"/>
      <c r="R7" s="24"/>
      <c r="S7" s="24"/>
      <c r="T7" s="24"/>
      <c r="U7" s="24"/>
      <c r="V7" s="24"/>
      <c r="W7" s="24"/>
      <c r="X7" s="24"/>
      <c r="Y7" s="24"/>
      <c r="Z7" s="24"/>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5"/>
      <c r="B9" s="66"/>
      <c r="C9" s="13"/>
      <c r="D9" s="30" t="s">
        <v>197</v>
      </c>
      <c r="E9" s="30"/>
      <c r="F9" s="30"/>
      <c r="G9" s="30"/>
      <c r="H9" s="30"/>
      <c r="I9" s="30"/>
      <c r="J9" s="30"/>
      <c r="K9" s="30"/>
      <c r="L9" s="30"/>
      <c r="M9" s="30"/>
      <c r="N9" s="30"/>
      <c r="O9" s="13"/>
      <c r="P9" s="30" t="s">
        <v>220</v>
      </c>
      <c r="Q9" s="30"/>
      <c r="R9" s="30"/>
      <c r="S9" s="30"/>
      <c r="T9" s="30"/>
      <c r="U9" s="30"/>
      <c r="V9" s="30"/>
      <c r="W9" s="30"/>
      <c r="X9" s="30"/>
      <c r="Y9" s="30"/>
      <c r="Z9" s="30"/>
    </row>
    <row r="10" spans="1:26" ht="15.75" thickBot="1">
      <c r="A10" s="15"/>
      <c r="B10" s="83" t="s">
        <v>188</v>
      </c>
      <c r="C10" s="13"/>
      <c r="D10" s="87" t="s">
        <v>356</v>
      </c>
      <c r="E10" s="87"/>
      <c r="F10" s="87"/>
      <c r="G10" s="13"/>
      <c r="H10" s="87" t="s">
        <v>357</v>
      </c>
      <c r="I10" s="87"/>
      <c r="J10" s="87"/>
      <c r="K10" s="13"/>
      <c r="L10" s="87" t="s">
        <v>358</v>
      </c>
      <c r="M10" s="87"/>
      <c r="N10" s="87"/>
      <c r="O10" s="13"/>
      <c r="P10" s="87" t="s">
        <v>356</v>
      </c>
      <c r="Q10" s="87"/>
      <c r="R10" s="87"/>
      <c r="S10" s="13"/>
      <c r="T10" s="87" t="s">
        <v>357</v>
      </c>
      <c r="U10" s="87"/>
      <c r="V10" s="87"/>
      <c r="W10" s="13"/>
      <c r="X10" s="87" t="s">
        <v>358</v>
      </c>
      <c r="Y10" s="87"/>
      <c r="Z10" s="87"/>
    </row>
    <row r="11" spans="1:26">
      <c r="A11" s="15"/>
      <c r="B11" s="62" t="s">
        <v>359</v>
      </c>
      <c r="C11" s="33"/>
      <c r="D11" s="55" t="s">
        <v>200</v>
      </c>
      <c r="E11" s="53">
        <v>638</v>
      </c>
      <c r="F11" s="54"/>
      <c r="G11" s="33"/>
      <c r="H11" s="55" t="s">
        <v>200</v>
      </c>
      <c r="I11" s="53">
        <v>523</v>
      </c>
      <c r="J11" s="54"/>
      <c r="K11" s="33"/>
      <c r="L11" s="55" t="s">
        <v>200</v>
      </c>
      <c r="M11" s="53" t="s">
        <v>216</v>
      </c>
      <c r="N11" s="54"/>
      <c r="O11" s="33"/>
      <c r="P11" s="55" t="s">
        <v>200</v>
      </c>
      <c r="Q11" s="53">
        <v>461</v>
      </c>
      <c r="R11" s="54"/>
      <c r="S11" s="33"/>
      <c r="T11" s="55" t="s">
        <v>200</v>
      </c>
      <c r="U11" s="53">
        <v>314</v>
      </c>
      <c r="V11" s="54"/>
      <c r="W11" s="33"/>
      <c r="X11" s="55" t="s">
        <v>200</v>
      </c>
      <c r="Y11" s="53" t="s">
        <v>216</v>
      </c>
      <c r="Z11" s="54"/>
    </row>
    <row r="12" spans="1:26">
      <c r="A12" s="15"/>
      <c r="B12" s="52"/>
      <c r="C12" s="33"/>
      <c r="D12" s="63"/>
      <c r="E12" s="64"/>
      <c r="F12" s="65"/>
      <c r="G12" s="33"/>
      <c r="H12" s="63"/>
      <c r="I12" s="64"/>
      <c r="J12" s="65"/>
      <c r="K12" s="33"/>
      <c r="L12" s="63"/>
      <c r="M12" s="64"/>
      <c r="N12" s="65"/>
      <c r="O12" s="33"/>
      <c r="P12" s="63"/>
      <c r="Q12" s="64"/>
      <c r="R12" s="65"/>
      <c r="S12" s="33"/>
      <c r="T12" s="63"/>
      <c r="U12" s="64"/>
      <c r="V12" s="65"/>
      <c r="W12" s="33"/>
      <c r="X12" s="63"/>
      <c r="Y12" s="64"/>
      <c r="Z12" s="65"/>
    </row>
    <row r="13" spans="1:26">
      <c r="A13" s="15"/>
      <c r="B13" s="44" t="s">
        <v>45</v>
      </c>
      <c r="C13" s="27"/>
      <c r="D13" s="39" t="s">
        <v>216</v>
      </c>
      <c r="E13" s="39"/>
      <c r="F13" s="27"/>
      <c r="G13" s="27"/>
      <c r="H13" s="39">
        <v>380</v>
      </c>
      <c r="I13" s="39"/>
      <c r="J13" s="27"/>
      <c r="K13" s="27"/>
      <c r="L13" s="39">
        <v>469</v>
      </c>
      <c r="M13" s="39"/>
      <c r="N13" s="27"/>
      <c r="O13" s="27"/>
      <c r="P13" s="39" t="s">
        <v>216</v>
      </c>
      <c r="Q13" s="39"/>
      <c r="R13" s="27"/>
      <c r="S13" s="27"/>
      <c r="T13" s="39">
        <v>319</v>
      </c>
      <c r="U13" s="39"/>
      <c r="V13" s="27"/>
      <c r="W13" s="27"/>
      <c r="X13" s="39">
        <v>438</v>
      </c>
      <c r="Y13" s="39"/>
      <c r="Z13" s="27"/>
    </row>
    <row r="14" spans="1:26">
      <c r="A14" s="15"/>
      <c r="B14" s="44"/>
      <c r="C14" s="27"/>
      <c r="D14" s="39"/>
      <c r="E14" s="39"/>
      <c r="F14" s="27"/>
      <c r="G14" s="27"/>
      <c r="H14" s="39"/>
      <c r="I14" s="39"/>
      <c r="J14" s="27"/>
      <c r="K14" s="27"/>
      <c r="L14" s="39"/>
      <c r="M14" s="39"/>
      <c r="N14" s="27"/>
      <c r="O14" s="27"/>
      <c r="P14" s="39"/>
      <c r="Q14" s="39"/>
      <c r="R14" s="27"/>
      <c r="S14" s="27"/>
      <c r="T14" s="39"/>
      <c r="U14" s="39"/>
      <c r="V14" s="27"/>
      <c r="W14" s="27"/>
      <c r="X14" s="39"/>
      <c r="Y14" s="39"/>
      <c r="Z14" s="27"/>
    </row>
    <row r="15" spans="1:26" ht="25.5" customHeight="1">
      <c r="A15" s="15"/>
      <c r="B15" s="40" t="s">
        <v>360</v>
      </c>
      <c r="C15" s="40"/>
      <c r="D15" s="40"/>
      <c r="E15" s="40"/>
      <c r="F15" s="40"/>
      <c r="G15" s="40"/>
      <c r="H15" s="40"/>
      <c r="I15" s="40"/>
      <c r="J15" s="40"/>
      <c r="K15" s="40"/>
      <c r="L15" s="40"/>
      <c r="M15" s="40"/>
      <c r="N15" s="40"/>
      <c r="O15" s="40"/>
      <c r="P15" s="40"/>
      <c r="Q15" s="40"/>
      <c r="R15" s="40"/>
      <c r="S15" s="40"/>
      <c r="T15" s="40"/>
      <c r="U15" s="40"/>
      <c r="V15" s="40"/>
      <c r="W15" s="40"/>
      <c r="X15" s="40"/>
      <c r="Y15" s="40"/>
      <c r="Z15" s="40"/>
    </row>
    <row r="16" spans="1:26">
      <c r="A16" s="15"/>
      <c r="B16" s="27" t="s">
        <v>361</v>
      </c>
      <c r="C16" s="27"/>
      <c r="D16" s="27"/>
      <c r="E16" s="27"/>
      <c r="F16" s="27"/>
      <c r="G16" s="27"/>
      <c r="H16" s="27"/>
      <c r="I16" s="27"/>
      <c r="J16" s="27"/>
      <c r="K16" s="27"/>
      <c r="L16" s="27"/>
      <c r="M16" s="27"/>
      <c r="N16" s="27"/>
      <c r="O16" s="27"/>
      <c r="P16" s="27"/>
      <c r="Q16" s="27"/>
      <c r="R16" s="27"/>
      <c r="S16" s="27"/>
      <c r="T16" s="27"/>
      <c r="U16" s="27"/>
      <c r="V16" s="27"/>
      <c r="W16" s="27"/>
      <c r="X16" s="27"/>
      <c r="Y16" s="27"/>
      <c r="Z16" s="27"/>
    </row>
  </sheetData>
  <mergeCells count="63">
    <mergeCell ref="B5:Z5"/>
    <mergeCell ref="B6:Z6"/>
    <mergeCell ref="B15:Z15"/>
    <mergeCell ref="B16:Z16"/>
    <mergeCell ref="V13:V14"/>
    <mergeCell ref="W13:W14"/>
    <mergeCell ref="X13:Y14"/>
    <mergeCell ref="Z13:Z14"/>
    <mergeCell ref="A1:A2"/>
    <mergeCell ref="B1:Z1"/>
    <mergeCell ref="B2:Z2"/>
    <mergeCell ref="B3:Z3"/>
    <mergeCell ref="A4:A16"/>
    <mergeCell ref="B4:Z4"/>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2" width="27.42578125" customWidth="1"/>
    <col min="3" max="3" width="12" customWidth="1"/>
    <col min="4" max="4" width="2.5703125" customWidth="1"/>
    <col min="5" max="5" width="5.28515625" customWidth="1"/>
    <col min="6" max="7" width="12" customWidth="1"/>
    <col min="8" max="8" width="2.5703125" customWidth="1"/>
    <col min="9" max="9" width="5.28515625" customWidth="1"/>
    <col min="10" max="11" width="12" customWidth="1"/>
    <col min="12" max="12" width="2.5703125" customWidth="1"/>
    <col min="13" max="13" width="5.28515625" customWidth="1"/>
    <col min="14" max="15" width="12" customWidth="1"/>
    <col min="16" max="16" width="2.5703125" customWidth="1"/>
    <col min="17" max="17" width="5.28515625" customWidth="1"/>
    <col min="18" max="18" width="12"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89" t="s">
        <v>5</v>
      </c>
      <c r="C3" s="89"/>
      <c r="D3" s="89"/>
      <c r="E3" s="89"/>
      <c r="F3" s="89"/>
      <c r="G3" s="89"/>
      <c r="H3" s="89"/>
      <c r="I3" s="89"/>
      <c r="J3" s="89"/>
      <c r="K3" s="89"/>
      <c r="L3" s="89"/>
      <c r="M3" s="89"/>
      <c r="N3" s="89"/>
      <c r="O3" s="89"/>
      <c r="P3" s="89"/>
      <c r="Q3" s="89"/>
      <c r="R3" s="89"/>
    </row>
    <row r="4" spans="1:18" ht="15" customHeight="1">
      <c r="A4" s="15" t="s">
        <v>364</v>
      </c>
      <c r="B4" s="89" t="s">
        <v>5</v>
      </c>
      <c r="C4" s="89"/>
      <c r="D4" s="89"/>
      <c r="E4" s="89"/>
      <c r="F4" s="89"/>
      <c r="G4" s="89"/>
      <c r="H4" s="89"/>
      <c r="I4" s="89"/>
      <c r="J4" s="89"/>
      <c r="K4" s="89"/>
      <c r="L4" s="89"/>
      <c r="M4" s="89"/>
      <c r="N4" s="89"/>
      <c r="O4" s="89"/>
      <c r="P4" s="89"/>
      <c r="Q4" s="89"/>
      <c r="R4" s="89"/>
    </row>
    <row r="5" spans="1:18">
      <c r="A5" s="15"/>
      <c r="B5" s="90" t="s">
        <v>362</v>
      </c>
      <c r="C5" s="90"/>
      <c r="D5" s="90"/>
      <c r="E5" s="90"/>
      <c r="F5" s="90"/>
      <c r="G5" s="90"/>
      <c r="H5" s="90"/>
      <c r="I5" s="90"/>
      <c r="J5" s="90"/>
      <c r="K5" s="90"/>
      <c r="L5" s="90"/>
      <c r="M5" s="90"/>
      <c r="N5" s="90"/>
      <c r="O5" s="90"/>
      <c r="P5" s="90"/>
      <c r="Q5" s="90"/>
      <c r="R5" s="90"/>
    </row>
    <row r="6" spans="1:18">
      <c r="A6" s="15"/>
      <c r="B6" s="27" t="s">
        <v>365</v>
      </c>
      <c r="C6" s="27"/>
      <c r="D6" s="27"/>
      <c r="E6" s="27"/>
      <c r="F6" s="27"/>
      <c r="G6" s="27"/>
      <c r="H6" s="27"/>
      <c r="I6" s="27"/>
      <c r="J6" s="27"/>
      <c r="K6" s="27"/>
      <c r="L6" s="27"/>
      <c r="M6" s="27"/>
      <c r="N6" s="27"/>
      <c r="O6" s="27"/>
      <c r="P6" s="27"/>
      <c r="Q6" s="27"/>
      <c r="R6" s="27"/>
    </row>
    <row r="7" spans="1:18">
      <c r="A7" s="15"/>
      <c r="B7" s="24"/>
      <c r="C7" s="24"/>
      <c r="D7" s="24"/>
      <c r="E7" s="24"/>
      <c r="F7" s="24"/>
      <c r="G7" s="24"/>
      <c r="H7" s="24"/>
      <c r="I7" s="24"/>
      <c r="J7" s="24"/>
      <c r="K7" s="24"/>
      <c r="L7" s="24"/>
      <c r="M7" s="24"/>
      <c r="N7" s="24"/>
      <c r="O7" s="24"/>
      <c r="P7" s="24"/>
      <c r="Q7" s="24"/>
      <c r="R7" s="24"/>
    </row>
    <row r="8" spans="1:18">
      <c r="A8" s="15"/>
      <c r="B8" s="16"/>
      <c r="C8" s="16"/>
      <c r="D8" s="16"/>
      <c r="E8" s="16"/>
      <c r="F8" s="16"/>
      <c r="G8" s="16"/>
      <c r="H8" s="16"/>
      <c r="I8" s="16"/>
      <c r="J8" s="16"/>
      <c r="K8" s="16"/>
      <c r="L8" s="16"/>
      <c r="M8" s="16"/>
      <c r="N8" s="16"/>
      <c r="O8" s="16"/>
      <c r="P8" s="16"/>
      <c r="Q8" s="16"/>
      <c r="R8" s="16"/>
    </row>
    <row r="9" spans="1:18" ht="15.75" thickBot="1">
      <c r="A9" s="15"/>
      <c r="B9" s="13"/>
      <c r="C9" s="13"/>
      <c r="D9" s="30" t="s">
        <v>245</v>
      </c>
      <c r="E9" s="30"/>
      <c r="F9" s="30"/>
      <c r="G9" s="30"/>
      <c r="H9" s="30"/>
      <c r="I9" s="30"/>
      <c r="J9" s="30"/>
      <c r="K9" s="13"/>
      <c r="L9" s="30" t="s">
        <v>246</v>
      </c>
      <c r="M9" s="30"/>
      <c r="N9" s="30"/>
      <c r="O9" s="30"/>
      <c r="P9" s="30"/>
      <c r="Q9" s="30"/>
      <c r="R9" s="30"/>
    </row>
    <row r="10" spans="1:18" ht="15.75" thickBot="1">
      <c r="A10" s="15"/>
      <c r="B10" s="83" t="s">
        <v>188</v>
      </c>
      <c r="C10" s="13"/>
      <c r="D10" s="87">
        <v>2013</v>
      </c>
      <c r="E10" s="87"/>
      <c r="F10" s="87"/>
      <c r="G10" s="13"/>
      <c r="H10" s="87">
        <v>2012</v>
      </c>
      <c r="I10" s="87"/>
      <c r="J10" s="87"/>
      <c r="K10" s="13"/>
      <c r="L10" s="87">
        <v>2013</v>
      </c>
      <c r="M10" s="87"/>
      <c r="N10" s="87"/>
      <c r="O10" s="67"/>
      <c r="P10" s="87">
        <v>2012</v>
      </c>
      <c r="Q10" s="87"/>
      <c r="R10" s="87"/>
    </row>
    <row r="11" spans="1:18">
      <c r="A11" s="15"/>
      <c r="B11" s="55" t="s">
        <v>366</v>
      </c>
      <c r="C11" s="33"/>
      <c r="D11" s="55" t="s">
        <v>200</v>
      </c>
      <c r="E11" s="53">
        <v>180</v>
      </c>
      <c r="F11" s="54"/>
      <c r="G11" s="33"/>
      <c r="H11" s="55" t="s">
        <v>200</v>
      </c>
      <c r="I11" s="53">
        <v>170</v>
      </c>
      <c r="J11" s="54"/>
      <c r="K11" s="33"/>
      <c r="L11" s="55" t="s">
        <v>200</v>
      </c>
      <c r="M11" s="53">
        <v>580</v>
      </c>
      <c r="N11" s="54"/>
      <c r="O11" s="33"/>
      <c r="P11" s="55" t="s">
        <v>200</v>
      </c>
      <c r="Q11" s="53">
        <v>790</v>
      </c>
      <c r="R11" s="54"/>
    </row>
    <row r="12" spans="1:18">
      <c r="A12" s="15"/>
      <c r="B12" s="34"/>
      <c r="C12" s="33"/>
      <c r="D12" s="63"/>
      <c r="E12" s="64"/>
      <c r="F12" s="65"/>
      <c r="G12" s="33"/>
      <c r="H12" s="63"/>
      <c r="I12" s="64"/>
      <c r="J12" s="65"/>
      <c r="K12" s="33"/>
      <c r="L12" s="63"/>
      <c r="M12" s="64"/>
      <c r="N12" s="65"/>
      <c r="O12" s="33"/>
      <c r="P12" s="34"/>
      <c r="Q12" s="36"/>
      <c r="R12" s="33"/>
    </row>
    <row r="13" spans="1:18">
      <c r="A13" s="15"/>
      <c r="B13" s="40" t="s">
        <v>367</v>
      </c>
      <c r="C13" s="27"/>
      <c r="D13" s="39">
        <v>110</v>
      </c>
      <c r="E13" s="39"/>
      <c r="F13" s="27"/>
      <c r="G13" s="27"/>
      <c r="H13" s="39">
        <v>220</v>
      </c>
      <c r="I13" s="39"/>
      <c r="J13" s="27"/>
      <c r="K13" s="27"/>
      <c r="L13" s="39" t="s">
        <v>344</v>
      </c>
      <c r="M13" s="39"/>
      <c r="N13" s="27"/>
      <c r="O13" s="27"/>
      <c r="P13" s="39" t="s">
        <v>344</v>
      </c>
      <c r="Q13" s="39"/>
      <c r="R13" s="27"/>
    </row>
    <row r="14" spans="1:18">
      <c r="A14" s="15"/>
      <c r="B14" s="40"/>
      <c r="C14" s="27"/>
      <c r="D14" s="39"/>
      <c r="E14" s="39"/>
      <c r="F14" s="27"/>
      <c r="G14" s="27"/>
      <c r="H14" s="39"/>
      <c r="I14" s="39"/>
      <c r="J14" s="27"/>
      <c r="K14" s="27"/>
      <c r="L14" s="39"/>
      <c r="M14" s="39"/>
      <c r="N14" s="27"/>
      <c r="O14" s="27"/>
      <c r="P14" s="39"/>
      <c r="Q14" s="39"/>
      <c r="R14" s="27"/>
    </row>
    <row r="15" spans="1:18">
      <c r="A15" s="15"/>
      <c r="B15" s="40" t="s">
        <v>368</v>
      </c>
      <c r="C15" s="40"/>
      <c r="D15" s="40"/>
      <c r="E15" s="40"/>
      <c r="F15" s="40"/>
      <c r="G15" s="40"/>
      <c r="H15" s="40"/>
      <c r="I15" s="40"/>
      <c r="J15" s="40"/>
      <c r="K15" s="40"/>
      <c r="L15" s="40"/>
      <c r="M15" s="40"/>
      <c r="N15" s="40"/>
      <c r="O15" s="40"/>
      <c r="P15" s="40"/>
      <c r="Q15" s="40"/>
      <c r="R15" s="40"/>
    </row>
  </sheetData>
  <mergeCells count="46">
    <mergeCell ref="B15:R15"/>
    <mergeCell ref="P13:Q14"/>
    <mergeCell ref="R13:R14"/>
    <mergeCell ref="A1:A2"/>
    <mergeCell ref="B1:R1"/>
    <mergeCell ref="B2:R2"/>
    <mergeCell ref="B3:R3"/>
    <mergeCell ref="A4:A15"/>
    <mergeCell ref="B4:R4"/>
    <mergeCell ref="B5:R5"/>
    <mergeCell ref="B6:R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cols>
    <col min="1" max="3" width="36.5703125" bestFit="1" customWidth="1"/>
    <col min="4" max="4" width="6" customWidth="1"/>
    <col min="5" max="5" width="17.7109375" customWidth="1"/>
    <col min="6" max="6" width="4.7109375" customWidth="1"/>
    <col min="7" max="7" width="28.5703125" customWidth="1"/>
    <col min="8" max="8" width="6" customWidth="1"/>
    <col min="9" max="9" width="17.7109375" customWidth="1"/>
    <col min="10" max="10" width="4.7109375" customWidth="1"/>
    <col min="11" max="11" width="28.5703125" customWidth="1"/>
    <col min="12" max="12" width="36.5703125" customWidth="1"/>
    <col min="13" max="13" width="17.7109375" customWidth="1"/>
    <col min="14" max="14" width="4.7109375" customWidth="1"/>
    <col min="15" max="15" width="28.5703125" customWidth="1"/>
    <col min="16" max="16" width="6" customWidth="1"/>
    <col min="17" max="17" width="17.7109375" customWidth="1"/>
    <col min="18" max="18" width="4.7109375" customWidth="1"/>
    <col min="19" max="19" width="28.5703125" customWidth="1"/>
    <col min="20" max="20" width="5.5703125" customWidth="1"/>
    <col min="21" max="21" width="17.7109375" customWidth="1"/>
    <col min="22" max="23" width="28.5703125" customWidth="1"/>
    <col min="24" max="24" width="5.5703125" customWidth="1"/>
    <col min="25" max="25" width="17.7109375" customWidth="1"/>
    <col min="26" max="26" width="28.5703125" customWidth="1"/>
  </cols>
  <sheetData>
    <row r="1" spans="1:26" ht="15" customHeight="1">
      <c r="A1" s="7" t="s">
        <v>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70</v>
      </c>
      <c r="B3" s="89" t="s">
        <v>5</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15" t="s">
        <v>371</v>
      </c>
      <c r="B4" s="89" t="s">
        <v>5</v>
      </c>
      <c r="C4" s="89"/>
      <c r="D4" s="89"/>
      <c r="E4" s="89"/>
      <c r="F4" s="89"/>
      <c r="G4" s="89"/>
      <c r="H4" s="89"/>
      <c r="I4" s="89"/>
      <c r="J4" s="89"/>
      <c r="K4" s="89"/>
      <c r="L4" s="89"/>
      <c r="M4" s="89"/>
      <c r="N4" s="89"/>
      <c r="O4" s="89"/>
      <c r="P4" s="89"/>
      <c r="Q4" s="89"/>
      <c r="R4" s="89"/>
      <c r="S4" s="89"/>
      <c r="T4" s="89"/>
      <c r="U4" s="89"/>
      <c r="V4" s="89"/>
      <c r="W4" s="89"/>
      <c r="X4" s="89"/>
      <c r="Y4" s="89"/>
      <c r="Z4" s="89"/>
    </row>
    <row r="5" spans="1:26">
      <c r="A5" s="15"/>
      <c r="B5" s="90" t="s">
        <v>372</v>
      </c>
      <c r="C5" s="90"/>
      <c r="D5" s="90"/>
      <c r="E5" s="90"/>
      <c r="F5" s="90"/>
      <c r="G5" s="90"/>
      <c r="H5" s="90"/>
      <c r="I5" s="90"/>
      <c r="J5" s="90"/>
      <c r="K5" s="90"/>
      <c r="L5" s="90"/>
      <c r="M5" s="90"/>
      <c r="N5" s="90"/>
      <c r="O5" s="90"/>
      <c r="P5" s="90"/>
      <c r="Q5" s="90"/>
      <c r="R5" s="90"/>
      <c r="S5" s="90"/>
      <c r="T5" s="90"/>
      <c r="U5" s="90"/>
      <c r="V5" s="90"/>
      <c r="W5" s="90"/>
      <c r="X5" s="90"/>
      <c r="Y5" s="90"/>
      <c r="Z5" s="90"/>
    </row>
    <row r="6" spans="1:26">
      <c r="A6" s="15"/>
      <c r="B6" s="27" t="s">
        <v>373</v>
      </c>
      <c r="C6" s="27"/>
      <c r="D6" s="27"/>
      <c r="E6" s="27"/>
      <c r="F6" s="27"/>
      <c r="G6" s="27"/>
      <c r="H6" s="27"/>
      <c r="I6" s="27"/>
      <c r="J6" s="27"/>
      <c r="K6" s="27"/>
      <c r="L6" s="27"/>
      <c r="M6" s="27"/>
      <c r="N6" s="27"/>
      <c r="O6" s="27"/>
      <c r="P6" s="27"/>
      <c r="Q6" s="27"/>
      <c r="R6" s="27"/>
      <c r="S6" s="27"/>
      <c r="T6" s="27"/>
      <c r="U6" s="27"/>
      <c r="V6" s="27"/>
      <c r="W6" s="27"/>
      <c r="X6" s="27"/>
      <c r="Y6" s="27"/>
      <c r="Z6" s="27"/>
    </row>
    <row r="7" spans="1:26">
      <c r="A7" s="15"/>
      <c r="B7" s="24"/>
      <c r="C7" s="24"/>
      <c r="D7" s="24"/>
      <c r="E7" s="24"/>
      <c r="F7" s="24"/>
      <c r="G7" s="24"/>
      <c r="H7" s="24"/>
      <c r="I7" s="24"/>
      <c r="J7" s="24"/>
      <c r="K7" s="24"/>
      <c r="L7" s="24"/>
      <c r="M7" s="24"/>
      <c r="N7" s="24"/>
      <c r="O7" s="24"/>
      <c r="P7" s="24"/>
      <c r="Q7" s="24"/>
      <c r="R7" s="24"/>
      <c r="S7" s="24"/>
      <c r="T7" s="24"/>
      <c r="U7" s="24"/>
      <c r="V7" s="24"/>
      <c r="W7" s="24"/>
      <c r="X7" s="24"/>
      <c r="Y7" s="24"/>
      <c r="Z7" s="24"/>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5"/>
      <c r="B9" s="66"/>
      <c r="C9" s="13"/>
      <c r="D9" s="30" t="s">
        <v>197</v>
      </c>
      <c r="E9" s="30"/>
      <c r="F9" s="30"/>
      <c r="G9" s="30"/>
      <c r="H9" s="30"/>
      <c r="I9" s="30"/>
      <c r="J9" s="30"/>
      <c r="K9" s="30"/>
      <c r="L9" s="30"/>
      <c r="M9" s="30"/>
      <c r="N9" s="30"/>
      <c r="O9" s="13"/>
      <c r="P9" s="30" t="s">
        <v>220</v>
      </c>
      <c r="Q9" s="30"/>
      <c r="R9" s="30"/>
      <c r="S9" s="30"/>
      <c r="T9" s="30"/>
      <c r="U9" s="30"/>
      <c r="V9" s="30"/>
      <c r="W9" s="30"/>
      <c r="X9" s="30"/>
      <c r="Y9" s="30"/>
      <c r="Z9" s="30"/>
    </row>
    <row r="10" spans="1:26">
      <c r="A10" s="15"/>
      <c r="B10" s="25" t="s">
        <v>374</v>
      </c>
      <c r="C10" s="27"/>
      <c r="D10" s="69" t="s">
        <v>375</v>
      </c>
      <c r="E10" s="69"/>
      <c r="F10" s="69"/>
      <c r="G10" s="31"/>
      <c r="H10" s="69" t="s">
        <v>376</v>
      </c>
      <c r="I10" s="69"/>
      <c r="J10" s="69"/>
      <c r="K10" s="31"/>
      <c r="L10" s="69" t="s">
        <v>195</v>
      </c>
      <c r="M10" s="69"/>
      <c r="N10" s="69"/>
      <c r="O10" s="27"/>
      <c r="P10" s="69" t="s">
        <v>375</v>
      </c>
      <c r="Q10" s="69"/>
      <c r="R10" s="69"/>
      <c r="S10" s="31"/>
      <c r="T10" s="69" t="s">
        <v>376</v>
      </c>
      <c r="U10" s="69"/>
      <c r="V10" s="69"/>
      <c r="W10" s="31"/>
      <c r="X10" s="69" t="s">
        <v>195</v>
      </c>
      <c r="Y10" s="69"/>
      <c r="Z10" s="69"/>
    </row>
    <row r="11" spans="1:26" ht="15.75" thickBot="1">
      <c r="A11" s="15"/>
      <c r="B11" s="26"/>
      <c r="C11" s="27"/>
      <c r="D11" s="30" t="s">
        <v>196</v>
      </c>
      <c r="E11" s="30"/>
      <c r="F11" s="30"/>
      <c r="G11" s="27"/>
      <c r="H11" s="30" t="s">
        <v>196</v>
      </c>
      <c r="I11" s="30"/>
      <c r="J11" s="30"/>
      <c r="K11" s="27"/>
      <c r="L11" s="30" t="s">
        <v>196</v>
      </c>
      <c r="M11" s="30"/>
      <c r="N11" s="30"/>
      <c r="O11" s="27"/>
      <c r="P11" s="30" t="s">
        <v>196</v>
      </c>
      <c r="Q11" s="30"/>
      <c r="R11" s="30"/>
      <c r="S11" s="27"/>
      <c r="T11" s="30" t="s">
        <v>196</v>
      </c>
      <c r="U11" s="30"/>
      <c r="V11" s="30"/>
      <c r="W11" s="27"/>
      <c r="X11" s="30" t="s">
        <v>196</v>
      </c>
      <c r="Y11" s="30"/>
      <c r="Z11" s="30"/>
    </row>
    <row r="12" spans="1:26">
      <c r="A12" s="15"/>
      <c r="B12" s="122" t="s">
        <v>377</v>
      </c>
      <c r="C12" s="33"/>
      <c r="D12" s="124" t="s">
        <v>200</v>
      </c>
      <c r="E12" s="126">
        <v>1060</v>
      </c>
      <c r="F12" s="54"/>
      <c r="G12" s="33"/>
      <c r="H12" s="124" t="s">
        <v>200</v>
      </c>
      <c r="I12" s="126">
        <v>1060</v>
      </c>
      <c r="J12" s="54"/>
      <c r="K12" s="33"/>
      <c r="L12" s="124" t="s">
        <v>200</v>
      </c>
      <c r="M12" s="126">
        <v>1060</v>
      </c>
      <c r="N12" s="54"/>
      <c r="O12" s="33"/>
      <c r="P12" s="124" t="s">
        <v>200</v>
      </c>
      <c r="Q12" s="126">
        <v>1587</v>
      </c>
      <c r="R12" s="54"/>
      <c r="S12" s="33"/>
      <c r="T12" s="124" t="s">
        <v>200</v>
      </c>
      <c r="U12" s="126">
        <v>1587</v>
      </c>
      <c r="V12" s="54"/>
      <c r="W12" s="33"/>
      <c r="X12" s="124" t="s">
        <v>200</v>
      </c>
      <c r="Y12" s="126">
        <v>1587</v>
      </c>
      <c r="Z12" s="54"/>
    </row>
    <row r="13" spans="1:26">
      <c r="A13" s="15"/>
      <c r="B13" s="123"/>
      <c r="C13" s="33"/>
      <c r="D13" s="125"/>
      <c r="E13" s="127"/>
      <c r="F13" s="65"/>
      <c r="G13" s="33"/>
      <c r="H13" s="125"/>
      <c r="I13" s="127"/>
      <c r="J13" s="65"/>
      <c r="K13" s="33"/>
      <c r="L13" s="125"/>
      <c r="M13" s="127"/>
      <c r="N13" s="65"/>
      <c r="O13" s="33"/>
      <c r="P13" s="125"/>
      <c r="Q13" s="127"/>
      <c r="R13" s="65"/>
      <c r="S13" s="33"/>
      <c r="T13" s="125"/>
      <c r="U13" s="127"/>
      <c r="V13" s="65"/>
      <c r="W13" s="33"/>
      <c r="X13" s="125"/>
      <c r="Y13" s="127"/>
      <c r="Z13" s="65"/>
    </row>
    <row r="14" spans="1:26">
      <c r="A14" s="15"/>
      <c r="B14" s="128" t="s">
        <v>378</v>
      </c>
      <c r="C14" s="27"/>
      <c r="D14" s="129" t="s">
        <v>216</v>
      </c>
      <c r="E14" s="129"/>
      <c r="F14" s="27"/>
      <c r="G14" s="27"/>
      <c r="H14" s="129" t="s">
        <v>216</v>
      </c>
      <c r="I14" s="129"/>
      <c r="J14" s="27"/>
      <c r="K14" s="27"/>
      <c r="L14" s="129" t="s">
        <v>216</v>
      </c>
      <c r="M14" s="129"/>
      <c r="N14" s="27"/>
      <c r="O14" s="27"/>
      <c r="P14" s="129">
        <v>534</v>
      </c>
      <c r="Q14" s="129"/>
      <c r="R14" s="27"/>
      <c r="S14" s="27"/>
      <c r="T14" s="129">
        <v>534</v>
      </c>
      <c r="U14" s="129"/>
      <c r="V14" s="27"/>
      <c r="W14" s="27"/>
      <c r="X14" s="129">
        <v>536</v>
      </c>
      <c r="Y14" s="129"/>
      <c r="Z14" s="27"/>
    </row>
    <row r="15" spans="1:26">
      <c r="A15" s="15"/>
      <c r="B15" s="128"/>
      <c r="C15" s="27"/>
      <c r="D15" s="129"/>
      <c r="E15" s="129"/>
      <c r="F15" s="27"/>
      <c r="G15" s="27"/>
      <c r="H15" s="129"/>
      <c r="I15" s="129"/>
      <c r="J15" s="27"/>
      <c r="K15" s="27"/>
      <c r="L15" s="129"/>
      <c r="M15" s="129"/>
      <c r="N15" s="27"/>
      <c r="O15" s="27"/>
      <c r="P15" s="129"/>
      <c r="Q15" s="129"/>
      <c r="R15" s="27"/>
      <c r="S15" s="27"/>
      <c r="T15" s="129"/>
      <c r="U15" s="129"/>
      <c r="V15" s="27"/>
      <c r="W15" s="27"/>
      <c r="X15" s="129"/>
      <c r="Y15" s="129"/>
      <c r="Z15" s="27"/>
    </row>
    <row r="16" spans="1:26">
      <c r="A16" s="15"/>
      <c r="B16" s="130" t="s">
        <v>379</v>
      </c>
      <c r="C16" s="33"/>
      <c r="D16" s="131" t="s">
        <v>216</v>
      </c>
      <c r="E16" s="131"/>
      <c r="F16" s="33"/>
      <c r="G16" s="33"/>
      <c r="H16" s="131" t="s">
        <v>216</v>
      </c>
      <c r="I16" s="131"/>
      <c r="J16" s="33"/>
      <c r="K16" s="33"/>
      <c r="L16" s="131" t="s">
        <v>216</v>
      </c>
      <c r="M16" s="131"/>
      <c r="N16" s="33"/>
      <c r="O16" s="33"/>
      <c r="P16" s="131">
        <v>409</v>
      </c>
      <c r="Q16" s="131"/>
      <c r="R16" s="33"/>
      <c r="S16" s="33"/>
      <c r="T16" s="131">
        <v>411</v>
      </c>
      <c r="U16" s="131"/>
      <c r="V16" s="33"/>
      <c r="W16" s="33"/>
      <c r="X16" s="131">
        <v>413</v>
      </c>
      <c r="Y16" s="131"/>
      <c r="Z16" s="33"/>
    </row>
    <row r="17" spans="1:26">
      <c r="A17" s="15"/>
      <c r="B17" s="130"/>
      <c r="C17" s="33"/>
      <c r="D17" s="131"/>
      <c r="E17" s="131"/>
      <c r="F17" s="33"/>
      <c r="G17" s="33"/>
      <c r="H17" s="131"/>
      <c r="I17" s="131"/>
      <c r="J17" s="33"/>
      <c r="K17" s="33"/>
      <c r="L17" s="131"/>
      <c r="M17" s="131"/>
      <c r="N17" s="33"/>
      <c r="O17" s="33"/>
      <c r="P17" s="131"/>
      <c r="Q17" s="131"/>
      <c r="R17" s="33"/>
      <c r="S17" s="33"/>
      <c r="T17" s="131"/>
      <c r="U17" s="131"/>
      <c r="V17" s="33"/>
      <c r="W17" s="33"/>
      <c r="X17" s="131"/>
      <c r="Y17" s="131"/>
      <c r="Z17" s="33"/>
    </row>
    <row r="18" spans="1:26">
      <c r="A18" s="15"/>
      <c r="B18" s="128" t="s">
        <v>380</v>
      </c>
      <c r="C18" s="27"/>
      <c r="D18" s="129">
        <v>172</v>
      </c>
      <c r="E18" s="129"/>
      <c r="F18" s="27"/>
      <c r="G18" s="27"/>
      <c r="H18" s="129">
        <v>175</v>
      </c>
      <c r="I18" s="129"/>
      <c r="J18" s="27"/>
      <c r="K18" s="27"/>
      <c r="L18" s="129">
        <v>175</v>
      </c>
      <c r="M18" s="129"/>
      <c r="N18" s="27"/>
      <c r="O18" s="27"/>
      <c r="P18" s="129">
        <v>172</v>
      </c>
      <c r="Q18" s="129"/>
      <c r="R18" s="27"/>
      <c r="S18" s="27"/>
      <c r="T18" s="129">
        <v>178</v>
      </c>
      <c r="U18" s="129"/>
      <c r="V18" s="27"/>
      <c r="W18" s="27"/>
      <c r="X18" s="129">
        <v>180</v>
      </c>
      <c r="Y18" s="129"/>
      <c r="Z18" s="27"/>
    </row>
    <row r="19" spans="1:26">
      <c r="A19" s="15"/>
      <c r="B19" s="128"/>
      <c r="C19" s="27"/>
      <c r="D19" s="129"/>
      <c r="E19" s="129"/>
      <c r="F19" s="27"/>
      <c r="G19" s="27"/>
      <c r="H19" s="129"/>
      <c r="I19" s="129"/>
      <c r="J19" s="27"/>
      <c r="K19" s="27"/>
      <c r="L19" s="129"/>
      <c r="M19" s="129"/>
      <c r="N19" s="27"/>
      <c r="O19" s="27"/>
      <c r="P19" s="129"/>
      <c r="Q19" s="129"/>
      <c r="R19" s="27"/>
      <c r="S19" s="27"/>
      <c r="T19" s="129"/>
      <c r="U19" s="129"/>
      <c r="V19" s="27"/>
      <c r="W19" s="27"/>
      <c r="X19" s="129"/>
      <c r="Y19" s="129"/>
      <c r="Z19" s="27"/>
    </row>
    <row r="20" spans="1:26">
      <c r="A20" s="15"/>
      <c r="B20" s="130" t="s">
        <v>381</v>
      </c>
      <c r="C20" s="33"/>
      <c r="D20" s="131">
        <v>389</v>
      </c>
      <c r="E20" s="131"/>
      <c r="F20" s="33"/>
      <c r="G20" s="33"/>
      <c r="H20" s="131">
        <v>401</v>
      </c>
      <c r="I20" s="131"/>
      <c r="J20" s="33"/>
      <c r="K20" s="33"/>
      <c r="L20" s="131">
        <v>405</v>
      </c>
      <c r="M20" s="131"/>
      <c r="N20" s="33"/>
      <c r="O20" s="33"/>
      <c r="P20" s="131">
        <v>389</v>
      </c>
      <c r="Q20" s="131"/>
      <c r="R20" s="33"/>
      <c r="S20" s="33"/>
      <c r="T20" s="131">
        <v>411</v>
      </c>
      <c r="U20" s="131"/>
      <c r="V20" s="33"/>
      <c r="W20" s="33"/>
      <c r="X20" s="131">
        <v>414</v>
      </c>
      <c r="Y20" s="131"/>
      <c r="Z20" s="33"/>
    </row>
    <row r="21" spans="1:26">
      <c r="A21" s="15"/>
      <c r="B21" s="130"/>
      <c r="C21" s="33"/>
      <c r="D21" s="131"/>
      <c r="E21" s="131"/>
      <c r="F21" s="33"/>
      <c r="G21" s="33"/>
      <c r="H21" s="131"/>
      <c r="I21" s="131"/>
      <c r="J21" s="33"/>
      <c r="K21" s="33"/>
      <c r="L21" s="131"/>
      <c r="M21" s="131"/>
      <c r="N21" s="33"/>
      <c r="O21" s="33"/>
      <c r="P21" s="131"/>
      <c r="Q21" s="131"/>
      <c r="R21" s="33"/>
      <c r="S21" s="33"/>
      <c r="T21" s="131"/>
      <c r="U21" s="131"/>
      <c r="V21" s="33"/>
      <c r="W21" s="33"/>
      <c r="X21" s="131"/>
      <c r="Y21" s="131"/>
      <c r="Z21" s="33"/>
    </row>
    <row r="22" spans="1:26">
      <c r="A22" s="15"/>
      <c r="B22" s="128" t="s">
        <v>382</v>
      </c>
      <c r="C22" s="27"/>
      <c r="D22" s="129">
        <v>250</v>
      </c>
      <c r="E22" s="129"/>
      <c r="F22" s="27"/>
      <c r="G22" s="27"/>
      <c r="H22" s="129">
        <v>250</v>
      </c>
      <c r="I22" s="129"/>
      <c r="J22" s="27"/>
      <c r="K22" s="27"/>
      <c r="L22" s="129">
        <v>250</v>
      </c>
      <c r="M22" s="129"/>
      <c r="N22" s="27"/>
      <c r="O22" s="27"/>
      <c r="P22" s="129" t="s">
        <v>216</v>
      </c>
      <c r="Q22" s="129"/>
      <c r="R22" s="27"/>
      <c r="S22" s="27"/>
      <c r="T22" s="129" t="s">
        <v>216</v>
      </c>
      <c r="U22" s="129"/>
      <c r="V22" s="27"/>
      <c r="W22" s="27"/>
      <c r="X22" s="129" t="s">
        <v>216</v>
      </c>
      <c r="Y22" s="129"/>
      <c r="Z22" s="27"/>
    </row>
    <row r="23" spans="1:26">
      <c r="A23" s="15"/>
      <c r="B23" s="128"/>
      <c r="C23" s="27"/>
      <c r="D23" s="129"/>
      <c r="E23" s="129"/>
      <c r="F23" s="27"/>
      <c r="G23" s="27"/>
      <c r="H23" s="129"/>
      <c r="I23" s="129"/>
      <c r="J23" s="27"/>
      <c r="K23" s="27"/>
      <c r="L23" s="129"/>
      <c r="M23" s="129"/>
      <c r="N23" s="27"/>
      <c r="O23" s="27"/>
      <c r="P23" s="129"/>
      <c r="Q23" s="129"/>
      <c r="R23" s="27"/>
      <c r="S23" s="27"/>
      <c r="T23" s="129"/>
      <c r="U23" s="129"/>
      <c r="V23" s="27"/>
      <c r="W23" s="27"/>
      <c r="X23" s="129"/>
      <c r="Y23" s="129"/>
      <c r="Z23" s="27"/>
    </row>
    <row r="24" spans="1:26">
      <c r="A24" s="15"/>
      <c r="B24" s="130" t="s">
        <v>383</v>
      </c>
      <c r="C24" s="33"/>
      <c r="D24" s="131">
        <v>416</v>
      </c>
      <c r="E24" s="131"/>
      <c r="F24" s="33"/>
      <c r="G24" s="33"/>
      <c r="H24" s="131">
        <v>435</v>
      </c>
      <c r="I24" s="131"/>
      <c r="J24" s="33"/>
      <c r="K24" s="33"/>
      <c r="L24" s="131">
        <v>440</v>
      </c>
      <c r="M24" s="131"/>
      <c r="N24" s="33"/>
      <c r="O24" s="33"/>
      <c r="P24" s="131">
        <v>416</v>
      </c>
      <c r="Q24" s="131"/>
      <c r="R24" s="33"/>
      <c r="S24" s="33"/>
      <c r="T24" s="131">
        <v>444</v>
      </c>
      <c r="U24" s="131"/>
      <c r="V24" s="33"/>
      <c r="W24" s="33"/>
      <c r="X24" s="131">
        <v>453</v>
      </c>
      <c r="Y24" s="131"/>
      <c r="Z24" s="33"/>
    </row>
    <row r="25" spans="1:26">
      <c r="A25" s="15"/>
      <c r="B25" s="130"/>
      <c r="C25" s="33"/>
      <c r="D25" s="131"/>
      <c r="E25" s="131"/>
      <c r="F25" s="33"/>
      <c r="G25" s="33"/>
      <c r="H25" s="131"/>
      <c r="I25" s="131"/>
      <c r="J25" s="33"/>
      <c r="K25" s="33"/>
      <c r="L25" s="131"/>
      <c r="M25" s="131"/>
      <c r="N25" s="33"/>
      <c r="O25" s="33"/>
      <c r="P25" s="131"/>
      <c r="Q25" s="131"/>
      <c r="R25" s="33"/>
      <c r="S25" s="33"/>
      <c r="T25" s="131"/>
      <c r="U25" s="131"/>
      <c r="V25" s="33"/>
      <c r="W25" s="33"/>
      <c r="X25" s="131"/>
      <c r="Y25" s="131"/>
      <c r="Z25" s="33"/>
    </row>
    <row r="26" spans="1:26">
      <c r="A26" s="15"/>
      <c r="B26" s="128" t="s">
        <v>384</v>
      </c>
      <c r="C26" s="27"/>
      <c r="D26" s="129">
        <v>625</v>
      </c>
      <c r="E26" s="129"/>
      <c r="F26" s="27"/>
      <c r="G26" s="27"/>
      <c r="H26" s="129">
        <v>624</v>
      </c>
      <c r="I26" s="129"/>
      <c r="J26" s="27"/>
      <c r="K26" s="27"/>
      <c r="L26" s="129">
        <v>627</v>
      </c>
      <c r="M26" s="129"/>
      <c r="N26" s="27"/>
      <c r="O26" s="27"/>
      <c r="P26" s="129">
        <v>625</v>
      </c>
      <c r="Q26" s="129"/>
      <c r="R26" s="27"/>
      <c r="S26" s="27"/>
      <c r="T26" s="129">
        <v>623</v>
      </c>
      <c r="U26" s="129"/>
      <c r="V26" s="27"/>
      <c r="W26" s="27"/>
      <c r="X26" s="129">
        <v>627</v>
      </c>
      <c r="Y26" s="129"/>
      <c r="Z26" s="27"/>
    </row>
    <row r="27" spans="1:26">
      <c r="A27" s="15"/>
      <c r="B27" s="128"/>
      <c r="C27" s="27"/>
      <c r="D27" s="129"/>
      <c r="E27" s="129"/>
      <c r="F27" s="27"/>
      <c r="G27" s="27"/>
      <c r="H27" s="129"/>
      <c r="I27" s="129"/>
      <c r="J27" s="27"/>
      <c r="K27" s="27"/>
      <c r="L27" s="129"/>
      <c r="M27" s="129"/>
      <c r="N27" s="27"/>
      <c r="O27" s="27"/>
      <c r="P27" s="129"/>
      <c r="Q27" s="129"/>
      <c r="R27" s="27"/>
      <c r="S27" s="27"/>
      <c r="T27" s="129"/>
      <c r="U27" s="129"/>
      <c r="V27" s="27"/>
      <c r="W27" s="27"/>
      <c r="X27" s="129"/>
      <c r="Y27" s="129"/>
      <c r="Z27" s="27"/>
    </row>
    <row r="28" spans="1:26">
      <c r="A28" s="15"/>
      <c r="B28" s="130" t="s">
        <v>385</v>
      </c>
      <c r="C28" s="33"/>
      <c r="D28" s="131">
        <v>601</v>
      </c>
      <c r="E28" s="131"/>
      <c r="F28" s="33"/>
      <c r="G28" s="33"/>
      <c r="H28" s="131">
        <v>645</v>
      </c>
      <c r="I28" s="131"/>
      <c r="J28" s="33"/>
      <c r="K28" s="33"/>
      <c r="L28" s="131">
        <v>663</v>
      </c>
      <c r="M28" s="131"/>
      <c r="N28" s="33"/>
      <c r="O28" s="33"/>
      <c r="P28" s="131">
        <v>601</v>
      </c>
      <c r="Q28" s="131"/>
      <c r="R28" s="33"/>
      <c r="S28" s="33"/>
      <c r="T28" s="131">
        <v>660</v>
      </c>
      <c r="U28" s="131"/>
      <c r="V28" s="33"/>
      <c r="W28" s="33"/>
      <c r="X28" s="131">
        <v>682</v>
      </c>
      <c r="Y28" s="131"/>
      <c r="Z28" s="33"/>
    </row>
    <row r="29" spans="1:26">
      <c r="A29" s="15"/>
      <c r="B29" s="130"/>
      <c r="C29" s="33"/>
      <c r="D29" s="131"/>
      <c r="E29" s="131"/>
      <c r="F29" s="33"/>
      <c r="G29" s="33"/>
      <c r="H29" s="131"/>
      <c r="I29" s="131"/>
      <c r="J29" s="33"/>
      <c r="K29" s="33"/>
      <c r="L29" s="131"/>
      <c r="M29" s="131"/>
      <c r="N29" s="33"/>
      <c r="O29" s="33"/>
      <c r="P29" s="131"/>
      <c r="Q29" s="131"/>
      <c r="R29" s="33"/>
      <c r="S29" s="33"/>
      <c r="T29" s="131"/>
      <c r="U29" s="131"/>
      <c r="V29" s="33"/>
      <c r="W29" s="33"/>
      <c r="X29" s="131"/>
      <c r="Y29" s="131"/>
      <c r="Z29" s="33"/>
    </row>
    <row r="30" spans="1:26">
      <c r="A30" s="15"/>
      <c r="B30" s="128" t="s">
        <v>386</v>
      </c>
      <c r="C30" s="27"/>
      <c r="D30" s="129">
        <v>400</v>
      </c>
      <c r="E30" s="129"/>
      <c r="F30" s="27"/>
      <c r="G30" s="27"/>
      <c r="H30" s="129">
        <v>398</v>
      </c>
      <c r="I30" s="129"/>
      <c r="J30" s="27"/>
      <c r="K30" s="27"/>
      <c r="L30" s="129">
        <v>409</v>
      </c>
      <c r="M30" s="129"/>
      <c r="N30" s="27"/>
      <c r="O30" s="27"/>
      <c r="P30" s="129">
        <v>400</v>
      </c>
      <c r="Q30" s="129"/>
      <c r="R30" s="27"/>
      <c r="S30" s="27"/>
      <c r="T30" s="129">
        <v>397</v>
      </c>
      <c r="U30" s="129"/>
      <c r="V30" s="27"/>
      <c r="W30" s="27"/>
      <c r="X30" s="129">
        <v>412</v>
      </c>
      <c r="Y30" s="129"/>
      <c r="Z30" s="27"/>
    </row>
    <row r="31" spans="1:26">
      <c r="A31" s="15"/>
      <c r="B31" s="128"/>
      <c r="C31" s="27"/>
      <c r="D31" s="129"/>
      <c r="E31" s="129"/>
      <c r="F31" s="27"/>
      <c r="G31" s="27"/>
      <c r="H31" s="129"/>
      <c r="I31" s="129"/>
      <c r="J31" s="27"/>
      <c r="K31" s="27"/>
      <c r="L31" s="129"/>
      <c r="M31" s="129"/>
      <c r="N31" s="27"/>
      <c r="O31" s="27"/>
      <c r="P31" s="129"/>
      <c r="Q31" s="129"/>
      <c r="R31" s="27"/>
      <c r="S31" s="27"/>
      <c r="T31" s="129"/>
      <c r="U31" s="129"/>
      <c r="V31" s="27"/>
      <c r="W31" s="27"/>
      <c r="X31" s="129"/>
      <c r="Y31" s="129"/>
      <c r="Z31" s="27"/>
    </row>
    <row r="32" spans="1:26">
      <c r="A32" s="15"/>
      <c r="B32" s="130" t="s">
        <v>387</v>
      </c>
      <c r="C32" s="33"/>
      <c r="D32" s="131">
        <v>95</v>
      </c>
      <c r="E32" s="131"/>
      <c r="F32" s="33"/>
      <c r="G32" s="33"/>
      <c r="H32" s="131">
        <v>95</v>
      </c>
      <c r="I32" s="131"/>
      <c r="J32" s="33"/>
      <c r="K32" s="33"/>
      <c r="L32" s="131">
        <v>108</v>
      </c>
      <c r="M32" s="131"/>
      <c r="N32" s="33"/>
      <c r="O32" s="33"/>
      <c r="P32" s="131">
        <v>95</v>
      </c>
      <c r="Q32" s="131"/>
      <c r="R32" s="33"/>
      <c r="S32" s="33"/>
      <c r="T32" s="131">
        <v>95</v>
      </c>
      <c r="U32" s="131"/>
      <c r="V32" s="33"/>
      <c r="W32" s="33"/>
      <c r="X32" s="131">
        <v>110</v>
      </c>
      <c r="Y32" s="131"/>
      <c r="Z32" s="33"/>
    </row>
    <row r="33" spans="1:26">
      <c r="A33" s="15"/>
      <c r="B33" s="130"/>
      <c r="C33" s="33"/>
      <c r="D33" s="131"/>
      <c r="E33" s="131"/>
      <c r="F33" s="33"/>
      <c r="G33" s="33"/>
      <c r="H33" s="131"/>
      <c r="I33" s="131"/>
      <c r="J33" s="33"/>
      <c r="K33" s="33"/>
      <c r="L33" s="131"/>
      <c r="M33" s="131"/>
      <c r="N33" s="33"/>
      <c r="O33" s="33"/>
      <c r="P33" s="131"/>
      <c r="Q33" s="131"/>
      <c r="R33" s="33"/>
      <c r="S33" s="33"/>
      <c r="T33" s="131"/>
      <c r="U33" s="131"/>
      <c r="V33" s="33"/>
      <c r="W33" s="33"/>
      <c r="X33" s="131"/>
      <c r="Y33" s="131"/>
      <c r="Z33" s="33"/>
    </row>
    <row r="34" spans="1:26">
      <c r="A34" s="15"/>
      <c r="B34" s="128" t="s">
        <v>388</v>
      </c>
      <c r="C34" s="27"/>
      <c r="D34" s="129">
        <v>441</v>
      </c>
      <c r="E34" s="129"/>
      <c r="F34" s="27"/>
      <c r="G34" s="27"/>
      <c r="H34" s="129">
        <v>481</v>
      </c>
      <c r="I34" s="129"/>
      <c r="J34" s="27"/>
      <c r="K34" s="27"/>
      <c r="L34" s="129">
        <v>509</v>
      </c>
      <c r="M34" s="129"/>
      <c r="N34" s="27"/>
      <c r="O34" s="27"/>
      <c r="P34" s="129">
        <v>441</v>
      </c>
      <c r="Q34" s="129"/>
      <c r="R34" s="27"/>
      <c r="S34" s="27"/>
      <c r="T34" s="129">
        <v>489</v>
      </c>
      <c r="U34" s="129"/>
      <c r="V34" s="27"/>
      <c r="W34" s="27"/>
      <c r="X34" s="129">
        <v>528</v>
      </c>
      <c r="Y34" s="129"/>
      <c r="Z34" s="27"/>
    </row>
    <row r="35" spans="1:26">
      <c r="A35" s="15"/>
      <c r="B35" s="128"/>
      <c r="C35" s="27"/>
      <c r="D35" s="129"/>
      <c r="E35" s="129"/>
      <c r="F35" s="27"/>
      <c r="G35" s="27"/>
      <c r="H35" s="129"/>
      <c r="I35" s="129"/>
      <c r="J35" s="27"/>
      <c r="K35" s="27"/>
      <c r="L35" s="129"/>
      <c r="M35" s="129"/>
      <c r="N35" s="27"/>
      <c r="O35" s="27"/>
      <c r="P35" s="129"/>
      <c r="Q35" s="129"/>
      <c r="R35" s="27"/>
      <c r="S35" s="27"/>
      <c r="T35" s="129"/>
      <c r="U35" s="129"/>
      <c r="V35" s="27"/>
      <c r="W35" s="27"/>
      <c r="X35" s="129"/>
      <c r="Y35" s="129"/>
      <c r="Z35" s="27"/>
    </row>
    <row r="36" spans="1:26">
      <c r="A36" s="15"/>
      <c r="B36" s="130" t="s">
        <v>389</v>
      </c>
      <c r="C36" s="33"/>
      <c r="D36" s="131">
        <v>625</v>
      </c>
      <c r="E36" s="131"/>
      <c r="F36" s="33"/>
      <c r="G36" s="33"/>
      <c r="H36" s="131">
        <v>614</v>
      </c>
      <c r="I36" s="131"/>
      <c r="J36" s="33"/>
      <c r="K36" s="33"/>
      <c r="L36" s="131">
        <v>617</v>
      </c>
      <c r="M36" s="131"/>
      <c r="N36" s="33"/>
      <c r="O36" s="33"/>
      <c r="P36" s="131">
        <v>625</v>
      </c>
      <c r="Q36" s="131"/>
      <c r="R36" s="33"/>
      <c r="S36" s="33"/>
      <c r="T36" s="131">
        <v>622</v>
      </c>
      <c r="U36" s="131"/>
      <c r="V36" s="33"/>
      <c r="W36" s="33"/>
      <c r="X36" s="131">
        <v>626</v>
      </c>
      <c r="Y36" s="131"/>
      <c r="Z36" s="33"/>
    </row>
    <row r="37" spans="1:26">
      <c r="A37" s="15"/>
      <c r="B37" s="130"/>
      <c r="C37" s="33"/>
      <c r="D37" s="131"/>
      <c r="E37" s="131"/>
      <c r="F37" s="33"/>
      <c r="G37" s="33"/>
      <c r="H37" s="131"/>
      <c r="I37" s="131"/>
      <c r="J37" s="33"/>
      <c r="K37" s="33"/>
      <c r="L37" s="131"/>
      <c r="M37" s="131"/>
      <c r="N37" s="33"/>
      <c r="O37" s="33"/>
      <c r="P37" s="131"/>
      <c r="Q37" s="131"/>
      <c r="R37" s="33"/>
      <c r="S37" s="33"/>
      <c r="T37" s="131"/>
      <c r="U37" s="131"/>
      <c r="V37" s="33"/>
      <c r="W37" s="33"/>
      <c r="X37" s="131"/>
      <c r="Y37" s="131"/>
      <c r="Z37" s="33"/>
    </row>
    <row r="38" spans="1:26">
      <c r="A38" s="15"/>
      <c r="B38" s="128" t="s">
        <v>390</v>
      </c>
      <c r="C38" s="27"/>
      <c r="D38" s="129">
        <v>156</v>
      </c>
      <c r="E38" s="129"/>
      <c r="F38" s="27"/>
      <c r="G38" s="27"/>
      <c r="H38" s="129">
        <v>168</v>
      </c>
      <c r="I38" s="129"/>
      <c r="J38" s="27"/>
      <c r="K38" s="27"/>
      <c r="L38" s="129">
        <v>178</v>
      </c>
      <c r="M38" s="129"/>
      <c r="N38" s="27"/>
      <c r="O38" s="27"/>
      <c r="P38" s="129">
        <v>156</v>
      </c>
      <c r="Q38" s="129"/>
      <c r="R38" s="27"/>
      <c r="S38" s="27"/>
      <c r="T38" s="129">
        <v>170</v>
      </c>
      <c r="U38" s="129"/>
      <c r="V38" s="27"/>
      <c r="W38" s="27"/>
      <c r="X38" s="129">
        <v>191</v>
      </c>
      <c r="Y38" s="129"/>
      <c r="Z38" s="27"/>
    </row>
    <row r="39" spans="1:26">
      <c r="A39" s="15"/>
      <c r="B39" s="128"/>
      <c r="C39" s="27"/>
      <c r="D39" s="129"/>
      <c r="E39" s="129"/>
      <c r="F39" s="27"/>
      <c r="G39" s="27"/>
      <c r="H39" s="129"/>
      <c r="I39" s="129"/>
      <c r="J39" s="27"/>
      <c r="K39" s="27"/>
      <c r="L39" s="129"/>
      <c r="M39" s="129"/>
      <c r="N39" s="27"/>
      <c r="O39" s="27"/>
      <c r="P39" s="129"/>
      <c r="Q39" s="129"/>
      <c r="R39" s="27"/>
      <c r="S39" s="27"/>
      <c r="T39" s="129"/>
      <c r="U39" s="129"/>
      <c r="V39" s="27"/>
      <c r="W39" s="27"/>
      <c r="X39" s="129"/>
      <c r="Y39" s="129"/>
      <c r="Z39" s="27"/>
    </row>
    <row r="40" spans="1:26">
      <c r="A40" s="15"/>
      <c r="B40" s="130" t="s">
        <v>391</v>
      </c>
      <c r="C40" s="33"/>
      <c r="D40" s="132">
        <v>1100</v>
      </c>
      <c r="E40" s="132"/>
      <c r="F40" s="33"/>
      <c r="G40" s="33"/>
      <c r="H40" s="132">
        <v>1117</v>
      </c>
      <c r="I40" s="132"/>
      <c r="J40" s="33"/>
      <c r="K40" s="33"/>
      <c r="L40" s="132">
        <v>1282</v>
      </c>
      <c r="M40" s="132"/>
      <c r="N40" s="33"/>
      <c r="O40" s="33"/>
      <c r="P40" s="132">
        <v>1100</v>
      </c>
      <c r="Q40" s="132"/>
      <c r="R40" s="33"/>
      <c r="S40" s="33"/>
      <c r="T40" s="132">
        <v>1120</v>
      </c>
      <c r="U40" s="132"/>
      <c r="V40" s="33"/>
      <c r="W40" s="33"/>
      <c r="X40" s="132">
        <v>1339</v>
      </c>
      <c r="Y40" s="132"/>
      <c r="Z40" s="33"/>
    </row>
    <row r="41" spans="1:26">
      <c r="A41" s="15"/>
      <c r="B41" s="130"/>
      <c r="C41" s="33"/>
      <c r="D41" s="132"/>
      <c r="E41" s="132"/>
      <c r="F41" s="33"/>
      <c r="G41" s="33"/>
      <c r="H41" s="132"/>
      <c r="I41" s="132"/>
      <c r="J41" s="33"/>
      <c r="K41" s="33"/>
      <c r="L41" s="132"/>
      <c r="M41" s="132"/>
      <c r="N41" s="33"/>
      <c r="O41" s="33"/>
      <c r="P41" s="132"/>
      <c r="Q41" s="132"/>
      <c r="R41" s="33"/>
      <c r="S41" s="33"/>
      <c r="T41" s="132"/>
      <c r="U41" s="132"/>
      <c r="V41" s="33"/>
      <c r="W41" s="33"/>
      <c r="X41" s="132"/>
      <c r="Y41" s="132"/>
      <c r="Z41" s="33"/>
    </row>
    <row r="42" spans="1:26">
      <c r="A42" s="15"/>
      <c r="B42" s="68" t="s">
        <v>392</v>
      </c>
      <c r="C42" s="27"/>
      <c r="D42" s="129">
        <v>500</v>
      </c>
      <c r="E42" s="129"/>
      <c r="F42" s="27"/>
      <c r="G42" s="27"/>
      <c r="H42" s="129">
        <v>498</v>
      </c>
      <c r="I42" s="129"/>
      <c r="J42" s="27"/>
      <c r="K42" s="27"/>
      <c r="L42" s="129">
        <v>482</v>
      </c>
      <c r="M42" s="129"/>
      <c r="N42" s="27"/>
      <c r="O42" s="27"/>
      <c r="P42" s="129" t="s">
        <v>216</v>
      </c>
      <c r="Q42" s="129"/>
      <c r="R42" s="27"/>
      <c r="S42" s="27"/>
      <c r="T42" s="129" t="s">
        <v>216</v>
      </c>
      <c r="U42" s="129"/>
      <c r="V42" s="27"/>
      <c r="W42" s="27"/>
      <c r="X42" s="129" t="s">
        <v>216</v>
      </c>
      <c r="Y42" s="129"/>
      <c r="Z42" s="27"/>
    </row>
    <row r="43" spans="1:26">
      <c r="A43" s="15"/>
      <c r="B43" s="68"/>
      <c r="C43" s="27"/>
      <c r="D43" s="129"/>
      <c r="E43" s="129"/>
      <c r="F43" s="27"/>
      <c r="G43" s="27"/>
      <c r="H43" s="129"/>
      <c r="I43" s="129"/>
      <c r="J43" s="27"/>
      <c r="K43" s="27"/>
      <c r="L43" s="129"/>
      <c r="M43" s="129"/>
      <c r="N43" s="27"/>
      <c r="O43" s="27"/>
      <c r="P43" s="129"/>
      <c r="Q43" s="129"/>
      <c r="R43" s="27"/>
      <c r="S43" s="27"/>
      <c r="T43" s="129"/>
      <c r="U43" s="129"/>
      <c r="V43" s="27"/>
      <c r="W43" s="27"/>
      <c r="X43" s="129"/>
      <c r="Y43" s="129"/>
      <c r="Z43" s="27"/>
    </row>
    <row r="44" spans="1:26">
      <c r="A44" s="15"/>
      <c r="B44" s="130" t="s">
        <v>393</v>
      </c>
      <c r="C44" s="33"/>
      <c r="D44" s="131">
        <v>450</v>
      </c>
      <c r="E44" s="131"/>
      <c r="F44" s="33"/>
      <c r="G44" s="33"/>
      <c r="H44" s="131">
        <v>443</v>
      </c>
      <c r="I44" s="131"/>
      <c r="J44" s="33"/>
      <c r="K44" s="33"/>
      <c r="L44" s="131">
        <v>474</v>
      </c>
      <c r="M44" s="131"/>
      <c r="N44" s="33"/>
      <c r="O44" s="33"/>
      <c r="P44" s="131">
        <v>450</v>
      </c>
      <c r="Q44" s="131"/>
      <c r="R44" s="33"/>
      <c r="S44" s="33"/>
      <c r="T44" s="131">
        <v>442</v>
      </c>
      <c r="U44" s="131"/>
      <c r="V44" s="33"/>
      <c r="W44" s="33"/>
      <c r="X44" s="131">
        <v>499</v>
      </c>
      <c r="Y44" s="131"/>
      <c r="Z44" s="33"/>
    </row>
    <row r="45" spans="1:26">
      <c r="A45" s="15"/>
      <c r="B45" s="130"/>
      <c r="C45" s="33"/>
      <c r="D45" s="131"/>
      <c r="E45" s="131"/>
      <c r="F45" s="33"/>
      <c r="G45" s="33"/>
      <c r="H45" s="131"/>
      <c r="I45" s="131"/>
      <c r="J45" s="33"/>
      <c r="K45" s="33"/>
      <c r="L45" s="131"/>
      <c r="M45" s="131"/>
      <c r="N45" s="33"/>
      <c r="O45" s="33"/>
      <c r="P45" s="131"/>
      <c r="Q45" s="131"/>
      <c r="R45" s="33"/>
      <c r="S45" s="33"/>
      <c r="T45" s="131"/>
      <c r="U45" s="131"/>
      <c r="V45" s="33"/>
      <c r="W45" s="33"/>
      <c r="X45" s="131"/>
      <c r="Y45" s="131"/>
      <c r="Z45" s="33"/>
    </row>
    <row r="46" spans="1:26">
      <c r="A46" s="15"/>
      <c r="B46" s="128" t="s">
        <v>394</v>
      </c>
      <c r="C46" s="27"/>
      <c r="D46" s="129">
        <v>400</v>
      </c>
      <c r="E46" s="129"/>
      <c r="F46" s="27"/>
      <c r="G46" s="27"/>
      <c r="H46" s="129">
        <v>416</v>
      </c>
      <c r="I46" s="129"/>
      <c r="J46" s="27"/>
      <c r="K46" s="27"/>
      <c r="L46" s="129">
        <v>437</v>
      </c>
      <c r="M46" s="129"/>
      <c r="N46" s="27"/>
      <c r="O46" s="27"/>
      <c r="P46" s="129">
        <v>400</v>
      </c>
      <c r="Q46" s="129"/>
      <c r="R46" s="27"/>
      <c r="S46" s="27"/>
      <c r="T46" s="129">
        <v>417</v>
      </c>
      <c r="U46" s="129"/>
      <c r="V46" s="27"/>
      <c r="W46" s="27"/>
      <c r="X46" s="129">
        <v>466</v>
      </c>
      <c r="Y46" s="129"/>
      <c r="Z46" s="27"/>
    </row>
    <row r="47" spans="1:26">
      <c r="A47" s="15"/>
      <c r="B47" s="128"/>
      <c r="C47" s="27"/>
      <c r="D47" s="129"/>
      <c r="E47" s="129"/>
      <c r="F47" s="27"/>
      <c r="G47" s="27"/>
      <c r="H47" s="129"/>
      <c r="I47" s="129"/>
      <c r="J47" s="27"/>
      <c r="K47" s="27"/>
      <c r="L47" s="129"/>
      <c r="M47" s="129"/>
      <c r="N47" s="27"/>
      <c r="O47" s="27"/>
      <c r="P47" s="129"/>
      <c r="Q47" s="129"/>
      <c r="R47" s="27"/>
      <c r="S47" s="27"/>
      <c r="T47" s="129"/>
      <c r="U47" s="129"/>
      <c r="V47" s="27"/>
      <c r="W47" s="27"/>
      <c r="X47" s="129"/>
      <c r="Y47" s="129"/>
      <c r="Z47" s="27"/>
    </row>
    <row r="48" spans="1:26">
      <c r="A48" s="15"/>
      <c r="B48" s="133" t="s">
        <v>395</v>
      </c>
      <c r="C48" s="33"/>
      <c r="D48" s="131">
        <v>500</v>
      </c>
      <c r="E48" s="131"/>
      <c r="F48" s="33"/>
      <c r="G48" s="33"/>
      <c r="H48" s="131">
        <v>481</v>
      </c>
      <c r="I48" s="131"/>
      <c r="J48" s="33"/>
      <c r="K48" s="33"/>
      <c r="L48" s="131">
        <v>499</v>
      </c>
      <c r="M48" s="131"/>
      <c r="N48" s="33"/>
      <c r="O48" s="33"/>
      <c r="P48" s="131">
        <v>500</v>
      </c>
      <c r="Q48" s="131"/>
      <c r="R48" s="33"/>
      <c r="S48" s="33"/>
      <c r="T48" s="131">
        <v>512</v>
      </c>
      <c r="U48" s="131"/>
      <c r="V48" s="33"/>
      <c r="W48" s="33"/>
      <c r="X48" s="131">
        <v>533</v>
      </c>
      <c r="Y48" s="131"/>
      <c r="Z48" s="33"/>
    </row>
    <row r="49" spans="1:26">
      <c r="A49" s="15"/>
      <c r="B49" s="133"/>
      <c r="C49" s="33"/>
      <c r="D49" s="131"/>
      <c r="E49" s="131"/>
      <c r="F49" s="33"/>
      <c r="G49" s="33"/>
      <c r="H49" s="131"/>
      <c r="I49" s="131"/>
      <c r="J49" s="33"/>
      <c r="K49" s="33"/>
      <c r="L49" s="131"/>
      <c r="M49" s="131"/>
      <c r="N49" s="33"/>
      <c r="O49" s="33"/>
      <c r="P49" s="131"/>
      <c r="Q49" s="131"/>
      <c r="R49" s="33"/>
      <c r="S49" s="33"/>
      <c r="T49" s="131"/>
      <c r="U49" s="131"/>
      <c r="V49" s="33"/>
      <c r="W49" s="33"/>
      <c r="X49" s="131"/>
      <c r="Y49" s="131"/>
      <c r="Z49" s="33"/>
    </row>
    <row r="50" spans="1:26">
      <c r="A50" s="15"/>
      <c r="B50" s="134" t="s">
        <v>396</v>
      </c>
      <c r="C50" s="27"/>
      <c r="D50" s="135">
        <v>1100</v>
      </c>
      <c r="E50" s="135"/>
      <c r="F50" s="27"/>
      <c r="G50" s="27"/>
      <c r="H50" s="135">
        <v>1005</v>
      </c>
      <c r="I50" s="135"/>
      <c r="J50" s="27"/>
      <c r="K50" s="27"/>
      <c r="L50" s="135">
        <v>1045</v>
      </c>
      <c r="M50" s="135"/>
      <c r="N50" s="27"/>
      <c r="O50" s="27"/>
      <c r="P50" s="135">
        <v>1100</v>
      </c>
      <c r="Q50" s="135"/>
      <c r="R50" s="27"/>
      <c r="S50" s="27"/>
      <c r="T50" s="129">
        <v>998</v>
      </c>
      <c r="U50" s="129"/>
      <c r="V50" s="27"/>
      <c r="W50" s="27"/>
      <c r="X50" s="135">
        <v>1128</v>
      </c>
      <c r="Y50" s="135"/>
      <c r="Z50" s="27"/>
    </row>
    <row r="51" spans="1:26">
      <c r="A51" s="15"/>
      <c r="B51" s="134"/>
      <c r="C51" s="27"/>
      <c r="D51" s="135"/>
      <c r="E51" s="135"/>
      <c r="F51" s="27"/>
      <c r="G51" s="27"/>
      <c r="H51" s="135"/>
      <c r="I51" s="135"/>
      <c r="J51" s="27"/>
      <c r="K51" s="27"/>
      <c r="L51" s="135"/>
      <c r="M51" s="135"/>
      <c r="N51" s="27"/>
      <c r="O51" s="27"/>
      <c r="P51" s="135"/>
      <c r="Q51" s="135"/>
      <c r="R51" s="27"/>
      <c r="S51" s="27"/>
      <c r="T51" s="129"/>
      <c r="U51" s="129"/>
      <c r="V51" s="27"/>
      <c r="W51" s="27"/>
      <c r="X51" s="135"/>
      <c r="Y51" s="135"/>
      <c r="Z51" s="27"/>
    </row>
    <row r="52" spans="1:26">
      <c r="A52" s="15"/>
      <c r="B52" s="133" t="s">
        <v>397</v>
      </c>
      <c r="C52" s="33"/>
      <c r="D52" s="131">
        <v>15</v>
      </c>
      <c r="E52" s="131"/>
      <c r="F52" s="33"/>
      <c r="G52" s="33"/>
      <c r="H52" s="131">
        <v>9</v>
      </c>
      <c r="I52" s="131"/>
      <c r="J52" s="33"/>
      <c r="K52" s="33"/>
      <c r="L52" s="131">
        <v>10</v>
      </c>
      <c r="M52" s="131"/>
      <c r="N52" s="33"/>
      <c r="O52" s="33"/>
      <c r="P52" s="131">
        <v>15</v>
      </c>
      <c r="Q52" s="131"/>
      <c r="R52" s="33"/>
      <c r="S52" s="33"/>
      <c r="T52" s="131">
        <v>9</v>
      </c>
      <c r="U52" s="131"/>
      <c r="V52" s="33"/>
      <c r="W52" s="33"/>
      <c r="X52" s="131">
        <v>11</v>
      </c>
      <c r="Y52" s="131"/>
      <c r="Z52" s="33"/>
    </row>
    <row r="53" spans="1:26">
      <c r="A53" s="15"/>
      <c r="B53" s="133"/>
      <c r="C53" s="33"/>
      <c r="D53" s="131"/>
      <c r="E53" s="131"/>
      <c r="F53" s="33"/>
      <c r="G53" s="33"/>
      <c r="H53" s="131"/>
      <c r="I53" s="131"/>
      <c r="J53" s="33"/>
      <c r="K53" s="33"/>
      <c r="L53" s="131"/>
      <c r="M53" s="131"/>
      <c r="N53" s="33"/>
      <c r="O53" s="33"/>
      <c r="P53" s="131"/>
      <c r="Q53" s="131"/>
      <c r="R53" s="33"/>
      <c r="S53" s="33"/>
      <c r="T53" s="131"/>
      <c r="U53" s="131"/>
      <c r="V53" s="33"/>
      <c r="W53" s="33"/>
      <c r="X53" s="131"/>
      <c r="Y53" s="131"/>
      <c r="Z53" s="33"/>
    </row>
    <row r="54" spans="1:26">
      <c r="A54" s="15"/>
      <c r="B54" s="128" t="s">
        <v>398</v>
      </c>
      <c r="C54" s="27"/>
      <c r="D54" s="129">
        <v>625</v>
      </c>
      <c r="E54" s="129"/>
      <c r="F54" s="27"/>
      <c r="G54" s="27"/>
      <c r="H54" s="129">
        <v>576</v>
      </c>
      <c r="I54" s="129"/>
      <c r="J54" s="27"/>
      <c r="K54" s="27"/>
      <c r="L54" s="129">
        <v>582</v>
      </c>
      <c r="M54" s="129"/>
      <c r="N54" s="27"/>
      <c r="O54" s="27"/>
      <c r="P54" s="129">
        <v>625</v>
      </c>
      <c r="Q54" s="129"/>
      <c r="R54" s="27"/>
      <c r="S54" s="27"/>
      <c r="T54" s="129">
        <v>619</v>
      </c>
      <c r="U54" s="129"/>
      <c r="V54" s="27"/>
      <c r="W54" s="27"/>
      <c r="X54" s="129">
        <v>631</v>
      </c>
      <c r="Y54" s="129"/>
      <c r="Z54" s="27"/>
    </row>
    <row r="55" spans="1:26">
      <c r="A55" s="15"/>
      <c r="B55" s="128"/>
      <c r="C55" s="27"/>
      <c r="D55" s="129"/>
      <c r="E55" s="129"/>
      <c r="F55" s="27"/>
      <c r="G55" s="27"/>
      <c r="H55" s="129"/>
      <c r="I55" s="129"/>
      <c r="J55" s="27"/>
      <c r="K55" s="27"/>
      <c r="L55" s="129"/>
      <c r="M55" s="129"/>
      <c r="N55" s="27"/>
      <c r="O55" s="27"/>
      <c r="P55" s="129"/>
      <c r="Q55" s="129"/>
      <c r="R55" s="27"/>
      <c r="S55" s="27"/>
      <c r="T55" s="129"/>
      <c r="U55" s="129"/>
      <c r="V55" s="27"/>
      <c r="W55" s="27"/>
      <c r="X55" s="129"/>
      <c r="Y55" s="129"/>
      <c r="Z55" s="27"/>
    </row>
    <row r="56" spans="1:26">
      <c r="A56" s="15"/>
      <c r="B56" s="130" t="s">
        <v>399</v>
      </c>
      <c r="C56" s="33"/>
      <c r="D56" s="131">
        <v>750</v>
      </c>
      <c r="E56" s="131"/>
      <c r="F56" s="33"/>
      <c r="G56" s="33"/>
      <c r="H56" s="131">
        <v>747</v>
      </c>
      <c r="I56" s="131"/>
      <c r="J56" s="33"/>
      <c r="K56" s="33"/>
      <c r="L56" s="131">
        <v>706</v>
      </c>
      <c r="M56" s="131"/>
      <c r="N56" s="33"/>
      <c r="O56" s="33"/>
      <c r="P56" s="131" t="s">
        <v>216</v>
      </c>
      <c r="Q56" s="131"/>
      <c r="R56" s="33"/>
      <c r="S56" s="33"/>
      <c r="T56" s="131" t="s">
        <v>216</v>
      </c>
      <c r="U56" s="131"/>
      <c r="V56" s="33"/>
      <c r="W56" s="33"/>
      <c r="X56" s="131" t="s">
        <v>216</v>
      </c>
      <c r="Y56" s="131"/>
      <c r="Z56" s="33"/>
    </row>
    <row r="57" spans="1:26">
      <c r="A57" s="15"/>
      <c r="B57" s="130"/>
      <c r="C57" s="33"/>
      <c r="D57" s="131"/>
      <c r="E57" s="131"/>
      <c r="F57" s="33"/>
      <c r="G57" s="33"/>
      <c r="H57" s="131"/>
      <c r="I57" s="131"/>
      <c r="J57" s="33"/>
      <c r="K57" s="33"/>
      <c r="L57" s="131"/>
      <c r="M57" s="131"/>
      <c r="N57" s="33"/>
      <c r="O57" s="33"/>
      <c r="P57" s="131"/>
      <c r="Q57" s="131"/>
      <c r="R57" s="33"/>
      <c r="S57" s="33"/>
      <c r="T57" s="131"/>
      <c r="U57" s="131"/>
      <c r="V57" s="33"/>
      <c r="W57" s="33"/>
      <c r="X57" s="131"/>
      <c r="Y57" s="131"/>
      <c r="Z57" s="33"/>
    </row>
    <row r="58" spans="1:26">
      <c r="A58" s="15"/>
      <c r="B58" s="128" t="s">
        <v>400</v>
      </c>
      <c r="C58" s="27"/>
      <c r="D58" s="129">
        <v>850</v>
      </c>
      <c r="E58" s="129"/>
      <c r="F58" s="27"/>
      <c r="G58" s="27"/>
      <c r="H58" s="129">
        <v>845</v>
      </c>
      <c r="I58" s="129"/>
      <c r="J58" s="27"/>
      <c r="K58" s="27"/>
      <c r="L58" s="129">
        <v>940</v>
      </c>
      <c r="M58" s="129"/>
      <c r="N58" s="27"/>
      <c r="O58" s="27"/>
      <c r="P58" s="129">
        <v>850</v>
      </c>
      <c r="Q58" s="129"/>
      <c r="R58" s="27"/>
      <c r="S58" s="27"/>
      <c r="T58" s="129">
        <v>845</v>
      </c>
      <c r="U58" s="129"/>
      <c r="V58" s="27"/>
      <c r="W58" s="27"/>
      <c r="X58" s="135">
        <v>1025</v>
      </c>
      <c r="Y58" s="135"/>
      <c r="Z58" s="27"/>
    </row>
    <row r="59" spans="1:26">
      <c r="A59" s="15"/>
      <c r="B59" s="128"/>
      <c r="C59" s="27"/>
      <c r="D59" s="129"/>
      <c r="E59" s="129"/>
      <c r="F59" s="27"/>
      <c r="G59" s="27"/>
      <c r="H59" s="129"/>
      <c r="I59" s="129"/>
      <c r="J59" s="27"/>
      <c r="K59" s="27"/>
      <c r="L59" s="129"/>
      <c r="M59" s="129"/>
      <c r="N59" s="27"/>
      <c r="O59" s="27"/>
      <c r="P59" s="129"/>
      <c r="Q59" s="129"/>
      <c r="R59" s="27"/>
      <c r="S59" s="27"/>
      <c r="T59" s="129"/>
      <c r="U59" s="129"/>
      <c r="V59" s="27"/>
      <c r="W59" s="27"/>
      <c r="X59" s="135"/>
      <c r="Y59" s="135"/>
      <c r="Z59" s="27"/>
    </row>
    <row r="60" spans="1:26">
      <c r="A60" s="15"/>
      <c r="B60" s="130" t="s">
        <v>401</v>
      </c>
      <c r="C60" s="33"/>
      <c r="D60" s="131">
        <v>500</v>
      </c>
      <c r="E60" s="131"/>
      <c r="F60" s="33"/>
      <c r="G60" s="33"/>
      <c r="H60" s="131">
        <v>495</v>
      </c>
      <c r="I60" s="131"/>
      <c r="J60" s="33"/>
      <c r="K60" s="33"/>
      <c r="L60" s="131">
        <v>604</v>
      </c>
      <c r="M60" s="131"/>
      <c r="N60" s="33"/>
      <c r="O60" s="33"/>
      <c r="P60" s="131">
        <v>500</v>
      </c>
      <c r="Q60" s="131"/>
      <c r="R60" s="33"/>
      <c r="S60" s="33"/>
      <c r="T60" s="131">
        <v>495</v>
      </c>
      <c r="U60" s="131"/>
      <c r="V60" s="33"/>
      <c r="W60" s="33"/>
      <c r="X60" s="131">
        <v>659</v>
      </c>
      <c r="Y60" s="131"/>
      <c r="Z60" s="33"/>
    </row>
    <row r="61" spans="1:26">
      <c r="A61" s="15"/>
      <c r="B61" s="130"/>
      <c r="C61" s="33"/>
      <c r="D61" s="131"/>
      <c r="E61" s="131"/>
      <c r="F61" s="33"/>
      <c r="G61" s="33"/>
      <c r="H61" s="131"/>
      <c r="I61" s="131"/>
      <c r="J61" s="33"/>
      <c r="K61" s="33"/>
      <c r="L61" s="131"/>
      <c r="M61" s="131"/>
      <c r="N61" s="33"/>
      <c r="O61" s="33"/>
      <c r="P61" s="131"/>
      <c r="Q61" s="131"/>
      <c r="R61" s="33"/>
      <c r="S61" s="33"/>
      <c r="T61" s="131"/>
      <c r="U61" s="131"/>
      <c r="V61" s="33"/>
      <c r="W61" s="33"/>
      <c r="X61" s="131"/>
      <c r="Y61" s="131"/>
      <c r="Z61" s="33"/>
    </row>
    <row r="62" spans="1:26">
      <c r="A62" s="15"/>
      <c r="B62" s="128" t="s">
        <v>402</v>
      </c>
      <c r="C62" s="27"/>
      <c r="D62" s="129">
        <v>650</v>
      </c>
      <c r="E62" s="129"/>
      <c r="F62" s="27"/>
      <c r="G62" s="27"/>
      <c r="H62" s="129">
        <v>645</v>
      </c>
      <c r="I62" s="129"/>
      <c r="J62" s="27"/>
      <c r="K62" s="27"/>
      <c r="L62" s="129">
        <v>795</v>
      </c>
      <c r="M62" s="129"/>
      <c r="N62" s="27"/>
      <c r="O62" s="27"/>
      <c r="P62" s="129">
        <v>650</v>
      </c>
      <c r="Q62" s="129"/>
      <c r="R62" s="27"/>
      <c r="S62" s="27"/>
      <c r="T62" s="129">
        <v>645</v>
      </c>
      <c r="U62" s="129"/>
      <c r="V62" s="27"/>
      <c r="W62" s="27"/>
      <c r="X62" s="129">
        <v>860</v>
      </c>
      <c r="Y62" s="129"/>
      <c r="Z62" s="27"/>
    </row>
    <row r="63" spans="1:26">
      <c r="A63" s="15"/>
      <c r="B63" s="128"/>
      <c r="C63" s="27"/>
      <c r="D63" s="129"/>
      <c r="E63" s="129"/>
      <c r="F63" s="27"/>
      <c r="G63" s="27"/>
      <c r="H63" s="129"/>
      <c r="I63" s="129"/>
      <c r="J63" s="27"/>
      <c r="K63" s="27"/>
      <c r="L63" s="129"/>
      <c r="M63" s="129"/>
      <c r="N63" s="27"/>
      <c r="O63" s="27"/>
      <c r="P63" s="129"/>
      <c r="Q63" s="129"/>
      <c r="R63" s="27"/>
      <c r="S63" s="27"/>
      <c r="T63" s="129"/>
      <c r="U63" s="129"/>
      <c r="V63" s="27"/>
      <c r="W63" s="27"/>
      <c r="X63" s="129"/>
      <c r="Y63" s="129"/>
      <c r="Z63" s="27"/>
    </row>
    <row r="64" spans="1:26">
      <c r="A64" s="15"/>
      <c r="B64" s="130" t="s">
        <v>403</v>
      </c>
      <c r="C64" s="33"/>
      <c r="D64" s="132">
        <v>1100</v>
      </c>
      <c r="E64" s="132"/>
      <c r="F64" s="33"/>
      <c r="G64" s="33"/>
      <c r="H64" s="132">
        <v>1084</v>
      </c>
      <c r="I64" s="132"/>
      <c r="J64" s="33"/>
      <c r="K64" s="33"/>
      <c r="L64" s="132">
        <v>1381</v>
      </c>
      <c r="M64" s="132"/>
      <c r="N64" s="33"/>
      <c r="O64" s="33"/>
      <c r="P64" s="132">
        <v>1100</v>
      </c>
      <c r="Q64" s="132"/>
      <c r="R64" s="33"/>
      <c r="S64" s="33"/>
      <c r="T64" s="132">
        <v>1084</v>
      </c>
      <c r="U64" s="132"/>
      <c r="V64" s="33"/>
      <c r="W64" s="33"/>
      <c r="X64" s="132">
        <v>1510</v>
      </c>
      <c r="Y64" s="132"/>
      <c r="Z64" s="33"/>
    </row>
    <row r="65" spans="1:26">
      <c r="A65" s="15"/>
      <c r="B65" s="130"/>
      <c r="C65" s="33"/>
      <c r="D65" s="132"/>
      <c r="E65" s="132"/>
      <c r="F65" s="33"/>
      <c r="G65" s="33"/>
      <c r="H65" s="132"/>
      <c r="I65" s="132"/>
      <c r="J65" s="33"/>
      <c r="K65" s="33"/>
      <c r="L65" s="132"/>
      <c r="M65" s="132"/>
      <c r="N65" s="33"/>
      <c r="O65" s="33"/>
      <c r="P65" s="132"/>
      <c r="Q65" s="132"/>
      <c r="R65" s="33"/>
      <c r="S65" s="33"/>
      <c r="T65" s="132"/>
      <c r="U65" s="132"/>
      <c r="V65" s="33"/>
      <c r="W65" s="33"/>
      <c r="X65" s="132"/>
      <c r="Y65" s="132"/>
      <c r="Z65" s="33"/>
    </row>
    <row r="66" spans="1:26">
      <c r="A66" s="15"/>
      <c r="B66" s="128" t="s">
        <v>404</v>
      </c>
      <c r="C66" s="27"/>
      <c r="D66" s="129">
        <v>300</v>
      </c>
      <c r="E66" s="129"/>
      <c r="F66" s="27"/>
      <c r="G66" s="27"/>
      <c r="H66" s="129">
        <v>298</v>
      </c>
      <c r="I66" s="129"/>
      <c r="J66" s="27"/>
      <c r="K66" s="27"/>
      <c r="L66" s="129">
        <v>332</v>
      </c>
      <c r="M66" s="129"/>
      <c r="N66" s="27"/>
      <c r="O66" s="27"/>
      <c r="P66" s="129">
        <v>300</v>
      </c>
      <c r="Q66" s="129"/>
      <c r="R66" s="27"/>
      <c r="S66" s="27"/>
      <c r="T66" s="129">
        <v>298</v>
      </c>
      <c r="U66" s="129"/>
      <c r="V66" s="27"/>
      <c r="W66" s="27"/>
      <c r="X66" s="129">
        <v>364</v>
      </c>
      <c r="Y66" s="129"/>
      <c r="Z66" s="27"/>
    </row>
    <row r="67" spans="1:26">
      <c r="A67" s="15"/>
      <c r="B67" s="128"/>
      <c r="C67" s="27"/>
      <c r="D67" s="129"/>
      <c r="E67" s="129"/>
      <c r="F67" s="27"/>
      <c r="G67" s="27"/>
      <c r="H67" s="129"/>
      <c r="I67" s="129"/>
      <c r="J67" s="27"/>
      <c r="K67" s="27"/>
      <c r="L67" s="129"/>
      <c r="M67" s="129"/>
      <c r="N67" s="27"/>
      <c r="O67" s="27"/>
      <c r="P67" s="129"/>
      <c r="Q67" s="129"/>
      <c r="R67" s="27"/>
      <c r="S67" s="27"/>
      <c r="T67" s="129"/>
      <c r="U67" s="129"/>
      <c r="V67" s="27"/>
      <c r="W67" s="27"/>
      <c r="X67" s="129"/>
      <c r="Y67" s="129"/>
      <c r="Z67" s="27"/>
    </row>
    <row r="68" spans="1:26">
      <c r="A68" s="15"/>
      <c r="B68" s="130" t="s">
        <v>405</v>
      </c>
      <c r="C68" s="33"/>
      <c r="D68" s="131">
        <v>350</v>
      </c>
      <c r="E68" s="131"/>
      <c r="F68" s="33"/>
      <c r="G68" s="33"/>
      <c r="H68" s="131">
        <v>348</v>
      </c>
      <c r="I68" s="131"/>
      <c r="J68" s="33"/>
      <c r="K68" s="33"/>
      <c r="L68" s="131">
        <v>401</v>
      </c>
      <c r="M68" s="131"/>
      <c r="N68" s="33"/>
      <c r="O68" s="33"/>
      <c r="P68" s="131">
        <v>350</v>
      </c>
      <c r="Q68" s="131"/>
      <c r="R68" s="33"/>
      <c r="S68" s="33"/>
      <c r="T68" s="131">
        <v>348</v>
      </c>
      <c r="U68" s="131"/>
      <c r="V68" s="33"/>
      <c r="W68" s="33"/>
      <c r="X68" s="131">
        <v>440</v>
      </c>
      <c r="Y68" s="131"/>
      <c r="Z68" s="33"/>
    </row>
    <row r="69" spans="1:26">
      <c r="A69" s="15"/>
      <c r="B69" s="130"/>
      <c r="C69" s="33"/>
      <c r="D69" s="131"/>
      <c r="E69" s="131"/>
      <c r="F69" s="33"/>
      <c r="G69" s="33"/>
      <c r="H69" s="131"/>
      <c r="I69" s="131"/>
      <c r="J69" s="33"/>
      <c r="K69" s="33"/>
      <c r="L69" s="131"/>
      <c r="M69" s="131"/>
      <c r="N69" s="33"/>
      <c r="O69" s="33"/>
      <c r="P69" s="131"/>
      <c r="Q69" s="131"/>
      <c r="R69" s="33"/>
      <c r="S69" s="33"/>
      <c r="T69" s="131"/>
      <c r="U69" s="131"/>
      <c r="V69" s="33"/>
      <c r="W69" s="33"/>
      <c r="X69" s="131"/>
      <c r="Y69" s="131"/>
      <c r="Z69" s="33"/>
    </row>
    <row r="70" spans="1:26">
      <c r="A70" s="15"/>
      <c r="B70" s="128" t="s">
        <v>406</v>
      </c>
      <c r="C70" s="27"/>
      <c r="D70" s="129">
        <v>600</v>
      </c>
      <c r="E70" s="129"/>
      <c r="F70" s="27"/>
      <c r="G70" s="27"/>
      <c r="H70" s="129">
        <v>593</v>
      </c>
      <c r="I70" s="129"/>
      <c r="J70" s="27"/>
      <c r="K70" s="27"/>
      <c r="L70" s="129">
        <v>572</v>
      </c>
      <c r="M70" s="129"/>
      <c r="N70" s="27"/>
      <c r="O70" s="27"/>
      <c r="P70" s="129">
        <v>600</v>
      </c>
      <c r="Q70" s="129"/>
      <c r="R70" s="27"/>
      <c r="S70" s="27"/>
      <c r="T70" s="129">
        <v>593</v>
      </c>
      <c r="U70" s="129"/>
      <c r="V70" s="27"/>
      <c r="W70" s="27"/>
      <c r="X70" s="129">
        <v>641</v>
      </c>
      <c r="Y70" s="129"/>
      <c r="Z70" s="27"/>
    </row>
    <row r="71" spans="1:26">
      <c r="A71" s="15"/>
      <c r="B71" s="128"/>
      <c r="C71" s="27"/>
      <c r="D71" s="129"/>
      <c r="E71" s="129"/>
      <c r="F71" s="27"/>
      <c r="G71" s="27"/>
      <c r="H71" s="129"/>
      <c r="I71" s="129"/>
      <c r="J71" s="27"/>
      <c r="K71" s="27"/>
      <c r="L71" s="129"/>
      <c r="M71" s="129"/>
      <c r="N71" s="27"/>
      <c r="O71" s="27"/>
      <c r="P71" s="129"/>
      <c r="Q71" s="129"/>
      <c r="R71" s="27"/>
      <c r="S71" s="27"/>
      <c r="T71" s="129"/>
      <c r="U71" s="129"/>
      <c r="V71" s="27"/>
      <c r="W71" s="27"/>
      <c r="X71" s="129"/>
      <c r="Y71" s="129"/>
      <c r="Z71" s="27"/>
    </row>
    <row r="72" spans="1:26">
      <c r="A72" s="15"/>
      <c r="B72" s="130" t="s">
        <v>407</v>
      </c>
      <c r="C72" s="33"/>
      <c r="D72" s="131">
        <v>502</v>
      </c>
      <c r="E72" s="131"/>
      <c r="F72" s="33"/>
      <c r="G72" s="33"/>
      <c r="H72" s="131">
        <v>486</v>
      </c>
      <c r="I72" s="131"/>
      <c r="J72" s="33"/>
      <c r="K72" s="33"/>
      <c r="L72" s="131">
        <v>462</v>
      </c>
      <c r="M72" s="131"/>
      <c r="N72" s="33"/>
      <c r="O72" s="33"/>
      <c r="P72" s="131">
        <v>502</v>
      </c>
      <c r="Q72" s="131"/>
      <c r="R72" s="33"/>
      <c r="S72" s="33"/>
      <c r="T72" s="131">
        <v>486</v>
      </c>
      <c r="U72" s="131"/>
      <c r="V72" s="33"/>
      <c r="W72" s="33"/>
      <c r="X72" s="131">
        <v>521</v>
      </c>
      <c r="Y72" s="131"/>
      <c r="Z72" s="33"/>
    </row>
    <row r="73" spans="1:26">
      <c r="A73" s="15"/>
      <c r="B73" s="130"/>
      <c r="C73" s="33"/>
      <c r="D73" s="131"/>
      <c r="E73" s="131"/>
      <c r="F73" s="33"/>
      <c r="G73" s="33"/>
      <c r="H73" s="131"/>
      <c r="I73" s="131"/>
      <c r="J73" s="33"/>
      <c r="K73" s="33"/>
      <c r="L73" s="131"/>
      <c r="M73" s="131"/>
      <c r="N73" s="33"/>
      <c r="O73" s="33"/>
      <c r="P73" s="131"/>
      <c r="Q73" s="131"/>
      <c r="R73" s="33"/>
      <c r="S73" s="33"/>
      <c r="T73" s="131"/>
      <c r="U73" s="131"/>
      <c r="V73" s="33"/>
      <c r="W73" s="33"/>
      <c r="X73" s="131"/>
      <c r="Y73" s="131"/>
      <c r="Z73" s="33"/>
    </row>
    <row r="74" spans="1:26">
      <c r="A74" s="15"/>
      <c r="B74" s="128" t="s">
        <v>408</v>
      </c>
      <c r="C74" s="27"/>
      <c r="D74" s="129">
        <v>625</v>
      </c>
      <c r="E74" s="129"/>
      <c r="F74" s="27"/>
      <c r="G74" s="27"/>
      <c r="H74" s="129">
        <v>611</v>
      </c>
      <c r="I74" s="129"/>
      <c r="J74" s="27"/>
      <c r="K74" s="27"/>
      <c r="L74" s="129">
        <v>536</v>
      </c>
      <c r="M74" s="129"/>
      <c r="N74" s="27"/>
      <c r="O74" s="27"/>
      <c r="P74" s="129">
        <v>625</v>
      </c>
      <c r="Q74" s="129"/>
      <c r="R74" s="27"/>
      <c r="S74" s="27"/>
      <c r="T74" s="129">
        <v>611</v>
      </c>
      <c r="U74" s="129"/>
      <c r="V74" s="27"/>
      <c r="W74" s="27"/>
      <c r="X74" s="129">
        <v>622</v>
      </c>
      <c r="Y74" s="129"/>
      <c r="Z74" s="27"/>
    </row>
    <row r="75" spans="1:26">
      <c r="A75" s="15"/>
      <c r="B75" s="128"/>
      <c r="C75" s="27"/>
      <c r="D75" s="129"/>
      <c r="E75" s="129"/>
      <c r="F75" s="27"/>
      <c r="G75" s="27"/>
      <c r="H75" s="129"/>
      <c r="I75" s="129"/>
      <c r="J75" s="27"/>
      <c r="K75" s="27"/>
      <c r="L75" s="129"/>
      <c r="M75" s="129"/>
      <c r="N75" s="27"/>
      <c r="O75" s="27"/>
      <c r="P75" s="129"/>
      <c r="Q75" s="129"/>
      <c r="R75" s="27"/>
      <c r="S75" s="27"/>
      <c r="T75" s="129"/>
      <c r="U75" s="129"/>
      <c r="V75" s="27"/>
      <c r="W75" s="27"/>
      <c r="X75" s="129"/>
      <c r="Y75" s="129"/>
      <c r="Z75" s="27"/>
    </row>
    <row r="76" spans="1:26">
      <c r="A76" s="15"/>
      <c r="B76" s="130" t="s">
        <v>409</v>
      </c>
      <c r="C76" s="33"/>
      <c r="D76" s="131">
        <v>750</v>
      </c>
      <c r="E76" s="131"/>
      <c r="F76" s="33"/>
      <c r="G76" s="33"/>
      <c r="H76" s="131">
        <v>740</v>
      </c>
      <c r="I76" s="131"/>
      <c r="J76" s="33"/>
      <c r="K76" s="33"/>
      <c r="L76" s="131">
        <v>683</v>
      </c>
      <c r="M76" s="131"/>
      <c r="N76" s="33"/>
      <c r="O76" s="33"/>
      <c r="P76" s="131" t="s">
        <v>216</v>
      </c>
      <c r="Q76" s="131"/>
      <c r="R76" s="33"/>
      <c r="S76" s="33"/>
      <c r="T76" s="131" t="s">
        <v>216</v>
      </c>
      <c r="U76" s="131"/>
      <c r="V76" s="33"/>
      <c r="W76" s="33"/>
      <c r="X76" s="131" t="s">
        <v>216</v>
      </c>
      <c r="Y76" s="131"/>
      <c r="Z76" s="33"/>
    </row>
    <row r="77" spans="1:26" ht="15.75" thickBot="1">
      <c r="A77" s="15"/>
      <c r="B77" s="130"/>
      <c r="C77" s="33"/>
      <c r="D77" s="136"/>
      <c r="E77" s="136"/>
      <c r="F77" s="42"/>
      <c r="G77" s="33"/>
      <c r="H77" s="136"/>
      <c r="I77" s="136"/>
      <c r="J77" s="42"/>
      <c r="K77" s="33"/>
      <c r="L77" s="136"/>
      <c r="M77" s="136"/>
      <c r="N77" s="42"/>
      <c r="O77" s="33"/>
      <c r="P77" s="136"/>
      <c r="Q77" s="136"/>
      <c r="R77" s="42"/>
      <c r="S77" s="33"/>
      <c r="T77" s="136"/>
      <c r="U77" s="136"/>
      <c r="V77" s="42"/>
      <c r="W77" s="33"/>
      <c r="X77" s="136"/>
      <c r="Y77" s="136"/>
      <c r="Z77" s="42"/>
    </row>
    <row r="78" spans="1:26">
      <c r="A78" s="15"/>
      <c r="B78" s="128" t="s">
        <v>410</v>
      </c>
      <c r="C78" s="27"/>
      <c r="D78" s="137">
        <v>16897</v>
      </c>
      <c r="E78" s="137"/>
      <c r="F78" s="31"/>
      <c r="G78" s="27"/>
      <c r="H78" s="137">
        <v>16783</v>
      </c>
      <c r="I78" s="137"/>
      <c r="J78" s="31"/>
      <c r="K78" s="27"/>
      <c r="L78" s="137">
        <v>17664</v>
      </c>
      <c r="M78" s="137"/>
      <c r="N78" s="31"/>
      <c r="O78" s="27"/>
      <c r="P78" s="137">
        <v>16117</v>
      </c>
      <c r="Q78" s="137"/>
      <c r="R78" s="31"/>
      <c r="S78" s="27"/>
      <c r="T78" s="137">
        <v>16143</v>
      </c>
      <c r="U78" s="137"/>
      <c r="V78" s="31"/>
      <c r="W78" s="27"/>
      <c r="X78" s="137">
        <v>18008</v>
      </c>
      <c r="Y78" s="137"/>
      <c r="Z78" s="31"/>
    </row>
    <row r="79" spans="1:26" ht="15.75" thickBot="1">
      <c r="A79" s="15"/>
      <c r="B79" s="128"/>
      <c r="C79" s="27"/>
      <c r="D79" s="138"/>
      <c r="E79" s="138"/>
      <c r="F79" s="47"/>
      <c r="G79" s="27"/>
      <c r="H79" s="138"/>
      <c r="I79" s="138"/>
      <c r="J79" s="47"/>
      <c r="K79" s="27"/>
      <c r="L79" s="138"/>
      <c r="M79" s="138"/>
      <c r="N79" s="47"/>
      <c r="O79" s="27"/>
      <c r="P79" s="138"/>
      <c r="Q79" s="138"/>
      <c r="R79" s="47"/>
      <c r="S79" s="27"/>
      <c r="T79" s="138"/>
      <c r="U79" s="138"/>
      <c r="V79" s="47"/>
      <c r="W79" s="27"/>
      <c r="X79" s="138"/>
      <c r="Y79" s="138"/>
      <c r="Z79" s="47"/>
    </row>
    <row r="80" spans="1:26">
      <c r="A80" s="15"/>
      <c r="B80" s="133" t="s">
        <v>411</v>
      </c>
      <c r="C80" s="33"/>
      <c r="D80" s="139" t="s">
        <v>216</v>
      </c>
      <c r="E80" s="139"/>
      <c r="F80" s="54"/>
      <c r="G80" s="33"/>
      <c r="H80" s="139" t="s">
        <v>216</v>
      </c>
      <c r="I80" s="139"/>
      <c r="J80" s="54"/>
      <c r="K80" s="33"/>
      <c r="L80" s="139" t="s">
        <v>216</v>
      </c>
      <c r="M80" s="139"/>
      <c r="N80" s="54"/>
      <c r="O80" s="33"/>
      <c r="P80" s="139">
        <v>147</v>
      </c>
      <c r="Q80" s="139"/>
      <c r="R80" s="54"/>
      <c r="S80" s="33"/>
      <c r="T80" s="139">
        <v>148</v>
      </c>
      <c r="U80" s="139"/>
      <c r="V80" s="54"/>
      <c r="W80" s="33"/>
      <c r="X80" s="139">
        <v>150</v>
      </c>
      <c r="Y80" s="139"/>
      <c r="Z80" s="54"/>
    </row>
    <row r="81" spans="1:26">
      <c r="A81" s="15"/>
      <c r="B81" s="133"/>
      <c r="C81" s="33"/>
      <c r="D81" s="140"/>
      <c r="E81" s="140"/>
      <c r="F81" s="65"/>
      <c r="G81" s="33"/>
      <c r="H81" s="140"/>
      <c r="I81" s="140"/>
      <c r="J81" s="65"/>
      <c r="K81" s="33"/>
      <c r="L81" s="140"/>
      <c r="M81" s="140"/>
      <c r="N81" s="65"/>
      <c r="O81" s="33"/>
      <c r="P81" s="140"/>
      <c r="Q81" s="140"/>
      <c r="R81" s="65"/>
      <c r="S81" s="33"/>
      <c r="T81" s="140"/>
      <c r="U81" s="140"/>
      <c r="V81" s="65"/>
      <c r="W81" s="33"/>
      <c r="X81" s="140"/>
      <c r="Y81" s="140"/>
      <c r="Z81" s="65"/>
    </row>
    <row r="82" spans="1:26">
      <c r="A82" s="15"/>
      <c r="B82" s="68" t="s">
        <v>412</v>
      </c>
      <c r="C82" s="27"/>
      <c r="D82" s="129" t="s">
        <v>216</v>
      </c>
      <c r="E82" s="129"/>
      <c r="F82" s="27"/>
      <c r="G82" s="27"/>
      <c r="H82" s="129" t="s">
        <v>216</v>
      </c>
      <c r="I82" s="129"/>
      <c r="J82" s="27"/>
      <c r="K82" s="27"/>
      <c r="L82" s="129" t="s">
        <v>216</v>
      </c>
      <c r="M82" s="129"/>
      <c r="N82" s="27"/>
      <c r="O82" s="27"/>
      <c r="P82" s="129">
        <v>147</v>
      </c>
      <c r="Q82" s="129"/>
      <c r="R82" s="27"/>
      <c r="S82" s="27"/>
      <c r="T82" s="129">
        <v>149</v>
      </c>
      <c r="U82" s="129"/>
      <c r="V82" s="27"/>
      <c r="W82" s="27"/>
      <c r="X82" s="129">
        <v>150</v>
      </c>
      <c r="Y82" s="129"/>
      <c r="Z82" s="27"/>
    </row>
    <row r="83" spans="1:26">
      <c r="A83" s="15"/>
      <c r="B83" s="68"/>
      <c r="C83" s="27"/>
      <c r="D83" s="129"/>
      <c r="E83" s="129"/>
      <c r="F83" s="27"/>
      <c r="G83" s="27"/>
      <c r="H83" s="129"/>
      <c r="I83" s="129"/>
      <c r="J83" s="27"/>
      <c r="K83" s="27"/>
      <c r="L83" s="129"/>
      <c r="M83" s="129"/>
      <c r="N83" s="27"/>
      <c r="O83" s="27"/>
      <c r="P83" s="129"/>
      <c r="Q83" s="129"/>
      <c r="R83" s="27"/>
      <c r="S83" s="27"/>
      <c r="T83" s="129"/>
      <c r="U83" s="129"/>
      <c r="V83" s="27"/>
      <c r="W83" s="27"/>
      <c r="X83" s="129"/>
      <c r="Y83" s="129"/>
      <c r="Z83" s="27"/>
    </row>
    <row r="84" spans="1:26">
      <c r="A84" s="15"/>
      <c r="B84" s="141" t="s">
        <v>413</v>
      </c>
      <c r="C84" s="33"/>
      <c r="D84" s="131" t="s">
        <v>216</v>
      </c>
      <c r="E84" s="131"/>
      <c r="F84" s="33"/>
      <c r="G84" s="33"/>
      <c r="H84" s="131" t="s">
        <v>216</v>
      </c>
      <c r="I84" s="131"/>
      <c r="J84" s="33"/>
      <c r="K84" s="33"/>
      <c r="L84" s="131" t="s">
        <v>216</v>
      </c>
      <c r="M84" s="131"/>
      <c r="N84" s="33"/>
      <c r="O84" s="33"/>
      <c r="P84" s="131">
        <v>147</v>
      </c>
      <c r="Q84" s="131"/>
      <c r="R84" s="33"/>
      <c r="S84" s="33"/>
      <c r="T84" s="131">
        <v>151</v>
      </c>
      <c r="U84" s="131"/>
      <c r="V84" s="33"/>
      <c r="W84" s="33"/>
      <c r="X84" s="131">
        <v>147</v>
      </c>
      <c r="Y84" s="131"/>
      <c r="Z84" s="33"/>
    </row>
    <row r="85" spans="1:26">
      <c r="A85" s="15"/>
      <c r="B85" s="141"/>
      <c r="C85" s="33"/>
      <c r="D85" s="131"/>
      <c r="E85" s="131"/>
      <c r="F85" s="33"/>
      <c r="G85" s="33"/>
      <c r="H85" s="131"/>
      <c r="I85" s="131"/>
      <c r="J85" s="33"/>
      <c r="K85" s="33"/>
      <c r="L85" s="131"/>
      <c r="M85" s="131"/>
      <c r="N85" s="33"/>
      <c r="O85" s="33"/>
      <c r="P85" s="131"/>
      <c r="Q85" s="131"/>
      <c r="R85" s="33"/>
      <c r="S85" s="33"/>
      <c r="T85" s="131"/>
      <c r="U85" s="131"/>
      <c r="V85" s="33"/>
      <c r="W85" s="33"/>
      <c r="X85" s="131"/>
      <c r="Y85" s="131"/>
      <c r="Z85" s="33"/>
    </row>
    <row r="86" spans="1:26">
      <c r="A86" s="15"/>
      <c r="B86" s="68" t="s">
        <v>414</v>
      </c>
      <c r="C86" s="27"/>
      <c r="D86" s="129" t="s">
        <v>216</v>
      </c>
      <c r="E86" s="129"/>
      <c r="F86" s="27"/>
      <c r="G86" s="27"/>
      <c r="H86" s="129" t="s">
        <v>216</v>
      </c>
      <c r="I86" s="129"/>
      <c r="J86" s="27"/>
      <c r="K86" s="27"/>
      <c r="L86" s="129" t="s">
        <v>216</v>
      </c>
      <c r="M86" s="129"/>
      <c r="N86" s="27"/>
      <c r="O86" s="27"/>
      <c r="P86" s="129">
        <v>74</v>
      </c>
      <c r="Q86" s="129"/>
      <c r="R86" s="27"/>
      <c r="S86" s="27"/>
      <c r="T86" s="129">
        <v>76</v>
      </c>
      <c r="U86" s="129"/>
      <c r="V86" s="27"/>
      <c r="W86" s="27"/>
      <c r="X86" s="129">
        <v>76</v>
      </c>
      <c r="Y86" s="129"/>
      <c r="Z86" s="27"/>
    </row>
    <row r="87" spans="1:26">
      <c r="A87" s="15"/>
      <c r="B87" s="68"/>
      <c r="C87" s="27"/>
      <c r="D87" s="129"/>
      <c r="E87" s="129"/>
      <c r="F87" s="27"/>
      <c r="G87" s="27"/>
      <c r="H87" s="129"/>
      <c r="I87" s="129"/>
      <c r="J87" s="27"/>
      <c r="K87" s="27"/>
      <c r="L87" s="129"/>
      <c r="M87" s="129"/>
      <c r="N87" s="27"/>
      <c r="O87" s="27"/>
      <c r="P87" s="129"/>
      <c r="Q87" s="129"/>
      <c r="R87" s="27"/>
      <c r="S87" s="27"/>
      <c r="T87" s="129"/>
      <c r="U87" s="129"/>
      <c r="V87" s="27"/>
      <c r="W87" s="27"/>
      <c r="X87" s="129"/>
      <c r="Y87" s="129"/>
      <c r="Z87" s="27"/>
    </row>
    <row r="88" spans="1:26" ht="18" customHeight="1">
      <c r="A88" s="15"/>
      <c r="B88" s="133" t="s">
        <v>415</v>
      </c>
      <c r="C88" s="33"/>
      <c r="D88" s="131" t="s">
        <v>216</v>
      </c>
      <c r="E88" s="131"/>
      <c r="F88" s="33"/>
      <c r="G88" s="33"/>
      <c r="H88" s="131" t="s">
        <v>216</v>
      </c>
      <c r="I88" s="131"/>
      <c r="J88" s="33"/>
      <c r="K88" s="33"/>
      <c r="L88" s="131" t="s">
        <v>216</v>
      </c>
      <c r="M88" s="131"/>
      <c r="N88" s="33"/>
      <c r="O88" s="33"/>
      <c r="P88" s="131">
        <v>73</v>
      </c>
      <c r="Q88" s="131"/>
      <c r="R88" s="33"/>
      <c r="S88" s="33"/>
      <c r="T88" s="131">
        <v>87</v>
      </c>
      <c r="U88" s="131"/>
      <c r="V88" s="33"/>
      <c r="W88" s="33"/>
      <c r="X88" s="131">
        <v>90</v>
      </c>
      <c r="Y88" s="131"/>
      <c r="Z88" s="33"/>
    </row>
    <row r="89" spans="1:26" ht="15.75" thickBot="1">
      <c r="A89" s="15"/>
      <c r="B89" s="133"/>
      <c r="C89" s="33"/>
      <c r="D89" s="136"/>
      <c r="E89" s="136"/>
      <c r="F89" s="42"/>
      <c r="G89" s="33"/>
      <c r="H89" s="136"/>
      <c r="I89" s="136"/>
      <c r="J89" s="42"/>
      <c r="K89" s="33"/>
      <c r="L89" s="136"/>
      <c r="M89" s="136"/>
      <c r="N89" s="42"/>
      <c r="O89" s="33"/>
      <c r="P89" s="136"/>
      <c r="Q89" s="136"/>
      <c r="R89" s="42"/>
      <c r="S89" s="33"/>
      <c r="T89" s="136"/>
      <c r="U89" s="136"/>
      <c r="V89" s="42"/>
      <c r="W89" s="33"/>
      <c r="X89" s="136"/>
      <c r="Y89" s="136"/>
      <c r="Z89" s="42"/>
    </row>
    <row r="90" spans="1:26">
      <c r="A90" s="15"/>
      <c r="B90" s="128" t="s">
        <v>416</v>
      </c>
      <c r="C90" s="27"/>
      <c r="D90" s="142" t="s">
        <v>216</v>
      </c>
      <c r="E90" s="142"/>
      <c r="F90" s="31"/>
      <c r="G90" s="27"/>
      <c r="H90" s="142" t="s">
        <v>216</v>
      </c>
      <c r="I90" s="142"/>
      <c r="J90" s="31"/>
      <c r="K90" s="27"/>
      <c r="L90" s="142" t="s">
        <v>216</v>
      </c>
      <c r="M90" s="142"/>
      <c r="N90" s="31"/>
      <c r="O90" s="27"/>
      <c r="P90" s="142">
        <v>588</v>
      </c>
      <c r="Q90" s="142"/>
      <c r="R90" s="31"/>
      <c r="S90" s="27"/>
      <c r="T90" s="142">
        <v>611</v>
      </c>
      <c r="U90" s="142"/>
      <c r="V90" s="31"/>
      <c r="W90" s="27"/>
      <c r="X90" s="142">
        <v>613</v>
      </c>
      <c r="Y90" s="142"/>
      <c r="Z90" s="31"/>
    </row>
    <row r="91" spans="1:26" ht="15.75" thickBot="1">
      <c r="A91" s="15"/>
      <c r="B91" s="128"/>
      <c r="C91" s="27"/>
      <c r="D91" s="143"/>
      <c r="E91" s="143"/>
      <c r="F91" s="47"/>
      <c r="G91" s="27"/>
      <c r="H91" s="143"/>
      <c r="I91" s="143"/>
      <c r="J91" s="47"/>
      <c r="K91" s="27"/>
      <c r="L91" s="143"/>
      <c r="M91" s="143"/>
      <c r="N91" s="47"/>
      <c r="O91" s="27"/>
      <c r="P91" s="143"/>
      <c r="Q91" s="143"/>
      <c r="R91" s="47"/>
      <c r="S91" s="27"/>
      <c r="T91" s="143"/>
      <c r="U91" s="143"/>
      <c r="V91" s="47"/>
      <c r="W91" s="27"/>
      <c r="X91" s="143"/>
      <c r="Y91" s="143"/>
      <c r="Z91" s="47"/>
    </row>
    <row r="92" spans="1:26">
      <c r="A92" s="15"/>
      <c r="B92" s="130" t="s">
        <v>417</v>
      </c>
      <c r="C92" s="33"/>
      <c r="D92" s="124" t="s">
        <v>200</v>
      </c>
      <c r="E92" s="126">
        <v>16897</v>
      </c>
      <c r="F92" s="54"/>
      <c r="G92" s="33"/>
      <c r="H92" s="124" t="s">
        <v>200</v>
      </c>
      <c r="I92" s="126">
        <v>16783</v>
      </c>
      <c r="J92" s="54"/>
      <c r="K92" s="33"/>
      <c r="L92" s="124" t="s">
        <v>200</v>
      </c>
      <c r="M92" s="126">
        <v>17664</v>
      </c>
      <c r="N92" s="54"/>
      <c r="O92" s="33"/>
      <c r="P92" s="124" t="s">
        <v>200</v>
      </c>
      <c r="Q92" s="126">
        <v>16705</v>
      </c>
      <c r="R92" s="54"/>
      <c r="S92" s="33"/>
      <c r="T92" s="124" t="s">
        <v>200</v>
      </c>
      <c r="U92" s="126">
        <v>16754</v>
      </c>
      <c r="V92" s="54"/>
      <c r="W92" s="33"/>
      <c r="X92" s="124" t="s">
        <v>200</v>
      </c>
      <c r="Y92" s="126">
        <v>18621</v>
      </c>
      <c r="Z92" s="54"/>
    </row>
    <row r="93" spans="1:26" ht="15.75" thickBot="1">
      <c r="A93" s="15"/>
      <c r="B93" s="130"/>
      <c r="C93" s="33"/>
      <c r="D93" s="144"/>
      <c r="E93" s="145"/>
      <c r="F93" s="59"/>
      <c r="G93" s="33"/>
      <c r="H93" s="144"/>
      <c r="I93" s="145"/>
      <c r="J93" s="59"/>
      <c r="K93" s="33"/>
      <c r="L93" s="144"/>
      <c r="M93" s="145"/>
      <c r="N93" s="59"/>
      <c r="O93" s="33"/>
      <c r="P93" s="144"/>
      <c r="Q93" s="145"/>
      <c r="R93" s="59"/>
      <c r="S93" s="33"/>
      <c r="T93" s="144"/>
      <c r="U93" s="145"/>
      <c r="V93" s="59"/>
      <c r="W93" s="33"/>
      <c r="X93" s="144"/>
      <c r="Y93" s="145"/>
      <c r="Z93" s="59"/>
    </row>
    <row r="94" spans="1:26" ht="15.75" thickTop="1">
      <c r="A94" s="15"/>
      <c r="B94" s="16"/>
      <c r="C94" s="16"/>
    </row>
    <row r="95" spans="1:26" ht="45">
      <c r="A95" s="15"/>
      <c r="B95" s="146" t="s">
        <v>418</v>
      </c>
      <c r="C95" s="147" t="s">
        <v>419</v>
      </c>
    </row>
    <row r="96" spans="1:26">
      <c r="A96" s="15"/>
      <c r="B96" s="89"/>
      <c r="C96" s="89"/>
      <c r="D96" s="89"/>
      <c r="E96" s="89"/>
      <c r="F96" s="89"/>
      <c r="G96" s="89"/>
      <c r="H96" s="89"/>
      <c r="I96" s="89"/>
      <c r="J96" s="89"/>
      <c r="K96" s="89"/>
      <c r="L96" s="89"/>
      <c r="M96" s="89"/>
      <c r="N96" s="89"/>
      <c r="O96" s="89"/>
      <c r="P96" s="89"/>
      <c r="Q96" s="89"/>
      <c r="R96" s="89"/>
      <c r="S96" s="89"/>
      <c r="T96" s="89"/>
      <c r="U96" s="89"/>
      <c r="V96" s="89"/>
      <c r="W96" s="89"/>
      <c r="X96" s="89"/>
      <c r="Y96" s="89"/>
      <c r="Z96" s="89"/>
    </row>
    <row r="97" spans="1:26">
      <c r="A97" s="15"/>
      <c r="B97" s="119" t="s">
        <v>420</v>
      </c>
      <c r="C97" s="119"/>
      <c r="D97" s="119"/>
      <c r="E97" s="119"/>
      <c r="F97" s="119"/>
      <c r="G97" s="119"/>
      <c r="H97" s="119"/>
      <c r="I97" s="119"/>
      <c r="J97" s="119"/>
      <c r="K97" s="119"/>
      <c r="L97" s="119"/>
      <c r="M97" s="119"/>
      <c r="N97" s="119"/>
      <c r="O97" s="119"/>
      <c r="P97" s="119"/>
      <c r="Q97" s="119"/>
      <c r="R97" s="119"/>
      <c r="S97" s="119"/>
      <c r="T97" s="119"/>
      <c r="U97" s="119"/>
      <c r="V97" s="119"/>
      <c r="W97" s="119"/>
      <c r="X97" s="119"/>
      <c r="Y97" s="119"/>
      <c r="Z97" s="119"/>
    </row>
    <row r="98" spans="1:26">
      <c r="A98" s="15"/>
      <c r="B98" s="27" t="s">
        <v>421</v>
      </c>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ht="25.5" customHeight="1">
      <c r="A99" s="15"/>
      <c r="B99" s="27" t="s">
        <v>422</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c r="A100" s="15"/>
      <c r="B100" s="119" t="s">
        <v>423</v>
      </c>
      <c r="C100" s="119"/>
      <c r="D100" s="119"/>
      <c r="E100" s="119"/>
      <c r="F100" s="119"/>
      <c r="G100" s="119"/>
      <c r="H100" s="119"/>
      <c r="I100" s="119"/>
      <c r="J100" s="119"/>
      <c r="K100" s="119"/>
      <c r="L100" s="119"/>
      <c r="M100" s="119"/>
      <c r="N100" s="119"/>
      <c r="O100" s="119"/>
      <c r="P100" s="119"/>
      <c r="Q100" s="119"/>
      <c r="R100" s="119"/>
      <c r="S100" s="119"/>
      <c r="T100" s="119"/>
      <c r="U100" s="119"/>
      <c r="V100" s="119"/>
      <c r="W100" s="119"/>
      <c r="X100" s="119"/>
      <c r="Y100" s="119"/>
      <c r="Z100" s="119"/>
    </row>
    <row r="101" spans="1:26">
      <c r="A101" s="15"/>
      <c r="B101" s="27" t="s">
        <v>424</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c r="A102" s="15"/>
      <c r="B102" s="152" t="s">
        <v>425</v>
      </c>
      <c r="C102" s="152"/>
      <c r="D102" s="152"/>
      <c r="E102" s="152"/>
      <c r="F102" s="152"/>
      <c r="G102" s="152"/>
      <c r="H102" s="152"/>
      <c r="I102" s="152"/>
      <c r="J102" s="152"/>
      <c r="K102" s="152"/>
      <c r="L102" s="152"/>
      <c r="M102" s="152"/>
      <c r="N102" s="152"/>
      <c r="O102" s="152"/>
      <c r="P102" s="152"/>
      <c r="Q102" s="152"/>
      <c r="R102" s="152"/>
      <c r="S102" s="152"/>
      <c r="T102" s="152"/>
      <c r="U102" s="152"/>
      <c r="V102" s="152"/>
      <c r="W102" s="152"/>
      <c r="X102" s="152"/>
      <c r="Y102" s="152"/>
      <c r="Z102" s="152"/>
    </row>
    <row r="103" spans="1:26" ht="25.5" customHeight="1">
      <c r="A103" s="15"/>
      <c r="B103" s="40" t="s">
        <v>426</v>
      </c>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row>
    <row r="104" spans="1:26">
      <c r="A104" s="15"/>
      <c r="B104" s="40" t="s">
        <v>427</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c r="A105" s="15"/>
      <c r="B105" s="24"/>
      <c r="C105" s="24"/>
      <c r="D105" s="24"/>
      <c r="E105" s="24"/>
      <c r="F105" s="24"/>
      <c r="G105" s="24"/>
      <c r="H105" s="24"/>
      <c r="I105" s="24"/>
      <c r="J105" s="24"/>
      <c r="K105" s="24"/>
      <c r="L105" s="24"/>
    </row>
    <row r="106" spans="1:26">
      <c r="A106" s="15"/>
      <c r="B106" s="16"/>
      <c r="C106" s="16"/>
      <c r="D106" s="16"/>
      <c r="E106" s="16"/>
      <c r="F106" s="16"/>
      <c r="G106" s="16"/>
      <c r="H106" s="16"/>
      <c r="I106" s="16"/>
      <c r="J106" s="16"/>
      <c r="K106" s="16"/>
      <c r="L106" s="16"/>
    </row>
    <row r="107" spans="1:26" ht="15.75" thickBot="1">
      <c r="A107" s="15"/>
      <c r="B107" s="148" t="s">
        <v>428</v>
      </c>
      <c r="C107" s="13"/>
      <c r="D107" s="150" t="s">
        <v>429</v>
      </c>
      <c r="E107" s="150"/>
      <c r="F107" s="150"/>
      <c r="G107" s="13"/>
      <c r="H107" s="150" t="s">
        <v>261</v>
      </c>
      <c r="I107" s="150"/>
      <c r="J107" s="150"/>
      <c r="K107" s="13"/>
      <c r="L107" s="148" t="s">
        <v>430</v>
      </c>
    </row>
    <row r="108" spans="1:26">
      <c r="A108" s="15"/>
      <c r="B108" s="13"/>
      <c r="C108" s="13"/>
      <c r="D108" s="69" t="s">
        <v>431</v>
      </c>
      <c r="E108" s="69"/>
      <c r="F108" s="69"/>
      <c r="G108" s="13"/>
      <c r="H108" s="69" t="s">
        <v>188</v>
      </c>
      <c r="I108" s="69"/>
      <c r="J108" s="69"/>
      <c r="K108" s="13"/>
      <c r="L108" s="13"/>
    </row>
    <row r="109" spans="1:26">
      <c r="A109" s="15"/>
      <c r="B109" s="120" t="s">
        <v>197</v>
      </c>
      <c r="C109" s="13"/>
      <c r="D109" s="27"/>
      <c r="E109" s="27"/>
      <c r="F109" s="27"/>
      <c r="G109" s="13"/>
      <c r="H109" s="27"/>
      <c r="I109" s="27"/>
      <c r="J109" s="27"/>
      <c r="K109" s="13"/>
      <c r="L109" s="13"/>
    </row>
    <row r="110" spans="1:26">
      <c r="A110" s="15"/>
      <c r="B110" s="34" t="s">
        <v>432</v>
      </c>
      <c r="C110" s="33"/>
      <c r="D110" s="34" t="s">
        <v>200</v>
      </c>
      <c r="E110" s="36">
        <v>3.4</v>
      </c>
      <c r="F110" s="33"/>
      <c r="G110" s="33"/>
      <c r="H110" s="34" t="s">
        <v>200</v>
      </c>
      <c r="I110" s="36">
        <v>79</v>
      </c>
      <c r="J110" s="33"/>
      <c r="K110" s="33"/>
      <c r="L110" s="34" t="s">
        <v>51</v>
      </c>
    </row>
    <row r="111" spans="1:26">
      <c r="A111" s="15"/>
      <c r="B111" s="34"/>
      <c r="C111" s="33"/>
      <c r="D111" s="34"/>
      <c r="E111" s="36"/>
      <c r="F111" s="33"/>
      <c r="G111" s="33"/>
      <c r="H111" s="34"/>
      <c r="I111" s="36"/>
      <c r="J111" s="33"/>
      <c r="K111" s="33"/>
      <c r="L111" s="34"/>
    </row>
    <row r="112" spans="1:26">
      <c r="A112" s="15"/>
      <c r="B112" s="149">
        <v>41274</v>
      </c>
      <c r="C112" s="13"/>
      <c r="D112" s="27"/>
      <c r="E112" s="27"/>
      <c r="F112" s="27"/>
      <c r="G112" s="13"/>
      <c r="H112" s="27"/>
      <c r="I112" s="27"/>
      <c r="J112" s="27"/>
      <c r="K112" s="13"/>
      <c r="L112" s="13"/>
    </row>
    <row r="113" spans="1:26">
      <c r="A113" s="15"/>
      <c r="B113" s="34" t="s">
        <v>432</v>
      </c>
      <c r="C113" s="33"/>
      <c r="D113" s="34" t="s">
        <v>200</v>
      </c>
      <c r="E113" s="36">
        <v>2.8</v>
      </c>
      <c r="F113" s="33"/>
      <c r="G113" s="33"/>
      <c r="H113" s="34" t="s">
        <v>200</v>
      </c>
      <c r="I113" s="36">
        <v>14</v>
      </c>
      <c r="J113" s="33"/>
      <c r="K113" s="33"/>
      <c r="L113" s="34" t="s">
        <v>40</v>
      </c>
    </row>
    <row r="114" spans="1:26">
      <c r="A114" s="15"/>
      <c r="B114" s="34"/>
      <c r="C114" s="33"/>
      <c r="D114" s="34"/>
      <c r="E114" s="36"/>
      <c r="F114" s="33"/>
      <c r="G114" s="33"/>
      <c r="H114" s="34"/>
      <c r="I114" s="36"/>
      <c r="J114" s="33"/>
      <c r="K114" s="33"/>
      <c r="L114" s="34"/>
    </row>
    <row r="115" spans="1:26">
      <c r="A115" s="15"/>
      <c r="B115" s="27"/>
      <c r="C115" s="27"/>
      <c r="D115" s="27"/>
      <c r="E115" s="27"/>
      <c r="F115" s="27"/>
      <c r="G115" s="27"/>
      <c r="H115" s="39">
        <v>11</v>
      </c>
      <c r="I115" s="39"/>
      <c r="J115" s="27"/>
      <c r="K115" s="27"/>
      <c r="L115" s="40" t="s">
        <v>51</v>
      </c>
    </row>
    <row r="116" spans="1:26">
      <c r="A116" s="15"/>
      <c r="B116" s="27"/>
      <c r="C116" s="27"/>
      <c r="D116" s="27"/>
      <c r="E116" s="27"/>
      <c r="F116" s="27"/>
      <c r="G116" s="27"/>
      <c r="H116" s="39"/>
      <c r="I116" s="39"/>
      <c r="J116" s="27"/>
      <c r="K116" s="27"/>
      <c r="L116" s="40"/>
    </row>
    <row r="117" spans="1:26">
      <c r="A117" s="15"/>
      <c r="B117" s="40" t="s">
        <v>433</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row>
    <row r="118" spans="1:26">
      <c r="A118" s="15"/>
      <c r="B118" s="24"/>
      <c r="C118" s="24"/>
      <c r="D118" s="24"/>
      <c r="E118" s="24"/>
      <c r="F118" s="24"/>
      <c r="G118" s="24"/>
      <c r="H118" s="24"/>
      <c r="I118" s="24"/>
      <c r="J118" s="24"/>
      <c r="K118" s="24"/>
      <c r="L118" s="24"/>
      <c r="M118" s="24"/>
      <c r="N118" s="24"/>
      <c r="O118" s="24"/>
      <c r="P118" s="24"/>
      <c r="Q118" s="24"/>
      <c r="R118" s="24"/>
    </row>
    <row r="119" spans="1:26">
      <c r="A119" s="15"/>
      <c r="B119" s="16"/>
      <c r="C119" s="16"/>
      <c r="D119" s="16"/>
      <c r="E119" s="16"/>
      <c r="F119" s="16"/>
      <c r="G119" s="16"/>
      <c r="H119" s="16"/>
      <c r="I119" s="16"/>
      <c r="J119" s="16"/>
      <c r="K119" s="16"/>
      <c r="L119" s="16"/>
      <c r="M119" s="16"/>
      <c r="N119" s="16"/>
      <c r="O119" s="16"/>
      <c r="P119" s="16"/>
      <c r="Q119" s="16"/>
      <c r="R119" s="16"/>
    </row>
    <row r="120" spans="1:26" ht="15.75" thickBot="1">
      <c r="A120" s="15"/>
      <c r="B120" s="66"/>
      <c r="C120" s="13"/>
      <c r="D120" s="30" t="s">
        <v>245</v>
      </c>
      <c r="E120" s="30"/>
      <c r="F120" s="30"/>
      <c r="G120" s="30"/>
      <c r="H120" s="30"/>
      <c r="I120" s="30"/>
      <c r="J120" s="30"/>
      <c r="K120" s="13"/>
      <c r="L120" s="30" t="s">
        <v>246</v>
      </c>
      <c r="M120" s="30"/>
      <c r="N120" s="30"/>
      <c r="O120" s="30"/>
      <c r="P120" s="30"/>
      <c r="Q120" s="30"/>
      <c r="R120" s="30"/>
    </row>
    <row r="121" spans="1:26" ht="15.75" thickBot="1">
      <c r="A121" s="15"/>
      <c r="B121" s="83" t="s">
        <v>188</v>
      </c>
      <c r="C121" s="13"/>
      <c r="D121" s="87">
        <v>2013</v>
      </c>
      <c r="E121" s="87"/>
      <c r="F121" s="87"/>
      <c r="G121" s="67"/>
      <c r="H121" s="87">
        <v>2012</v>
      </c>
      <c r="I121" s="87"/>
      <c r="J121" s="87"/>
      <c r="K121" s="13"/>
      <c r="L121" s="87">
        <v>2013</v>
      </c>
      <c r="M121" s="87"/>
      <c r="N121" s="87"/>
      <c r="O121" s="67"/>
      <c r="P121" s="87">
        <v>2012</v>
      </c>
      <c r="Q121" s="87"/>
      <c r="R121" s="87"/>
    </row>
    <row r="122" spans="1:26">
      <c r="A122" s="15"/>
      <c r="B122" s="151" t="s">
        <v>434</v>
      </c>
      <c r="C122" s="33"/>
      <c r="D122" s="55" t="s">
        <v>200</v>
      </c>
      <c r="E122" s="53">
        <v>9</v>
      </c>
      <c r="F122" s="54"/>
      <c r="G122" s="33"/>
      <c r="H122" s="55" t="s">
        <v>200</v>
      </c>
      <c r="I122" s="53">
        <v>5</v>
      </c>
      <c r="J122" s="54"/>
      <c r="K122" s="33"/>
      <c r="L122" s="55" t="s">
        <v>200</v>
      </c>
      <c r="M122" s="53" t="s">
        <v>435</v>
      </c>
      <c r="N122" s="55" t="s">
        <v>202</v>
      </c>
      <c r="O122" s="33"/>
      <c r="P122" s="55" t="s">
        <v>200</v>
      </c>
      <c r="Q122" s="53">
        <v>17</v>
      </c>
      <c r="R122" s="54"/>
    </row>
    <row r="123" spans="1:26">
      <c r="A123" s="15"/>
      <c r="B123" s="101"/>
      <c r="C123" s="33"/>
      <c r="D123" s="34"/>
      <c r="E123" s="36"/>
      <c r="F123" s="33"/>
      <c r="G123" s="33"/>
      <c r="H123" s="63"/>
      <c r="I123" s="64"/>
      <c r="J123" s="65"/>
      <c r="K123" s="33"/>
      <c r="L123" s="63"/>
      <c r="M123" s="64"/>
      <c r="N123" s="63"/>
      <c r="O123" s="33"/>
      <c r="P123" s="63"/>
      <c r="Q123" s="64"/>
      <c r="R123" s="65"/>
    </row>
    <row r="124" spans="1:26">
      <c r="A124" s="15"/>
      <c r="B124" s="88" t="s">
        <v>436</v>
      </c>
      <c r="C124" s="27"/>
      <c r="D124" s="39" t="s">
        <v>224</v>
      </c>
      <c r="E124" s="39"/>
      <c r="F124" s="40" t="s">
        <v>202</v>
      </c>
      <c r="G124" s="27"/>
      <c r="H124" s="39" t="s">
        <v>253</v>
      </c>
      <c r="I124" s="39"/>
      <c r="J124" s="40" t="s">
        <v>202</v>
      </c>
      <c r="K124" s="27"/>
      <c r="L124" s="39">
        <v>82</v>
      </c>
      <c r="M124" s="39"/>
      <c r="N124" s="27"/>
      <c r="O124" s="27"/>
      <c r="P124" s="39" t="s">
        <v>437</v>
      </c>
      <c r="Q124" s="39"/>
      <c r="R124" s="40" t="s">
        <v>202</v>
      </c>
    </row>
    <row r="125" spans="1:26" ht="15.75" thickBot="1">
      <c r="A125" s="15"/>
      <c r="B125" s="88"/>
      <c r="C125" s="27"/>
      <c r="D125" s="49"/>
      <c r="E125" s="49"/>
      <c r="F125" s="51"/>
      <c r="G125" s="27"/>
      <c r="H125" s="49"/>
      <c r="I125" s="49"/>
      <c r="J125" s="51"/>
      <c r="K125" s="27"/>
      <c r="L125" s="49"/>
      <c r="M125" s="49"/>
      <c r="N125" s="47"/>
      <c r="O125" s="27"/>
      <c r="P125" s="49"/>
      <c r="Q125" s="49"/>
      <c r="R125" s="51"/>
    </row>
    <row r="126" spans="1:26">
      <c r="A126" s="15"/>
      <c r="B126" s="101" t="s">
        <v>438</v>
      </c>
      <c r="C126" s="33"/>
      <c r="D126" s="55" t="s">
        <v>200</v>
      </c>
      <c r="E126" s="53" t="s">
        <v>216</v>
      </c>
      <c r="F126" s="54"/>
      <c r="G126" s="33"/>
      <c r="H126" s="55" t="s">
        <v>200</v>
      </c>
      <c r="I126" s="53" t="s">
        <v>216</v>
      </c>
      <c r="J126" s="54"/>
      <c r="K126" s="33"/>
      <c r="L126" s="55" t="s">
        <v>200</v>
      </c>
      <c r="M126" s="53" t="s">
        <v>216</v>
      </c>
      <c r="N126" s="54"/>
      <c r="O126" s="33"/>
      <c r="P126" s="55" t="s">
        <v>200</v>
      </c>
      <c r="Q126" s="53" t="s">
        <v>216</v>
      </c>
      <c r="R126" s="54"/>
    </row>
    <row r="127" spans="1:26" ht="15.75" thickBot="1">
      <c r="A127" s="15"/>
      <c r="B127" s="101"/>
      <c r="C127" s="33"/>
      <c r="D127" s="56"/>
      <c r="E127" s="60"/>
      <c r="F127" s="59"/>
      <c r="G127" s="33"/>
      <c r="H127" s="56"/>
      <c r="I127" s="60"/>
      <c r="J127" s="59"/>
      <c r="K127" s="33"/>
      <c r="L127" s="56"/>
      <c r="M127" s="60"/>
      <c r="N127" s="59"/>
      <c r="O127" s="33"/>
      <c r="P127" s="56"/>
      <c r="Q127" s="60"/>
      <c r="R127" s="59"/>
    </row>
    <row r="128" spans="1:26" ht="15.75" thickTop="1"/>
  </sheetData>
  <mergeCells count="924">
    <mergeCell ref="B6:Z6"/>
    <mergeCell ref="B96:Z96"/>
    <mergeCell ref="B97:Z97"/>
    <mergeCell ref="B98:Z98"/>
    <mergeCell ref="B99:Z99"/>
    <mergeCell ref="B100:Z100"/>
    <mergeCell ref="P126:P127"/>
    <mergeCell ref="Q126:Q127"/>
    <mergeCell ref="R126:R127"/>
    <mergeCell ref="A1:A2"/>
    <mergeCell ref="B1:Z1"/>
    <mergeCell ref="B2:Z2"/>
    <mergeCell ref="B3:Z3"/>
    <mergeCell ref="A4:A127"/>
    <mergeCell ref="B4:Z4"/>
    <mergeCell ref="B5:Z5"/>
    <mergeCell ref="J126:J127"/>
    <mergeCell ref="K126:K127"/>
    <mergeCell ref="L126:L127"/>
    <mergeCell ref="M126:M127"/>
    <mergeCell ref="N126:N127"/>
    <mergeCell ref="O126:O127"/>
    <mergeCell ref="P124:Q125"/>
    <mergeCell ref="R124:R125"/>
    <mergeCell ref="B126:B127"/>
    <mergeCell ref="C126:C127"/>
    <mergeCell ref="D126:D127"/>
    <mergeCell ref="E126:E127"/>
    <mergeCell ref="F126:F127"/>
    <mergeCell ref="G126:G127"/>
    <mergeCell ref="H126:H127"/>
    <mergeCell ref="I126:I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K115:K116"/>
    <mergeCell ref="L115:L116"/>
    <mergeCell ref="B118:R118"/>
    <mergeCell ref="D120:J120"/>
    <mergeCell ref="L120:R120"/>
    <mergeCell ref="D121:F121"/>
    <mergeCell ref="H121:J121"/>
    <mergeCell ref="L121:N121"/>
    <mergeCell ref="P121:R121"/>
    <mergeCell ref="B117:Z117"/>
    <mergeCell ref="B115:B116"/>
    <mergeCell ref="C115:C116"/>
    <mergeCell ref="D115:F116"/>
    <mergeCell ref="G115:G116"/>
    <mergeCell ref="H115:I116"/>
    <mergeCell ref="J115:J116"/>
    <mergeCell ref="G113:G114"/>
    <mergeCell ref="H113:H114"/>
    <mergeCell ref="I113:I114"/>
    <mergeCell ref="J113:J114"/>
    <mergeCell ref="K113:K114"/>
    <mergeCell ref="L113:L114"/>
    <mergeCell ref="J110:J111"/>
    <mergeCell ref="K110:K111"/>
    <mergeCell ref="L110:L111"/>
    <mergeCell ref="D112:F112"/>
    <mergeCell ref="H112:J112"/>
    <mergeCell ref="B113:B114"/>
    <mergeCell ref="C113:C114"/>
    <mergeCell ref="D113:D114"/>
    <mergeCell ref="E113:E114"/>
    <mergeCell ref="F113:F114"/>
    <mergeCell ref="D109:F109"/>
    <mergeCell ref="H109:J109"/>
    <mergeCell ref="B110:B111"/>
    <mergeCell ref="C110:C111"/>
    <mergeCell ref="D110:D111"/>
    <mergeCell ref="E110:E111"/>
    <mergeCell ref="F110:F111"/>
    <mergeCell ref="G110:G111"/>
    <mergeCell ref="H110:H111"/>
    <mergeCell ref="I110:I111"/>
    <mergeCell ref="Z92:Z93"/>
    <mergeCell ref="B105:L105"/>
    <mergeCell ref="D107:F107"/>
    <mergeCell ref="H107:J107"/>
    <mergeCell ref="D108:F108"/>
    <mergeCell ref="H108:J108"/>
    <mergeCell ref="B101:Z101"/>
    <mergeCell ref="B102:Z102"/>
    <mergeCell ref="B103:Z103"/>
    <mergeCell ref="B104:Z10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10:S11"/>
    <mergeCell ref="T10:V10"/>
    <mergeCell ref="T11:V11"/>
    <mergeCell ref="W10:W11"/>
    <mergeCell ref="X10:Z10"/>
    <mergeCell ref="X11:Z11"/>
    <mergeCell ref="K10:K11"/>
    <mergeCell ref="L10:N10"/>
    <mergeCell ref="L11:N11"/>
    <mergeCell ref="O10:O11"/>
    <mergeCell ref="P10:R10"/>
    <mergeCell ref="P11:R11"/>
    <mergeCell ref="B7:Z7"/>
    <mergeCell ref="D9:N9"/>
    <mergeCell ref="P9:Z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36.5703125" customWidth="1"/>
    <col min="4" max="4" width="8.28515625" customWidth="1"/>
    <col min="5" max="5" width="29.28515625" customWidth="1"/>
    <col min="6" max="7" width="36.5703125" customWidth="1"/>
    <col min="8" max="8" width="8.28515625" customWidth="1"/>
    <col min="9" max="9" width="16.7109375" customWidth="1"/>
    <col min="10" max="10" width="36.5703125"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0</v>
      </c>
      <c r="B3" s="89" t="s">
        <v>5</v>
      </c>
      <c r="C3" s="89"/>
      <c r="D3" s="89"/>
      <c r="E3" s="89"/>
      <c r="F3" s="89"/>
      <c r="G3" s="89"/>
      <c r="H3" s="89"/>
      <c r="I3" s="89"/>
      <c r="J3" s="89"/>
    </row>
    <row r="4" spans="1:10" ht="15" customHeight="1">
      <c r="A4" s="15" t="s">
        <v>441</v>
      </c>
      <c r="B4" s="89" t="s">
        <v>5</v>
      </c>
      <c r="C4" s="89"/>
      <c r="D4" s="89"/>
      <c r="E4" s="89"/>
      <c r="F4" s="89"/>
      <c r="G4" s="89"/>
      <c r="H4" s="89"/>
      <c r="I4" s="89"/>
      <c r="J4" s="89"/>
    </row>
    <row r="5" spans="1:10">
      <c r="A5" s="15"/>
      <c r="B5" s="90" t="s">
        <v>442</v>
      </c>
      <c r="C5" s="90"/>
      <c r="D5" s="90"/>
      <c r="E5" s="90"/>
      <c r="F5" s="90"/>
      <c r="G5" s="90"/>
      <c r="H5" s="90"/>
      <c r="I5" s="90"/>
      <c r="J5" s="90"/>
    </row>
    <row r="6" spans="1:10">
      <c r="A6" s="15"/>
      <c r="B6" s="119" t="s">
        <v>443</v>
      </c>
      <c r="C6" s="119"/>
      <c r="D6" s="119"/>
      <c r="E6" s="119"/>
      <c r="F6" s="119"/>
      <c r="G6" s="119"/>
      <c r="H6" s="119"/>
      <c r="I6" s="119"/>
      <c r="J6" s="119"/>
    </row>
    <row r="7" spans="1:10" ht="51" customHeight="1">
      <c r="A7" s="15"/>
      <c r="B7" s="27" t="s">
        <v>444</v>
      </c>
      <c r="C7" s="27"/>
      <c r="D7" s="27"/>
      <c r="E7" s="27"/>
      <c r="F7" s="27"/>
      <c r="G7" s="27"/>
      <c r="H7" s="27"/>
      <c r="I7" s="27"/>
      <c r="J7" s="27"/>
    </row>
    <row r="8" spans="1:10">
      <c r="A8" s="15"/>
      <c r="B8" s="119" t="s">
        <v>445</v>
      </c>
      <c r="C8" s="119"/>
      <c r="D8" s="119"/>
      <c r="E8" s="119"/>
      <c r="F8" s="119"/>
      <c r="G8" s="119"/>
      <c r="H8" s="119"/>
      <c r="I8" s="119"/>
      <c r="J8" s="119"/>
    </row>
    <row r="9" spans="1:10" ht="25.5" customHeight="1">
      <c r="A9" s="15"/>
      <c r="B9" s="27" t="s">
        <v>446</v>
      </c>
      <c r="C9" s="27"/>
      <c r="D9" s="27"/>
      <c r="E9" s="27"/>
      <c r="F9" s="27"/>
      <c r="G9" s="27"/>
      <c r="H9" s="27"/>
      <c r="I9" s="27"/>
      <c r="J9" s="27"/>
    </row>
    <row r="10" spans="1:10">
      <c r="A10" s="15"/>
      <c r="B10" s="27" t="s">
        <v>447</v>
      </c>
      <c r="C10" s="27"/>
      <c r="D10" s="27"/>
      <c r="E10" s="27"/>
      <c r="F10" s="27"/>
      <c r="G10" s="27"/>
      <c r="H10" s="27"/>
      <c r="I10" s="27"/>
      <c r="J10" s="27"/>
    </row>
    <row r="11" spans="1:10">
      <c r="A11" s="15"/>
      <c r="B11" s="24"/>
      <c r="C11" s="24"/>
      <c r="D11" s="24"/>
      <c r="E11" s="24"/>
      <c r="F11" s="24"/>
      <c r="G11" s="24"/>
      <c r="H11" s="24"/>
      <c r="I11" s="24"/>
      <c r="J11" s="24"/>
    </row>
    <row r="12" spans="1:10">
      <c r="A12" s="15"/>
      <c r="B12" s="16"/>
      <c r="C12" s="16"/>
      <c r="D12" s="16"/>
      <c r="E12" s="16"/>
      <c r="F12" s="16"/>
      <c r="G12" s="16"/>
      <c r="H12" s="16"/>
      <c r="I12" s="16"/>
      <c r="J12" s="16"/>
    </row>
    <row r="13" spans="1:10" ht="15.75" thickBot="1">
      <c r="A13" s="15"/>
      <c r="B13" s="83" t="s">
        <v>448</v>
      </c>
      <c r="C13" s="13"/>
      <c r="D13" s="30" t="s">
        <v>449</v>
      </c>
      <c r="E13" s="30"/>
      <c r="F13" s="30"/>
      <c r="G13" s="13"/>
      <c r="H13" s="30" t="s">
        <v>450</v>
      </c>
      <c r="I13" s="30"/>
      <c r="J13" s="30"/>
    </row>
    <row r="14" spans="1:10">
      <c r="A14" s="15"/>
      <c r="B14" s="66"/>
      <c r="C14" s="13"/>
      <c r="D14" s="153"/>
      <c r="E14" s="153"/>
      <c r="F14" s="153"/>
      <c r="G14" s="13"/>
      <c r="H14" s="69" t="s">
        <v>188</v>
      </c>
      <c r="I14" s="69"/>
      <c r="J14" s="69"/>
    </row>
    <row r="15" spans="1:10">
      <c r="A15" s="15"/>
      <c r="B15" s="154">
        <v>41359</v>
      </c>
      <c r="C15" s="33"/>
      <c r="D15" s="34" t="s">
        <v>200</v>
      </c>
      <c r="E15" s="36">
        <v>0.21249999999999999</v>
      </c>
      <c r="F15" s="33"/>
      <c r="G15" s="33"/>
      <c r="H15" s="34" t="s">
        <v>200</v>
      </c>
      <c r="I15" s="36">
        <v>216</v>
      </c>
      <c r="J15" s="33"/>
    </row>
    <row r="16" spans="1:10">
      <c r="A16" s="15"/>
      <c r="B16" s="154"/>
      <c r="C16" s="33"/>
      <c r="D16" s="34"/>
      <c r="E16" s="36"/>
      <c r="F16" s="33"/>
      <c r="G16" s="33"/>
      <c r="H16" s="34"/>
      <c r="I16" s="36"/>
      <c r="J16" s="33"/>
    </row>
    <row r="17" spans="1:10">
      <c r="A17" s="15"/>
      <c r="B17" s="155">
        <v>41451</v>
      </c>
      <c r="C17" s="27"/>
      <c r="D17" s="39">
        <v>0.28000000000000003</v>
      </c>
      <c r="E17" s="39"/>
      <c r="F17" s="27"/>
      <c r="G17" s="27"/>
      <c r="H17" s="39">
        <v>281</v>
      </c>
      <c r="I17" s="39"/>
      <c r="J17" s="27"/>
    </row>
    <row r="18" spans="1:10">
      <c r="A18" s="15"/>
      <c r="B18" s="155"/>
      <c r="C18" s="27"/>
      <c r="D18" s="39"/>
      <c r="E18" s="39"/>
      <c r="F18" s="27"/>
      <c r="G18" s="27"/>
      <c r="H18" s="39"/>
      <c r="I18" s="39"/>
      <c r="J18" s="27"/>
    </row>
    <row r="19" spans="1:10">
      <c r="A19" s="15"/>
      <c r="B19" s="154">
        <v>41541</v>
      </c>
      <c r="C19" s="33"/>
      <c r="D19" s="36">
        <v>0.28000000000000003</v>
      </c>
      <c r="E19" s="36"/>
      <c r="F19" s="33"/>
      <c r="G19" s="33"/>
      <c r="H19" s="36">
        <v>280</v>
      </c>
      <c r="I19" s="36"/>
      <c r="J19" s="33"/>
    </row>
    <row r="20" spans="1:10">
      <c r="A20" s="15"/>
      <c r="B20" s="154"/>
      <c r="C20" s="33"/>
      <c r="D20" s="36"/>
      <c r="E20" s="36"/>
      <c r="F20" s="33"/>
      <c r="G20" s="33"/>
      <c r="H20" s="36"/>
      <c r="I20" s="36"/>
      <c r="J20" s="33"/>
    </row>
  </sheetData>
  <mergeCells count="40">
    <mergeCell ref="B9:J9"/>
    <mergeCell ref="B10:J10"/>
    <mergeCell ref="A1:A2"/>
    <mergeCell ref="B1:J1"/>
    <mergeCell ref="B2:J2"/>
    <mergeCell ref="B3:J3"/>
    <mergeCell ref="A4:A20"/>
    <mergeCell ref="B4:J4"/>
    <mergeCell ref="B5:J5"/>
    <mergeCell ref="B6:J6"/>
    <mergeCell ref="B7:J7"/>
    <mergeCell ref="B8:J8"/>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3" max="3" width="11.140625" customWidth="1"/>
    <col min="4" max="4" width="22.85546875" customWidth="1"/>
    <col min="5" max="5" width="12.5703125" customWidth="1"/>
    <col min="6" max="6" width="22.85546875" customWidth="1"/>
    <col min="7" max="7" width="9.42578125" customWidth="1"/>
    <col min="8" max="8" width="36.5703125" customWidth="1"/>
    <col min="9" max="9" width="9.42578125" customWidth="1"/>
    <col min="10" max="10" width="36.5703125" customWidth="1"/>
    <col min="11" max="11" width="28.7109375" customWidth="1"/>
    <col min="12" max="12" width="6.28515625" customWidth="1"/>
    <col min="13" max="13" width="9.42578125" customWidth="1"/>
    <col min="14" max="14" width="17.42578125" customWidth="1"/>
    <col min="15" max="15" width="28.7109375" customWidth="1"/>
    <col min="16" max="16" width="6.28515625" customWidth="1"/>
    <col min="17" max="17" width="9.42578125" customWidth="1"/>
    <col min="18" max="18" width="28.710937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2</v>
      </c>
      <c r="B3" s="89" t="s">
        <v>5</v>
      </c>
      <c r="C3" s="89"/>
      <c r="D3" s="89"/>
      <c r="E3" s="89"/>
      <c r="F3" s="89"/>
      <c r="G3" s="89"/>
      <c r="H3" s="89"/>
      <c r="I3" s="89"/>
      <c r="J3" s="89"/>
      <c r="K3" s="89"/>
      <c r="L3" s="89"/>
      <c r="M3" s="89"/>
      <c r="N3" s="89"/>
      <c r="O3" s="89"/>
      <c r="P3" s="89"/>
      <c r="Q3" s="89"/>
      <c r="R3" s="89"/>
    </row>
    <row r="4" spans="1:18" ht="15" customHeight="1">
      <c r="A4" s="15" t="s">
        <v>453</v>
      </c>
      <c r="B4" s="89" t="s">
        <v>5</v>
      </c>
      <c r="C4" s="89"/>
      <c r="D4" s="89"/>
      <c r="E4" s="89"/>
      <c r="F4" s="89"/>
      <c r="G4" s="89"/>
      <c r="H4" s="89"/>
      <c r="I4" s="89"/>
      <c r="J4" s="89"/>
      <c r="K4" s="89"/>
      <c r="L4" s="89"/>
      <c r="M4" s="89"/>
      <c r="N4" s="89"/>
      <c r="O4" s="89"/>
      <c r="P4" s="89"/>
      <c r="Q4" s="89"/>
      <c r="R4" s="89"/>
    </row>
    <row r="5" spans="1:18">
      <c r="A5" s="15"/>
      <c r="B5" s="90" t="s">
        <v>451</v>
      </c>
      <c r="C5" s="90"/>
      <c r="D5" s="90"/>
      <c r="E5" s="90"/>
      <c r="F5" s="90"/>
      <c r="G5" s="90"/>
      <c r="H5" s="90"/>
      <c r="I5" s="90"/>
      <c r="J5" s="90"/>
      <c r="K5" s="90"/>
      <c r="L5" s="90"/>
      <c r="M5" s="90"/>
      <c r="N5" s="90"/>
      <c r="O5" s="90"/>
      <c r="P5" s="90"/>
      <c r="Q5" s="90"/>
      <c r="R5" s="90"/>
    </row>
    <row r="6" spans="1:18" ht="25.5" customHeight="1">
      <c r="A6" s="15"/>
      <c r="B6" s="27" t="s">
        <v>454</v>
      </c>
      <c r="C6" s="27"/>
      <c r="D6" s="27"/>
      <c r="E6" s="27"/>
      <c r="F6" s="27"/>
      <c r="G6" s="27"/>
      <c r="H6" s="27"/>
      <c r="I6" s="27"/>
      <c r="J6" s="27"/>
      <c r="K6" s="27"/>
      <c r="L6" s="27"/>
      <c r="M6" s="27"/>
      <c r="N6" s="27"/>
      <c r="O6" s="27"/>
      <c r="P6" s="27"/>
      <c r="Q6" s="27"/>
      <c r="R6" s="27"/>
    </row>
    <row r="7" spans="1:18">
      <c r="A7" s="15"/>
      <c r="B7" s="119" t="s">
        <v>455</v>
      </c>
      <c r="C7" s="119"/>
      <c r="D7" s="119"/>
      <c r="E7" s="119"/>
      <c r="F7" s="119"/>
      <c r="G7" s="119"/>
      <c r="H7" s="119"/>
      <c r="I7" s="119"/>
      <c r="J7" s="119"/>
      <c r="K7" s="119"/>
      <c r="L7" s="119"/>
      <c r="M7" s="119"/>
      <c r="N7" s="119"/>
      <c r="O7" s="119"/>
      <c r="P7" s="119"/>
      <c r="Q7" s="119"/>
      <c r="R7" s="119"/>
    </row>
    <row r="8" spans="1:18">
      <c r="A8" s="15"/>
      <c r="B8" s="27" t="s">
        <v>456</v>
      </c>
      <c r="C8" s="27"/>
      <c r="D8" s="27"/>
      <c r="E8" s="27"/>
      <c r="F8" s="27"/>
      <c r="G8" s="27"/>
      <c r="H8" s="27"/>
      <c r="I8" s="27"/>
      <c r="J8" s="27"/>
      <c r="K8" s="27"/>
      <c r="L8" s="27"/>
      <c r="M8" s="27"/>
      <c r="N8" s="27"/>
      <c r="O8" s="27"/>
      <c r="P8" s="27"/>
      <c r="Q8" s="27"/>
      <c r="R8" s="27"/>
    </row>
    <row r="9" spans="1:18">
      <c r="A9" s="15"/>
      <c r="B9" s="24"/>
      <c r="C9" s="24"/>
      <c r="D9" s="24"/>
      <c r="E9" s="24"/>
      <c r="F9" s="24"/>
      <c r="G9" s="24"/>
      <c r="H9" s="24"/>
      <c r="I9" s="24"/>
      <c r="J9" s="24"/>
      <c r="K9" s="24"/>
      <c r="L9" s="24"/>
      <c r="M9" s="24"/>
      <c r="N9" s="24"/>
      <c r="O9" s="24"/>
    </row>
    <row r="10" spans="1:18">
      <c r="A10" s="15"/>
      <c r="B10" s="16"/>
      <c r="C10" s="16"/>
      <c r="D10" s="16"/>
      <c r="E10" s="16"/>
      <c r="F10" s="16"/>
      <c r="G10" s="16"/>
      <c r="H10" s="16"/>
      <c r="I10" s="16"/>
      <c r="J10" s="16"/>
      <c r="K10" s="16"/>
      <c r="L10" s="16"/>
      <c r="M10" s="16"/>
      <c r="N10" s="16"/>
      <c r="O10" s="16"/>
    </row>
    <row r="11" spans="1:18">
      <c r="A11" s="15"/>
      <c r="B11" s="27"/>
      <c r="C11" s="28" t="s">
        <v>457</v>
      </c>
      <c r="D11" s="28"/>
      <c r="E11" s="27"/>
      <c r="F11" s="28" t="s">
        <v>458</v>
      </c>
      <c r="G11" s="28"/>
      <c r="H11" s="28"/>
      <c r="I11" s="27"/>
      <c r="J11" s="28" t="s">
        <v>458</v>
      </c>
      <c r="K11" s="28"/>
      <c r="L11" s="27"/>
      <c r="M11" s="28" t="s">
        <v>464</v>
      </c>
      <c r="N11" s="28"/>
      <c r="O11" s="28"/>
    </row>
    <row r="12" spans="1:18">
      <c r="A12" s="15"/>
      <c r="B12" s="27"/>
      <c r="C12" s="28"/>
      <c r="D12" s="28"/>
      <c r="E12" s="27"/>
      <c r="F12" s="28" t="s">
        <v>459</v>
      </c>
      <c r="G12" s="28"/>
      <c r="H12" s="28"/>
      <c r="I12" s="27"/>
      <c r="J12" s="28" t="s">
        <v>459</v>
      </c>
      <c r="K12" s="28"/>
      <c r="L12" s="27"/>
      <c r="M12" s="28" t="s">
        <v>465</v>
      </c>
      <c r="N12" s="28"/>
      <c r="O12" s="28"/>
    </row>
    <row r="13" spans="1:18">
      <c r="A13" s="15"/>
      <c r="B13" s="27"/>
      <c r="C13" s="28"/>
      <c r="D13" s="28"/>
      <c r="E13" s="27"/>
      <c r="F13" s="28" t="s">
        <v>460</v>
      </c>
      <c r="G13" s="28"/>
      <c r="H13" s="28"/>
      <c r="I13" s="27"/>
      <c r="J13" s="28" t="s">
        <v>462</v>
      </c>
      <c r="K13" s="28"/>
      <c r="L13" s="27"/>
      <c r="M13" s="89"/>
      <c r="N13" s="89"/>
      <c r="O13" s="89"/>
    </row>
    <row r="14" spans="1:18" ht="15.75" thickBot="1">
      <c r="A14" s="15"/>
      <c r="B14" s="27"/>
      <c r="C14" s="30"/>
      <c r="D14" s="30"/>
      <c r="E14" s="27"/>
      <c r="F14" s="30" t="s">
        <v>461</v>
      </c>
      <c r="G14" s="30"/>
      <c r="H14" s="30"/>
      <c r="I14" s="27"/>
      <c r="J14" s="30" t="s">
        <v>463</v>
      </c>
      <c r="K14" s="30"/>
      <c r="L14" s="27"/>
      <c r="M14" s="29"/>
      <c r="N14" s="29"/>
      <c r="O14" s="29"/>
    </row>
    <row r="15" spans="1:18">
      <c r="A15" s="15"/>
      <c r="B15" s="66"/>
      <c r="C15" s="69" t="s">
        <v>466</v>
      </c>
      <c r="D15" s="69"/>
      <c r="E15" s="13"/>
      <c r="F15" s="153"/>
      <c r="G15" s="153"/>
      <c r="H15" s="153"/>
      <c r="I15" s="13"/>
      <c r="J15" s="69" t="s">
        <v>467</v>
      </c>
      <c r="K15" s="69"/>
      <c r="L15" s="13"/>
      <c r="M15" s="69" t="s">
        <v>188</v>
      </c>
      <c r="N15" s="69"/>
      <c r="O15" s="69"/>
    </row>
    <row r="16" spans="1:18">
      <c r="A16" s="15"/>
      <c r="B16" s="52" t="s">
        <v>468</v>
      </c>
      <c r="C16" s="36">
        <v>63</v>
      </c>
      <c r="D16" s="33"/>
      <c r="E16" s="33"/>
      <c r="F16" s="34" t="s">
        <v>200</v>
      </c>
      <c r="G16" s="36">
        <v>45</v>
      </c>
      <c r="H16" s="33"/>
      <c r="I16" s="33"/>
      <c r="J16" s="33"/>
      <c r="K16" s="33"/>
      <c r="L16" s="33"/>
      <c r="M16" s="33"/>
      <c r="N16" s="33"/>
      <c r="O16" s="33"/>
    </row>
    <row r="17" spans="1:18">
      <c r="A17" s="15"/>
      <c r="B17" s="52"/>
      <c r="C17" s="36"/>
      <c r="D17" s="33"/>
      <c r="E17" s="33"/>
      <c r="F17" s="34"/>
      <c r="G17" s="36"/>
      <c r="H17" s="33"/>
      <c r="I17" s="33"/>
      <c r="J17" s="33"/>
      <c r="K17" s="33"/>
      <c r="L17" s="33"/>
      <c r="M17" s="33"/>
      <c r="N17" s="33"/>
      <c r="O17" s="33"/>
    </row>
    <row r="18" spans="1:18">
      <c r="A18" s="15"/>
      <c r="B18" s="44" t="s">
        <v>469</v>
      </c>
      <c r="C18" s="39">
        <v>8</v>
      </c>
      <c r="D18" s="27"/>
      <c r="E18" s="27"/>
      <c r="F18" s="39">
        <v>58</v>
      </c>
      <c r="G18" s="39"/>
      <c r="H18" s="27"/>
      <c r="I18" s="27"/>
      <c r="J18" s="27"/>
      <c r="K18" s="27"/>
      <c r="L18" s="27"/>
      <c r="M18" s="27"/>
      <c r="N18" s="27"/>
      <c r="O18" s="27"/>
    </row>
    <row r="19" spans="1:18">
      <c r="A19" s="15"/>
      <c r="B19" s="44"/>
      <c r="C19" s="39"/>
      <c r="D19" s="27"/>
      <c r="E19" s="27"/>
      <c r="F19" s="39"/>
      <c r="G19" s="39"/>
      <c r="H19" s="27"/>
      <c r="I19" s="27"/>
      <c r="J19" s="27"/>
      <c r="K19" s="27"/>
      <c r="L19" s="27"/>
      <c r="M19" s="27"/>
      <c r="N19" s="27"/>
      <c r="O19" s="27"/>
    </row>
    <row r="20" spans="1:18">
      <c r="A20" s="15"/>
      <c r="B20" s="52" t="s">
        <v>470</v>
      </c>
      <c r="C20" s="36" t="s">
        <v>471</v>
      </c>
      <c r="D20" s="34" t="s">
        <v>202</v>
      </c>
      <c r="E20" s="33"/>
      <c r="F20" s="36">
        <v>43</v>
      </c>
      <c r="G20" s="36"/>
      <c r="H20" s="33"/>
      <c r="I20" s="33"/>
      <c r="J20" s="33"/>
      <c r="K20" s="33"/>
      <c r="L20" s="33"/>
      <c r="M20" s="33"/>
      <c r="N20" s="33"/>
      <c r="O20" s="33"/>
    </row>
    <row r="21" spans="1:18">
      <c r="A21" s="15"/>
      <c r="B21" s="52"/>
      <c r="C21" s="36"/>
      <c r="D21" s="34"/>
      <c r="E21" s="33"/>
      <c r="F21" s="36"/>
      <c r="G21" s="36"/>
      <c r="H21" s="33"/>
      <c r="I21" s="33"/>
      <c r="J21" s="33"/>
      <c r="K21" s="33"/>
      <c r="L21" s="33"/>
      <c r="M21" s="33"/>
      <c r="N21" s="33"/>
      <c r="O21" s="33"/>
    </row>
    <row r="22" spans="1:18">
      <c r="A22" s="15"/>
      <c r="B22" s="44" t="s">
        <v>472</v>
      </c>
      <c r="C22" s="39" t="s">
        <v>252</v>
      </c>
      <c r="D22" s="40" t="s">
        <v>202</v>
      </c>
      <c r="E22" s="27"/>
      <c r="F22" s="39">
        <v>55</v>
      </c>
      <c r="G22" s="39"/>
      <c r="H22" s="27"/>
      <c r="I22" s="27"/>
      <c r="J22" s="27"/>
      <c r="K22" s="27"/>
      <c r="L22" s="27"/>
      <c r="M22" s="27"/>
      <c r="N22" s="27"/>
      <c r="O22" s="27"/>
    </row>
    <row r="23" spans="1:18" ht="15.75" thickBot="1">
      <c r="A23" s="15"/>
      <c r="B23" s="44"/>
      <c r="C23" s="49"/>
      <c r="D23" s="51"/>
      <c r="E23" s="27"/>
      <c r="F23" s="39"/>
      <c r="G23" s="39"/>
      <c r="H23" s="27"/>
      <c r="I23" s="27"/>
      <c r="J23" s="27"/>
      <c r="K23" s="27"/>
      <c r="L23" s="27"/>
      <c r="M23" s="27"/>
      <c r="N23" s="27"/>
      <c r="O23" s="27"/>
    </row>
    <row r="24" spans="1:18">
      <c r="A24" s="15"/>
      <c r="B24" s="52" t="s">
        <v>473</v>
      </c>
      <c r="C24" s="53">
        <v>44</v>
      </c>
      <c r="D24" s="54"/>
      <c r="E24" s="33"/>
      <c r="F24" s="36">
        <v>48</v>
      </c>
      <c r="G24" s="36"/>
      <c r="H24" s="33"/>
      <c r="I24" s="33"/>
      <c r="J24" s="36">
        <v>4.5999999999999996</v>
      </c>
      <c r="K24" s="33"/>
      <c r="L24" s="33"/>
      <c r="M24" s="34" t="s">
        <v>200</v>
      </c>
      <c r="N24" s="35">
        <v>1054</v>
      </c>
      <c r="O24" s="33"/>
    </row>
    <row r="25" spans="1:18" ht="15.75" thickBot="1">
      <c r="A25" s="15"/>
      <c r="B25" s="52"/>
      <c r="C25" s="60"/>
      <c r="D25" s="59"/>
      <c r="E25" s="33"/>
      <c r="F25" s="36"/>
      <c r="G25" s="36"/>
      <c r="H25" s="33"/>
      <c r="I25" s="33"/>
      <c r="J25" s="36"/>
      <c r="K25" s="33"/>
      <c r="L25" s="33"/>
      <c r="M25" s="34"/>
      <c r="N25" s="35"/>
      <c r="O25" s="33"/>
    </row>
    <row r="26" spans="1:18" ht="15.75" thickTop="1">
      <c r="A26" s="15"/>
      <c r="B26" s="44" t="s">
        <v>474</v>
      </c>
      <c r="C26" s="82">
        <v>33</v>
      </c>
      <c r="D26" s="61"/>
      <c r="E26" s="27"/>
      <c r="F26" s="39">
        <v>46</v>
      </c>
      <c r="G26" s="39"/>
      <c r="H26" s="27"/>
      <c r="I26" s="27"/>
      <c r="J26" s="39">
        <v>3.2</v>
      </c>
      <c r="K26" s="27"/>
      <c r="L26" s="27"/>
      <c r="M26" s="39">
        <v>840</v>
      </c>
      <c r="N26" s="39"/>
      <c r="O26" s="27"/>
    </row>
    <row r="27" spans="1:18">
      <c r="A27" s="15"/>
      <c r="B27" s="44"/>
      <c r="C27" s="39"/>
      <c r="D27" s="27"/>
      <c r="E27" s="27"/>
      <c r="F27" s="39"/>
      <c r="G27" s="39"/>
      <c r="H27" s="27"/>
      <c r="I27" s="27"/>
      <c r="J27" s="39"/>
      <c r="K27" s="27"/>
      <c r="L27" s="27"/>
      <c r="M27" s="39"/>
      <c r="N27" s="39"/>
      <c r="O27" s="27"/>
    </row>
    <row r="28" spans="1:18">
      <c r="A28" s="15"/>
      <c r="B28" s="52" t="s">
        <v>475</v>
      </c>
      <c r="C28" s="36">
        <v>43</v>
      </c>
      <c r="D28" s="33"/>
      <c r="E28" s="33"/>
      <c r="F28" s="36">
        <v>48</v>
      </c>
      <c r="G28" s="36"/>
      <c r="H28" s="33"/>
      <c r="I28" s="33"/>
      <c r="J28" s="36">
        <v>4.5999999999999996</v>
      </c>
      <c r="K28" s="33"/>
      <c r="L28" s="33"/>
      <c r="M28" s="35">
        <v>1043</v>
      </c>
      <c r="N28" s="35"/>
      <c r="O28" s="33"/>
    </row>
    <row r="29" spans="1:18">
      <c r="A29" s="15"/>
      <c r="B29" s="52"/>
      <c r="C29" s="36"/>
      <c r="D29" s="33"/>
      <c r="E29" s="33"/>
      <c r="F29" s="36"/>
      <c r="G29" s="36"/>
      <c r="H29" s="33"/>
      <c r="I29" s="33"/>
      <c r="J29" s="36"/>
      <c r="K29" s="33"/>
      <c r="L29" s="33"/>
      <c r="M29" s="35"/>
      <c r="N29" s="35"/>
      <c r="O29" s="33"/>
    </row>
    <row r="30" spans="1:18">
      <c r="A30" s="15"/>
      <c r="B30" s="152" t="s">
        <v>476</v>
      </c>
      <c r="C30" s="152"/>
      <c r="D30" s="152"/>
      <c r="E30" s="152"/>
      <c r="F30" s="152"/>
      <c r="G30" s="152"/>
      <c r="H30" s="152"/>
      <c r="I30" s="152"/>
      <c r="J30" s="152"/>
      <c r="K30" s="152"/>
      <c r="L30" s="152"/>
      <c r="M30" s="152"/>
      <c r="N30" s="152"/>
      <c r="O30" s="152"/>
      <c r="P30" s="152"/>
      <c r="Q30" s="152"/>
      <c r="R30" s="152"/>
    </row>
    <row r="31" spans="1:18">
      <c r="A31" s="15"/>
      <c r="B31" s="27" t="s">
        <v>477</v>
      </c>
      <c r="C31" s="27"/>
      <c r="D31" s="27"/>
      <c r="E31" s="27"/>
      <c r="F31" s="27"/>
      <c r="G31" s="27"/>
      <c r="H31" s="27"/>
      <c r="I31" s="27"/>
      <c r="J31" s="27"/>
      <c r="K31" s="27"/>
      <c r="L31" s="27"/>
      <c r="M31" s="27"/>
      <c r="N31" s="27"/>
      <c r="O31" s="27"/>
      <c r="P31" s="27"/>
      <c r="Q31" s="27"/>
      <c r="R31" s="27"/>
    </row>
    <row r="32" spans="1:18">
      <c r="A32" s="15"/>
      <c r="B32" s="24"/>
      <c r="C32" s="24"/>
      <c r="D32" s="24"/>
      <c r="E32" s="24"/>
      <c r="F32" s="24"/>
      <c r="G32" s="24"/>
      <c r="H32" s="24"/>
      <c r="I32" s="24"/>
    </row>
    <row r="33" spans="1:18">
      <c r="A33" s="15"/>
      <c r="B33" s="16"/>
      <c r="C33" s="16"/>
      <c r="D33" s="16"/>
      <c r="E33" s="16"/>
      <c r="F33" s="16"/>
      <c r="G33" s="16"/>
      <c r="H33" s="16"/>
      <c r="I33" s="16"/>
    </row>
    <row r="34" spans="1:18">
      <c r="A34" s="15"/>
      <c r="B34" s="25" t="s">
        <v>478</v>
      </c>
      <c r="C34" s="27"/>
      <c r="D34" s="28" t="s">
        <v>457</v>
      </c>
      <c r="E34" s="28"/>
      <c r="F34" s="27"/>
      <c r="G34" s="28" t="s">
        <v>479</v>
      </c>
      <c r="H34" s="28"/>
      <c r="I34" s="28"/>
    </row>
    <row r="35" spans="1:18">
      <c r="A35" s="15"/>
      <c r="B35" s="25"/>
      <c r="C35" s="27"/>
      <c r="D35" s="28"/>
      <c r="E35" s="28"/>
      <c r="F35" s="27"/>
      <c r="G35" s="28" t="s">
        <v>480</v>
      </c>
      <c r="H35" s="28"/>
      <c r="I35" s="28"/>
    </row>
    <row r="36" spans="1:18">
      <c r="A36" s="15"/>
      <c r="B36" s="25"/>
      <c r="C36" s="27"/>
      <c r="D36" s="28"/>
      <c r="E36" s="28"/>
      <c r="F36" s="27"/>
      <c r="G36" s="28" t="s">
        <v>261</v>
      </c>
      <c r="H36" s="28"/>
      <c r="I36" s="28"/>
    </row>
    <row r="37" spans="1:18" ht="15.75" thickBot="1">
      <c r="A37" s="15"/>
      <c r="B37" s="26"/>
      <c r="C37" s="27"/>
      <c r="D37" s="30"/>
      <c r="E37" s="30"/>
      <c r="F37" s="27"/>
      <c r="G37" s="30" t="s">
        <v>481</v>
      </c>
      <c r="H37" s="30"/>
      <c r="I37" s="30"/>
    </row>
    <row r="38" spans="1:18">
      <c r="A38" s="15"/>
      <c r="B38" s="62" t="s">
        <v>482</v>
      </c>
      <c r="C38" s="33"/>
      <c r="D38" s="53">
        <v>9</v>
      </c>
      <c r="E38" s="54"/>
      <c r="F38" s="33"/>
      <c r="G38" s="55" t="s">
        <v>200</v>
      </c>
      <c r="H38" s="53">
        <v>46</v>
      </c>
      <c r="I38" s="54"/>
    </row>
    <row r="39" spans="1:18">
      <c r="A39" s="15"/>
      <c r="B39" s="52"/>
      <c r="C39" s="33"/>
      <c r="D39" s="36"/>
      <c r="E39" s="33"/>
      <c r="F39" s="33"/>
      <c r="G39" s="34"/>
      <c r="H39" s="36"/>
      <c r="I39" s="33"/>
    </row>
    <row r="40" spans="1:18">
      <c r="A40" s="15"/>
      <c r="B40" s="44" t="s">
        <v>469</v>
      </c>
      <c r="C40" s="27"/>
      <c r="D40" s="39">
        <v>3</v>
      </c>
      <c r="E40" s="27"/>
      <c r="F40" s="27"/>
      <c r="G40" s="39">
        <v>58</v>
      </c>
      <c r="H40" s="39"/>
      <c r="I40" s="27"/>
    </row>
    <row r="41" spans="1:18">
      <c r="A41" s="15"/>
      <c r="B41" s="44"/>
      <c r="C41" s="27"/>
      <c r="D41" s="39"/>
      <c r="E41" s="27"/>
      <c r="F41" s="27"/>
      <c r="G41" s="39"/>
      <c r="H41" s="39"/>
      <c r="I41" s="27"/>
    </row>
    <row r="42" spans="1:18">
      <c r="A42" s="15"/>
      <c r="B42" s="52" t="s">
        <v>472</v>
      </c>
      <c r="C42" s="33"/>
      <c r="D42" s="36" t="s">
        <v>221</v>
      </c>
      <c r="E42" s="34" t="s">
        <v>202</v>
      </c>
      <c r="F42" s="33"/>
      <c r="G42" s="36">
        <v>50</v>
      </c>
      <c r="H42" s="36"/>
      <c r="I42" s="33"/>
    </row>
    <row r="43" spans="1:18" ht="15.75" thickBot="1">
      <c r="A43" s="15"/>
      <c r="B43" s="52"/>
      <c r="C43" s="33"/>
      <c r="D43" s="41"/>
      <c r="E43" s="43"/>
      <c r="F43" s="33"/>
      <c r="G43" s="36"/>
      <c r="H43" s="36"/>
      <c r="I43" s="33"/>
    </row>
    <row r="44" spans="1:18">
      <c r="A44" s="15"/>
      <c r="B44" s="44" t="s">
        <v>483</v>
      </c>
      <c r="C44" s="27"/>
      <c r="D44" s="48">
        <v>11</v>
      </c>
      <c r="E44" s="31"/>
      <c r="F44" s="27"/>
      <c r="G44" s="39">
        <v>50</v>
      </c>
      <c r="H44" s="39"/>
      <c r="I44" s="27"/>
    </row>
    <row r="45" spans="1:18" ht="15.75" thickBot="1">
      <c r="A45" s="15"/>
      <c r="B45" s="44"/>
      <c r="C45" s="27"/>
      <c r="D45" s="76"/>
      <c r="E45" s="75"/>
      <c r="F45" s="27"/>
      <c r="G45" s="39"/>
      <c r="H45" s="39"/>
      <c r="I45" s="27"/>
    </row>
    <row r="46" spans="1:18" ht="15.75" thickTop="1">
      <c r="A46" s="15"/>
      <c r="B46" s="89"/>
      <c r="C46" s="89"/>
      <c r="D46" s="89"/>
      <c r="E46" s="89"/>
      <c r="F46" s="89"/>
      <c r="G46" s="89"/>
      <c r="H46" s="89"/>
      <c r="I46" s="89"/>
      <c r="J46" s="89"/>
      <c r="K46" s="89"/>
      <c r="L46" s="89"/>
      <c r="M46" s="89"/>
      <c r="N46" s="89"/>
      <c r="O46" s="89"/>
      <c r="P46" s="89"/>
      <c r="Q46" s="89"/>
      <c r="R46" s="89"/>
    </row>
    <row r="47" spans="1:18">
      <c r="A47" s="15"/>
      <c r="B47" s="119" t="s">
        <v>484</v>
      </c>
      <c r="C47" s="119"/>
      <c r="D47" s="119"/>
      <c r="E47" s="119"/>
      <c r="F47" s="119"/>
      <c r="G47" s="119"/>
      <c r="H47" s="119"/>
      <c r="I47" s="119"/>
      <c r="J47" s="119"/>
      <c r="K47" s="119"/>
      <c r="L47" s="119"/>
      <c r="M47" s="119"/>
      <c r="N47" s="119"/>
      <c r="O47" s="119"/>
      <c r="P47" s="119"/>
      <c r="Q47" s="119"/>
      <c r="R47" s="119"/>
    </row>
    <row r="48" spans="1:18">
      <c r="A48" s="15"/>
      <c r="B48" s="24"/>
      <c r="C48" s="24"/>
      <c r="D48" s="24"/>
      <c r="E48" s="24"/>
      <c r="F48" s="24"/>
      <c r="G48" s="24"/>
      <c r="H48" s="24"/>
      <c r="I48" s="24"/>
      <c r="J48" s="24"/>
      <c r="K48" s="24"/>
      <c r="L48" s="24"/>
      <c r="M48" s="24"/>
      <c r="N48" s="24"/>
      <c r="O48" s="24"/>
      <c r="P48" s="24"/>
      <c r="Q48" s="24"/>
      <c r="R48" s="24"/>
    </row>
    <row r="49" spans="1:18">
      <c r="A49" s="15"/>
      <c r="B49" s="16"/>
      <c r="C49" s="16"/>
      <c r="D49" s="16"/>
      <c r="E49" s="16"/>
      <c r="F49" s="16"/>
      <c r="G49" s="16"/>
      <c r="H49" s="16"/>
      <c r="I49" s="16"/>
      <c r="J49" s="16"/>
      <c r="K49" s="16"/>
      <c r="L49" s="16"/>
      <c r="M49" s="16"/>
      <c r="N49" s="16"/>
      <c r="O49" s="16"/>
      <c r="P49" s="16"/>
      <c r="Q49" s="16"/>
      <c r="R49" s="16"/>
    </row>
    <row r="50" spans="1:18" ht="15.75" thickBot="1">
      <c r="A50" s="15"/>
      <c r="B50" s="25" t="s">
        <v>485</v>
      </c>
      <c r="C50" s="13"/>
      <c r="D50" s="30" t="s">
        <v>245</v>
      </c>
      <c r="E50" s="30"/>
      <c r="F50" s="30"/>
      <c r="G50" s="30"/>
      <c r="H50" s="30"/>
      <c r="I50" s="30"/>
      <c r="J50" s="30"/>
      <c r="K50" s="13"/>
      <c r="L50" s="30" t="s">
        <v>246</v>
      </c>
      <c r="M50" s="30"/>
      <c r="N50" s="30"/>
      <c r="O50" s="30"/>
      <c r="P50" s="30"/>
      <c r="Q50" s="30"/>
      <c r="R50" s="30"/>
    </row>
    <row r="51" spans="1:18" ht="15.75" thickBot="1">
      <c r="A51" s="15"/>
      <c r="B51" s="26"/>
      <c r="C51" s="13"/>
      <c r="D51" s="87">
        <v>2013</v>
      </c>
      <c r="E51" s="87"/>
      <c r="F51" s="87"/>
      <c r="G51" s="67"/>
      <c r="H51" s="87">
        <v>2012</v>
      </c>
      <c r="I51" s="87"/>
      <c r="J51" s="87"/>
      <c r="K51" s="13"/>
      <c r="L51" s="87">
        <v>2013</v>
      </c>
      <c r="M51" s="87"/>
      <c r="N51" s="87"/>
      <c r="O51" s="67"/>
      <c r="P51" s="87">
        <v>2012</v>
      </c>
      <c r="Q51" s="87"/>
      <c r="R51" s="87"/>
    </row>
    <row r="52" spans="1:18">
      <c r="A52" s="15"/>
      <c r="B52" s="120" t="s">
        <v>455</v>
      </c>
      <c r="C52" s="13"/>
      <c r="D52" s="31"/>
      <c r="E52" s="31"/>
      <c r="F52" s="31"/>
      <c r="G52" s="13"/>
      <c r="H52" s="31"/>
      <c r="I52" s="31"/>
      <c r="J52" s="31"/>
      <c r="K52" s="13"/>
      <c r="L52" s="31"/>
      <c r="M52" s="31"/>
      <c r="N52" s="31"/>
      <c r="O52" s="13"/>
      <c r="P52" s="31"/>
      <c r="Q52" s="31"/>
      <c r="R52" s="31"/>
    </row>
    <row r="53" spans="1:18">
      <c r="A53" s="15"/>
      <c r="B53" s="34" t="s">
        <v>486</v>
      </c>
      <c r="C53" s="33"/>
      <c r="D53" s="34" t="s">
        <v>200</v>
      </c>
      <c r="E53" s="36">
        <v>23</v>
      </c>
      <c r="F53" s="33"/>
      <c r="G53" s="33"/>
      <c r="H53" s="34" t="s">
        <v>200</v>
      </c>
      <c r="I53" s="36">
        <v>16</v>
      </c>
      <c r="J53" s="33"/>
      <c r="K53" s="33"/>
      <c r="L53" s="34" t="s">
        <v>200</v>
      </c>
      <c r="M53" s="36">
        <v>19</v>
      </c>
      <c r="N53" s="33"/>
      <c r="O53" s="33"/>
      <c r="P53" s="34" t="s">
        <v>200</v>
      </c>
      <c r="Q53" s="36">
        <v>18</v>
      </c>
      <c r="R53" s="33"/>
    </row>
    <row r="54" spans="1:18">
      <c r="A54" s="15"/>
      <c r="B54" s="34"/>
      <c r="C54" s="33"/>
      <c r="D54" s="34"/>
      <c r="E54" s="36"/>
      <c r="F54" s="33"/>
      <c r="G54" s="33"/>
      <c r="H54" s="34"/>
      <c r="I54" s="36"/>
      <c r="J54" s="33"/>
      <c r="K54" s="33"/>
      <c r="L54" s="34"/>
      <c r="M54" s="36"/>
      <c r="N54" s="33"/>
      <c r="O54" s="33"/>
      <c r="P54" s="34"/>
      <c r="Q54" s="36"/>
      <c r="R54" s="33"/>
    </row>
    <row r="55" spans="1:18">
      <c r="A55" s="15"/>
      <c r="B55" s="40" t="s">
        <v>487</v>
      </c>
      <c r="C55" s="27"/>
      <c r="D55" s="39">
        <v>182</v>
      </c>
      <c r="E55" s="39"/>
      <c r="F55" s="27"/>
      <c r="G55" s="27"/>
      <c r="H55" s="39">
        <v>44</v>
      </c>
      <c r="I55" s="39"/>
      <c r="J55" s="27"/>
      <c r="K55" s="27"/>
      <c r="L55" s="39">
        <v>507</v>
      </c>
      <c r="M55" s="39"/>
      <c r="N55" s="27"/>
      <c r="O55" s="27"/>
      <c r="P55" s="39">
        <v>442</v>
      </c>
      <c r="Q55" s="39"/>
      <c r="R55" s="27"/>
    </row>
    <row r="56" spans="1:18">
      <c r="A56" s="15"/>
      <c r="B56" s="40"/>
      <c r="C56" s="27"/>
      <c r="D56" s="39"/>
      <c r="E56" s="39"/>
      <c r="F56" s="27"/>
      <c r="G56" s="27"/>
      <c r="H56" s="39"/>
      <c r="I56" s="39"/>
      <c r="J56" s="27"/>
      <c r="K56" s="27"/>
      <c r="L56" s="39"/>
      <c r="M56" s="39"/>
      <c r="N56" s="27"/>
      <c r="O56" s="27"/>
      <c r="P56" s="39"/>
      <c r="Q56" s="39"/>
      <c r="R56" s="27"/>
    </row>
    <row r="57" spans="1:18">
      <c r="A57" s="15"/>
      <c r="B57" s="156" t="s">
        <v>476</v>
      </c>
      <c r="C57" s="20"/>
      <c r="D57" s="33"/>
      <c r="E57" s="33"/>
      <c r="F57" s="33"/>
      <c r="G57" s="20"/>
      <c r="H57" s="33"/>
      <c r="I57" s="33"/>
      <c r="J57" s="33"/>
      <c r="K57" s="20"/>
      <c r="L57" s="33"/>
      <c r="M57" s="33"/>
      <c r="N57" s="33"/>
      <c r="O57" s="20"/>
      <c r="P57" s="33"/>
      <c r="Q57" s="33"/>
      <c r="R57" s="33"/>
    </row>
    <row r="58" spans="1:18">
      <c r="A58" s="15"/>
      <c r="B58" s="40" t="s">
        <v>486</v>
      </c>
      <c r="C58" s="27"/>
      <c r="D58" s="39">
        <v>72</v>
      </c>
      <c r="E58" s="39"/>
      <c r="F58" s="27"/>
      <c r="G58" s="27"/>
      <c r="H58" s="39">
        <v>51</v>
      </c>
      <c r="I58" s="39"/>
      <c r="J58" s="27"/>
      <c r="K58" s="27"/>
      <c r="L58" s="39">
        <v>58</v>
      </c>
      <c r="M58" s="39"/>
      <c r="N58" s="27"/>
      <c r="O58" s="27"/>
      <c r="P58" s="39">
        <v>52</v>
      </c>
      <c r="Q58" s="39"/>
      <c r="R58" s="27"/>
    </row>
    <row r="59" spans="1:18">
      <c r="A59" s="15"/>
      <c r="B59" s="40"/>
      <c r="C59" s="27"/>
      <c r="D59" s="39"/>
      <c r="E59" s="39"/>
      <c r="F59" s="27"/>
      <c r="G59" s="27"/>
      <c r="H59" s="39"/>
      <c r="I59" s="39"/>
      <c r="J59" s="27"/>
      <c r="K59" s="27"/>
      <c r="L59" s="39"/>
      <c r="M59" s="39"/>
      <c r="N59" s="27"/>
      <c r="O59" s="27"/>
      <c r="P59" s="39"/>
      <c r="Q59" s="39"/>
      <c r="R59" s="27"/>
    </row>
    <row r="60" spans="1:18">
      <c r="A60" s="15"/>
      <c r="B60" s="34" t="s">
        <v>488</v>
      </c>
      <c r="C60" s="33"/>
      <c r="D60" s="36" t="s">
        <v>216</v>
      </c>
      <c r="E60" s="36"/>
      <c r="F60" s="33"/>
      <c r="G60" s="33"/>
      <c r="H60" s="36">
        <v>5</v>
      </c>
      <c r="I60" s="36"/>
      <c r="J60" s="33"/>
      <c r="K60" s="33"/>
      <c r="L60" s="36" t="s">
        <v>216</v>
      </c>
      <c r="M60" s="36"/>
      <c r="N60" s="33"/>
      <c r="O60" s="33"/>
      <c r="P60" s="36">
        <v>357</v>
      </c>
      <c r="Q60" s="36"/>
      <c r="R60" s="33"/>
    </row>
    <row r="61" spans="1:18">
      <c r="A61" s="15"/>
      <c r="B61" s="34"/>
      <c r="C61" s="33"/>
      <c r="D61" s="36"/>
      <c r="E61" s="36"/>
      <c r="F61" s="33"/>
      <c r="G61" s="33"/>
      <c r="H61" s="36"/>
      <c r="I61" s="36"/>
      <c r="J61" s="33"/>
      <c r="K61" s="33"/>
      <c r="L61" s="36"/>
      <c r="M61" s="36"/>
      <c r="N61" s="33"/>
      <c r="O61" s="33"/>
      <c r="P61" s="36"/>
      <c r="Q61" s="36"/>
      <c r="R61" s="33"/>
    </row>
    <row r="62" spans="1:18">
      <c r="A62" s="15"/>
      <c r="B62" s="120" t="s">
        <v>489</v>
      </c>
      <c r="C62" s="13"/>
      <c r="D62" s="27"/>
      <c r="E62" s="27"/>
      <c r="F62" s="27"/>
      <c r="G62" s="13"/>
      <c r="H62" s="27"/>
      <c r="I62" s="27"/>
      <c r="J62" s="27"/>
      <c r="K62" s="13"/>
      <c r="L62" s="27"/>
      <c r="M62" s="27"/>
      <c r="N62" s="27"/>
      <c r="O62" s="13"/>
      <c r="P62" s="27"/>
      <c r="Q62" s="27"/>
      <c r="R62" s="27"/>
    </row>
    <row r="63" spans="1:18">
      <c r="A63" s="15"/>
      <c r="B63" s="34" t="s">
        <v>490</v>
      </c>
      <c r="C63" s="33"/>
      <c r="D63" s="36">
        <v>79</v>
      </c>
      <c r="E63" s="36"/>
      <c r="F63" s="33"/>
      <c r="G63" s="33"/>
      <c r="H63" s="36">
        <v>87</v>
      </c>
      <c r="I63" s="36"/>
      <c r="J63" s="33"/>
      <c r="K63" s="33"/>
      <c r="L63" s="36">
        <v>255</v>
      </c>
      <c r="M63" s="36"/>
      <c r="N63" s="33"/>
      <c r="O63" s="33"/>
      <c r="P63" s="36">
        <v>329</v>
      </c>
      <c r="Q63" s="36"/>
      <c r="R63" s="33"/>
    </row>
    <row r="64" spans="1:18">
      <c r="A64" s="15"/>
      <c r="B64" s="34"/>
      <c r="C64" s="33"/>
      <c r="D64" s="36"/>
      <c r="E64" s="36"/>
      <c r="F64" s="33"/>
      <c r="G64" s="33"/>
      <c r="H64" s="36"/>
      <c r="I64" s="36"/>
      <c r="J64" s="33"/>
      <c r="K64" s="33"/>
      <c r="L64" s="36"/>
      <c r="M64" s="36"/>
      <c r="N64" s="33"/>
      <c r="O64" s="33"/>
      <c r="P64" s="36"/>
      <c r="Q64" s="36"/>
      <c r="R64" s="33"/>
    </row>
    <row r="65" spans="1:18">
      <c r="A65" s="15"/>
      <c r="B65" s="40" t="s">
        <v>491</v>
      </c>
      <c r="C65" s="27"/>
      <c r="D65" s="39">
        <v>67</v>
      </c>
      <c r="E65" s="39"/>
      <c r="F65" s="27"/>
      <c r="G65" s="27"/>
      <c r="H65" s="39">
        <v>70</v>
      </c>
      <c r="I65" s="39"/>
      <c r="J65" s="27"/>
      <c r="K65" s="27"/>
      <c r="L65" s="39">
        <v>174</v>
      </c>
      <c r="M65" s="39"/>
      <c r="N65" s="27"/>
      <c r="O65" s="27"/>
      <c r="P65" s="39">
        <v>230</v>
      </c>
      <c r="Q65" s="39"/>
      <c r="R65" s="27"/>
    </row>
    <row r="66" spans="1:18">
      <c r="A66" s="15"/>
      <c r="B66" s="40"/>
      <c r="C66" s="27"/>
      <c r="D66" s="39"/>
      <c r="E66" s="39"/>
      <c r="F66" s="27"/>
      <c r="G66" s="27"/>
      <c r="H66" s="39"/>
      <c r="I66" s="39"/>
      <c r="J66" s="27"/>
      <c r="K66" s="27"/>
      <c r="L66" s="39"/>
      <c r="M66" s="39"/>
      <c r="N66" s="27"/>
      <c r="O66" s="27"/>
      <c r="P66" s="39"/>
      <c r="Q66" s="39"/>
      <c r="R66" s="27"/>
    </row>
    <row r="67" spans="1:18">
      <c r="A67" s="15"/>
      <c r="B67" s="34" t="s">
        <v>492</v>
      </c>
      <c r="C67" s="33"/>
      <c r="D67" s="36">
        <v>62</v>
      </c>
      <c r="E67" s="36"/>
      <c r="F67" s="33"/>
      <c r="G67" s="33"/>
      <c r="H67" s="36">
        <v>14</v>
      </c>
      <c r="I67" s="36"/>
      <c r="J67" s="33"/>
      <c r="K67" s="33"/>
      <c r="L67" s="36">
        <v>178</v>
      </c>
      <c r="M67" s="36"/>
      <c r="N67" s="33"/>
      <c r="O67" s="33"/>
      <c r="P67" s="36">
        <v>288</v>
      </c>
      <c r="Q67" s="36"/>
      <c r="R67" s="33"/>
    </row>
    <row r="68" spans="1:18">
      <c r="A68" s="15"/>
      <c r="B68" s="34"/>
      <c r="C68" s="33"/>
      <c r="D68" s="36"/>
      <c r="E68" s="36"/>
      <c r="F68" s="33"/>
      <c r="G68" s="33"/>
      <c r="H68" s="36"/>
      <c r="I68" s="36"/>
      <c r="J68" s="33"/>
      <c r="K68" s="33"/>
      <c r="L68" s="36"/>
      <c r="M68" s="36"/>
      <c r="N68" s="33"/>
      <c r="O68" s="33"/>
      <c r="P68" s="36"/>
      <c r="Q68" s="36"/>
      <c r="R68" s="33"/>
    </row>
    <row r="69" spans="1:18">
      <c r="A69" s="15"/>
      <c r="B69" s="24"/>
      <c r="C69" s="24"/>
      <c r="D69" s="24"/>
      <c r="E69" s="24"/>
      <c r="F69" s="24"/>
    </row>
    <row r="70" spans="1:18">
      <c r="A70" s="15"/>
      <c r="B70" s="16"/>
      <c r="C70" s="16"/>
      <c r="D70" s="16"/>
      <c r="E70" s="16"/>
      <c r="F70" s="16"/>
    </row>
    <row r="71" spans="1:18" ht="15.75" thickBot="1">
      <c r="A71" s="15"/>
      <c r="B71" s="83" t="s">
        <v>493</v>
      </c>
      <c r="C71" s="13"/>
      <c r="D71" s="30" t="s">
        <v>197</v>
      </c>
      <c r="E71" s="30"/>
      <c r="F71" s="30"/>
    </row>
    <row r="72" spans="1:18">
      <c r="A72" s="15"/>
      <c r="B72" s="55" t="s">
        <v>494</v>
      </c>
      <c r="C72" s="33"/>
      <c r="D72" s="55" t="s">
        <v>200</v>
      </c>
      <c r="E72" s="53">
        <v>374</v>
      </c>
      <c r="F72" s="54"/>
    </row>
    <row r="73" spans="1:18">
      <c r="A73" s="15"/>
      <c r="B73" s="34"/>
      <c r="C73" s="33"/>
      <c r="D73" s="63"/>
      <c r="E73" s="64"/>
      <c r="F73" s="65"/>
    </row>
    <row r="74" spans="1:18">
      <c r="A74" s="15"/>
      <c r="B74" s="40" t="s">
        <v>495</v>
      </c>
      <c r="C74" s="27"/>
      <c r="D74" s="39">
        <v>1.3</v>
      </c>
      <c r="E74" s="39"/>
      <c r="F74" s="27"/>
    </row>
    <row r="75" spans="1:18">
      <c r="A75" s="15"/>
      <c r="B75" s="40"/>
      <c r="C75" s="27"/>
      <c r="D75" s="39"/>
      <c r="E75" s="39"/>
      <c r="F75" s="27"/>
    </row>
    <row r="76" spans="1:18">
      <c r="A76" s="15"/>
      <c r="B76" s="119" t="s">
        <v>496</v>
      </c>
      <c r="C76" s="119"/>
      <c r="D76" s="119"/>
      <c r="E76" s="119"/>
      <c r="F76" s="119"/>
      <c r="G76" s="119"/>
      <c r="H76" s="119"/>
      <c r="I76" s="119"/>
      <c r="J76" s="119"/>
      <c r="K76" s="119"/>
      <c r="L76" s="119"/>
      <c r="M76" s="119"/>
      <c r="N76" s="119"/>
      <c r="O76" s="119"/>
      <c r="P76" s="119"/>
      <c r="Q76" s="119"/>
      <c r="R76" s="119"/>
    </row>
    <row r="77" spans="1:18">
      <c r="A77" s="15"/>
      <c r="B77" s="27" t="s">
        <v>497</v>
      </c>
      <c r="C77" s="27"/>
      <c r="D77" s="27"/>
      <c r="E77" s="27"/>
      <c r="F77" s="27"/>
      <c r="G77" s="27"/>
      <c r="H77" s="27"/>
      <c r="I77" s="27"/>
      <c r="J77" s="27"/>
      <c r="K77" s="27"/>
      <c r="L77" s="27"/>
      <c r="M77" s="27"/>
      <c r="N77" s="27"/>
      <c r="O77" s="27"/>
      <c r="P77" s="27"/>
      <c r="Q77" s="27"/>
      <c r="R77" s="27"/>
    </row>
    <row r="78" spans="1:18">
      <c r="A78" s="15"/>
      <c r="B78" s="24"/>
      <c r="C78" s="24"/>
      <c r="D78" s="24"/>
      <c r="E78" s="24"/>
      <c r="F78" s="24"/>
      <c r="G78" s="24"/>
      <c r="H78" s="24"/>
      <c r="I78" s="24"/>
      <c r="J78" s="24"/>
    </row>
    <row r="79" spans="1:18">
      <c r="A79" s="15"/>
      <c r="B79" s="16"/>
      <c r="C79" s="16"/>
      <c r="D79" s="16"/>
      <c r="E79" s="16"/>
      <c r="F79" s="16"/>
      <c r="G79" s="16"/>
      <c r="H79" s="16"/>
      <c r="I79" s="16"/>
      <c r="J79" s="16"/>
    </row>
    <row r="80" spans="1:18" ht="15.75" thickBot="1">
      <c r="A80" s="15"/>
      <c r="B80" s="13"/>
      <c r="C80" s="13"/>
      <c r="D80" s="30" t="s">
        <v>245</v>
      </c>
      <c r="E80" s="30"/>
      <c r="F80" s="30"/>
      <c r="G80" s="13"/>
      <c r="H80" s="30" t="s">
        <v>246</v>
      </c>
      <c r="I80" s="30"/>
      <c r="J80" s="30"/>
    </row>
    <row r="81" spans="1:18" ht="15.75" thickBot="1">
      <c r="A81" s="15"/>
      <c r="B81" s="66"/>
      <c r="C81" s="13"/>
      <c r="D81" s="17">
        <v>2013</v>
      </c>
      <c r="E81" s="13"/>
      <c r="F81" s="17">
        <v>2012</v>
      </c>
      <c r="G81" s="13"/>
      <c r="H81" s="84">
        <v>2013</v>
      </c>
      <c r="I81" s="67"/>
      <c r="J81" s="84">
        <v>2012</v>
      </c>
    </row>
    <row r="82" spans="1:18">
      <c r="A82" s="15"/>
      <c r="B82" s="19" t="s">
        <v>498</v>
      </c>
      <c r="C82" s="13"/>
      <c r="D82" s="157">
        <v>1.6E-2</v>
      </c>
      <c r="E82" s="13"/>
      <c r="F82" s="157">
        <v>7.0000000000000001E-3</v>
      </c>
      <c r="G82" s="13"/>
      <c r="H82" s="158" t="s">
        <v>499</v>
      </c>
      <c r="I82" s="13"/>
      <c r="J82" s="158" t="s">
        <v>500</v>
      </c>
    </row>
    <row r="83" spans="1:18">
      <c r="A83" s="15"/>
      <c r="B83" s="22" t="s">
        <v>501</v>
      </c>
      <c r="C83" s="20"/>
      <c r="D83" s="159">
        <v>0.41799999999999998</v>
      </c>
      <c r="E83" s="20"/>
      <c r="F83" s="159">
        <v>0.44</v>
      </c>
      <c r="G83" s="20"/>
      <c r="H83" s="160" t="s">
        <v>502</v>
      </c>
      <c r="I83" s="20"/>
      <c r="J83" s="160" t="s">
        <v>503</v>
      </c>
    </row>
    <row r="84" spans="1:18">
      <c r="A84" s="15"/>
      <c r="B84" s="19" t="s">
        <v>504</v>
      </c>
      <c r="C84" s="13"/>
      <c r="D84" s="161">
        <v>1.4999999999999999E-2</v>
      </c>
      <c r="E84" s="13"/>
      <c r="F84" s="161">
        <v>1.7000000000000001E-2</v>
      </c>
      <c r="G84" s="13"/>
      <c r="H84" s="162" t="s">
        <v>505</v>
      </c>
      <c r="I84" s="13"/>
      <c r="J84" s="162" t="s">
        <v>506</v>
      </c>
    </row>
    <row r="85" spans="1:18">
      <c r="A85" s="15"/>
      <c r="B85" s="22" t="s">
        <v>507</v>
      </c>
      <c r="C85" s="20"/>
      <c r="D85" s="159">
        <v>0.05</v>
      </c>
      <c r="E85" s="20"/>
      <c r="F85" s="159">
        <v>0.05</v>
      </c>
      <c r="G85" s="20"/>
      <c r="H85" s="159">
        <v>0.05</v>
      </c>
      <c r="I85" s="20"/>
      <c r="J85" s="159">
        <v>0.05</v>
      </c>
    </row>
    <row r="86" spans="1:18">
      <c r="A86" s="15"/>
      <c r="B86" s="19" t="s">
        <v>508</v>
      </c>
      <c r="C86" s="13"/>
      <c r="D86" s="162">
        <v>5.3</v>
      </c>
      <c r="E86" s="13"/>
      <c r="F86" s="162">
        <v>5.3</v>
      </c>
      <c r="G86" s="13"/>
      <c r="H86" s="162">
        <v>5.3</v>
      </c>
      <c r="I86" s="13"/>
      <c r="J86" s="162" t="s">
        <v>509</v>
      </c>
    </row>
    <row r="87" spans="1:18" ht="25.5" customHeight="1">
      <c r="A87" s="15"/>
      <c r="B87" s="27" t="s">
        <v>510</v>
      </c>
      <c r="C87" s="27"/>
      <c r="D87" s="27"/>
      <c r="E87" s="27"/>
      <c r="F87" s="27"/>
      <c r="G87" s="27"/>
      <c r="H87" s="27"/>
      <c r="I87" s="27"/>
      <c r="J87" s="27"/>
      <c r="K87" s="27"/>
      <c r="L87" s="27"/>
      <c r="M87" s="27"/>
      <c r="N87" s="27"/>
      <c r="O87" s="27"/>
      <c r="P87" s="27"/>
      <c r="Q87" s="27"/>
      <c r="R87" s="27"/>
    </row>
  </sheetData>
  <mergeCells count="284">
    <mergeCell ref="B87:R87"/>
    <mergeCell ref="B30:R30"/>
    <mergeCell ref="B31:R31"/>
    <mergeCell ref="B46:R46"/>
    <mergeCell ref="B47:R47"/>
    <mergeCell ref="B76:R76"/>
    <mergeCell ref="B77:R77"/>
    <mergeCell ref="A1:A2"/>
    <mergeCell ref="B1:R1"/>
    <mergeCell ref="B2:R2"/>
    <mergeCell ref="B3:R3"/>
    <mergeCell ref="A4:A87"/>
    <mergeCell ref="B4:R4"/>
    <mergeCell ref="B5:R5"/>
    <mergeCell ref="B6:R6"/>
    <mergeCell ref="B7:R7"/>
    <mergeCell ref="B8:R8"/>
    <mergeCell ref="B74:B75"/>
    <mergeCell ref="C74:C75"/>
    <mergeCell ref="D74:E75"/>
    <mergeCell ref="F74:F75"/>
    <mergeCell ref="B78:J78"/>
    <mergeCell ref="D80:F80"/>
    <mergeCell ref="H80:J80"/>
    <mergeCell ref="R67:R68"/>
    <mergeCell ref="B69:F69"/>
    <mergeCell ref="D71:F71"/>
    <mergeCell ref="B72:B73"/>
    <mergeCell ref="C72:C73"/>
    <mergeCell ref="D72:D73"/>
    <mergeCell ref="E72:E73"/>
    <mergeCell ref="F72:F73"/>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N60:N61"/>
    <mergeCell ref="O60:O61"/>
    <mergeCell ref="P60:Q61"/>
    <mergeCell ref="R60:R61"/>
    <mergeCell ref="D62:F62"/>
    <mergeCell ref="H62:J62"/>
    <mergeCell ref="L62:N62"/>
    <mergeCell ref="P62:R62"/>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P55:Q56"/>
    <mergeCell ref="R55:R56"/>
    <mergeCell ref="D57:F57"/>
    <mergeCell ref="H57:J57"/>
    <mergeCell ref="L57:N57"/>
    <mergeCell ref="P57:R57"/>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8:R48"/>
    <mergeCell ref="B50:B51"/>
    <mergeCell ref="D50:J50"/>
    <mergeCell ref="L50:R50"/>
    <mergeCell ref="D51:F51"/>
    <mergeCell ref="H51:J51"/>
    <mergeCell ref="L51:N51"/>
    <mergeCell ref="P51:R51"/>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B32:I32"/>
    <mergeCell ref="B34:B37"/>
    <mergeCell ref="C34:C37"/>
    <mergeCell ref="D34:E37"/>
    <mergeCell ref="F34:F37"/>
    <mergeCell ref="G34:I34"/>
    <mergeCell ref="G35:I35"/>
    <mergeCell ref="G36:I36"/>
    <mergeCell ref="G37:I37"/>
    <mergeCell ref="I28:I29"/>
    <mergeCell ref="J28:J29"/>
    <mergeCell ref="K28:K29"/>
    <mergeCell ref="L28:L29"/>
    <mergeCell ref="M28:N29"/>
    <mergeCell ref="O28:O29"/>
    <mergeCell ref="K26:K27"/>
    <mergeCell ref="L26:L27"/>
    <mergeCell ref="M26:N27"/>
    <mergeCell ref="O26:O27"/>
    <mergeCell ref="B28:B29"/>
    <mergeCell ref="C28:C29"/>
    <mergeCell ref="D28:D29"/>
    <mergeCell ref="E28:E29"/>
    <mergeCell ref="F28:G29"/>
    <mergeCell ref="H28:H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H22:H23"/>
    <mergeCell ref="I22:I23"/>
    <mergeCell ref="J22:K23"/>
    <mergeCell ref="L22:L23"/>
    <mergeCell ref="M22:O23"/>
    <mergeCell ref="B24:B25"/>
    <mergeCell ref="C24:C25"/>
    <mergeCell ref="D24:D25"/>
    <mergeCell ref="E24:E25"/>
    <mergeCell ref="F24:G25"/>
    <mergeCell ref="H20:H21"/>
    <mergeCell ref="I20:I21"/>
    <mergeCell ref="J20:K21"/>
    <mergeCell ref="L20:L21"/>
    <mergeCell ref="M20:O21"/>
    <mergeCell ref="B22:B23"/>
    <mergeCell ref="C22:C23"/>
    <mergeCell ref="D22:D23"/>
    <mergeCell ref="E22:E23"/>
    <mergeCell ref="F22:G23"/>
    <mergeCell ref="H18:H19"/>
    <mergeCell ref="I18:I19"/>
    <mergeCell ref="J18:K19"/>
    <mergeCell ref="L18:L19"/>
    <mergeCell ref="M18:O19"/>
    <mergeCell ref="B20:B21"/>
    <mergeCell ref="C20:C21"/>
    <mergeCell ref="D20:D21"/>
    <mergeCell ref="E20:E21"/>
    <mergeCell ref="F20:G21"/>
    <mergeCell ref="H16:H17"/>
    <mergeCell ref="I16:I17"/>
    <mergeCell ref="J16:K17"/>
    <mergeCell ref="L16:L17"/>
    <mergeCell ref="M16:O17"/>
    <mergeCell ref="B18:B19"/>
    <mergeCell ref="C18:C19"/>
    <mergeCell ref="D18:D19"/>
    <mergeCell ref="E18:E19"/>
    <mergeCell ref="F18:G19"/>
    <mergeCell ref="C15:D15"/>
    <mergeCell ref="F15:H15"/>
    <mergeCell ref="J15:K15"/>
    <mergeCell ref="M15:O15"/>
    <mergeCell ref="B16:B17"/>
    <mergeCell ref="C16:C17"/>
    <mergeCell ref="D16:D17"/>
    <mergeCell ref="E16:E17"/>
    <mergeCell ref="F16:F17"/>
    <mergeCell ref="G16:G17"/>
    <mergeCell ref="J12:K12"/>
    <mergeCell ref="J13:K13"/>
    <mergeCell ref="J14:K14"/>
    <mergeCell ref="L11:L14"/>
    <mergeCell ref="M11:O11"/>
    <mergeCell ref="M12:O12"/>
    <mergeCell ref="M13:O13"/>
    <mergeCell ref="M14:O14"/>
    <mergeCell ref="B9:O9"/>
    <mergeCell ref="B11:B14"/>
    <mergeCell ref="C11:D14"/>
    <mergeCell ref="E11:E14"/>
    <mergeCell ref="F11:H11"/>
    <mergeCell ref="F12:H12"/>
    <mergeCell ref="F13:H13"/>
    <mergeCell ref="F14:H14"/>
    <mergeCell ref="I11:I14"/>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511</v>
      </c>
      <c r="B1" s="1" t="s">
        <v>1</v>
      </c>
    </row>
    <row r="2" spans="1:2">
      <c r="A2" s="7"/>
      <c r="B2" s="1" t="s">
        <v>2</v>
      </c>
    </row>
    <row r="3" spans="1:2" ht="30">
      <c r="A3" s="3" t="s">
        <v>512</v>
      </c>
      <c r="B3" s="4" t="s">
        <v>5</v>
      </c>
    </row>
    <row r="4" spans="1:2">
      <c r="A4" s="15" t="s">
        <v>513</v>
      </c>
      <c r="B4" s="4" t="s">
        <v>5</v>
      </c>
    </row>
    <row r="5" spans="1:2">
      <c r="A5" s="15"/>
      <c r="B5" s="10" t="s">
        <v>511</v>
      </c>
    </row>
    <row r="6" spans="1:2">
      <c r="A6" s="15"/>
      <c r="B6" s="12" t="s">
        <v>514</v>
      </c>
    </row>
    <row r="7" spans="1:2" ht="192">
      <c r="A7" s="15"/>
      <c r="B7" s="11" t="s">
        <v>515</v>
      </c>
    </row>
    <row r="8" spans="1:2" ht="255.75">
      <c r="A8" s="15"/>
      <c r="B8" s="11" t="s">
        <v>516</v>
      </c>
    </row>
    <row r="9" spans="1:2">
      <c r="A9" s="15"/>
      <c r="B9" s="12" t="s">
        <v>517</v>
      </c>
    </row>
    <row r="10" spans="1:2" ht="332.25">
      <c r="A10" s="15"/>
      <c r="B10" s="14" t="s">
        <v>518</v>
      </c>
    </row>
    <row r="11" spans="1:2" ht="230.25">
      <c r="A11" s="15"/>
      <c r="B11" s="13" t="s">
        <v>519</v>
      </c>
    </row>
    <row r="12" spans="1:2" ht="396">
      <c r="A12" s="15"/>
      <c r="B12" s="14" t="s">
        <v>520</v>
      </c>
    </row>
    <row r="13" spans="1:2" ht="26.25">
      <c r="A13" s="15"/>
      <c r="B13" s="14" t="s">
        <v>521</v>
      </c>
    </row>
    <row r="14" spans="1:2" ht="345">
      <c r="A14" s="15"/>
      <c r="B14" s="11" t="s">
        <v>522</v>
      </c>
    </row>
    <row r="15" spans="1:2" ht="166.5">
      <c r="A15" s="15"/>
      <c r="B15" s="11" t="s">
        <v>523</v>
      </c>
    </row>
    <row r="16" spans="1:2" ht="128.25">
      <c r="A16" s="15"/>
      <c r="B16" s="11" t="s">
        <v>52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4"/>
  <sheetViews>
    <sheetView showGridLines="0" workbookViewId="0"/>
  </sheetViews>
  <sheetFormatPr defaultRowHeight="15"/>
  <cols>
    <col min="1" max="1" width="36.5703125" bestFit="1" customWidth="1"/>
    <col min="2" max="2" width="36.5703125" customWidth="1"/>
    <col min="3" max="3" width="28.5703125" customWidth="1"/>
    <col min="4" max="4" width="6.140625" customWidth="1"/>
    <col min="5" max="5" width="20" customWidth="1"/>
    <col min="6" max="7" width="28.5703125" customWidth="1"/>
    <col min="8" max="8" width="6.140625" customWidth="1"/>
    <col min="9" max="9" width="17" customWidth="1"/>
    <col min="10" max="11" width="28.5703125" customWidth="1"/>
    <col min="12" max="12" width="6.140625" customWidth="1"/>
    <col min="13" max="13" width="17" customWidth="1"/>
    <col min="14" max="15" width="28.5703125" customWidth="1"/>
    <col min="16" max="16" width="6.140625" customWidth="1"/>
    <col min="17" max="17" width="20" customWidth="1"/>
    <col min="18" max="19" width="28.5703125" customWidth="1"/>
    <col min="20" max="20" width="6.140625" customWidth="1"/>
    <col min="21" max="21" width="20" customWidth="1"/>
    <col min="22" max="23" width="28.5703125" customWidth="1"/>
    <col min="24" max="24" width="6.140625" customWidth="1"/>
    <col min="25" max="25" width="21.7109375" customWidth="1"/>
    <col min="26" max="26" width="4.7109375" customWidth="1"/>
    <col min="27" max="27" width="28.5703125" customWidth="1"/>
    <col min="28" max="28" width="6.140625" customWidth="1"/>
    <col min="29" max="29" width="20" customWidth="1"/>
    <col min="30" max="30" width="4.7109375" customWidth="1"/>
  </cols>
  <sheetData>
    <row r="1" spans="1:30" ht="15" customHeight="1">
      <c r="A1" s="7" t="s">
        <v>5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26</v>
      </c>
      <c r="B3" s="89" t="s">
        <v>5</v>
      </c>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row>
    <row r="4" spans="1:30" ht="15" customHeight="1">
      <c r="A4" s="15" t="s">
        <v>527</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row>
    <row r="5" spans="1:30">
      <c r="A5" s="15"/>
      <c r="B5" s="90" t="s">
        <v>525</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row>
    <row r="6" spans="1:30">
      <c r="A6" s="15"/>
      <c r="B6" s="40" t="s">
        <v>528</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c r="A7" s="15"/>
      <c r="B7" s="40" t="s">
        <v>529</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c r="A8" s="15"/>
      <c r="B8" s="40" t="s">
        <v>530</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c r="A9" s="15"/>
      <c r="B9" s="27" t="s">
        <v>531</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c r="A10" s="1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ht="15.75" thickBot="1">
      <c r="A12" s="15"/>
      <c r="B12" s="163"/>
      <c r="C12" s="13"/>
      <c r="D12" s="168"/>
      <c r="E12" s="168"/>
      <c r="F12" s="168"/>
      <c r="G12" s="13"/>
      <c r="H12" s="169" t="s">
        <v>532</v>
      </c>
      <c r="I12" s="169"/>
      <c r="J12" s="169"/>
      <c r="K12" s="169"/>
      <c r="L12" s="169"/>
      <c r="M12" s="169"/>
      <c r="N12" s="169"/>
      <c r="O12" s="169"/>
      <c r="P12" s="169"/>
      <c r="Q12" s="169"/>
      <c r="R12" s="169"/>
      <c r="S12" s="169"/>
      <c r="T12" s="169"/>
      <c r="U12" s="169"/>
      <c r="V12" s="169"/>
      <c r="W12" s="13"/>
      <c r="X12" s="168"/>
      <c r="Y12" s="168"/>
      <c r="Z12" s="168"/>
      <c r="AA12" s="13"/>
      <c r="AB12" s="168"/>
      <c r="AC12" s="168"/>
      <c r="AD12" s="168"/>
    </row>
    <row r="13" spans="1:30">
      <c r="A13" s="15"/>
      <c r="B13" s="170" t="s">
        <v>188</v>
      </c>
      <c r="C13" s="27"/>
      <c r="D13" s="172" t="s">
        <v>533</v>
      </c>
      <c r="E13" s="172"/>
      <c r="F13" s="172"/>
      <c r="G13" s="27"/>
      <c r="H13" s="173" t="s">
        <v>534</v>
      </c>
      <c r="I13" s="173"/>
      <c r="J13" s="173"/>
      <c r="K13" s="31"/>
      <c r="L13" s="173" t="s">
        <v>535</v>
      </c>
      <c r="M13" s="173"/>
      <c r="N13" s="173"/>
      <c r="O13" s="31"/>
      <c r="P13" s="173" t="s">
        <v>536</v>
      </c>
      <c r="Q13" s="173"/>
      <c r="R13" s="173"/>
      <c r="S13" s="31"/>
      <c r="T13" s="173" t="s">
        <v>537</v>
      </c>
      <c r="U13" s="173"/>
      <c r="V13" s="173"/>
      <c r="W13" s="27"/>
      <c r="X13" s="172" t="s">
        <v>538</v>
      </c>
      <c r="Y13" s="172"/>
      <c r="Z13" s="172"/>
      <c r="AA13" s="27"/>
      <c r="AB13" s="172" t="s">
        <v>541</v>
      </c>
      <c r="AC13" s="172"/>
      <c r="AD13" s="172"/>
    </row>
    <row r="14" spans="1:30">
      <c r="A14" s="15"/>
      <c r="B14" s="170"/>
      <c r="C14" s="27"/>
      <c r="D14" s="172"/>
      <c r="E14" s="172"/>
      <c r="F14" s="172"/>
      <c r="G14" s="27"/>
      <c r="H14" s="172"/>
      <c r="I14" s="172"/>
      <c r="J14" s="172"/>
      <c r="K14" s="27"/>
      <c r="L14" s="172"/>
      <c r="M14" s="172"/>
      <c r="N14" s="172"/>
      <c r="O14" s="27"/>
      <c r="P14" s="172"/>
      <c r="Q14" s="172"/>
      <c r="R14" s="172"/>
      <c r="S14" s="27"/>
      <c r="T14" s="172"/>
      <c r="U14" s="172"/>
      <c r="V14" s="172"/>
      <c r="W14" s="27"/>
      <c r="X14" s="172" t="s">
        <v>539</v>
      </c>
      <c r="Y14" s="172"/>
      <c r="Z14" s="172"/>
      <c r="AA14" s="27"/>
      <c r="AB14" s="172"/>
      <c r="AC14" s="172"/>
      <c r="AD14" s="172"/>
    </row>
    <row r="15" spans="1:30" ht="15.75" thickBot="1">
      <c r="A15" s="15"/>
      <c r="B15" s="171"/>
      <c r="C15" s="27"/>
      <c r="D15" s="169"/>
      <c r="E15" s="169"/>
      <c r="F15" s="169"/>
      <c r="G15" s="27"/>
      <c r="H15" s="169"/>
      <c r="I15" s="169"/>
      <c r="J15" s="169"/>
      <c r="K15" s="27"/>
      <c r="L15" s="169"/>
      <c r="M15" s="169"/>
      <c r="N15" s="169"/>
      <c r="O15" s="27"/>
      <c r="P15" s="169"/>
      <c r="Q15" s="169"/>
      <c r="R15" s="169"/>
      <c r="S15" s="27"/>
      <c r="T15" s="169"/>
      <c r="U15" s="169"/>
      <c r="V15" s="169"/>
      <c r="W15" s="27"/>
      <c r="X15" s="169" t="s">
        <v>540</v>
      </c>
      <c r="Y15" s="169"/>
      <c r="Z15" s="169"/>
      <c r="AA15" s="27"/>
      <c r="AB15" s="169"/>
      <c r="AC15" s="169"/>
      <c r="AD15" s="169"/>
    </row>
    <row r="16" spans="1:30">
      <c r="A16" s="15"/>
      <c r="B16" s="166" t="s">
        <v>311</v>
      </c>
      <c r="C16" s="27"/>
      <c r="D16" s="31"/>
      <c r="E16" s="31"/>
      <c r="F16" s="31"/>
      <c r="G16" s="27"/>
      <c r="H16" s="31"/>
      <c r="I16" s="31"/>
      <c r="J16" s="31"/>
      <c r="K16" s="27"/>
      <c r="L16" s="31"/>
      <c r="M16" s="31"/>
      <c r="N16" s="31"/>
      <c r="O16" s="27"/>
      <c r="P16" s="31"/>
      <c r="Q16" s="31"/>
      <c r="R16" s="31"/>
      <c r="S16" s="27"/>
      <c r="T16" s="31"/>
      <c r="U16" s="31"/>
      <c r="V16" s="31"/>
      <c r="W16" s="27"/>
      <c r="X16" s="31"/>
      <c r="Y16" s="31"/>
      <c r="Z16" s="31"/>
      <c r="AA16" s="27"/>
      <c r="AB16" s="31"/>
      <c r="AC16" s="31"/>
      <c r="AD16" s="31"/>
    </row>
    <row r="17" spans="1:30">
      <c r="A17" s="15"/>
      <c r="B17" s="165">
        <v>41547</v>
      </c>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row>
    <row r="18" spans="1:30">
      <c r="A18" s="15"/>
      <c r="B18" s="167" t="s">
        <v>542</v>
      </c>
      <c r="C18" s="13"/>
      <c r="D18" s="27"/>
      <c r="E18" s="27"/>
      <c r="F18" s="27"/>
      <c r="G18" s="13"/>
      <c r="H18" s="27"/>
      <c r="I18" s="27"/>
      <c r="J18" s="27"/>
      <c r="K18" s="13"/>
      <c r="L18" s="27"/>
      <c r="M18" s="27"/>
      <c r="N18" s="27"/>
      <c r="O18" s="13"/>
      <c r="P18" s="27"/>
      <c r="Q18" s="27"/>
      <c r="R18" s="27"/>
      <c r="S18" s="13"/>
      <c r="T18" s="27"/>
      <c r="U18" s="27"/>
      <c r="V18" s="27"/>
      <c r="W18" s="13"/>
      <c r="X18" s="27"/>
      <c r="Y18" s="27"/>
      <c r="Z18" s="27"/>
      <c r="AA18" s="13"/>
      <c r="AB18" s="27"/>
      <c r="AC18" s="27"/>
      <c r="AD18" s="27"/>
    </row>
    <row r="19" spans="1:30">
      <c r="A19" s="15"/>
      <c r="B19" s="174" t="s">
        <v>78</v>
      </c>
      <c r="C19" s="33"/>
      <c r="D19" s="107" t="s">
        <v>200</v>
      </c>
      <c r="E19" s="175">
        <v>26698</v>
      </c>
      <c r="F19" s="33"/>
      <c r="G19" s="33"/>
      <c r="H19" s="107" t="s">
        <v>200</v>
      </c>
      <c r="I19" s="108">
        <v>658</v>
      </c>
      <c r="J19" s="33"/>
      <c r="K19" s="33"/>
      <c r="L19" s="107" t="s">
        <v>200</v>
      </c>
      <c r="M19" s="108" t="s">
        <v>216</v>
      </c>
      <c r="N19" s="33"/>
      <c r="O19" s="33"/>
      <c r="P19" s="107" t="s">
        <v>200</v>
      </c>
      <c r="Q19" s="108" t="s">
        <v>216</v>
      </c>
      <c r="R19" s="33"/>
      <c r="S19" s="33"/>
      <c r="T19" s="107" t="s">
        <v>200</v>
      </c>
      <c r="U19" s="108">
        <v>658</v>
      </c>
      <c r="V19" s="33"/>
      <c r="W19" s="33"/>
      <c r="X19" s="107" t="s">
        <v>200</v>
      </c>
      <c r="Y19" s="108" t="s">
        <v>216</v>
      </c>
      <c r="Z19" s="33"/>
      <c r="AA19" s="33"/>
      <c r="AB19" s="107" t="s">
        <v>200</v>
      </c>
      <c r="AC19" s="175">
        <v>27356</v>
      </c>
      <c r="AD19" s="33"/>
    </row>
    <row r="20" spans="1:30">
      <c r="A20" s="15"/>
      <c r="B20" s="174"/>
      <c r="C20" s="33"/>
      <c r="D20" s="107"/>
      <c r="E20" s="175"/>
      <c r="F20" s="33"/>
      <c r="G20" s="33"/>
      <c r="H20" s="107"/>
      <c r="I20" s="108"/>
      <c r="J20" s="33"/>
      <c r="K20" s="33"/>
      <c r="L20" s="107"/>
      <c r="M20" s="108"/>
      <c r="N20" s="33"/>
      <c r="O20" s="33"/>
      <c r="P20" s="107"/>
      <c r="Q20" s="108"/>
      <c r="R20" s="33"/>
      <c r="S20" s="33"/>
      <c r="T20" s="107"/>
      <c r="U20" s="108"/>
      <c r="V20" s="33"/>
      <c r="W20" s="33"/>
      <c r="X20" s="107"/>
      <c r="Y20" s="108"/>
      <c r="Z20" s="33"/>
      <c r="AA20" s="33"/>
      <c r="AB20" s="107"/>
      <c r="AC20" s="175"/>
      <c r="AD20" s="33"/>
    </row>
    <row r="21" spans="1:30">
      <c r="A21" s="15"/>
      <c r="B21" s="176" t="s">
        <v>79</v>
      </c>
      <c r="C21" s="27"/>
      <c r="D21" s="177">
        <v>1579</v>
      </c>
      <c r="E21" s="177"/>
      <c r="F21" s="27"/>
      <c r="G21" s="27"/>
      <c r="H21" s="178">
        <v>193</v>
      </c>
      <c r="I21" s="178"/>
      <c r="J21" s="27"/>
      <c r="K21" s="27"/>
      <c r="L21" s="178">
        <v>484</v>
      </c>
      <c r="M21" s="178"/>
      <c r="N21" s="27"/>
      <c r="O21" s="27"/>
      <c r="P21" s="178">
        <v>24</v>
      </c>
      <c r="Q21" s="178"/>
      <c r="R21" s="27"/>
      <c r="S21" s="27"/>
      <c r="T21" s="178">
        <v>701</v>
      </c>
      <c r="U21" s="178"/>
      <c r="V21" s="27"/>
      <c r="W21" s="27"/>
      <c r="X21" s="178" t="s">
        <v>216</v>
      </c>
      <c r="Y21" s="178"/>
      <c r="Z21" s="27"/>
      <c r="AA21" s="27"/>
      <c r="AB21" s="177">
        <v>2280</v>
      </c>
      <c r="AC21" s="177"/>
      <c r="AD21" s="27"/>
    </row>
    <row r="22" spans="1:30">
      <c r="A22" s="15"/>
      <c r="B22" s="176"/>
      <c r="C22" s="27"/>
      <c r="D22" s="177"/>
      <c r="E22" s="177"/>
      <c r="F22" s="27"/>
      <c r="G22" s="27"/>
      <c r="H22" s="178"/>
      <c r="I22" s="178"/>
      <c r="J22" s="27"/>
      <c r="K22" s="27"/>
      <c r="L22" s="178"/>
      <c r="M22" s="178"/>
      <c r="N22" s="27"/>
      <c r="O22" s="27"/>
      <c r="P22" s="178"/>
      <c r="Q22" s="178"/>
      <c r="R22" s="27"/>
      <c r="S22" s="27"/>
      <c r="T22" s="178"/>
      <c r="U22" s="178"/>
      <c r="V22" s="27"/>
      <c r="W22" s="27"/>
      <c r="X22" s="178"/>
      <c r="Y22" s="178"/>
      <c r="Z22" s="27"/>
      <c r="AA22" s="27"/>
      <c r="AB22" s="177"/>
      <c r="AC22" s="177"/>
      <c r="AD22" s="27"/>
    </row>
    <row r="23" spans="1:30">
      <c r="A23" s="15"/>
      <c r="B23" s="174" t="s">
        <v>80</v>
      </c>
      <c r="C23" s="33"/>
      <c r="D23" s="108">
        <v>2</v>
      </c>
      <c r="E23" s="108"/>
      <c r="F23" s="33"/>
      <c r="G23" s="33"/>
      <c r="H23" s="108">
        <v>4</v>
      </c>
      <c r="I23" s="108"/>
      <c r="J23" s="33"/>
      <c r="K23" s="33"/>
      <c r="L23" s="108">
        <v>22</v>
      </c>
      <c r="M23" s="108"/>
      <c r="N23" s="33"/>
      <c r="O23" s="33"/>
      <c r="P23" s="108">
        <v>797</v>
      </c>
      <c r="Q23" s="108"/>
      <c r="R23" s="33"/>
      <c r="S23" s="33"/>
      <c r="T23" s="108">
        <v>823</v>
      </c>
      <c r="U23" s="108"/>
      <c r="V23" s="33"/>
      <c r="W23" s="33"/>
      <c r="X23" s="108" t="s">
        <v>216</v>
      </c>
      <c r="Y23" s="108"/>
      <c r="Z23" s="33"/>
      <c r="AA23" s="33"/>
      <c r="AB23" s="108">
        <v>825</v>
      </c>
      <c r="AC23" s="108"/>
      <c r="AD23" s="33"/>
    </row>
    <row r="24" spans="1:30" ht="15.75" thickBot="1">
      <c r="A24" s="15"/>
      <c r="B24" s="174"/>
      <c r="C24" s="33"/>
      <c r="D24" s="109"/>
      <c r="E24" s="109"/>
      <c r="F24" s="42"/>
      <c r="G24" s="33"/>
      <c r="H24" s="109"/>
      <c r="I24" s="109"/>
      <c r="J24" s="42"/>
      <c r="K24" s="33"/>
      <c r="L24" s="109"/>
      <c r="M24" s="109"/>
      <c r="N24" s="42"/>
      <c r="O24" s="33"/>
      <c r="P24" s="109"/>
      <c r="Q24" s="109"/>
      <c r="R24" s="42"/>
      <c r="S24" s="33"/>
      <c r="T24" s="109"/>
      <c r="U24" s="109"/>
      <c r="V24" s="42"/>
      <c r="W24" s="33"/>
      <c r="X24" s="109"/>
      <c r="Y24" s="109"/>
      <c r="Z24" s="42"/>
      <c r="AA24" s="33"/>
      <c r="AB24" s="109"/>
      <c r="AC24" s="109"/>
      <c r="AD24" s="42"/>
    </row>
    <row r="25" spans="1:30">
      <c r="A25" s="15"/>
      <c r="B25" s="179" t="s">
        <v>543</v>
      </c>
      <c r="C25" s="27"/>
      <c r="D25" s="180">
        <v>28279</v>
      </c>
      <c r="E25" s="180"/>
      <c r="F25" s="31"/>
      <c r="G25" s="27"/>
      <c r="H25" s="112">
        <v>855</v>
      </c>
      <c r="I25" s="112"/>
      <c r="J25" s="31"/>
      <c r="K25" s="27"/>
      <c r="L25" s="112">
        <v>506</v>
      </c>
      <c r="M25" s="112"/>
      <c r="N25" s="31"/>
      <c r="O25" s="27"/>
      <c r="P25" s="112">
        <v>821</v>
      </c>
      <c r="Q25" s="112"/>
      <c r="R25" s="31"/>
      <c r="S25" s="27"/>
      <c r="T25" s="180">
        <v>2182</v>
      </c>
      <c r="U25" s="180"/>
      <c r="V25" s="31"/>
      <c r="W25" s="27"/>
      <c r="X25" s="112" t="s">
        <v>216</v>
      </c>
      <c r="Y25" s="112"/>
      <c r="Z25" s="31"/>
      <c r="AA25" s="27"/>
      <c r="AB25" s="180">
        <v>30461</v>
      </c>
      <c r="AC25" s="180"/>
      <c r="AD25" s="31"/>
    </row>
    <row r="26" spans="1:30" ht="15.75" thickBot="1">
      <c r="A26" s="15"/>
      <c r="B26" s="179"/>
      <c r="C26" s="27"/>
      <c r="D26" s="181"/>
      <c r="E26" s="181"/>
      <c r="F26" s="47"/>
      <c r="G26" s="27"/>
      <c r="H26" s="182"/>
      <c r="I26" s="182"/>
      <c r="J26" s="47"/>
      <c r="K26" s="27"/>
      <c r="L26" s="182"/>
      <c r="M26" s="182"/>
      <c r="N26" s="47"/>
      <c r="O26" s="27"/>
      <c r="P26" s="182"/>
      <c r="Q26" s="182"/>
      <c r="R26" s="47"/>
      <c r="S26" s="27"/>
      <c r="T26" s="181"/>
      <c r="U26" s="181"/>
      <c r="V26" s="47"/>
      <c r="W26" s="27"/>
      <c r="X26" s="182"/>
      <c r="Y26" s="182"/>
      <c r="Z26" s="47"/>
      <c r="AA26" s="27"/>
      <c r="AB26" s="181"/>
      <c r="AC26" s="181"/>
      <c r="AD26" s="47"/>
    </row>
    <row r="27" spans="1:30">
      <c r="A27" s="15"/>
      <c r="B27" s="183" t="s">
        <v>544</v>
      </c>
      <c r="C27" s="33"/>
      <c r="D27" s="184" t="s">
        <v>216</v>
      </c>
      <c r="E27" s="184"/>
      <c r="F27" s="54"/>
      <c r="G27" s="33"/>
      <c r="H27" s="186">
        <v>1607</v>
      </c>
      <c r="I27" s="186"/>
      <c r="J27" s="54"/>
      <c r="K27" s="33"/>
      <c r="L27" s="184">
        <v>291</v>
      </c>
      <c r="M27" s="184"/>
      <c r="N27" s="54"/>
      <c r="O27" s="33"/>
      <c r="P27" s="186">
        <v>5474</v>
      </c>
      <c r="Q27" s="186"/>
      <c r="R27" s="54"/>
      <c r="S27" s="33"/>
      <c r="T27" s="186">
        <v>7372</v>
      </c>
      <c r="U27" s="186"/>
      <c r="V27" s="54"/>
      <c r="W27" s="33"/>
      <c r="X27" s="184" t="s">
        <v>545</v>
      </c>
      <c r="Y27" s="184"/>
      <c r="Z27" s="188" t="s">
        <v>202</v>
      </c>
      <c r="AA27" s="33"/>
      <c r="AB27" s="184" t="s">
        <v>216</v>
      </c>
      <c r="AC27" s="184"/>
      <c r="AD27" s="54"/>
    </row>
    <row r="28" spans="1:30">
      <c r="A28" s="15"/>
      <c r="B28" s="183"/>
      <c r="C28" s="33"/>
      <c r="D28" s="185"/>
      <c r="E28" s="185"/>
      <c r="F28" s="65"/>
      <c r="G28" s="33"/>
      <c r="H28" s="187"/>
      <c r="I28" s="187"/>
      <c r="J28" s="65"/>
      <c r="K28" s="33"/>
      <c r="L28" s="185"/>
      <c r="M28" s="185"/>
      <c r="N28" s="65"/>
      <c r="O28" s="33"/>
      <c r="P28" s="187"/>
      <c r="Q28" s="187"/>
      <c r="R28" s="65"/>
      <c r="S28" s="33"/>
      <c r="T28" s="175"/>
      <c r="U28" s="175"/>
      <c r="V28" s="33"/>
      <c r="W28" s="33"/>
      <c r="X28" s="185"/>
      <c r="Y28" s="185"/>
      <c r="Z28" s="189"/>
      <c r="AA28" s="33"/>
      <c r="AB28" s="108"/>
      <c r="AC28" s="108"/>
      <c r="AD28" s="33"/>
    </row>
    <row r="29" spans="1:30">
      <c r="A29" s="15"/>
      <c r="B29" s="179" t="s">
        <v>81</v>
      </c>
      <c r="C29" s="27"/>
      <c r="D29" s="178">
        <v>130</v>
      </c>
      <c r="E29" s="178"/>
      <c r="F29" s="27"/>
      <c r="G29" s="27"/>
      <c r="H29" s="178">
        <v>32</v>
      </c>
      <c r="I29" s="178"/>
      <c r="J29" s="27"/>
      <c r="K29" s="27"/>
      <c r="L29" s="178">
        <v>1</v>
      </c>
      <c r="M29" s="178"/>
      <c r="N29" s="27"/>
      <c r="O29" s="27"/>
      <c r="P29" s="178" t="s">
        <v>216</v>
      </c>
      <c r="Q29" s="178"/>
      <c r="R29" s="27"/>
      <c r="S29" s="27"/>
      <c r="T29" s="178">
        <v>33</v>
      </c>
      <c r="U29" s="178"/>
      <c r="V29" s="27"/>
      <c r="W29" s="27"/>
      <c r="X29" s="178" t="s">
        <v>216</v>
      </c>
      <c r="Y29" s="178"/>
      <c r="Z29" s="27"/>
      <c r="AA29" s="27"/>
      <c r="AB29" s="178">
        <v>163</v>
      </c>
      <c r="AC29" s="178"/>
      <c r="AD29" s="27"/>
    </row>
    <row r="30" spans="1:30" ht="15.75" thickBot="1">
      <c r="A30" s="15"/>
      <c r="B30" s="179"/>
      <c r="C30" s="27"/>
      <c r="D30" s="182"/>
      <c r="E30" s="182"/>
      <c r="F30" s="47"/>
      <c r="G30" s="27"/>
      <c r="H30" s="182"/>
      <c r="I30" s="182"/>
      <c r="J30" s="47"/>
      <c r="K30" s="27"/>
      <c r="L30" s="182"/>
      <c r="M30" s="182"/>
      <c r="N30" s="47"/>
      <c r="O30" s="27"/>
      <c r="P30" s="182"/>
      <c r="Q30" s="182"/>
      <c r="R30" s="47"/>
      <c r="S30" s="27"/>
      <c r="T30" s="182"/>
      <c r="U30" s="182"/>
      <c r="V30" s="47"/>
      <c r="W30" s="27"/>
      <c r="X30" s="182"/>
      <c r="Y30" s="182"/>
      <c r="Z30" s="47"/>
      <c r="AA30" s="27"/>
      <c r="AB30" s="182"/>
      <c r="AC30" s="182"/>
      <c r="AD30" s="47"/>
    </row>
    <row r="31" spans="1:30">
      <c r="A31" s="15"/>
      <c r="B31" s="183" t="s">
        <v>82</v>
      </c>
      <c r="C31" s="33"/>
      <c r="D31" s="188" t="s">
        <v>200</v>
      </c>
      <c r="E31" s="186">
        <v>28409</v>
      </c>
      <c r="F31" s="54"/>
      <c r="G31" s="33"/>
      <c r="H31" s="188" t="s">
        <v>200</v>
      </c>
      <c r="I31" s="186">
        <v>2494</v>
      </c>
      <c r="J31" s="54"/>
      <c r="K31" s="33"/>
      <c r="L31" s="188" t="s">
        <v>200</v>
      </c>
      <c r="M31" s="184">
        <v>798</v>
      </c>
      <c r="N31" s="54"/>
      <c r="O31" s="33"/>
      <c r="P31" s="188" t="s">
        <v>200</v>
      </c>
      <c r="Q31" s="186">
        <v>6295</v>
      </c>
      <c r="R31" s="54"/>
      <c r="S31" s="33"/>
      <c r="T31" s="188" t="s">
        <v>200</v>
      </c>
      <c r="U31" s="186">
        <v>9587</v>
      </c>
      <c r="V31" s="54"/>
      <c r="W31" s="33"/>
      <c r="X31" s="188" t="s">
        <v>200</v>
      </c>
      <c r="Y31" s="184" t="s">
        <v>545</v>
      </c>
      <c r="Z31" s="188" t="s">
        <v>202</v>
      </c>
      <c r="AA31" s="33"/>
      <c r="AB31" s="188" t="s">
        <v>200</v>
      </c>
      <c r="AC31" s="186">
        <v>30624</v>
      </c>
      <c r="AD31" s="54"/>
    </row>
    <row r="32" spans="1:30" ht="15.75" thickBot="1">
      <c r="A32" s="15"/>
      <c r="B32" s="183"/>
      <c r="C32" s="33"/>
      <c r="D32" s="190"/>
      <c r="E32" s="191"/>
      <c r="F32" s="59"/>
      <c r="G32" s="33"/>
      <c r="H32" s="190"/>
      <c r="I32" s="191"/>
      <c r="J32" s="59"/>
      <c r="K32" s="33"/>
      <c r="L32" s="190"/>
      <c r="M32" s="192"/>
      <c r="N32" s="59"/>
      <c r="O32" s="33"/>
      <c r="P32" s="190"/>
      <c r="Q32" s="191"/>
      <c r="R32" s="59"/>
      <c r="S32" s="33"/>
      <c r="T32" s="190"/>
      <c r="U32" s="191"/>
      <c r="V32" s="59"/>
      <c r="W32" s="33"/>
      <c r="X32" s="190"/>
      <c r="Y32" s="192"/>
      <c r="Z32" s="190"/>
      <c r="AA32" s="33"/>
      <c r="AB32" s="190"/>
      <c r="AC32" s="191"/>
      <c r="AD32" s="59"/>
    </row>
    <row r="33" spans="1:30" ht="15.75" thickTop="1">
      <c r="A33" s="15"/>
      <c r="B33" s="179" t="s">
        <v>89</v>
      </c>
      <c r="C33" s="27"/>
      <c r="D33" s="193" t="s">
        <v>200</v>
      </c>
      <c r="E33" s="195">
        <v>2003</v>
      </c>
      <c r="F33" s="61"/>
      <c r="G33" s="27"/>
      <c r="H33" s="193" t="s">
        <v>200</v>
      </c>
      <c r="I33" s="197">
        <v>280</v>
      </c>
      <c r="J33" s="61"/>
      <c r="K33" s="27"/>
      <c r="L33" s="193" t="s">
        <v>200</v>
      </c>
      <c r="M33" s="197">
        <v>144</v>
      </c>
      <c r="N33" s="61"/>
      <c r="O33" s="27"/>
      <c r="P33" s="193" t="s">
        <v>200</v>
      </c>
      <c r="Q33" s="197">
        <v>204</v>
      </c>
      <c r="R33" s="61"/>
      <c r="S33" s="27"/>
      <c r="T33" s="193" t="s">
        <v>200</v>
      </c>
      <c r="U33" s="197">
        <v>628</v>
      </c>
      <c r="V33" s="61"/>
      <c r="W33" s="27"/>
      <c r="X33" s="193" t="s">
        <v>200</v>
      </c>
      <c r="Y33" s="197" t="s">
        <v>216</v>
      </c>
      <c r="Z33" s="61"/>
      <c r="AA33" s="27"/>
      <c r="AB33" s="193" t="s">
        <v>200</v>
      </c>
      <c r="AC33" s="195">
        <v>2631</v>
      </c>
      <c r="AD33" s="61"/>
    </row>
    <row r="34" spans="1:30">
      <c r="A34" s="15"/>
      <c r="B34" s="179"/>
      <c r="C34" s="27"/>
      <c r="D34" s="194"/>
      <c r="E34" s="196"/>
      <c r="F34" s="115"/>
      <c r="G34" s="27"/>
      <c r="H34" s="194"/>
      <c r="I34" s="198"/>
      <c r="J34" s="115"/>
      <c r="K34" s="27"/>
      <c r="L34" s="194"/>
      <c r="M34" s="198"/>
      <c r="N34" s="115"/>
      <c r="O34" s="27"/>
      <c r="P34" s="194"/>
      <c r="Q34" s="198"/>
      <c r="R34" s="115"/>
      <c r="S34" s="27"/>
      <c r="T34" s="199"/>
      <c r="U34" s="178"/>
      <c r="V34" s="27"/>
      <c r="W34" s="27"/>
      <c r="X34" s="194"/>
      <c r="Y34" s="198"/>
      <c r="Z34" s="115"/>
      <c r="AA34" s="27"/>
      <c r="AB34" s="199"/>
      <c r="AC34" s="177"/>
      <c r="AD34" s="27"/>
    </row>
    <row r="35" spans="1:30">
      <c r="A35" s="15"/>
      <c r="B35" s="183" t="s">
        <v>90</v>
      </c>
      <c r="C35" s="33"/>
      <c r="D35" s="108" t="s">
        <v>216</v>
      </c>
      <c r="E35" s="108"/>
      <c r="F35" s="33"/>
      <c r="G35" s="33"/>
      <c r="H35" s="108" t="s">
        <v>216</v>
      </c>
      <c r="I35" s="108"/>
      <c r="J35" s="33"/>
      <c r="K35" s="33"/>
      <c r="L35" s="108" t="s">
        <v>216</v>
      </c>
      <c r="M35" s="108"/>
      <c r="N35" s="33"/>
      <c r="O35" s="33"/>
      <c r="P35" s="108" t="s">
        <v>216</v>
      </c>
      <c r="Q35" s="108"/>
      <c r="R35" s="33"/>
      <c r="S35" s="33"/>
      <c r="T35" s="108" t="s">
        <v>216</v>
      </c>
      <c r="U35" s="108"/>
      <c r="V35" s="33"/>
      <c r="W35" s="33"/>
      <c r="X35" s="108" t="s">
        <v>546</v>
      </c>
      <c r="Y35" s="108"/>
      <c r="Z35" s="107" t="s">
        <v>202</v>
      </c>
      <c r="AA35" s="33"/>
      <c r="AB35" s="108" t="s">
        <v>546</v>
      </c>
      <c r="AC35" s="108"/>
      <c r="AD35" s="107" t="s">
        <v>202</v>
      </c>
    </row>
    <row r="36" spans="1:30" ht="15.75" thickBot="1">
      <c r="A36" s="15"/>
      <c r="B36" s="183"/>
      <c r="C36" s="33"/>
      <c r="D36" s="109"/>
      <c r="E36" s="109"/>
      <c r="F36" s="42"/>
      <c r="G36" s="33"/>
      <c r="H36" s="109"/>
      <c r="I36" s="109"/>
      <c r="J36" s="42"/>
      <c r="K36" s="33"/>
      <c r="L36" s="109"/>
      <c r="M36" s="109"/>
      <c r="N36" s="42"/>
      <c r="O36" s="33"/>
      <c r="P36" s="109"/>
      <c r="Q36" s="109"/>
      <c r="R36" s="42"/>
      <c r="S36" s="33"/>
      <c r="T36" s="109"/>
      <c r="U36" s="109"/>
      <c r="V36" s="42"/>
      <c r="W36" s="33"/>
      <c r="X36" s="109"/>
      <c r="Y36" s="109"/>
      <c r="Z36" s="200"/>
      <c r="AA36" s="33"/>
      <c r="AB36" s="109"/>
      <c r="AC36" s="109"/>
      <c r="AD36" s="200"/>
    </row>
    <row r="37" spans="1:30">
      <c r="A37" s="15"/>
      <c r="B37" s="179" t="s">
        <v>91</v>
      </c>
      <c r="C37" s="27"/>
      <c r="D37" s="110" t="s">
        <v>200</v>
      </c>
      <c r="E37" s="180">
        <v>2003</v>
      </c>
      <c r="F37" s="31"/>
      <c r="G37" s="27"/>
      <c r="H37" s="110" t="s">
        <v>200</v>
      </c>
      <c r="I37" s="112">
        <v>280</v>
      </c>
      <c r="J37" s="31"/>
      <c r="K37" s="27"/>
      <c r="L37" s="110" t="s">
        <v>200</v>
      </c>
      <c r="M37" s="112">
        <v>144</v>
      </c>
      <c r="N37" s="31"/>
      <c r="O37" s="27"/>
      <c r="P37" s="110" t="s">
        <v>200</v>
      </c>
      <c r="Q37" s="112">
        <v>204</v>
      </c>
      <c r="R37" s="31"/>
      <c r="S37" s="27"/>
      <c r="T37" s="110" t="s">
        <v>200</v>
      </c>
      <c r="U37" s="112">
        <v>628</v>
      </c>
      <c r="V37" s="31"/>
      <c r="W37" s="27"/>
      <c r="X37" s="110" t="s">
        <v>200</v>
      </c>
      <c r="Y37" s="112" t="s">
        <v>546</v>
      </c>
      <c r="Z37" s="110" t="s">
        <v>202</v>
      </c>
      <c r="AA37" s="27"/>
      <c r="AB37" s="110" t="s">
        <v>200</v>
      </c>
      <c r="AC37" s="180">
        <v>2453</v>
      </c>
      <c r="AD37" s="31"/>
    </row>
    <row r="38" spans="1:30" ht="15.75" thickBot="1">
      <c r="A38" s="15"/>
      <c r="B38" s="179"/>
      <c r="C38" s="27"/>
      <c r="D38" s="111"/>
      <c r="E38" s="201"/>
      <c r="F38" s="75"/>
      <c r="G38" s="27"/>
      <c r="H38" s="111"/>
      <c r="I38" s="113"/>
      <c r="J38" s="75"/>
      <c r="K38" s="27"/>
      <c r="L38" s="111"/>
      <c r="M38" s="113"/>
      <c r="N38" s="75"/>
      <c r="O38" s="27"/>
      <c r="P38" s="111"/>
      <c r="Q38" s="113"/>
      <c r="R38" s="75"/>
      <c r="S38" s="27"/>
      <c r="T38" s="111"/>
      <c r="U38" s="113"/>
      <c r="V38" s="75"/>
      <c r="W38" s="27"/>
      <c r="X38" s="111"/>
      <c r="Y38" s="113"/>
      <c r="Z38" s="111"/>
      <c r="AA38" s="27"/>
      <c r="AB38" s="111"/>
      <c r="AC38" s="201"/>
      <c r="AD38" s="75"/>
    </row>
    <row r="39" spans="1:30" ht="15.75" thickTop="1">
      <c r="A39" s="15"/>
      <c r="B39" s="164" t="s">
        <v>311</v>
      </c>
      <c r="C39" s="27"/>
      <c r="D39" s="61"/>
      <c r="E39" s="61"/>
      <c r="F39" s="61"/>
      <c r="G39" s="27"/>
      <c r="H39" s="61"/>
      <c r="I39" s="61"/>
      <c r="J39" s="61"/>
      <c r="K39" s="27"/>
      <c r="L39" s="61"/>
      <c r="M39" s="61"/>
      <c r="N39" s="61"/>
      <c r="O39" s="27"/>
      <c r="P39" s="61"/>
      <c r="Q39" s="61"/>
      <c r="R39" s="61"/>
      <c r="S39" s="27"/>
      <c r="T39" s="61"/>
      <c r="U39" s="61"/>
      <c r="V39" s="61"/>
      <c r="W39" s="27"/>
      <c r="X39" s="61"/>
      <c r="Y39" s="61"/>
      <c r="Z39" s="61"/>
      <c r="AA39" s="27"/>
      <c r="AB39" s="61"/>
      <c r="AC39" s="61"/>
      <c r="AD39" s="61"/>
    </row>
    <row r="40" spans="1:30">
      <c r="A40" s="15"/>
      <c r="B40" s="165">
        <v>41182</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c r="A41" s="15"/>
      <c r="B41" s="167" t="s">
        <v>542</v>
      </c>
      <c r="C41" s="13"/>
      <c r="D41" s="27"/>
      <c r="E41" s="27"/>
      <c r="F41" s="27"/>
      <c r="G41" s="13"/>
      <c r="H41" s="27"/>
      <c r="I41" s="27"/>
      <c r="J41" s="27"/>
      <c r="K41" s="13"/>
      <c r="L41" s="27"/>
      <c r="M41" s="27"/>
      <c r="N41" s="27"/>
      <c r="O41" s="13"/>
      <c r="P41" s="27"/>
      <c r="Q41" s="27"/>
      <c r="R41" s="27"/>
      <c r="S41" s="13"/>
      <c r="T41" s="27"/>
      <c r="U41" s="27"/>
      <c r="V41" s="27"/>
      <c r="W41" s="13"/>
      <c r="X41" s="27"/>
      <c r="Y41" s="27"/>
      <c r="Z41" s="27"/>
      <c r="AA41" s="13"/>
      <c r="AB41" s="27"/>
      <c r="AC41" s="27"/>
      <c r="AD41" s="27"/>
    </row>
    <row r="42" spans="1:30">
      <c r="A42" s="15"/>
      <c r="B42" s="174" t="s">
        <v>78</v>
      </c>
      <c r="C42" s="33"/>
      <c r="D42" s="107" t="s">
        <v>200</v>
      </c>
      <c r="E42" s="175">
        <v>24197</v>
      </c>
      <c r="F42" s="33"/>
      <c r="G42" s="33"/>
      <c r="H42" s="107" t="s">
        <v>200</v>
      </c>
      <c r="I42" s="108">
        <v>443</v>
      </c>
      <c r="J42" s="33"/>
      <c r="K42" s="33"/>
      <c r="L42" s="107" t="s">
        <v>200</v>
      </c>
      <c r="M42" s="108" t="s">
        <v>216</v>
      </c>
      <c r="N42" s="33"/>
      <c r="O42" s="33"/>
      <c r="P42" s="107" t="s">
        <v>200</v>
      </c>
      <c r="Q42" s="108" t="s">
        <v>216</v>
      </c>
      <c r="R42" s="33"/>
      <c r="S42" s="33"/>
      <c r="T42" s="107" t="s">
        <v>200</v>
      </c>
      <c r="U42" s="108">
        <v>443</v>
      </c>
      <c r="V42" s="33"/>
      <c r="W42" s="33"/>
      <c r="X42" s="107" t="s">
        <v>200</v>
      </c>
      <c r="Y42" s="108" t="s">
        <v>216</v>
      </c>
      <c r="Z42" s="33"/>
      <c r="AA42" s="33"/>
      <c r="AB42" s="107" t="s">
        <v>200</v>
      </c>
      <c r="AC42" s="175">
        <v>24640</v>
      </c>
      <c r="AD42" s="33"/>
    </row>
    <row r="43" spans="1:30">
      <c r="A43" s="15"/>
      <c r="B43" s="174"/>
      <c r="C43" s="33"/>
      <c r="D43" s="107"/>
      <c r="E43" s="175"/>
      <c r="F43" s="33"/>
      <c r="G43" s="33"/>
      <c r="H43" s="107"/>
      <c r="I43" s="108"/>
      <c r="J43" s="33"/>
      <c r="K43" s="33"/>
      <c r="L43" s="107"/>
      <c r="M43" s="108"/>
      <c r="N43" s="33"/>
      <c r="O43" s="33"/>
      <c r="P43" s="107"/>
      <c r="Q43" s="108"/>
      <c r="R43" s="33"/>
      <c r="S43" s="33"/>
      <c r="T43" s="107"/>
      <c r="U43" s="108"/>
      <c r="V43" s="33"/>
      <c r="W43" s="33"/>
      <c r="X43" s="107"/>
      <c r="Y43" s="108"/>
      <c r="Z43" s="33"/>
      <c r="AA43" s="33"/>
      <c r="AB43" s="107"/>
      <c r="AC43" s="175"/>
      <c r="AD43" s="33"/>
    </row>
    <row r="44" spans="1:30">
      <c r="A44" s="15"/>
      <c r="B44" s="176" t="s">
        <v>79</v>
      </c>
      <c r="C44" s="27"/>
      <c r="D44" s="177">
        <v>1196</v>
      </c>
      <c r="E44" s="177"/>
      <c r="F44" s="27"/>
      <c r="G44" s="27"/>
      <c r="H44" s="178">
        <v>176</v>
      </c>
      <c r="I44" s="178"/>
      <c r="J44" s="27"/>
      <c r="K44" s="27"/>
      <c r="L44" s="178">
        <v>431</v>
      </c>
      <c r="M44" s="178"/>
      <c r="N44" s="27"/>
      <c r="O44" s="27"/>
      <c r="P44" s="178">
        <v>21</v>
      </c>
      <c r="Q44" s="178"/>
      <c r="R44" s="27"/>
      <c r="S44" s="27"/>
      <c r="T44" s="178">
        <v>628</v>
      </c>
      <c r="U44" s="178"/>
      <c r="V44" s="27"/>
      <c r="W44" s="27"/>
      <c r="X44" s="178" t="s">
        <v>216</v>
      </c>
      <c r="Y44" s="178"/>
      <c r="Z44" s="27"/>
      <c r="AA44" s="27"/>
      <c r="AB44" s="177">
        <v>1824</v>
      </c>
      <c r="AC44" s="177"/>
      <c r="AD44" s="27"/>
    </row>
    <row r="45" spans="1:30">
      <c r="A45" s="15"/>
      <c r="B45" s="176"/>
      <c r="C45" s="27"/>
      <c r="D45" s="177"/>
      <c r="E45" s="177"/>
      <c r="F45" s="27"/>
      <c r="G45" s="27"/>
      <c r="H45" s="178"/>
      <c r="I45" s="178"/>
      <c r="J45" s="27"/>
      <c r="K45" s="27"/>
      <c r="L45" s="178"/>
      <c r="M45" s="178"/>
      <c r="N45" s="27"/>
      <c r="O45" s="27"/>
      <c r="P45" s="178"/>
      <c r="Q45" s="178"/>
      <c r="R45" s="27"/>
      <c r="S45" s="27"/>
      <c r="T45" s="178"/>
      <c r="U45" s="178"/>
      <c r="V45" s="27"/>
      <c r="W45" s="27"/>
      <c r="X45" s="178"/>
      <c r="Y45" s="178"/>
      <c r="Z45" s="27"/>
      <c r="AA45" s="27"/>
      <c r="AB45" s="177"/>
      <c r="AC45" s="177"/>
      <c r="AD45" s="27"/>
    </row>
    <row r="46" spans="1:30">
      <c r="A46" s="15"/>
      <c r="B46" s="174" t="s">
        <v>80</v>
      </c>
      <c r="C46" s="33"/>
      <c r="D46" s="108" t="s">
        <v>216</v>
      </c>
      <c r="E46" s="108"/>
      <c r="F46" s="33"/>
      <c r="G46" s="33"/>
      <c r="H46" s="108">
        <v>4</v>
      </c>
      <c r="I46" s="108"/>
      <c r="J46" s="33"/>
      <c r="K46" s="33"/>
      <c r="L46" s="108">
        <v>21</v>
      </c>
      <c r="M46" s="108"/>
      <c r="N46" s="33"/>
      <c r="O46" s="33"/>
      <c r="P46" s="108">
        <v>668</v>
      </c>
      <c r="Q46" s="108"/>
      <c r="R46" s="33"/>
      <c r="S46" s="33"/>
      <c r="T46" s="108">
        <v>693</v>
      </c>
      <c r="U46" s="108"/>
      <c r="V46" s="33"/>
      <c r="W46" s="33"/>
      <c r="X46" s="108" t="s">
        <v>216</v>
      </c>
      <c r="Y46" s="108"/>
      <c r="Z46" s="33"/>
      <c r="AA46" s="33"/>
      <c r="AB46" s="108">
        <v>693</v>
      </c>
      <c r="AC46" s="108"/>
      <c r="AD46" s="33"/>
    </row>
    <row r="47" spans="1:30" ht="15.75" thickBot="1">
      <c r="A47" s="15"/>
      <c r="B47" s="174"/>
      <c r="C47" s="33"/>
      <c r="D47" s="109"/>
      <c r="E47" s="109"/>
      <c r="F47" s="42"/>
      <c r="G47" s="33"/>
      <c r="H47" s="109"/>
      <c r="I47" s="109"/>
      <c r="J47" s="42"/>
      <c r="K47" s="33"/>
      <c r="L47" s="109"/>
      <c r="M47" s="109"/>
      <c r="N47" s="42"/>
      <c r="O47" s="33"/>
      <c r="P47" s="109"/>
      <c r="Q47" s="109"/>
      <c r="R47" s="42"/>
      <c r="S47" s="33"/>
      <c r="T47" s="109"/>
      <c r="U47" s="109"/>
      <c r="V47" s="42"/>
      <c r="W47" s="33"/>
      <c r="X47" s="109"/>
      <c r="Y47" s="109"/>
      <c r="Z47" s="42"/>
      <c r="AA47" s="33"/>
      <c r="AB47" s="109"/>
      <c r="AC47" s="109"/>
      <c r="AD47" s="42"/>
    </row>
    <row r="48" spans="1:30">
      <c r="A48" s="15"/>
      <c r="B48" s="179" t="s">
        <v>543</v>
      </c>
      <c r="C48" s="27"/>
      <c r="D48" s="180">
        <v>25393</v>
      </c>
      <c r="E48" s="180"/>
      <c r="F48" s="31"/>
      <c r="G48" s="27"/>
      <c r="H48" s="112">
        <v>623</v>
      </c>
      <c r="I48" s="112"/>
      <c r="J48" s="31"/>
      <c r="K48" s="27"/>
      <c r="L48" s="112">
        <v>452</v>
      </c>
      <c r="M48" s="112"/>
      <c r="N48" s="31"/>
      <c r="O48" s="27"/>
      <c r="P48" s="112">
        <v>689</v>
      </c>
      <c r="Q48" s="112"/>
      <c r="R48" s="31"/>
      <c r="S48" s="27"/>
      <c r="T48" s="180">
        <v>1764</v>
      </c>
      <c r="U48" s="180"/>
      <c r="V48" s="31"/>
      <c r="W48" s="27"/>
      <c r="X48" s="112" t="s">
        <v>216</v>
      </c>
      <c r="Y48" s="112"/>
      <c r="Z48" s="31"/>
      <c r="AA48" s="27"/>
      <c r="AB48" s="180">
        <v>27157</v>
      </c>
      <c r="AC48" s="180"/>
      <c r="AD48" s="31"/>
    </row>
    <row r="49" spans="1:30" ht="15.75" thickBot="1">
      <c r="A49" s="15"/>
      <c r="B49" s="179"/>
      <c r="C49" s="27"/>
      <c r="D49" s="181"/>
      <c r="E49" s="181"/>
      <c r="F49" s="47"/>
      <c r="G49" s="27"/>
      <c r="H49" s="182"/>
      <c r="I49" s="182"/>
      <c r="J49" s="47"/>
      <c r="K49" s="27"/>
      <c r="L49" s="182"/>
      <c r="M49" s="182"/>
      <c r="N49" s="47"/>
      <c r="O49" s="27"/>
      <c r="P49" s="182"/>
      <c r="Q49" s="182"/>
      <c r="R49" s="47"/>
      <c r="S49" s="27"/>
      <c r="T49" s="181"/>
      <c r="U49" s="181"/>
      <c r="V49" s="47"/>
      <c r="W49" s="27"/>
      <c r="X49" s="182"/>
      <c r="Y49" s="182"/>
      <c r="Z49" s="47"/>
      <c r="AA49" s="27"/>
      <c r="AB49" s="181"/>
      <c r="AC49" s="181"/>
      <c r="AD49" s="47"/>
    </row>
    <row r="50" spans="1:30">
      <c r="A50" s="15"/>
      <c r="B50" s="183" t="s">
        <v>544</v>
      </c>
      <c r="C50" s="33"/>
      <c r="D50" s="184" t="s">
        <v>216</v>
      </c>
      <c r="E50" s="184"/>
      <c r="F50" s="54"/>
      <c r="G50" s="33"/>
      <c r="H50" s="186">
        <v>1405</v>
      </c>
      <c r="I50" s="186"/>
      <c r="J50" s="54"/>
      <c r="K50" s="33"/>
      <c r="L50" s="184">
        <v>266</v>
      </c>
      <c r="M50" s="184"/>
      <c r="N50" s="54"/>
      <c r="O50" s="33"/>
      <c r="P50" s="186">
        <v>3765</v>
      </c>
      <c r="Q50" s="186"/>
      <c r="R50" s="54"/>
      <c r="S50" s="33"/>
      <c r="T50" s="186">
        <v>5436</v>
      </c>
      <c r="U50" s="186"/>
      <c r="V50" s="54"/>
      <c r="W50" s="33"/>
      <c r="X50" s="184" t="s">
        <v>547</v>
      </c>
      <c r="Y50" s="184"/>
      <c r="Z50" s="188" t="s">
        <v>202</v>
      </c>
      <c r="AA50" s="33"/>
      <c r="AB50" s="184" t="s">
        <v>216</v>
      </c>
      <c r="AC50" s="184"/>
      <c r="AD50" s="54"/>
    </row>
    <row r="51" spans="1:30">
      <c r="A51" s="15"/>
      <c r="B51" s="183"/>
      <c r="C51" s="33"/>
      <c r="D51" s="185"/>
      <c r="E51" s="185"/>
      <c r="F51" s="65"/>
      <c r="G51" s="33"/>
      <c r="H51" s="187"/>
      <c r="I51" s="187"/>
      <c r="J51" s="65"/>
      <c r="K51" s="33"/>
      <c r="L51" s="185"/>
      <c r="M51" s="185"/>
      <c r="N51" s="65"/>
      <c r="O51" s="33"/>
      <c r="P51" s="187"/>
      <c r="Q51" s="187"/>
      <c r="R51" s="65"/>
      <c r="S51" s="33"/>
      <c r="T51" s="175"/>
      <c r="U51" s="175"/>
      <c r="V51" s="33"/>
      <c r="W51" s="33"/>
      <c r="X51" s="185"/>
      <c r="Y51" s="185"/>
      <c r="Z51" s="189"/>
      <c r="AA51" s="33"/>
      <c r="AB51" s="108"/>
      <c r="AC51" s="108"/>
      <c r="AD51" s="33"/>
    </row>
    <row r="52" spans="1:30">
      <c r="A52" s="15"/>
      <c r="B52" s="179" t="s">
        <v>81</v>
      </c>
      <c r="C52" s="27"/>
      <c r="D52" s="178">
        <v>119</v>
      </c>
      <c r="E52" s="178"/>
      <c r="F52" s="27"/>
      <c r="G52" s="27"/>
      <c r="H52" s="178">
        <v>26</v>
      </c>
      <c r="I52" s="178"/>
      <c r="J52" s="27"/>
      <c r="K52" s="27"/>
      <c r="L52" s="178" t="s">
        <v>216</v>
      </c>
      <c r="M52" s="178"/>
      <c r="N52" s="27"/>
      <c r="O52" s="27"/>
      <c r="P52" s="178" t="s">
        <v>216</v>
      </c>
      <c r="Q52" s="178"/>
      <c r="R52" s="27"/>
      <c r="S52" s="27"/>
      <c r="T52" s="178">
        <v>26</v>
      </c>
      <c r="U52" s="178"/>
      <c r="V52" s="27"/>
      <c r="W52" s="27"/>
      <c r="X52" s="178" t="s">
        <v>216</v>
      </c>
      <c r="Y52" s="178"/>
      <c r="Z52" s="27"/>
      <c r="AA52" s="27"/>
      <c r="AB52" s="178">
        <v>145</v>
      </c>
      <c r="AC52" s="178"/>
      <c r="AD52" s="27"/>
    </row>
    <row r="53" spans="1:30" ht="15.75" thickBot="1">
      <c r="A53" s="15"/>
      <c r="B53" s="179"/>
      <c r="C53" s="27"/>
      <c r="D53" s="182"/>
      <c r="E53" s="182"/>
      <c r="F53" s="47"/>
      <c r="G53" s="27"/>
      <c r="H53" s="182"/>
      <c r="I53" s="182"/>
      <c r="J53" s="47"/>
      <c r="K53" s="27"/>
      <c r="L53" s="182"/>
      <c r="M53" s="182"/>
      <c r="N53" s="47"/>
      <c r="O53" s="27"/>
      <c r="P53" s="182"/>
      <c r="Q53" s="182"/>
      <c r="R53" s="47"/>
      <c r="S53" s="27"/>
      <c r="T53" s="182"/>
      <c r="U53" s="182"/>
      <c r="V53" s="47"/>
      <c r="W53" s="27"/>
      <c r="X53" s="182"/>
      <c r="Y53" s="182"/>
      <c r="Z53" s="47"/>
      <c r="AA53" s="27"/>
      <c r="AB53" s="182"/>
      <c r="AC53" s="182"/>
      <c r="AD53" s="47"/>
    </row>
    <row r="54" spans="1:30">
      <c r="A54" s="15"/>
      <c r="B54" s="183" t="s">
        <v>82</v>
      </c>
      <c r="C54" s="33"/>
      <c r="D54" s="188" t="s">
        <v>200</v>
      </c>
      <c r="E54" s="186">
        <v>25512</v>
      </c>
      <c r="F54" s="54"/>
      <c r="G54" s="33"/>
      <c r="H54" s="188" t="s">
        <v>200</v>
      </c>
      <c r="I54" s="186">
        <v>2054</v>
      </c>
      <c r="J54" s="54"/>
      <c r="K54" s="33"/>
      <c r="L54" s="188" t="s">
        <v>200</v>
      </c>
      <c r="M54" s="184">
        <v>718</v>
      </c>
      <c r="N54" s="54"/>
      <c r="O54" s="33"/>
      <c r="P54" s="188" t="s">
        <v>200</v>
      </c>
      <c r="Q54" s="186">
        <v>4454</v>
      </c>
      <c r="R54" s="54"/>
      <c r="S54" s="33"/>
      <c r="T54" s="188" t="s">
        <v>200</v>
      </c>
      <c r="U54" s="186">
        <v>7226</v>
      </c>
      <c r="V54" s="54"/>
      <c r="W54" s="33"/>
      <c r="X54" s="188" t="s">
        <v>200</v>
      </c>
      <c r="Y54" s="184" t="s">
        <v>547</v>
      </c>
      <c r="Z54" s="188" t="s">
        <v>202</v>
      </c>
      <c r="AA54" s="33"/>
      <c r="AB54" s="188" t="s">
        <v>200</v>
      </c>
      <c r="AC54" s="186">
        <v>27302</v>
      </c>
      <c r="AD54" s="54"/>
    </row>
    <row r="55" spans="1:30" ht="15.75" thickBot="1">
      <c r="A55" s="15"/>
      <c r="B55" s="183"/>
      <c r="C55" s="33"/>
      <c r="D55" s="190"/>
      <c r="E55" s="191"/>
      <c r="F55" s="59"/>
      <c r="G55" s="33"/>
      <c r="H55" s="190"/>
      <c r="I55" s="191"/>
      <c r="J55" s="59"/>
      <c r="K55" s="33"/>
      <c r="L55" s="190"/>
      <c r="M55" s="192"/>
      <c r="N55" s="59"/>
      <c r="O55" s="33"/>
      <c r="P55" s="190"/>
      <c r="Q55" s="191"/>
      <c r="R55" s="59"/>
      <c r="S55" s="33"/>
      <c r="T55" s="190"/>
      <c r="U55" s="191"/>
      <c r="V55" s="59"/>
      <c r="W55" s="33"/>
      <c r="X55" s="190"/>
      <c r="Y55" s="192"/>
      <c r="Z55" s="190"/>
      <c r="AA55" s="33"/>
      <c r="AB55" s="190"/>
      <c r="AC55" s="191"/>
      <c r="AD55" s="59"/>
    </row>
    <row r="56" spans="1:30" ht="15.75" thickTop="1">
      <c r="A56" s="15"/>
      <c r="B56" s="179" t="s">
        <v>89</v>
      </c>
      <c r="C56" s="27"/>
      <c r="D56" s="193" t="s">
        <v>200</v>
      </c>
      <c r="E56" s="195">
        <v>2202</v>
      </c>
      <c r="F56" s="61"/>
      <c r="G56" s="27"/>
      <c r="H56" s="193" t="s">
        <v>200</v>
      </c>
      <c r="I56" s="197">
        <v>168</v>
      </c>
      <c r="J56" s="61"/>
      <c r="K56" s="27"/>
      <c r="L56" s="193" t="s">
        <v>200</v>
      </c>
      <c r="M56" s="197">
        <v>126</v>
      </c>
      <c r="N56" s="61"/>
      <c r="O56" s="27"/>
      <c r="P56" s="193" t="s">
        <v>200</v>
      </c>
      <c r="Q56" s="197">
        <v>114</v>
      </c>
      <c r="R56" s="61"/>
      <c r="S56" s="27"/>
      <c r="T56" s="193" t="s">
        <v>200</v>
      </c>
      <c r="U56" s="197">
        <v>408</v>
      </c>
      <c r="V56" s="61"/>
      <c r="W56" s="27"/>
      <c r="X56" s="193" t="s">
        <v>200</v>
      </c>
      <c r="Y56" s="197" t="s">
        <v>216</v>
      </c>
      <c r="Z56" s="61"/>
      <c r="AA56" s="27"/>
      <c r="AB56" s="193" t="s">
        <v>200</v>
      </c>
      <c r="AC56" s="195">
        <v>2610</v>
      </c>
      <c r="AD56" s="61"/>
    </row>
    <row r="57" spans="1:30">
      <c r="A57" s="15"/>
      <c r="B57" s="179"/>
      <c r="C57" s="27"/>
      <c r="D57" s="194"/>
      <c r="E57" s="196"/>
      <c r="F57" s="115"/>
      <c r="G57" s="27"/>
      <c r="H57" s="194"/>
      <c r="I57" s="198"/>
      <c r="J57" s="115"/>
      <c r="K57" s="27"/>
      <c r="L57" s="194"/>
      <c r="M57" s="198"/>
      <c r="N57" s="115"/>
      <c r="O57" s="27"/>
      <c r="P57" s="194"/>
      <c r="Q57" s="198"/>
      <c r="R57" s="115"/>
      <c r="S57" s="27"/>
      <c r="T57" s="199"/>
      <c r="U57" s="178"/>
      <c r="V57" s="27"/>
      <c r="W57" s="27"/>
      <c r="X57" s="194"/>
      <c r="Y57" s="198"/>
      <c r="Z57" s="115"/>
      <c r="AA57" s="27"/>
      <c r="AB57" s="199"/>
      <c r="AC57" s="177"/>
      <c r="AD57" s="27"/>
    </row>
    <row r="58" spans="1:30">
      <c r="A58" s="15"/>
      <c r="B58" s="183" t="s">
        <v>90</v>
      </c>
      <c r="C58" s="33"/>
      <c r="D58" s="108" t="s">
        <v>216</v>
      </c>
      <c r="E58" s="108"/>
      <c r="F58" s="33"/>
      <c r="G58" s="33"/>
      <c r="H58" s="108" t="s">
        <v>216</v>
      </c>
      <c r="I58" s="108"/>
      <c r="J58" s="33"/>
      <c r="K58" s="33"/>
      <c r="L58" s="108" t="s">
        <v>216</v>
      </c>
      <c r="M58" s="108"/>
      <c r="N58" s="33"/>
      <c r="O58" s="33"/>
      <c r="P58" s="108" t="s">
        <v>216</v>
      </c>
      <c r="Q58" s="108"/>
      <c r="R58" s="33"/>
      <c r="S58" s="33"/>
      <c r="T58" s="108" t="s">
        <v>216</v>
      </c>
      <c r="U58" s="108"/>
      <c r="V58" s="33"/>
      <c r="W58" s="33"/>
      <c r="X58" s="108" t="s">
        <v>548</v>
      </c>
      <c r="Y58" s="108"/>
      <c r="Z58" s="107" t="s">
        <v>202</v>
      </c>
      <c r="AA58" s="33"/>
      <c r="AB58" s="108" t="s">
        <v>548</v>
      </c>
      <c r="AC58" s="108"/>
      <c r="AD58" s="107" t="s">
        <v>202</v>
      </c>
    </row>
    <row r="59" spans="1:30" ht="15.75" thickBot="1">
      <c r="A59" s="15"/>
      <c r="B59" s="183"/>
      <c r="C59" s="33"/>
      <c r="D59" s="109"/>
      <c r="E59" s="109"/>
      <c r="F59" s="42"/>
      <c r="G59" s="33"/>
      <c r="H59" s="109"/>
      <c r="I59" s="109"/>
      <c r="J59" s="42"/>
      <c r="K59" s="33"/>
      <c r="L59" s="109"/>
      <c r="M59" s="109"/>
      <c r="N59" s="42"/>
      <c r="O59" s="33"/>
      <c r="P59" s="109"/>
      <c r="Q59" s="109"/>
      <c r="R59" s="42"/>
      <c r="S59" s="33"/>
      <c r="T59" s="109"/>
      <c r="U59" s="109"/>
      <c r="V59" s="42"/>
      <c r="W59" s="33"/>
      <c r="X59" s="109"/>
      <c r="Y59" s="109"/>
      <c r="Z59" s="200"/>
      <c r="AA59" s="33"/>
      <c r="AB59" s="109"/>
      <c r="AC59" s="109"/>
      <c r="AD59" s="200"/>
    </row>
    <row r="60" spans="1:30">
      <c r="A60" s="15"/>
      <c r="B60" s="179" t="s">
        <v>91</v>
      </c>
      <c r="C60" s="27"/>
      <c r="D60" s="110" t="s">
        <v>200</v>
      </c>
      <c r="E60" s="180">
        <v>2202</v>
      </c>
      <c r="F60" s="31"/>
      <c r="G60" s="27"/>
      <c r="H60" s="110" t="s">
        <v>200</v>
      </c>
      <c r="I60" s="112">
        <v>168</v>
      </c>
      <c r="J60" s="31"/>
      <c r="K60" s="27"/>
      <c r="L60" s="110" t="s">
        <v>200</v>
      </c>
      <c r="M60" s="112">
        <v>126</v>
      </c>
      <c r="N60" s="31"/>
      <c r="O60" s="27"/>
      <c r="P60" s="110" t="s">
        <v>200</v>
      </c>
      <c r="Q60" s="112">
        <v>114</v>
      </c>
      <c r="R60" s="31"/>
      <c r="S60" s="27"/>
      <c r="T60" s="110" t="s">
        <v>200</v>
      </c>
      <c r="U60" s="112">
        <v>408</v>
      </c>
      <c r="V60" s="31"/>
      <c r="W60" s="27"/>
      <c r="X60" s="110" t="s">
        <v>200</v>
      </c>
      <c r="Y60" s="112" t="s">
        <v>548</v>
      </c>
      <c r="Z60" s="110" t="s">
        <v>202</v>
      </c>
      <c r="AA60" s="27"/>
      <c r="AB60" s="110" t="s">
        <v>200</v>
      </c>
      <c r="AC60" s="180">
        <v>2452</v>
      </c>
      <c r="AD60" s="31"/>
    </row>
    <row r="61" spans="1:30" ht="15.75" thickBot="1">
      <c r="A61" s="15"/>
      <c r="B61" s="179"/>
      <c r="C61" s="27"/>
      <c r="D61" s="111"/>
      <c r="E61" s="201"/>
      <c r="F61" s="75"/>
      <c r="G61" s="27"/>
      <c r="H61" s="111"/>
      <c r="I61" s="113"/>
      <c r="J61" s="75"/>
      <c r="K61" s="27"/>
      <c r="L61" s="111"/>
      <c r="M61" s="113"/>
      <c r="N61" s="75"/>
      <c r="O61" s="27"/>
      <c r="P61" s="111"/>
      <c r="Q61" s="113"/>
      <c r="R61" s="75"/>
      <c r="S61" s="27"/>
      <c r="T61" s="111"/>
      <c r="U61" s="113"/>
      <c r="V61" s="75"/>
      <c r="W61" s="27"/>
      <c r="X61" s="111"/>
      <c r="Y61" s="113"/>
      <c r="Z61" s="111"/>
      <c r="AA61" s="27"/>
      <c r="AB61" s="111"/>
      <c r="AC61" s="201"/>
      <c r="AD61" s="75"/>
    </row>
    <row r="62" spans="1:30" ht="15.75" thickTop="1">
      <c r="A62" s="15"/>
      <c r="B62" s="24"/>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row>
    <row r="63" spans="1:30">
      <c r="A63" s="15"/>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row>
    <row r="64" spans="1:30" ht="15.75" thickBot="1">
      <c r="A64" s="15"/>
      <c r="B64" s="163"/>
      <c r="C64" s="13"/>
      <c r="D64" s="168"/>
      <c r="E64" s="168"/>
      <c r="F64" s="168"/>
      <c r="G64" s="13"/>
      <c r="H64" s="169" t="s">
        <v>532</v>
      </c>
      <c r="I64" s="169"/>
      <c r="J64" s="169"/>
      <c r="K64" s="169"/>
      <c r="L64" s="169"/>
      <c r="M64" s="169"/>
      <c r="N64" s="169"/>
      <c r="O64" s="169"/>
      <c r="P64" s="169"/>
      <c r="Q64" s="169"/>
      <c r="R64" s="169"/>
      <c r="S64" s="169"/>
      <c r="T64" s="169"/>
      <c r="U64" s="169"/>
      <c r="V64" s="169"/>
      <c r="W64" s="13"/>
      <c r="X64" s="168"/>
      <c r="Y64" s="168"/>
      <c r="Z64" s="168"/>
      <c r="AA64" s="13"/>
      <c r="AB64" s="168"/>
      <c r="AC64" s="168"/>
      <c r="AD64" s="168"/>
    </row>
    <row r="65" spans="1:30">
      <c r="A65" s="15"/>
      <c r="B65" s="170" t="s">
        <v>188</v>
      </c>
      <c r="C65" s="27"/>
      <c r="D65" s="172" t="s">
        <v>533</v>
      </c>
      <c r="E65" s="172"/>
      <c r="F65" s="172"/>
      <c r="G65" s="27"/>
      <c r="H65" s="173" t="s">
        <v>534</v>
      </c>
      <c r="I65" s="173"/>
      <c r="J65" s="173"/>
      <c r="K65" s="31"/>
      <c r="L65" s="173" t="s">
        <v>535</v>
      </c>
      <c r="M65" s="173"/>
      <c r="N65" s="173"/>
      <c r="O65" s="31"/>
      <c r="P65" s="173" t="s">
        <v>536</v>
      </c>
      <c r="Q65" s="173"/>
      <c r="R65" s="173"/>
      <c r="S65" s="31"/>
      <c r="T65" s="173" t="s">
        <v>537</v>
      </c>
      <c r="U65" s="173"/>
      <c r="V65" s="173"/>
      <c r="W65" s="27"/>
      <c r="X65" s="172" t="s">
        <v>538</v>
      </c>
      <c r="Y65" s="172"/>
      <c r="Z65" s="172"/>
      <c r="AA65" s="27"/>
      <c r="AB65" s="172" t="s">
        <v>541</v>
      </c>
      <c r="AC65" s="172"/>
      <c r="AD65" s="172"/>
    </row>
    <row r="66" spans="1:30">
      <c r="A66" s="15"/>
      <c r="B66" s="170"/>
      <c r="C66" s="27"/>
      <c r="D66" s="172"/>
      <c r="E66" s="172"/>
      <c r="F66" s="172"/>
      <c r="G66" s="27"/>
      <c r="H66" s="172"/>
      <c r="I66" s="172"/>
      <c r="J66" s="172"/>
      <c r="K66" s="27"/>
      <c r="L66" s="172"/>
      <c r="M66" s="172"/>
      <c r="N66" s="172"/>
      <c r="O66" s="27"/>
      <c r="P66" s="172"/>
      <c r="Q66" s="172"/>
      <c r="R66" s="172"/>
      <c r="S66" s="27"/>
      <c r="T66" s="172"/>
      <c r="U66" s="172"/>
      <c r="V66" s="172"/>
      <c r="W66" s="27"/>
      <c r="X66" s="172" t="s">
        <v>539</v>
      </c>
      <c r="Y66" s="172"/>
      <c r="Z66" s="172"/>
      <c r="AA66" s="27"/>
      <c r="AB66" s="172"/>
      <c r="AC66" s="172"/>
      <c r="AD66" s="172"/>
    </row>
    <row r="67" spans="1:30" ht="15.75" thickBot="1">
      <c r="A67" s="15"/>
      <c r="B67" s="171"/>
      <c r="C67" s="27"/>
      <c r="D67" s="169"/>
      <c r="E67" s="169"/>
      <c r="F67" s="169"/>
      <c r="G67" s="27"/>
      <c r="H67" s="169"/>
      <c r="I67" s="169"/>
      <c r="J67" s="169"/>
      <c r="K67" s="27"/>
      <c r="L67" s="169"/>
      <c r="M67" s="169"/>
      <c r="N67" s="169"/>
      <c r="O67" s="27"/>
      <c r="P67" s="169"/>
      <c r="Q67" s="169"/>
      <c r="R67" s="169"/>
      <c r="S67" s="27"/>
      <c r="T67" s="169"/>
      <c r="U67" s="169"/>
      <c r="V67" s="169"/>
      <c r="W67" s="27"/>
      <c r="X67" s="169" t="s">
        <v>540</v>
      </c>
      <c r="Y67" s="169"/>
      <c r="Z67" s="169"/>
      <c r="AA67" s="27"/>
      <c r="AB67" s="169"/>
      <c r="AC67" s="169"/>
      <c r="AD67" s="169"/>
    </row>
    <row r="68" spans="1:30">
      <c r="A68" s="15"/>
      <c r="B68" s="202" t="s">
        <v>312</v>
      </c>
      <c r="C68" s="27"/>
      <c r="D68" s="31"/>
      <c r="E68" s="31"/>
      <c r="F68" s="31"/>
      <c r="G68" s="27"/>
      <c r="H68" s="31"/>
      <c r="I68" s="31"/>
      <c r="J68" s="31"/>
      <c r="K68" s="27"/>
      <c r="L68" s="31"/>
      <c r="M68" s="31"/>
      <c r="N68" s="31"/>
      <c r="O68" s="27"/>
      <c r="P68" s="31"/>
      <c r="Q68" s="31"/>
      <c r="R68" s="31"/>
      <c r="S68" s="27"/>
      <c r="T68" s="31"/>
      <c r="U68" s="31"/>
      <c r="V68" s="31"/>
      <c r="W68" s="27"/>
      <c r="X68" s="31"/>
      <c r="Y68" s="31"/>
      <c r="Z68" s="31"/>
      <c r="AA68" s="27"/>
      <c r="AB68" s="31"/>
      <c r="AC68" s="31"/>
      <c r="AD68" s="31"/>
    </row>
    <row r="69" spans="1:30">
      <c r="A69" s="15"/>
      <c r="B69" s="165">
        <v>41547</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row>
    <row r="70" spans="1:30">
      <c r="A70" s="15"/>
      <c r="B70" s="167" t="s">
        <v>542</v>
      </c>
      <c r="C70" s="13"/>
      <c r="D70" s="27"/>
      <c r="E70" s="27"/>
      <c r="F70" s="27"/>
      <c r="G70" s="13"/>
      <c r="H70" s="27"/>
      <c r="I70" s="27"/>
      <c r="J70" s="27"/>
      <c r="K70" s="13"/>
      <c r="L70" s="27"/>
      <c r="M70" s="27"/>
      <c r="N70" s="27"/>
      <c r="O70" s="13"/>
      <c r="P70" s="27"/>
      <c r="Q70" s="27"/>
      <c r="R70" s="27"/>
      <c r="S70" s="13"/>
      <c r="T70" s="27"/>
      <c r="U70" s="27"/>
      <c r="V70" s="27"/>
      <c r="W70" s="13"/>
      <c r="X70" s="27"/>
      <c r="Y70" s="27"/>
      <c r="Z70" s="27"/>
      <c r="AA70" s="13"/>
      <c r="AB70" s="27"/>
      <c r="AC70" s="27"/>
      <c r="AD70" s="27"/>
    </row>
    <row r="71" spans="1:30">
      <c r="A71" s="15"/>
      <c r="B71" s="174" t="s">
        <v>78</v>
      </c>
      <c r="C71" s="33"/>
      <c r="D71" s="107" t="s">
        <v>200</v>
      </c>
      <c r="E71" s="175">
        <v>79982</v>
      </c>
      <c r="F71" s="33"/>
      <c r="G71" s="33"/>
      <c r="H71" s="107" t="s">
        <v>200</v>
      </c>
      <c r="I71" s="175">
        <v>1868</v>
      </c>
      <c r="J71" s="33"/>
      <c r="K71" s="33"/>
      <c r="L71" s="107" t="s">
        <v>200</v>
      </c>
      <c r="M71" s="108" t="s">
        <v>216</v>
      </c>
      <c r="N71" s="33"/>
      <c r="O71" s="33"/>
      <c r="P71" s="107" t="s">
        <v>200</v>
      </c>
      <c r="Q71" s="108" t="s">
        <v>216</v>
      </c>
      <c r="R71" s="33"/>
      <c r="S71" s="33"/>
      <c r="T71" s="107" t="s">
        <v>200</v>
      </c>
      <c r="U71" s="175">
        <v>1868</v>
      </c>
      <c r="V71" s="33"/>
      <c r="W71" s="33"/>
      <c r="X71" s="107" t="s">
        <v>200</v>
      </c>
      <c r="Y71" s="108" t="s">
        <v>216</v>
      </c>
      <c r="Z71" s="33"/>
      <c r="AA71" s="33"/>
      <c r="AB71" s="107" t="s">
        <v>200</v>
      </c>
      <c r="AC71" s="175">
        <v>81850</v>
      </c>
      <c r="AD71" s="33"/>
    </row>
    <row r="72" spans="1:30">
      <c r="A72" s="15"/>
      <c r="B72" s="174"/>
      <c r="C72" s="33"/>
      <c r="D72" s="107"/>
      <c r="E72" s="175"/>
      <c r="F72" s="33"/>
      <c r="G72" s="33"/>
      <c r="H72" s="107"/>
      <c r="I72" s="175"/>
      <c r="J72" s="33"/>
      <c r="K72" s="33"/>
      <c r="L72" s="107"/>
      <c r="M72" s="108"/>
      <c r="N72" s="33"/>
      <c r="O72" s="33"/>
      <c r="P72" s="107"/>
      <c r="Q72" s="108"/>
      <c r="R72" s="33"/>
      <c r="S72" s="33"/>
      <c r="T72" s="107"/>
      <c r="U72" s="175"/>
      <c r="V72" s="33"/>
      <c r="W72" s="33"/>
      <c r="X72" s="107"/>
      <c r="Y72" s="108"/>
      <c r="Z72" s="33"/>
      <c r="AA72" s="33"/>
      <c r="AB72" s="107"/>
      <c r="AC72" s="175"/>
      <c r="AD72" s="33"/>
    </row>
    <row r="73" spans="1:30">
      <c r="A73" s="15"/>
      <c r="B73" s="176" t="s">
        <v>79</v>
      </c>
      <c r="C73" s="27"/>
      <c r="D73" s="177">
        <v>4566</v>
      </c>
      <c r="E73" s="177"/>
      <c r="F73" s="27"/>
      <c r="G73" s="27"/>
      <c r="H73" s="178">
        <v>576</v>
      </c>
      <c r="I73" s="178"/>
      <c r="J73" s="27"/>
      <c r="K73" s="27"/>
      <c r="L73" s="177">
        <v>1423</v>
      </c>
      <c r="M73" s="177"/>
      <c r="N73" s="27"/>
      <c r="O73" s="27"/>
      <c r="P73" s="178">
        <v>71</v>
      </c>
      <c r="Q73" s="178"/>
      <c r="R73" s="27"/>
      <c r="S73" s="27"/>
      <c r="T73" s="177">
        <v>2070</v>
      </c>
      <c r="U73" s="177"/>
      <c r="V73" s="27"/>
      <c r="W73" s="27"/>
      <c r="X73" s="178" t="s">
        <v>216</v>
      </c>
      <c r="Y73" s="178"/>
      <c r="Z73" s="27"/>
      <c r="AA73" s="27"/>
      <c r="AB73" s="177">
        <v>6636</v>
      </c>
      <c r="AC73" s="177"/>
      <c r="AD73" s="27"/>
    </row>
    <row r="74" spans="1:30">
      <c r="A74" s="15"/>
      <c r="B74" s="176"/>
      <c r="C74" s="27"/>
      <c r="D74" s="177"/>
      <c r="E74" s="177"/>
      <c r="F74" s="27"/>
      <c r="G74" s="27"/>
      <c r="H74" s="178"/>
      <c r="I74" s="178"/>
      <c r="J74" s="27"/>
      <c r="K74" s="27"/>
      <c r="L74" s="177"/>
      <c r="M74" s="177"/>
      <c r="N74" s="27"/>
      <c r="O74" s="27"/>
      <c r="P74" s="178"/>
      <c r="Q74" s="178"/>
      <c r="R74" s="27"/>
      <c r="S74" s="27"/>
      <c r="T74" s="177"/>
      <c r="U74" s="177"/>
      <c r="V74" s="27"/>
      <c r="W74" s="27"/>
      <c r="X74" s="178"/>
      <c r="Y74" s="178"/>
      <c r="Z74" s="27"/>
      <c r="AA74" s="27"/>
      <c r="AB74" s="177"/>
      <c r="AC74" s="177"/>
      <c r="AD74" s="27"/>
    </row>
    <row r="75" spans="1:30">
      <c r="A75" s="15"/>
      <c r="B75" s="174" t="s">
        <v>80</v>
      </c>
      <c r="C75" s="33"/>
      <c r="D75" s="108">
        <v>6</v>
      </c>
      <c r="E75" s="108"/>
      <c r="F75" s="33"/>
      <c r="G75" s="33"/>
      <c r="H75" s="108">
        <v>14</v>
      </c>
      <c r="I75" s="108"/>
      <c r="J75" s="33"/>
      <c r="K75" s="33"/>
      <c r="L75" s="108">
        <v>55</v>
      </c>
      <c r="M75" s="108"/>
      <c r="N75" s="33"/>
      <c r="O75" s="33"/>
      <c r="P75" s="175">
        <v>2250</v>
      </c>
      <c r="Q75" s="175"/>
      <c r="R75" s="33"/>
      <c r="S75" s="33"/>
      <c r="T75" s="175">
        <v>2319</v>
      </c>
      <c r="U75" s="175"/>
      <c r="V75" s="33"/>
      <c r="W75" s="33"/>
      <c r="X75" s="108" t="s">
        <v>216</v>
      </c>
      <c r="Y75" s="108"/>
      <c r="Z75" s="33"/>
      <c r="AA75" s="33"/>
      <c r="AB75" s="175">
        <v>2325</v>
      </c>
      <c r="AC75" s="175"/>
      <c r="AD75" s="33"/>
    </row>
    <row r="76" spans="1:30" ht="15.75" thickBot="1">
      <c r="A76" s="15"/>
      <c r="B76" s="174"/>
      <c r="C76" s="33"/>
      <c r="D76" s="109"/>
      <c r="E76" s="109"/>
      <c r="F76" s="42"/>
      <c r="G76" s="33"/>
      <c r="H76" s="109"/>
      <c r="I76" s="109"/>
      <c r="J76" s="42"/>
      <c r="K76" s="33"/>
      <c r="L76" s="109"/>
      <c r="M76" s="109"/>
      <c r="N76" s="42"/>
      <c r="O76" s="33"/>
      <c r="P76" s="205"/>
      <c r="Q76" s="205"/>
      <c r="R76" s="42"/>
      <c r="S76" s="33"/>
      <c r="T76" s="205"/>
      <c r="U76" s="205"/>
      <c r="V76" s="42"/>
      <c r="W76" s="33"/>
      <c r="X76" s="109"/>
      <c r="Y76" s="109"/>
      <c r="Z76" s="42"/>
      <c r="AA76" s="33"/>
      <c r="AB76" s="205"/>
      <c r="AC76" s="205"/>
      <c r="AD76" s="42"/>
    </row>
    <row r="77" spans="1:30">
      <c r="A77" s="15"/>
      <c r="B77" s="179" t="s">
        <v>543</v>
      </c>
      <c r="C77" s="27"/>
      <c r="D77" s="180">
        <v>84554</v>
      </c>
      <c r="E77" s="180"/>
      <c r="F77" s="31"/>
      <c r="G77" s="27"/>
      <c r="H77" s="180">
        <v>2458</v>
      </c>
      <c r="I77" s="180"/>
      <c r="J77" s="31"/>
      <c r="K77" s="27"/>
      <c r="L77" s="180">
        <v>1478</v>
      </c>
      <c r="M77" s="180"/>
      <c r="N77" s="31"/>
      <c r="O77" s="27"/>
      <c r="P77" s="180">
        <v>2321</v>
      </c>
      <c r="Q77" s="180"/>
      <c r="R77" s="31"/>
      <c r="S77" s="27"/>
      <c r="T77" s="180">
        <v>6257</v>
      </c>
      <c r="U77" s="180"/>
      <c r="V77" s="31"/>
      <c r="W77" s="27"/>
      <c r="X77" s="112" t="s">
        <v>216</v>
      </c>
      <c r="Y77" s="112"/>
      <c r="Z77" s="31"/>
      <c r="AA77" s="27"/>
      <c r="AB77" s="180">
        <v>90811</v>
      </c>
      <c r="AC77" s="180"/>
      <c r="AD77" s="31"/>
    </row>
    <row r="78" spans="1:30" ht="15.75" thickBot="1">
      <c r="A78" s="15"/>
      <c r="B78" s="179"/>
      <c r="C78" s="27"/>
      <c r="D78" s="181"/>
      <c r="E78" s="181"/>
      <c r="F78" s="47"/>
      <c r="G78" s="27"/>
      <c r="H78" s="181"/>
      <c r="I78" s="181"/>
      <c r="J78" s="47"/>
      <c r="K78" s="27"/>
      <c r="L78" s="181"/>
      <c r="M78" s="181"/>
      <c r="N78" s="47"/>
      <c r="O78" s="27"/>
      <c r="P78" s="181"/>
      <c r="Q78" s="181"/>
      <c r="R78" s="47"/>
      <c r="S78" s="27"/>
      <c r="T78" s="181"/>
      <c r="U78" s="181"/>
      <c r="V78" s="47"/>
      <c r="W78" s="27"/>
      <c r="X78" s="182"/>
      <c r="Y78" s="182"/>
      <c r="Z78" s="47"/>
      <c r="AA78" s="27"/>
      <c r="AB78" s="181"/>
      <c r="AC78" s="181"/>
      <c r="AD78" s="47"/>
    </row>
    <row r="79" spans="1:30">
      <c r="A79" s="15"/>
      <c r="B79" s="183" t="s">
        <v>544</v>
      </c>
      <c r="C79" s="33"/>
      <c r="D79" s="184" t="s">
        <v>216</v>
      </c>
      <c r="E79" s="184"/>
      <c r="F79" s="54"/>
      <c r="G79" s="33"/>
      <c r="H79" s="186">
        <v>4795</v>
      </c>
      <c r="I79" s="186"/>
      <c r="J79" s="54"/>
      <c r="K79" s="33"/>
      <c r="L79" s="184">
        <v>873</v>
      </c>
      <c r="M79" s="184"/>
      <c r="N79" s="54"/>
      <c r="O79" s="33"/>
      <c r="P79" s="186">
        <v>14817</v>
      </c>
      <c r="Q79" s="186"/>
      <c r="R79" s="54"/>
      <c r="S79" s="33"/>
      <c r="T79" s="186">
        <v>20485</v>
      </c>
      <c r="U79" s="186"/>
      <c r="V79" s="54"/>
      <c r="W79" s="33"/>
      <c r="X79" s="184" t="s">
        <v>549</v>
      </c>
      <c r="Y79" s="184"/>
      <c r="Z79" s="188" t="s">
        <v>202</v>
      </c>
      <c r="AA79" s="33"/>
      <c r="AB79" s="184" t="s">
        <v>216</v>
      </c>
      <c r="AC79" s="184"/>
      <c r="AD79" s="54"/>
    </row>
    <row r="80" spans="1:30">
      <c r="A80" s="15"/>
      <c r="B80" s="183"/>
      <c r="C80" s="33"/>
      <c r="D80" s="185"/>
      <c r="E80" s="185"/>
      <c r="F80" s="65"/>
      <c r="G80" s="33"/>
      <c r="H80" s="187"/>
      <c r="I80" s="187"/>
      <c r="J80" s="65"/>
      <c r="K80" s="33"/>
      <c r="L80" s="185"/>
      <c r="M80" s="185"/>
      <c r="N80" s="65"/>
      <c r="O80" s="33"/>
      <c r="P80" s="187"/>
      <c r="Q80" s="187"/>
      <c r="R80" s="65"/>
      <c r="S80" s="33"/>
      <c r="T80" s="175"/>
      <c r="U80" s="175"/>
      <c r="V80" s="33"/>
      <c r="W80" s="33"/>
      <c r="X80" s="185"/>
      <c r="Y80" s="185"/>
      <c r="Z80" s="189"/>
      <c r="AA80" s="33"/>
      <c r="AB80" s="108"/>
      <c r="AC80" s="108"/>
      <c r="AD80" s="33"/>
    </row>
    <row r="81" spans="1:30">
      <c r="A81" s="15"/>
      <c r="B81" s="179" t="s">
        <v>81</v>
      </c>
      <c r="C81" s="27"/>
      <c r="D81" s="178">
        <v>466</v>
      </c>
      <c r="E81" s="178"/>
      <c r="F81" s="27"/>
      <c r="G81" s="27"/>
      <c r="H81" s="178">
        <v>94</v>
      </c>
      <c r="I81" s="178"/>
      <c r="J81" s="27"/>
      <c r="K81" s="27"/>
      <c r="L81" s="178">
        <v>1</v>
      </c>
      <c r="M81" s="178"/>
      <c r="N81" s="27"/>
      <c r="O81" s="27"/>
      <c r="P81" s="178" t="s">
        <v>216</v>
      </c>
      <c r="Q81" s="178"/>
      <c r="R81" s="27"/>
      <c r="S81" s="27"/>
      <c r="T81" s="178">
        <v>95</v>
      </c>
      <c r="U81" s="178"/>
      <c r="V81" s="27"/>
      <c r="W81" s="27"/>
      <c r="X81" s="178" t="s">
        <v>216</v>
      </c>
      <c r="Y81" s="178"/>
      <c r="Z81" s="27"/>
      <c r="AA81" s="27"/>
      <c r="AB81" s="178">
        <v>561</v>
      </c>
      <c r="AC81" s="178"/>
      <c r="AD81" s="27"/>
    </row>
    <row r="82" spans="1:30" ht="15.75" thickBot="1">
      <c r="A82" s="15"/>
      <c r="B82" s="179"/>
      <c r="C82" s="27"/>
      <c r="D82" s="182"/>
      <c r="E82" s="182"/>
      <c r="F82" s="47"/>
      <c r="G82" s="27"/>
      <c r="H82" s="182"/>
      <c r="I82" s="182"/>
      <c r="J82" s="47"/>
      <c r="K82" s="27"/>
      <c r="L82" s="182"/>
      <c r="M82" s="182"/>
      <c r="N82" s="47"/>
      <c r="O82" s="27"/>
      <c r="P82" s="182"/>
      <c r="Q82" s="182"/>
      <c r="R82" s="47"/>
      <c r="S82" s="27"/>
      <c r="T82" s="182"/>
      <c r="U82" s="182"/>
      <c r="V82" s="47"/>
      <c r="W82" s="27"/>
      <c r="X82" s="182"/>
      <c r="Y82" s="182"/>
      <c r="Z82" s="47"/>
      <c r="AA82" s="27"/>
      <c r="AB82" s="182"/>
      <c r="AC82" s="182"/>
      <c r="AD82" s="47"/>
    </row>
    <row r="83" spans="1:30">
      <c r="A83" s="15"/>
      <c r="B83" s="183" t="s">
        <v>82</v>
      </c>
      <c r="C83" s="33"/>
      <c r="D83" s="188" t="s">
        <v>200</v>
      </c>
      <c r="E83" s="186">
        <v>85020</v>
      </c>
      <c r="F83" s="54"/>
      <c r="G83" s="33"/>
      <c r="H83" s="188" t="s">
        <v>200</v>
      </c>
      <c r="I83" s="186">
        <v>7347</v>
      </c>
      <c r="J83" s="54"/>
      <c r="K83" s="33"/>
      <c r="L83" s="188" t="s">
        <v>200</v>
      </c>
      <c r="M83" s="186">
        <v>2352</v>
      </c>
      <c r="N83" s="54"/>
      <c r="O83" s="33"/>
      <c r="P83" s="188" t="s">
        <v>200</v>
      </c>
      <c r="Q83" s="186">
        <v>17138</v>
      </c>
      <c r="R83" s="54"/>
      <c r="S83" s="33"/>
      <c r="T83" s="188" t="s">
        <v>200</v>
      </c>
      <c r="U83" s="186">
        <v>26837</v>
      </c>
      <c r="V83" s="54"/>
      <c r="W83" s="33"/>
      <c r="X83" s="188" t="s">
        <v>200</v>
      </c>
      <c r="Y83" s="184" t="s">
        <v>549</v>
      </c>
      <c r="Z83" s="188" t="s">
        <v>202</v>
      </c>
      <c r="AA83" s="33"/>
      <c r="AB83" s="188" t="s">
        <v>200</v>
      </c>
      <c r="AC83" s="186">
        <v>91372</v>
      </c>
      <c r="AD83" s="54"/>
    </row>
    <row r="84" spans="1:30" ht="15.75" thickBot="1">
      <c r="A84" s="15"/>
      <c r="B84" s="183"/>
      <c r="C84" s="33"/>
      <c r="D84" s="190"/>
      <c r="E84" s="191"/>
      <c r="F84" s="59"/>
      <c r="G84" s="33"/>
      <c r="H84" s="190"/>
      <c r="I84" s="191"/>
      <c r="J84" s="59"/>
      <c r="K84" s="33"/>
      <c r="L84" s="190"/>
      <c r="M84" s="191"/>
      <c r="N84" s="59"/>
      <c r="O84" s="33"/>
      <c r="P84" s="190"/>
      <c r="Q84" s="191"/>
      <c r="R84" s="59"/>
      <c r="S84" s="33"/>
      <c r="T84" s="190"/>
      <c r="U84" s="191"/>
      <c r="V84" s="59"/>
      <c r="W84" s="33"/>
      <c r="X84" s="190"/>
      <c r="Y84" s="192"/>
      <c r="Z84" s="190"/>
      <c r="AA84" s="33"/>
      <c r="AB84" s="190"/>
      <c r="AC84" s="191"/>
      <c r="AD84" s="59"/>
    </row>
    <row r="85" spans="1:30" ht="15.75" thickTop="1">
      <c r="A85" s="15"/>
      <c r="B85" s="179" t="s">
        <v>89</v>
      </c>
      <c r="C85" s="27"/>
      <c r="D85" s="193" t="s">
        <v>200</v>
      </c>
      <c r="E85" s="195">
        <v>5512</v>
      </c>
      <c r="F85" s="61"/>
      <c r="G85" s="27"/>
      <c r="H85" s="193" t="s">
        <v>200</v>
      </c>
      <c r="I85" s="197">
        <v>731</v>
      </c>
      <c r="J85" s="61"/>
      <c r="K85" s="27"/>
      <c r="L85" s="193" t="s">
        <v>200</v>
      </c>
      <c r="M85" s="197">
        <v>450</v>
      </c>
      <c r="N85" s="61"/>
      <c r="O85" s="27"/>
      <c r="P85" s="193" t="s">
        <v>200</v>
      </c>
      <c r="Q85" s="197">
        <v>478</v>
      </c>
      <c r="R85" s="61"/>
      <c r="S85" s="27"/>
      <c r="T85" s="193" t="s">
        <v>200</v>
      </c>
      <c r="U85" s="195">
        <v>1659</v>
      </c>
      <c r="V85" s="61"/>
      <c r="W85" s="27"/>
      <c r="X85" s="193" t="s">
        <v>200</v>
      </c>
      <c r="Y85" s="197" t="s">
        <v>216</v>
      </c>
      <c r="Z85" s="61"/>
      <c r="AA85" s="27"/>
      <c r="AB85" s="193" t="s">
        <v>200</v>
      </c>
      <c r="AC85" s="195">
        <v>7171</v>
      </c>
      <c r="AD85" s="61"/>
    </row>
    <row r="86" spans="1:30">
      <c r="A86" s="15"/>
      <c r="B86" s="179"/>
      <c r="C86" s="27"/>
      <c r="D86" s="194"/>
      <c r="E86" s="196"/>
      <c r="F86" s="115"/>
      <c r="G86" s="27"/>
      <c r="H86" s="194"/>
      <c r="I86" s="198"/>
      <c r="J86" s="115"/>
      <c r="K86" s="27"/>
      <c r="L86" s="194"/>
      <c r="M86" s="198"/>
      <c r="N86" s="115"/>
      <c r="O86" s="27"/>
      <c r="P86" s="194"/>
      <c r="Q86" s="198"/>
      <c r="R86" s="115"/>
      <c r="S86" s="27"/>
      <c r="T86" s="199"/>
      <c r="U86" s="177"/>
      <c r="V86" s="27"/>
      <c r="W86" s="27"/>
      <c r="X86" s="194"/>
      <c r="Y86" s="198"/>
      <c r="Z86" s="115"/>
      <c r="AA86" s="27"/>
      <c r="AB86" s="199"/>
      <c r="AC86" s="177"/>
      <c r="AD86" s="27"/>
    </row>
    <row r="87" spans="1:30">
      <c r="A87" s="15"/>
      <c r="B87" s="183" t="s">
        <v>90</v>
      </c>
      <c r="C87" s="33"/>
      <c r="D87" s="108" t="s">
        <v>216</v>
      </c>
      <c r="E87" s="108"/>
      <c r="F87" s="33"/>
      <c r="G87" s="33"/>
      <c r="H87" s="108" t="s">
        <v>216</v>
      </c>
      <c r="I87" s="108"/>
      <c r="J87" s="33"/>
      <c r="K87" s="33"/>
      <c r="L87" s="108" t="s">
        <v>216</v>
      </c>
      <c r="M87" s="108"/>
      <c r="N87" s="33"/>
      <c r="O87" s="33"/>
      <c r="P87" s="108" t="s">
        <v>216</v>
      </c>
      <c r="Q87" s="108"/>
      <c r="R87" s="33"/>
      <c r="S87" s="33"/>
      <c r="T87" s="108" t="s">
        <v>216</v>
      </c>
      <c r="U87" s="108"/>
      <c r="V87" s="33"/>
      <c r="W87" s="33"/>
      <c r="X87" s="108" t="s">
        <v>550</v>
      </c>
      <c r="Y87" s="108"/>
      <c r="Z87" s="107" t="s">
        <v>202</v>
      </c>
      <c r="AA87" s="33"/>
      <c r="AB87" s="108" t="s">
        <v>550</v>
      </c>
      <c r="AC87" s="108"/>
      <c r="AD87" s="107" t="s">
        <v>202</v>
      </c>
    </row>
    <row r="88" spans="1:30" ht="15.75" thickBot="1">
      <c r="A88" s="15"/>
      <c r="B88" s="183"/>
      <c r="C88" s="33"/>
      <c r="D88" s="109"/>
      <c r="E88" s="109"/>
      <c r="F88" s="42"/>
      <c r="G88" s="33"/>
      <c r="H88" s="109"/>
      <c r="I88" s="109"/>
      <c r="J88" s="42"/>
      <c r="K88" s="33"/>
      <c r="L88" s="109"/>
      <c r="M88" s="109"/>
      <c r="N88" s="42"/>
      <c r="O88" s="33"/>
      <c r="P88" s="109"/>
      <c r="Q88" s="109"/>
      <c r="R88" s="42"/>
      <c r="S88" s="33"/>
      <c r="T88" s="109"/>
      <c r="U88" s="109"/>
      <c r="V88" s="42"/>
      <c r="W88" s="33"/>
      <c r="X88" s="109"/>
      <c r="Y88" s="109"/>
      <c r="Z88" s="200"/>
      <c r="AA88" s="33"/>
      <c r="AB88" s="109"/>
      <c r="AC88" s="109"/>
      <c r="AD88" s="200"/>
    </row>
    <row r="89" spans="1:30">
      <c r="A89" s="15"/>
      <c r="B89" s="179" t="s">
        <v>91</v>
      </c>
      <c r="C89" s="27"/>
      <c r="D89" s="110" t="s">
        <v>200</v>
      </c>
      <c r="E89" s="180">
        <v>5512</v>
      </c>
      <c r="F89" s="31"/>
      <c r="G89" s="27"/>
      <c r="H89" s="110" t="s">
        <v>200</v>
      </c>
      <c r="I89" s="112">
        <v>731</v>
      </c>
      <c r="J89" s="31"/>
      <c r="K89" s="27"/>
      <c r="L89" s="110" t="s">
        <v>200</v>
      </c>
      <c r="M89" s="112">
        <v>450</v>
      </c>
      <c r="N89" s="31"/>
      <c r="O89" s="27"/>
      <c r="P89" s="110" t="s">
        <v>200</v>
      </c>
      <c r="Q89" s="112">
        <v>478</v>
      </c>
      <c r="R89" s="31"/>
      <c r="S89" s="27"/>
      <c r="T89" s="110" t="s">
        <v>200</v>
      </c>
      <c r="U89" s="180">
        <v>1659</v>
      </c>
      <c r="V89" s="31"/>
      <c r="W89" s="27"/>
      <c r="X89" s="110" t="s">
        <v>200</v>
      </c>
      <c r="Y89" s="112" t="s">
        <v>550</v>
      </c>
      <c r="Z89" s="110" t="s">
        <v>202</v>
      </c>
      <c r="AA89" s="27"/>
      <c r="AB89" s="110" t="s">
        <v>200</v>
      </c>
      <c r="AC89" s="180">
        <v>6639</v>
      </c>
      <c r="AD89" s="31"/>
    </row>
    <row r="90" spans="1:30" ht="15.75" thickBot="1">
      <c r="A90" s="15"/>
      <c r="B90" s="179"/>
      <c r="C90" s="27"/>
      <c r="D90" s="111"/>
      <c r="E90" s="201"/>
      <c r="F90" s="75"/>
      <c r="G90" s="27"/>
      <c r="H90" s="111"/>
      <c r="I90" s="113"/>
      <c r="J90" s="75"/>
      <c r="K90" s="27"/>
      <c r="L90" s="111"/>
      <c r="M90" s="113"/>
      <c r="N90" s="75"/>
      <c r="O90" s="27"/>
      <c r="P90" s="111"/>
      <c r="Q90" s="113"/>
      <c r="R90" s="75"/>
      <c r="S90" s="27"/>
      <c r="T90" s="111"/>
      <c r="U90" s="201"/>
      <c r="V90" s="75"/>
      <c r="W90" s="27"/>
      <c r="X90" s="111"/>
      <c r="Y90" s="113"/>
      <c r="Z90" s="111"/>
      <c r="AA90" s="27"/>
      <c r="AB90" s="111"/>
      <c r="AC90" s="201"/>
      <c r="AD90" s="75"/>
    </row>
    <row r="91" spans="1:30" ht="15.75" thickTop="1">
      <c r="A91" s="15"/>
      <c r="B91" s="203" t="s">
        <v>312</v>
      </c>
      <c r="C91" s="33"/>
      <c r="D91" s="79"/>
      <c r="E91" s="79"/>
      <c r="F91" s="79"/>
      <c r="G91" s="33"/>
      <c r="H91" s="79"/>
      <c r="I91" s="79"/>
      <c r="J91" s="79"/>
      <c r="K91" s="33"/>
      <c r="L91" s="79"/>
      <c r="M91" s="79"/>
      <c r="N91" s="79"/>
      <c r="O91" s="33"/>
      <c r="P91" s="79"/>
      <c r="Q91" s="79"/>
      <c r="R91" s="79"/>
      <c r="S91" s="33"/>
      <c r="T91" s="79"/>
      <c r="U91" s="79"/>
      <c r="V91" s="79"/>
      <c r="W91" s="33"/>
      <c r="X91" s="79"/>
      <c r="Y91" s="79"/>
      <c r="Z91" s="79"/>
      <c r="AA91" s="33"/>
      <c r="AB91" s="79"/>
      <c r="AC91" s="79"/>
      <c r="AD91" s="79"/>
    </row>
    <row r="92" spans="1:30">
      <c r="A92" s="15"/>
      <c r="B92" s="204">
        <v>41182</v>
      </c>
      <c r="C92" s="33"/>
      <c r="D92" s="33"/>
      <c r="E92" s="33"/>
      <c r="F92" s="33"/>
      <c r="G92" s="33"/>
      <c r="H92" s="33"/>
      <c r="I92" s="33"/>
      <c r="J92" s="33"/>
      <c r="K92" s="33"/>
      <c r="L92" s="33"/>
      <c r="M92" s="33"/>
      <c r="N92" s="33"/>
      <c r="O92" s="33"/>
      <c r="P92" s="33"/>
      <c r="Q92" s="33"/>
      <c r="R92" s="33"/>
      <c r="S92" s="33"/>
      <c r="T92" s="33"/>
      <c r="U92" s="33"/>
      <c r="V92" s="33"/>
      <c r="W92" s="33"/>
      <c r="X92" s="33"/>
      <c r="Y92" s="33"/>
      <c r="Z92" s="33"/>
      <c r="AA92" s="33"/>
      <c r="AB92" s="33"/>
      <c r="AC92" s="33"/>
      <c r="AD92" s="33"/>
    </row>
    <row r="93" spans="1:30">
      <c r="A93" s="15"/>
      <c r="B93" s="167" t="s">
        <v>542</v>
      </c>
      <c r="C93" s="13"/>
      <c r="D93" s="27"/>
      <c r="E93" s="27"/>
      <c r="F93" s="27"/>
      <c r="G93" s="13"/>
      <c r="H93" s="27"/>
      <c r="I93" s="27"/>
      <c r="J93" s="27"/>
      <c r="K93" s="13"/>
      <c r="L93" s="27"/>
      <c r="M93" s="27"/>
      <c r="N93" s="27"/>
      <c r="O93" s="13"/>
      <c r="P93" s="27"/>
      <c r="Q93" s="27"/>
      <c r="R93" s="27"/>
      <c r="S93" s="13"/>
      <c r="T93" s="27"/>
      <c r="U93" s="27"/>
      <c r="V93" s="27"/>
      <c r="W93" s="13"/>
      <c r="X93" s="27"/>
      <c r="Y93" s="27"/>
      <c r="Z93" s="27"/>
      <c r="AA93" s="13"/>
      <c r="AB93" s="27"/>
      <c r="AC93" s="27"/>
      <c r="AD93" s="27"/>
    </row>
    <row r="94" spans="1:30">
      <c r="A94" s="15"/>
      <c r="B94" s="176" t="s">
        <v>78</v>
      </c>
      <c r="C94" s="27"/>
      <c r="D94" s="199" t="s">
        <v>200</v>
      </c>
      <c r="E94" s="177">
        <v>72592</v>
      </c>
      <c r="F94" s="27"/>
      <c r="G94" s="27"/>
      <c r="H94" s="199" t="s">
        <v>200</v>
      </c>
      <c r="I94" s="177">
        <v>1288</v>
      </c>
      <c r="J94" s="27"/>
      <c r="K94" s="27"/>
      <c r="L94" s="199" t="s">
        <v>200</v>
      </c>
      <c r="M94" s="178" t="s">
        <v>216</v>
      </c>
      <c r="N94" s="27"/>
      <c r="O94" s="27"/>
      <c r="P94" s="199" t="s">
        <v>200</v>
      </c>
      <c r="Q94" s="178" t="s">
        <v>216</v>
      </c>
      <c r="R94" s="27"/>
      <c r="S94" s="27"/>
      <c r="T94" s="199" t="s">
        <v>200</v>
      </c>
      <c r="U94" s="177">
        <v>1288</v>
      </c>
      <c r="V94" s="27"/>
      <c r="W94" s="27"/>
      <c r="X94" s="199" t="s">
        <v>200</v>
      </c>
      <c r="Y94" s="178" t="s">
        <v>216</v>
      </c>
      <c r="Z94" s="27"/>
      <c r="AA94" s="27"/>
      <c r="AB94" s="199" t="s">
        <v>200</v>
      </c>
      <c r="AC94" s="177">
        <v>73880</v>
      </c>
      <c r="AD94" s="27"/>
    </row>
    <row r="95" spans="1:30">
      <c r="A95" s="15"/>
      <c r="B95" s="176"/>
      <c r="C95" s="27"/>
      <c r="D95" s="199"/>
      <c r="E95" s="177"/>
      <c r="F95" s="27"/>
      <c r="G95" s="27"/>
      <c r="H95" s="199"/>
      <c r="I95" s="177"/>
      <c r="J95" s="27"/>
      <c r="K95" s="27"/>
      <c r="L95" s="199"/>
      <c r="M95" s="178"/>
      <c r="N95" s="27"/>
      <c r="O95" s="27"/>
      <c r="P95" s="199"/>
      <c r="Q95" s="178"/>
      <c r="R95" s="27"/>
      <c r="S95" s="27"/>
      <c r="T95" s="199"/>
      <c r="U95" s="177"/>
      <c r="V95" s="27"/>
      <c r="W95" s="27"/>
      <c r="X95" s="199"/>
      <c r="Y95" s="178"/>
      <c r="Z95" s="27"/>
      <c r="AA95" s="27"/>
      <c r="AB95" s="199"/>
      <c r="AC95" s="177"/>
      <c r="AD95" s="27"/>
    </row>
    <row r="96" spans="1:30">
      <c r="A96" s="15"/>
      <c r="B96" s="174" t="s">
        <v>79</v>
      </c>
      <c r="C96" s="33"/>
      <c r="D96" s="175">
        <v>3558</v>
      </c>
      <c r="E96" s="175"/>
      <c r="F96" s="33"/>
      <c r="G96" s="33"/>
      <c r="H96" s="108">
        <v>565</v>
      </c>
      <c r="I96" s="108"/>
      <c r="J96" s="33"/>
      <c r="K96" s="33"/>
      <c r="L96" s="175">
        <v>1231</v>
      </c>
      <c r="M96" s="175"/>
      <c r="N96" s="33"/>
      <c r="O96" s="33"/>
      <c r="P96" s="108">
        <v>61</v>
      </c>
      <c r="Q96" s="108"/>
      <c r="R96" s="33"/>
      <c r="S96" s="33"/>
      <c r="T96" s="175">
        <v>1857</v>
      </c>
      <c r="U96" s="175"/>
      <c r="V96" s="33"/>
      <c r="W96" s="33"/>
      <c r="X96" s="108" t="s">
        <v>216</v>
      </c>
      <c r="Y96" s="108"/>
      <c r="Z96" s="33"/>
      <c r="AA96" s="33"/>
      <c r="AB96" s="175">
        <v>5415</v>
      </c>
      <c r="AC96" s="175"/>
      <c r="AD96" s="33"/>
    </row>
    <row r="97" spans="1:30">
      <c r="A97" s="15"/>
      <c r="B97" s="174"/>
      <c r="C97" s="33"/>
      <c r="D97" s="175"/>
      <c r="E97" s="175"/>
      <c r="F97" s="33"/>
      <c r="G97" s="33"/>
      <c r="H97" s="108"/>
      <c r="I97" s="108"/>
      <c r="J97" s="33"/>
      <c r="K97" s="33"/>
      <c r="L97" s="175"/>
      <c r="M97" s="175"/>
      <c r="N97" s="33"/>
      <c r="O97" s="33"/>
      <c r="P97" s="108"/>
      <c r="Q97" s="108"/>
      <c r="R97" s="33"/>
      <c r="S97" s="33"/>
      <c r="T97" s="175"/>
      <c r="U97" s="175"/>
      <c r="V97" s="33"/>
      <c r="W97" s="33"/>
      <c r="X97" s="108"/>
      <c r="Y97" s="108"/>
      <c r="Z97" s="33"/>
      <c r="AA97" s="33"/>
      <c r="AB97" s="175"/>
      <c r="AC97" s="175"/>
      <c r="AD97" s="33"/>
    </row>
    <row r="98" spans="1:30">
      <c r="A98" s="15"/>
      <c r="B98" s="176" t="s">
        <v>80</v>
      </c>
      <c r="C98" s="27"/>
      <c r="D98" s="178" t="s">
        <v>216</v>
      </c>
      <c r="E98" s="178"/>
      <c r="F98" s="27"/>
      <c r="G98" s="27"/>
      <c r="H98" s="178">
        <v>17</v>
      </c>
      <c r="I98" s="178"/>
      <c r="J98" s="27"/>
      <c r="K98" s="27"/>
      <c r="L98" s="178">
        <v>48</v>
      </c>
      <c r="M98" s="178"/>
      <c r="N98" s="27"/>
      <c r="O98" s="27"/>
      <c r="P98" s="177">
        <v>1994</v>
      </c>
      <c r="Q98" s="177"/>
      <c r="R98" s="27"/>
      <c r="S98" s="27"/>
      <c r="T98" s="177">
        <v>2059</v>
      </c>
      <c r="U98" s="177"/>
      <c r="V98" s="27"/>
      <c r="W98" s="27"/>
      <c r="X98" s="178" t="s">
        <v>216</v>
      </c>
      <c r="Y98" s="178"/>
      <c r="Z98" s="27"/>
      <c r="AA98" s="27"/>
      <c r="AB98" s="177">
        <v>2059</v>
      </c>
      <c r="AC98" s="177"/>
      <c r="AD98" s="27"/>
    </row>
    <row r="99" spans="1:30" ht="15.75" thickBot="1">
      <c r="A99" s="15"/>
      <c r="B99" s="176"/>
      <c r="C99" s="27"/>
      <c r="D99" s="182"/>
      <c r="E99" s="182"/>
      <c r="F99" s="47"/>
      <c r="G99" s="27"/>
      <c r="H99" s="182"/>
      <c r="I99" s="182"/>
      <c r="J99" s="47"/>
      <c r="K99" s="27"/>
      <c r="L99" s="182"/>
      <c r="M99" s="182"/>
      <c r="N99" s="47"/>
      <c r="O99" s="27"/>
      <c r="P99" s="181"/>
      <c r="Q99" s="181"/>
      <c r="R99" s="47"/>
      <c r="S99" s="27"/>
      <c r="T99" s="181"/>
      <c r="U99" s="181"/>
      <c r="V99" s="47"/>
      <c r="W99" s="27"/>
      <c r="X99" s="182"/>
      <c r="Y99" s="182"/>
      <c r="Z99" s="47"/>
      <c r="AA99" s="27"/>
      <c r="AB99" s="181"/>
      <c r="AC99" s="181"/>
      <c r="AD99" s="47"/>
    </row>
    <row r="100" spans="1:30">
      <c r="A100" s="15"/>
      <c r="B100" s="183" t="s">
        <v>543</v>
      </c>
      <c r="C100" s="33"/>
      <c r="D100" s="186">
        <v>76150</v>
      </c>
      <c r="E100" s="186"/>
      <c r="F100" s="54"/>
      <c r="G100" s="33"/>
      <c r="H100" s="186">
        <v>1870</v>
      </c>
      <c r="I100" s="186"/>
      <c r="J100" s="54"/>
      <c r="K100" s="33"/>
      <c r="L100" s="186">
        <v>1279</v>
      </c>
      <c r="M100" s="186"/>
      <c r="N100" s="54"/>
      <c r="O100" s="33"/>
      <c r="P100" s="186">
        <v>2055</v>
      </c>
      <c r="Q100" s="186"/>
      <c r="R100" s="54"/>
      <c r="S100" s="33"/>
      <c r="T100" s="186">
        <v>5204</v>
      </c>
      <c r="U100" s="186"/>
      <c r="V100" s="54"/>
      <c r="W100" s="33"/>
      <c r="X100" s="184" t="s">
        <v>216</v>
      </c>
      <c r="Y100" s="184"/>
      <c r="Z100" s="54"/>
      <c r="AA100" s="33"/>
      <c r="AB100" s="186">
        <v>81354</v>
      </c>
      <c r="AC100" s="186"/>
      <c r="AD100" s="54"/>
    </row>
    <row r="101" spans="1:30" ht="15.75" thickBot="1">
      <c r="A101" s="15"/>
      <c r="B101" s="183"/>
      <c r="C101" s="33"/>
      <c r="D101" s="205"/>
      <c r="E101" s="205"/>
      <c r="F101" s="42"/>
      <c r="G101" s="33"/>
      <c r="H101" s="205"/>
      <c r="I101" s="205"/>
      <c r="J101" s="42"/>
      <c r="K101" s="33"/>
      <c r="L101" s="205"/>
      <c r="M101" s="205"/>
      <c r="N101" s="42"/>
      <c r="O101" s="33"/>
      <c r="P101" s="205"/>
      <c r="Q101" s="205"/>
      <c r="R101" s="42"/>
      <c r="S101" s="33"/>
      <c r="T101" s="205"/>
      <c r="U101" s="205"/>
      <c r="V101" s="42"/>
      <c r="W101" s="33"/>
      <c r="X101" s="109"/>
      <c r="Y101" s="109"/>
      <c r="Z101" s="42"/>
      <c r="AA101" s="33"/>
      <c r="AB101" s="205"/>
      <c r="AC101" s="205"/>
      <c r="AD101" s="42"/>
    </row>
    <row r="102" spans="1:30">
      <c r="A102" s="15"/>
      <c r="B102" s="179" t="s">
        <v>544</v>
      </c>
      <c r="C102" s="27"/>
      <c r="D102" s="112" t="s">
        <v>216</v>
      </c>
      <c r="E102" s="112"/>
      <c r="F102" s="31"/>
      <c r="G102" s="27"/>
      <c r="H102" s="180">
        <v>4064</v>
      </c>
      <c r="I102" s="180"/>
      <c r="J102" s="31"/>
      <c r="K102" s="27"/>
      <c r="L102" s="112">
        <v>781</v>
      </c>
      <c r="M102" s="112"/>
      <c r="N102" s="31"/>
      <c r="O102" s="27"/>
      <c r="P102" s="180">
        <v>11725</v>
      </c>
      <c r="Q102" s="180"/>
      <c r="R102" s="31"/>
      <c r="S102" s="27"/>
      <c r="T102" s="180">
        <v>16570</v>
      </c>
      <c r="U102" s="180"/>
      <c r="V102" s="31"/>
      <c r="W102" s="27"/>
      <c r="X102" s="112" t="s">
        <v>551</v>
      </c>
      <c r="Y102" s="112"/>
      <c r="Z102" s="110" t="s">
        <v>202</v>
      </c>
      <c r="AA102" s="27"/>
      <c r="AB102" s="112" t="s">
        <v>216</v>
      </c>
      <c r="AC102" s="112"/>
      <c r="AD102" s="31"/>
    </row>
    <row r="103" spans="1:30">
      <c r="A103" s="15"/>
      <c r="B103" s="179"/>
      <c r="C103" s="27"/>
      <c r="D103" s="198"/>
      <c r="E103" s="198"/>
      <c r="F103" s="115"/>
      <c r="G103" s="27"/>
      <c r="H103" s="196"/>
      <c r="I103" s="196"/>
      <c r="J103" s="115"/>
      <c r="K103" s="27"/>
      <c r="L103" s="198"/>
      <c r="M103" s="198"/>
      <c r="N103" s="115"/>
      <c r="O103" s="27"/>
      <c r="P103" s="196"/>
      <c r="Q103" s="196"/>
      <c r="R103" s="115"/>
      <c r="S103" s="27"/>
      <c r="T103" s="177"/>
      <c r="U103" s="177"/>
      <c r="V103" s="27"/>
      <c r="W103" s="27"/>
      <c r="X103" s="198"/>
      <c r="Y103" s="198"/>
      <c r="Z103" s="194"/>
      <c r="AA103" s="27"/>
      <c r="AB103" s="178"/>
      <c r="AC103" s="178"/>
      <c r="AD103" s="27"/>
    </row>
    <row r="104" spans="1:30">
      <c r="A104" s="15"/>
      <c r="B104" s="183" t="s">
        <v>81</v>
      </c>
      <c r="C104" s="33"/>
      <c r="D104" s="108">
        <v>411</v>
      </c>
      <c r="E104" s="108"/>
      <c r="F104" s="33"/>
      <c r="G104" s="33"/>
      <c r="H104" s="108">
        <v>84</v>
      </c>
      <c r="I104" s="108"/>
      <c r="J104" s="33"/>
      <c r="K104" s="33"/>
      <c r="L104" s="108" t="s">
        <v>216</v>
      </c>
      <c r="M104" s="108"/>
      <c r="N104" s="33"/>
      <c r="O104" s="33"/>
      <c r="P104" s="108" t="s">
        <v>216</v>
      </c>
      <c r="Q104" s="108"/>
      <c r="R104" s="33"/>
      <c r="S104" s="33"/>
      <c r="T104" s="108">
        <v>84</v>
      </c>
      <c r="U104" s="108"/>
      <c r="V104" s="33"/>
      <c r="W104" s="33"/>
      <c r="X104" s="108" t="s">
        <v>216</v>
      </c>
      <c r="Y104" s="108"/>
      <c r="Z104" s="33"/>
      <c r="AA104" s="33"/>
      <c r="AB104" s="108">
        <v>495</v>
      </c>
      <c r="AC104" s="108"/>
      <c r="AD104" s="33"/>
    </row>
    <row r="105" spans="1:30" ht="15.75" thickBot="1">
      <c r="A105" s="15"/>
      <c r="B105" s="183"/>
      <c r="C105" s="33"/>
      <c r="D105" s="109"/>
      <c r="E105" s="109"/>
      <c r="F105" s="42"/>
      <c r="G105" s="33"/>
      <c r="H105" s="109"/>
      <c r="I105" s="109"/>
      <c r="J105" s="42"/>
      <c r="K105" s="33"/>
      <c r="L105" s="109"/>
      <c r="M105" s="109"/>
      <c r="N105" s="42"/>
      <c r="O105" s="33"/>
      <c r="P105" s="109"/>
      <c r="Q105" s="109"/>
      <c r="R105" s="42"/>
      <c r="S105" s="33"/>
      <c r="T105" s="109"/>
      <c r="U105" s="109"/>
      <c r="V105" s="42"/>
      <c r="W105" s="33"/>
      <c r="X105" s="109"/>
      <c r="Y105" s="109"/>
      <c r="Z105" s="42"/>
      <c r="AA105" s="33"/>
      <c r="AB105" s="109"/>
      <c r="AC105" s="109"/>
      <c r="AD105" s="42"/>
    </row>
    <row r="106" spans="1:30">
      <c r="A106" s="15"/>
      <c r="B106" s="179" t="s">
        <v>82</v>
      </c>
      <c r="C106" s="27"/>
      <c r="D106" s="110" t="s">
        <v>200</v>
      </c>
      <c r="E106" s="180">
        <v>76561</v>
      </c>
      <c r="F106" s="31"/>
      <c r="G106" s="27"/>
      <c r="H106" s="110" t="s">
        <v>200</v>
      </c>
      <c r="I106" s="180">
        <v>6018</v>
      </c>
      <c r="J106" s="31"/>
      <c r="K106" s="27"/>
      <c r="L106" s="110" t="s">
        <v>200</v>
      </c>
      <c r="M106" s="180">
        <v>2060</v>
      </c>
      <c r="N106" s="31"/>
      <c r="O106" s="27"/>
      <c r="P106" s="110" t="s">
        <v>200</v>
      </c>
      <c r="Q106" s="180">
        <v>13780</v>
      </c>
      <c r="R106" s="31"/>
      <c r="S106" s="27"/>
      <c r="T106" s="110" t="s">
        <v>200</v>
      </c>
      <c r="U106" s="180">
        <v>21858</v>
      </c>
      <c r="V106" s="31"/>
      <c r="W106" s="27"/>
      <c r="X106" s="110" t="s">
        <v>200</v>
      </c>
      <c r="Y106" s="112" t="s">
        <v>551</v>
      </c>
      <c r="Z106" s="110" t="s">
        <v>202</v>
      </c>
      <c r="AA106" s="27"/>
      <c r="AB106" s="110" t="s">
        <v>200</v>
      </c>
      <c r="AC106" s="180">
        <v>81849</v>
      </c>
      <c r="AD106" s="31"/>
    </row>
    <row r="107" spans="1:30" ht="15.75" thickBot="1">
      <c r="A107" s="15"/>
      <c r="B107" s="179"/>
      <c r="C107" s="27"/>
      <c r="D107" s="111"/>
      <c r="E107" s="201"/>
      <c r="F107" s="75"/>
      <c r="G107" s="27"/>
      <c r="H107" s="111"/>
      <c r="I107" s="201"/>
      <c r="J107" s="75"/>
      <c r="K107" s="27"/>
      <c r="L107" s="111"/>
      <c r="M107" s="201"/>
      <c r="N107" s="75"/>
      <c r="O107" s="27"/>
      <c r="P107" s="111"/>
      <c r="Q107" s="201"/>
      <c r="R107" s="75"/>
      <c r="S107" s="27"/>
      <c r="T107" s="111"/>
      <c r="U107" s="201"/>
      <c r="V107" s="75"/>
      <c r="W107" s="27"/>
      <c r="X107" s="111"/>
      <c r="Y107" s="113"/>
      <c r="Z107" s="111"/>
      <c r="AA107" s="27"/>
      <c r="AB107" s="111"/>
      <c r="AC107" s="201"/>
      <c r="AD107" s="75"/>
    </row>
    <row r="108" spans="1:30" ht="15.75" thickTop="1">
      <c r="A108" s="15"/>
      <c r="B108" s="183" t="s">
        <v>89</v>
      </c>
      <c r="C108" s="33"/>
      <c r="D108" s="206" t="s">
        <v>200</v>
      </c>
      <c r="E108" s="207">
        <v>6173</v>
      </c>
      <c r="F108" s="79"/>
      <c r="G108" s="33"/>
      <c r="H108" s="206" t="s">
        <v>200</v>
      </c>
      <c r="I108" s="208">
        <v>383</v>
      </c>
      <c r="J108" s="79"/>
      <c r="K108" s="33"/>
      <c r="L108" s="206" t="s">
        <v>200</v>
      </c>
      <c r="M108" s="208">
        <v>310</v>
      </c>
      <c r="N108" s="79"/>
      <c r="O108" s="33"/>
      <c r="P108" s="206" t="s">
        <v>200</v>
      </c>
      <c r="Q108" s="208">
        <v>287</v>
      </c>
      <c r="R108" s="79"/>
      <c r="S108" s="33"/>
      <c r="T108" s="206" t="s">
        <v>200</v>
      </c>
      <c r="U108" s="208">
        <v>980</v>
      </c>
      <c r="V108" s="79"/>
      <c r="W108" s="33"/>
      <c r="X108" s="206" t="s">
        <v>200</v>
      </c>
      <c r="Y108" s="208" t="s">
        <v>216</v>
      </c>
      <c r="Z108" s="79"/>
      <c r="AA108" s="33"/>
      <c r="AB108" s="206" t="s">
        <v>200</v>
      </c>
      <c r="AC108" s="207">
        <v>7153</v>
      </c>
      <c r="AD108" s="79"/>
    </row>
    <row r="109" spans="1:30">
      <c r="A109" s="15"/>
      <c r="B109" s="183"/>
      <c r="C109" s="33"/>
      <c r="D109" s="189"/>
      <c r="E109" s="187"/>
      <c r="F109" s="65"/>
      <c r="G109" s="33"/>
      <c r="H109" s="189"/>
      <c r="I109" s="185"/>
      <c r="J109" s="65"/>
      <c r="K109" s="33"/>
      <c r="L109" s="189"/>
      <c r="M109" s="185"/>
      <c r="N109" s="65"/>
      <c r="O109" s="33"/>
      <c r="P109" s="189"/>
      <c r="Q109" s="185"/>
      <c r="R109" s="65"/>
      <c r="S109" s="33"/>
      <c r="T109" s="107"/>
      <c r="U109" s="108"/>
      <c r="V109" s="33"/>
      <c r="W109" s="33"/>
      <c r="X109" s="189"/>
      <c r="Y109" s="185"/>
      <c r="Z109" s="65"/>
      <c r="AA109" s="33"/>
      <c r="AB109" s="107"/>
      <c r="AC109" s="175"/>
      <c r="AD109" s="33"/>
    </row>
    <row r="110" spans="1:30">
      <c r="A110" s="15"/>
      <c r="B110" s="179" t="s">
        <v>90</v>
      </c>
      <c r="C110" s="27"/>
      <c r="D110" s="178" t="s">
        <v>216</v>
      </c>
      <c r="E110" s="178"/>
      <c r="F110" s="27"/>
      <c r="G110" s="27"/>
      <c r="H110" s="178" t="s">
        <v>216</v>
      </c>
      <c r="I110" s="178"/>
      <c r="J110" s="27"/>
      <c r="K110" s="27"/>
      <c r="L110" s="178" t="s">
        <v>216</v>
      </c>
      <c r="M110" s="178"/>
      <c r="N110" s="27"/>
      <c r="O110" s="27"/>
      <c r="P110" s="178" t="s">
        <v>216</v>
      </c>
      <c r="Q110" s="178"/>
      <c r="R110" s="27"/>
      <c r="S110" s="27"/>
      <c r="T110" s="178" t="s">
        <v>216</v>
      </c>
      <c r="U110" s="178"/>
      <c r="V110" s="27"/>
      <c r="W110" s="27"/>
      <c r="X110" s="178" t="s">
        <v>552</v>
      </c>
      <c r="Y110" s="178"/>
      <c r="Z110" s="199" t="s">
        <v>202</v>
      </c>
      <c r="AA110" s="27"/>
      <c r="AB110" s="178" t="s">
        <v>552</v>
      </c>
      <c r="AC110" s="178"/>
      <c r="AD110" s="199" t="s">
        <v>202</v>
      </c>
    </row>
    <row r="111" spans="1:30" ht="15.75" thickBot="1">
      <c r="A111" s="15"/>
      <c r="B111" s="179"/>
      <c r="C111" s="27"/>
      <c r="D111" s="182"/>
      <c r="E111" s="182"/>
      <c r="F111" s="47"/>
      <c r="G111" s="27"/>
      <c r="H111" s="182"/>
      <c r="I111" s="182"/>
      <c r="J111" s="47"/>
      <c r="K111" s="27"/>
      <c r="L111" s="182"/>
      <c r="M111" s="182"/>
      <c r="N111" s="47"/>
      <c r="O111" s="27"/>
      <c r="P111" s="182"/>
      <c r="Q111" s="182"/>
      <c r="R111" s="47"/>
      <c r="S111" s="27"/>
      <c r="T111" s="182"/>
      <c r="U111" s="182"/>
      <c r="V111" s="47"/>
      <c r="W111" s="27"/>
      <c r="X111" s="182"/>
      <c r="Y111" s="182"/>
      <c r="Z111" s="209"/>
      <c r="AA111" s="27"/>
      <c r="AB111" s="182"/>
      <c r="AC111" s="182"/>
      <c r="AD111" s="209"/>
    </row>
    <row r="112" spans="1:30">
      <c r="A112" s="15"/>
      <c r="B112" s="183" t="s">
        <v>91</v>
      </c>
      <c r="C112" s="33"/>
      <c r="D112" s="188" t="s">
        <v>200</v>
      </c>
      <c r="E112" s="186">
        <v>6173</v>
      </c>
      <c r="F112" s="54"/>
      <c r="G112" s="33"/>
      <c r="H112" s="188" t="s">
        <v>200</v>
      </c>
      <c r="I112" s="184">
        <v>383</v>
      </c>
      <c r="J112" s="54"/>
      <c r="K112" s="33"/>
      <c r="L112" s="188" t="s">
        <v>200</v>
      </c>
      <c r="M112" s="184">
        <v>310</v>
      </c>
      <c r="N112" s="54"/>
      <c r="O112" s="33"/>
      <c r="P112" s="188" t="s">
        <v>200</v>
      </c>
      <c r="Q112" s="184">
        <v>287</v>
      </c>
      <c r="R112" s="54"/>
      <c r="S112" s="33"/>
      <c r="T112" s="188" t="s">
        <v>200</v>
      </c>
      <c r="U112" s="184">
        <v>980</v>
      </c>
      <c r="V112" s="54"/>
      <c r="W112" s="33"/>
      <c r="X112" s="188" t="s">
        <v>200</v>
      </c>
      <c r="Y112" s="184" t="s">
        <v>552</v>
      </c>
      <c r="Z112" s="188" t="s">
        <v>202</v>
      </c>
      <c r="AA112" s="33"/>
      <c r="AB112" s="188" t="s">
        <v>200</v>
      </c>
      <c r="AC112" s="186">
        <v>6694</v>
      </c>
      <c r="AD112" s="54"/>
    </row>
    <row r="113" spans="1:30" ht="15.75" thickBot="1">
      <c r="A113" s="15"/>
      <c r="B113" s="183"/>
      <c r="C113" s="33"/>
      <c r="D113" s="190"/>
      <c r="E113" s="191"/>
      <c r="F113" s="59"/>
      <c r="G113" s="33"/>
      <c r="H113" s="190"/>
      <c r="I113" s="192"/>
      <c r="J113" s="59"/>
      <c r="K113" s="33"/>
      <c r="L113" s="190"/>
      <c r="M113" s="192"/>
      <c r="N113" s="59"/>
      <c r="O113" s="33"/>
      <c r="P113" s="190"/>
      <c r="Q113" s="192"/>
      <c r="R113" s="59"/>
      <c r="S113" s="33"/>
      <c r="T113" s="190"/>
      <c r="U113" s="192"/>
      <c r="V113" s="59"/>
      <c r="W113" s="33"/>
      <c r="X113" s="190"/>
      <c r="Y113" s="192"/>
      <c r="Z113" s="190"/>
      <c r="AA113" s="33"/>
      <c r="AB113" s="190"/>
      <c r="AC113" s="191"/>
      <c r="AD113" s="59"/>
    </row>
    <row r="114" spans="1:30" ht="15.75" thickTop="1"/>
  </sheetData>
  <mergeCells count="1131">
    <mergeCell ref="B9:AD9"/>
    <mergeCell ref="A1:A2"/>
    <mergeCell ref="B1:AD1"/>
    <mergeCell ref="B2:AD2"/>
    <mergeCell ref="B3:AD3"/>
    <mergeCell ref="A4:A113"/>
    <mergeCell ref="B4:AD4"/>
    <mergeCell ref="B5:AD5"/>
    <mergeCell ref="B6:AD6"/>
    <mergeCell ref="B7:AD7"/>
    <mergeCell ref="B8:AD8"/>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X110:Y111"/>
    <mergeCell ref="Z110:Z111"/>
    <mergeCell ref="AA110:AA111"/>
    <mergeCell ref="AB110:AC111"/>
    <mergeCell ref="AD110:AD111"/>
    <mergeCell ref="B112:B113"/>
    <mergeCell ref="C112:C113"/>
    <mergeCell ref="D112:D113"/>
    <mergeCell ref="E112:E113"/>
    <mergeCell ref="F112:F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Z108:Z109"/>
    <mergeCell ref="AA108:AA109"/>
    <mergeCell ref="AB108:AB109"/>
    <mergeCell ref="AC108:AC109"/>
    <mergeCell ref="AD108:AD109"/>
    <mergeCell ref="B110:B111"/>
    <mergeCell ref="C110:C111"/>
    <mergeCell ref="D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X104:Y105"/>
    <mergeCell ref="Z104:Z105"/>
    <mergeCell ref="AA104:AA105"/>
    <mergeCell ref="AB104:AC105"/>
    <mergeCell ref="AD104:AD105"/>
    <mergeCell ref="B106:B107"/>
    <mergeCell ref="C106:C107"/>
    <mergeCell ref="D106:D107"/>
    <mergeCell ref="E106:E107"/>
    <mergeCell ref="F106:F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X102:Y103"/>
    <mergeCell ref="Z102:Z103"/>
    <mergeCell ref="AA102:AA103"/>
    <mergeCell ref="AB102:AC103"/>
    <mergeCell ref="AD102:AD103"/>
    <mergeCell ref="B104:B105"/>
    <mergeCell ref="C104:C105"/>
    <mergeCell ref="D104:E105"/>
    <mergeCell ref="F104:F105"/>
    <mergeCell ref="G104:G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X100:Y101"/>
    <mergeCell ref="Z100:Z101"/>
    <mergeCell ref="AA100:AA101"/>
    <mergeCell ref="AB100:AC101"/>
    <mergeCell ref="AD100:AD101"/>
    <mergeCell ref="B102:B103"/>
    <mergeCell ref="C102:C103"/>
    <mergeCell ref="D102:E103"/>
    <mergeCell ref="F102:F103"/>
    <mergeCell ref="G102:G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X98:Y99"/>
    <mergeCell ref="Z98:Z99"/>
    <mergeCell ref="AA98:AA99"/>
    <mergeCell ref="AB98:AC99"/>
    <mergeCell ref="AD98:AD99"/>
    <mergeCell ref="B100:B101"/>
    <mergeCell ref="C100:C101"/>
    <mergeCell ref="D100:E101"/>
    <mergeCell ref="F100:F101"/>
    <mergeCell ref="G100:G101"/>
    <mergeCell ref="P98:Q99"/>
    <mergeCell ref="R98:R99"/>
    <mergeCell ref="S98:S99"/>
    <mergeCell ref="T98:U99"/>
    <mergeCell ref="V98:V99"/>
    <mergeCell ref="W98:W99"/>
    <mergeCell ref="H98:I99"/>
    <mergeCell ref="J98:J99"/>
    <mergeCell ref="K98:K99"/>
    <mergeCell ref="L98:M99"/>
    <mergeCell ref="N98:N99"/>
    <mergeCell ref="O98:O99"/>
    <mergeCell ref="X96:Y97"/>
    <mergeCell ref="Z96:Z97"/>
    <mergeCell ref="AA96:AA97"/>
    <mergeCell ref="AB96:AC97"/>
    <mergeCell ref="AD96:AD97"/>
    <mergeCell ref="B98:B99"/>
    <mergeCell ref="C98:C99"/>
    <mergeCell ref="D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Z94:Z95"/>
    <mergeCell ref="AA94:AA95"/>
    <mergeCell ref="AB94:AB95"/>
    <mergeCell ref="AC94:AC95"/>
    <mergeCell ref="AD94:AD95"/>
    <mergeCell ref="B96:B97"/>
    <mergeCell ref="C96:C97"/>
    <mergeCell ref="D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A91:AA92"/>
    <mergeCell ref="AB91:AD92"/>
    <mergeCell ref="D93:F93"/>
    <mergeCell ref="H93:J93"/>
    <mergeCell ref="L93:N93"/>
    <mergeCell ref="P93:R93"/>
    <mergeCell ref="T93:V93"/>
    <mergeCell ref="X93:Z93"/>
    <mergeCell ref="AB93:AD93"/>
    <mergeCell ref="O91:O92"/>
    <mergeCell ref="P91:R92"/>
    <mergeCell ref="S91:S92"/>
    <mergeCell ref="T91:V92"/>
    <mergeCell ref="W91:W92"/>
    <mergeCell ref="X91:Z92"/>
    <mergeCell ref="C91:C92"/>
    <mergeCell ref="D91:F92"/>
    <mergeCell ref="G91:G92"/>
    <mergeCell ref="H91:J92"/>
    <mergeCell ref="K91:K92"/>
    <mergeCell ref="L91:N92"/>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X87:Y88"/>
    <mergeCell ref="Z87:Z88"/>
    <mergeCell ref="AA87:AA88"/>
    <mergeCell ref="AB87:AC88"/>
    <mergeCell ref="AD87:AD88"/>
    <mergeCell ref="B89:B90"/>
    <mergeCell ref="C89:C90"/>
    <mergeCell ref="D89:D90"/>
    <mergeCell ref="E89:E90"/>
    <mergeCell ref="F89:F90"/>
    <mergeCell ref="P87:Q88"/>
    <mergeCell ref="R87:R88"/>
    <mergeCell ref="S87:S88"/>
    <mergeCell ref="T87:U88"/>
    <mergeCell ref="V87:V88"/>
    <mergeCell ref="W87:W88"/>
    <mergeCell ref="H87:I88"/>
    <mergeCell ref="J87:J88"/>
    <mergeCell ref="K87:K88"/>
    <mergeCell ref="L87:M88"/>
    <mergeCell ref="N87:N88"/>
    <mergeCell ref="O87:O88"/>
    <mergeCell ref="Z85:Z86"/>
    <mergeCell ref="AA85:AA86"/>
    <mergeCell ref="AB85:AB86"/>
    <mergeCell ref="AC85:AC86"/>
    <mergeCell ref="AD85:AD86"/>
    <mergeCell ref="B87:B88"/>
    <mergeCell ref="C87:C88"/>
    <mergeCell ref="D87:E88"/>
    <mergeCell ref="F87:F88"/>
    <mergeCell ref="G87:G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X81:Y82"/>
    <mergeCell ref="Z81:Z82"/>
    <mergeCell ref="AA81:AA82"/>
    <mergeCell ref="AB81:AC82"/>
    <mergeCell ref="AD81:AD82"/>
    <mergeCell ref="B83:B84"/>
    <mergeCell ref="C83:C84"/>
    <mergeCell ref="D83:D84"/>
    <mergeCell ref="E83:E84"/>
    <mergeCell ref="F83:F84"/>
    <mergeCell ref="P81:Q82"/>
    <mergeCell ref="R81:R82"/>
    <mergeCell ref="S81:S82"/>
    <mergeCell ref="T81:U82"/>
    <mergeCell ref="V81:V82"/>
    <mergeCell ref="W81:W82"/>
    <mergeCell ref="H81:I82"/>
    <mergeCell ref="J81:J82"/>
    <mergeCell ref="K81:K82"/>
    <mergeCell ref="L81:M82"/>
    <mergeCell ref="N81:N82"/>
    <mergeCell ref="O81:O82"/>
    <mergeCell ref="X79:Y80"/>
    <mergeCell ref="Z79:Z80"/>
    <mergeCell ref="AA79:AA80"/>
    <mergeCell ref="AB79:AC80"/>
    <mergeCell ref="AD79:AD80"/>
    <mergeCell ref="B81:B82"/>
    <mergeCell ref="C81:C82"/>
    <mergeCell ref="D81:E82"/>
    <mergeCell ref="F81:F82"/>
    <mergeCell ref="G81:G82"/>
    <mergeCell ref="P79:Q80"/>
    <mergeCell ref="R79:R80"/>
    <mergeCell ref="S79:S80"/>
    <mergeCell ref="T79:U80"/>
    <mergeCell ref="V79:V80"/>
    <mergeCell ref="W79:W80"/>
    <mergeCell ref="H79:I80"/>
    <mergeCell ref="J79:J80"/>
    <mergeCell ref="K79:K80"/>
    <mergeCell ref="L79:M80"/>
    <mergeCell ref="N79:N80"/>
    <mergeCell ref="O79:O80"/>
    <mergeCell ref="X77:Y78"/>
    <mergeCell ref="Z77:Z78"/>
    <mergeCell ref="AA77:AA78"/>
    <mergeCell ref="AB77:AC78"/>
    <mergeCell ref="AD77:AD78"/>
    <mergeCell ref="B79:B80"/>
    <mergeCell ref="C79:C80"/>
    <mergeCell ref="D79:E80"/>
    <mergeCell ref="F79:F80"/>
    <mergeCell ref="G79:G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Z71:Z72"/>
    <mergeCell ref="AA71:AA72"/>
    <mergeCell ref="AB71:AB72"/>
    <mergeCell ref="AC71:AC72"/>
    <mergeCell ref="AD71:AD72"/>
    <mergeCell ref="B73:B74"/>
    <mergeCell ref="C73:C74"/>
    <mergeCell ref="D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A68:AA69"/>
    <mergeCell ref="AB68:AD69"/>
    <mergeCell ref="D70:F70"/>
    <mergeCell ref="H70:J70"/>
    <mergeCell ref="L70:N70"/>
    <mergeCell ref="P70:R70"/>
    <mergeCell ref="T70:V70"/>
    <mergeCell ref="X70:Z70"/>
    <mergeCell ref="AB70:AD70"/>
    <mergeCell ref="O68:O69"/>
    <mergeCell ref="P68:R69"/>
    <mergeCell ref="S68:S69"/>
    <mergeCell ref="T68:V69"/>
    <mergeCell ref="W68:W69"/>
    <mergeCell ref="X68:Z69"/>
    <mergeCell ref="C68:C69"/>
    <mergeCell ref="D68:F69"/>
    <mergeCell ref="G68:G69"/>
    <mergeCell ref="H68:J69"/>
    <mergeCell ref="K68:K69"/>
    <mergeCell ref="L68:N69"/>
    <mergeCell ref="W65:W67"/>
    <mergeCell ref="X65:Z65"/>
    <mergeCell ref="X66:Z66"/>
    <mergeCell ref="X67:Z67"/>
    <mergeCell ref="AA65:AA67"/>
    <mergeCell ref="AB65:AD67"/>
    <mergeCell ref="K65:K67"/>
    <mergeCell ref="L65:N67"/>
    <mergeCell ref="O65:O67"/>
    <mergeCell ref="P65:R67"/>
    <mergeCell ref="S65:S67"/>
    <mergeCell ref="T65:V67"/>
    <mergeCell ref="B62:AD62"/>
    <mergeCell ref="D64:F64"/>
    <mergeCell ref="H64:V64"/>
    <mergeCell ref="X64:Z64"/>
    <mergeCell ref="AB64:AD64"/>
    <mergeCell ref="B65:B67"/>
    <mergeCell ref="C65:C67"/>
    <mergeCell ref="D65:F67"/>
    <mergeCell ref="G65:G67"/>
    <mergeCell ref="H65:J67"/>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X58:Y59"/>
    <mergeCell ref="Z58:Z59"/>
    <mergeCell ref="AA58:AA59"/>
    <mergeCell ref="AB58:AC59"/>
    <mergeCell ref="AD58:AD59"/>
    <mergeCell ref="B60:B61"/>
    <mergeCell ref="C60:C61"/>
    <mergeCell ref="D60:D61"/>
    <mergeCell ref="E60:E61"/>
    <mergeCell ref="F60:F61"/>
    <mergeCell ref="P58:Q59"/>
    <mergeCell ref="R58:R59"/>
    <mergeCell ref="S58:S59"/>
    <mergeCell ref="T58:U59"/>
    <mergeCell ref="V58:V59"/>
    <mergeCell ref="W58:W59"/>
    <mergeCell ref="H58:I59"/>
    <mergeCell ref="J58:J59"/>
    <mergeCell ref="K58:K59"/>
    <mergeCell ref="L58:M59"/>
    <mergeCell ref="N58:N59"/>
    <mergeCell ref="O58:O59"/>
    <mergeCell ref="Z56:Z57"/>
    <mergeCell ref="AA56:AA57"/>
    <mergeCell ref="AB56:AB57"/>
    <mergeCell ref="AC56:AC57"/>
    <mergeCell ref="AD56:AD57"/>
    <mergeCell ref="B58:B59"/>
    <mergeCell ref="C58:C59"/>
    <mergeCell ref="D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X52:Y53"/>
    <mergeCell ref="Z52:Z53"/>
    <mergeCell ref="AA52:AA53"/>
    <mergeCell ref="AB52:AC53"/>
    <mergeCell ref="AD52:AD53"/>
    <mergeCell ref="B54:B55"/>
    <mergeCell ref="C54:C55"/>
    <mergeCell ref="D54:D55"/>
    <mergeCell ref="E54:E55"/>
    <mergeCell ref="F54:F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X48:Y49"/>
    <mergeCell ref="Z48:Z49"/>
    <mergeCell ref="AA48:AA49"/>
    <mergeCell ref="AB48:AC49"/>
    <mergeCell ref="AD48:AD49"/>
    <mergeCell ref="B50:B51"/>
    <mergeCell ref="C50:C51"/>
    <mergeCell ref="D50:E51"/>
    <mergeCell ref="F50:F51"/>
    <mergeCell ref="G50:G51"/>
    <mergeCell ref="P48:Q49"/>
    <mergeCell ref="R48:R49"/>
    <mergeCell ref="S48:S49"/>
    <mergeCell ref="T48:U49"/>
    <mergeCell ref="V48:V49"/>
    <mergeCell ref="W48:W49"/>
    <mergeCell ref="H48:I49"/>
    <mergeCell ref="J48:J49"/>
    <mergeCell ref="K48:K49"/>
    <mergeCell ref="L48:M49"/>
    <mergeCell ref="N48:N49"/>
    <mergeCell ref="O48:O49"/>
    <mergeCell ref="X46:Y47"/>
    <mergeCell ref="Z46:Z47"/>
    <mergeCell ref="AA46:AA47"/>
    <mergeCell ref="AB46:AC47"/>
    <mergeCell ref="AD46:AD47"/>
    <mergeCell ref="B48:B49"/>
    <mergeCell ref="C48:C49"/>
    <mergeCell ref="D48:E49"/>
    <mergeCell ref="F48:F49"/>
    <mergeCell ref="G48:G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Z42:Z43"/>
    <mergeCell ref="AA42:AA43"/>
    <mergeCell ref="AB42:AB43"/>
    <mergeCell ref="AC42:AC43"/>
    <mergeCell ref="AD42:AD43"/>
    <mergeCell ref="B44:B45"/>
    <mergeCell ref="C44:C45"/>
    <mergeCell ref="D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39:AA40"/>
    <mergeCell ref="AB39:AD40"/>
    <mergeCell ref="D41:F41"/>
    <mergeCell ref="H41:J41"/>
    <mergeCell ref="L41:N41"/>
    <mergeCell ref="P41:R41"/>
    <mergeCell ref="T41:V41"/>
    <mergeCell ref="X41:Z41"/>
    <mergeCell ref="AB41:AD41"/>
    <mergeCell ref="O39:O40"/>
    <mergeCell ref="P39:R40"/>
    <mergeCell ref="S39:S40"/>
    <mergeCell ref="T39:V40"/>
    <mergeCell ref="W39:W40"/>
    <mergeCell ref="X39:Z40"/>
    <mergeCell ref="C39:C40"/>
    <mergeCell ref="D39:F40"/>
    <mergeCell ref="G39:G40"/>
    <mergeCell ref="H39:J40"/>
    <mergeCell ref="K39:K40"/>
    <mergeCell ref="L39:N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X35:Y36"/>
    <mergeCell ref="Z35:Z36"/>
    <mergeCell ref="AA35:AA36"/>
    <mergeCell ref="AB35:AC36"/>
    <mergeCell ref="AD35:AD36"/>
    <mergeCell ref="B37:B38"/>
    <mergeCell ref="C37:C38"/>
    <mergeCell ref="D37:D38"/>
    <mergeCell ref="E37:E38"/>
    <mergeCell ref="F37:F38"/>
    <mergeCell ref="P35:Q36"/>
    <mergeCell ref="R35:R36"/>
    <mergeCell ref="S35:S36"/>
    <mergeCell ref="T35:U36"/>
    <mergeCell ref="V35:V36"/>
    <mergeCell ref="W35:W36"/>
    <mergeCell ref="H35:I36"/>
    <mergeCell ref="J35:J36"/>
    <mergeCell ref="K35:K36"/>
    <mergeCell ref="L35:M36"/>
    <mergeCell ref="N35:N36"/>
    <mergeCell ref="O35:O36"/>
    <mergeCell ref="Z33:Z34"/>
    <mergeCell ref="AA33:AA34"/>
    <mergeCell ref="AB33:AB34"/>
    <mergeCell ref="AC33:AC34"/>
    <mergeCell ref="AD33:AD34"/>
    <mergeCell ref="B35:B36"/>
    <mergeCell ref="C35:C36"/>
    <mergeCell ref="D35:E36"/>
    <mergeCell ref="F35:F36"/>
    <mergeCell ref="G35:G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X29:Y30"/>
    <mergeCell ref="Z29:Z30"/>
    <mergeCell ref="AA29:AA30"/>
    <mergeCell ref="AB29:AC30"/>
    <mergeCell ref="AD29:AD30"/>
    <mergeCell ref="B31:B32"/>
    <mergeCell ref="C31:C32"/>
    <mergeCell ref="D31:D32"/>
    <mergeCell ref="E31:E32"/>
    <mergeCell ref="F31:F32"/>
    <mergeCell ref="P29:Q30"/>
    <mergeCell ref="R29:R30"/>
    <mergeCell ref="S29:S30"/>
    <mergeCell ref="T29:U30"/>
    <mergeCell ref="V29:V30"/>
    <mergeCell ref="W29:W30"/>
    <mergeCell ref="H29:I30"/>
    <mergeCell ref="J29:J30"/>
    <mergeCell ref="K29:K30"/>
    <mergeCell ref="L29:M30"/>
    <mergeCell ref="N29:N30"/>
    <mergeCell ref="O29:O30"/>
    <mergeCell ref="X27:Y28"/>
    <mergeCell ref="Z27:Z28"/>
    <mergeCell ref="AA27:AA28"/>
    <mergeCell ref="AB27:AC28"/>
    <mergeCell ref="AD27:AD28"/>
    <mergeCell ref="B29:B30"/>
    <mergeCell ref="C29:C30"/>
    <mergeCell ref="D29:E30"/>
    <mergeCell ref="F29:F30"/>
    <mergeCell ref="G29:G30"/>
    <mergeCell ref="P27:Q28"/>
    <mergeCell ref="R27:R28"/>
    <mergeCell ref="S27:S28"/>
    <mergeCell ref="T27:U28"/>
    <mergeCell ref="V27:V28"/>
    <mergeCell ref="W27:W28"/>
    <mergeCell ref="H27:I28"/>
    <mergeCell ref="J27:J28"/>
    <mergeCell ref="K27:K28"/>
    <mergeCell ref="L27:M28"/>
    <mergeCell ref="N27:N28"/>
    <mergeCell ref="O27:O28"/>
    <mergeCell ref="X25:Y26"/>
    <mergeCell ref="Z25:Z26"/>
    <mergeCell ref="AA25:AA26"/>
    <mergeCell ref="AB25:AC26"/>
    <mergeCell ref="AD25:AD26"/>
    <mergeCell ref="B27:B28"/>
    <mergeCell ref="C27:C28"/>
    <mergeCell ref="D27:E28"/>
    <mergeCell ref="F27:F28"/>
    <mergeCell ref="G27:G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Z19:Z20"/>
    <mergeCell ref="AA19:AA20"/>
    <mergeCell ref="AB19:AB20"/>
    <mergeCell ref="AC19:AC20"/>
    <mergeCell ref="AD19:AD20"/>
    <mergeCell ref="B21:B22"/>
    <mergeCell ref="C21:C22"/>
    <mergeCell ref="D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A16:AA17"/>
    <mergeCell ref="AB16:AD17"/>
    <mergeCell ref="D18:F18"/>
    <mergeCell ref="H18:J18"/>
    <mergeCell ref="L18:N18"/>
    <mergeCell ref="P18:R18"/>
    <mergeCell ref="T18:V18"/>
    <mergeCell ref="X18:Z18"/>
    <mergeCell ref="AB18:AD18"/>
    <mergeCell ref="O16:O17"/>
    <mergeCell ref="P16:R17"/>
    <mergeCell ref="S16:S17"/>
    <mergeCell ref="T16:V17"/>
    <mergeCell ref="W16:W17"/>
    <mergeCell ref="X16:Z17"/>
    <mergeCell ref="C16:C17"/>
    <mergeCell ref="D16:F17"/>
    <mergeCell ref="G16:G17"/>
    <mergeCell ref="H16:J17"/>
    <mergeCell ref="K16:K17"/>
    <mergeCell ref="L16:N17"/>
    <mergeCell ref="W13:W15"/>
    <mergeCell ref="X13:Z13"/>
    <mergeCell ref="X14:Z14"/>
    <mergeCell ref="X15:Z15"/>
    <mergeCell ref="AA13:AA15"/>
    <mergeCell ref="AB13:AD15"/>
    <mergeCell ref="K13:K15"/>
    <mergeCell ref="L13:N15"/>
    <mergeCell ref="O13:O15"/>
    <mergeCell ref="P13:R15"/>
    <mergeCell ref="S13:S15"/>
    <mergeCell ref="T13:V15"/>
    <mergeCell ref="B10:AD10"/>
    <mergeCell ref="D12:F12"/>
    <mergeCell ref="H12:V12"/>
    <mergeCell ref="X12:Z12"/>
    <mergeCell ref="AB12:AD12"/>
    <mergeCell ref="B13:B15"/>
    <mergeCell ref="C13:C15"/>
    <mergeCell ref="D13:F15"/>
    <mergeCell ref="G13:G15"/>
    <mergeCell ref="H13: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7" t="s">
        <v>553</v>
      </c>
      <c r="B1" s="1" t="s">
        <v>1</v>
      </c>
    </row>
    <row r="2" spans="1:2">
      <c r="A2" s="7"/>
      <c r="B2" s="1" t="s">
        <v>2</v>
      </c>
    </row>
    <row r="3" spans="1:2">
      <c r="A3" s="3" t="s">
        <v>175</v>
      </c>
      <c r="B3" s="4" t="s">
        <v>5</v>
      </c>
    </row>
    <row r="4" spans="1:2">
      <c r="A4" s="15" t="s">
        <v>554</v>
      </c>
      <c r="B4" s="4" t="s">
        <v>5</v>
      </c>
    </row>
    <row r="5" spans="1:2">
      <c r="A5" s="15"/>
      <c r="B5" s="12" t="s">
        <v>179</v>
      </c>
    </row>
    <row r="6" spans="1:2" ht="282.75">
      <c r="A6" s="15"/>
      <c r="B6" s="13" t="s">
        <v>18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5"/>
  <sheetViews>
    <sheetView showGridLines="0" workbookViewId="0"/>
  </sheetViews>
  <sheetFormatPr defaultRowHeight="15"/>
  <cols>
    <col min="1" max="2" width="36.5703125" bestFit="1" customWidth="1"/>
    <col min="3" max="3" width="20" customWidth="1"/>
    <col min="4" max="4" width="4.28515625" customWidth="1"/>
    <col min="5" max="5" width="14.28515625" customWidth="1"/>
    <col min="6" max="6" width="3.28515625" customWidth="1"/>
    <col min="7" max="7" width="20" customWidth="1"/>
    <col min="8" max="8" width="4.28515625" customWidth="1"/>
    <col min="9" max="9" width="14.28515625" customWidth="1"/>
    <col min="10" max="10" width="3.28515625" customWidth="1"/>
    <col min="11" max="11" width="20" customWidth="1"/>
    <col min="12" max="12" width="4.28515625" customWidth="1"/>
    <col min="13" max="13" width="10" customWidth="1"/>
    <col min="14" max="14" width="3.28515625" customWidth="1"/>
    <col min="15" max="15" width="20" customWidth="1"/>
    <col min="16" max="16" width="4.28515625" customWidth="1"/>
    <col min="17" max="17" width="14.28515625" customWidth="1"/>
    <col min="18" max="18" width="3.28515625"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5" t="s">
        <v>556</v>
      </c>
      <c r="B3" s="89" t="s">
        <v>5</v>
      </c>
      <c r="C3" s="89"/>
      <c r="D3" s="89"/>
      <c r="E3" s="89"/>
      <c r="F3" s="89"/>
      <c r="G3" s="89"/>
      <c r="H3" s="89"/>
      <c r="I3" s="89"/>
      <c r="J3" s="89"/>
      <c r="K3" s="89"/>
      <c r="L3" s="89"/>
      <c r="M3" s="89"/>
      <c r="N3" s="89"/>
      <c r="O3" s="89"/>
      <c r="P3" s="89"/>
      <c r="Q3" s="89"/>
      <c r="R3" s="89"/>
    </row>
    <row r="4" spans="1:18">
      <c r="A4" s="15"/>
      <c r="B4" s="27" t="s">
        <v>187</v>
      </c>
      <c r="C4" s="27"/>
      <c r="D4" s="27"/>
      <c r="E4" s="27"/>
      <c r="F4" s="27"/>
      <c r="G4" s="27"/>
      <c r="H4" s="27"/>
      <c r="I4" s="27"/>
      <c r="J4" s="27"/>
      <c r="K4" s="27"/>
      <c r="L4" s="27"/>
      <c r="M4" s="27"/>
      <c r="N4" s="27"/>
      <c r="O4" s="27"/>
      <c r="P4" s="27"/>
      <c r="Q4" s="27"/>
      <c r="R4" s="27"/>
    </row>
    <row r="5" spans="1:18">
      <c r="A5" s="15"/>
      <c r="B5" s="24"/>
      <c r="C5" s="24"/>
      <c r="D5" s="24"/>
      <c r="E5" s="24"/>
      <c r="F5" s="24"/>
      <c r="G5" s="24"/>
      <c r="H5" s="24"/>
      <c r="I5" s="24"/>
      <c r="J5" s="24"/>
      <c r="K5" s="24"/>
      <c r="L5" s="24"/>
      <c r="M5" s="24"/>
      <c r="N5" s="24"/>
      <c r="O5" s="24"/>
      <c r="P5" s="24"/>
      <c r="Q5" s="24"/>
      <c r="R5" s="24"/>
    </row>
    <row r="6" spans="1:18">
      <c r="A6" s="15"/>
      <c r="B6" s="16"/>
      <c r="C6" s="16"/>
      <c r="D6" s="16"/>
      <c r="E6" s="16"/>
      <c r="F6" s="16"/>
      <c r="G6" s="16"/>
      <c r="H6" s="16"/>
      <c r="I6" s="16"/>
      <c r="J6" s="16"/>
      <c r="K6" s="16"/>
      <c r="L6" s="16"/>
      <c r="M6" s="16"/>
      <c r="N6" s="16"/>
      <c r="O6" s="16"/>
      <c r="P6" s="16"/>
      <c r="Q6" s="16"/>
      <c r="R6" s="16"/>
    </row>
    <row r="7" spans="1:18">
      <c r="A7" s="15"/>
      <c r="B7" s="25" t="s">
        <v>188</v>
      </c>
      <c r="C7" s="27"/>
      <c r="D7" s="28" t="s">
        <v>189</v>
      </c>
      <c r="E7" s="28"/>
      <c r="F7" s="28"/>
      <c r="G7" s="27"/>
      <c r="H7" s="28" t="s">
        <v>191</v>
      </c>
      <c r="I7" s="28"/>
      <c r="J7" s="28"/>
      <c r="K7" s="27"/>
      <c r="L7" s="28" t="s">
        <v>191</v>
      </c>
      <c r="M7" s="28"/>
      <c r="N7" s="28"/>
      <c r="O7" s="27"/>
      <c r="P7" s="28" t="s">
        <v>195</v>
      </c>
      <c r="Q7" s="28"/>
      <c r="R7" s="28"/>
    </row>
    <row r="8" spans="1:18">
      <c r="A8" s="15"/>
      <c r="B8" s="25"/>
      <c r="C8" s="27"/>
      <c r="D8" s="28" t="s">
        <v>190</v>
      </c>
      <c r="E8" s="28"/>
      <c r="F8" s="28"/>
      <c r="G8" s="27"/>
      <c r="H8" s="28" t="s">
        <v>192</v>
      </c>
      <c r="I8" s="28"/>
      <c r="J8" s="28"/>
      <c r="K8" s="27"/>
      <c r="L8" s="28" t="s">
        <v>192</v>
      </c>
      <c r="M8" s="28"/>
      <c r="N8" s="28"/>
      <c r="O8" s="27"/>
      <c r="P8" s="28" t="s">
        <v>196</v>
      </c>
      <c r="Q8" s="28"/>
      <c r="R8" s="28"/>
    </row>
    <row r="9" spans="1:18" ht="15.75" thickBot="1">
      <c r="A9" s="15"/>
      <c r="B9" s="26"/>
      <c r="C9" s="27"/>
      <c r="D9" s="29"/>
      <c r="E9" s="29"/>
      <c r="F9" s="29"/>
      <c r="G9" s="27"/>
      <c r="H9" s="30" t="s">
        <v>193</v>
      </c>
      <c r="I9" s="30"/>
      <c r="J9" s="30"/>
      <c r="K9" s="27"/>
      <c r="L9" s="30" t="s">
        <v>194</v>
      </c>
      <c r="M9" s="30"/>
      <c r="N9" s="30"/>
      <c r="O9" s="27"/>
      <c r="P9" s="29"/>
      <c r="Q9" s="29"/>
      <c r="R9" s="29"/>
    </row>
    <row r="10" spans="1:18">
      <c r="A10" s="15"/>
      <c r="B10" s="18" t="s">
        <v>197</v>
      </c>
      <c r="C10" s="13"/>
      <c r="D10" s="31"/>
      <c r="E10" s="31"/>
      <c r="F10" s="31"/>
      <c r="G10" s="13"/>
      <c r="H10" s="31"/>
      <c r="I10" s="31"/>
      <c r="J10" s="31"/>
      <c r="K10" s="13"/>
      <c r="L10" s="31"/>
      <c r="M10" s="31"/>
      <c r="N10" s="31"/>
      <c r="O10" s="13"/>
      <c r="P10" s="31"/>
      <c r="Q10" s="31"/>
      <c r="R10" s="31"/>
    </row>
    <row r="11" spans="1:18">
      <c r="A11" s="15"/>
      <c r="B11" s="19" t="s">
        <v>198</v>
      </c>
      <c r="C11" s="13"/>
      <c r="D11" s="27"/>
      <c r="E11" s="27"/>
      <c r="F11" s="27"/>
      <c r="G11" s="13"/>
      <c r="H11" s="27"/>
      <c r="I11" s="27"/>
      <c r="J11" s="27"/>
      <c r="K11" s="13"/>
      <c r="L11" s="27"/>
      <c r="M11" s="27"/>
      <c r="N11" s="27"/>
      <c r="O11" s="13"/>
      <c r="P11" s="27"/>
      <c r="Q11" s="27"/>
      <c r="R11" s="27"/>
    </row>
    <row r="12" spans="1:18">
      <c r="A12" s="15"/>
      <c r="B12" s="32" t="s">
        <v>199</v>
      </c>
      <c r="C12" s="33"/>
      <c r="D12" s="34" t="s">
        <v>200</v>
      </c>
      <c r="E12" s="35">
        <v>2466</v>
      </c>
      <c r="F12" s="33"/>
      <c r="G12" s="33"/>
      <c r="H12" s="34" t="s">
        <v>200</v>
      </c>
      <c r="I12" s="36">
        <v>11</v>
      </c>
      <c r="J12" s="33"/>
      <c r="K12" s="33"/>
      <c r="L12" s="34" t="s">
        <v>200</v>
      </c>
      <c r="M12" s="36" t="s">
        <v>201</v>
      </c>
      <c r="N12" s="34" t="s">
        <v>202</v>
      </c>
      <c r="O12" s="33"/>
      <c r="P12" s="34" t="s">
        <v>200</v>
      </c>
      <c r="Q12" s="35">
        <v>2465</v>
      </c>
      <c r="R12" s="33"/>
    </row>
    <row r="13" spans="1:18">
      <c r="A13" s="15"/>
      <c r="B13" s="32"/>
      <c r="C13" s="33"/>
      <c r="D13" s="34"/>
      <c r="E13" s="35"/>
      <c r="F13" s="33"/>
      <c r="G13" s="33"/>
      <c r="H13" s="34"/>
      <c r="I13" s="36"/>
      <c r="J13" s="33"/>
      <c r="K13" s="33"/>
      <c r="L13" s="34"/>
      <c r="M13" s="36"/>
      <c r="N13" s="34"/>
      <c r="O13" s="33"/>
      <c r="P13" s="34"/>
      <c r="Q13" s="35"/>
      <c r="R13" s="33"/>
    </row>
    <row r="14" spans="1:18">
      <c r="A14" s="15"/>
      <c r="B14" s="37" t="s">
        <v>203</v>
      </c>
      <c r="C14" s="27"/>
      <c r="D14" s="38">
        <v>6626</v>
      </c>
      <c r="E14" s="38"/>
      <c r="F14" s="27"/>
      <c r="G14" s="27"/>
      <c r="H14" s="39">
        <v>181</v>
      </c>
      <c r="I14" s="39"/>
      <c r="J14" s="27"/>
      <c r="K14" s="27"/>
      <c r="L14" s="39" t="s">
        <v>204</v>
      </c>
      <c r="M14" s="39"/>
      <c r="N14" s="40" t="s">
        <v>202</v>
      </c>
      <c r="O14" s="27"/>
      <c r="P14" s="38">
        <v>6750</v>
      </c>
      <c r="Q14" s="38"/>
      <c r="R14" s="27"/>
    </row>
    <row r="15" spans="1:18">
      <c r="A15" s="15"/>
      <c r="B15" s="37"/>
      <c r="C15" s="27"/>
      <c r="D15" s="38"/>
      <c r="E15" s="38"/>
      <c r="F15" s="27"/>
      <c r="G15" s="27"/>
      <c r="H15" s="39"/>
      <c r="I15" s="39"/>
      <c r="J15" s="27"/>
      <c r="K15" s="27"/>
      <c r="L15" s="39"/>
      <c r="M15" s="39"/>
      <c r="N15" s="40"/>
      <c r="O15" s="27"/>
      <c r="P15" s="38"/>
      <c r="Q15" s="38"/>
      <c r="R15" s="27"/>
    </row>
    <row r="16" spans="1:18">
      <c r="A16" s="15"/>
      <c r="B16" s="32" t="s">
        <v>205</v>
      </c>
      <c r="C16" s="33"/>
      <c r="D16" s="35">
        <v>7543</v>
      </c>
      <c r="E16" s="35"/>
      <c r="F16" s="33"/>
      <c r="G16" s="33"/>
      <c r="H16" s="36">
        <v>144</v>
      </c>
      <c r="I16" s="36"/>
      <c r="J16" s="33"/>
      <c r="K16" s="33"/>
      <c r="L16" s="36" t="s">
        <v>206</v>
      </c>
      <c r="M16" s="36"/>
      <c r="N16" s="34" t="s">
        <v>202</v>
      </c>
      <c r="O16" s="33"/>
      <c r="P16" s="35">
        <v>7634</v>
      </c>
      <c r="Q16" s="35"/>
      <c r="R16" s="33"/>
    </row>
    <row r="17" spans="1:18">
      <c r="A17" s="15"/>
      <c r="B17" s="32"/>
      <c r="C17" s="33"/>
      <c r="D17" s="35"/>
      <c r="E17" s="35"/>
      <c r="F17" s="33"/>
      <c r="G17" s="33"/>
      <c r="H17" s="36"/>
      <c r="I17" s="36"/>
      <c r="J17" s="33"/>
      <c r="K17" s="33"/>
      <c r="L17" s="36"/>
      <c r="M17" s="36"/>
      <c r="N17" s="34"/>
      <c r="O17" s="33"/>
      <c r="P17" s="35"/>
      <c r="Q17" s="35"/>
      <c r="R17" s="33"/>
    </row>
    <row r="18" spans="1:18">
      <c r="A18" s="15"/>
      <c r="B18" s="37" t="s">
        <v>207</v>
      </c>
      <c r="C18" s="27"/>
      <c r="D18" s="38">
        <v>2028</v>
      </c>
      <c r="E18" s="38"/>
      <c r="F18" s="27"/>
      <c r="G18" s="27"/>
      <c r="H18" s="39">
        <v>30</v>
      </c>
      <c r="I18" s="39"/>
      <c r="J18" s="27"/>
      <c r="K18" s="27"/>
      <c r="L18" s="39" t="s">
        <v>208</v>
      </c>
      <c r="M18" s="39"/>
      <c r="N18" s="40" t="s">
        <v>202</v>
      </c>
      <c r="O18" s="27"/>
      <c r="P18" s="38">
        <v>2020</v>
      </c>
      <c r="Q18" s="38"/>
      <c r="R18" s="27"/>
    </row>
    <row r="19" spans="1:18">
      <c r="A19" s="15"/>
      <c r="B19" s="37"/>
      <c r="C19" s="27"/>
      <c r="D19" s="38"/>
      <c r="E19" s="38"/>
      <c r="F19" s="27"/>
      <c r="G19" s="27"/>
      <c r="H19" s="39"/>
      <c r="I19" s="39"/>
      <c r="J19" s="27"/>
      <c r="K19" s="27"/>
      <c r="L19" s="39"/>
      <c r="M19" s="39"/>
      <c r="N19" s="40"/>
      <c r="O19" s="27"/>
      <c r="P19" s="38"/>
      <c r="Q19" s="38"/>
      <c r="R19" s="27"/>
    </row>
    <row r="20" spans="1:18">
      <c r="A20" s="15"/>
      <c r="B20" s="32" t="s">
        <v>209</v>
      </c>
      <c r="C20" s="33"/>
      <c r="D20" s="36">
        <v>660</v>
      </c>
      <c r="E20" s="36"/>
      <c r="F20" s="33"/>
      <c r="G20" s="33"/>
      <c r="H20" s="36">
        <v>15</v>
      </c>
      <c r="I20" s="36"/>
      <c r="J20" s="33"/>
      <c r="K20" s="33"/>
      <c r="L20" s="36" t="s">
        <v>210</v>
      </c>
      <c r="M20" s="36"/>
      <c r="N20" s="34" t="s">
        <v>202</v>
      </c>
      <c r="O20" s="33"/>
      <c r="P20" s="36">
        <v>667</v>
      </c>
      <c r="Q20" s="36"/>
      <c r="R20" s="33"/>
    </row>
    <row r="21" spans="1:18" ht="15.75" thickBot="1">
      <c r="A21" s="15"/>
      <c r="B21" s="32"/>
      <c r="C21" s="33"/>
      <c r="D21" s="41"/>
      <c r="E21" s="41"/>
      <c r="F21" s="42"/>
      <c r="G21" s="33"/>
      <c r="H21" s="41"/>
      <c r="I21" s="41"/>
      <c r="J21" s="42"/>
      <c r="K21" s="33"/>
      <c r="L21" s="41"/>
      <c r="M21" s="41"/>
      <c r="N21" s="43"/>
      <c r="O21" s="33"/>
      <c r="P21" s="41"/>
      <c r="Q21" s="41"/>
      <c r="R21" s="42"/>
    </row>
    <row r="22" spans="1:18">
      <c r="A22" s="15"/>
      <c r="B22" s="44" t="s">
        <v>211</v>
      </c>
      <c r="C22" s="27"/>
      <c r="D22" s="45">
        <v>19323</v>
      </c>
      <c r="E22" s="45"/>
      <c r="F22" s="31"/>
      <c r="G22" s="27"/>
      <c r="H22" s="48">
        <v>381</v>
      </c>
      <c r="I22" s="48"/>
      <c r="J22" s="31"/>
      <c r="K22" s="27"/>
      <c r="L22" s="48" t="s">
        <v>212</v>
      </c>
      <c r="M22" s="48"/>
      <c r="N22" s="50" t="s">
        <v>202</v>
      </c>
      <c r="O22" s="27"/>
      <c r="P22" s="45">
        <v>19536</v>
      </c>
      <c r="Q22" s="45"/>
      <c r="R22" s="31"/>
    </row>
    <row r="23" spans="1:18" ht="15.75" thickBot="1">
      <c r="A23" s="15"/>
      <c r="B23" s="44"/>
      <c r="C23" s="27"/>
      <c r="D23" s="46"/>
      <c r="E23" s="46"/>
      <c r="F23" s="47"/>
      <c r="G23" s="27"/>
      <c r="H23" s="49"/>
      <c r="I23" s="49"/>
      <c r="J23" s="47"/>
      <c r="K23" s="27"/>
      <c r="L23" s="49"/>
      <c r="M23" s="49"/>
      <c r="N23" s="51"/>
      <c r="O23" s="27"/>
      <c r="P23" s="46"/>
      <c r="Q23" s="46"/>
      <c r="R23" s="47"/>
    </row>
    <row r="24" spans="1:18">
      <c r="A24" s="15"/>
      <c r="B24" s="52" t="s">
        <v>213</v>
      </c>
      <c r="C24" s="33"/>
      <c r="D24" s="53">
        <v>817</v>
      </c>
      <c r="E24" s="53"/>
      <c r="F24" s="54"/>
      <c r="G24" s="33"/>
      <c r="H24" s="53">
        <v>4</v>
      </c>
      <c r="I24" s="53"/>
      <c r="J24" s="54"/>
      <c r="K24" s="33"/>
      <c r="L24" s="53" t="s">
        <v>214</v>
      </c>
      <c r="M24" s="53"/>
      <c r="N24" s="55" t="s">
        <v>202</v>
      </c>
      <c r="O24" s="33"/>
      <c r="P24" s="53">
        <v>808</v>
      </c>
      <c r="Q24" s="53"/>
      <c r="R24" s="54"/>
    </row>
    <row r="25" spans="1:18">
      <c r="A25" s="15"/>
      <c r="B25" s="52"/>
      <c r="C25" s="33"/>
      <c r="D25" s="36"/>
      <c r="E25" s="36"/>
      <c r="F25" s="33"/>
      <c r="G25" s="33"/>
      <c r="H25" s="36"/>
      <c r="I25" s="36"/>
      <c r="J25" s="33"/>
      <c r="K25" s="33"/>
      <c r="L25" s="36"/>
      <c r="M25" s="36"/>
      <c r="N25" s="34"/>
      <c r="O25" s="33"/>
      <c r="P25" s="36"/>
      <c r="Q25" s="36"/>
      <c r="R25" s="33"/>
    </row>
    <row r="26" spans="1:18">
      <c r="A26" s="15"/>
      <c r="B26" s="19" t="s">
        <v>215</v>
      </c>
      <c r="C26" s="13"/>
      <c r="D26" s="27"/>
      <c r="E26" s="27"/>
      <c r="F26" s="27"/>
      <c r="G26" s="13"/>
      <c r="H26" s="27"/>
      <c r="I26" s="27"/>
      <c r="J26" s="27"/>
      <c r="K26" s="13"/>
      <c r="L26" s="27"/>
      <c r="M26" s="27"/>
      <c r="N26" s="27"/>
      <c r="O26" s="13"/>
      <c r="P26" s="27"/>
      <c r="Q26" s="27"/>
      <c r="R26" s="27"/>
    </row>
    <row r="27" spans="1:18">
      <c r="A27" s="15"/>
      <c r="B27" s="32" t="s">
        <v>199</v>
      </c>
      <c r="C27" s="33"/>
      <c r="D27" s="36">
        <v>179</v>
      </c>
      <c r="E27" s="36"/>
      <c r="F27" s="33"/>
      <c r="G27" s="33"/>
      <c r="H27" s="36">
        <v>3</v>
      </c>
      <c r="I27" s="36"/>
      <c r="J27" s="33"/>
      <c r="K27" s="33"/>
      <c r="L27" s="36" t="s">
        <v>216</v>
      </c>
      <c r="M27" s="36"/>
      <c r="N27" s="33"/>
      <c r="O27" s="33"/>
      <c r="P27" s="36">
        <v>182</v>
      </c>
      <c r="Q27" s="36"/>
      <c r="R27" s="33"/>
    </row>
    <row r="28" spans="1:18">
      <c r="A28" s="15"/>
      <c r="B28" s="32"/>
      <c r="C28" s="33"/>
      <c r="D28" s="36"/>
      <c r="E28" s="36"/>
      <c r="F28" s="33"/>
      <c r="G28" s="33"/>
      <c r="H28" s="36"/>
      <c r="I28" s="36"/>
      <c r="J28" s="33"/>
      <c r="K28" s="33"/>
      <c r="L28" s="36"/>
      <c r="M28" s="36"/>
      <c r="N28" s="33"/>
      <c r="O28" s="33"/>
      <c r="P28" s="36"/>
      <c r="Q28" s="36"/>
      <c r="R28" s="33"/>
    </row>
    <row r="29" spans="1:18">
      <c r="A29" s="15"/>
      <c r="B29" s="37" t="s">
        <v>203</v>
      </c>
      <c r="C29" s="27"/>
      <c r="D29" s="39">
        <v>28</v>
      </c>
      <c r="E29" s="39"/>
      <c r="F29" s="27"/>
      <c r="G29" s="27"/>
      <c r="H29" s="39" t="s">
        <v>216</v>
      </c>
      <c r="I29" s="39"/>
      <c r="J29" s="27"/>
      <c r="K29" s="27"/>
      <c r="L29" s="39" t="s">
        <v>216</v>
      </c>
      <c r="M29" s="39"/>
      <c r="N29" s="27"/>
      <c r="O29" s="27"/>
      <c r="P29" s="39">
        <v>28</v>
      </c>
      <c r="Q29" s="39"/>
      <c r="R29" s="27"/>
    </row>
    <row r="30" spans="1:18">
      <c r="A30" s="15"/>
      <c r="B30" s="37"/>
      <c r="C30" s="27"/>
      <c r="D30" s="39"/>
      <c r="E30" s="39"/>
      <c r="F30" s="27"/>
      <c r="G30" s="27"/>
      <c r="H30" s="39"/>
      <c r="I30" s="39"/>
      <c r="J30" s="27"/>
      <c r="K30" s="27"/>
      <c r="L30" s="39"/>
      <c r="M30" s="39"/>
      <c r="N30" s="27"/>
      <c r="O30" s="27"/>
      <c r="P30" s="39"/>
      <c r="Q30" s="39"/>
      <c r="R30" s="27"/>
    </row>
    <row r="31" spans="1:18">
      <c r="A31" s="15"/>
      <c r="B31" s="32" t="s">
        <v>205</v>
      </c>
      <c r="C31" s="33"/>
      <c r="D31" s="36">
        <v>665</v>
      </c>
      <c r="E31" s="36"/>
      <c r="F31" s="33"/>
      <c r="G31" s="33"/>
      <c r="H31" s="36" t="s">
        <v>216</v>
      </c>
      <c r="I31" s="36"/>
      <c r="J31" s="33"/>
      <c r="K31" s="33"/>
      <c r="L31" s="36" t="s">
        <v>216</v>
      </c>
      <c r="M31" s="36"/>
      <c r="N31" s="33"/>
      <c r="O31" s="33"/>
      <c r="P31" s="36">
        <v>665</v>
      </c>
      <c r="Q31" s="36"/>
      <c r="R31" s="33"/>
    </row>
    <row r="32" spans="1:18" ht="15.75" thickBot="1">
      <c r="A32" s="15"/>
      <c r="B32" s="32"/>
      <c r="C32" s="33"/>
      <c r="D32" s="41"/>
      <c r="E32" s="41"/>
      <c r="F32" s="42"/>
      <c r="G32" s="33"/>
      <c r="H32" s="41"/>
      <c r="I32" s="41"/>
      <c r="J32" s="42"/>
      <c r="K32" s="33"/>
      <c r="L32" s="41"/>
      <c r="M32" s="41"/>
      <c r="N32" s="42"/>
      <c r="O32" s="33"/>
      <c r="P32" s="41"/>
      <c r="Q32" s="41"/>
      <c r="R32" s="42"/>
    </row>
    <row r="33" spans="1:18">
      <c r="A33" s="15"/>
      <c r="B33" s="44" t="s">
        <v>217</v>
      </c>
      <c r="C33" s="27"/>
      <c r="D33" s="48">
        <v>872</v>
      </c>
      <c r="E33" s="48"/>
      <c r="F33" s="31"/>
      <c r="G33" s="27"/>
      <c r="H33" s="48">
        <v>3</v>
      </c>
      <c r="I33" s="48"/>
      <c r="J33" s="31"/>
      <c r="K33" s="27"/>
      <c r="L33" s="48" t="s">
        <v>216</v>
      </c>
      <c r="M33" s="48"/>
      <c r="N33" s="31"/>
      <c r="O33" s="27"/>
      <c r="P33" s="48">
        <v>875</v>
      </c>
      <c r="Q33" s="48"/>
      <c r="R33" s="31"/>
    </row>
    <row r="34" spans="1:18" ht="15.75" thickBot="1">
      <c r="A34" s="15"/>
      <c r="B34" s="44"/>
      <c r="C34" s="27"/>
      <c r="D34" s="49"/>
      <c r="E34" s="49"/>
      <c r="F34" s="47"/>
      <c r="G34" s="27"/>
      <c r="H34" s="49"/>
      <c r="I34" s="49"/>
      <c r="J34" s="47"/>
      <c r="K34" s="27"/>
      <c r="L34" s="49"/>
      <c r="M34" s="49"/>
      <c r="N34" s="47"/>
      <c r="O34" s="27"/>
      <c r="P34" s="49"/>
      <c r="Q34" s="49"/>
      <c r="R34" s="47"/>
    </row>
    <row r="35" spans="1:18">
      <c r="A35" s="15"/>
      <c r="B35" s="52" t="s">
        <v>218</v>
      </c>
      <c r="C35" s="33"/>
      <c r="D35" s="55" t="s">
        <v>200</v>
      </c>
      <c r="E35" s="57">
        <v>21012</v>
      </c>
      <c r="F35" s="54"/>
      <c r="G35" s="33"/>
      <c r="H35" s="55" t="s">
        <v>200</v>
      </c>
      <c r="I35" s="53">
        <v>388</v>
      </c>
      <c r="J35" s="54"/>
      <c r="K35" s="33"/>
      <c r="L35" s="55" t="s">
        <v>200</v>
      </c>
      <c r="M35" s="53" t="s">
        <v>219</v>
      </c>
      <c r="N35" s="55" t="s">
        <v>202</v>
      </c>
      <c r="O35" s="33"/>
      <c r="P35" s="55" t="s">
        <v>200</v>
      </c>
      <c r="Q35" s="57">
        <v>21219</v>
      </c>
      <c r="R35" s="54"/>
    </row>
    <row r="36" spans="1:18" ht="15.75" thickBot="1">
      <c r="A36" s="15"/>
      <c r="B36" s="52"/>
      <c r="C36" s="33"/>
      <c r="D36" s="56"/>
      <c r="E36" s="58"/>
      <c r="F36" s="59"/>
      <c r="G36" s="33"/>
      <c r="H36" s="56"/>
      <c r="I36" s="60"/>
      <c r="J36" s="59"/>
      <c r="K36" s="33"/>
      <c r="L36" s="56"/>
      <c r="M36" s="60"/>
      <c r="N36" s="56"/>
      <c r="O36" s="33"/>
      <c r="P36" s="56"/>
      <c r="Q36" s="58"/>
      <c r="R36" s="59"/>
    </row>
    <row r="37" spans="1:18" ht="15.75" thickTop="1">
      <c r="A37" s="15"/>
      <c r="B37" s="23" t="s">
        <v>220</v>
      </c>
      <c r="C37" s="13"/>
      <c r="D37" s="61"/>
      <c r="E37" s="61"/>
      <c r="F37" s="61"/>
      <c r="G37" s="13"/>
      <c r="H37" s="61"/>
      <c r="I37" s="61"/>
      <c r="J37" s="61"/>
      <c r="K37" s="13"/>
      <c r="L37" s="61"/>
      <c r="M37" s="61"/>
      <c r="N37" s="61"/>
      <c r="O37" s="13"/>
      <c r="P37" s="61"/>
      <c r="Q37" s="61"/>
      <c r="R37" s="61"/>
    </row>
    <row r="38" spans="1:18">
      <c r="A38" s="15"/>
      <c r="B38" s="19" t="s">
        <v>198</v>
      </c>
      <c r="C38" s="13"/>
      <c r="D38" s="27"/>
      <c r="E38" s="27"/>
      <c r="F38" s="27"/>
      <c r="G38" s="13"/>
      <c r="H38" s="27"/>
      <c r="I38" s="27"/>
      <c r="J38" s="27"/>
      <c r="K38" s="13"/>
      <c r="L38" s="27"/>
      <c r="M38" s="27"/>
      <c r="N38" s="27"/>
      <c r="O38" s="13"/>
      <c r="P38" s="27"/>
      <c r="Q38" s="27"/>
      <c r="R38" s="27"/>
    </row>
    <row r="39" spans="1:18">
      <c r="A39" s="15"/>
      <c r="B39" s="32" t="s">
        <v>199</v>
      </c>
      <c r="C39" s="33"/>
      <c r="D39" s="34" t="s">
        <v>200</v>
      </c>
      <c r="E39" s="35">
        <v>2501</v>
      </c>
      <c r="F39" s="33"/>
      <c r="G39" s="33"/>
      <c r="H39" s="34" t="s">
        <v>200</v>
      </c>
      <c r="I39" s="36">
        <v>38</v>
      </c>
      <c r="J39" s="33"/>
      <c r="K39" s="33"/>
      <c r="L39" s="34" t="s">
        <v>200</v>
      </c>
      <c r="M39" s="36" t="s">
        <v>221</v>
      </c>
      <c r="N39" s="34" t="s">
        <v>202</v>
      </c>
      <c r="O39" s="33"/>
      <c r="P39" s="34" t="s">
        <v>200</v>
      </c>
      <c r="Q39" s="35">
        <v>2538</v>
      </c>
      <c r="R39" s="33"/>
    </row>
    <row r="40" spans="1:18">
      <c r="A40" s="15"/>
      <c r="B40" s="32"/>
      <c r="C40" s="33"/>
      <c r="D40" s="34"/>
      <c r="E40" s="35"/>
      <c r="F40" s="33"/>
      <c r="G40" s="33"/>
      <c r="H40" s="34"/>
      <c r="I40" s="36"/>
      <c r="J40" s="33"/>
      <c r="K40" s="33"/>
      <c r="L40" s="34"/>
      <c r="M40" s="36"/>
      <c r="N40" s="34"/>
      <c r="O40" s="33"/>
      <c r="P40" s="34"/>
      <c r="Q40" s="35"/>
      <c r="R40" s="33"/>
    </row>
    <row r="41" spans="1:18">
      <c r="A41" s="15"/>
      <c r="B41" s="37" t="s">
        <v>203</v>
      </c>
      <c r="C41" s="27"/>
      <c r="D41" s="38">
        <v>6282</v>
      </c>
      <c r="E41" s="38"/>
      <c r="F41" s="27"/>
      <c r="G41" s="27"/>
      <c r="H41" s="39">
        <v>388</v>
      </c>
      <c r="I41" s="39"/>
      <c r="J41" s="27"/>
      <c r="K41" s="27"/>
      <c r="L41" s="39" t="s">
        <v>222</v>
      </c>
      <c r="M41" s="39"/>
      <c r="N41" s="40" t="s">
        <v>202</v>
      </c>
      <c r="O41" s="27"/>
      <c r="P41" s="38">
        <v>6667</v>
      </c>
      <c r="Q41" s="38"/>
      <c r="R41" s="27"/>
    </row>
    <row r="42" spans="1:18">
      <c r="A42" s="15"/>
      <c r="B42" s="37"/>
      <c r="C42" s="27"/>
      <c r="D42" s="38"/>
      <c r="E42" s="38"/>
      <c r="F42" s="27"/>
      <c r="G42" s="27"/>
      <c r="H42" s="39"/>
      <c r="I42" s="39"/>
      <c r="J42" s="27"/>
      <c r="K42" s="27"/>
      <c r="L42" s="39"/>
      <c r="M42" s="39"/>
      <c r="N42" s="40"/>
      <c r="O42" s="27"/>
      <c r="P42" s="38"/>
      <c r="Q42" s="38"/>
      <c r="R42" s="27"/>
    </row>
    <row r="43" spans="1:18">
      <c r="A43" s="15"/>
      <c r="B43" s="32" t="s">
        <v>205</v>
      </c>
      <c r="C43" s="33"/>
      <c r="D43" s="35">
        <v>6930</v>
      </c>
      <c r="E43" s="35"/>
      <c r="F43" s="33"/>
      <c r="G43" s="33"/>
      <c r="H43" s="36">
        <v>283</v>
      </c>
      <c r="I43" s="36"/>
      <c r="J43" s="33"/>
      <c r="K43" s="33"/>
      <c r="L43" s="36" t="s">
        <v>223</v>
      </c>
      <c r="M43" s="36"/>
      <c r="N43" s="34" t="s">
        <v>202</v>
      </c>
      <c r="O43" s="33"/>
      <c r="P43" s="35">
        <v>7209</v>
      </c>
      <c r="Q43" s="35"/>
      <c r="R43" s="33"/>
    </row>
    <row r="44" spans="1:18">
      <c r="A44" s="15"/>
      <c r="B44" s="32"/>
      <c r="C44" s="33"/>
      <c r="D44" s="35"/>
      <c r="E44" s="35"/>
      <c r="F44" s="33"/>
      <c r="G44" s="33"/>
      <c r="H44" s="36"/>
      <c r="I44" s="36"/>
      <c r="J44" s="33"/>
      <c r="K44" s="33"/>
      <c r="L44" s="36"/>
      <c r="M44" s="36"/>
      <c r="N44" s="34"/>
      <c r="O44" s="33"/>
      <c r="P44" s="35"/>
      <c r="Q44" s="35"/>
      <c r="R44" s="33"/>
    </row>
    <row r="45" spans="1:18">
      <c r="A45" s="15"/>
      <c r="B45" s="37" t="s">
        <v>207</v>
      </c>
      <c r="C45" s="27"/>
      <c r="D45" s="38">
        <v>2168</v>
      </c>
      <c r="E45" s="38"/>
      <c r="F45" s="27"/>
      <c r="G45" s="27"/>
      <c r="H45" s="39">
        <v>70</v>
      </c>
      <c r="I45" s="39"/>
      <c r="J45" s="27"/>
      <c r="K45" s="27"/>
      <c r="L45" s="39" t="s">
        <v>216</v>
      </c>
      <c r="M45" s="39"/>
      <c r="N45" s="27"/>
      <c r="O45" s="27"/>
      <c r="P45" s="38">
        <v>2238</v>
      </c>
      <c r="Q45" s="38"/>
      <c r="R45" s="27"/>
    </row>
    <row r="46" spans="1:18">
      <c r="A46" s="15"/>
      <c r="B46" s="37"/>
      <c r="C46" s="27"/>
      <c r="D46" s="38"/>
      <c r="E46" s="38"/>
      <c r="F46" s="27"/>
      <c r="G46" s="27"/>
      <c r="H46" s="39"/>
      <c r="I46" s="39"/>
      <c r="J46" s="27"/>
      <c r="K46" s="27"/>
      <c r="L46" s="39"/>
      <c r="M46" s="39"/>
      <c r="N46" s="27"/>
      <c r="O46" s="27"/>
      <c r="P46" s="38"/>
      <c r="Q46" s="38"/>
      <c r="R46" s="27"/>
    </row>
    <row r="47" spans="1:18">
      <c r="A47" s="15"/>
      <c r="B47" s="32" t="s">
        <v>209</v>
      </c>
      <c r="C47" s="33"/>
      <c r="D47" s="36">
        <v>538</v>
      </c>
      <c r="E47" s="36"/>
      <c r="F47" s="33"/>
      <c r="G47" s="33"/>
      <c r="H47" s="36">
        <v>36</v>
      </c>
      <c r="I47" s="36"/>
      <c r="J47" s="33"/>
      <c r="K47" s="33"/>
      <c r="L47" s="36" t="s">
        <v>216</v>
      </c>
      <c r="M47" s="36"/>
      <c r="N47" s="33"/>
      <c r="O47" s="33"/>
      <c r="P47" s="36">
        <v>574</v>
      </c>
      <c r="Q47" s="36"/>
      <c r="R47" s="33"/>
    </row>
    <row r="48" spans="1:18" ht="15.75" thickBot="1">
      <c r="A48" s="15"/>
      <c r="B48" s="32"/>
      <c r="C48" s="33"/>
      <c r="D48" s="41"/>
      <c r="E48" s="41"/>
      <c r="F48" s="42"/>
      <c r="G48" s="33"/>
      <c r="H48" s="41"/>
      <c r="I48" s="41"/>
      <c r="J48" s="42"/>
      <c r="K48" s="33"/>
      <c r="L48" s="41"/>
      <c r="M48" s="41"/>
      <c r="N48" s="42"/>
      <c r="O48" s="33"/>
      <c r="P48" s="41"/>
      <c r="Q48" s="41"/>
      <c r="R48" s="42"/>
    </row>
    <row r="49" spans="1:18">
      <c r="A49" s="15"/>
      <c r="B49" s="44" t="s">
        <v>211</v>
      </c>
      <c r="C49" s="27"/>
      <c r="D49" s="45">
        <v>18419</v>
      </c>
      <c r="E49" s="45"/>
      <c r="F49" s="31"/>
      <c r="G49" s="27"/>
      <c r="H49" s="48">
        <v>815</v>
      </c>
      <c r="I49" s="48"/>
      <c r="J49" s="31"/>
      <c r="K49" s="27"/>
      <c r="L49" s="48" t="s">
        <v>210</v>
      </c>
      <c r="M49" s="48"/>
      <c r="N49" s="50" t="s">
        <v>202</v>
      </c>
      <c r="O49" s="27"/>
      <c r="P49" s="45">
        <v>19226</v>
      </c>
      <c r="Q49" s="45"/>
      <c r="R49" s="31"/>
    </row>
    <row r="50" spans="1:18" ht="15.75" thickBot="1">
      <c r="A50" s="15"/>
      <c r="B50" s="44"/>
      <c r="C50" s="27"/>
      <c r="D50" s="46"/>
      <c r="E50" s="46"/>
      <c r="F50" s="47"/>
      <c r="G50" s="27"/>
      <c r="H50" s="49"/>
      <c r="I50" s="49"/>
      <c r="J50" s="47"/>
      <c r="K50" s="27"/>
      <c r="L50" s="49"/>
      <c r="M50" s="49"/>
      <c r="N50" s="51"/>
      <c r="O50" s="27"/>
      <c r="P50" s="46"/>
      <c r="Q50" s="46"/>
      <c r="R50" s="47"/>
    </row>
    <row r="51" spans="1:18">
      <c r="A51" s="15"/>
      <c r="B51" s="52" t="s">
        <v>213</v>
      </c>
      <c r="C51" s="33"/>
      <c r="D51" s="53">
        <v>668</v>
      </c>
      <c r="E51" s="53"/>
      <c r="F51" s="54"/>
      <c r="G51" s="33"/>
      <c r="H51" s="53">
        <v>10</v>
      </c>
      <c r="I51" s="53"/>
      <c r="J51" s="54"/>
      <c r="K51" s="33"/>
      <c r="L51" s="53" t="s">
        <v>221</v>
      </c>
      <c r="M51" s="53"/>
      <c r="N51" s="55" t="s">
        <v>202</v>
      </c>
      <c r="O51" s="33"/>
      <c r="P51" s="53">
        <v>677</v>
      </c>
      <c r="Q51" s="53"/>
      <c r="R51" s="54"/>
    </row>
    <row r="52" spans="1:18">
      <c r="A52" s="15"/>
      <c r="B52" s="52"/>
      <c r="C52" s="33"/>
      <c r="D52" s="36"/>
      <c r="E52" s="36"/>
      <c r="F52" s="33"/>
      <c r="G52" s="33"/>
      <c r="H52" s="36"/>
      <c r="I52" s="36"/>
      <c r="J52" s="33"/>
      <c r="K52" s="33"/>
      <c r="L52" s="36"/>
      <c r="M52" s="36"/>
      <c r="N52" s="34"/>
      <c r="O52" s="33"/>
      <c r="P52" s="36"/>
      <c r="Q52" s="36"/>
      <c r="R52" s="33"/>
    </row>
    <row r="53" spans="1:18">
      <c r="A53" s="15"/>
      <c r="B53" s="19" t="s">
        <v>215</v>
      </c>
      <c r="C53" s="13"/>
      <c r="D53" s="27"/>
      <c r="E53" s="27"/>
      <c r="F53" s="27"/>
      <c r="G53" s="13"/>
      <c r="H53" s="27"/>
      <c r="I53" s="27"/>
      <c r="J53" s="27"/>
      <c r="K53" s="13"/>
      <c r="L53" s="27"/>
      <c r="M53" s="27"/>
      <c r="N53" s="27"/>
      <c r="O53" s="13"/>
      <c r="P53" s="27"/>
      <c r="Q53" s="27"/>
      <c r="R53" s="27"/>
    </row>
    <row r="54" spans="1:18">
      <c r="A54" s="15"/>
      <c r="B54" s="32" t="s">
        <v>199</v>
      </c>
      <c r="C54" s="33"/>
      <c r="D54" s="36">
        <v>168</v>
      </c>
      <c r="E54" s="36"/>
      <c r="F54" s="33"/>
      <c r="G54" s="33"/>
      <c r="H54" s="36">
        <v>6</v>
      </c>
      <c r="I54" s="36"/>
      <c r="J54" s="33"/>
      <c r="K54" s="33"/>
      <c r="L54" s="36" t="s">
        <v>216</v>
      </c>
      <c r="M54" s="36"/>
      <c r="N54" s="33"/>
      <c r="O54" s="33"/>
      <c r="P54" s="36">
        <v>174</v>
      </c>
      <c r="Q54" s="36"/>
      <c r="R54" s="33"/>
    </row>
    <row r="55" spans="1:18">
      <c r="A55" s="15"/>
      <c r="B55" s="32"/>
      <c r="C55" s="33"/>
      <c r="D55" s="36"/>
      <c r="E55" s="36"/>
      <c r="F55" s="33"/>
      <c r="G55" s="33"/>
      <c r="H55" s="36"/>
      <c r="I55" s="36"/>
      <c r="J55" s="33"/>
      <c r="K55" s="33"/>
      <c r="L55" s="36"/>
      <c r="M55" s="36"/>
      <c r="N55" s="33"/>
      <c r="O55" s="33"/>
      <c r="P55" s="36"/>
      <c r="Q55" s="36"/>
      <c r="R55" s="33"/>
    </row>
    <row r="56" spans="1:18">
      <c r="A56" s="15"/>
      <c r="B56" s="37" t="s">
        <v>203</v>
      </c>
      <c r="C56" s="27"/>
      <c r="D56" s="39">
        <v>30</v>
      </c>
      <c r="E56" s="39"/>
      <c r="F56" s="27"/>
      <c r="G56" s="27"/>
      <c r="H56" s="39" t="s">
        <v>216</v>
      </c>
      <c r="I56" s="39"/>
      <c r="J56" s="27"/>
      <c r="K56" s="27"/>
      <c r="L56" s="39" t="s">
        <v>216</v>
      </c>
      <c r="M56" s="39"/>
      <c r="N56" s="27"/>
      <c r="O56" s="27"/>
      <c r="P56" s="39">
        <v>30</v>
      </c>
      <c r="Q56" s="39"/>
      <c r="R56" s="27"/>
    </row>
    <row r="57" spans="1:18">
      <c r="A57" s="15"/>
      <c r="B57" s="37"/>
      <c r="C57" s="27"/>
      <c r="D57" s="39"/>
      <c r="E57" s="39"/>
      <c r="F57" s="27"/>
      <c r="G57" s="27"/>
      <c r="H57" s="39"/>
      <c r="I57" s="39"/>
      <c r="J57" s="27"/>
      <c r="K57" s="27"/>
      <c r="L57" s="39"/>
      <c r="M57" s="39"/>
      <c r="N57" s="27"/>
      <c r="O57" s="27"/>
      <c r="P57" s="39"/>
      <c r="Q57" s="39"/>
      <c r="R57" s="27"/>
    </row>
    <row r="58" spans="1:18">
      <c r="A58" s="15"/>
      <c r="B58" s="32" t="s">
        <v>205</v>
      </c>
      <c r="C58" s="33"/>
      <c r="D58" s="36">
        <v>641</v>
      </c>
      <c r="E58" s="36"/>
      <c r="F58" s="33"/>
      <c r="G58" s="33"/>
      <c r="H58" s="36">
        <v>2</v>
      </c>
      <c r="I58" s="36"/>
      <c r="J58" s="33"/>
      <c r="K58" s="33"/>
      <c r="L58" s="36" t="s">
        <v>216</v>
      </c>
      <c r="M58" s="36"/>
      <c r="N58" s="33"/>
      <c r="O58" s="33"/>
      <c r="P58" s="36">
        <v>643</v>
      </c>
      <c r="Q58" s="36"/>
      <c r="R58" s="33"/>
    </row>
    <row r="59" spans="1:18" ht="15.75" thickBot="1">
      <c r="A59" s="15"/>
      <c r="B59" s="32"/>
      <c r="C59" s="33"/>
      <c r="D59" s="41"/>
      <c r="E59" s="41"/>
      <c r="F59" s="42"/>
      <c r="G59" s="33"/>
      <c r="H59" s="41"/>
      <c r="I59" s="41"/>
      <c r="J59" s="42"/>
      <c r="K59" s="33"/>
      <c r="L59" s="41"/>
      <c r="M59" s="41"/>
      <c r="N59" s="42"/>
      <c r="O59" s="33"/>
      <c r="P59" s="41"/>
      <c r="Q59" s="41"/>
      <c r="R59" s="42"/>
    </row>
    <row r="60" spans="1:18">
      <c r="A60" s="15"/>
      <c r="B60" s="44" t="s">
        <v>217</v>
      </c>
      <c r="C60" s="27"/>
      <c r="D60" s="48">
        <v>839</v>
      </c>
      <c r="E60" s="48"/>
      <c r="F60" s="31"/>
      <c r="G60" s="27"/>
      <c r="H60" s="48">
        <v>8</v>
      </c>
      <c r="I60" s="48"/>
      <c r="J60" s="31"/>
      <c r="K60" s="27"/>
      <c r="L60" s="48" t="s">
        <v>216</v>
      </c>
      <c r="M60" s="48"/>
      <c r="N60" s="31"/>
      <c r="O60" s="27"/>
      <c r="P60" s="48">
        <v>847</v>
      </c>
      <c r="Q60" s="48"/>
      <c r="R60" s="31"/>
    </row>
    <row r="61" spans="1:18" ht="15.75" thickBot="1">
      <c r="A61" s="15"/>
      <c r="B61" s="44"/>
      <c r="C61" s="27"/>
      <c r="D61" s="49"/>
      <c r="E61" s="49"/>
      <c r="F61" s="47"/>
      <c r="G61" s="27"/>
      <c r="H61" s="49"/>
      <c r="I61" s="49"/>
      <c r="J61" s="47"/>
      <c r="K61" s="27"/>
      <c r="L61" s="49"/>
      <c r="M61" s="49"/>
      <c r="N61" s="47"/>
      <c r="O61" s="27"/>
      <c r="P61" s="49"/>
      <c r="Q61" s="49"/>
      <c r="R61" s="47"/>
    </row>
    <row r="62" spans="1:18">
      <c r="A62" s="15"/>
      <c r="B62" s="52" t="s">
        <v>218</v>
      </c>
      <c r="C62" s="33"/>
      <c r="D62" s="55" t="s">
        <v>200</v>
      </c>
      <c r="E62" s="57">
        <v>19926</v>
      </c>
      <c r="F62" s="54"/>
      <c r="G62" s="33"/>
      <c r="H62" s="55" t="s">
        <v>200</v>
      </c>
      <c r="I62" s="53">
        <v>833</v>
      </c>
      <c r="J62" s="54"/>
      <c r="K62" s="33"/>
      <c r="L62" s="55" t="s">
        <v>200</v>
      </c>
      <c r="M62" s="53" t="s">
        <v>224</v>
      </c>
      <c r="N62" s="55" t="s">
        <v>202</v>
      </c>
      <c r="O62" s="33"/>
      <c r="P62" s="55" t="s">
        <v>200</v>
      </c>
      <c r="Q62" s="57">
        <v>20750</v>
      </c>
      <c r="R62" s="54"/>
    </row>
    <row r="63" spans="1:18" ht="15.75" thickBot="1">
      <c r="A63" s="15"/>
      <c r="B63" s="52"/>
      <c r="C63" s="33"/>
      <c r="D63" s="56"/>
      <c r="E63" s="58"/>
      <c r="F63" s="59"/>
      <c r="G63" s="33"/>
      <c r="H63" s="56"/>
      <c r="I63" s="60"/>
      <c r="J63" s="59"/>
      <c r="K63" s="33"/>
      <c r="L63" s="56"/>
      <c r="M63" s="60"/>
      <c r="N63" s="56"/>
      <c r="O63" s="33"/>
      <c r="P63" s="56"/>
      <c r="Q63" s="58"/>
      <c r="R63" s="59"/>
    </row>
    <row r="64" spans="1:18" ht="15.75" thickTop="1">
      <c r="A64" s="15" t="s">
        <v>557</v>
      </c>
      <c r="B64" s="89" t="s">
        <v>5</v>
      </c>
      <c r="C64" s="89"/>
      <c r="D64" s="89"/>
      <c r="E64" s="89"/>
      <c r="F64" s="89"/>
      <c r="G64" s="89"/>
      <c r="H64" s="89"/>
      <c r="I64" s="89"/>
      <c r="J64" s="89"/>
      <c r="K64" s="89"/>
      <c r="L64" s="89"/>
      <c r="M64" s="89"/>
      <c r="N64" s="89"/>
      <c r="O64" s="89"/>
      <c r="P64" s="89"/>
      <c r="Q64" s="89"/>
      <c r="R64" s="89"/>
    </row>
    <row r="65" spans="1:18">
      <c r="A65" s="15"/>
      <c r="B65" s="27" t="s">
        <v>239</v>
      </c>
      <c r="C65" s="27"/>
      <c r="D65" s="27"/>
      <c r="E65" s="27"/>
      <c r="F65" s="27"/>
      <c r="G65" s="27"/>
      <c r="H65" s="27"/>
      <c r="I65" s="27"/>
      <c r="J65" s="27"/>
      <c r="K65" s="27"/>
      <c r="L65" s="27"/>
      <c r="M65" s="27"/>
      <c r="N65" s="27"/>
      <c r="O65" s="27"/>
      <c r="P65" s="27"/>
      <c r="Q65" s="27"/>
      <c r="R65" s="27"/>
    </row>
    <row r="66" spans="1:18">
      <c r="A66" s="15"/>
      <c r="B66" s="24"/>
      <c r="C66" s="24"/>
      <c r="D66" s="24"/>
      <c r="E66" s="24"/>
      <c r="F66" s="24"/>
      <c r="G66" s="24"/>
      <c r="H66" s="24"/>
      <c r="I66" s="24"/>
      <c r="J66" s="24"/>
    </row>
    <row r="67" spans="1:18">
      <c r="A67" s="15"/>
      <c r="B67" s="16"/>
      <c r="C67" s="16"/>
      <c r="D67" s="16"/>
      <c r="E67" s="16"/>
      <c r="F67" s="16"/>
      <c r="G67" s="16"/>
      <c r="H67" s="16"/>
      <c r="I67" s="16"/>
      <c r="J67" s="16"/>
    </row>
    <row r="68" spans="1:18">
      <c r="A68" s="15"/>
      <c r="B68" s="68"/>
      <c r="C68" s="27"/>
      <c r="D68" s="28" t="s">
        <v>240</v>
      </c>
      <c r="E68" s="28"/>
      <c r="F68" s="28"/>
      <c r="G68" s="28"/>
      <c r="H68" s="28"/>
      <c r="I68" s="28"/>
      <c r="J68" s="28"/>
    </row>
    <row r="69" spans="1:18" ht="15.75" thickBot="1">
      <c r="A69" s="15"/>
      <c r="B69" s="68"/>
      <c r="C69" s="27"/>
      <c r="D69" s="30" t="s">
        <v>241</v>
      </c>
      <c r="E69" s="30"/>
      <c r="F69" s="30"/>
      <c r="G69" s="30"/>
      <c r="H69" s="30"/>
      <c r="I69" s="30"/>
      <c r="J69" s="30"/>
    </row>
    <row r="70" spans="1:18">
      <c r="A70" s="15"/>
      <c r="B70" s="25" t="s">
        <v>188</v>
      </c>
      <c r="C70" s="27"/>
      <c r="D70" s="69" t="s">
        <v>195</v>
      </c>
      <c r="E70" s="69"/>
      <c r="F70" s="69"/>
      <c r="G70" s="31"/>
      <c r="H70" s="69" t="s">
        <v>191</v>
      </c>
      <c r="I70" s="69"/>
      <c r="J70" s="69"/>
    </row>
    <row r="71" spans="1:18">
      <c r="A71" s="15"/>
      <c r="B71" s="25"/>
      <c r="C71" s="27"/>
      <c r="D71" s="28" t="s">
        <v>196</v>
      </c>
      <c r="E71" s="28"/>
      <c r="F71" s="28"/>
      <c r="G71" s="27"/>
      <c r="H71" s="28" t="s">
        <v>192</v>
      </c>
      <c r="I71" s="28"/>
      <c r="J71" s="28"/>
    </row>
    <row r="72" spans="1:18" ht="15.75" thickBot="1">
      <c r="A72" s="15"/>
      <c r="B72" s="26"/>
      <c r="C72" s="27"/>
      <c r="D72" s="29"/>
      <c r="E72" s="29"/>
      <c r="F72" s="29"/>
      <c r="G72" s="27"/>
      <c r="H72" s="30" t="s">
        <v>194</v>
      </c>
      <c r="I72" s="30"/>
      <c r="J72" s="30"/>
    </row>
    <row r="73" spans="1:18">
      <c r="A73" s="15"/>
      <c r="B73" s="18" t="s">
        <v>197</v>
      </c>
      <c r="C73" s="13"/>
      <c r="D73" s="31"/>
      <c r="E73" s="31"/>
      <c r="F73" s="31"/>
      <c r="G73" s="13"/>
      <c r="H73" s="31"/>
      <c r="I73" s="31"/>
      <c r="J73" s="31"/>
    </row>
    <row r="74" spans="1:18">
      <c r="A74" s="15"/>
      <c r="B74" s="19" t="s">
        <v>198</v>
      </c>
      <c r="C74" s="13"/>
      <c r="D74" s="27"/>
      <c r="E74" s="27"/>
      <c r="F74" s="27"/>
      <c r="G74" s="13"/>
      <c r="H74" s="27"/>
      <c r="I74" s="27"/>
      <c r="J74" s="27"/>
    </row>
    <row r="75" spans="1:18">
      <c r="A75" s="15"/>
      <c r="B75" s="70" t="s">
        <v>199</v>
      </c>
      <c r="C75" s="33"/>
      <c r="D75" s="34" t="s">
        <v>200</v>
      </c>
      <c r="E75" s="36">
        <v>676</v>
      </c>
      <c r="F75" s="33"/>
      <c r="G75" s="33"/>
      <c r="H75" s="34" t="s">
        <v>200</v>
      </c>
      <c r="I75" s="36" t="s">
        <v>201</v>
      </c>
      <c r="J75" s="34" t="s">
        <v>202</v>
      </c>
    </row>
    <row r="76" spans="1:18">
      <c r="A76" s="15"/>
      <c r="B76" s="70"/>
      <c r="C76" s="33"/>
      <c r="D76" s="34"/>
      <c r="E76" s="36"/>
      <c r="F76" s="33"/>
      <c r="G76" s="33"/>
      <c r="H76" s="34"/>
      <c r="I76" s="36"/>
      <c r="J76" s="34"/>
    </row>
    <row r="77" spans="1:18">
      <c r="A77" s="15"/>
      <c r="B77" s="37" t="s">
        <v>203</v>
      </c>
      <c r="C77" s="27"/>
      <c r="D77" s="38">
        <v>2114</v>
      </c>
      <c r="E77" s="38"/>
      <c r="F77" s="27"/>
      <c r="G77" s="27"/>
      <c r="H77" s="39" t="s">
        <v>204</v>
      </c>
      <c r="I77" s="39"/>
      <c r="J77" s="40" t="s">
        <v>202</v>
      </c>
    </row>
    <row r="78" spans="1:18">
      <c r="A78" s="15"/>
      <c r="B78" s="37"/>
      <c r="C78" s="27"/>
      <c r="D78" s="38"/>
      <c r="E78" s="38"/>
      <c r="F78" s="27"/>
      <c r="G78" s="27"/>
      <c r="H78" s="39"/>
      <c r="I78" s="39"/>
      <c r="J78" s="40"/>
    </row>
    <row r="79" spans="1:18">
      <c r="A79" s="15"/>
      <c r="B79" s="32" t="s">
        <v>205</v>
      </c>
      <c r="C79" s="33"/>
      <c r="D79" s="35">
        <v>2730</v>
      </c>
      <c r="E79" s="35"/>
      <c r="F79" s="33"/>
      <c r="G79" s="33"/>
      <c r="H79" s="36" t="s">
        <v>206</v>
      </c>
      <c r="I79" s="36"/>
      <c r="J79" s="34" t="s">
        <v>202</v>
      </c>
    </row>
    <row r="80" spans="1:18">
      <c r="A80" s="15"/>
      <c r="B80" s="32"/>
      <c r="C80" s="33"/>
      <c r="D80" s="35"/>
      <c r="E80" s="35"/>
      <c r="F80" s="33"/>
      <c r="G80" s="33"/>
      <c r="H80" s="36"/>
      <c r="I80" s="36"/>
      <c r="J80" s="34"/>
    </row>
    <row r="81" spans="1:10">
      <c r="A81" s="15"/>
      <c r="B81" s="71" t="s">
        <v>207</v>
      </c>
      <c r="C81" s="27"/>
      <c r="D81" s="39">
        <v>927</v>
      </c>
      <c r="E81" s="39"/>
      <c r="F81" s="27"/>
      <c r="G81" s="27"/>
      <c r="H81" s="39" t="s">
        <v>208</v>
      </c>
      <c r="I81" s="39"/>
      <c r="J81" s="40" t="s">
        <v>202</v>
      </c>
    </row>
    <row r="82" spans="1:10">
      <c r="A82" s="15"/>
      <c r="B82" s="71"/>
      <c r="C82" s="27"/>
      <c r="D82" s="39"/>
      <c r="E82" s="39"/>
      <c r="F82" s="27"/>
      <c r="G82" s="27"/>
      <c r="H82" s="39"/>
      <c r="I82" s="39"/>
      <c r="J82" s="40"/>
    </row>
    <row r="83" spans="1:10">
      <c r="A83" s="15"/>
      <c r="B83" s="72" t="s">
        <v>209</v>
      </c>
      <c r="C83" s="33"/>
      <c r="D83" s="36">
        <v>332</v>
      </c>
      <c r="E83" s="36"/>
      <c r="F83" s="33"/>
      <c r="G83" s="33"/>
      <c r="H83" s="36" t="s">
        <v>210</v>
      </c>
      <c r="I83" s="36"/>
      <c r="J83" s="34" t="s">
        <v>202</v>
      </c>
    </row>
    <row r="84" spans="1:10" ht="15.75" thickBot="1">
      <c r="A84" s="15"/>
      <c r="B84" s="72"/>
      <c r="C84" s="33"/>
      <c r="D84" s="41"/>
      <c r="E84" s="41"/>
      <c r="F84" s="42"/>
      <c r="G84" s="33"/>
      <c r="H84" s="41"/>
      <c r="I84" s="41"/>
      <c r="J84" s="43"/>
    </row>
    <row r="85" spans="1:10">
      <c r="A85" s="15"/>
      <c r="B85" s="44" t="s">
        <v>211</v>
      </c>
      <c r="C85" s="27"/>
      <c r="D85" s="50" t="s">
        <v>200</v>
      </c>
      <c r="E85" s="45">
        <v>6779</v>
      </c>
      <c r="F85" s="31"/>
      <c r="G85" s="27"/>
      <c r="H85" s="50" t="s">
        <v>200</v>
      </c>
      <c r="I85" s="48" t="s">
        <v>212</v>
      </c>
      <c r="J85" s="50" t="s">
        <v>202</v>
      </c>
    </row>
    <row r="86" spans="1:10" ht="15.75" thickBot="1">
      <c r="A86" s="15"/>
      <c r="B86" s="44"/>
      <c r="C86" s="27"/>
      <c r="D86" s="73"/>
      <c r="E86" s="74"/>
      <c r="F86" s="75"/>
      <c r="G86" s="27"/>
      <c r="H86" s="73"/>
      <c r="I86" s="76"/>
      <c r="J86" s="73"/>
    </row>
    <row r="87" spans="1:10" ht="15.75" thickTop="1">
      <c r="A87" s="15"/>
      <c r="B87" s="52" t="s">
        <v>213</v>
      </c>
      <c r="C87" s="33"/>
      <c r="D87" s="77" t="s">
        <v>200</v>
      </c>
      <c r="E87" s="78">
        <v>137</v>
      </c>
      <c r="F87" s="79"/>
      <c r="G87" s="33"/>
      <c r="H87" s="77" t="s">
        <v>200</v>
      </c>
      <c r="I87" s="78" t="s">
        <v>214</v>
      </c>
      <c r="J87" s="77" t="s">
        <v>202</v>
      </c>
    </row>
    <row r="88" spans="1:10" ht="15.75" thickBot="1">
      <c r="A88" s="15"/>
      <c r="B88" s="52"/>
      <c r="C88" s="33"/>
      <c r="D88" s="56"/>
      <c r="E88" s="60"/>
      <c r="F88" s="59"/>
      <c r="G88" s="33"/>
      <c r="H88" s="56"/>
      <c r="I88" s="60"/>
      <c r="J88" s="56"/>
    </row>
    <row r="89" spans="1:10" ht="15.75" thickTop="1">
      <c r="A89" s="15"/>
      <c r="B89" s="23" t="s">
        <v>220</v>
      </c>
      <c r="C89" s="13"/>
      <c r="D89" s="61"/>
      <c r="E89" s="61"/>
      <c r="F89" s="61"/>
      <c r="G89" s="13"/>
      <c r="H89" s="61"/>
      <c r="I89" s="61"/>
      <c r="J89" s="61"/>
    </row>
    <row r="90" spans="1:10">
      <c r="A90" s="15"/>
      <c r="B90" s="19" t="s">
        <v>198</v>
      </c>
      <c r="C90" s="13"/>
      <c r="D90" s="27"/>
      <c r="E90" s="27"/>
      <c r="F90" s="27"/>
      <c r="G90" s="13"/>
      <c r="H90" s="27"/>
      <c r="I90" s="27"/>
      <c r="J90" s="27"/>
    </row>
    <row r="91" spans="1:10">
      <c r="A91" s="15"/>
      <c r="B91" s="80" t="s">
        <v>199</v>
      </c>
      <c r="C91" s="27"/>
      <c r="D91" s="40" t="s">
        <v>200</v>
      </c>
      <c r="E91" s="39">
        <v>183</v>
      </c>
      <c r="F91" s="27"/>
      <c r="G91" s="27"/>
      <c r="H91" s="40" t="s">
        <v>200</v>
      </c>
      <c r="I91" s="39" t="s">
        <v>221</v>
      </c>
      <c r="J91" s="40" t="s">
        <v>202</v>
      </c>
    </row>
    <row r="92" spans="1:10">
      <c r="A92" s="15"/>
      <c r="B92" s="80"/>
      <c r="C92" s="27"/>
      <c r="D92" s="40"/>
      <c r="E92" s="39"/>
      <c r="F92" s="27"/>
      <c r="G92" s="27"/>
      <c r="H92" s="40"/>
      <c r="I92" s="39"/>
      <c r="J92" s="40"/>
    </row>
    <row r="93" spans="1:10">
      <c r="A93" s="15"/>
      <c r="B93" s="32" t="s">
        <v>203</v>
      </c>
      <c r="C93" s="33"/>
      <c r="D93" s="36">
        <v>362</v>
      </c>
      <c r="E93" s="36"/>
      <c r="F93" s="33"/>
      <c r="G93" s="33"/>
      <c r="H93" s="36" t="s">
        <v>222</v>
      </c>
      <c r="I93" s="36"/>
      <c r="J93" s="34" t="s">
        <v>202</v>
      </c>
    </row>
    <row r="94" spans="1:10">
      <c r="A94" s="15"/>
      <c r="B94" s="32"/>
      <c r="C94" s="33"/>
      <c r="D94" s="36"/>
      <c r="E94" s="36"/>
      <c r="F94" s="33"/>
      <c r="G94" s="33"/>
      <c r="H94" s="36"/>
      <c r="I94" s="36"/>
      <c r="J94" s="34"/>
    </row>
    <row r="95" spans="1:10">
      <c r="A95" s="15"/>
      <c r="B95" s="37" t="s">
        <v>205</v>
      </c>
      <c r="C95" s="27"/>
      <c r="D95" s="39">
        <v>695</v>
      </c>
      <c r="E95" s="39"/>
      <c r="F95" s="27"/>
      <c r="G95" s="27"/>
      <c r="H95" s="39" t="s">
        <v>223</v>
      </c>
      <c r="I95" s="39"/>
      <c r="J95" s="40" t="s">
        <v>202</v>
      </c>
    </row>
    <row r="96" spans="1:10" ht="15.75" thickBot="1">
      <c r="A96" s="15"/>
      <c r="B96" s="37"/>
      <c r="C96" s="27"/>
      <c r="D96" s="49"/>
      <c r="E96" s="49"/>
      <c r="F96" s="47"/>
      <c r="G96" s="27"/>
      <c r="H96" s="49"/>
      <c r="I96" s="49"/>
      <c r="J96" s="51"/>
    </row>
    <row r="97" spans="1:18">
      <c r="A97" s="15"/>
      <c r="B97" s="52" t="s">
        <v>211</v>
      </c>
      <c r="C97" s="33"/>
      <c r="D97" s="55" t="s">
        <v>200</v>
      </c>
      <c r="E97" s="57">
        <v>1240</v>
      </c>
      <c r="F97" s="54"/>
      <c r="G97" s="33"/>
      <c r="H97" s="55" t="s">
        <v>200</v>
      </c>
      <c r="I97" s="53" t="s">
        <v>210</v>
      </c>
      <c r="J97" s="55" t="s">
        <v>202</v>
      </c>
    </row>
    <row r="98" spans="1:18" ht="15.75" thickBot="1">
      <c r="A98" s="15"/>
      <c r="B98" s="52"/>
      <c r="C98" s="33"/>
      <c r="D98" s="56"/>
      <c r="E98" s="58"/>
      <c r="F98" s="59"/>
      <c r="G98" s="33"/>
      <c r="H98" s="56"/>
      <c r="I98" s="60"/>
      <c r="J98" s="56"/>
    </row>
    <row r="99" spans="1:18" ht="15.75" thickTop="1">
      <c r="A99" s="15"/>
      <c r="B99" s="44" t="s">
        <v>213</v>
      </c>
      <c r="C99" s="27"/>
      <c r="D99" s="81" t="s">
        <v>200</v>
      </c>
      <c r="E99" s="82">
        <v>13</v>
      </c>
      <c r="F99" s="61"/>
      <c r="G99" s="27"/>
      <c r="H99" s="81" t="s">
        <v>200</v>
      </c>
      <c r="I99" s="82" t="s">
        <v>221</v>
      </c>
      <c r="J99" s="81" t="s">
        <v>202</v>
      </c>
    </row>
    <row r="100" spans="1:18" ht="15.75" thickBot="1">
      <c r="A100" s="15"/>
      <c r="B100" s="44"/>
      <c r="C100" s="27"/>
      <c r="D100" s="73"/>
      <c r="E100" s="76"/>
      <c r="F100" s="75"/>
      <c r="G100" s="27"/>
      <c r="H100" s="73"/>
      <c r="I100" s="76"/>
      <c r="J100" s="73"/>
    </row>
    <row r="101" spans="1:18" ht="15.75" thickTop="1">
      <c r="A101" s="15" t="s">
        <v>558</v>
      </c>
      <c r="B101" s="89" t="s">
        <v>5</v>
      </c>
      <c r="C101" s="89"/>
      <c r="D101" s="89"/>
      <c r="E101" s="89"/>
      <c r="F101" s="89"/>
      <c r="G101" s="89"/>
      <c r="H101" s="89"/>
      <c r="I101" s="89"/>
      <c r="J101" s="89"/>
      <c r="K101" s="89"/>
      <c r="L101" s="89"/>
      <c r="M101" s="89"/>
      <c r="N101" s="89"/>
      <c r="O101" s="89"/>
      <c r="P101" s="89"/>
      <c r="Q101" s="89"/>
      <c r="R101" s="89"/>
    </row>
    <row r="102" spans="1:18">
      <c r="A102" s="15"/>
      <c r="B102" s="27" t="s">
        <v>244</v>
      </c>
      <c r="C102" s="27"/>
      <c r="D102" s="27"/>
      <c r="E102" s="27"/>
      <c r="F102" s="27"/>
      <c r="G102" s="27"/>
      <c r="H102" s="27"/>
      <c r="I102" s="27"/>
      <c r="J102" s="27"/>
      <c r="K102" s="27"/>
      <c r="L102" s="27"/>
      <c r="M102" s="27"/>
      <c r="N102" s="27"/>
      <c r="O102" s="27"/>
      <c r="P102" s="27"/>
      <c r="Q102" s="27"/>
      <c r="R102" s="27"/>
    </row>
    <row r="103" spans="1:18">
      <c r="A103" s="15"/>
      <c r="B103" s="24"/>
      <c r="C103" s="24"/>
      <c r="D103" s="24"/>
      <c r="E103" s="24"/>
      <c r="F103" s="24"/>
      <c r="G103" s="24"/>
      <c r="H103" s="24"/>
      <c r="I103" s="24"/>
      <c r="J103" s="24"/>
      <c r="K103" s="24"/>
      <c r="L103" s="24"/>
      <c r="M103" s="24"/>
      <c r="N103" s="24"/>
      <c r="O103" s="24"/>
      <c r="P103" s="24"/>
      <c r="Q103" s="24"/>
      <c r="R103" s="24"/>
    </row>
    <row r="104" spans="1:18">
      <c r="A104" s="15"/>
      <c r="B104" s="16"/>
      <c r="C104" s="16"/>
      <c r="D104" s="16"/>
      <c r="E104" s="16"/>
      <c r="F104" s="16"/>
      <c r="G104" s="16"/>
      <c r="H104" s="16"/>
      <c r="I104" s="16"/>
      <c r="J104" s="16"/>
      <c r="K104" s="16"/>
      <c r="L104" s="16"/>
      <c r="M104" s="16"/>
      <c r="N104" s="16"/>
      <c r="O104" s="16"/>
      <c r="P104" s="16"/>
      <c r="Q104" s="16"/>
      <c r="R104" s="16"/>
    </row>
    <row r="105" spans="1:18" ht="15.75" thickBot="1">
      <c r="A105" s="15"/>
      <c r="B105" s="13"/>
      <c r="C105" s="13"/>
      <c r="D105" s="30" t="s">
        <v>245</v>
      </c>
      <c r="E105" s="30"/>
      <c r="F105" s="30"/>
      <c r="G105" s="30"/>
      <c r="H105" s="30"/>
      <c r="I105" s="30"/>
      <c r="J105" s="30"/>
      <c r="K105" s="13"/>
      <c r="L105" s="30" t="s">
        <v>246</v>
      </c>
      <c r="M105" s="30"/>
      <c r="N105" s="30"/>
      <c r="O105" s="30"/>
      <c r="P105" s="30"/>
      <c r="Q105" s="30"/>
      <c r="R105" s="30"/>
    </row>
    <row r="106" spans="1:18" ht="15.75" thickBot="1">
      <c r="A106" s="15"/>
      <c r="B106" s="83" t="s">
        <v>188</v>
      </c>
      <c r="C106" s="13"/>
      <c r="D106" s="87">
        <v>2013</v>
      </c>
      <c r="E106" s="87"/>
      <c r="F106" s="87"/>
      <c r="G106" s="13"/>
      <c r="H106" s="87">
        <v>2012</v>
      </c>
      <c r="I106" s="87"/>
      <c r="J106" s="87"/>
      <c r="K106" s="13"/>
      <c r="L106" s="87">
        <v>2013</v>
      </c>
      <c r="M106" s="87"/>
      <c r="N106" s="87"/>
      <c r="O106" s="67"/>
      <c r="P106" s="87">
        <v>2012</v>
      </c>
      <c r="Q106" s="87"/>
      <c r="R106" s="87"/>
    </row>
    <row r="107" spans="1:18">
      <c r="A107" s="15"/>
      <c r="B107" s="62" t="s">
        <v>247</v>
      </c>
      <c r="C107" s="33"/>
      <c r="D107" s="55" t="s">
        <v>200</v>
      </c>
      <c r="E107" s="53" t="s">
        <v>222</v>
      </c>
      <c r="F107" s="55" t="s">
        <v>202</v>
      </c>
      <c r="G107" s="33"/>
      <c r="H107" s="55" t="s">
        <v>200</v>
      </c>
      <c r="I107" s="53" t="s">
        <v>216</v>
      </c>
      <c r="J107" s="54"/>
      <c r="K107" s="33"/>
      <c r="L107" s="55" t="s">
        <v>200</v>
      </c>
      <c r="M107" s="53" t="s">
        <v>248</v>
      </c>
      <c r="N107" s="55" t="s">
        <v>202</v>
      </c>
      <c r="O107" s="33"/>
      <c r="P107" s="55" t="s">
        <v>200</v>
      </c>
      <c r="Q107" s="53" t="s">
        <v>223</v>
      </c>
      <c r="R107" s="55" t="s">
        <v>202</v>
      </c>
    </row>
    <row r="108" spans="1:18">
      <c r="A108" s="15"/>
      <c r="B108" s="52"/>
      <c r="C108" s="33"/>
      <c r="D108" s="63"/>
      <c r="E108" s="64"/>
      <c r="F108" s="63"/>
      <c r="G108" s="33"/>
      <c r="H108" s="63"/>
      <c r="I108" s="64"/>
      <c r="J108" s="65"/>
      <c r="K108" s="33"/>
      <c r="L108" s="63"/>
      <c r="M108" s="64"/>
      <c r="N108" s="63"/>
      <c r="O108" s="33"/>
      <c r="P108" s="63"/>
      <c r="Q108" s="64"/>
      <c r="R108" s="63"/>
    </row>
    <row r="109" spans="1:18">
      <c r="A109" s="15"/>
      <c r="B109" s="88" t="s">
        <v>249</v>
      </c>
      <c r="C109" s="27"/>
      <c r="D109" s="39" t="s">
        <v>216</v>
      </c>
      <c r="E109" s="39"/>
      <c r="F109" s="27"/>
      <c r="G109" s="27"/>
      <c r="H109" s="39" t="s">
        <v>216</v>
      </c>
      <c r="I109" s="39"/>
      <c r="J109" s="27"/>
      <c r="K109" s="27"/>
      <c r="L109" s="39" t="s">
        <v>216</v>
      </c>
      <c r="M109" s="39"/>
      <c r="N109" s="27"/>
      <c r="O109" s="27"/>
      <c r="P109" s="39" t="s">
        <v>216</v>
      </c>
      <c r="Q109" s="39"/>
      <c r="R109" s="27"/>
    </row>
    <row r="110" spans="1:18" ht="15.75" thickBot="1">
      <c r="A110" s="15"/>
      <c r="B110" s="88"/>
      <c r="C110" s="27"/>
      <c r="D110" s="49"/>
      <c r="E110" s="49"/>
      <c r="F110" s="47"/>
      <c r="G110" s="27"/>
      <c r="H110" s="49"/>
      <c r="I110" s="49"/>
      <c r="J110" s="47"/>
      <c r="K110" s="27"/>
      <c r="L110" s="49"/>
      <c r="M110" s="49"/>
      <c r="N110" s="47"/>
      <c r="O110" s="27"/>
      <c r="P110" s="49"/>
      <c r="Q110" s="49"/>
      <c r="R110" s="47"/>
    </row>
    <row r="111" spans="1:18">
      <c r="A111" s="15"/>
      <c r="B111" s="52" t="s">
        <v>250</v>
      </c>
      <c r="C111" s="33"/>
      <c r="D111" s="53" t="s">
        <v>222</v>
      </c>
      <c r="E111" s="53"/>
      <c r="F111" s="55" t="s">
        <v>202</v>
      </c>
      <c r="G111" s="33"/>
      <c r="H111" s="53" t="s">
        <v>216</v>
      </c>
      <c r="I111" s="53"/>
      <c r="J111" s="54"/>
      <c r="K111" s="33"/>
      <c r="L111" s="53" t="s">
        <v>248</v>
      </c>
      <c r="M111" s="53"/>
      <c r="N111" s="55" t="s">
        <v>202</v>
      </c>
      <c r="O111" s="33"/>
      <c r="P111" s="53" t="s">
        <v>223</v>
      </c>
      <c r="Q111" s="53"/>
      <c r="R111" s="55" t="s">
        <v>202</v>
      </c>
    </row>
    <row r="112" spans="1:18">
      <c r="A112" s="15"/>
      <c r="B112" s="52"/>
      <c r="C112" s="33"/>
      <c r="D112" s="36"/>
      <c r="E112" s="36"/>
      <c r="F112" s="34"/>
      <c r="G112" s="33"/>
      <c r="H112" s="36"/>
      <c r="I112" s="36"/>
      <c r="J112" s="33"/>
      <c r="K112" s="33"/>
      <c r="L112" s="36"/>
      <c r="M112" s="36"/>
      <c r="N112" s="34"/>
      <c r="O112" s="33"/>
      <c r="P112" s="36"/>
      <c r="Q112" s="36"/>
      <c r="R112" s="34"/>
    </row>
    <row r="113" spans="1:18">
      <c r="A113" s="15"/>
      <c r="B113" s="44" t="s">
        <v>251</v>
      </c>
      <c r="C113" s="27"/>
      <c r="D113" s="39" t="s">
        <v>216</v>
      </c>
      <c r="E113" s="39"/>
      <c r="F113" s="27"/>
      <c r="G113" s="27"/>
      <c r="H113" s="39" t="s">
        <v>252</v>
      </c>
      <c r="I113" s="39"/>
      <c r="J113" s="40" t="s">
        <v>202</v>
      </c>
      <c r="K113" s="27"/>
      <c r="L113" s="39" t="s">
        <v>222</v>
      </c>
      <c r="M113" s="39"/>
      <c r="N113" s="40" t="s">
        <v>202</v>
      </c>
      <c r="O113" s="27"/>
      <c r="P113" s="39" t="s">
        <v>253</v>
      </c>
      <c r="Q113" s="39"/>
      <c r="R113" s="40" t="s">
        <v>202</v>
      </c>
    </row>
    <row r="114" spans="1:18">
      <c r="A114" s="15"/>
      <c r="B114" s="44"/>
      <c r="C114" s="27"/>
      <c r="D114" s="39"/>
      <c r="E114" s="39"/>
      <c r="F114" s="27"/>
      <c r="G114" s="27"/>
      <c r="H114" s="39"/>
      <c r="I114" s="39"/>
      <c r="J114" s="40"/>
      <c r="K114" s="27"/>
      <c r="L114" s="39"/>
      <c r="M114" s="39"/>
      <c r="N114" s="40"/>
      <c r="O114" s="27"/>
      <c r="P114" s="39"/>
      <c r="Q114" s="39"/>
      <c r="R114" s="40"/>
    </row>
    <row r="115" spans="1:18">
      <c r="A115" s="15"/>
      <c r="B115" s="52" t="s">
        <v>254</v>
      </c>
      <c r="C115" s="33"/>
      <c r="D115" s="36">
        <v>34</v>
      </c>
      <c r="E115" s="36"/>
      <c r="F115" s="33"/>
      <c r="G115" s="33"/>
      <c r="H115" s="36">
        <v>22</v>
      </c>
      <c r="I115" s="36"/>
      <c r="J115" s="33"/>
      <c r="K115" s="33"/>
      <c r="L115" s="36">
        <v>147</v>
      </c>
      <c r="M115" s="36"/>
      <c r="N115" s="33"/>
      <c r="O115" s="33"/>
      <c r="P115" s="36">
        <v>118</v>
      </c>
      <c r="Q115" s="36"/>
      <c r="R115" s="33"/>
    </row>
    <row r="116" spans="1:18" ht="15.75" thickBot="1">
      <c r="A116" s="15"/>
      <c r="B116" s="52"/>
      <c r="C116" s="33"/>
      <c r="D116" s="41"/>
      <c r="E116" s="41"/>
      <c r="F116" s="42"/>
      <c r="G116" s="33"/>
      <c r="H116" s="41"/>
      <c r="I116" s="41"/>
      <c r="J116" s="42"/>
      <c r="K116" s="33"/>
      <c r="L116" s="41"/>
      <c r="M116" s="41"/>
      <c r="N116" s="42"/>
      <c r="O116" s="33"/>
      <c r="P116" s="41"/>
      <c r="Q116" s="41"/>
      <c r="R116" s="42"/>
    </row>
    <row r="117" spans="1:18" ht="23.25" customHeight="1">
      <c r="A117" s="15"/>
      <c r="B117" s="88" t="s">
        <v>255</v>
      </c>
      <c r="C117" s="27"/>
      <c r="D117" s="48">
        <v>31</v>
      </c>
      <c r="E117" s="48"/>
      <c r="F117" s="31"/>
      <c r="G117" s="27"/>
      <c r="H117" s="48">
        <v>20</v>
      </c>
      <c r="I117" s="48"/>
      <c r="J117" s="31"/>
      <c r="K117" s="27"/>
      <c r="L117" s="48">
        <v>137</v>
      </c>
      <c r="M117" s="48"/>
      <c r="N117" s="31"/>
      <c r="O117" s="27"/>
      <c r="P117" s="48">
        <v>109</v>
      </c>
      <c r="Q117" s="48"/>
      <c r="R117" s="31"/>
    </row>
    <row r="118" spans="1:18">
      <c r="A118" s="15"/>
      <c r="B118" s="88"/>
      <c r="C118" s="27"/>
      <c r="D118" s="39"/>
      <c r="E118" s="39"/>
      <c r="F118" s="27"/>
      <c r="G118" s="27"/>
      <c r="H118" s="39"/>
      <c r="I118" s="39"/>
      <c r="J118" s="27"/>
      <c r="K118" s="27"/>
      <c r="L118" s="39"/>
      <c r="M118" s="39"/>
      <c r="N118" s="27"/>
      <c r="O118" s="27"/>
      <c r="P118" s="39"/>
      <c r="Q118" s="39"/>
      <c r="R118" s="27"/>
    </row>
    <row r="119" spans="1:18" ht="39" thickBot="1">
      <c r="A119" s="15"/>
      <c r="B119" s="85" t="s">
        <v>256</v>
      </c>
      <c r="C119" s="20"/>
      <c r="D119" s="41" t="s">
        <v>257</v>
      </c>
      <c r="E119" s="41"/>
      <c r="F119" s="86" t="s">
        <v>202</v>
      </c>
      <c r="G119" s="20"/>
      <c r="H119" s="41" t="s">
        <v>248</v>
      </c>
      <c r="I119" s="41"/>
      <c r="J119" s="86" t="s">
        <v>202</v>
      </c>
      <c r="K119" s="20"/>
      <c r="L119" s="41" t="s">
        <v>258</v>
      </c>
      <c r="M119" s="41"/>
      <c r="N119" s="86" t="s">
        <v>202</v>
      </c>
      <c r="O119" s="20"/>
      <c r="P119" s="41" t="s">
        <v>259</v>
      </c>
      <c r="Q119" s="41"/>
      <c r="R119" s="86" t="s">
        <v>202</v>
      </c>
    </row>
    <row r="120" spans="1:18">
      <c r="A120" s="15"/>
      <c r="B120" s="44" t="s">
        <v>260</v>
      </c>
      <c r="C120" s="27"/>
      <c r="D120" s="50" t="s">
        <v>200</v>
      </c>
      <c r="E120" s="48">
        <v>20</v>
      </c>
      <c r="F120" s="31"/>
      <c r="G120" s="27"/>
      <c r="H120" s="50" t="s">
        <v>200</v>
      </c>
      <c r="I120" s="48">
        <v>13</v>
      </c>
      <c r="J120" s="31"/>
      <c r="K120" s="27"/>
      <c r="L120" s="50" t="s">
        <v>200</v>
      </c>
      <c r="M120" s="48">
        <v>87</v>
      </c>
      <c r="N120" s="31"/>
      <c r="O120" s="27"/>
      <c r="P120" s="50" t="s">
        <v>200</v>
      </c>
      <c r="Q120" s="48">
        <v>69</v>
      </c>
      <c r="R120" s="31"/>
    </row>
    <row r="121" spans="1:18" ht="15.75" thickBot="1">
      <c r="A121" s="15"/>
      <c r="B121" s="44"/>
      <c r="C121" s="27"/>
      <c r="D121" s="73"/>
      <c r="E121" s="76"/>
      <c r="F121" s="75"/>
      <c r="G121" s="27"/>
      <c r="H121" s="73"/>
      <c r="I121" s="76"/>
      <c r="J121" s="75"/>
      <c r="K121" s="27"/>
      <c r="L121" s="73"/>
      <c r="M121" s="76"/>
      <c r="N121" s="75"/>
      <c r="O121" s="27"/>
      <c r="P121" s="73"/>
      <c r="Q121" s="76"/>
      <c r="R121" s="75"/>
    </row>
    <row r="122" spans="1:18" ht="30.75" thickTop="1">
      <c r="A122" s="2" t="s">
        <v>559</v>
      </c>
      <c r="B122" s="89" t="s">
        <v>5</v>
      </c>
      <c r="C122" s="89"/>
      <c r="D122" s="89"/>
      <c r="E122" s="89"/>
      <c r="F122" s="89"/>
      <c r="G122" s="89"/>
      <c r="H122" s="89"/>
      <c r="I122" s="89"/>
      <c r="J122" s="89"/>
      <c r="K122" s="89"/>
      <c r="L122" s="89"/>
      <c r="M122" s="89"/>
      <c r="N122" s="89"/>
      <c r="O122" s="89"/>
      <c r="P122" s="89"/>
      <c r="Q122" s="89"/>
      <c r="R122" s="89"/>
    </row>
    <row r="123" spans="1:18" ht="15" customHeight="1">
      <c r="A123" s="15" t="s">
        <v>560</v>
      </c>
      <c r="B123" s="89" t="s">
        <v>5</v>
      </c>
      <c r="C123" s="89"/>
      <c r="D123" s="89"/>
      <c r="E123" s="89"/>
      <c r="F123" s="89"/>
      <c r="G123" s="89"/>
      <c r="H123" s="89"/>
      <c r="I123" s="89"/>
      <c r="J123" s="89"/>
      <c r="K123" s="89"/>
      <c r="L123" s="89"/>
      <c r="M123" s="89"/>
      <c r="N123" s="89"/>
      <c r="O123" s="89"/>
      <c r="P123" s="89"/>
      <c r="Q123" s="89"/>
      <c r="R123" s="89"/>
    </row>
    <row r="124" spans="1:18" ht="25.5" customHeight="1">
      <c r="A124" s="15"/>
      <c r="B124" s="27" t="s">
        <v>225</v>
      </c>
      <c r="C124" s="27"/>
      <c r="D124" s="27"/>
      <c r="E124" s="27"/>
      <c r="F124" s="27"/>
      <c r="G124" s="27"/>
      <c r="H124" s="27"/>
      <c r="I124" s="27"/>
      <c r="J124" s="27"/>
      <c r="K124" s="27"/>
      <c r="L124" s="27"/>
      <c r="M124" s="27"/>
      <c r="N124" s="27"/>
      <c r="O124" s="27"/>
      <c r="P124" s="27"/>
      <c r="Q124" s="27"/>
      <c r="R124" s="27"/>
    </row>
    <row r="125" spans="1:18">
      <c r="A125" s="15"/>
      <c r="B125" s="24"/>
      <c r="C125" s="24"/>
      <c r="D125" s="24"/>
      <c r="E125" s="24"/>
      <c r="F125" s="24"/>
      <c r="G125" s="24"/>
      <c r="H125" s="24"/>
      <c r="I125" s="24"/>
      <c r="J125" s="24"/>
      <c r="K125" s="24"/>
      <c r="L125" s="24"/>
      <c r="M125" s="24"/>
      <c r="N125" s="24"/>
      <c r="O125" s="24"/>
      <c r="P125" s="24"/>
      <c r="Q125" s="24"/>
      <c r="R125" s="24"/>
    </row>
    <row r="126" spans="1:18">
      <c r="A126" s="15"/>
      <c r="B126" s="16"/>
      <c r="C126" s="16"/>
      <c r="D126" s="16"/>
      <c r="E126" s="16"/>
      <c r="F126" s="16"/>
      <c r="G126" s="16"/>
      <c r="H126" s="16"/>
      <c r="I126" s="16"/>
      <c r="J126" s="16"/>
      <c r="K126" s="16"/>
      <c r="L126" s="16"/>
      <c r="M126" s="16"/>
      <c r="N126" s="16"/>
      <c r="O126" s="16"/>
      <c r="P126" s="16"/>
      <c r="Q126" s="16"/>
      <c r="R126" s="16"/>
    </row>
    <row r="127" spans="1:18">
      <c r="A127" s="15"/>
      <c r="B127" s="25" t="s">
        <v>188</v>
      </c>
      <c r="C127" s="27"/>
      <c r="D127" s="28" t="s">
        <v>226</v>
      </c>
      <c r="E127" s="28"/>
      <c r="F127" s="28"/>
      <c r="G127" s="27"/>
      <c r="H127" s="28" t="s">
        <v>227</v>
      </c>
      <c r="I127" s="28"/>
      <c r="J127" s="28"/>
      <c r="K127" s="27"/>
      <c r="L127" s="28" t="s">
        <v>228</v>
      </c>
      <c r="M127" s="28"/>
      <c r="N127" s="28"/>
      <c r="O127" s="27"/>
      <c r="P127" s="28" t="s">
        <v>230</v>
      </c>
      <c r="Q127" s="28"/>
      <c r="R127" s="28"/>
    </row>
    <row r="128" spans="1:18" ht="15.75" thickBot="1">
      <c r="A128" s="15"/>
      <c r="B128" s="26"/>
      <c r="C128" s="27"/>
      <c r="D128" s="30"/>
      <c r="E128" s="30"/>
      <c r="F128" s="30"/>
      <c r="G128" s="27"/>
      <c r="H128" s="30"/>
      <c r="I128" s="30"/>
      <c r="J128" s="30"/>
      <c r="K128" s="27"/>
      <c r="L128" s="30" t="s">
        <v>229</v>
      </c>
      <c r="M128" s="30"/>
      <c r="N128" s="30"/>
      <c r="O128" s="27"/>
      <c r="P128" s="30" t="s">
        <v>196</v>
      </c>
      <c r="Q128" s="30"/>
      <c r="R128" s="30"/>
    </row>
    <row r="129" spans="1:18">
      <c r="A129" s="15"/>
      <c r="B129" s="62">
        <v>2013</v>
      </c>
      <c r="C129" s="33"/>
      <c r="D129" s="55" t="s">
        <v>200</v>
      </c>
      <c r="E129" s="53">
        <v>74</v>
      </c>
      <c r="F129" s="54"/>
      <c r="G129" s="33"/>
      <c r="H129" s="55" t="s">
        <v>200</v>
      </c>
      <c r="I129" s="53" t="s">
        <v>216</v>
      </c>
      <c r="J129" s="54"/>
      <c r="K129" s="33"/>
      <c r="L129" s="55" t="s">
        <v>200</v>
      </c>
      <c r="M129" s="53" t="s">
        <v>216</v>
      </c>
      <c r="N129" s="54"/>
      <c r="O129" s="33"/>
      <c r="P129" s="55" t="s">
        <v>200</v>
      </c>
      <c r="Q129" s="53">
        <v>74</v>
      </c>
      <c r="R129" s="54"/>
    </row>
    <row r="130" spans="1:18">
      <c r="A130" s="15"/>
      <c r="B130" s="52"/>
      <c r="C130" s="33"/>
      <c r="D130" s="63"/>
      <c r="E130" s="64"/>
      <c r="F130" s="65"/>
      <c r="G130" s="33"/>
      <c r="H130" s="63"/>
      <c r="I130" s="64"/>
      <c r="J130" s="65"/>
      <c r="K130" s="33"/>
      <c r="L130" s="63"/>
      <c r="M130" s="64"/>
      <c r="N130" s="65"/>
      <c r="O130" s="33"/>
      <c r="P130" s="34"/>
      <c r="Q130" s="36"/>
      <c r="R130" s="33"/>
    </row>
    <row r="131" spans="1:18">
      <c r="A131" s="15"/>
      <c r="B131" s="44">
        <v>2012</v>
      </c>
      <c r="C131" s="27"/>
      <c r="D131" s="39">
        <v>109</v>
      </c>
      <c r="E131" s="39"/>
      <c r="F131" s="27"/>
      <c r="G131" s="27"/>
      <c r="H131" s="39" t="s">
        <v>216</v>
      </c>
      <c r="I131" s="39"/>
      <c r="J131" s="27"/>
      <c r="K131" s="27"/>
      <c r="L131" s="39" t="s">
        <v>216</v>
      </c>
      <c r="M131" s="39"/>
      <c r="N131" s="27"/>
      <c r="O131" s="27"/>
      <c r="P131" s="39">
        <v>109</v>
      </c>
      <c r="Q131" s="39"/>
      <c r="R131" s="27"/>
    </row>
    <row r="132" spans="1:18">
      <c r="A132" s="15"/>
      <c r="B132" s="44"/>
      <c r="C132" s="27"/>
      <c r="D132" s="39"/>
      <c r="E132" s="39"/>
      <c r="F132" s="27"/>
      <c r="G132" s="27"/>
      <c r="H132" s="39"/>
      <c r="I132" s="39"/>
      <c r="J132" s="27"/>
      <c r="K132" s="27"/>
      <c r="L132" s="39"/>
      <c r="M132" s="39"/>
      <c r="N132" s="27"/>
      <c r="O132" s="27"/>
      <c r="P132" s="39"/>
      <c r="Q132" s="39"/>
      <c r="R132" s="27"/>
    </row>
    <row r="133" spans="1:18">
      <c r="A133" s="15"/>
      <c r="B133" s="52">
        <v>2011</v>
      </c>
      <c r="C133" s="33"/>
      <c r="D133" s="36">
        <v>20</v>
      </c>
      <c r="E133" s="36"/>
      <c r="F133" s="33"/>
      <c r="G133" s="33"/>
      <c r="H133" s="36" t="s">
        <v>216</v>
      </c>
      <c r="I133" s="36"/>
      <c r="J133" s="33"/>
      <c r="K133" s="33"/>
      <c r="L133" s="36" t="s">
        <v>216</v>
      </c>
      <c r="M133" s="36"/>
      <c r="N133" s="33"/>
      <c r="O133" s="33"/>
      <c r="P133" s="36">
        <v>20</v>
      </c>
      <c r="Q133" s="36"/>
      <c r="R133" s="33"/>
    </row>
    <row r="134" spans="1:18">
      <c r="A134" s="15"/>
      <c r="B134" s="52"/>
      <c r="C134" s="33"/>
      <c r="D134" s="36"/>
      <c r="E134" s="36"/>
      <c r="F134" s="33"/>
      <c r="G134" s="33"/>
      <c r="H134" s="36"/>
      <c r="I134" s="36"/>
      <c r="J134" s="33"/>
      <c r="K134" s="33"/>
      <c r="L134" s="36"/>
      <c r="M134" s="36"/>
      <c r="N134" s="33"/>
      <c r="O134" s="33"/>
      <c r="P134" s="36"/>
      <c r="Q134" s="36"/>
      <c r="R134" s="33"/>
    </row>
    <row r="135" spans="1:18">
      <c r="A135" s="15"/>
      <c r="B135" s="44">
        <v>2010</v>
      </c>
      <c r="C135" s="27"/>
      <c r="D135" s="39">
        <v>9</v>
      </c>
      <c r="E135" s="39"/>
      <c r="F135" s="27"/>
      <c r="G135" s="27"/>
      <c r="H135" s="39" t="s">
        <v>216</v>
      </c>
      <c r="I135" s="39"/>
      <c r="J135" s="27"/>
      <c r="K135" s="27"/>
      <c r="L135" s="39" t="s">
        <v>216</v>
      </c>
      <c r="M135" s="39"/>
      <c r="N135" s="27"/>
      <c r="O135" s="27"/>
      <c r="P135" s="39">
        <v>9</v>
      </c>
      <c r="Q135" s="39"/>
      <c r="R135" s="27"/>
    </row>
    <row r="136" spans="1:18">
      <c r="A136" s="15"/>
      <c r="B136" s="44"/>
      <c r="C136" s="27"/>
      <c r="D136" s="39"/>
      <c r="E136" s="39"/>
      <c r="F136" s="27"/>
      <c r="G136" s="27"/>
      <c r="H136" s="39"/>
      <c r="I136" s="39"/>
      <c r="J136" s="27"/>
      <c r="K136" s="27"/>
      <c r="L136" s="39"/>
      <c r="M136" s="39"/>
      <c r="N136" s="27"/>
      <c r="O136" s="27"/>
      <c r="P136" s="39"/>
      <c r="Q136" s="39"/>
      <c r="R136" s="27"/>
    </row>
    <row r="137" spans="1:18">
      <c r="A137" s="15"/>
      <c r="B137" s="52">
        <v>2009</v>
      </c>
      <c r="C137" s="33"/>
      <c r="D137" s="36">
        <v>13</v>
      </c>
      <c r="E137" s="36"/>
      <c r="F137" s="33"/>
      <c r="G137" s="33"/>
      <c r="H137" s="36" t="s">
        <v>216</v>
      </c>
      <c r="I137" s="36"/>
      <c r="J137" s="33"/>
      <c r="K137" s="33"/>
      <c r="L137" s="36" t="s">
        <v>216</v>
      </c>
      <c r="M137" s="36"/>
      <c r="N137" s="33"/>
      <c r="O137" s="33"/>
      <c r="P137" s="36">
        <v>13</v>
      </c>
      <c r="Q137" s="36"/>
      <c r="R137" s="33"/>
    </row>
    <row r="138" spans="1:18">
      <c r="A138" s="15"/>
      <c r="B138" s="52"/>
      <c r="C138" s="33"/>
      <c r="D138" s="36"/>
      <c r="E138" s="36"/>
      <c r="F138" s="33"/>
      <c r="G138" s="33"/>
      <c r="H138" s="36"/>
      <c r="I138" s="36"/>
      <c r="J138" s="33"/>
      <c r="K138" s="33"/>
      <c r="L138" s="36"/>
      <c r="M138" s="36"/>
      <c r="N138" s="33"/>
      <c r="O138" s="33"/>
      <c r="P138" s="36"/>
      <c r="Q138" s="36"/>
      <c r="R138" s="33"/>
    </row>
    <row r="139" spans="1:18">
      <c r="A139" s="15"/>
      <c r="B139" s="44">
        <v>2007</v>
      </c>
      <c r="C139" s="27"/>
      <c r="D139" s="39">
        <v>78</v>
      </c>
      <c r="E139" s="39"/>
      <c r="F139" s="27"/>
      <c r="G139" s="27"/>
      <c r="H139" s="39" t="s">
        <v>216</v>
      </c>
      <c r="I139" s="39"/>
      <c r="J139" s="27"/>
      <c r="K139" s="27"/>
      <c r="L139" s="39">
        <v>2</v>
      </c>
      <c r="M139" s="39"/>
      <c r="N139" s="27"/>
      <c r="O139" s="27"/>
      <c r="P139" s="39">
        <v>80</v>
      </c>
      <c r="Q139" s="39"/>
      <c r="R139" s="27"/>
    </row>
    <row r="140" spans="1:18">
      <c r="A140" s="15"/>
      <c r="B140" s="44"/>
      <c r="C140" s="27"/>
      <c r="D140" s="39"/>
      <c r="E140" s="39"/>
      <c r="F140" s="27"/>
      <c r="G140" s="27"/>
      <c r="H140" s="39"/>
      <c r="I140" s="39"/>
      <c r="J140" s="27"/>
      <c r="K140" s="27"/>
      <c r="L140" s="39"/>
      <c r="M140" s="39"/>
      <c r="N140" s="27"/>
      <c r="O140" s="27"/>
      <c r="P140" s="39"/>
      <c r="Q140" s="39"/>
      <c r="R140" s="27"/>
    </row>
    <row r="141" spans="1:18">
      <c r="A141" s="15"/>
      <c r="B141" s="52" t="s">
        <v>231</v>
      </c>
      <c r="C141" s="33"/>
      <c r="D141" s="36">
        <v>349</v>
      </c>
      <c r="E141" s="36"/>
      <c r="F141" s="33"/>
      <c r="G141" s="33"/>
      <c r="H141" s="36">
        <v>3</v>
      </c>
      <c r="I141" s="36"/>
      <c r="J141" s="33"/>
      <c r="K141" s="33"/>
      <c r="L141" s="36">
        <v>10</v>
      </c>
      <c r="M141" s="36"/>
      <c r="N141" s="33"/>
      <c r="O141" s="33"/>
      <c r="P141" s="36">
        <v>362</v>
      </c>
      <c r="Q141" s="36"/>
      <c r="R141" s="33"/>
    </row>
    <row r="142" spans="1:18">
      <c r="A142" s="15"/>
      <c r="B142" s="52"/>
      <c r="C142" s="33"/>
      <c r="D142" s="36"/>
      <c r="E142" s="36"/>
      <c r="F142" s="33"/>
      <c r="G142" s="33"/>
      <c r="H142" s="36"/>
      <c r="I142" s="36"/>
      <c r="J142" s="33"/>
      <c r="K142" s="33"/>
      <c r="L142" s="36"/>
      <c r="M142" s="36"/>
      <c r="N142" s="33"/>
      <c r="O142" s="33"/>
      <c r="P142" s="36"/>
      <c r="Q142" s="36"/>
      <c r="R142" s="33"/>
    </row>
    <row r="143" spans="1:18">
      <c r="A143" s="15"/>
      <c r="B143" s="44" t="s">
        <v>207</v>
      </c>
      <c r="C143" s="27"/>
      <c r="D143" s="38">
        <v>2020</v>
      </c>
      <c r="E143" s="38"/>
      <c r="F143" s="27"/>
      <c r="G143" s="27"/>
      <c r="H143" s="39" t="s">
        <v>216</v>
      </c>
      <c r="I143" s="39"/>
      <c r="J143" s="27"/>
      <c r="K143" s="27"/>
      <c r="L143" s="39" t="s">
        <v>216</v>
      </c>
      <c r="M143" s="39"/>
      <c r="N143" s="27"/>
      <c r="O143" s="27"/>
      <c r="P143" s="38">
        <v>2020</v>
      </c>
      <c r="Q143" s="38"/>
      <c r="R143" s="27"/>
    </row>
    <row r="144" spans="1:18" ht="15.75" thickBot="1">
      <c r="A144" s="15"/>
      <c r="B144" s="44"/>
      <c r="C144" s="27"/>
      <c r="D144" s="46"/>
      <c r="E144" s="46"/>
      <c r="F144" s="47"/>
      <c r="G144" s="27"/>
      <c r="H144" s="49"/>
      <c r="I144" s="49"/>
      <c r="J144" s="47"/>
      <c r="K144" s="27"/>
      <c r="L144" s="49"/>
      <c r="M144" s="49"/>
      <c r="N144" s="47"/>
      <c r="O144" s="27"/>
      <c r="P144" s="46"/>
      <c r="Q144" s="46"/>
      <c r="R144" s="47"/>
    </row>
    <row r="145" spans="1:18">
      <c r="A145" s="15"/>
      <c r="B145" s="52" t="s">
        <v>116</v>
      </c>
      <c r="C145" s="33"/>
      <c r="D145" s="55" t="s">
        <v>200</v>
      </c>
      <c r="E145" s="57">
        <v>2672</v>
      </c>
      <c r="F145" s="54"/>
      <c r="G145" s="33"/>
      <c r="H145" s="55" t="s">
        <v>200</v>
      </c>
      <c r="I145" s="53">
        <v>3</v>
      </c>
      <c r="J145" s="54"/>
      <c r="K145" s="33"/>
      <c r="L145" s="55" t="s">
        <v>200</v>
      </c>
      <c r="M145" s="53">
        <v>12</v>
      </c>
      <c r="N145" s="54"/>
      <c r="O145" s="33"/>
      <c r="P145" s="55" t="s">
        <v>200</v>
      </c>
      <c r="Q145" s="57">
        <v>2687</v>
      </c>
      <c r="R145" s="54"/>
    </row>
    <row r="146" spans="1:18" ht="15.75" thickBot="1">
      <c r="A146" s="15"/>
      <c r="B146" s="52"/>
      <c r="C146" s="33"/>
      <c r="D146" s="56"/>
      <c r="E146" s="58"/>
      <c r="F146" s="59"/>
      <c r="G146" s="33"/>
      <c r="H146" s="56"/>
      <c r="I146" s="60"/>
      <c r="J146" s="59"/>
      <c r="K146" s="33"/>
      <c r="L146" s="56"/>
      <c r="M146" s="60"/>
      <c r="N146" s="59"/>
      <c r="O146" s="33"/>
      <c r="P146" s="56"/>
      <c r="Q146" s="58"/>
      <c r="R146" s="59"/>
    </row>
    <row r="147" spans="1:18" ht="15.75" thickTop="1">
      <c r="A147" s="2" t="s">
        <v>561</v>
      </c>
      <c r="B147" s="89" t="s">
        <v>5</v>
      </c>
      <c r="C147" s="89"/>
      <c r="D147" s="89"/>
      <c r="E147" s="89"/>
      <c r="F147" s="89"/>
      <c r="G147" s="89"/>
      <c r="H147" s="89"/>
      <c r="I147" s="89"/>
      <c r="J147" s="89"/>
      <c r="K147" s="89"/>
      <c r="L147" s="89"/>
      <c r="M147" s="89"/>
      <c r="N147" s="89"/>
      <c r="O147" s="89"/>
      <c r="P147" s="89"/>
      <c r="Q147" s="89"/>
      <c r="R147" s="89"/>
    </row>
    <row r="148" spans="1:18" ht="15" customHeight="1">
      <c r="A148" s="15" t="s">
        <v>560</v>
      </c>
      <c r="B148" s="89" t="s">
        <v>5</v>
      </c>
      <c r="C148" s="89"/>
      <c r="D148" s="89"/>
      <c r="E148" s="89"/>
      <c r="F148" s="89"/>
      <c r="G148" s="89"/>
      <c r="H148" s="89"/>
      <c r="I148" s="89"/>
      <c r="J148" s="89"/>
      <c r="K148" s="89"/>
      <c r="L148" s="89"/>
      <c r="M148" s="89"/>
      <c r="N148" s="89"/>
      <c r="O148" s="89"/>
      <c r="P148" s="89"/>
      <c r="Q148" s="89"/>
      <c r="R148" s="89"/>
    </row>
    <row r="149" spans="1:18">
      <c r="A149" s="15"/>
      <c r="B149" s="27" t="s">
        <v>233</v>
      </c>
      <c r="C149" s="27"/>
      <c r="D149" s="27"/>
      <c r="E149" s="27"/>
      <c r="F149" s="27"/>
      <c r="G149" s="27"/>
      <c r="H149" s="27"/>
      <c r="I149" s="27"/>
      <c r="J149" s="27"/>
      <c r="K149" s="27"/>
      <c r="L149" s="27"/>
      <c r="M149" s="27"/>
      <c r="N149" s="27"/>
      <c r="O149" s="27"/>
      <c r="P149" s="27"/>
      <c r="Q149" s="27"/>
      <c r="R149" s="27"/>
    </row>
    <row r="150" spans="1:18">
      <c r="A150" s="15"/>
      <c r="B150" s="24"/>
      <c r="C150" s="24"/>
      <c r="D150" s="24"/>
      <c r="E150" s="24"/>
      <c r="F150" s="24"/>
      <c r="G150" s="24"/>
      <c r="H150" s="24"/>
      <c r="I150" s="24"/>
      <c r="J150" s="24"/>
    </row>
    <row r="151" spans="1:18">
      <c r="A151" s="15"/>
      <c r="B151" s="16"/>
      <c r="C151" s="16"/>
      <c r="D151" s="16"/>
      <c r="E151" s="16"/>
      <c r="F151" s="16"/>
      <c r="G151" s="16"/>
      <c r="H151" s="16"/>
      <c r="I151" s="16"/>
      <c r="J151" s="16"/>
    </row>
    <row r="152" spans="1:18">
      <c r="A152" s="15"/>
      <c r="B152" s="25" t="s">
        <v>188</v>
      </c>
      <c r="C152" s="27"/>
      <c r="D152" s="28" t="s">
        <v>189</v>
      </c>
      <c r="E152" s="28"/>
      <c r="F152" s="28"/>
      <c r="G152" s="27"/>
      <c r="H152" s="28" t="s">
        <v>195</v>
      </c>
      <c r="I152" s="28"/>
      <c r="J152" s="28"/>
    </row>
    <row r="153" spans="1:18" ht="15.75" thickBot="1">
      <c r="A153" s="15"/>
      <c r="B153" s="26"/>
      <c r="C153" s="27"/>
      <c r="D153" s="30" t="s">
        <v>190</v>
      </c>
      <c r="E153" s="30"/>
      <c r="F153" s="30"/>
      <c r="G153" s="27"/>
      <c r="H153" s="30" t="s">
        <v>196</v>
      </c>
      <c r="I153" s="30"/>
      <c r="J153" s="30"/>
    </row>
    <row r="154" spans="1:18">
      <c r="A154" s="15"/>
      <c r="B154" s="62" t="s">
        <v>234</v>
      </c>
      <c r="C154" s="33"/>
      <c r="D154" s="55" t="s">
        <v>200</v>
      </c>
      <c r="E154" s="57">
        <v>2540</v>
      </c>
      <c r="F154" s="54"/>
      <c r="G154" s="33"/>
      <c r="H154" s="55" t="s">
        <v>200</v>
      </c>
      <c r="I154" s="57">
        <v>2553</v>
      </c>
      <c r="J154" s="54"/>
    </row>
    <row r="155" spans="1:18">
      <c r="A155" s="15"/>
      <c r="B155" s="52"/>
      <c r="C155" s="33"/>
      <c r="D155" s="34"/>
      <c r="E155" s="35"/>
      <c r="F155" s="33"/>
      <c r="G155" s="33"/>
      <c r="H155" s="34"/>
      <c r="I155" s="35"/>
      <c r="J155" s="33"/>
    </row>
    <row r="156" spans="1:18">
      <c r="A156" s="15"/>
      <c r="B156" s="44" t="s">
        <v>235</v>
      </c>
      <c r="C156" s="27"/>
      <c r="D156" s="38">
        <v>7219</v>
      </c>
      <c r="E156" s="38"/>
      <c r="F156" s="27"/>
      <c r="G156" s="27"/>
      <c r="H156" s="38">
        <v>7351</v>
      </c>
      <c r="I156" s="38"/>
      <c r="J156" s="27"/>
    </row>
    <row r="157" spans="1:18">
      <c r="A157" s="15"/>
      <c r="B157" s="44"/>
      <c r="C157" s="27"/>
      <c r="D157" s="38"/>
      <c r="E157" s="38"/>
      <c r="F157" s="27"/>
      <c r="G157" s="27"/>
      <c r="H157" s="38"/>
      <c r="I157" s="38"/>
      <c r="J157" s="27"/>
    </row>
    <row r="158" spans="1:18">
      <c r="A158" s="15"/>
      <c r="B158" s="52" t="s">
        <v>236</v>
      </c>
      <c r="C158" s="33"/>
      <c r="D158" s="35">
        <v>4945</v>
      </c>
      <c r="E158" s="35"/>
      <c r="F158" s="33"/>
      <c r="G158" s="33"/>
      <c r="H158" s="35">
        <v>5008</v>
      </c>
      <c r="I158" s="35"/>
      <c r="J158" s="33"/>
    </row>
    <row r="159" spans="1:18">
      <c r="A159" s="15"/>
      <c r="B159" s="52"/>
      <c r="C159" s="33"/>
      <c r="D159" s="35"/>
      <c r="E159" s="35"/>
      <c r="F159" s="33"/>
      <c r="G159" s="33"/>
      <c r="H159" s="35"/>
      <c r="I159" s="35"/>
      <c r="J159" s="33"/>
    </row>
    <row r="160" spans="1:18">
      <c r="A160" s="15"/>
      <c r="B160" s="44" t="s">
        <v>237</v>
      </c>
      <c r="C160" s="27"/>
      <c r="D160" s="38">
        <v>1931</v>
      </c>
      <c r="E160" s="38"/>
      <c r="F160" s="27"/>
      <c r="G160" s="27"/>
      <c r="H160" s="38">
        <v>1937</v>
      </c>
      <c r="I160" s="38"/>
      <c r="J160" s="27"/>
    </row>
    <row r="161" spans="1:18">
      <c r="A161" s="15"/>
      <c r="B161" s="44"/>
      <c r="C161" s="27"/>
      <c r="D161" s="38"/>
      <c r="E161" s="38"/>
      <c r="F161" s="27"/>
      <c r="G161" s="27"/>
      <c r="H161" s="38"/>
      <c r="I161" s="38"/>
      <c r="J161" s="27"/>
    </row>
    <row r="162" spans="1:18">
      <c r="A162" s="15"/>
      <c r="B162" s="52" t="s">
        <v>207</v>
      </c>
      <c r="C162" s="33"/>
      <c r="D162" s="35">
        <v>2028</v>
      </c>
      <c r="E162" s="35"/>
      <c r="F162" s="33"/>
      <c r="G162" s="33"/>
      <c r="H162" s="35">
        <v>2020</v>
      </c>
      <c r="I162" s="35"/>
      <c r="J162" s="33"/>
    </row>
    <row r="163" spans="1:18">
      <c r="A163" s="15"/>
      <c r="B163" s="52"/>
      <c r="C163" s="33"/>
      <c r="D163" s="35"/>
      <c r="E163" s="35"/>
      <c r="F163" s="33"/>
      <c r="G163" s="33"/>
      <c r="H163" s="35"/>
      <c r="I163" s="35"/>
      <c r="J163" s="33"/>
    </row>
    <row r="164" spans="1:18">
      <c r="A164" s="15"/>
      <c r="B164" s="44" t="s">
        <v>209</v>
      </c>
      <c r="C164" s="27"/>
      <c r="D164" s="39">
        <v>660</v>
      </c>
      <c r="E164" s="39"/>
      <c r="F164" s="27"/>
      <c r="G164" s="27"/>
      <c r="H164" s="39">
        <v>667</v>
      </c>
      <c r="I164" s="39"/>
      <c r="J164" s="27"/>
    </row>
    <row r="165" spans="1:18" ht="15.75" thickBot="1">
      <c r="A165" s="15"/>
      <c r="B165" s="44"/>
      <c r="C165" s="27"/>
      <c r="D165" s="49"/>
      <c r="E165" s="49"/>
      <c r="F165" s="47"/>
      <c r="G165" s="27"/>
      <c r="H165" s="49"/>
      <c r="I165" s="49"/>
      <c r="J165" s="47"/>
    </row>
    <row r="166" spans="1:18">
      <c r="A166" s="15"/>
      <c r="B166" s="52" t="s">
        <v>211</v>
      </c>
      <c r="C166" s="33"/>
      <c r="D166" s="55" t="s">
        <v>200</v>
      </c>
      <c r="E166" s="57">
        <v>19323</v>
      </c>
      <c r="F166" s="54"/>
      <c r="G166" s="33"/>
      <c r="H166" s="55" t="s">
        <v>200</v>
      </c>
      <c r="I166" s="57">
        <v>19536</v>
      </c>
      <c r="J166" s="54"/>
    </row>
    <row r="167" spans="1:18" ht="15.75" thickBot="1">
      <c r="A167" s="15"/>
      <c r="B167" s="52"/>
      <c r="C167" s="33"/>
      <c r="D167" s="56"/>
      <c r="E167" s="58"/>
      <c r="F167" s="59"/>
      <c r="G167" s="33"/>
      <c r="H167" s="56"/>
      <c r="I167" s="58"/>
      <c r="J167" s="59"/>
    </row>
    <row r="168" spans="1:18" ht="15.75" thickTop="1">
      <c r="A168" s="2" t="s">
        <v>562</v>
      </c>
      <c r="B168" s="89" t="s">
        <v>5</v>
      </c>
      <c r="C168" s="89"/>
      <c r="D168" s="89"/>
      <c r="E168" s="89"/>
      <c r="F168" s="89"/>
      <c r="G168" s="89"/>
      <c r="H168" s="89"/>
      <c r="I168" s="89"/>
      <c r="J168" s="89"/>
      <c r="K168" s="89"/>
      <c r="L168" s="89"/>
      <c r="M168" s="89"/>
      <c r="N168" s="89"/>
      <c r="O168" s="89"/>
      <c r="P168" s="89"/>
      <c r="Q168" s="89"/>
      <c r="R168" s="89"/>
    </row>
    <row r="169" spans="1:18" ht="15" customHeight="1">
      <c r="A169" s="15" t="s">
        <v>560</v>
      </c>
      <c r="B169" s="89" t="s">
        <v>5</v>
      </c>
      <c r="C169" s="89"/>
      <c r="D169" s="89"/>
      <c r="E169" s="89"/>
      <c r="F169" s="89"/>
      <c r="G169" s="89"/>
      <c r="H169" s="89"/>
      <c r="I169" s="89"/>
      <c r="J169" s="89"/>
      <c r="K169" s="89"/>
      <c r="L169" s="89"/>
      <c r="M169" s="89"/>
      <c r="N169" s="89"/>
      <c r="O169" s="89"/>
      <c r="P169" s="89"/>
      <c r="Q169" s="89"/>
      <c r="R169" s="89"/>
    </row>
    <row r="170" spans="1:18">
      <c r="A170" s="15"/>
      <c r="B170" s="27" t="s">
        <v>238</v>
      </c>
      <c r="C170" s="27"/>
      <c r="D170" s="27"/>
      <c r="E170" s="27"/>
      <c r="F170" s="27"/>
      <c r="G170" s="27"/>
      <c r="H170" s="27"/>
      <c r="I170" s="27"/>
      <c r="J170" s="27"/>
      <c r="K170" s="27"/>
      <c r="L170" s="27"/>
      <c r="M170" s="27"/>
      <c r="N170" s="27"/>
      <c r="O170" s="27"/>
      <c r="P170" s="27"/>
      <c r="Q170" s="27"/>
      <c r="R170" s="27"/>
    </row>
    <row r="171" spans="1:18">
      <c r="A171" s="15"/>
      <c r="B171" s="24"/>
      <c r="C171" s="24"/>
      <c r="D171" s="24"/>
      <c r="E171" s="24"/>
      <c r="F171" s="24"/>
      <c r="G171" s="24"/>
      <c r="H171" s="24"/>
      <c r="I171" s="24"/>
      <c r="J171" s="24"/>
    </row>
    <row r="172" spans="1:18">
      <c r="A172" s="15"/>
      <c r="B172" s="16"/>
      <c r="C172" s="16"/>
      <c r="D172" s="16"/>
      <c r="E172" s="16"/>
      <c r="F172" s="16"/>
      <c r="G172" s="16"/>
      <c r="H172" s="16"/>
      <c r="I172" s="16"/>
      <c r="J172" s="16"/>
    </row>
    <row r="173" spans="1:18">
      <c r="A173" s="15"/>
      <c r="B173" s="25" t="s">
        <v>188</v>
      </c>
      <c r="C173" s="27"/>
      <c r="D173" s="28" t="s">
        <v>189</v>
      </c>
      <c r="E173" s="28"/>
      <c r="F173" s="28"/>
      <c r="G173" s="27"/>
      <c r="H173" s="28" t="s">
        <v>195</v>
      </c>
      <c r="I173" s="28"/>
      <c r="J173" s="28"/>
    </row>
    <row r="174" spans="1:18" ht="15.75" thickBot="1">
      <c r="A174" s="15"/>
      <c r="B174" s="26"/>
      <c r="C174" s="27"/>
      <c r="D174" s="30" t="s">
        <v>190</v>
      </c>
      <c r="E174" s="30"/>
      <c r="F174" s="30"/>
      <c r="G174" s="27"/>
      <c r="H174" s="30" t="s">
        <v>196</v>
      </c>
      <c r="I174" s="30"/>
      <c r="J174" s="30"/>
    </row>
    <row r="175" spans="1:18">
      <c r="A175" s="15"/>
      <c r="B175" s="62" t="s">
        <v>234</v>
      </c>
      <c r="C175" s="33"/>
      <c r="D175" s="55" t="s">
        <v>200</v>
      </c>
      <c r="E175" s="53">
        <v>445</v>
      </c>
      <c r="F175" s="54"/>
      <c r="G175" s="33"/>
      <c r="H175" s="55" t="s">
        <v>200</v>
      </c>
      <c r="I175" s="53">
        <v>445</v>
      </c>
      <c r="J175" s="54"/>
    </row>
    <row r="176" spans="1:18">
      <c r="A176" s="15"/>
      <c r="B176" s="52"/>
      <c r="C176" s="33"/>
      <c r="D176" s="34"/>
      <c r="E176" s="36"/>
      <c r="F176" s="33"/>
      <c r="G176" s="33"/>
      <c r="H176" s="34"/>
      <c r="I176" s="36"/>
      <c r="J176" s="33"/>
    </row>
    <row r="177" spans="1:10">
      <c r="A177" s="15"/>
      <c r="B177" s="44" t="s">
        <v>235</v>
      </c>
      <c r="C177" s="27"/>
      <c r="D177" s="39">
        <v>155</v>
      </c>
      <c r="E177" s="39"/>
      <c r="F177" s="27"/>
      <c r="G177" s="27"/>
      <c r="H177" s="39">
        <v>155</v>
      </c>
      <c r="I177" s="39"/>
      <c r="J177" s="27"/>
    </row>
    <row r="178" spans="1:10">
      <c r="A178" s="15"/>
      <c r="B178" s="44"/>
      <c r="C178" s="27"/>
      <c r="D178" s="39"/>
      <c r="E178" s="39"/>
      <c r="F178" s="27"/>
      <c r="G178" s="27"/>
      <c r="H178" s="39"/>
      <c r="I178" s="39"/>
      <c r="J178" s="27"/>
    </row>
    <row r="179" spans="1:10">
      <c r="A179" s="15"/>
      <c r="B179" s="52" t="s">
        <v>236</v>
      </c>
      <c r="C179" s="33"/>
      <c r="D179" s="36">
        <v>136</v>
      </c>
      <c r="E179" s="36"/>
      <c r="F179" s="33"/>
      <c r="G179" s="33"/>
      <c r="H179" s="36">
        <v>138</v>
      </c>
      <c r="I179" s="36"/>
      <c r="J179" s="33"/>
    </row>
    <row r="180" spans="1:10">
      <c r="A180" s="15"/>
      <c r="B180" s="52"/>
      <c r="C180" s="33"/>
      <c r="D180" s="36"/>
      <c r="E180" s="36"/>
      <c r="F180" s="33"/>
      <c r="G180" s="33"/>
      <c r="H180" s="36"/>
      <c r="I180" s="36"/>
      <c r="J180" s="33"/>
    </row>
    <row r="181" spans="1:10">
      <c r="A181" s="15"/>
      <c r="B181" s="44" t="s">
        <v>237</v>
      </c>
      <c r="C181" s="27"/>
      <c r="D181" s="39">
        <v>136</v>
      </c>
      <c r="E181" s="39"/>
      <c r="F181" s="27"/>
      <c r="G181" s="27"/>
      <c r="H181" s="39">
        <v>137</v>
      </c>
      <c r="I181" s="39"/>
      <c r="J181" s="27"/>
    </row>
    <row r="182" spans="1:10" ht="15.75" thickBot="1">
      <c r="A182" s="15"/>
      <c r="B182" s="44"/>
      <c r="C182" s="27"/>
      <c r="D182" s="49"/>
      <c r="E182" s="49"/>
      <c r="F182" s="47"/>
      <c r="G182" s="27"/>
      <c r="H182" s="49"/>
      <c r="I182" s="49"/>
      <c r="J182" s="47"/>
    </row>
    <row r="183" spans="1:10">
      <c r="A183" s="15"/>
      <c r="B183" s="52" t="s">
        <v>217</v>
      </c>
      <c r="C183" s="33"/>
      <c r="D183" s="55" t="s">
        <v>200</v>
      </c>
      <c r="E183" s="53">
        <v>872</v>
      </c>
      <c r="F183" s="54"/>
      <c r="G183" s="33"/>
      <c r="H183" s="55" t="s">
        <v>200</v>
      </c>
      <c r="I183" s="53">
        <v>875</v>
      </c>
      <c r="J183" s="54"/>
    </row>
    <row r="184" spans="1:10" ht="15.75" thickBot="1">
      <c r="A184" s="15"/>
      <c r="B184" s="52"/>
      <c r="C184" s="33"/>
      <c r="D184" s="56"/>
      <c r="E184" s="60"/>
      <c r="F184" s="59"/>
      <c r="G184" s="33"/>
      <c r="H184" s="56"/>
      <c r="I184" s="60"/>
      <c r="J184" s="59"/>
    </row>
    <row r="185" spans="1:10" ht="15.75" thickTop="1"/>
  </sheetData>
  <mergeCells count="867">
    <mergeCell ref="B168:R168"/>
    <mergeCell ref="A169:A184"/>
    <mergeCell ref="B169:R169"/>
    <mergeCell ref="B170:R170"/>
    <mergeCell ref="A123:A146"/>
    <mergeCell ref="B123:R123"/>
    <mergeCell ref="B124:R124"/>
    <mergeCell ref="B147:R147"/>
    <mergeCell ref="A148:A167"/>
    <mergeCell ref="B148:R148"/>
    <mergeCell ref="B149:R149"/>
    <mergeCell ref="A64:A100"/>
    <mergeCell ref="B64:R64"/>
    <mergeCell ref="B65:R65"/>
    <mergeCell ref="A101:A121"/>
    <mergeCell ref="B101:R101"/>
    <mergeCell ref="B102:R102"/>
    <mergeCell ref="A1:A2"/>
    <mergeCell ref="B1:R1"/>
    <mergeCell ref="B2:R2"/>
    <mergeCell ref="A3:A63"/>
    <mergeCell ref="B3:R3"/>
    <mergeCell ref="B4:R4"/>
    <mergeCell ref="J181:J182"/>
    <mergeCell ref="B183:B184"/>
    <mergeCell ref="C183:C184"/>
    <mergeCell ref="D183:D184"/>
    <mergeCell ref="E183:E184"/>
    <mergeCell ref="F183:F184"/>
    <mergeCell ref="G183:G184"/>
    <mergeCell ref="H183:H184"/>
    <mergeCell ref="I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H174:J174"/>
    <mergeCell ref="B175:B176"/>
    <mergeCell ref="C175:C176"/>
    <mergeCell ref="D175:D176"/>
    <mergeCell ref="E175:E176"/>
    <mergeCell ref="F175:F176"/>
    <mergeCell ref="G175:G176"/>
    <mergeCell ref="H175:H176"/>
    <mergeCell ref="I175:I176"/>
    <mergeCell ref="J175:J176"/>
    <mergeCell ref="H166:H167"/>
    <mergeCell ref="I166:I167"/>
    <mergeCell ref="J166:J167"/>
    <mergeCell ref="B171:J171"/>
    <mergeCell ref="B173:B174"/>
    <mergeCell ref="C173:C174"/>
    <mergeCell ref="D173:F173"/>
    <mergeCell ref="D174:F174"/>
    <mergeCell ref="G173:G174"/>
    <mergeCell ref="H173:J173"/>
    <mergeCell ref="B166:B167"/>
    <mergeCell ref="C166:C167"/>
    <mergeCell ref="D166:D167"/>
    <mergeCell ref="E166:E167"/>
    <mergeCell ref="F166:F167"/>
    <mergeCell ref="G166:G167"/>
    <mergeCell ref="J162:J163"/>
    <mergeCell ref="B164:B165"/>
    <mergeCell ref="C164:C165"/>
    <mergeCell ref="D164:E165"/>
    <mergeCell ref="F164:F165"/>
    <mergeCell ref="G164:G165"/>
    <mergeCell ref="H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H154:H155"/>
    <mergeCell ref="I154:I155"/>
    <mergeCell ref="J154:J155"/>
    <mergeCell ref="B156:B157"/>
    <mergeCell ref="C156:C157"/>
    <mergeCell ref="D156:E157"/>
    <mergeCell ref="F156:F157"/>
    <mergeCell ref="G156:G157"/>
    <mergeCell ref="H156:I157"/>
    <mergeCell ref="J156:J157"/>
    <mergeCell ref="B154:B155"/>
    <mergeCell ref="C154:C155"/>
    <mergeCell ref="D154:D155"/>
    <mergeCell ref="E154:E155"/>
    <mergeCell ref="F154:F155"/>
    <mergeCell ref="G154:G155"/>
    <mergeCell ref="Q145:Q146"/>
    <mergeCell ref="R145:R146"/>
    <mergeCell ref="B150:J150"/>
    <mergeCell ref="B152:B153"/>
    <mergeCell ref="C152:C153"/>
    <mergeCell ref="D152:F152"/>
    <mergeCell ref="D153:F153"/>
    <mergeCell ref="G152:G153"/>
    <mergeCell ref="H152:J152"/>
    <mergeCell ref="H153:J153"/>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N127"/>
    <mergeCell ref="L128:N128"/>
    <mergeCell ref="O127:O128"/>
    <mergeCell ref="P127:R127"/>
    <mergeCell ref="P128:R128"/>
    <mergeCell ref="B129:B130"/>
    <mergeCell ref="C129:C130"/>
    <mergeCell ref="D129:D130"/>
    <mergeCell ref="E129:E130"/>
    <mergeCell ref="F129:F130"/>
    <mergeCell ref="B127:B128"/>
    <mergeCell ref="C127:C128"/>
    <mergeCell ref="D127:F128"/>
    <mergeCell ref="G127:G128"/>
    <mergeCell ref="H127:J128"/>
    <mergeCell ref="K127:K128"/>
    <mergeCell ref="N120:N121"/>
    <mergeCell ref="O120:O121"/>
    <mergeCell ref="P120:P121"/>
    <mergeCell ref="Q120:Q121"/>
    <mergeCell ref="R120:R121"/>
    <mergeCell ref="B125:R125"/>
    <mergeCell ref="B122:R122"/>
    <mergeCell ref="H120:H121"/>
    <mergeCell ref="I120:I121"/>
    <mergeCell ref="J120:J121"/>
    <mergeCell ref="K120:K121"/>
    <mergeCell ref="L120:L121"/>
    <mergeCell ref="M120:M121"/>
    <mergeCell ref="B120:B121"/>
    <mergeCell ref="C120:C121"/>
    <mergeCell ref="D120:D121"/>
    <mergeCell ref="E120:E121"/>
    <mergeCell ref="F120:F121"/>
    <mergeCell ref="G120:G121"/>
    <mergeCell ref="P117:Q118"/>
    <mergeCell ref="R117:R118"/>
    <mergeCell ref="D119:E119"/>
    <mergeCell ref="H119:I119"/>
    <mergeCell ref="L119:M119"/>
    <mergeCell ref="P119:Q119"/>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H99:H100"/>
    <mergeCell ref="I99:I100"/>
    <mergeCell ref="J99:J100"/>
    <mergeCell ref="B103:R103"/>
    <mergeCell ref="D105:J105"/>
    <mergeCell ref="L105:R105"/>
    <mergeCell ref="B99:B100"/>
    <mergeCell ref="C99:C100"/>
    <mergeCell ref="D99:D100"/>
    <mergeCell ref="E99:E100"/>
    <mergeCell ref="F99:F100"/>
    <mergeCell ref="G99:G100"/>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H87:H88"/>
    <mergeCell ref="I87:I88"/>
    <mergeCell ref="J87:J88"/>
    <mergeCell ref="D89:F89"/>
    <mergeCell ref="H89:J89"/>
    <mergeCell ref="D90:F90"/>
    <mergeCell ref="H90:J90"/>
    <mergeCell ref="B87:B88"/>
    <mergeCell ref="C87:C88"/>
    <mergeCell ref="D87:D88"/>
    <mergeCell ref="E87:E88"/>
    <mergeCell ref="F87:F88"/>
    <mergeCell ref="G87:G88"/>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H70:J70"/>
    <mergeCell ref="H71:J71"/>
    <mergeCell ref="H72:J72"/>
    <mergeCell ref="D73:F73"/>
    <mergeCell ref="H73:J73"/>
    <mergeCell ref="D74:F74"/>
    <mergeCell ref="H74:J74"/>
    <mergeCell ref="B68:B69"/>
    <mergeCell ref="C68:C69"/>
    <mergeCell ref="D68:J68"/>
    <mergeCell ref="D69:J69"/>
    <mergeCell ref="B70:B72"/>
    <mergeCell ref="C70:C72"/>
    <mergeCell ref="D70:F70"/>
    <mergeCell ref="D71:F71"/>
    <mergeCell ref="D72:F72"/>
    <mergeCell ref="G70:G72"/>
    <mergeCell ref="N62:N63"/>
    <mergeCell ref="O62:O63"/>
    <mergeCell ref="P62:P63"/>
    <mergeCell ref="Q62:Q63"/>
    <mergeCell ref="R62:R63"/>
    <mergeCell ref="B66:J66"/>
    <mergeCell ref="H62:H63"/>
    <mergeCell ref="I62:I63"/>
    <mergeCell ref="J62:J63"/>
    <mergeCell ref="K62:K63"/>
    <mergeCell ref="L62:L63"/>
    <mergeCell ref="M62:M63"/>
    <mergeCell ref="N60:N61"/>
    <mergeCell ref="O60:O61"/>
    <mergeCell ref="P60:Q61"/>
    <mergeCell ref="R60:R61"/>
    <mergeCell ref="B62:B63"/>
    <mergeCell ref="C62:C63"/>
    <mergeCell ref="D62:D63"/>
    <mergeCell ref="E62:E63"/>
    <mergeCell ref="F62:F63"/>
    <mergeCell ref="G62:G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B54:B55"/>
    <mergeCell ref="C54:C55"/>
    <mergeCell ref="D54:E55"/>
    <mergeCell ref="F54:F55"/>
    <mergeCell ref="G54:G55"/>
    <mergeCell ref="H54:I55"/>
    <mergeCell ref="L51:M52"/>
    <mergeCell ref="N51:N52"/>
    <mergeCell ref="O51:O52"/>
    <mergeCell ref="P51:Q52"/>
    <mergeCell ref="R51:R52"/>
    <mergeCell ref="D53:F53"/>
    <mergeCell ref="H53:J53"/>
    <mergeCell ref="L53:N53"/>
    <mergeCell ref="P53:R53"/>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N33:N34"/>
    <mergeCell ref="O33:O34"/>
    <mergeCell ref="P33:Q34"/>
    <mergeCell ref="R33:R34"/>
    <mergeCell ref="B35:B36"/>
    <mergeCell ref="C35:C36"/>
    <mergeCell ref="D35:D36"/>
    <mergeCell ref="E35:E36"/>
    <mergeCell ref="F35:F36"/>
    <mergeCell ref="G35:G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F26"/>
    <mergeCell ref="H26:J26"/>
    <mergeCell ref="L26:N26"/>
    <mergeCell ref="P26:R26"/>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8286</v>
      </c>
      <c r="C4" s="8">
        <v>8406</v>
      </c>
    </row>
    <row r="5" spans="1:3">
      <c r="A5" s="2" t="s">
        <v>29</v>
      </c>
      <c r="B5" s="6">
        <v>2433</v>
      </c>
      <c r="C5" s="6">
        <v>3031</v>
      </c>
    </row>
    <row r="6" spans="1:3">
      <c r="A6" s="2" t="s">
        <v>30</v>
      </c>
      <c r="B6" s="6">
        <v>2853</v>
      </c>
      <c r="C6" s="6">
        <v>2709</v>
      </c>
    </row>
    <row r="7" spans="1:3">
      <c r="A7" s="2" t="s">
        <v>31</v>
      </c>
      <c r="B7" s="6">
        <v>3772</v>
      </c>
      <c r="C7" s="6">
        <v>2889</v>
      </c>
    </row>
    <row r="8" spans="1:3">
      <c r="A8" s="2" t="s">
        <v>32</v>
      </c>
      <c r="B8" s="6">
        <v>2694</v>
      </c>
      <c r="C8" s="6">
        <v>2773</v>
      </c>
    </row>
    <row r="9" spans="1:3">
      <c r="A9" s="2" t="s">
        <v>33</v>
      </c>
      <c r="B9" s="4">
        <v>366</v>
      </c>
      <c r="C9" s="4">
        <v>463</v>
      </c>
    </row>
    <row r="10" spans="1:3" ht="30">
      <c r="A10" s="2" t="s">
        <v>34</v>
      </c>
      <c r="B10" s="4">
        <v>790</v>
      </c>
      <c r="C10" s="4">
        <v>781</v>
      </c>
    </row>
    <row r="11" spans="1:3">
      <c r="A11" s="2" t="s">
        <v>35</v>
      </c>
      <c r="B11" s="6">
        <v>21194</v>
      </c>
      <c r="C11" s="6">
        <v>21052</v>
      </c>
    </row>
    <row r="12" spans="1:3">
      <c r="A12" s="2" t="s">
        <v>36</v>
      </c>
      <c r="B12" s="6">
        <v>18783</v>
      </c>
      <c r="C12" s="6">
        <v>17711</v>
      </c>
    </row>
    <row r="13" spans="1:3" ht="30">
      <c r="A13" s="2" t="s">
        <v>37</v>
      </c>
      <c r="B13" s="6">
        <v>3829</v>
      </c>
      <c r="C13" s="6">
        <v>3939</v>
      </c>
    </row>
    <row r="14" spans="1:3">
      <c r="A14" s="2" t="s">
        <v>38</v>
      </c>
      <c r="B14" s="6">
        <v>31751</v>
      </c>
      <c r="C14" s="6">
        <v>31286</v>
      </c>
    </row>
    <row r="15" spans="1:3">
      <c r="A15" s="2" t="s">
        <v>39</v>
      </c>
      <c r="B15" s="6">
        <v>4019</v>
      </c>
      <c r="C15" s="6">
        <v>4682</v>
      </c>
    </row>
    <row r="16" spans="1:3">
      <c r="A16" s="2" t="s">
        <v>40</v>
      </c>
      <c r="B16" s="6">
        <v>2287</v>
      </c>
      <c r="C16" s="6">
        <v>2215</v>
      </c>
    </row>
    <row r="17" spans="1:3">
      <c r="A17" s="2" t="s">
        <v>41</v>
      </c>
      <c r="B17" s="6">
        <v>81863</v>
      </c>
      <c r="C17" s="6">
        <v>80885</v>
      </c>
    </row>
    <row r="18" spans="1:3">
      <c r="A18" s="3" t="s">
        <v>42</v>
      </c>
      <c r="B18" s="4" t="s">
        <v>5</v>
      </c>
      <c r="C18" s="4" t="s">
        <v>5</v>
      </c>
    </row>
    <row r="19" spans="1:3">
      <c r="A19" s="2" t="s">
        <v>43</v>
      </c>
      <c r="B19" s="6">
        <v>11818</v>
      </c>
      <c r="C19" s="6">
        <v>11004</v>
      </c>
    </row>
    <row r="20" spans="1:3" ht="30">
      <c r="A20" s="2" t="s">
        <v>44</v>
      </c>
      <c r="B20" s="6">
        <v>7145</v>
      </c>
      <c r="C20" s="6">
        <v>6984</v>
      </c>
    </row>
    <row r="21" spans="1:3">
      <c r="A21" s="2" t="s">
        <v>45</v>
      </c>
      <c r="B21" s="6">
        <v>5484</v>
      </c>
      <c r="C21" s="6">
        <v>4910</v>
      </c>
    </row>
    <row r="22" spans="1:3" ht="30">
      <c r="A22" s="2" t="s">
        <v>46</v>
      </c>
      <c r="B22" s="6">
        <v>1895</v>
      </c>
      <c r="C22" s="6">
        <v>2713</v>
      </c>
    </row>
    <row r="23" spans="1:3">
      <c r="A23" s="2" t="s">
        <v>47</v>
      </c>
      <c r="B23" s="6">
        <v>1525</v>
      </c>
      <c r="C23" s="6">
        <v>1505</v>
      </c>
    </row>
    <row r="24" spans="1:3">
      <c r="A24" s="2" t="s">
        <v>48</v>
      </c>
      <c r="B24" s="6">
        <v>27867</v>
      </c>
      <c r="C24" s="6">
        <v>27116</v>
      </c>
    </row>
    <row r="25" spans="1:3">
      <c r="A25" s="2" t="s">
        <v>49</v>
      </c>
      <c r="B25" s="6">
        <v>14888</v>
      </c>
      <c r="C25" s="6">
        <v>14041</v>
      </c>
    </row>
    <row r="26" spans="1:3">
      <c r="A26" s="2" t="s">
        <v>50</v>
      </c>
      <c r="B26" s="6">
        <v>2459</v>
      </c>
      <c r="C26" s="6">
        <v>2444</v>
      </c>
    </row>
    <row r="27" spans="1:3">
      <c r="A27" s="2" t="s">
        <v>33</v>
      </c>
      <c r="B27" s="6">
        <v>1881</v>
      </c>
      <c r="C27" s="6">
        <v>2450</v>
      </c>
    </row>
    <row r="28" spans="1:3">
      <c r="A28" s="2" t="s">
        <v>51</v>
      </c>
      <c r="B28" s="6">
        <v>1622</v>
      </c>
      <c r="C28" s="6">
        <v>1535</v>
      </c>
    </row>
    <row r="29" spans="1:3">
      <c r="A29" s="2" t="s">
        <v>52</v>
      </c>
      <c r="B29" s="6">
        <v>48717</v>
      </c>
      <c r="C29" s="6">
        <v>47586</v>
      </c>
    </row>
    <row r="30" spans="1:3" ht="30">
      <c r="A30" s="2" t="s">
        <v>53</v>
      </c>
      <c r="B30" s="4" t="s">
        <v>5</v>
      </c>
      <c r="C30" s="4" t="s">
        <v>54</v>
      </c>
    </row>
    <row r="31" spans="1:3">
      <c r="A31" s="2" t="s">
        <v>55</v>
      </c>
      <c r="B31" s="6">
        <v>1130</v>
      </c>
      <c r="C31" s="6">
        <v>2121</v>
      </c>
    </row>
    <row r="32" spans="1:3">
      <c r="A32" s="3" t="s">
        <v>56</v>
      </c>
      <c r="B32" s="4" t="s">
        <v>5</v>
      </c>
      <c r="C32" s="4" t="s">
        <v>5</v>
      </c>
    </row>
    <row r="33" spans="1:3" ht="45">
      <c r="A33" s="2" t="s">
        <v>57</v>
      </c>
      <c r="B33" s="4">
        <v>0</v>
      </c>
      <c r="C33" s="4">
        <v>0</v>
      </c>
    </row>
    <row r="34" spans="1:3" ht="45">
      <c r="A34" s="2" t="s">
        <v>58</v>
      </c>
      <c r="B34" s="4">
        <v>10</v>
      </c>
      <c r="C34" s="4">
        <v>10</v>
      </c>
    </row>
    <row r="35" spans="1:3">
      <c r="A35" s="2" t="s">
        <v>59</v>
      </c>
      <c r="B35" s="4">
        <v>0</v>
      </c>
      <c r="C35" s="4">
        <v>66</v>
      </c>
    </row>
    <row r="36" spans="1:3">
      <c r="A36" s="2" t="s">
        <v>60</v>
      </c>
      <c r="B36" s="6">
        <v>32593</v>
      </c>
      <c r="C36" s="6">
        <v>30664</v>
      </c>
    </row>
    <row r="37" spans="1:3" ht="30">
      <c r="A37" s="2" t="s">
        <v>61</v>
      </c>
      <c r="B37" s="4">
        <v>-587</v>
      </c>
      <c r="C37" s="4">
        <v>438</v>
      </c>
    </row>
    <row r="38" spans="1:3">
      <c r="A38" s="2" t="s">
        <v>62</v>
      </c>
      <c r="B38" s="6">
        <v>32016</v>
      </c>
      <c r="C38" s="6">
        <v>31178</v>
      </c>
    </row>
    <row r="39" spans="1:3" ht="30">
      <c r="A39" s="2" t="s">
        <v>63</v>
      </c>
      <c r="B39" s="8">
        <v>81863</v>
      </c>
      <c r="C39" s="8">
        <v>80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9"/>
  <sheetViews>
    <sheetView showGridLines="0" workbookViewId="0"/>
  </sheetViews>
  <sheetFormatPr defaultRowHeight="15"/>
  <cols>
    <col min="1" max="2" width="36.5703125" bestFit="1" customWidth="1"/>
    <col min="3" max="3" width="11" customWidth="1"/>
    <col min="4" max="4" width="2.28515625" customWidth="1"/>
    <col min="5" max="5" width="7.85546875" customWidth="1"/>
    <col min="6" max="6" width="3.28515625" customWidth="1"/>
    <col min="7" max="7" width="11" customWidth="1"/>
    <col min="8" max="8" width="36.5703125" customWidth="1"/>
    <col min="9" max="9" width="7.85546875" customWidth="1"/>
    <col min="10" max="10" width="28.140625" customWidth="1"/>
    <col min="11" max="11" width="11" customWidth="1"/>
    <col min="12" max="12" width="5.28515625" customWidth="1"/>
    <col min="13" max="13" width="6.7109375" customWidth="1"/>
    <col min="14" max="14" width="5.28515625" customWidth="1"/>
    <col min="15" max="15" width="11" customWidth="1"/>
    <col min="16" max="16" width="2.42578125" customWidth="1"/>
    <col min="17" max="17" width="8.28515625" customWidth="1"/>
    <col min="18" max="18" width="3.42578125" customWidth="1"/>
    <col min="19" max="19" width="11" customWidth="1"/>
    <col min="20" max="20" width="3.140625" customWidth="1"/>
    <col min="21" max="21" width="11" customWidth="1"/>
    <col min="22" max="22" width="2.5703125" customWidth="1"/>
    <col min="23" max="23" width="11" customWidth="1"/>
    <col min="24" max="24" width="2.28515625" customWidth="1"/>
    <col min="25" max="25" width="4.7109375" customWidth="1"/>
    <col min="26" max="26" width="1.85546875" customWidth="1"/>
  </cols>
  <sheetData>
    <row r="1" spans="1:26" ht="15" customHeight="1">
      <c r="A1" s="7" t="s">
        <v>5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564</v>
      </c>
      <c r="B3" s="89" t="s">
        <v>5</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15" t="s">
        <v>565</v>
      </c>
      <c r="B4" s="89" t="s">
        <v>5</v>
      </c>
      <c r="C4" s="89"/>
      <c r="D4" s="89"/>
      <c r="E4" s="89"/>
      <c r="F4" s="89"/>
      <c r="G4" s="89"/>
      <c r="H4" s="89"/>
      <c r="I4" s="89"/>
      <c r="J4" s="89"/>
      <c r="K4" s="89"/>
      <c r="L4" s="89"/>
      <c r="M4" s="89"/>
      <c r="N4" s="89"/>
      <c r="O4" s="89"/>
      <c r="P4" s="89"/>
      <c r="Q4" s="89"/>
      <c r="R4" s="89"/>
      <c r="S4" s="89"/>
      <c r="T4" s="89"/>
      <c r="U4" s="89"/>
      <c r="V4" s="89"/>
      <c r="W4" s="89"/>
      <c r="X4" s="89"/>
      <c r="Y4" s="89"/>
      <c r="Z4" s="89"/>
    </row>
    <row r="5" spans="1:26" ht="25.5" customHeight="1">
      <c r="A5" s="15"/>
      <c r="B5" s="27" t="s">
        <v>287</v>
      </c>
      <c r="C5" s="27"/>
      <c r="D5" s="27"/>
      <c r="E5" s="27"/>
      <c r="F5" s="27"/>
      <c r="G5" s="27"/>
      <c r="H5" s="27"/>
      <c r="I5" s="27"/>
      <c r="J5" s="27"/>
      <c r="K5" s="27"/>
      <c r="L5" s="27"/>
      <c r="M5" s="27"/>
      <c r="N5" s="27"/>
      <c r="O5" s="27"/>
      <c r="P5" s="27"/>
      <c r="Q5" s="27"/>
      <c r="R5" s="27"/>
      <c r="S5" s="27"/>
      <c r="T5" s="27"/>
      <c r="U5" s="27"/>
      <c r="V5" s="27"/>
      <c r="W5" s="27"/>
      <c r="X5" s="27"/>
      <c r="Y5" s="27"/>
      <c r="Z5" s="27"/>
    </row>
    <row r="6" spans="1:26">
      <c r="A6" s="15"/>
      <c r="B6" s="24"/>
      <c r="C6" s="24"/>
      <c r="D6" s="24"/>
      <c r="E6" s="24"/>
      <c r="F6" s="24"/>
      <c r="G6" s="24"/>
      <c r="H6" s="24"/>
      <c r="I6" s="24"/>
      <c r="J6" s="24"/>
      <c r="K6" s="24"/>
      <c r="L6" s="24"/>
      <c r="M6" s="24"/>
      <c r="N6" s="24"/>
      <c r="O6" s="24"/>
      <c r="P6" s="24"/>
      <c r="Q6" s="24"/>
      <c r="R6" s="24"/>
    </row>
    <row r="7" spans="1:26">
      <c r="A7" s="15"/>
      <c r="B7" s="16"/>
      <c r="C7" s="16"/>
      <c r="D7" s="16"/>
      <c r="E7" s="16"/>
      <c r="F7" s="16"/>
      <c r="G7" s="16"/>
      <c r="H7" s="16"/>
      <c r="I7" s="16"/>
      <c r="J7" s="16"/>
      <c r="K7" s="16"/>
      <c r="L7" s="16"/>
      <c r="M7" s="16"/>
      <c r="N7" s="16"/>
      <c r="O7" s="16"/>
      <c r="P7" s="16"/>
      <c r="Q7" s="16"/>
      <c r="R7" s="16"/>
    </row>
    <row r="8" spans="1:26">
      <c r="A8" s="15"/>
      <c r="B8" s="25" t="s">
        <v>188</v>
      </c>
      <c r="C8" s="27"/>
      <c r="D8" s="28" t="s">
        <v>288</v>
      </c>
      <c r="E8" s="28"/>
      <c r="F8" s="28"/>
      <c r="G8" s="27"/>
      <c r="H8" s="28" t="s">
        <v>292</v>
      </c>
      <c r="I8" s="28"/>
      <c r="J8" s="28"/>
      <c r="K8" s="27"/>
      <c r="L8" s="28" t="s">
        <v>296</v>
      </c>
      <c r="M8" s="28"/>
      <c r="N8" s="28"/>
      <c r="O8" s="27"/>
      <c r="P8" s="28" t="s">
        <v>116</v>
      </c>
      <c r="Q8" s="28"/>
      <c r="R8" s="28"/>
    </row>
    <row r="9" spans="1:26">
      <c r="A9" s="15"/>
      <c r="B9" s="25"/>
      <c r="C9" s="27"/>
      <c r="D9" s="28" t="s">
        <v>289</v>
      </c>
      <c r="E9" s="28"/>
      <c r="F9" s="28"/>
      <c r="G9" s="27"/>
      <c r="H9" s="28" t="s">
        <v>293</v>
      </c>
      <c r="I9" s="28"/>
      <c r="J9" s="28"/>
      <c r="K9" s="27"/>
      <c r="L9" s="28" t="s">
        <v>294</v>
      </c>
      <c r="M9" s="28"/>
      <c r="N9" s="28"/>
      <c r="O9" s="27"/>
      <c r="P9" s="28" t="s">
        <v>298</v>
      </c>
      <c r="Q9" s="28"/>
      <c r="R9" s="28"/>
    </row>
    <row r="10" spans="1:26">
      <c r="A10" s="15"/>
      <c r="B10" s="25"/>
      <c r="C10" s="27"/>
      <c r="D10" s="28" t="s">
        <v>290</v>
      </c>
      <c r="E10" s="28"/>
      <c r="F10" s="28"/>
      <c r="G10" s="27"/>
      <c r="H10" s="28" t="s">
        <v>294</v>
      </c>
      <c r="I10" s="28"/>
      <c r="J10" s="28"/>
      <c r="K10" s="27"/>
      <c r="L10" s="28" t="s">
        <v>297</v>
      </c>
      <c r="M10" s="28"/>
      <c r="N10" s="28"/>
      <c r="O10" s="27"/>
      <c r="P10" s="28" t="s">
        <v>196</v>
      </c>
      <c r="Q10" s="28"/>
      <c r="R10" s="28"/>
    </row>
    <row r="11" spans="1:26" ht="15.75" thickBot="1">
      <c r="A11" s="15"/>
      <c r="B11" s="26"/>
      <c r="C11" s="27"/>
      <c r="D11" s="30" t="s">
        <v>291</v>
      </c>
      <c r="E11" s="30"/>
      <c r="F11" s="30"/>
      <c r="G11" s="27"/>
      <c r="H11" s="30" t="s">
        <v>295</v>
      </c>
      <c r="I11" s="30"/>
      <c r="J11" s="30"/>
      <c r="K11" s="27"/>
      <c r="L11" s="29"/>
      <c r="M11" s="29"/>
      <c r="N11" s="29"/>
      <c r="O11" s="27"/>
      <c r="P11" s="29"/>
      <c r="Q11" s="29"/>
      <c r="R11" s="29"/>
    </row>
    <row r="12" spans="1:26">
      <c r="A12" s="15"/>
      <c r="B12" s="18" t="s">
        <v>197</v>
      </c>
      <c r="C12" s="13"/>
      <c r="D12" s="31"/>
      <c r="E12" s="31"/>
      <c r="F12" s="31"/>
      <c r="G12" s="13"/>
      <c r="H12" s="31"/>
      <c r="I12" s="31"/>
      <c r="J12" s="31"/>
      <c r="K12" s="13"/>
      <c r="L12" s="31"/>
      <c r="M12" s="31"/>
      <c r="N12" s="31"/>
      <c r="O12" s="13"/>
      <c r="P12" s="31"/>
      <c r="Q12" s="31"/>
      <c r="R12" s="31"/>
    </row>
    <row r="13" spans="1:26">
      <c r="A13" s="15"/>
      <c r="B13" s="52" t="s">
        <v>28</v>
      </c>
      <c r="C13" s="33"/>
      <c r="D13" s="34" t="s">
        <v>200</v>
      </c>
      <c r="E13" s="35">
        <v>7943</v>
      </c>
      <c r="F13" s="33"/>
      <c r="G13" s="33"/>
      <c r="H13" s="34" t="s">
        <v>200</v>
      </c>
      <c r="I13" s="36">
        <v>343</v>
      </c>
      <c r="J13" s="33"/>
      <c r="K13" s="33"/>
      <c r="L13" s="34" t="s">
        <v>200</v>
      </c>
      <c r="M13" s="36" t="s">
        <v>216</v>
      </c>
      <c r="N13" s="33"/>
      <c r="O13" s="33"/>
      <c r="P13" s="34" t="s">
        <v>200</v>
      </c>
      <c r="Q13" s="35">
        <v>8286</v>
      </c>
      <c r="R13" s="33"/>
    </row>
    <row r="14" spans="1:26">
      <c r="A14" s="15"/>
      <c r="B14" s="52"/>
      <c r="C14" s="33"/>
      <c r="D14" s="34"/>
      <c r="E14" s="35"/>
      <c r="F14" s="33"/>
      <c r="G14" s="33"/>
      <c r="H14" s="34"/>
      <c r="I14" s="36"/>
      <c r="J14" s="33"/>
      <c r="K14" s="33"/>
      <c r="L14" s="34"/>
      <c r="M14" s="36"/>
      <c r="N14" s="33"/>
      <c r="O14" s="33"/>
      <c r="P14" s="34"/>
      <c r="Q14" s="35"/>
      <c r="R14" s="33"/>
    </row>
    <row r="15" spans="1:26">
      <c r="A15" s="15"/>
      <c r="B15" s="19" t="s">
        <v>198</v>
      </c>
      <c r="C15" s="13"/>
      <c r="D15" s="27"/>
      <c r="E15" s="27"/>
      <c r="F15" s="27"/>
      <c r="G15" s="13"/>
      <c r="H15" s="27"/>
      <c r="I15" s="27"/>
      <c r="J15" s="27"/>
      <c r="K15" s="13"/>
      <c r="L15" s="27"/>
      <c r="M15" s="27"/>
      <c r="N15" s="27"/>
      <c r="O15" s="13"/>
      <c r="P15" s="27"/>
      <c r="Q15" s="27"/>
      <c r="R15" s="27"/>
    </row>
    <row r="16" spans="1:26">
      <c r="A16" s="15"/>
      <c r="B16" s="32" t="s">
        <v>199</v>
      </c>
      <c r="C16" s="33"/>
      <c r="D16" s="35">
        <v>1899</v>
      </c>
      <c r="E16" s="35"/>
      <c r="F16" s="33"/>
      <c r="G16" s="33"/>
      <c r="H16" s="36">
        <v>566</v>
      </c>
      <c r="I16" s="36"/>
      <c r="J16" s="33"/>
      <c r="K16" s="33"/>
      <c r="L16" s="36" t="s">
        <v>216</v>
      </c>
      <c r="M16" s="36"/>
      <c r="N16" s="33"/>
      <c r="O16" s="33"/>
      <c r="P16" s="35">
        <v>2465</v>
      </c>
      <c r="Q16" s="35"/>
      <c r="R16" s="33"/>
    </row>
    <row r="17" spans="1:18">
      <c r="A17" s="15"/>
      <c r="B17" s="32"/>
      <c r="C17" s="33"/>
      <c r="D17" s="35"/>
      <c r="E17" s="35"/>
      <c r="F17" s="33"/>
      <c r="G17" s="33"/>
      <c r="H17" s="36"/>
      <c r="I17" s="36"/>
      <c r="J17" s="33"/>
      <c r="K17" s="33"/>
      <c r="L17" s="36"/>
      <c r="M17" s="36"/>
      <c r="N17" s="33"/>
      <c r="O17" s="33"/>
      <c r="P17" s="35"/>
      <c r="Q17" s="35"/>
      <c r="R17" s="33"/>
    </row>
    <row r="18" spans="1:18">
      <c r="A18" s="15"/>
      <c r="B18" s="37" t="s">
        <v>203</v>
      </c>
      <c r="C18" s="27"/>
      <c r="D18" s="39" t="s">
        <v>216</v>
      </c>
      <c r="E18" s="39"/>
      <c r="F18" s="27"/>
      <c r="G18" s="27"/>
      <c r="H18" s="38">
        <v>6750</v>
      </c>
      <c r="I18" s="38"/>
      <c r="J18" s="27"/>
      <c r="K18" s="27"/>
      <c r="L18" s="39" t="s">
        <v>216</v>
      </c>
      <c r="M18" s="39"/>
      <c r="N18" s="27"/>
      <c r="O18" s="27"/>
      <c r="P18" s="38">
        <v>6750</v>
      </c>
      <c r="Q18" s="38"/>
      <c r="R18" s="27"/>
    </row>
    <row r="19" spans="1:18">
      <c r="A19" s="15"/>
      <c r="B19" s="37"/>
      <c r="C19" s="27"/>
      <c r="D19" s="39"/>
      <c r="E19" s="39"/>
      <c r="F19" s="27"/>
      <c r="G19" s="27"/>
      <c r="H19" s="38"/>
      <c r="I19" s="38"/>
      <c r="J19" s="27"/>
      <c r="K19" s="27"/>
      <c r="L19" s="39"/>
      <c r="M19" s="39"/>
      <c r="N19" s="27"/>
      <c r="O19" s="27"/>
      <c r="P19" s="38"/>
      <c r="Q19" s="38"/>
      <c r="R19" s="27"/>
    </row>
    <row r="20" spans="1:18">
      <c r="A20" s="15"/>
      <c r="B20" s="32" t="s">
        <v>205</v>
      </c>
      <c r="C20" s="33"/>
      <c r="D20" s="36">
        <v>31</v>
      </c>
      <c r="E20" s="36"/>
      <c r="F20" s="33"/>
      <c r="G20" s="33"/>
      <c r="H20" s="35">
        <v>7576</v>
      </c>
      <c r="I20" s="35"/>
      <c r="J20" s="33"/>
      <c r="K20" s="33"/>
      <c r="L20" s="36">
        <v>27</v>
      </c>
      <c r="M20" s="36"/>
      <c r="N20" s="33"/>
      <c r="O20" s="33"/>
      <c r="P20" s="35">
        <v>7634</v>
      </c>
      <c r="Q20" s="35"/>
      <c r="R20" s="33"/>
    </row>
    <row r="21" spans="1:18">
      <c r="A21" s="15"/>
      <c r="B21" s="32"/>
      <c r="C21" s="33"/>
      <c r="D21" s="36"/>
      <c r="E21" s="36"/>
      <c r="F21" s="33"/>
      <c r="G21" s="33"/>
      <c r="H21" s="35"/>
      <c r="I21" s="35"/>
      <c r="J21" s="33"/>
      <c r="K21" s="33"/>
      <c r="L21" s="36"/>
      <c r="M21" s="36"/>
      <c r="N21" s="33"/>
      <c r="O21" s="33"/>
      <c r="P21" s="35"/>
      <c r="Q21" s="35"/>
      <c r="R21" s="33"/>
    </row>
    <row r="22" spans="1:18">
      <c r="A22" s="15"/>
      <c r="B22" s="37" t="s">
        <v>207</v>
      </c>
      <c r="C22" s="27"/>
      <c r="D22" s="39" t="s">
        <v>216</v>
      </c>
      <c r="E22" s="39"/>
      <c r="F22" s="27"/>
      <c r="G22" s="27"/>
      <c r="H22" s="38">
        <v>2020</v>
      </c>
      <c r="I22" s="38"/>
      <c r="J22" s="27"/>
      <c r="K22" s="27"/>
      <c r="L22" s="39" t="s">
        <v>216</v>
      </c>
      <c r="M22" s="39"/>
      <c r="N22" s="27"/>
      <c r="O22" s="27"/>
      <c r="P22" s="38">
        <v>2020</v>
      </c>
      <c r="Q22" s="38"/>
      <c r="R22" s="27"/>
    </row>
    <row r="23" spans="1:18">
      <c r="A23" s="15"/>
      <c r="B23" s="37"/>
      <c r="C23" s="27"/>
      <c r="D23" s="39"/>
      <c r="E23" s="39"/>
      <c r="F23" s="27"/>
      <c r="G23" s="27"/>
      <c r="H23" s="38"/>
      <c r="I23" s="38"/>
      <c r="J23" s="27"/>
      <c r="K23" s="27"/>
      <c r="L23" s="39"/>
      <c r="M23" s="39"/>
      <c r="N23" s="27"/>
      <c r="O23" s="27"/>
      <c r="P23" s="38"/>
      <c r="Q23" s="38"/>
      <c r="R23" s="27"/>
    </row>
    <row r="24" spans="1:18">
      <c r="A24" s="15"/>
      <c r="B24" s="32" t="s">
        <v>209</v>
      </c>
      <c r="C24" s="33"/>
      <c r="D24" s="36" t="s">
        <v>216</v>
      </c>
      <c r="E24" s="36"/>
      <c r="F24" s="33"/>
      <c r="G24" s="33"/>
      <c r="H24" s="36">
        <v>661</v>
      </c>
      <c r="I24" s="36"/>
      <c r="J24" s="33"/>
      <c r="K24" s="33"/>
      <c r="L24" s="36">
        <v>6</v>
      </c>
      <c r="M24" s="36"/>
      <c r="N24" s="33"/>
      <c r="O24" s="33"/>
      <c r="P24" s="36">
        <v>667</v>
      </c>
      <c r="Q24" s="36"/>
      <c r="R24" s="33"/>
    </row>
    <row r="25" spans="1:18" ht="15.75" thickBot="1">
      <c r="A25" s="15"/>
      <c r="B25" s="32"/>
      <c r="C25" s="33"/>
      <c r="D25" s="41"/>
      <c r="E25" s="41"/>
      <c r="F25" s="42"/>
      <c r="G25" s="33"/>
      <c r="H25" s="41"/>
      <c r="I25" s="41"/>
      <c r="J25" s="42"/>
      <c r="K25" s="33"/>
      <c r="L25" s="41"/>
      <c r="M25" s="41"/>
      <c r="N25" s="42"/>
      <c r="O25" s="33"/>
      <c r="P25" s="41"/>
      <c r="Q25" s="41"/>
      <c r="R25" s="42"/>
    </row>
    <row r="26" spans="1:18">
      <c r="A26" s="15"/>
      <c r="B26" s="44" t="s">
        <v>211</v>
      </c>
      <c r="C26" s="27"/>
      <c r="D26" s="45">
        <v>1930</v>
      </c>
      <c r="E26" s="45"/>
      <c r="F26" s="31"/>
      <c r="G26" s="27"/>
      <c r="H26" s="45">
        <v>17573</v>
      </c>
      <c r="I26" s="45"/>
      <c r="J26" s="31"/>
      <c r="K26" s="27"/>
      <c r="L26" s="48">
        <v>33</v>
      </c>
      <c r="M26" s="48"/>
      <c r="N26" s="31"/>
      <c r="O26" s="27"/>
      <c r="P26" s="45">
        <v>19536</v>
      </c>
      <c r="Q26" s="45"/>
      <c r="R26" s="31"/>
    </row>
    <row r="27" spans="1:18">
      <c r="A27" s="15"/>
      <c r="B27" s="44"/>
      <c r="C27" s="27"/>
      <c r="D27" s="38"/>
      <c r="E27" s="38"/>
      <c r="F27" s="27"/>
      <c r="G27" s="27"/>
      <c r="H27" s="38"/>
      <c r="I27" s="38"/>
      <c r="J27" s="27"/>
      <c r="K27" s="27"/>
      <c r="L27" s="39"/>
      <c r="M27" s="39"/>
      <c r="N27" s="27"/>
      <c r="O27" s="27"/>
      <c r="P27" s="38"/>
      <c r="Q27" s="38"/>
      <c r="R27" s="27"/>
    </row>
    <row r="28" spans="1:18">
      <c r="A28" s="15"/>
      <c r="B28" s="52" t="s">
        <v>213</v>
      </c>
      <c r="C28" s="33"/>
      <c r="D28" s="36">
        <v>536</v>
      </c>
      <c r="E28" s="36"/>
      <c r="F28" s="33"/>
      <c r="G28" s="33"/>
      <c r="H28" s="36">
        <v>26</v>
      </c>
      <c r="I28" s="36"/>
      <c r="J28" s="33"/>
      <c r="K28" s="33"/>
      <c r="L28" s="36">
        <v>246</v>
      </c>
      <c r="M28" s="36"/>
      <c r="N28" s="33"/>
      <c r="O28" s="33"/>
      <c r="P28" s="36">
        <v>808</v>
      </c>
      <c r="Q28" s="36"/>
      <c r="R28" s="33"/>
    </row>
    <row r="29" spans="1:18" ht="15.75" thickBot="1">
      <c r="A29" s="15"/>
      <c r="B29" s="52"/>
      <c r="C29" s="33"/>
      <c r="D29" s="41"/>
      <c r="E29" s="41"/>
      <c r="F29" s="42"/>
      <c r="G29" s="33"/>
      <c r="H29" s="41"/>
      <c r="I29" s="41"/>
      <c r="J29" s="42"/>
      <c r="K29" s="33"/>
      <c r="L29" s="41"/>
      <c r="M29" s="41"/>
      <c r="N29" s="42"/>
      <c r="O29" s="33"/>
      <c r="P29" s="41"/>
      <c r="Q29" s="41"/>
      <c r="R29" s="42"/>
    </row>
    <row r="30" spans="1:18">
      <c r="A30" s="15"/>
      <c r="B30" s="44" t="s">
        <v>299</v>
      </c>
      <c r="C30" s="27"/>
      <c r="D30" s="48" t="s">
        <v>216</v>
      </c>
      <c r="E30" s="48"/>
      <c r="F30" s="31"/>
      <c r="G30" s="27"/>
      <c r="H30" s="48">
        <v>22</v>
      </c>
      <c r="I30" s="48"/>
      <c r="J30" s="31"/>
      <c r="K30" s="27"/>
      <c r="L30" s="48" t="s">
        <v>216</v>
      </c>
      <c r="M30" s="48"/>
      <c r="N30" s="31"/>
      <c r="O30" s="27"/>
      <c r="P30" s="48">
        <v>22</v>
      </c>
      <c r="Q30" s="48"/>
      <c r="R30" s="31"/>
    </row>
    <row r="31" spans="1:18" ht="15.75" thickBot="1">
      <c r="A31" s="15"/>
      <c r="B31" s="44"/>
      <c r="C31" s="27"/>
      <c r="D31" s="49"/>
      <c r="E31" s="49"/>
      <c r="F31" s="47"/>
      <c r="G31" s="27"/>
      <c r="H31" s="49"/>
      <c r="I31" s="49"/>
      <c r="J31" s="47"/>
      <c r="K31" s="27"/>
      <c r="L31" s="49"/>
      <c r="M31" s="49"/>
      <c r="N31" s="47"/>
      <c r="O31" s="27"/>
      <c r="P31" s="49"/>
      <c r="Q31" s="49"/>
      <c r="R31" s="47"/>
    </row>
    <row r="32" spans="1:18">
      <c r="A32" s="15"/>
      <c r="B32" s="52" t="s">
        <v>300</v>
      </c>
      <c r="C32" s="94"/>
      <c r="D32" s="55" t="s">
        <v>200</v>
      </c>
      <c r="E32" s="57">
        <v>10409</v>
      </c>
      <c r="F32" s="54"/>
      <c r="G32" s="33"/>
      <c r="H32" s="55" t="s">
        <v>200</v>
      </c>
      <c r="I32" s="57">
        <v>17964</v>
      </c>
      <c r="J32" s="54"/>
      <c r="K32" s="33"/>
      <c r="L32" s="55" t="s">
        <v>200</v>
      </c>
      <c r="M32" s="53">
        <v>279</v>
      </c>
      <c r="N32" s="54"/>
      <c r="O32" s="33"/>
      <c r="P32" s="55" t="s">
        <v>200</v>
      </c>
      <c r="Q32" s="57">
        <v>28652</v>
      </c>
      <c r="R32" s="54"/>
    </row>
    <row r="33" spans="1:18" ht="15.75" thickBot="1">
      <c r="A33" s="15"/>
      <c r="B33" s="52"/>
      <c r="C33" s="94"/>
      <c r="D33" s="56"/>
      <c r="E33" s="58"/>
      <c r="F33" s="59"/>
      <c r="G33" s="33"/>
      <c r="H33" s="56"/>
      <c r="I33" s="58"/>
      <c r="J33" s="59"/>
      <c r="K33" s="33"/>
      <c r="L33" s="56"/>
      <c r="M33" s="60"/>
      <c r="N33" s="59"/>
      <c r="O33" s="33"/>
      <c r="P33" s="56"/>
      <c r="Q33" s="58"/>
      <c r="R33" s="59"/>
    </row>
    <row r="34" spans="1:18" ht="16.5" thickTop="1" thickBot="1">
      <c r="A34" s="15"/>
      <c r="B34" s="19" t="s">
        <v>301</v>
      </c>
      <c r="C34" s="13"/>
      <c r="D34" s="95">
        <v>36</v>
      </c>
      <c r="E34" s="95"/>
      <c r="F34" s="92" t="s">
        <v>302</v>
      </c>
      <c r="G34" s="13"/>
      <c r="H34" s="95">
        <v>63</v>
      </c>
      <c r="I34" s="95"/>
      <c r="J34" s="92" t="s">
        <v>302</v>
      </c>
      <c r="K34" s="13"/>
      <c r="L34" s="95">
        <v>1</v>
      </c>
      <c r="M34" s="95"/>
      <c r="N34" s="92" t="s">
        <v>302</v>
      </c>
      <c r="O34" s="13"/>
      <c r="P34" s="95">
        <v>100</v>
      </c>
      <c r="Q34" s="95"/>
      <c r="R34" s="93" t="s">
        <v>302</v>
      </c>
    </row>
    <row r="35" spans="1:18" ht="15.75" thickTop="1">
      <c r="A35" s="15"/>
      <c r="B35" s="52" t="s">
        <v>303</v>
      </c>
      <c r="C35" s="33"/>
      <c r="D35" s="77" t="s">
        <v>200</v>
      </c>
      <c r="E35" s="78" t="s">
        <v>216</v>
      </c>
      <c r="F35" s="79"/>
      <c r="G35" s="33"/>
      <c r="H35" s="77" t="s">
        <v>200</v>
      </c>
      <c r="I35" s="78">
        <v>79</v>
      </c>
      <c r="J35" s="79"/>
      <c r="K35" s="33"/>
      <c r="L35" s="77" t="s">
        <v>200</v>
      </c>
      <c r="M35" s="78" t="s">
        <v>216</v>
      </c>
      <c r="N35" s="79"/>
      <c r="O35" s="33"/>
      <c r="P35" s="77" t="s">
        <v>200</v>
      </c>
      <c r="Q35" s="78">
        <v>79</v>
      </c>
      <c r="R35" s="79"/>
    </row>
    <row r="36" spans="1:18" ht="15.75" thickBot="1">
      <c r="A36" s="15"/>
      <c r="B36" s="52"/>
      <c r="C36" s="33"/>
      <c r="D36" s="56"/>
      <c r="E36" s="60"/>
      <c r="F36" s="59"/>
      <c r="G36" s="33"/>
      <c r="H36" s="56"/>
      <c r="I36" s="60"/>
      <c r="J36" s="59"/>
      <c r="K36" s="33"/>
      <c r="L36" s="56"/>
      <c r="M36" s="60"/>
      <c r="N36" s="59"/>
      <c r="O36" s="33"/>
      <c r="P36" s="56"/>
      <c r="Q36" s="60"/>
      <c r="R36" s="59"/>
    </row>
    <row r="37" spans="1:18" ht="15.75" thickTop="1">
      <c r="A37" s="15"/>
      <c r="B37" s="23" t="s">
        <v>220</v>
      </c>
      <c r="C37" s="13"/>
      <c r="D37" s="61"/>
      <c r="E37" s="61"/>
      <c r="F37" s="61"/>
      <c r="G37" s="13"/>
      <c r="H37" s="61"/>
      <c r="I37" s="61"/>
      <c r="J37" s="61"/>
      <c r="K37" s="13"/>
      <c r="L37" s="61"/>
      <c r="M37" s="61"/>
      <c r="N37" s="61"/>
      <c r="O37" s="13"/>
      <c r="P37" s="61"/>
      <c r="Q37" s="61"/>
      <c r="R37" s="61"/>
    </row>
    <row r="38" spans="1:18">
      <c r="A38" s="15"/>
      <c r="B38" s="52" t="s">
        <v>28</v>
      </c>
      <c r="C38" s="33"/>
      <c r="D38" s="34" t="s">
        <v>200</v>
      </c>
      <c r="E38" s="35">
        <v>7615</v>
      </c>
      <c r="F38" s="33"/>
      <c r="G38" s="33"/>
      <c r="H38" s="34" t="s">
        <v>200</v>
      </c>
      <c r="I38" s="36">
        <v>791</v>
      </c>
      <c r="J38" s="33"/>
      <c r="K38" s="33"/>
      <c r="L38" s="34" t="s">
        <v>200</v>
      </c>
      <c r="M38" s="36" t="s">
        <v>216</v>
      </c>
      <c r="N38" s="33"/>
      <c r="O38" s="33"/>
      <c r="P38" s="34" t="s">
        <v>200</v>
      </c>
      <c r="Q38" s="35">
        <v>8406</v>
      </c>
      <c r="R38" s="33"/>
    </row>
    <row r="39" spans="1:18">
      <c r="A39" s="15"/>
      <c r="B39" s="52"/>
      <c r="C39" s="33"/>
      <c r="D39" s="34"/>
      <c r="E39" s="35"/>
      <c r="F39" s="33"/>
      <c r="G39" s="33"/>
      <c r="H39" s="34"/>
      <c r="I39" s="36"/>
      <c r="J39" s="33"/>
      <c r="K39" s="33"/>
      <c r="L39" s="34"/>
      <c r="M39" s="36"/>
      <c r="N39" s="33"/>
      <c r="O39" s="33"/>
      <c r="P39" s="34"/>
      <c r="Q39" s="35"/>
      <c r="R39" s="33"/>
    </row>
    <row r="40" spans="1:18">
      <c r="A40" s="15"/>
      <c r="B40" s="19" t="s">
        <v>198</v>
      </c>
      <c r="C40" s="13"/>
      <c r="D40" s="27"/>
      <c r="E40" s="27"/>
      <c r="F40" s="27"/>
      <c r="G40" s="13"/>
      <c r="H40" s="27"/>
      <c r="I40" s="27"/>
      <c r="J40" s="27"/>
      <c r="K40" s="13"/>
      <c r="L40" s="27"/>
      <c r="M40" s="27"/>
      <c r="N40" s="27"/>
      <c r="O40" s="13"/>
      <c r="P40" s="27"/>
      <c r="Q40" s="27"/>
      <c r="R40" s="27"/>
    </row>
    <row r="41" spans="1:18">
      <c r="A41" s="15"/>
      <c r="B41" s="32" t="s">
        <v>199</v>
      </c>
      <c r="C41" s="33"/>
      <c r="D41" s="35">
        <v>1752</v>
      </c>
      <c r="E41" s="35"/>
      <c r="F41" s="33"/>
      <c r="G41" s="33"/>
      <c r="H41" s="36">
        <v>786</v>
      </c>
      <c r="I41" s="36"/>
      <c r="J41" s="33"/>
      <c r="K41" s="33"/>
      <c r="L41" s="36" t="s">
        <v>216</v>
      </c>
      <c r="M41" s="36"/>
      <c r="N41" s="33"/>
      <c r="O41" s="33"/>
      <c r="P41" s="35">
        <v>2538</v>
      </c>
      <c r="Q41" s="35"/>
      <c r="R41" s="33"/>
    </row>
    <row r="42" spans="1:18">
      <c r="A42" s="15"/>
      <c r="B42" s="32"/>
      <c r="C42" s="33"/>
      <c r="D42" s="35"/>
      <c r="E42" s="35"/>
      <c r="F42" s="33"/>
      <c r="G42" s="33"/>
      <c r="H42" s="36"/>
      <c r="I42" s="36"/>
      <c r="J42" s="33"/>
      <c r="K42" s="33"/>
      <c r="L42" s="36"/>
      <c r="M42" s="36"/>
      <c r="N42" s="33"/>
      <c r="O42" s="33"/>
      <c r="P42" s="35"/>
      <c r="Q42" s="35"/>
      <c r="R42" s="33"/>
    </row>
    <row r="43" spans="1:18">
      <c r="A43" s="15"/>
      <c r="B43" s="37" t="s">
        <v>203</v>
      </c>
      <c r="C43" s="27"/>
      <c r="D43" s="39" t="s">
        <v>216</v>
      </c>
      <c r="E43" s="39"/>
      <c r="F43" s="27"/>
      <c r="G43" s="27"/>
      <c r="H43" s="38">
        <v>6667</v>
      </c>
      <c r="I43" s="38"/>
      <c r="J43" s="27"/>
      <c r="K43" s="27"/>
      <c r="L43" s="39" t="s">
        <v>216</v>
      </c>
      <c r="M43" s="39"/>
      <c r="N43" s="27"/>
      <c r="O43" s="27"/>
      <c r="P43" s="38">
        <v>6667</v>
      </c>
      <c r="Q43" s="38"/>
      <c r="R43" s="27"/>
    </row>
    <row r="44" spans="1:18">
      <c r="A44" s="15"/>
      <c r="B44" s="37"/>
      <c r="C44" s="27"/>
      <c r="D44" s="39"/>
      <c r="E44" s="39"/>
      <c r="F44" s="27"/>
      <c r="G44" s="27"/>
      <c r="H44" s="38"/>
      <c r="I44" s="38"/>
      <c r="J44" s="27"/>
      <c r="K44" s="27"/>
      <c r="L44" s="39"/>
      <c r="M44" s="39"/>
      <c r="N44" s="27"/>
      <c r="O44" s="27"/>
      <c r="P44" s="38"/>
      <c r="Q44" s="38"/>
      <c r="R44" s="27"/>
    </row>
    <row r="45" spans="1:18">
      <c r="A45" s="15"/>
      <c r="B45" s="32" t="s">
        <v>205</v>
      </c>
      <c r="C45" s="33"/>
      <c r="D45" s="36">
        <v>13</v>
      </c>
      <c r="E45" s="36"/>
      <c r="F45" s="33"/>
      <c r="G45" s="33"/>
      <c r="H45" s="35">
        <v>7185</v>
      </c>
      <c r="I45" s="35"/>
      <c r="J45" s="33"/>
      <c r="K45" s="33"/>
      <c r="L45" s="36">
        <v>11</v>
      </c>
      <c r="M45" s="36"/>
      <c r="N45" s="33"/>
      <c r="O45" s="33"/>
      <c r="P45" s="35">
        <v>7209</v>
      </c>
      <c r="Q45" s="35"/>
      <c r="R45" s="33"/>
    </row>
    <row r="46" spans="1:18">
      <c r="A46" s="15"/>
      <c r="B46" s="32"/>
      <c r="C46" s="33"/>
      <c r="D46" s="36"/>
      <c r="E46" s="36"/>
      <c r="F46" s="33"/>
      <c r="G46" s="33"/>
      <c r="H46" s="35"/>
      <c r="I46" s="35"/>
      <c r="J46" s="33"/>
      <c r="K46" s="33"/>
      <c r="L46" s="36"/>
      <c r="M46" s="36"/>
      <c r="N46" s="33"/>
      <c r="O46" s="33"/>
      <c r="P46" s="35"/>
      <c r="Q46" s="35"/>
      <c r="R46" s="33"/>
    </row>
    <row r="47" spans="1:18">
      <c r="A47" s="15"/>
      <c r="B47" s="37" t="s">
        <v>207</v>
      </c>
      <c r="C47" s="27"/>
      <c r="D47" s="39" t="s">
        <v>216</v>
      </c>
      <c r="E47" s="39"/>
      <c r="F47" s="27"/>
      <c r="G47" s="27"/>
      <c r="H47" s="38">
        <v>2238</v>
      </c>
      <c r="I47" s="38"/>
      <c r="J47" s="27"/>
      <c r="K47" s="27"/>
      <c r="L47" s="39" t="s">
        <v>216</v>
      </c>
      <c r="M47" s="39"/>
      <c r="N47" s="27"/>
      <c r="O47" s="27"/>
      <c r="P47" s="38">
        <v>2238</v>
      </c>
      <c r="Q47" s="38"/>
      <c r="R47" s="27"/>
    </row>
    <row r="48" spans="1:18">
      <c r="A48" s="15"/>
      <c r="B48" s="37"/>
      <c r="C48" s="27"/>
      <c r="D48" s="39"/>
      <c r="E48" s="39"/>
      <c r="F48" s="27"/>
      <c r="G48" s="27"/>
      <c r="H48" s="38"/>
      <c r="I48" s="38"/>
      <c r="J48" s="27"/>
      <c r="K48" s="27"/>
      <c r="L48" s="39"/>
      <c r="M48" s="39"/>
      <c r="N48" s="27"/>
      <c r="O48" s="27"/>
      <c r="P48" s="38"/>
      <c r="Q48" s="38"/>
      <c r="R48" s="27"/>
    </row>
    <row r="49" spans="1:26">
      <c r="A49" s="15"/>
      <c r="B49" s="32" t="s">
        <v>209</v>
      </c>
      <c r="C49" s="33"/>
      <c r="D49" s="36" t="s">
        <v>216</v>
      </c>
      <c r="E49" s="36"/>
      <c r="F49" s="33"/>
      <c r="G49" s="33"/>
      <c r="H49" s="36">
        <v>568</v>
      </c>
      <c r="I49" s="36"/>
      <c r="J49" s="33"/>
      <c r="K49" s="33"/>
      <c r="L49" s="36">
        <v>6</v>
      </c>
      <c r="M49" s="36"/>
      <c r="N49" s="33"/>
      <c r="O49" s="33"/>
      <c r="P49" s="36">
        <v>574</v>
      </c>
      <c r="Q49" s="36"/>
      <c r="R49" s="33"/>
    </row>
    <row r="50" spans="1:26" ht="15.75" thickBot="1">
      <c r="A50" s="15"/>
      <c r="B50" s="32"/>
      <c r="C50" s="33"/>
      <c r="D50" s="41"/>
      <c r="E50" s="41"/>
      <c r="F50" s="42"/>
      <c r="G50" s="33"/>
      <c r="H50" s="41"/>
      <c r="I50" s="41"/>
      <c r="J50" s="42"/>
      <c r="K50" s="33"/>
      <c r="L50" s="41"/>
      <c r="M50" s="41"/>
      <c r="N50" s="42"/>
      <c r="O50" s="33"/>
      <c r="P50" s="41"/>
      <c r="Q50" s="41"/>
      <c r="R50" s="42"/>
    </row>
    <row r="51" spans="1:26">
      <c r="A51" s="15"/>
      <c r="B51" s="44" t="s">
        <v>211</v>
      </c>
      <c r="C51" s="27"/>
      <c r="D51" s="45">
        <v>1765</v>
      </c>
      <c r="E51" s="45"/>
      <c r="F51" s="31"/>
      <c r="G51" s="27"/>
      <c r="H51" s="45">
        <v>17444</v>
      </c>
      <c r="I51" s="45"/>
      <c r="J51" s="31"/>
      <c r="K51" s="27"/>
      <c r="L51" s="48">
        <v>17</v>
      </c>
      <c r="M51" s="48"/>
      <c r="N51" s="31"/>
      <c r="O51" s="27"/>
      <c r="P51" s="45">
        <v>19226</v>
      </c>
      <c r="Q51" s="45"/>
      <c r="R51" s="31"/>
    </row>
    <row r="52" spans="1:26">
      <c r="A52" s="15"/>
      <c r="B52" s="44"/>
      <c r="C52" s="27"/>
      <c r="D52" s="38"/>
      <c r="E52" s="38"/>
      <c r="F52" s="27"/>
      <c r="G52" s="27"/>
      <c r="H52" s="38"/>
      <c r="I52" s="38"/>
      <c r="J52" s="27"/>
      <c r="K52" s="27"/>
      <c r="L52" s="39"/>
      <c r="M52" s="39"/>
      <c r="N52" s="27"/>
      <c r="O52" s="27"/>
      <c r="P52" s="38"/>
      <c r="Q52" s="38"/>
      <c r="R52" s="27"/>
    </row>
    <row r="53" spans="1:26">
      <c r="A53" s="15"/>
      <c r="B53" s="52" t="s">
        <v>213</v>
      </c>
      <c r="C53" s="33"/>
      <c r="D53" s="36">
        <v>450</v>
      </c>
      <c r="E53" s="36"/>
      <c r="F53" s="33"/>
      <c r="G53" s="33"/>
      <c r="H53" s="36">
        <v>3</v>
      </c>
      <c r="I53" s="36"/>
      <c r="J53" s="33"/>
      <c r="K53" s="33"/>
      <c r="L53" s="36">
        <v>224</v>
      </c>
      <c r="M53" s="36"/>
      <c r="N53" s="33"/>
      <c r="O53" s="33"/>
      <c r="P53" s="36">
        <v>677</v>
      </c>
      <c r="Q53" s="36"/>
      <c r="R53" s="33"/>
    </row>
    <row r="54" spans="1:26" ht="15.75" thickBot="1">
      <c r="A54" s="15"/>
      <c r="B54" s="52"/>
      <c r="C54" s="33"/>
      <c r="D54" s="41"/>
      <c r="E54" s="41"/>
      <c r="F54" s="42"/>
      <c r="G54" s="33"/>
      <c r="H54" s="41"/>
      <c r="I54" s="41"/>
      <c r="J54" s="42"/>
      <c r="K54" s="33"/>
      <c r="L54" s="41"/>
      <c r="M54" s="41"/>
      <c r="N54" s="42"/>
      <c r="O54" s="33"/>
      <c r="P54" s="41"/>
      <c r="Q54" s="41"/>
      <c r="R54" s="42"/>
    </row>
    <row r="55" spans="1:26">
      <c r="A55" s="15"/>
      <c r="B55" s="40" t="s">
        <v>304</v>
      </c>
      <c r="C55" s="27"/>
      <c r="D55" s="48" t="s">
        <v>216</v>
      </c>
      <c r="E55" s="48"/>
      <c r="F55" s="31"/>
      <c r="G55" s="27"/>
      <c r="H55" s="48">
        <v>14</v>
      </c>
      <c r="I55" s="48"/>
      <c r="J55" s="31"/>
      <c r="K55" s="27"/>
      <c r="L55" s="48" t="s">
        <v>216</v>
      </c>
      <c r="M55" s="48"/>
      <c r="N55" s="31"/>
      <c r="O55" s="27"/>
      <c r="P55" s="48">
        <v>14</v>
      </c>
      <c r="Q55" s="48"/>
      <c r="R55" s="31"/>
    </row>
    <row r="56" spans="1:26" ht="15.75" thickBot="1">
      <c r="A56" s="15"/>
      <c r="B56" s="40"/>
      <c r="C56" s="27"/>
      <c r="D56" s="49"/>
      <c r="E56" s="49"/>
      <c r="F56" s="47"/>
      <c r="G56" s="27"/>
      <c r="H56" s="49"/>
      <c r="I56" s="49"/>
      <c r="J56" s="47"/>
      <c r="K56" s="27"/>
      <c r="L56" s="49"/>
      <c r="M56" s="49"/>
      <c r="N56" s="47"/>
      <c r="O56" s="27"/>
      <c r="P56" s="49"/>
      <c r="Q56" s="49"/>
      <c r="R56" s="47"/>
    </row>
    <row r="57" spans="1:26">
      <c r="A57" s="15"/>
      <c r="B57" s="52" t="s">
        <v>300</v>
      </c>
      <c r="C57" s="33"/>
      <c r="D57" s="55" t="s">
        <v>200</v>
      </c>
      <c r="E57" s="57">
        <v>9830</v>
      </c>
      <c r="F57" s="54"/>
      <c r="G57" s="33"/>
      <c r="H57" s="55" t="s">
        <v>200</v>
      </c>
      <c r="I57" s="57">
        <v>18252</v>
      </c>
      <c r="J57" s="54"/>
      <c r="K57" s="33"/>
      <c r="L57" s="55" t="s">
        <v>200</v>
      </c>
      <c r="M57" s="53">
        <v>241</v>
      </c>
      <c r="N57" s="54"/>
      <c r="O57" s="33"/>
      <c r="P57" s="55" t="s">
        <v>200</v>
      </c>
      <c r="Q57" s="57">
        <v>28323</v>
      </c>
      <c r="R57" s="54"/>
    </row>
    <row r="58" spans="1:26" ht="15.75" thickBot="1">
      <c r="A58" s="15"/>
      <c r="B58" s="52"/>
      <c r="C58" s="33"/>
      <c r="D58" s="56"/>
      <c r="E58" s="58"/>
      <c r="F58" s="59"/>
      <c r="G58" s="33"/>
      <c r="H58" s="56"/>
      <c r="I58" s="58"/>
      <c r="J58" s="59"/>
      <c r="K58" s="33"/>
      <c r="L58" s="56"/>
      <c r="M58" s="60"/>
      <c r="N58" s="59"/>
      <c r="O58" s="33"/>
      <c r="P58" s="56"/>
      <c r="Q58" s="58"/>
      <c r="R58" s="59"/>
    </row>
    <row r="59" spans="1:26" ht="16.5" thickTop="1" thickBot="1">
      <c r="A59" s="15"/>
      <c r="B59" s="19" t="s">
        <v>301</v>
      </c>
      <c r="C59" s="13"/>
      <c r="D59" s="95">
        <v>35</v>
      </c>
      <c r="E59" s="95"/>
      <c r="F59" s="92" t="s">
        <v>302</v>
      </c>
      <c r="G59" s="13"/>
      <c r="H59" s="95">
        <v>64</v>
      </c>
      <c r="I59" s="95"/>
      <c r="J59" s="92" t="s">
        <v>302</v>
      </c>
      <c r="K59" s="13"/>
      <c r="L59" s="95">
        <v>1</v>
      </c>
      <c r="M59" s="95"/>
      <c r="N59" s="92" t="s">
        <v>302</v>
      </c>
      <c r="O59" s="13"/>
      <c r="P59" s="95">
        <v>100</v>
      </c>
      <c r="Q59" s="95"/>
      <c r="R59" s="93" t="s">
        <v>302</v>
      </c>
    </row>
    <row r="60" spans="1:26" ht="15.75" thickTop="1">
      <c r="A60" s="15"/>
      <c r="B60" s="34" t="s">
        <v>305</v>
      </c>
      <c r="C60" s="33"/>
      <c r="D60" s="77" t="s">
        <v>200</v>
      </c>
      <c r="E60" s="78" t="s">
        <v>216</v>
      </c>
      <c r="F60" s="79"/>
      <c r="G60" s="33"/>
      <c r="H60" s="77" t="s">
        <v>200</v>
      </c>
      <c r="I60" s="78">
        <v>14</v>
      </c>
      <c r="J60" s="79"/>
      <c r="K60" s="33"/>
      <c r="L60" s="77" t="s">
        <v>200</v>
      </c>
      <c r="M60" s="78" t="s">
        <v>216</v>
      </c>
      <c r="N60" s="79"/>
      <c r="O60" s="33"/>
      <c r="P60" s="77" t="s">
        <v>200</v>
      </c>
      <c r="Q60" s="78">
        <v>14</v>
      </c>
      <c r="R60" s="79"/>
    </row>
    <row r="61" spans="1:26" ht="15.75" thickBot="1">
      <c r="A61" s="15"/>
      <c r="B61" s="34"/>
      <c r="C61" s="33"/>
      <c r="D61" s="56"/>
      <c r="E61" s="60"/>
      <c r="F61" s="59"/>
      <c r="G61" s="33"/>
      <c r="H61" s="56"/>
      <c r="I61" s="60"/>
      <c r="J61" s="59"/>
      <c r="K61" s="33"/>
      <c r="L61" s="56"/>
      <c r="M61" s="60"/>
      <c r="N61" s="59"/>
      <c r="O61" s="33"/>
      <c r="P61" s="56"/>
      <c r="Q61" s="60"/>
      <c r="R61" s="59"/>
    </row>
    <row r="62" spans="1:26" ht="15.75" thickTop="1">
      <c r="A62" s="15" t="s">
        <v>566</v>
      </c>
      <c r="B62" s="89" t="s">
        <v>5</v>
      </c>
      <c r="C62" s="89"/>
      <c r="D62" s="89"/>
      <c r="E62" s="89"/>
      <c r="F62" s="89"/>
      <c r="G62" s="89"/>
      <c r="H62" s="89"/>
      <c r="I62" s="89"/>
      <c r="J62" s="89"/>
      <c r="K62" s="89"/>
      <c r="L62" s="89"/>
      <c r="M62" s="89"/>
      <c r="N62" s="89"/>
      <c r="O62" s="89"/>
      <c r="P62" s="89"/>
      <c r="Q62" s="89"/>
      <c r="R62" s="89"/>
      <c r="S62" s="89"/>
      <c r="T62" s="89"/>
      <c r="U62" s="89"/>
      <c r="V62" s="89"/>
      <c r="W62" s="89"/>
      <c r="X62" s="89"/>
      <c r="Y62" s="89"/>
      <c r="Z62" s="89"/>
    </row>
    <row r="63" spans="1:26">
      <c r="A63" s="15"/>
      <c r="B63" s="27" t="s">
        <v>306</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c r="A64" s="15"/>
      <c r="B64" s="24"/>
      <c r="C64" s="24"/>
      <c r="D64" s="24"/>
      <c r="E64" s="24"/>
      <c r="F64" s="24"/>
      <c r="G64" s="24"/>
      <c r="H64" s="24"/>
      <c r="I64" s="24"/>
      <c r="J64" s="24"/>
      <c r="K64" s="24"/>
      <c r="L64" s="24"/>
      <c r="M64" s="24"/>
      <c r="N64" s="24"/>
      <c r="O64" s="24"/>
      <c r="P64" s="24"/>
      <c r="Q64" s="24"/>
      <c r="R64" s="24"/>
      <c r="S64" s="24"/>
      <c r="T64" s="24"/>
      <c r="U64" s="24"/>
      <c r="V64" s="24"/>
    </row>
    <row r="65" spans="1:22">
      <c r="A65" s="15"/>
      <c r="B65" s="16"/>
      <c r="C65" s="16"/>
      <c r="D65" s="16"/>
      <c r="E65" s="16"/>
      <c r="F65" s="16"/>
      <c r="G65" s="16"/>
      <c r="H65" s="16"/>
      <c r="I65" s="16"/>
      <c r="J65" s="16"/>
      <c r="K65" s="16"/>
      <c r="L65" s="16"/>
      <c r="M65" s="16"/>
      <c r="N65" s="16"/>
      <c r="O65" s="16"/>
      <c r="P65" s="16"/>
      <c r="Q65" s="16"/>
      <c r="R65" s="16"/>
      <c r="S65" s="16"/>
      <c r="T65" s="16"/>
      <c r="U65" s="16"/>
      <c r="V65" s="16"/>
    </row>
    <row r="66" spans="1:22">
      <c r="A66" s="15"/>
      <c r="B66" s="25" t="s">
        <v>188</v>
      </c>
      <c r="C66" s="27"/>
      <c r="D66" s="28" t="s">
        <v>288</v>
      </c>
      <c r="E66" s="28"/>
      <c r="F66" s="28"/>
      <c r="G66" s="27"/>
      <c r="H66" s="28" t="s">
        <v>292</v>
      </c>
      <c r="I66" s="28"/>
      <c r="J66" s="28"/>
      <c r="K66" s="27"/>
      <c r="L66" s="28" t="s">
        <v>296</v>
      </c>
      <c r="M66" s="28"/>
      <c r="N66" s="28"/>
      <c r="O66" s="27"/>
      <c r="P66" s="28" t="s">
        <v>116</v>
      </c>
      <c r="Q66" s="28"/>
      <c r="R66" s="28"/>
      <c r="S66" s="27"/>
      <c r="T66" s="28" t="s">
        <v>307</v>
      </c>
      <c r="U66" s="28"/>
      <c r="V66" s="28"/>
    </row>
    <row r="67" spans="1:22">
      <c r="A67" s="15"/>
      <c r="B67" s="25"/>
      <c r="C67" s="27"/>
      <c r="D67" s="28" t="s">
        <v>289</v>
      </c>
      <c r="E67" s="28"/>
      <c r="F67" s="28"/>
      <c r="G67" s="27"/>
      <c r="H67" s="28" t="s">
        <v>293</v>
      </c>
      <c r="I67" s="28"/>
      <c r="J67" s="28"/>
      <c r="K67" s="27"/>
      <c r="L67" s="28" t="s">
        <v>294</v>
      </c>
      <c r="M67" s="28"/>
      <c r="N67" s="28"/>
      <c r="O67" s="27"/>
      <c r="P67" s="28" t="s">
        <v>195</v>
      </c>
      <c r="Q67" s="28"/>
      <c r="R67" s="28"/>
      <c r="S67" s="27"/>
      <c r="T67" s="28"/>
      <c r="U67" s="28"/>
      <c r="V67" s="28"/>
    </row>
    <row r="68" spans="1:22">
      <c r="A68" s="15"/>
      <c r="B68" s="25"/>
      <c r="C68" s="27"/>
      <c r="D68" s="28" t="s">
        <v>290</v>
      </c>
      <c r="E68" s="28"/>
      <c r="F68" s="28"/>
      <c r="G68" s="27"/>
      <c r="H68" s="28" t="s">
        <v>294</v>
      </c>
      <c r="I68" s="28"/>
      <c r="J68" s="28"/>
      <c r="K68" s="27"/>
      <c r="L68" s="28" t="s">
        <v>297</v>
      </c>
      <c r="M68" s="28"/>
      <c r="N68" s="28"/>
      <c r="O68" s="27"/>
      <c r="P68" s="28" t="s">
        <v>196</v>
      </c>
      <c r="Q68" s="28"/>
      <c r="R68" s="28"/>
      <c r="S68" s="27"/>
      <c r="T68" s="28"/>
      <c r="U68" s="28"/>
      <c r="V68" s="28"/>
    </row>
    <row r="69" spans="1:22" ht="15.75" thickBot="1">
      <c r="A69" s="15"/>
      <c r="B69" s="26"/>
      <c r="C69" s="27"/>
      <c r="D69" s="30" t="s">
        <v>291</v>
      </c>
      <c r="E69" s="30"/>
      <c r="F69" s="30"/>
      <c r="G69" s="27"/>
      <c r="H69" s="30" t="s">
        <v>295</v>
      </c>
      <c r="I69" s="30"/>
      <c r="J69" s="30"/>
      <c r="K69" s="27"/>
      <c r="L69" s="29"/>
      <c r="M69" s="29"/>
      <c r="N69" s="29"/>
      <c r="O69" s="27"/>
      <c r="P69" s="29"/>
      <c r="Q69" s="29"/>
      <c r="R69" s="29"/>
      <c r="S69" s="27"/>
      <c r="T69" s="30"/>
      <c r="U69" s="30"/>
      <c r="V69" s="30"/>
    </row>
    <row r="70" spans="1:22">
      <c r="A70" s="15"/>
      <c r="B70" s="18" t="s">
        <v>197</v>
      </c>
      <c r="C70" s="13"/>
      <c r="D70" s="31"/>
      <c r="E70" s="31"/>
      <c r="F70" s="31"/>
      <c r="G70" s="13"/>
      <c r="H70" s="31"/>
      <c r="I70" s="31"/>
      <c r="J70" s="31"/>
      <c r="K70" s="13"/>
      <c r="L70" s="31"/>
      <c r="M70" s="31"/>
      <c r="N70" s="31"/>
      <c r="O70" s="13"/>
      <c r="P70" s="31"/>
      <c r="Q70" s="31"/>
      <c r="R70" s="31"/>
      <c r="S70" s="13"/>
      <c r="T70" s="31"/>
      <c r="U70" s="31"/>
      <c r="V70" s="31"/>
    </row>
    <row r="71" spans="1:22">
      <c r="A71" s="15"/>
      <c r="B71" s="22" t="s">
        <v>215</v>
      </c>
      <c r="C71" s="20"/>
      <c r="D71" s="33"/>
      <c r="E71" s="33"/>
      <c r="F71" s="33"/>
      <c r="G71" s="20"/>
      <c r="H71" s="33"/>
      <c r="I71" s="33"/>
      <c r="J71" s="33"/>
      <c r="K71" s="20"/>
      <c r="L71" s="33"/>
      <c r="M71" s="33"/>
      <c r="N71" s="33"/>
      <c r="O71" s="20"/>
      <c r="P71" s="33"/>
      <c r="Q71" s="33"/>
      <c r="R71" s="33"/>
      <c r="S71" s="20"/>
      <c r="T71" s="33"/>
      <c r="U71" s="33"/>
      <c r="V71" s="33"/>
    </row>
    <row r="72" spans="1:22">
      <c r="A72" s="15"/>
      <c r="B72" s="37" t="s">
        <v>199</v>
      </c>
      <c r="C72" s="27"/>
      <c r="D72" s="40" t="s">
        <v>200</v>
      </c>
      <c r="E72" s="39">
        <v>182</v>
      </c>
      <c r="F72" s="27"/>
      <c r="G72" s="27"/>
      <c r="H72" s="40" t="s">
        <v>200</v>
      </c>
      <c r="I72" s="39" t="s">
        <v>216</v>
      </c>
      <c r="J72" s="27"/>
      <c r="K72" s="27"/>
      <c r="L72" s="40" t="s">
        <v>200</v>
      </c>
      <c r="M72" s="39" t="s">
        <v>216</v>
      </c>
      <c r="N72" s="27"/>
      <c r="O72" s="27"/>
      <c r="P72" s="40" t="s">
        <v>200</v>
      </c>
      <c r="Q72" s="39">
        <v>182</v>
      </c>
      <c r="R72" s="27"/>
      <c r="S72" s="27"/>
      <c r="T72" s="40" t="s">
        <v>200</v>
      </c>
      <c r="U72" s="39">
        <v>179</v>
      </c>
      <c r="V72" s="27"/>
    </row>
    <row r="73" spans="1:22">
      <c r="A73" s="15"/>
      <c r="B73" s="37"/>
      <c r="C73" s="27"/>
      <c r="D73" s="40"/>
      <c r="E73" s="39"/>
      <c r="F73" s="27"/>
      <c r="G73" s="27"/>
      <c r="H73" s="40"/>
      <c r="I73" s="39"/>
      <c r="J73" s="27"/>
      <c r="K73" s="27"/>
      <c r="L73" s="40"/>
      <c r="M73" s="39"/>
      <c r="N73" s="27"/>
      <c r="O73" s="27"/>
      <c r="P73" s="40"/>
      <c r="Q73" s="39"/>
      <c r="R73" s="27"/>
      <c r="S73" s="27"/>
      <c r="T73" s="40"/>
      <c r="U73" s="39"/>
      <c r="V73" s="27"/>
    </row>
    <row r="74" spans="1:22">
      <c r="A74" s="15"/>
      <c r="B74" s="32" t="s">
        <v>203</v>
      </c>
      <c r="C74" s="33"/>
      <c r="D74" s="36" t="s">
        <v>216</v>
      </c>
      <c r="E74" s="36"/>
      <c r="F74" s="33"/>
      <c r="G74" s="33"/>
      <c r="H74" s="36" t="s">
        <v>216</v>
      </c>
      <c r="I74" s="36"/>
      <c r="J74" s="33"/>
      <c r="K74" s="33"/>
      <c r="L74" s="36">
        <v>28</v>
      </c>
      <c r="M74" s="36"/>
      <c r="N74" s="33"/>
      <c r="O74" s="33"/>
      <c r="P74" s="36">
        <v>28</v>
      </c>
      <c r="Q74" s="36"/>
      <c r="R74" s="33"/>
      <c r="S74" s="33"/>
      <c r="T74" s="36">
        <v>28</v>
      </c>
      <c r="U74" s="36"/>
      <c r="V74" s="33"/>
    </row>
    <row r="75" spans="1:22">
      <c r="A75" s="15"/>
      <c r="B75" s="32"/>
      <c r="C75" s="33"/>
      <c r="D75" s="36"/>
      <c r="E75" s="36"/>
      <c r="F75" s="33"/>
      <c r="G75" s="33"/>
      <c r="H75" s="36"/>
      <c r="I75" s="36"/>
      <c r="J75" s="33"/>
      <c r="K75" s="33"/>
      <c r="L75" s="36"/>
      <c r="M75" s="36"/>
      <c r="N75" s="33"/>
      <c r="O75" s="33"/>
      <c r="P75" s="36"/>
      <c r="Q75" s="36"/>
      <c r="R75" s="33"/>
      <c r="S75" s="33"/>
      <c r="T75" s="36"/>
      <c r="U75" s="36"/>
      <c r="V75" s="33"/>
    </row>
    <row r="76" spans="1:22">
      <c r="A76" s="15"/>
      <c r="B76" s="37" t="s">
        <v>205</v>
      </c>
      <c r="C76" s="27"/>
      <c r="D76" s="39">
        <v>47</v>
      </c>
      <c r="E76" s="39"/>
      <c r="F76" s="27"/>
      <c r="G76" s="27"/>
      <c r="H76" s="39">
        <v>341</v>
      </c>
      <c r="I76" s="39"/>
      <c r="J76" s="27"/>
      <c r="K76" s="27"/>
      <c r="L76" s="39">
        <v>277</v>
      </c>
      <c r="M76" s="39"/>
      <c r="N76" s="27"/>
      <c r="O76" s="27"/>
      <c r="P76" s="39">
        <v>665</v>
      </c>
      <c r="Q76" s="39"/>
      <c r="R76" s="27"/>
      <c r="S76" s="27"/>
      <c r="T76" s="39">
        <v>665</v>
      </c>
      <c r="U76" s="39"/>
      <c r="V76" s="27"/>
    </row>
    <row r="77" spans="1:22" ht="15.75" thickBot="1">
      <c r="A77" s="15"/>
      <c r="B77" s="37"/>
      <c r="C77" s="27"/>
      <c r="D77" s="49"/>
      <c r="E77" s="49"/>
      <c r="F77" s="47"/>
      <c r="G77" s="27"/>
      <c r="H77" s="49"/>
      <c r="I77" s="49"/>
      <c r="J77" s="47"/>
      <c r="K77" s="27"/>
      <c r="L77" s="49"/>
      <c r="M77" s="49"/>
      <c r="N77" s="47"/>
      <c r="O77" s="27"/>
      <c r="P77" s="49"/>
      <c r="Q77" s="49"/>
      <c r="R77" s="47"/>
      <c r="S77" s="27"/>
      <c r="T77" s="49"/>
      <c r="U77" s="49"/>
      <c r="V77" s="47"/>
    </row>
    <row r="78" spans="1:22">
      <c r="A78" s="15"/>
      <c r="B78" s="52" t="s">
        <v>217</v>
      </c>
      <c r="C78" s="33"/>
      <c r="D78" s="55" t="s">
        <v>200</v>
      </c>
      <c r="E78" s="53">
        <v>229</v>
      </c>
      <c r="F78" s="54"/>
      <c r="G78" s="33"/>
      <c r="H78" s="55" t="s">
        <v>200</v>
      </c>
      <c r="I78" s="53">
        <v>341</v>
      </c>
      <c r="J78" s="54"/>
      <c r="K78" s="33"/>
      <c r="L78" s="55" t="s">
        <v>200</v>
      </c>
      <c r="M78" s="53">
        <v>305</v>
      </c>
      <c r="N78" s="54"/>
      <c r="O78" s="33"/>
      <c r="P78" s="55" t="s">
        <v>200</v>
      </c>
      <c r="Q78" s="53">
        <v>875</v>
      </c>
      <c r="R78" s="54"/>
      <c r="S78" s="33"/>
      <c r="T78" s="55" t="s">
        <v>200</v>
      </c>
      <c r="U78" s="53">
        <v>872</v>
      </c>
      <c r="V78" s="54"/>
    </row>
    <row r="79" spans="1:22" ht="15.75" thickBot="1">
      <c r="A79" s="15"/>
      <c r="B79" s="52"/>
      <c r="C79" s="33"/>
      <c r="D79" s="56"/>
      <c r="E79" s="60"/>
      <c r="F79" s="59"/>
      <c r="G79" s="33"/>
      <c r="H79" s="56"/>
      <c r="I79" s="60"/>
      <c r="J79" s="59"/>
      <c r="K79" s="33"/>
      <c r="L79" s="56"/>
      <c r="M79" s="60"/>
      <c r="N79" s="59"/>
      <c r="O79" s="33"/>
      <c r="P79" s="56"/>
      <c r="Q79" s="60"/>
      <c r="R79" s="59"/>
      <c r="S79" s="33"/>
      <c r="T79" s="56"/>
      <c r="U79" s="60"/>
      <c r="V79" s="59"/>
    </row>
    <row r="80" spans="1:22" ht="15.75" thickTop="1">
      <c r="A80" s="15"/>
      <c r="B80" s="44" t="s">
        <v>308</v>
      </c>
      <c r="C80" s="27"/>
      <c r="D80" s="81" t="s">
        <v>200</v>
      </c>
      <c r="E80" s="82" t="s">
        <v>216</v>
      </c>
      <c r="F80" s="61"/>
      <c r="G80" s="27"/>
      <c r="H80" s="81" t="s">
        <v>200</v>
      </c>
      <c r="I80" s="97">
        <v>16604</v>
      </c>
      <c r="J80" s="61"/>
      <c r="K80" s="27"/>
      <c r="L80" s="81" t="s">
        <v>200</v>
      </c>
      <c r="M80" s="82" t="s">
        <v>216</v>
      </c>
      <c r="N80" s="61"/>
      <c r="O80" s="27"/>
      <c r="P80" s="81" t="s">
        <v>200</v>
      </c>
      <c r="Q80" s="97">
        <v>16604</v>
      </c>
      <c r="R80" s="61"/>
      <c r="S80" s="27"/>
      <c r="T80" s="81" t="s">
        <v>200</v>
      </c>
      <c r="U80" s="97">
        <v>15723</v>
      </c>
      <c r="V80" s="61"/>
    </row>
    <row r="81" spans="1:26" ht="15.75" thickBot="1">
      <c r="A81" s="15"/>
      <c r="B81" s="44"/>
      <c r="C81" s="27"/>
      <c r="D81" s="73"/>
      <c r="E81" s="76"/>
      <c r="F81" s="75"/>
      <c r="G81" s="27"/>
      <c r="H81" s="73"/>
      <c r="I81" s="74"/>
      <c r="J81" s="75"/>
      <c r="K81" s="27"/>
      <c r="L81" s="73"/>
      <c r="M81" s="76"/>
      <c r="N81" s="75"/>
      <c r="O81" s="27"/>
      <c r="P81" s="73"/>
      <c r="Q81" s="74"/>
      <c r="R81" s="75"/>
      <c r="S81" s="27"/>
      <c r="T81" s="73"/>
      <c r="U81" s="74"/>
      <c r="V81" s="75"/>
    </row>
    <row r="82" spans="1:26" ht="15.75" thickTop="1">
      <c r="A82" s="15"/>
      <c r="B82" s="96" t="s">
        <v>220</v>
      </c>
      <c r="C82" s="20"/>
      <c r="D82" s="79"/>
      <c r="E82" s="79"/>
      <c r="F82" s="79"/>
      <c r="G82" s="20"/>
      <c r="H82" s="79"/>
      <c r="I82" s="79"/>
      <c r="J82" s="79"/>
      <c r="K82" s="20"/>
      <c r="L82" s="79"/>
      <c r="M82" s="79"/>
      <c r="N82" s="79"/>
      <c r="O82" s="20"/>
      <c r="P82" s="79"/>
      <c r="Q82" s="79"/>
      <c r="R82" s="79"/>
      <c r="S82" s="20"/>
      <c r="T82" s="79"/>
      <c r="U82" s="79"/>
      <c r="V82" s="79"/>
    </row>
    <row r="83" spans="1:26">
      <c r="A83" s="15"/>
      <c r="B83" s="19" t="s">
        <v>215</v>
      </c>
      <c r="C83" s="13"/>
      <c r="D83" s="27"/>
      <c r="E83" s="27"/>
      <c r="F83" s="27"/>
      <c r="G83" s="13"/>
      <c r="H83" s="27"/>
      <c r="I83" s="27"/>
      <c r="J83" s="27"/>
      <c r="K83" s="13"/>
      <c r="L83" s="27"/>
      <c r="M83" s="27"/>
      <c r="N83" s="27"/>
      <c r="O83" s="13"/>
      <c r="P83" s="27"/>
      <c r="Q83" s="27"/>
      <c r="R83" s="27"/>
      <c r="S83" s="13"/>
      <c r="T83" s="27"/>
      <c r="U83" s="27"/>
      <c r="V83" s="27"/>
    </row>
    <row r="84" spans="1:26">
      <c r="A84" s="15"/>
      <c r="B84" s="32" t="s">
        <v>199</v>
      </c>
      <c r="C84" s="33"/>
      <c r="D84" s="34" t="s">
        <v>200</v>
      </c>
      <c r="E84" s="36">
        <v>174</v>
      </c>
      <c r="F84" s="33"/>
      <c r="G84" s="33"/>
      <c r="H84" s="34" t="s">
        <v>200</v>
      </c>
      <c r="I84" s="36" t="s">
        <v>216</v>
      </c>
      <c r="J84" s="33"/>
      <c r="K84" s="33"/>
      <c r="L84" s="34" t="s">
        <v>200</v>
      </c>
      <c r="M84" s="36" t="s">
        <v>216</v>
      </c>
      <c r="N84" s="33"/>
      <c r="O84" s="33"/>
      <c r="P84" s="34" t="s">
        <v>200</v>
      </c>
      <c r="Q84" s="36">
        <v>174</v>
      </c>
      <c r="R84" s="33"/>
      <c r="S84" s="33"/>
      <c r="T84" s="34" t="s">
        <v>200</v>
      </c>
      <c r="U84" s="36">
        <v>168</v>
      </c>
      <c r="V84" s="33"/>
    </row>
    <row r="85" spans="1:26">
      <c r="A85" s="15"/>
      <c r="B85" s="32"/>
      <c r="C85" s="33"/>
      <c r="D85" s="34"/>
      <c r="E85" s="36"/>
      <c r="F85" s="33"/>
      <c r="G85" s="33"/>
      <c r="H85" s="34"/>
      <c r="I85" s="36"/>
      <c r="J85" s="33"/>
      <c r="K85" s="33"/>
      <c r="L85" s="34"/>
      <c r="M85" s="36"/>
      <c r="N85" s="33"/>
      <c r="O85" s="33"/>
      <c r="P85" s="34"/>
      <c r="Q85" s="36"/>
      <c r="R85" s="33"/>
      <c r="S85" s="33"/>
      <c r="T85" s="34"/>
      <c r="U85" s="36"/>
      <c r="V85" s="33"/>
    </row>
    <row r="86" spans="1:26">
      <c r="A86" s="15"/>
      <c r="B86" s="37" t="s">
        <v>203</v>
      </c>
      <c r="C86" s="27"/>
      <c r="D86" s="39" t="s">
        <v>216</v>
      </c>
      <c r="E86" s="39"/>
      <c r="F86" s="27"/>
      <c r="G86" s="27"/>
      <c r="H86" s="39">
        <v>1</v>
      </c>
      <c r="I86" s="39"/>
      <c r="J86" s="27"/>
      <c r="K86" s="27"/>
      <c r="L86" s="39">
        <v>29</v>
      </c>
      <c r="M86" s="39"/>
      <c r="N86" s="27"/>
      <c r="O86" s="27"/>
      <c r="P86" s="39">
        <v>30</v>
      </c>
      <c r="Q86" s="39"/>
      <c r="R86" s="27"/>
      <c r="S86" s="27"/>
      <c r="T86" s="39">
        <v>30</v>
      </c>
      <c r="U86" s="39"/>
      <c r="V86" s="27"/>
    </row>
    <row r="87" spans="1:26">
      <c r="A87" s="15"/>
      <c r="B87" s="37"/>
      <c r="C87" s="27"/>
      <c r="D87" s="39"/>
      <c r="E87" s="39"/>
      <c r="F87" s="27"/>
      <c r="G87" s="27"/>
      <c r="H87" s="39"/>
      <c r="I87" s="39"/>
      <c r="J87" s="27"/>
      <c r="K87" s="27"/>
      <c r="L87" s="39"/>
      <c r="M87" s="39"/>
      <c r="N87" s="27"/>
      <c r="O87" s="27"/>
      <c r="P87" s="39"/>
      <c r="Q87" s="39"/>
      <c r="R87" s="27"/>
      <c r="S87" s="27"/>
      <c r="T87" s="39"/>
      <c r="U87" s="39"/>
      <c r="V87" s="27"/>
    </row>
    <row r="88" spans="1:26">
      <c r="A88" s="15"/>
      <c r="B88" s="32" t="s">
        <v>205</v>
      </c>
      <c r="C88" s="33"/>
      <c r="D88" s="36">
        <v>10</v>
      </c>
      <c r="E88" s="36"/>
      <c r="F88" s="33"/>
      <c r="G88" s="33"/>
      <c r="H88" s="36">
        <v>346</v>
      </c>
      <c r="I88" s="36"/>
      <c r="J88" s="33"/>
      <c r="K88" s="33"/>
      <c r="L88" s="36">
        <v>287</v>
      </c>
      <c r="M88" s="36"/>
      <c r="N88" s="33"/>
      <c r="O88" s="33"/>
      <c r="P88" s="36">
        <v>643</v>
      </c>
      <c r="Q88" s="36"/>
      <c r="R88" s="33"/>
      <c r="S88" s="33"/>
      <c r="T88" s="36">
        <v>641</v>
      </c>
      <c r="U88" s="36"/>
      <c r="V88" s="33"/>
    </row>
    <row r="89" spans="1:26" ht="15.75" thickBot="1">
      <c r="A89" s="15"/>
      <c r="B89" s="32"/>
      <c r="C89" s="33"/>
      <c r="D89" s="41"/>
      <c r="E89" s="41"/>
      <c r="F89" s="42"/>
      <c r="G89" s="33"/>
      <c r="H89" s="41"/>
      <c r="I89" s="41"/>
      <c r="J89" s="42"/>
      <c r="K89" s="33"/>
      <c r="L89" s="41"/>
      <c r="M89" s="41"/>
      <c r="N89" s="42"/>
      <c r="O89" s="33"/>
      <c r="P89" s="41"/>
      <c r="Q89" s="41"/>
      <c r="R89" s="42"/>
      <c r="S89" s="33"/>
      <c r="T89" s="41"/>
      <c r="U89" s="41"/>
      <c r="V89" s="42"/>
    </row>
    <row r="90" spans="1:26">
      <c r="A90" s="15"/>
      <c r="B90" s="44" t="s">
        <v>217</v>
      </c>
      <c r="C90" s="27"/>
      <c r="D90" s="50" t="s">
        <v>200</v>
      </c>
      <c r="E90" s="48">
        <v>184</v>
      </c>
      <c r="F90" s="31"/>
      <c r="G90" s="27"/>
      <c r="H90" s="50" t="s">
        <v>200</v>
      </c>
      <c r="I90" s="48">
        <v>347</v>
      </c>
      <c r="J90" s="31"/>
      <c r="K90" s="27"/>
      <c r="L90" s="50" t="s">
        <v>200</v>
      </c>
      <c r="M90" s="48">
        <v>316</v>
      </c>
      <c r="N90" s="31"/>
      <c r="O90" s="27"/>
      <c r="P90" s="50" t="s">
        <v>200</v>
      </c>
      <c r="Q90" s="48">
        <v>847</v>
      </c>
      <c r="R90" s="31"/>
      <c r="S90" s="27"/>
      <c r="T90" s="50" t="s">
        <v>200</v>
      </c>
      <c r="U90" s="48">
        <v>839</v>
      </c>
      <c r="V90" s="31"/>
    </row>
    <row r="91" spans="1:26" ht="15.75" thickBot="1">
      <c r="A91" s="15"/>
      <c r="B91" s="44"/>
      <c r="C91" s="27"/>
      <c r="D91" s="73"/>
      <c r="E91" s="76"/>
      <c r="F91" s="75"/>
      <c r="G91" s="27"/>
      <c r="H91" s="73"/>
      <c r="I91" s="76"/>
      <c r="J91" s="75"/>
      <c r="K91" s="27"/>
      <c r="L91" s="73"/>
      <c r="M91" s="76"/>
      <c r="N91" s="75"/>
      <c r="O91" s="27"/>
      <c r="P91" s="73"/>
      <c r="Q91" s="76"/>
      <c r="R91" s="75"/>
      <c r="S91" s="27"/>
      <c r="T91" s="73"/>
      <c r="U91" s="76"/>
      <c r="V91" s="75"/>
    </row>
    <row r="92" spans="1:26" ht="15.75" thickTop="1">
      <c r="A92" s="15"/>
      <c r="B92" s="52" t="s">
        <v>308</v>
      </c>
      <c r="C92" s="33"/>
      <c r="D92" s="77" t="s">
        <v>200</v>
      </c>
      <c r="E92" s="78" t="s">
        <v>216</v>
      </c>
      <c r="F92" s="79"/>
      <c r="G92" s="33"/>
      <c r="H92" s="77" t="s">
        <v>200</v>
      </c>
      <c r="I92" s="98">
        <v>17034</v>
      </c>
      <c r="J92" s="79"/>
      <c r="K92" s="33"/>
      <c r="L92" s="77" t="s">
        <v>200</v>
      </c>
      <c r="M92" s="78" t="s">
        <v>216</v>
      </c>
      <c r="N92" s="79"/>
      <c r="O92" s="33"/>
      <c r="P92" s="77" t="s">
        <v>200</v>
      </c>
      <c r="Q92" s="98">
        <v>17034</v>
      </c>
      <c r="R92" s="79"/>
      <c r="S92" s="33"/>
      <c r="T92" s="77" t="s">
        <v>200</v>
      </c>
      <c r="U92" s="98">
        <v>15167</v>
      </c>
      <c r="V92" s="79"/>
    </row>
    <row r="93" spans="1:26" ht="15.75" thickBot="1">
      <c r="A93" s="15"/>
      <c r="B93" s="52"/>
      <c r="C93" s="33"/>
      <c r="D93" s="56"/>
      <c r="E93" s="60"/>
      <c r="F93" s="59"/>
      <c r="G93" s="33"/>
      <c r="H93" s="56"/>
      <c r="I93" s="58"/>
      <c r="J93" s="59"/>
      <c r="K93" s="33"/>
      <c r="L93" s="56"/>
      <c r="M93" s="60"/>
      <c r="N93" s="59"/>
      <c r="O93" s="33"/>
      <c r="P93" s="56"/>
      <c r="Q93" s="58"/>
      <c r="R93" s="59"/>
      <c r="S93" s="33"/>
      <c r="T93" s="56"/>
      <c r="U93" s="58"/>
      <c r="V93" s="59"/>
    </row>
    <row r="94" spans="1:26" ht="15.75" thickTop="1">
      <c r="A94" s="15" t="s">
        <v>567</v>
      </c>
      <c r="B94" s="89" t="s">
        <v>5</v>
      </c>
      <c r="C94" s="89"/>
      <c r="D94" s="89"/>
      <c r="E94" s="89"/>
      <c r="F94" s="89"/>
      <c r="G94" s="89"/>
      <c r="H94" s="89"/>
      <c r="I94" s="89"/>
      <c r="J94" s="89"/>
      <c r="K94" s="89"/>
      <c r="L94" s="89"/>
      <c r="M94" s="89"/>
      <c r="N94" s="89"/>
      <c r="O94" s="89"/>
      <c r="P94" s="89"/>
      <c r="Q94" s="89"/>
      <c r="R94" s="89"/>
      <c r="S94" s="89"/>
      <c r="T94" s="89"/>
      <c r="U94" s="89"/>
      <c r="V94" s="89"/>
      <c r="W94" s="89"/>
      <c r="X94" s="89"/>
      <c r="Y94" s="89"/>
      <c r="Z94" s="89"/>
    </row>
    <row r="95" spans="1:26">
      <c r="A95" s="15"/>
      <c r="B95" s="27" t="s">
        <v>310</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c r="A96" s="15"/>
      <c r="B96" s="24"/>
      <c r="C96" s="24"/>
      <c r="D96" s="24"/>
      <c r="E96" s="24"/>
      <c r="F96" s="24"/>
      <c r="G96" s="24"/>
      <c r="H96" s="24"/>
      <c r="I96" s="24"/>
      <c r="J96" s="24"/>
      <c r="K96" s="24"/>
      <c r="L96" s="24"/>
      <c r="M96" s="24"/>
      <c r="N96" s="24"/>
      <c r="O96" s="24"/>
      <c r="P96" s="24"/>
      <c r="Q96" s="24"/>
      <c r="R96" s="24"/>
      <c r="S96" s="24"/>
      <c r="T96" s="24"/>
      <c r="U96" s="24"/>
      <c r="V96" s="24"/>
      <c r="W96" s="24"/>
      <c r="X96" s="24"/>
      <c r="Y96" s="24"/>
      <c r="Z96" s="24"/>
    </row>
    <row r="97" spans="1:26">
      <c r="A97" s="15"/>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thickBot="1">
      <c r="A98" s="15"/>
      <c r="B98" s="66"/>
      <c r="C98" s="13"/>
      <c r="D98" s="30" t="s">
        <v>311</v>
      </c>
      <c r="E98" s="30"/>
      <c r="F98" s="30"/>
      <c r="G98" s="30"/>
      <c r="H98" s="30"/>
      <c r="I98" s="30"/>
      <c r="J98" s="30"/>
      <c r="K98" s="30"/>
      <c r="L98" s="30"/>
      <c r="M98" s="30"/>
      <c r="N98" s="30"/>
      <c r="O98" s="13"/>
      <c r="P98" s="30" t="s">
        <v>312</v>
      </c>
      <c r="Q98" s="30"/>
      <c r="R98" s="30"/>
      <c r="S98" s="30"/>
      <c r="T98" s="30"/>
      <c r="U98" s="30"/>
      <c r="V98" s="30"/>
      <c r="W98" s="30"/>
      <c r="X98" s="30"/>
      <c r="Y98" s="30"/>
      <c r="Z98" s="30"/>
    </row>
    <row r="99" spans="1:26">
      <c r="A99" s="15"/>
      <c r="B99" s="25" t="s">
        <v>188</v>
      </c>
      <c r="C99" s="27"/>
      <c r="D99" s="69" t="s">
        <v>313</v>
      </c>
      <c r="E99" s="69"/>
      <c r="F99" s="69"/>
      <c r="G99" s="31"/>
      <c r="H99" s="69" t="s">
        <v>315</v>
      </c>
      <c r="I99" s="69"/>
      <c r="J99" s="69"/>
      <c r="K99" s="31"/>
      <c r="L99" s="69" t="s">
        <v>116</v>
      </c>
      <c r="M99" s="69"/>
      <c r="N99" s="69"/>
      <c r="O99" s="27"/>
      <c r="P99" s="69" t="s">
        <v>313</v>
      </c>
      <c r="Q99" s="69"/>
      <c r="R99" s="69"/>
      <c r="S99" s="31"/>
      <c r="T99" s="69" t="s">
        <v>315</v>
      </c>
      <c r="U99" s="69"/>
      <c r="V99" s="69"/>
      <c r="W99" s="31"/>
      <c r="X99" s="69" t="s">
        <v>116</v>
      </c>
      <c r="Y99" s="69"/>
      <c r="Z99" s="69"/>
    </row>
    <row r="100" spans="1:26" ht="15.75" thickBot="1">
      <c r="A100" s="15"/>
      <c r="B100" s="26"/>
      <c r="C100" s="27"/>
      <c r="D100" s="30" t="s">
        <v>314</v>
      </c>
      <c r="E100" s="30"/>
      <c r="F100" s="30"/>
      <c r="G100" s="27"/>
      <c r="H100" s="30" t="s">
        <v>314</v>
      </c>
      <c r="I100" s="30"/>
      <c r="J100" s="30"/>
      <c r="K100" s="27"/>
      <c r="L100" s="30"/>
      <c r="M100" s="30"/>
      <c r="N100" s="30"/>
      <c r="O100" s="27"/>
      <c r="P100" s="30" t="s">
        <v>314</v>
      </c>
      <c r="Q100" s="30"/>
      <c r="R100" s="30"/>
      <c r="S100" s="27"/>
      <c r="T100" s="30" t="s">
        <v>314</v>
      </c>
      <c r="U100" s="30"/>
      <c r="V100" s="30"/>
      <c r="W100" s="27"/>
      <c r="X100" s="30"/>
      <c r="Y100" s="30"/>
      <c r="Z100" s="30"/>
    </row>
    <row r="101" spans="1:26">
      <c r="A101" s="15"/>
      <c r="B101" s="99" t="s">
        <v>197</v>
      </c>
      <c r="C101" s="20"/>
      <c r="D101" s="54"/>
      <c r="E101" s="54"/>
      <c r="F101" s="54"/>
      <c r="G101" s="20"/>
      <c r="H101" s="54"/>
      <c r="I101" s="54"/>
      <c r="J101" s="54"/>
      <c r="K101" s="20"/>
      <c r="L101" s="54"/>
      <c r="M101" s="54"/>
      <c r="N101" s="54"/>
      <c r="O101" s="20"/>
      <c r="P101" s="54"/>
      <c r="Q101" s="54"/>
      <c r="R101" s="54"/>
      <c r="S101" s="20"/>
      <c r="T101" s="54"/>
      <c r="U101" s="54"/>
      <c r="V101" s="54"/>
      <c r="W101" s="20"/>
      <c r="X101" s="54"/>
      <c r="Y101" s="54"/>
      <c r="Z101" s="54"/>
    </row>
    <row r="102" spans="1:26">
      <c r="A102" s="15"/>
      <c r="B102" s="88" t="s">
        <v>316</v>
      </c>
      <c r="C102" s="27"/>
      <c r="D102" s="40" t="s">
        <v>200</v>
      </c>
      <c r="E102" s="39">
        <v>38</v>
      </c>
      <c r="F102" s="27"/>
      <c r="G102" s="27"/>
      <c r="H102" s="40" t="s">
        <v>200</v>
      </c>
      <c r="I102" s="39">
        <v>245</v>
      </c>
      <c r="J102" s="27"/>
      <c r="K102" s="27"/>
      <c r="L102" s="40" t="s">
        <v>200</v>
      </c>
      <c r="M102" s="39">
        <v>283</v>
      </c>
      <c r="N102" s="27"/>
      <c r="O102" s="27"/>
      <c r="P102" s="40" t="s">
        <v>200</v>
      </c>
      <c r="Q102" s="39">
        <v>17</v>
      </c>
      <c r="R102" s="27"/>
      <c r="S102" s="27"/>
      <c r="T102" s="40" t="s">
        <v>200</v>
      </c>
      <c r="U102" s="39">
        <v>224</v>
      </c>
      <c r="V102" s="27"/>
      <c r="W102" s="27"/>
      <c r="X102" s="40" t="s">
        <v>200</v>
      </c>
      <c r="Y102" s="39">
        <v>241</v>
      </c>
      <c r="Z102" s="27"/>
    </row>
    <row r="103" spans="1:26">
      <c r="A103" s="15"/>
      <c r="B103" s="88"/>
      <c r="C103" s="27"/>
      <c r="D103" s="40"/>
      <c r="E103" s="39"/>
      <c r="F103" s="27"/>
      <c r="G103" s="27"/>
      <c r="H103" s="40"/>
      <c r="I103" s="39"/>
      <c r="J103" s="27"/>
      <c r="K103" s="27"/>
      <c r="L103" s="40"/>
      <c r="M103" s="39"/>
      <c r="N103" s="27"/>
      <c r="O103" s="27"/>
      <c r="P103" s="40"/>
      <c r="Q103" s="39"/>
      <c r="R103" s="27"/>
      <c r="S103" s="27"/>
      <c r="T103" s="40"/>
      <c r="U103" s="39"/>
      <c r="V103" s="27"/>
      <c r="W103" s="27"/>
      <c r="X103" s="40"/>
      <c r="Y103" s="39"/>
      <c r="Z103" s="27"/>
    </row>
    <row r="104" spans="1:26">
      <c r="A104" s="15"/>
      <c r="B104" s="52" t="s">
        <v>317</v>
      </c>
      <c r="C104" s="33"/>
      <c r="D104" s="36">
        <v>3</v>
      </c>
      <c r="E104" s="36"/>
      <c r="F104" s="33"/>
      <c r="G104" s="33"/>
      <c r="H104" s="36">
        <v>9</v>
      </c>
      <c r="I104" s="36"/>
      <c r="J104" s="33"/>
      <c r="K104" s="33"/>
      <c r="L104" s="36">
        <v>12</v>
      </c>
      <c r="M104" s="36"/>
      <c r="N104" s="33"/>
      <c r="O104" s="33"/>
      <c r="P104" s="36">
        <v>25</v>
      </c>
      <c r="Q104" s="36"/>
      <c r="R104" s="33"/>
      <c r="S104" s="33"/>
      <c r="T104" s="36">
        <v>51</v>
      </c>
      <c r="U104" s="36"/>
      <c r="V104" s="33"/>
      <c r="W104" s="33"/>
      <c r="X104" s="36">
        <v>76</v>
      </c>
      <c r="Y104" s="36"/>
      <c r="Z104" s="33"/>
    </row>
    <row r="105" spans="1:26">
      <c r="A105" s="15"/>
      <c r="B105" s="52"/>
      <c r="C105" s="33"/>
      <c r="D105" s="36"/>
      <c r="E105" s="36"/>
      <c r="F105" s="33"/>
      <c r="G105" s="33"/>
      <c r="H105" s="36"/>
      <c r="I105" s="36"/>
      <c r="J105" s="33"/>
      <c r="K105" s="33"/>
      <c r="L105" s="36"/>
      <c r="M105" s="36"/>
      <c r="N105" s="33"/>
      <c r="O105" s="33"/>
      <c r="P105" s="36"/>
      <c r="Q105" s="36"/>
      <c r="R105" s="33"/>
      <c r="S105" s="33"/>
      <c r="T105" s="36"/>
      <c r="U105" s="36"/>
      <c r="V105" s="33"/>
      <c r="W105" s="33"/>
      <c r="X105" s="36"/>
      <c r="Y105" s="36"/>
      <c r="Z105" s="33"/>
    </row>
    <row r="106" spans="1:26">
      <c r="A106" s="15"/>
      <c r="B106" s="44" t="s">
        <v>318</v>
      </c>
      <c r="C106" s="27"/>
      <c r="D106" s="39" t="s">
        <v>248</v>
      </c>
      <c r="E106" s="39"/>
      <c r="F106" s="40" t="s">
        <v>202</v>
      </c>
      <c r="G106" s="27"/>
      <c r="H106" s="39" t="s">
        <v>216</v>
      </c>
      <c r="I106" s="39"/>
      <c r="J106" s="27"/>
      <c r="K106" s="27"/>
      <c r="L106" s="39" t="s">
        <v>248</v>
      </c>
      <c r="M106" s="39"/>
      <c r="N106" s="40" t="s">
        <v>202</v>
      </c>
      <c r="O106" s="27"/>
      <c r="P106" s="39" t="s">
        <v>248</v>
      </c>
      <c r="Q106" s="39"/>
      <c r="R106" s="40" t="s">
        <v>202</v>
      </c>
      <c r="S106" s="27"/>
      <c r="T106" s="39" t="s">
        <v>319</v>
      </c>
      <c r="U106" s="39"/>
      <c r="V106" s="40" t="s">
        <v>202</v>
      </c>
      <c r="W106" s="27"/>
      <c r="X106" s="39" t="s">
        <v>320</v>
      </c>
      <c r="Y106" s="39"/>
      <c r="Z106" s="40" t="s">
        <v>202</v>
      </c>
    </row>
    <row r="107" spans="1:26">
      <c r="A107" s="15"/>
      <c r="B107" s="44"/>
      <c r="C107" s="27"/>
      <c r="D107" s="39"/>
      <c r="E107" s="39"/>
      <c r="F107" s="40"/>
      <c r="G107" s="27"/>
      <c r="H107" s="39"/>
      <c r="I107" s="39"/>
      <c r="J107" s="27"/>
      <c r="K107" s="27"/>
      <c r="L107" s="39"/>
      <c r="M107" s="39"/>
      <c r="N107" s="40"/>
      <c r="O107" s="27"/>
      <c r="P107" s="39"/>
      <c r="Q107" s="39"/>
      <c r="R107" s="40"/>
      <c r="S107" s="27"/>
      <c r="T107" s="39"/>
      <c r="U107" s="39"/>
      <c r="V107" s="40"/>
      <c r="W107" s="27"/>
      <c r="X107" s="39"/>
      <c r="Y107" s="39"/>
      <c r="Z107" s="40"/>
    </row>
    <row r="108" spans="1:26">
      <c r="A108" s="15"/>
      <c r="B108" s="101" t="s">
        <v>321</v>
      </c>
      <c r="C108" s="33"/>
      <c r="D108" s="36" t="s">
        <v>216</v>
      </c>
      <c r="E108" s="36"/>
      <c r="F108" s="33"/>
      <c r="G108" s="33"/>
      <c r="H108" s="36" t="s">
        <v>248</v>
      </c>
      <c r="I108" s="36"/>
      <c r="J108" s="34" t="s">
        <v>202</v>
      </c>
      <c r="K108" s="33"/>
      <c r="L108" s="36" t="s">
        <v>248</v>
      </c>
      <c r="M108" s="36"/>
      <c r="N108" s="34" t="s">
        <v>202</v>
      </c>
      <c r="O108" s="33"/>
      <c r="P108" s="36" t="s">
        <v>221</v>
      </c>
      <c r="Q108" s="36"/>
      <c r="R108" s="34" t="s">
        <v>202</v>
      </c>
      <c r="S108" s="33"/>
      <c r="T108" s="36" t="s">
        <v>214</v>
      </c>
      <c r="U108" s="36"/>
      <c r="V108" s="34" t="s">
        <v>202</v>
      </c>
      <c r="W108" s="33"/>
      <c r="X108" s="36" t="s">
        <v>322</v>
      </c>
      <c r="Y108" s="36"/>
      <c r="Z108" s="34" t="s">
        <v>202</v>
      </c>
    </row>
    <row r="109" spans="1:26">
      <c r="A109" s="15"/>
      <c r="B109" s="101"/>
      <c r="C109" s="33"/>
      <c r="D109" s="36"/>
      <c r="E109" s="36"/>
      <c r="F109" s="33"/>
      <c r="G109" s="33"/>
      <c r="H109" s="36"/>
      <c r="I109" s="36"/>
      <c r="J109" s="34"/>
      <c r="K109" s="33"/>
      <c r="L109" s="36"/>
      <c r="M109" s="36"/>
      <c r="N109" s="34"/>
      <c r="O109" s="33"/>
      <c r="P109" s="36"/>
      <c r="Q109" s="36"/>
      <c r="R109" s="34"/>
      <c r="S109" s="33"/>
      <c r="T109" s="36"/>
      <c r="U109" s="36"/>
      <c r="V109" s="34"/>
      <c r="W109" s="33"/>
      <c r="X109" s="36"/>
      <c r="Y109" s="36"/>
      <c r="Z109" s="34"/>
    </row>
    <row r="110" spans="1:26">
      <c r="A110" s="15"/>
      <c r="B110" s="88" t="s">
        <v>323</v>
      </c>
      <c r="C110" s="27"/>
      <c r="D110" s="39" t="s">
        <v>221</v>
      </c>
      <c r="E110" s="39"/>
      <c r="F110" s="40" t="s">
        <v>202</v>
      </c>
      <c r="G110" s="27"/>
      <c r="H110" s="39" t="s">
        <v>221</v>
      </c>
      <c r="I110" s="39"/>
      <c r="J110" s="40" t="s">
        <v>202</v>
      </c>
      <c r="K110" s="27"/>
      <c r="L110" s="39" t="s">
        <v>252</v>
      </c>
      <c r="M110" s="39"/>
      <c r="N110" s="40" t="s">
        <v>202</v>
      </c>
      <c r="O110" s="27"/>
      <c r="P110" s="39" t="s">
        <v>221</v>
      </c>
      <c r="Q110" s="39"/>
      <c r="R110" s="40" t="s">
        <v>202</v>
      </c>
      <c r="S110" s="27"/>
      <c r="T110" s="39">
        <v>5</v>
      </c>
      <c r="U110" s="39"/>
      <c r="V110" s="27"/>
      <c r="W110" s="27"/>
      <c r="X110" s="39">
        <v>4</v>
      </c>
      <c r="Y110" s="39"/>
      <c r="Z110" s="27"/>
    </row>
    <row r="111" spans="1:26" ht="15.75" thickBot="1">
      <c r="A111" s="15"/>
      <c r="B111" s="88"/>
      <c r="C111" s="27"/>
      <c r="D111" s="49"/>
      <c r="E111" s="49"/>
      <c r="F111" s="51"/>
      <c r="G111" s="27"/>
      <c r="H111" s="49"/>
      <c r="I111" s="49"/>
      <c r="J111" s="51"/>
      <c r="K111" s="27"/>
      <c r="L111" s="49"/>
      <c r="M111" s="49"/>
      <c r="N111" s="51"/>
      <c r="O111" s="27"/>
      <c r="P111" s="49"/>
      <c r="Q111" s="49"/>
      <c r="R111" s="51"/>
      <c r="S111" s="27"/>
      <c r="T111" s="49"/>
      <c r="U111" s="49"/>
      <c r="V111" s="47"/>
      <c r="W111" s="27"/>
      <c r="X111" s="49"/>
      <c r="Y111" s="49"/>
      <c r="Z111" s="47"/>
    </row>
    <row r="112" spans="1:26">
      <c r="A112" s="15"/>
      <c r="B112" s="52" t="s">
        <v>324</v>
      </c>
      <c r="C112" s="33"/>
      <c r="D112" s="55" t="s">
        <v>200</v>
      </c>
      <c r="E112" s="53">
        <v>33</v>
      </c>
      <c r="F112" s="54"/>
      <c r="G112" s="33"/>
      <c r="H112" s="55" t="s">
        <v>200</v>
      </c>
      <c r="I112" s="53">
        <v>246</v>
      </c>
      <c r="J112" s="54"/>
      <c r="K112" s="33"/>
      <c r="L112" s="55" t="s">
        <v>200</v>
      </c>
      <c r="M112" s="53">
        <v>279</v>
      </c>
      <c r="N112" s="54"/>
      <c r="O112" s="33"/>
      <c r="P112" s="55" t="s">
        <v>200</v>
      </c>
      <c r="Q112" s="53">
        <v>33</v>
      </c>
      <c r="R112" s="54"/>
      <c r="S112" s="33"/>
      <c r="T112" s="55" t="s">
        <v>200</v>
      </c>
      <c r="U112" s="53">
        <v>246</v>
      </c>
      <c r="V112" s="54"/>
      <c r="W112" s="33"/>
      <c r="X112" s="55" t="s">
        <v>200</v>
      </c>
      <c r="Y112" s="53">
        <v>279</v>
      </c>
      <c r="Z112" s="54"/>
    </row>
    <row r="113" spans="1:26" ht="15.75" thickBot="1">
      <c r="A113" s="15"/>
      <c r="B113" s="52"/>
      <c r="C113" s="33"/>
      <c r="D113" s="56"/>
      <c r="E113" s="60"/>
      <c r="F113" s="59"/>
      <c r="G113" s="33"/>
      <c r="H113" s="56"/>
      <c r="I113" s="60"/>
      <c r="J113" s="59"/>
      <c r="K113" s="33"/>
      <c r="L113" s="56"/>
      <c r="M113" s="60"/>
      <c r="N113" s="59"/>
      <c r="O113" s="33"/>
      <c r="P113" s="56"/>
      <c r="Q113" s="60"/>
      <c r="R113" s="59"/>
      <c r="S113" s="33"/>
      <c r="T113" s="56"/>
      <c r="U113" s="60"/>
      <c r="V113" s="59"/>
      <c r="W113" s="33"/>
      <c r="X113" s="56"/>
      <c r="Y113" s="60"/>
      <c r="Z113" s="59"/>
    </row>
    <row r="114" spans="1:26" ht="15.75" thickTop="1">
      <c r="A114" s="15"/>
      <c r="B114" s="100" t="s">
        <v>325</v>
      </c>
      <c r="C114" s="13"/>
      <c r="D114" s="61"/>
      <c r="E114" s="61"/>
      <c r="F114" s="61"/>
      <c r="G114" s="13"/>
      <c r="H114" s="61"/>
      <c r="I114" s="61"/>
      <c r="J114" s="61"/>
      <c r="K114" s="13"/>
      <c r="L114" s="61"/>
      <c r="M114" s="61"/>
      <c r="N114" s="61"/>
      <c r="O114" s="13"/>
      <c r="P114" s="61"/>
      <c r="Q114" s="61"/>
      <c r="R114" s="61"/>
      <c r="S114" s="13"/>
      <c r="T114" s="61"/>
      <c r="U114" s="61"/>
      <c r="V114" s="61"/>
      <c r="W114" s="13"/>
      <c r="X114" s="61"/>
      <c r="Y114" s="61"/>
      <c r="Z114" s="61"/>
    </row>
    <row r="115" spans="1:26">
      <c r="A115" s="15"/>
      <c r="B115" s="101" t="s">
        <v>316</v>
      </c>
      <c r="C115" s="33"/>
      <c r="D115" s="34" t="s">
        <v>200</v>
      </c>
      <c r="E115" s="36">
        <v>7</v>
      </c>
      <c r="F115" s="33"/>
      <c r="G115" s="33"/>
      <c r="H115" s="34" t="s">
        <v>200</v>
      </c>
      <c r="I115" s="36">
        <v>228</v>
      </c>
      <c r="J115" s="33"/>
      <c r="K115" s="33"/>
      <c r="L115" s="34" t="s">
        <v>200</v>
      </c>
      <c r="M115" s="36">
        <v>235</v>
      </c>
      <c r="N115" s="33"/>
      <c r="O115" s="33"/>
      <c r="P115" s="34" t="s">
        <v>200</v>
      </c>
      <c r="Q115" s="36">
        <v>208</v>
      </c>
      <c r="R115" s="33"/>
      <c r="S115" s="33"/>
      <c r="T115" s="34" t="s">
        <v>200</v>
      </c>
      <c r="U115" s="36">
        <v>209</v>
      </c>
      <c r="V115" s="33"/>
      <c r="W115" s="33"/>
      <c r="X115" s="34" t="s">
        <v>200</v>
      </c>
      <c r="Y115" s="36">
        <v>417</v>
      </c>
      <c r="Z115" s="33"/>
    </row>
    <row r="116" spans="1:26">
      <c r="A116" s="15"/>
      <c r="B116" s="101"/>
      <c r="C116" s="33"/>
      <c r="D116" s="34"/>
      <c r="E116" s="36"/>
      <c r="F116" s="33"/>
      <c r="G116" s="33"/>
      <c r="H116" s="34"/>
      <c r="I116" s="36"/>
      <c r="J116" s="33"/>
      <c r="K116" s="33"/>
      <c r="L116" s="34"/>
      <c r="M116" s="36"/>
      <c r="N116" s="33"/>
      <c r="O116" s="33"/>
      <c r="P116" s="34"/>
      <c r="Q116" s="36"/>
      <c r="R116" s="33"/>
      <c r="S116" s="33"/>
      <c r="T116" s="34"/>
      <c r="U116" s="36"/>
      <c r="V116" s="33"/>
      <c r="W116" s="33"/>
      <c r="X116" s="34"/>
      <c r="Y116" s="36"/>
      <c r="Z116" s="33"/>
    </row>
    <row r="117" spans="1:26">
      <c r="A117" s="15"/>
      <c r="B117" s="44" t="s">
        <v>317</v>
      </c>
      <c r="C117" s="27"/>
      <c r="D117" s="39" t="s">
        <v>216</v>
      </c>
      <c r="E117" s="39"/>
      <c r="F117" s="27"/>
      <c r="G117" s="27"/>
      <c r="H117" s="39">
        <v>2</v>
      </c>
      <c r="I117" s="39"/>
      <c r="J117" s="27"/>
      <c r="K117" s="27"/>
      <c r="L117" s="39">
        <v>2</v>
      </c>
      <c r="M117" s="39"/>
      <c r="N117" s="27"/>
      <c r="O117" s="27"/>
      <c r="P117" s="39" t="s">
        <v>216</v>
      </c>
      <c r="Q117" s="39"/>
      <c r="R117" s="27"/>
      <c r="S117" s="27"/>
      <c r="T117" s="39">
        <v>53</v>
      </c>
      <c r="U117" s="39"/>
      <c r="V117" s="27"/>
      <c r="W117" s="27"/>
      <c r="X117" s="39">
        <v>53</v>
      </c>
      <c r="Y117" s="39"/>
      <c r="Z117" s="27"/>
    </row>
    <row r="118" spans="1:26">
      <c r="A118" s="15"/>
      <c r="B118" s="44"/>
      <c r="C118" s="27"/>
      <c r="D118" s="39"/>
      <c r="E118" s="39"/>
      <c r="F118" s="27"/>
      <c r="G118" s="27"/>
      <c r="H118" s="39"/>
      <c r="I118" s="39"/>
      <c r="J118" s="27"/>
      <c r="K118" s="27"/>
      <c r="L118" s="39"/>
      <c r="M118" s="39"/>
      <c r="N118" s="27"/>
      <c r="O118" s="27"/>
      <c r="P118" s="39"/>
      <c r="Q118" s="39"/>
      <c r="R118" s="27"/>
      <c r="S118" s="27"/>
      <c r="T118" s="39"/>
      <c r="U118" s="39"/>
      <c r="V118" s="27"/>
      <c r="W118" s="27"/>
      <c r="X118" s="39"/>
      <c r="Y118" s="39"/>
      <c r="Z118" s="27"/>
    </row>
    <row r="119" spans="1:26">
      <c r="A119" s="15"/>
      <c r="B119" s="52" t="s">
        <v>318</v>
      </c>
      <c r="C119" s="33"/>
      <c r="D119" s="36" t="s">
        <v>216</v>
      </c>
      <c r="E119" s="36"/>
      <c r="F119" s="33"/>
      <c r="G119" s="33"/>
      <c r="H119" s="36" t="s">
        <v>257</v>
      </c>
      <c r="I119" s="36"/>
      <c r="J119" s="34" t="s">
        <v>202</v>
      </c>
      <c r="K119" s="33"/>
      <c r="L119" s="36" t="s">
        <v>257</v>
      </c>
      <c r="M119" s="36"/>
      <c r="N119" s="34" t="s">
        <v>202</v>
      </c>
      <c r="O119" s="33"/>
      <c r="P119" s="36" t="s">
        <v>216</v>
      </c>
      <c r="Q119" s="36"/>
      <c r="R119" s="33"/>
      <c r="S119" s="33"/>
      <c r="T119" s="36" t="s">
        <v>326</v>
      </c>
      <c r="U119" s="36"/>
      <c r="V119" s="34" t="s">
        <v>202</v>
      </c>
      <c r="W119" s="33"/>
      <c r="X119" s="36" t="s">
        <v>326</v>
      </c>
      <c r="Y119" s="36"/>
      <c r="Z119" s="34" t="s">
        <v>202</v>
      </c>
    </row>
    <row r="120" spans="1:26">
      <c r="A120" s="15"/>
      <c r="B120" s="52"/>
      <c r="C120" s="33"/>
      <c r="D120" s="36"/>
      <c r="E120" s="36"/>
      <c r="F120" s="33"/>
      <c r="G120" s="33"/>
      <c r="H120" s="36"/>
      <c r="I120" s="36"/>
      <c r="J120" s="34"/>
      <c r="K120" s="33"/>
      <c r="L120" s="36"/>
      <c r="M120" s="36"/>
      <c r="N120" s="34"/>
      <c r="O120" s="33"/>
      <c r="P120" s="36"/>
      <c r="Q120" s="36"/>
      <c r="R120" s="33"/>
      <c r="S120" s="33"/>
      <c r="T120" s="36"/>
      <c r="U120" s="36"/>
      <c r="V120" s="34"/>
      <c r="W120" s="33"/>
      <c r="X120" s="36"/>
      <c r="Y120" s="36"/>
      <c r="Z120" s="34"/>
    </row>
    <row r="121" spans="1:26">
      <c r="A121" s="15"/>
      <c r="B121" s="88" t="s">
        <v>327</v>
      </c>
      <c r="C121" s="27"/>
      <c r="D121" s="39" t="s">
        <v>221</v>
      </c>
      <c r="E121" s="39"/>
      <c r="F121" s="40" t="s">
        <v>202</v>
      </c>
      <c r="G121" s="27"/>
      <c r="H121" s="39" t="s">
        <v>216</v>
      </c>
      <c r="I121" s="39"/>
      <c r="J121" s="27"/>
      <c r="K121" s="27"/>
      <c r="L121" s="39" t="s">
        <v>221</v>
      </c>
      <c r="M121" s="39"/>
      <c r="N121" s="40" t="s">
        <v>202</v>
      </c>
      <c r="O121" s="27"/>
      <c r="P121" s="39" t="s">
        <v>221</v>
      </c>
      <c r="Q121" s="39"/>
      <c r="R121" s="40" t="s">
        <v>202</v>
      </c>
      <c r="S121" s="27"/>
      <c r="T121" s="39" t="s">
        <v>216</v>
      </c>
      <c r="U121" s="39"/>
      <c r="V121" s="27"/>
      <c r="W121" s="27"/>
      <c r="X121" s="39" t="s">
        <v>221</v>
      </c>
      <c r="Y121" s="39"/>
      <c r="Z121" s="40" t="s">
        <v>202</v>
      </c>
    </row>
    <row r="122" spans="1:26">
      <c r="A122" s="15"/>
      <c r="B122" s="88"/>
      <c r="C122" s="27"/>
      <c r="D122" s="39"/>
      <c r="E122" s="39"/>
      <c r="F122" s="40"/>
      <c r="G122" s="27"/>
      <c r="H122" s="39"/>
      <c r="I122" s="39"/>
      <c r="J122" s="27"/>
      <c r="K122" s="27"/>
      <c r="L122" s="39"/>
      <c r="M122" s="39"/>
      <c r="N122" s="40"/>
      <c r="O122" s="27"/>
      <c r="P122" s="39"/>
      <c r="Q122" s="39"/>
      <c r="R122" s="40"/>
      <c r="S122" s="27"/>
      <c r="T122" s="39"/>
      <c r="U122" s="39"/>
      <c r="V122" s="27"/>
      <c r="W122" s="27"/>
      <c r="X122" s="39"/>
      <c r="Y122" s="39"/>
      <c r="Z122" s="40"/>
    </row>
    <row r="123" spans="1:26">
      <c r="A123" s="15"/>
      <c r="B123" s="101" t="s">
        <v>321</v>
      </c>
      <c r="C123" s="33"/>
      <c r="D123" s="36" t="s">
        <v>216</v>
      </c>
      <c r="E123" s="36"/>
      <c r="F123" s="33"/>
      <c r="G123" s="33"/>
      <c r="H123" s="36" t="s">
        <v>224</v>
      </c>
      <c r="I123" s="36"/>
      <c r="J123" s="34" t="s">
        <v>202</v>
      </c>
      <c r="K123" s="33"/>
      <c r="L123" s="36" t="s">
        <v>224</v>
      </c>
      <c r="M123" s="36"/>
      <c r="N123" s="34" t="s">
        <v>202</v>
      </c>
      <c r="O123" s="33"/>
      <c r="P123" s="36" t="s">
        <v>216</v>
      </c>
      <c r="Q123" s="36"/>
      <c r="R123" s="33"/>
      <c r="S123" s="33"/>
      <c r="T123" s="36" t="s">
        <v>201</v>
      </c>
      <c r="U123" s="36"/>
      <c r="V123" s="34" t="s">
        <v>202</v>
      </c>
      <c r="W123" s="33"/>
      <c r="X123" s="36" t="s">
        <v>201</v>
      </c>
      <c r="Y123" s="36"/>
      <c r="Z123" s="34" t="s">
        <v>202</v>
      </c>
    </row>
    <row r="124" spans="1:26">
      <c r="A124" s="15"/>
      <c r="B124" s="101"/>
      <c r="C124" s="33"/>
      <c r="D124" s="36"/>
      <c r="E124" s="36"/>
      <c r="F124" s="33"/>
      <c r="G124" s="33"/>
      <c r="H124" s="36"/>
      <c r="I124" s="36"/>
      <c r="J124" s="34"/>
      <c r="K124" s="33"/>
      <c r="L124" s="36"/>
      <c r="M124" s="36"/>
      <c r="N124" s="34"/>
      <c r="O124" s="33"/>
      <c r="P124" s="36"/>
      <c r="Q124" s="36"/>
      <c r="R124" s="33"/>
      <c r="S124" s="33"/>
      <c r="T124" s="36"/>
      <c r="U124" s="36"/>
      <c r="V124" s="34"/>
      <c r="W124" s="33"/>
      <c r="X124" s="36"/>
      <c r="Y124" s="36"/>
      <c r="Z124" s="34"/>
    </row>
    <row r="125" spans="1:26">
      <c r="A125" s="15"/>
      <c r="B125" s="88" t="s">
        <v>328</v>
      </c>
      <c r="C125" s="27"/>
      <c r="D125" s="39" t="s">
        <v>216</v>
      </c>
      <c r="E125" s="39"/>
      <c r="F125" s="27"/>
      <c r="G125" s="27"/>
      <c r="H125" s="39">
        <v>8</v>
      </c>
      <c r="I125" s="39"/>
      <c r="J125" s="27"/>
      <c r="K125" s="27"/>
      <c r="L125" s="39">
        <v>8</v>
      </c>
      <c r="M125" s="39"/>
      <c r="N125" s="27"/>
      <c r="O125" s="27"/>
      <c r="P125" s="39" t="s">
        <v>216</v>
      </c>
      <c r="Q125" s="39"/>
      <c r="R125" s="27"/>
      <c r="S125" s="27"/>
      <c r="T125" s="39">
        <v>9</v>
      </c>
      <c r="U125" s="39"/>
      <c r="V125" s="27"/>
      <c r="W125" s="27"/>
      <c r="X125" s="39">
        <v>9</v>
      </c>
      <c r="Y125" s="39"/>
      <c r="Z125" s="27"/>
    </row>
    <row r="126" spans="1:26">
      <c r="A126" s="15"/>
      <c r="B126" s="88"/>
      <c r="C126" s="27"/>
      <c r="D126" s="39"/>
      <c r="E126" s="39"/>
      <c r="F126" s="27"/>
      <c r="G126" s="27"/>
      <c r="H126" s="39"/>
      <c r="I126" s="39"/>
      <c r="J126" s="27"/>
      <c r="K126" s="27"/>
      <c r="L126" s="39"/>
      <c r="M126" s="39"/>
      <c r="N126" s="27"/>
      <c r="O126" s="27"/>
      <c r="P126" s="39"/>
      <c r="Q126" s="39"/>
      <c r="R126" s="27"/>
      <c r="S126" s="27"/>
      <c r="T126" s="39"/>
      <c r="U126" s="39"/>
      <c r="V126" s="27"/>
      <c r="W126" s="27"/>
      <c r="X126" s="39"/>
      <c r="Y126" s="39"/>
      <c r="Z126" s="27"/>
    </row>
    <row r="127" spans="1:26">
      <c r="A127" s="15"/>
      <c r="B127" s="101" t="s">
        <v>329</v>
      </c>
      <c r="C127" s="33"/>
      <c r="D127" s="36" t="s">
        <v>216</v>
      </c>
      <c r="E127" s="36"/>
      <c r="F127" s="33"/>
      <c r="G127" s="33"/>
      <c r="H127" s="36" t="s">
        <v>216</v>
      </c>
      <c r="I127" s="36"/>
      <c r="J127" s="33"/>
      <c r="K127" s="33"/>
      <c r="L127" s="36" t="s">
        <v>216</v>
      </c>
      <c r="M127" s="36"/>
      <c r="N127" s="33"/>
      <c r="O127" s="33"/>
      <c r="P127" s="36" t="s">
        <v>330</v>
      </c>
      <c r="Q127" s="36"/>
      <c r="R127" s="34" t="s">
        <v>202</v>
      </c>
      <c r="S127" s="33"/>
      <c r="T127" s="36" t="s">
        <v>319</v>
      </c>
      <c r="U127" s="36"/>
      <c r="V127" s="34" t="s">
        <v>202</v>
      </c>
      <c r="W127" s="33"/>
      <c r="X127" s="36" t="s">
        <v>331</v>
      </c>
      <c r="Y127" s="36"/>
      <c r="Z127" s="34" t="s">
        <v>202</v>
      </c>
    </row>
    <row r="128" spans="1:26" ht="15.75" thickBot="1">
      <c r="A128" s="15"/>
      <c r="B128" s="101"/>
      <c r="C128" s="33"/>
      <c r="D128" s="41"/>
      <c r="E128" s="41"/>
      <c r="F128" s="42"/>
      <c r="G128" s="33"/>
      <c r="H128" s="41"/>
      <c r="I128" s="41"/>
      <c r="J128" s="42"/>
      <c r="K128" s="33"/>
      <c r="L128" s="41"/>
      <c r="M128" s="41"/>
      <c r="N128" s="42"/>
      <c r="O128" s="33"/>
      <c r="P128" s="41"/>
      <c r="Q128" s="41"/>
      <c r="R128" s="43"/>
      <c r="S128" s="33"/>
      <c r="T128" s="41"/>
      <c r="U128" s="41"/>
      <c r="V128" s="43"/>
      <c r="W128" s="33"/>
      <c r="X128" s="41"/>
      <c r="Y128" s="41"/>
      <c r="Z128" s="43"/>
    </row>
    <row r="129" spans="1:26">
      <c r="A129" s="15"/>
      <c r="B129" s="44" t="s">
        <v>324</v>
      </c>
      <c r="C129" s="27"/>
      <c r="D129" s="50" t="s">
        <v>200</v>
      </c>
      <c r="E129" s="48">
        <v>6</v>
      </c>
      <c r="F129" s="31"/>
      <c r="G129" s="27"/>
      <c r="H129" s="50" t="s">
        <v>200</v>
      </c>
      <c r="I129" s="48">
        <v>218</v>
      </c>
      <c r="J129" s="31"/>
      <c r="K129" s="27"/>
      <c r="L129" s="50" t="s">
        <v>200</v>
      </c>
      <c r="M129" s="48">
        <v>224</v>
      </c>
      <c r="N129" s="31"/>
      <c r="O129" s="27"/>
      <c r="P129" s="50" t="s">
        <v>200</v>
      </c>
      <c r="Q129" s="48">
        <v>6</v>
      </c>
      <c r="R129" s="31"/>
      <c r="S129" s="27"/>
      <c r="T129" s="50" t="s">
        <v>200</v>
      </c>
      <c r="U129" s="48">
        <v>218</v>
      </c>
      <c r="V129" s="31"/>
      <c r="W129" s="27"/>
      <c r="X129" s="50" t="s">
        <v>200</v>
      </c>
      <c r="Y129" s="48">
        <v>224</v>
      </c>
      <c r="Z129" s="31"/>
    </row>
    <row r="130" spans="1:26" ht="15.75" thickBot="1">
      <c r="A130" s="15"/>
      <c r="B130" s="44"/>
      <c r="C130" s="27"/>
      <c r="D130" s="73"/>
      <c r="E130" s="76"/>
      <c r="F130" s="75"/>
      <c r="G130" s="27"/>
      <c r="H130" s="73"/>
      <c r="I130" s="76"/>
      <c r="J130" s="75"/>
      <c r="K130" s="27"/>
      <c r="L130" s="73"/>
      <c r="M130" s="76"/>
      <c r="N130" s="75"/>
      <c r="O130" s="27"/>
      <c r="P130" s="73"/>
      <c r="Q130" s="76"/>
      <c r="R130" s="75"/>
      <c r="S130" s="27"/>
      <c r="T130" s="73"/>
      <c r="U130" s="76"/>
      <c r="V130" s="75"/>
      <c r="W130" s="27"/>
      <c r="X130" s="73"/>
      <c r="Y130" s="76"/>
      <c r="Z130" s="75"/>
    </row>
    <row r="131" spans="1:26" ht="15.75" thickTop="1">
      <c r="A131" s="15" t="s">
        <v>568</v>
      </c>
      <c r="B131" s="89" t="s">
        <v>5</v>
      </c>
      <c r="C131" s="89"/>
      <c r="D131" s="89"/>
      <c r="E131" s="89"/>
      <c r="F131" s="89"/>
      <c r="G131" s="89"/>
      <c r="H131" s="89"/>
      <c r="I131" s="89"/>
      <c r="J131" s="89"/>
      <c r="K131" s="89"/>
      <c r="L131" s="89"/>
      <c r="M131" s="89"/>
      <c r="N131" s="89"/>
      <c r="O131" s="89"/>
      <c r="P131" s="89"/>
      <c r="Q131" s="89"/>
      <c r="R131" s="89"/>
      <c r="S131" s="89"/>
      <c r="T131" s="89"/>
      <c r="U131" s="89"/>
      <c r="V131" s="89"/>
      <c r="W131" s="89"/>
      <c r="X131" s="89"/>
      <c r="Y131" s="89"/>
      <c r="Z131" s="89"/>
    </row>
    <row r="132" spans="1:26">
      <c r="A132" s="15"/>
      <c r="B132" s="27" t="s">
        <v>332</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row>
    <row r="133" spans="1:26">
      <c r="A133" s="15"/>
      <c r="B133" s="24"/>
      <c r="C133" s="24"/>
      <c r="D133" s="24"/>
      <c r="E133" s="24"/>
      <c r="F133" s="24"/>
      <c r="G133" s="24"/>
      <c r="H133" s="24"/>
      <c r="I133" s="24"/>
      <c r="J133" s="24"/>
      <c r="K133" s="24"/>
      <c r="L133" s="24"/>
      <c r="M133" s="24"/>
      <c r="N133" s="24"/>
    </row>
    <row r="134" spans="1:26">
      <c r="A134" s="15"/>
      <c r="B134" s="16"/>
      <c r="C134" s="16"/>
      <c r="D134" s="16"/>
      <c r="E134" s="16"/>
      <c r="F134" s="16"/>
      <c r="G134" s="16"/>
      <c r="H134" s="16"/>
      <c r="I134" s="16"/>
      <c r="J134" s="16"/>
      <c r="K134" s="16"/>
      <c r="L134" s="16"/>
      <c r="M134" s="16"/>
      <c r="N134" s="16"/>
    </row>
    <row r="135" spans="1:26" ht="15.75" thickBot="1">
      <c r="A135" s="15"/>
      <c r="B135" s="13"/>
      <c r="C135" s="13"/>
      <c r="D135" s="27"/>
      <c r="E135" s="27"/>
      <c r="F135" s="27"/>
      <c r="G135" s="13"/>
      <c r="H135" s="13"/>
      <c r="I135" s="13"/>
      <c r="J135" s="13"/>
      <c r="K135" s="13"/>
      <c r="L135" s="30" t="s">
        <v>333</v>
      </c>
      <c r="M135" s="30"/>
      <c r="N135" s="30"/>
    </row>
    <row r="136" spans="1:26" ht="15.75" thickBot="1">
      <c r="A136" s="15"/>
      <c r="B136" s="83" t="s">
        <v>188</v>
      </c>
      <c r="C136" s="13"/>
      <c r="D136" s="30" t="s">
        <v>261</v>
      </c>
      <c r="E136" s="30"/>
      <c r="F136" s="30"/>
      <c r="G136" s="13"/>
      <c r="H136" s="17" t="s">
        <v>334</v>
      </c>
      <c r="I136" s="13"/>
      <c r="J136" s="17" t="s">
        <v>335</v>
      </c>
      <c r="K136" s="13"/>
      <c r="L136" s="17" t="s">
        <v>336</v>
      </c>
      <c r="M136" s="13"/>
      <c r="N136" s="17" t="s">
        <v>337</v>
      </c>
    </row>
    <row r="137" spans="1:26">
      <c r="A137" s="15"/>
      <c r="B137" s="102" t="s">
        <v>197</v>
      </c>
      <c r="C137" s="20"/>
      <c r="D137" s="54"/>
      <c r="E137" s="54"/>
      <c r="F137" s="54"/>
      <c r="G137" s="20"/>
      <c r="H137" s="20"/>
      <c r="I137" s="20"/>
      <c r="J137" s="20"/>
      <c r="K137" s="20"/>
      <c r="L137" s="20"/>
      <c r="M137" s="20"/>
      <c r="N137" s="20"/>
    </row>
    <row r="138" spans="1:26">
      <c r="A138" s="15"/>
      <c r="B138" s="103" t="s">
        <v>213</v>
      </c>
      <c r="C138" s="13"/>
      <c r="D138" s="27"/>
      <c r="E138" s="27"/>
      <c r="F138" s="27"/>
      <c r="G138" s="13"/>
      <c r="H138" s="13"/>
      <c r="I138" s="13"/>
      <c r="J138" s="13"/>
      <c r="K138" s="13"/>
      <c r="L138" s="13"/>
      <c r="M138" s="13"/>
      <c r="N138" s="13"/>
    </row>
    <row r="139" spans="1:26">
      <c r="A139" s="15"/>
      <c r="B139" s="106" t="s">
        <v>338</v>
      </c>
      <c r="C139" s="33"/>
      <c r="D139" s="107" t="s">
        <v>200</v>
      </c>
      <c r="E139" s="108">
        <v>210</v>
      </c>
      <c r="F139" s="33"/>
      <c r="G139" s="33"/>
      <c r="H139" s="107" t="s">
        <v>339</v>
      </c>
      <c r="I139" s="33"/>
      <c r="J139" s="108" t="s">
        <v>340</v>
      </c>
      <c r="K139" s="33"/>
      <c r="L139" s="36">
        <v>1</v>
      </c>
      <c r="M139" s="33"/>
      <c r="N139" s="36">
        <v>10</v>
      </c>
    </row>
    <row r="140" spans="1:26">
      <c r="A140" s="15"/>
      <c r="B140" s="106"/>
      <c r="C140" s="33"/>
      <c r="D140" s="107"/>
      <c r="E140" s="108"/>
      <c r="F140" s="33"/>
      <c r="G140" s="33"/>
      <c r="H140" s="107"/>
      <c r="I140" s="33"/>
      <c r="J140" s="108"/>
      <c r="K140" s="33"/>
      <c r="L140" s="36"/>
      <c r="M140" s="33"/>
      <c r="N140" s="36"/>
    </row>
    <row r="141" spans="1:26">
      <c r="A141" s="15"/>
      <c r="B141" s="13"/>
      <c r="C141" s="13"/>
      <c r="D141" s="27"/>
      <c r="E141" s="27"/>
      <c r="F141" s="27"/>
      <c r="G141" s="13"/>
      <c r="H141" s="13"/>
      <c r="I141" s="13"/>
      <c r="J141" s="104" t="s">
        <v>341</v>
      </c>
      <c r="K141" s="13"/>
      <c r="L141" s="21">
        <v>7</v>
      </c>
      <c r="M141" s="13"/>
      <c r="N141" s="21">
        <v>10</v>
      </c>
    </row>
    <row r="142" spans="1:26">
      <c r="A142" s="15"/>
      <c r="B142" s="33"/>
      <c r="C142" s="33"/>
      <c r="D142" s="108">
        <v>36</v>
      </c>
      <c r="E142" s="108"/>
      <c r="F142" s="33"/>
      <c r="G142" s="33"/>
      <c r="H142" s="107" t="s">
        <v>342</v>
      </c>
      <c r="I142" s="33"/>
      <c r="J142" s="108" t="s">
        <v>343</v>
      </c>
      <c r="K142" s="33"/>
      <c r="L142" s="108" t="s">
        <v>344</v>
      </c>
      <c r="M142" s="33"/>
      <c r="N142" s="108" t="s">
        <v>344</v>
      </c>
    </row>
    <row r="143" spans="1:26" ht="15.75" thickBot="1">
      <c r="A143" s="15"/>
      <c r="B143" s="33"/>
      <c r="C143" s="33"/>
      <c r="D143" s="109"/>
      <c r="E143" s="109"/>
      <c r="F143" s="42"/>
      <c r="G143" s="33"/>
      <c r="H143" s="107"/>
      <c r="I143" s="33"/>
      <c r="J143" s="108"/>
      <c r="K143" s="33"/>
      <c r="L143" s="108"/>
      <c r="M143" s="33"/>
      <c r="N143" s="108"/>
    </row>
    <row r="144" spans="1:26">
      <c r="A144" s="15"/>
      <c r="B144" s="105" t="s">
        <v>345</v>
      </c>
      <c r="C144" s="27"/>
      <c r="D144" s="110" t="s">
        <v>200</v>
      </c>
      <c r="E144" s="112">
        <v>246</v>
      </c>
      <c r="F144" s="31"/>
      <c r="G144" s="27"/>
      <c r="H144" s="27"/>
      <c r="I144" s="27"/>
      <c r="J144" s="27"/>
      <c r="K144" s="27"/>
      <c r="L144" s="27"/>
      <c r="M144" s="27"/>
      <c r="N144" s="27"/>
    </row>
    <row r="145" spans="1:26" ht="15.75" thickBot="1">
      <c r="A145" s="15"/>
      <c r="B145" s="105" t="s">
        <v>346</v>
      </c>
      <c r="C145" s="27"/>
      <c r="D145" s="111"/>
      <c r="E145" s="113"/>
      <c r="F145" s="75"/>
      <c r="G145" s="27"/>
      <c r="H145" s="27"/>
      <c r="I145" s="27"/>
      <c r="J145" s="27"/>
      <c r="K145" s="27"/>
      <c r="L145" s="27"/>
      <c r="M145" s="27"/>
      <c r="N145" s="27"/>
    </row>
    <row r="146" spans="1:26" ht="15.75" thickTop="1">
      <c r="A146" s="2" t="s">
        <v>569</v>
      </c>
      <c r="B146" s="89" t="s">
        <v>5</v>
      </c>
      <c r="C146" s="89"/>
      <c r="D146" s="89"/>
      <c r="E146" s="89"/>
      <c r="F146" s="89"/>
      <c r="G146" s="89"/>
      <c r="H146" s="89"/>
      <c r="I146" s="89"/>
      <c r="J146" s="89"/>
      <c r="K146" s="89"/>
      <c r="L146" s="89"/>
      <c r="M146" s="89"/>
      <c r="N146" s="89"/>
      <c r="O146" s="89"/>
      <c r="P146" s="89"/>
      <c r="Q146" s="89"/>
      <c r="R146" s="89"/>
      <c r="S146" s="89"/>
      <c r="T146" s="89"/>
      <c r="U146" s="89"/>
      <c r="V146" s="89"/>
      <c r="W146" s="89"/>
      <c r="X146" s="89"/>
      <c r="Y146" s="89"/>
      <c r="Z146" s="89"/>
    </row>
    <row r="147" spans="1:26" ht="45">
      <c r="A147" s="3" t="s">
        <v>564</v>
      </c>
      <c r="B147" s="89" t="s">
        <v>5</v>
      </c>
      <c r="C147" s="89"/>
      <c r="D147" s="89"/>
      <c r="E147" s="89"/>
      <c r="F147" s="89"/>
      <c r="G147" s="89"/>
      <c r="H147" s="89"/>
      <c r="I147" s="89"/>
      <c r="J147" s="89"/>
      <c r="K147" s="89"/>
      <c r="L147" s="89"/>
      <c r="M147" s="89"/>
      <c r="N147" s="89"/>
      <c r="O147" s="89"/>
      <c r="P147" s="89"/>
      <c r="Q147" s="89"/>
      <c r="R147" s="89"/>
      <c r="S147" s="89"/>
      <c r="T147" s="89"/>
      <c r="U147" s="89"/>
      <c r="V147" s="89"/>
      <c r="W147" s="89"/>
      <c r="X147" s="89"/>
      <c r="Y147" s="89"/>
      <c r="Z147" s="89"/>
    </row>
    <row r="148" spans="1:26" ht="15" customHeight="1">
      <c r="A148" s="15" t="s">
        <v>565</v>
      </c>
      <c r="B148" s="89" t="s">
        <v>5</v>
      </c>
      <c r="C148" s="89"/>
      <c r="D148" s="89"/>
      <c r="E148" s="89"/>
      <c r="F148" s="89"/>
      <c r="G148" s="89"/>
      <c r="H148" s="89"/>
      <c r="I148" s="89"/>
      <c r="J148" s="89"/>
      <c r="K148" s="89"/>
      <c r="L148" s="89"/>
      <c r="M148" s="89"/>
      <c r="N148" s="89"/>
      <c r="O148" s="89"/>
      <c r="P148" s="89"/>
      <c r="Q148" s="89"/>
      <c r="R148" s="89"/>
      <c r="S148" s="89"/>
      <c r="T148" s="89"/>
      <c r="U148" s="89"/>
      <c r="V148" s="89"/>
      <c r="W148" s="89"/>
      <c r="X148" s="89"/>
      <c r="Y148" s="89"/>
      <c r="Z148" s="89"/>
    </row>
    <row r="149" spans="1:26">
      <c r="A149" s="15"/>
      <c r="B149" s="24"/>
      <c r="C149" s="24"/>
      <c r="D149" s="24"/>
      <c r="E149" s="24"/>
      <c r="F149" s="24"/>
      <c r="G149" s="24"/>
      <c r="H149" s="24"/>
      <c r="I149" s="24"/>
      <c r="J149" s="24"/>
      <c r="K149" s="24"/>
      <c r="L149" s="24"/>
      <c r="M149" s="24"/>
      <c r="N149" s="24"/>
    </row>
    <row r="150" spans="1:26">
      <c r="A150" s="15"/>
      <c r="B150" s="16"/>
      <c r="C150" s="16"/>
      <c r="D150" s="16"/>
      <c r="E150" s="16"/>
      <c r="F150" s="16"/>
      <c r="G150" s="16"/>
      <c r="H150" s="16"/>
      <c r="I150" s="16"/>
      <c r="J150" s="16"/>
      <c r="K150" s="16"/>
      <c r="L150" s="16"/>
      <c r="M150" s="16"/>
      <c r="N150" s="16"/>
    </row>
    <row r="151" spans="1:26">
      <c r="A151" s="15"/>
      <c r="B151" s="25" t="s">
        <v>188</v>
      </c>
      <c r="C151" s="27"/>
      <c r="D151" s="28" t="s">
        <v>288</v>
      </c>
      <c r="E151" s="28"/>
      <c r="F151" s="28"/>
      <c r="G151" s="27"/>
      <c r="H151" s="28" t="s">
        <v>292</v>
      </c>
      <c r="I151" s="28"/>
      <c r="J151" s="28"/>
      <c r="K151" s="27"/>
      <c r="L151" s="28" t="s">
        <v>116</v>
      </c>
      <c r="M151" s="28"/>
      <c r="N151" s="28"/>
    </row>
    <row r="152" spans="1:26">
      <c r="A152" s="15"/>
      <c r="B152" s="25"/>
      <c r="C152" s="27"/>
      <c r="D152" s="28" t="s">
        <v>289</v>
      </c>
      <c r="E152" s="28"/>
      <c r="F152" s="28"/>
      <c r="G152" s="27"/>
      <c r="H152" s="28" t="s">
        <v>293</v>
      </c>
      <c r="I152" s="28"/>
      <c r="J152" s="28"/>
      <c r="K152" s="27"/>
      <c r="L152" s="28" t="s">
        <v>298</v>
      </c>
      <c r="M152" s="28"/>
      <c r="N152" s="28"/>
    </row>
    <row r="153" spans="1:26">
      <c r="A153" s="15"/>
      <c r="B153" s="25"/>
      <c r="C153" s="27"/>
      <c r="D153" s="28" t="s">
        <v>290</v>
      </c>
      <c r="E153" s="28"/>
      <c r="F153" s="28"/>
      <c r="G153" s="27"/>
      <c r="H153" s="28" t="s">
        <v>294</v>
      </c>
      <c r="I153" s="28"/>
      <c r="J153" s="28"/>
      <c r="K153" s="27"/>
      <c r="L153" s="28" t="s">
        <v>196</v>
      </c>
      <c r="M153" s="28"/>
      <c r="N153" s="28"/>
    </row>
    <row r="154" spans="1:26" ht="15.75" thickBot="1">
      <c r="A154" s="15"/>
      <c r="B154" s="26"/>
      <c r="C154" s="27"/>
      <c r="D154" s="30" t="s">
        <v>291</v>
      </c>
      <c r="E154" s="30"/>
      <c r="F154" s="30"/>
      <c r="G154" s="27"/>
      <c r="H154" s="30" t="s">
        <v>295</v>
      </c>
      <c r="I154" s="30"/>
      <c r="J154" s="30"/>
      <c r="K154" s="27"/>
      <c r="L154" s="29"/>
      <c r="M154" s="29"/>
      <c r="N154" s="29"/>
    </row>
    <row r="155" spans="1:26">
      <c r="A155" s="15"/>
      <c r="B155" s="18" t="s">
        <v>197</v>
      </c>
      <c r="C155" s="13"/>
      <c r="D155" s="31"/>
      <c r="E155" s="31"/>
      <c r="F155" s="31"/>
      <c r="G155" s="13"/>
      <c r="H155" s="31"/>
      <c r="I155" s="31"/>
      <c r="J155" s="31"/>
      <c r="K155" s="13"/>
      <c r="L155" s="31"/>
      <c r="M155" s="31"/>
      <c r="N155" s="31"/>
    </row>
    <row r="156" spans="1:26">
      <c r="A156" s="15"/>
      <c r="B156" s="52" t="s">
        <v>28</v>
      </c>
      <c r="C156" s="33"/>
      <c r="D156" s="34" t="s">
        <v>200</v>
      </c>
      <c r="E156" s="36">
        <v>227</v>
      </c>
      <c r="F156" s="33"/>
      <c r="G156" s="33"/>
      <c r="H156" s="34" t="s">
        <v>200</v>
      </c>
      <c r="I156" s="36" t="s">
        <v>216</v>
      </c>
      <c r="J156" s="33"/>
      <c r="K156" s="33"/>
      <c r="L156" s="34" t="s">
        <v>200</v>
      </c>
      <c r="M156" s="36">
        <v>227</v>
      </c>
      <c r="N156" s="33"/>
    </row>
    <row r="157" spans="1:26">
      <c r="A157" s="15"/>
      <c r="B157" s="52"/>
      <c r="C157" s="33"/>
      <c r="D157" s="34"/>
      <c r="E157" s="36"/>
      <c r="F157" s="33"/>
      <c r="G157" s="33"/>
      <c r="H157" s="34"/>
      <c r="I157" s="36"/>
      <c r="J157" s="33"/>
      <c r="K157" s="33"/>
      <c r="L157" s="34"/>
      <c r="M157" s="36"/>
      <c r="N157" s="33"/>
    </row>
    <row r="158" spans="1:26">
      <c r="A158" s="15"/>
      <c r="B158" s="19" t="s">
        <v>349</v>
      </c>
      <c r="C158" s="13"/>
      <c r="D158" s="27"/>
      <c r="E158" s="27"/>
      <c r="F158" s="27"/>
      <c r="G158" s="13"/>
      <c r="H158" s="27"/>
      <c r="I158" s="27"/>
      <c r="J158" s="27"/>
      <c r="K158" s="13"/>
      <c r="L158" s="27"/>
      <c r="M158" s="27"/>
      <c r="N158" s="27"/>
    </row>
    <row r="159" spans="1:26">
      <c r="A159" s="15"/>
      <c r="B159" s="32" t="s">
        <v>199</v>
      </c>
      <c r="C159" s="33"/>
      <c r="D159" s="36">
        <v>487</v>
      </c>
      <c r="E159" s="36"/>
      <c r="F159" s="33"/>
      <c r="G159" s="33"/>
      <c r="H159" s="36">
        <v>271</v>
      </c>
      <c r="I159" s="36"/>
      <c r="J159" s="33"/>
      <c r="K159" s="33"/>
      <c r="L159" s="36">
        <v>758</v>
      </c>
      <c r="M159" s="36"/>
      <c r="N159" s="33"/>
    </row>
    <row r="160" spans="1:26">
      <c r="A160" s="15"/>
      <c r="B160" s="32"/>
      <c r="C160" s="33"/>
      <c r="D160" s="36"/>
      <c r="E160" s="36"/>
      <c r="F160" s="33"/>
      <c r="G160" s="33"/>
      <c r="H160" s="36"/>
      <c r="I160" s="36"/>
      <c r="J160" s="33"/>
      <c r="K160" s="33"/>
      <c r="L160" s="36"/>
      <c r="M160" s="36"/>
      <c r="N160" s="33"/>
    </row>
    <row r="161" spans="1:14">
      <c r="A161" s="15"/>
      <c r="B161" s="37" t="s">
        <v>203</v>
      </c>
      <c r="C161" s="27"/>
      <c r="D161" s="39" t="s">
        <v>216</v>
      </c>
      <c r="E161" s="39"/>
      <c r="F161" s="27"/>
      <c r="G161" s="27"/>
      <c r="H161" s="39">
        <v>61</v>
      </c>
      <c r="I161" s="39"/>
      <c r="J161" s="27"/>
      <c r="K161" s="27"/>
      <c r="L161" s="39">
        <v>61</v>
      </c>
      <c r="M161" s="39"/>
      <c r="N161" s="27"/>
    </row>
    <row r="162" spans="1:14">
      <c r="A162" s="15"/>
      <c r="B162" s="37"/>
      <c r="C162" s="27"/>
      <c r="D162" s="39"/>
      <c r="E162" s="39"/>
      <c r="F162" s="27"/>
      <c r="G162" s="27"/>
      <c r="H162" s="39"/>
      <c r="I162" s="39"/>
      <c r="J162" s="27"/>
      <c r="K162" s="27"/>
      <c r="L162" s="39"/>
      <c r="M162" s="39"/>
      <c r="N162" s="27"/>
    </row>
    <row r="163" spans="1:14">
      <c r="A163" s="15"/>
      <c r="B163" s="32" t="s">
        <v>205</v>
      </c>
      <c r="C163" s="33"/>
      <c r="D163" s="36" t="s">
        <v>216</v>
      </c>
      <c r="E163" s="36"/>
      <c r="F163" s="33"/>
      <c r="G163" s="33"/>
      <c r="H163" s="35">
        <v>1077</v>
      </c>
      <c r="I163" s="35"/>
      <c r="J163" s="33"/>
      <c r="K163" s="33"/>
      <c r="L163" s="35">
        <v>1077</v>
      </c>
      <c r="M163" s="35"/>
      <c r="N163" s="33"/>
    </row>
    <row r="164" spans="1:14">
      <c r="A164" s="15"/>
      <c r="B164" s="32"/>
      <c r="C164" s="33"/>
      <c r="D164" s="36"/>
      <c r="E164" s="36"/>
      <c r="F164" s="33"/>
      <c r="G164" s="33"/>
      <c r="H164" s="35"/>
      <c r="I164" s="35"/>
      <c r="J164" s="33"/>
      <c r="K164" s="33"/>
      <c r="L164" s="35"/>
      <c r="M164" s="35"/>
      <c r="N164" s="33"/>
    </row>
    <row r="165" spans="1:14">
      <c r="A165" s="15"/>
      <c r="B165" s="37" t="s">
        <v>207</v>
      </c>
      <c r="C165" s="27"/>
      <c r="D165" s="39" t="s">
        <v>216</v>
      </c>
      <c r="E165" s="39"/>
      <c r="F165" s="27"/>
      <c r="G165" s="27"/>
      <c r="H165" s="39">
        <v>428</v>
      </c>
      <c r="I165" s="39"/>
      <c r="J165" s="27"/>
      <c r="K165" s="27"/>
      <c r="L165" s="39">
        <v>428</v>
      </c>
      <c r="M165" s="39"/>
      <c r="N165" s="27"/>
    </row>
    <row r="166" spans="1:14">
      <c r="A166" s="15"/>
      <c r="B166" s="37"/>
      <c r="C166" s="27"/>
      <c r="D166" s="39"/>
      <c r="E166" s="39"/>
      <c r="F166" s="27"/>
      <c r="G166" s="27"/>
      <c r="H166" s="39"/>
      <c r="I166" s="39"/>
      <c r="J166" s="27"/>
      <c r="K166" s="27"/>
      <c r="L166" s="39"/>
      <c r="M166" s="39"/>
      <c r="N166" s="27"/>
    </row>
    <row r="167" spans="1:14">
      <c r="A167" s="15"/>
      <c r="B167" s="32" t="s">
        <v>209</v>
      </c>
      <c r="C167" s="33"/>
      <c r="D167" s="36" t="s">
        <v>216</v>
      </c>
      <c r="E167" s="36"/>
      <c r="F167" s="33"/>
      <c r="G167" s="33"/>
      <c r="H167" s="36">
        <v>139</v>
      </c>
      <c r="I167" s="36"/>
      <c r="J167" s="33"/>
      <c r="K167" s="33"/>
      <c r="L167" s="36">
        <v>139</v>
      </c>
      <c r="M167" s="36"/>
      <c r="N167" s="33"/>
    </row>
    <row r="168" spans="1:14" ht="15.75" thickBot="1">
      <c r="A168" s="15"/>
      <c r="B168" s="32"/>
      <c r="C168" s="33"/>
      <c r="D168" s="41"/>
      <c r="E168" s="41"/>
      <c r="F168" s="42"/>
      <c r="G168" s="33"/>
      <c r="H168" s="41"/>
      <c r="I168" s="41"/>
      <c r="J168" s="42"/>
      <c r="K168" s="33"/>
      <c r="L168" s="41"/>
      <c r="M168" s="41"/>
      <c r="N168" s="42"/>
    </row>
    <row r="169" spans="1:14">
      <c r="A169" s="15"/>
      <c r="B169" s="44" t="s">
        <v>350</v>
      </c>
      <c r="C169" s="27"/>
      <c r="D169" s="48">
        <v>487</v>
      </c>
      <c r="E169" s="48"/>
      <c r="F169" s="31"/>
      <c r="G169" s="27"/>
      <c r="H169" s="45">
        <v>1976</v>
      </c>
      <c r="I169" s="45"/>
      <c r="J169" s="31"/>
      <c r="K169" s="27"/>
      <c r="L169" s="45">
        <v>2463</v>
      </c>
      <c r="M169" s="45"/>
      <c r="N169" s="31"/>
    </row>
    <row r="170" spans="1:14">
      <c r="A170" s="15"/>
      <c r="B170" s="44"/>
      <c r="C170" s="27"/>
      <c r="D170" s="114"/>
      <c r="E170" s="114"/>
      <c r="F170" s="115"/>
      <c r="G170" s="27"/>
      <c r="H170" s="116"/>
      <c r="I170" s="116"/>
      <c r="J170" s="115"/>
      <c r="K170" s="27"/>
      <c r="L170" s="116"/>
      <c r="M170" s="116"/>
      <c r="N170" s="115"/>
    </row>
    <row r="171" spans="1:14">
      <c r="A171" s="15"/>
      <c r="B171" s="52" t="s">
        <v>213</v>
      </c>
      <c r="C171" s="33"/>
      <c r="D171" s="36" t="s">
        <v>216</v>
      </c>
      <c r="E171" s="36"/>
      <c r="F171" s="33"/>
      <c r="G171" s="33"/>
      <c r="H171" s="36">
        <v>4</v>
      </c>
      <c r="I171" s="36"/>
      <c r="J171" s="33"/>
      <c r="K171" s="33"/>
      <c r="L171" s="36">
        <v>4</v>
      </c>
      <c r="M171" s="36"/>
      <c r="N171" s="33"/>
    </row>
    <row r="172" spans="1:14" ht="15.75" thickBot="1">
      <c r="A172" s="15"/>
      <c r="B172" s="52"/>
      <c r="C172" s="33"/>
      <c r="D172" s="41"/>
      <c r="E172" s="41"/>
      <c r="F172" s="42"/>
      <c r="G172" s="33"/>
      <c r="H172" s="41"/>
      <c r="I172" s="41"/>
      <c r="J172" s="42"/>
      <c r="K172" s="33"/>
      <c r="L172" s="41"/>
      <c r="M172" s="41"/>
      <c r="N172" s="42"/>
    </row>
    <row r="173" spans="1:14">
      <c r="A173" s="15"/>
      <c r="B173" s="44" t="s">
        <v>300</v>
      </c>
      <c r="C173" s="27"/>
      <c r="D173" s="50" t="s">
        <v>200</v>
      </c>
      <c r="E173" s="48">
        <v>714</v>
      </c>
      <c r="F173" s="31"/>
      <c r="G173" s="27"/>
      <c r="H173" s="50" t="s">
        <v>200</v>
      </c>
      <c r="I173" s="45">
        <v>1980</v>
      </c>
      <c r="J173" s="31"/>
      <c r="K173" s="27"/>
      <c r="L173" s="50" t="s">
        <v>200</v>
      </c>
      <c r="M173" s="45">
        <v>2694</v>
      </c>
      <c r="N173" s="31"/>
    </row>
    <row r="174" spans="1:14" ht="15.75" thickBot="1">
      <c r="A174" s="15"/>
      <c r="B174" s="44"/>
      <c r="C174" s="27"/>
      <c r="D174" s="73"/>
      <c r="E174" s="76"/>
      <c r="F174" s="75"/>
      <c r="G174" s="27"/>
      <c r="H174" s="73"/>
      <c r="I174" s="74"/>
      <c r="J174" s="75"/>
      <c r="K174" s="27"/>
      <c r="L174" s="73"/>
      <c r="M174" s="74"/>
      <c r="N174" s="75"/>
    </row>
    <row r="175" spans="1:14" ht="15.75" thickTop="1">
      <c r="A175" s="15"/>
      <c r="B175" s="52" t="s">
        <v>51</v>
      </c>
      <c r="C175" s="33"/>
      <c r="D175" s="77" t="s">
        <v>200</v>
      </c>
      <c r="E175" s="78">
        <v>8</v>
      </c>
      <c r="F175" s="79"/>
      <c r="G175" s="33"/>
      <c r="H175" s="77" t="s">
        <v>200</v>
      </c>
      <c r="I175" s="78">
        <v>18</v>
      </c>
      <c r="J175" s="79"/>
      <c r="K175" s="33"/>
      <c r="L175" s="77" t="s">
        <v>200</v>
      </c>
      <c r="M175" s="78">
        <v>26</v>
      </c>
      <c r="N175" s="79"/>
    </row>
    <row r="176" spans="1:14" ht="15.75" thickBot="1">
      <c r="A176" s="15"/>
      <c r="B176" s="52"/>
      <c r="C176" s="33"/>
      <c r="D176" s="56"/>
      <c r="E176" s="60"/>
      <c r="F176" s="59"/>
      <c r="G176" s="33"/>
      <c r="H176" s="56"/>
      <c r="I176" s="60"/>
      <c r="J176" s="59"/>
      <c r="K176" s="33"/>
      <c r="L176" s="56"/>
      <c r="M176" s="60"/>
      <c r="N176" s="59"/>
    </row>
    <row r="177" spans="1:14" ht="15.75" thickTop="1">
      <c r="A177" s="15"/>
      <c r="B177" s="23" t="s">
        <v>220</v>
      </c>
      <c r="C177" s="13"/>
      <c r="D177" s="61"/>
      <c r="E177" s="61"/>
      <c r="F177" s="61"/>
      <c r="G177" s="13"/>
      <c r="H177" s="61"/>
      <c r="I177" s="61"/>
      <c r="J177" s="61"/>
      <c r="K177" s="13"/>
      <c r="L177" s="61"/>
      <c r="M177" s="61"/>
      <c r="N177" s="61"/>
    </row>
    <row r="178" spans="1:14">
      <c r="A178" s="15"/>
      <c r="B178" s="44" t="s">
        <v>28</v>
      </c>
      <c r="C178" s="27"/>
      <c r="D178" s="40" t="s">
        <v>200</v>
      </c>
      <c r="E178" s="39">
        <v>230</v>
      </c>
      <c r="F178" s="27"/>
      <c r="G178" s="27"/>
      <c r="H178" s="40" t="s">
        <v>200</v>
      </c>
      <c r="I178" s="39" t="s">
        <v>216</v>
      </c>
      <c r="J178" s="27"/>
      <c r="K178" s="27"/>
      <c r="L178" s="40" t="s">
        <v>200</v>
      </c>
      <c r="M178" s="39">
        <v>230</v>
      </c>
      <c r="N178" s="27"/>
    </row>
    <row r="179" spans="1:14">
      <c r="A179" s="15"/>
      <c r="B179" s="44"/>
      <c r="C179" s="27"/>
      <c r="D179" s="40"/>
      <c r="E179" s="39"/>
      <c r="F179" s="27"/>
      <c r="G179" s="27"/>
      <c r="H179" s="40"/>
      <c r="I179" s="39"/>
      <c r="J179" s="27"/>
      <c r="K179" s="27"/>
      <c r="L179" s="40"/>
      <c r="M179" s="39"/>
      <c r="N179" s="27"/>
    </row>
    <row r="180" spans="1:14">
      <c r="A180" s="15"/>
      <c r="B180" s="22" t="s">
        <v>349</v>
      </c>
      <c r="C180" s="20"/>
      <c r="D180" s="33"/>
      <c r="E180" s="33"/>
      <c r="F180" s="33"/>
      <c r="G180" s="20"/>
      <c r="H180" s="33"/>
      <c r="I180" s="33"/>
      <c r="J180" s="33"/>
      <c r="K180" s="20"/>
      <c r="L180" s="33"/>
      <c r="M180" s="33"/>
      <c r="N180" s="33"/>
    </row>
    <row r="181" spans="1:14">
      <c r="A181" s="15"/>
      <c r="B181" s="37" t="s">
        <v>199</v>
      </c>
      <c r="C181" s="27"/>
      <c r="D181" s="39">
        <v>545</v>
      </c>
      <c r="E181" s="39"/>
      <c r="F181" s="27"/>
      <c r="G181" s="27"/>
      <c r="H181" s="39">
        <v>244</v>
      </c>
      <c r="I181" s="39"/>
      <c r="J181" s="27"/>
      <c r="K181" s="27"/>
      <c r="L181" s="39">
        <v>789</v>
      </c>
      <c r="M181" s="39"/>
      <c r="N181" s="27"/>
    </row>
    <row r="182" spans="1:14">
      <c r="A182" s="15"/>
      <c r="B182" s="37"/>
      <c r="C182" s="27"/>
      <c r="D182" s="39"/>
      <c r="E182" s="39"/>
      <c r="F182" s="27"/>
      <c r="G182" s="27"/>
      <c r="H182" s="39"/>
      <c r="I182" s="39"/>
      <c r="J182" s="27"/>
      <c r="K182" s="27"/>
      <c r="L182" s="39"/>
      <c r="M182" s="39"/>
      <c r="N182" s="27"/>
    </row>
    <row r="183" spans="1:14">
      <c r="A183" s="15"/>
      <c r="B183" s="32" t="s">
        <v>203</v>
      </c>
      <c r="C183" s="33"/>
      <c r="D183" s="36" t="s">
        <v>216</v>
      </c>
      <c r="E183" s="36"/>
      <c r="F183" s="33"/>
      <c r="G183" s="33"/>
      <c r="H183" s="36">
        <v>51</v>
      </c>
      <c r="I183" s="36"/>
      <c r="J183" s="33"/>
      <c r="K183" s="33"/>
      <c r="L183" s="36">
        <v>51</v>
      </c>
      <c r="M183" s="36"/>
      <c r="N183" s="33"/>
    </row>
    <row r="184" spans="1:14">
      <c r="A184" s="15"/>
      <c r="B184" s="32"/>
      <c r="C184" s="33"/>
      <c r="D184" s="36"/>
      <c r="E184" s="36"/>
      <c r="F184" s="33"/>
      <c r="G184" s="33"/>
      <c r="H184" s="36"/>
      <c r="I184" s="36"/>
      <c r="J184" s="33"/>
      <c r="K184" s="33"/>
      <c r="L184" s="36"/>
      <c r="M184" s="36"/>
      <c r="N184" s="33"/>
    </row>
    <row r="185" spans="1:14">
      <c r="A185" s="15"/>
      <c r="B185" s="37" t="s">
        <v>205</v>
      </c>
      <c r="C185" s="27"/>
      <c r="D185" s="39" t="s">
        <v>216</v>
      </c>
      <c r="E185" s="39"/>
      <c r="F185" s="27"/>
      <c r="G185" s="27"/>
      <c r="H185" s="38">
        <v>1118</v>
      </c>
      <c r="I185" s="38"/>
      <c r="J185" s="27"/>
      <c r="K185" s="27"/>
      <c r="L185" s="38">
        <v>1118</v>
      </c>
      <c r="M185" s="38"/>
      <c r="N185" s="27"/>
    </row>
    <row r="186" spans="1:14">
      <c r="A186" s="15"/>
      <c r="B186" s="37"/>
      <c r="C186" s="27"/>
      <c r="D186" s="39"/>
      <c r="E186" s="39"/>
      <c r="F186" s="27"/>
      <c r="G186" s="27"/>
      <c r="H186" s="38"/>
      <c r="I186" s="38"/>
      <c r="J186" s="27"/>
      <c r="K186" s="27"/>
      <c r="L186" s="38"/>
      <c r="M186" s="38"/>
      <c r="N186" s="27"/>
    </row>
    <row r="187" spans="1:14">
      <c r="A187" s="15"/>
      <c r="B187" s="32" t="s">
        <v>207</v>
      </c>
      <c r="C187" s="33"/>
      <c r="D187" s="36" t="s">
        <v>216</v>
      </c>
      <c r="E187" s="36"/>
      <c r="F187" s="33"/>
      <c r="G187" s="33"/>
      <c r="H187" s="36">
        <v>427</v>
      </c>
      <c r="I187" s="36"/>
      <c r="J187" s="33"/>
      <c r="K187" s="33"/>
      <c r="L187" s="36">
        <v>427</v>
      </c>
      <c r="M187" s="36"/>
      <c r="N187" s="33"/>
    </row>
    <row r="188" spans="1:14">
      <c r="A188" s="15"/>
      <c r="B188" s="32"/>
      <c r="C188" s="33"/>
      <c r="D188" s="36"/>
      <c r="E188" s="36"/>
      <c r="F188" s="33"/>
      <c r="G188" s="33"/>
      <c r="H188" s="36"/>
      <c r="I188" s="36"/>
      <c r="J188" s="33"/>
      <c r="K188" s="33"/>
      <c r="L188" s="36"/>
      <c r="M188" s="36"/>
      <c r="N188" s="33"/>
    </row>
    <row r="189" spans="1:14">
      <c r="A189" s="15"/>
      <c r="B189" s="37" t="s">
        <v>209</v>
      </c>
      <c r="C189" s="27"/>
      <c r="D189" s="39" t="s">
        <v>216</v>
      </c>
      <c r="E189" s="39"/>
      <c r="F189" s="27"/>
      <c r="G189" s="27"/>
      <c r="H189" s="39">
        <v>155</v>
      </c>
      <c r="I189" s="39"/>
      <c r="J189" s="27"/>
      <c r="K189" s="27"/>
      <c r="L189" s="39">
        <v>155</v>
      </c>
      <c r="M189" s="39"/>
      <c r="N189" s="27"/>
    </row>
    <row r="190" spans="1:14" ht="15.75" thickBot="1">
      <c r="A190" s="15"/>
      <c r="B190" s="37"/>
      <c r="C190" s="27"/>
      <c r="D190" s="49"/>
      <c r="E190" s="49"/>
      <c r="F190" s="47"/>
      <c r="G190" s="27"/>
      <c r="H190" s="49"/>
      <c r="I190" s="49"/>
      <c r="J190" s="47"/>
      <c r="K190" s="27"/>
      <c r="L190" s="49"/>
      <c r="M190" s="49"/>
      <c r="N190" s="47"/>
    </row>
    <row r="191" spans="1:14">
      <c r="A191" s="15"/>
      <c r="B191" s="52" t="s">
        <v>350</v>
      </c>
      <c r="C191" s="33"/>
      <c r="D191" s="53">
        <v>545</v>
      </c>
      <c r="E191" s="53"/>
      <c r="F191" s="54"/>
      <c r="G191" s="33"/>
      <c r="H191" s="57">
        <v>1995</v>
      </c>
      <c r="I191" s="57"/>
      <c r="J191" s="54"/>
      <c r="K191" s="33"/>
      <c r="L191" s="57">
        <v>2540</v>
      </c>
      <c r="M191" s="57"/>
      <c r="N191" s="54"/>
    </row>
    <row r="192" spans="1:14">
      <c r="A192" s="15"/>
      <c r="B192" s="52"/>
      <c r="C192" s="33"/>
      <c r="D192" s="64"/>
      <c r="E192" s="64"/>
      <c r="F192" s="65"/>
      <c r="G192" s="33"/>
      <c r="H192" s="117"/>
      <c r="I192" s="117"/>
      <c r="J192" s="65"/>
      <c r="K192" s="33"/>
      <c r="L192" s="117"/>
      <c r="M192" s="117"/>
      <c r="N192" s="65"/>
    </row>
    <row r="193" spans="1:14">
      <c r="A193" s="15"/>
      <c r="B193" s="44" t="s">
        <v>213</v>
      </c>
      <c r="C193" s="27"/>
      <c r="D193" s="39" t="s">
        <v>216</v>
      </c>
      <c r="E193" s="39"/>
      <c r="F193" s="27"/>
      <c r="G193" s="27"/>
      <c r="H193" s="39">
        <v>3</v>
      </c>
      <c r="I193" s="39"/>
      <c r="J193" s="27"/>
      <c r="K193" s="27"/>
      <c r="L193" s="39">
        <v>3</v>
      </c>
      <c r="M193" s="39"/>
      <c r="N193" s="27"/>
    </row>
    <row r="194" spans="1:14" ht="15.75" thickBot="1">
      <c r="A194" s="15"/>
      <c r="B194" s="44"/>
      <c r="C194" s="27"/>
      <c r="D194" s="49"/>
      <c r="E194" s="49"/>
      <c r="F194" s="47"/>
      <c r="G194" s="27"/>
      <c r="H194" s="49"/>
      <c r="I194" s="49"/>
      <c r="J194" s="47"/>
      <c r="K194" s="27"/>
      <c r="L194" s="49"/>
      <c r="M194" s="49"/>
      <c r="N194" s="47"/>
    </row>
    <row r="195" spans="1:14">
      <c r="A195" s="15"/>
      <c r="B195" s="52" t="s">
        <v>300</v>
      </c>
      <c r="C195" s="33"/>
      <c r="D195" s="55" t="s">
        <v>200</v>
      </c>
      <c r="E195" s="53">
        <v>775</v>
      </c>
      <c r="F195" s="54"/>
      <c r="G195" s="33"/>
      <c r="H195" s="55" t="s">
        <v>200</v>
      </c>
      <c r="I195" s="57">
        <v>1998</v>
      </c>
      <c r="J195" s="54"/>
      <c r="K195" s="33"/>
      <c r="L195" s="55" t="s">
        <v>200</v>
      </c>
      <c r="M195" s="57">
        <v>2773</v>
      </c>
      <c r="N195" s="54"/>
    </row>
    <row r="196" spans="1:14" ht="15.75" thickBot="1">
      <c r="A196" s="15"/>
      <c r="B196" s="52"/>
      <c r="C196" s="33"/>
      <c r="D196" s="56"/>
      <c r="E196" s="60"/>
      <c r="F196" s="59"/>
      <c r="G196" s="33"/>
      <c r="H196" s="56"/>
      <c r="I196" s="58"/>
      <c r="J196" s="59"/>
      <c r="K196" s="33"/>
      <c r="L196" s="56"/>
      <c r="M196" s="58"/>
      <c r="N196" s="59"/>
    </row>
    <row r="197" spans="1:14" ht="15.75" thickTop="1">
      <c r="A197" s="15"/>
      <c r="B197" s="44" t="s">
        <v>51</v>
      </c>
      <c r="C197" s="27"/>
      <c r="D197" s="81" t="s">
        <v>200</v>
      </c>
      <c r="E197" s="82">
        <v>23</v>
      </c>
      <c r="F197" s="61"/>
      <c r="G197" s="27"/>
      <c r="H197" s="81" t="s">
        <v>200</v>
      </c>
      <c r="I197" s="82">
        <v>58</v>
      </c>
      <c r="J197" s="61"/>
      <c r="K197" s="27"/>
      <c r="L197" s="81" t="s">
        <v>200</v>
      </c>
      <c r="M197" s="82">
        <v>81</v>
      </c>
      <c r="N197" s="61"/>
    </row>
    <row r="198" spans="1:14" ht="15.75" thickBot="1">
      <c r="A198" s="15"/>
      <c r="B198" s="44"/>
      <c r="C198" s="27"/>
      <c r="D198" s="73"/>
      <c r="E198" s="76"/>
      <c r="F198" s="75"/>
      <c r="G198" s="27"/>
      <c r="H198" s="73"/>
      <c r="I198" s="76"/>
      <c r="J198" s="75"/>
      <c r="K198" s="27"/>
      <c r="L198" s="73"/>
      <c r="M198" s="76"/>
      <c r="N198" s="75"/>
    </row>
    <row r="199" spans="1:14" ht="15.75" thickTop="1"/>
  </sheetData>
  <mergeCells count="1223">
    <mergeCell ref="A131:A145"/>
    <mergeCell ref="B131:Z131"/>
    <mergeCell ref="B132:Z132"/>
    <mergeCell ref="B146:Z146"/>
    <mergeCell ref="B147:Z147"/>
    <mergeCell ref="A148:A198"/>
    <mergeCell ref="B148:Z148"/>
    <mergeCell ref="B5:Z5"/>
    <mergeCell ref="A62:A93"/>
    <mergeCell ref="B62:Z62"/>
    <mergeCell ref="B63:Z63"/>
    <mergeCell ref="A94:A130"/>
    <mergeCell ref="B94:Z94"/>
    <mergeCell ref="B95:Z95"/>
    <mergeCell ref="K197:K198"/>
    <mergeCell ref="L197:L198"/>
    <mergeCell ref="M197:M198"/>
    <mergeCell ref="N197:N198"/>
    <mergeCell ref="A1:A2"/>
    <mergeCell ref="B1:Z1"/>
    <mergeCell ref="B2:Z2"/>
    <mergeCell ref="B3:Z3"/>
    <mergeCell ref="A4:A61"/>
    <mergeCell ref="B4:Z4"/>
    <mergeCell ref="N195:N196"/>
    <mergeCell ref="B197:B198"/>
    <mergeCell ref="C197:C198"/>
    <mergeCell ref="D197:D198"/>
    <mergeCell ref="E197:E198"/>
    <mergeCell ref="F197:F198"/>
    <mergeCell ref="G197:G198"/>
    <mergeCell ref="H197:H198"/>
    <mergeCell ref="I197:I198"/>
    <mergeCell ref="J197:J198"/>
    <mergeCell ref="H195:H196"/>
    <mergeCell ref="I195:I196"/>
    <mergeCell ref="J195:J196"/>
    <mergeCell ref="K195:K196"/>
    <mergeCell ref="L195:L196"/>
    <mergeCell ref="M195:M196"/>
    <mergeCell ref="J193:J194"/>
    <mergeCell ref="K193:K194"/>
    <mergeCell ref="L193:M194"/>
    <mergeCell ref="N193:N194"/>
    <mergeCell ref="B195:B196"/>
    <mergeCell ref="C195:C196"/>
    <mergeCell ref="D195:D196"/>
    <mergeCell ref="E195:E196"/>
    <mergeCell ref="F195:F196"/>
    <mergeCell ref="G195:G196"/>
    <mergeCell ref="J191:J192"/>
    <mergeCell ref="K191:K192"/>
    <mergeCell ref="L191:M192"/>
    <mergeCell ref="N191:N192"/>
    <mergeCell ref="B193:B194"/>
    <mergeCell ref="C193:C194"/>
    <mergeCell ref="D193:E194"/>
    <mergeCell ref="F193:F194"/>
    <mergeCell ref="G193:G194"/>
    <mergeCell ref="H193:I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J181:J182"/>
    <mergeCell ref="K181:K182"/>
    <mergeCell ref="L181:M182"/>
    <mergeCell ref="N181:N182"/>
    <mergeCell ref="B183:B184"/>
    <mergeCell ref="C183:C184"/>
    <mergeCell ref="D183:E184"/>
    <mergeCell ref="F183:F184"/>
    <mergeCell ref="G183:G184"/>
    <mergeCell ref="H183:I184"/>
    <mergeCell ref="N178:N179"/>
    <mergeCell ref="D180:F180"/>
    <mergeCell ref="H180:J180"/>
    <mergeCell ref="L180:N180"/>
    <mergeCell ref="B181:B182"/>
    <mergeCell ref="C181:C182"/>
    <mergeCell ref="D181:E182"/>
    <mergeCell ref="F181:F182"/>
    <mergeCell ref="G181:G182"/>
    <mergeCell ref="H181:I182"/>
    <mergeCell ref="H178:H179"/>
    <mergeCell ref="I178:I179"/>
    <mergeCell ref="J178:J179"/>
    <mergeCell ref="K178:K179"/>
    <mergeCell ref="L178:L179"/>
    <mergeCell ref="M178:M179"/>
    <mergeCell ref="N175:N176"/>
    <mergeCell ref="D177:F177"/>
    <mergeCell ref="H177:J177"/>
    <mergeCell ref="L177:N177"/>
    <mergeCell ref="B178:B179"/>
    <mergeCell ref="C178:C179"/>
    <mergeCell ref="D178:D179"/>
    <mergeCell ref="E178:E179"/>
    <mergeCell ref="F178:F179"/>
    <mergeCell ref="G178:G179"/>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3:I174"/>
    <mergeCell ref="J173:J174"/>
    <mergeCell ref="K173:K174"/>
    <mergeCell ref="L173:L174"/>
    <mergeCell ref="M173:M174"/>
    <mergeCell ref="N173:N174"/>
    <mergeCell ref="K171:K172"/>
    <mergeCell ref="L171:M172"/>
    <mergeCell ref="N171:N172"/>
    <mergeCell ref="B173:B174"/>
    <mergeCell ref="C173:C174"/>
    <mergeCell ref="D173:D174"/>
    <mergeCell ref="E173:E174"/>
    <mergeCell ref="F173:F174"/>
    <mergeCell ref="G173:G174"/>
    <mergeCell ref="H173:H174"/>
    <mergeCell ref="K169:K170"/>
    <mergeCell ref="L169:M170"/>
    <mergeCell ref="N169:N170"/>
    <mergeCell ref="B171:B172"/>
    <mergeCell ref="C171:C172"/>
    <mergeCell ref="D171:E172"/>
    <mergeCell ref="F171:F172"/>
    <mergeCell ref="G171:G172"/>
    <mergeCell ref="H171:I172"/>
    <mergeCell ref="J171:J172"/>
    <mergeCell ref="K167:K168"/>
    <mergeCell ref="L167:M168"/>
    <mergeCell ref="N167:N168"/>
    <mergeCell ref="B169:B170"/>
    <mergeCell ref="C169:C170"/>
    <mergeCell ref="D169:E170"/>
    <mergeCell ref="F169:F170"/>
    <mergeCell ref="G169:G170"/>
    <mergeCell ref="H169:I170"/>
    <mergeCell ref="J169:J170"/>
    <mergeCell ref="K165:K166"/>
    <mergeCell ref="L165:M166"/>
    <mergeCell ref="N165:N166"/>
    <mergeCell ref="B167:B168"/>
    <mergeCell ref="C167:C168"/>
    <mergeCell ref="D167:E168"/>
    <mergeCell ref="F167:F168"/>
    <mergeCell ref="G167:G168"/>
    <mergeCell ref="H167:I168"/>
    <mergeCell ref="J167:J168"/>
    <mergeCell ref="K163:K164"/>
    <mergeCell ref="L163:M164"/>
    <mergeCell ref="N163:N164"/>
    <mergeCell ref="B165:B166"/>
    <mergeCell ref="C165:C166"/>
    <mergeCell ref="D165:E166"/>
    <mergeCell ref="F165:F166"/>
    <mergeCell ref="G165:G166"/>
    <mergeCell ref="H165:I166"/>
    <mergeCell ref="J165:J166"/>
    <mergeCell ref="K161:K162"/>
    <mergeCell ref="L161:M162"/>
    <mergeCell ref="N161:N162"/>
    <mergeCell ref="B163:B164"/>
    <mergeCell ref="C163:C164"/>
    <mergeCell ref="D163:E164"/>
    <mergeCell ref="F163:F164"/>
    <mergeCell ref="G163:G164"/>
    <mergeCell ref="H163:I164"/>
    <mergeCell ref="J163:J164"/>
    <mergeCell ref="K159:K160"/>
    <mergeCell ref="L159:M160"/>
    <mergeCell ref="N159:N160"/>
    <mergeCell ref="B161:B162"/>
    <mergeCell ref="C161:C162"/>
    <mergeCell ref="D161:E162"/>
    <mergeCell ref="F161:F162"/>
    <mergeCell ref="G161:G162"/>
    <mergeCell ref="H161:I162"/>
    <mergeCell ref="J161:J162"/>
    <mergeCell ref="D158:F158"/>
    <mergeCell ref="H158:J158"/>
    <mergeCell ref="L158:N158"/>
    <mergeCell ref="B159:B160"/>
    <mergeCell ref="C159:C160"/>
    <mergeCell ref="D159:E160"/>
    <mergeCell ref="F159:F160"/>
    <mergeCell ref="G159:G160"/>
    <mergeCell ref="H159:I160"/>
    <mergeCell ref="J159:J160"/>
    <mergeCell ref="I156:I157"/>
    <mergeCell ref="J156:J157"/>
    <mergeCell ref="K156:K157"/>
    <mergeCell ref="L156:L157"/>
    <mergeCell ref="M156:M157"/>
    <mergeCell ref="N156:N157"/>
    <mergeCell ref="D155:F155"/>
    <mergeCell ref="H155:J155"/>
    <mergeCell ref="L155:N155"/>
    <mergeCell ref="B156:B157"/>
    <mergeCell ref="C156:C157"/>
    <mergeCell ref="D156:D157"/>
    <mergeCell ref="E156:E157"/>
    <mergeCell ref="F156:F157"/>
    <mergeCell ref="G156:G157"/>
    <mergeCell ref="H156:H157"/>
    <mergeCell ref="H152:J152"/>
    <mergeCell ref="H153:J153"/>
    <mergeCell ref="H154:J154"/>
    <mergeCell ref="K151:K154"/>
    <mergeCell ref="L151:N151"/>
    <mergeCell ref="L152:N152"/>
    <mergeCell ref="L153:N153"/>
    <mergeCell ref="L154:N154"/>
    <mergeCell ref="N144:N145"/>
    <mergeCell ref="B149:N149"/>
    <mergeCell ref="B151:B154"/>
    <mergeCell ref="C151:C154"/>
    <mergeCell ref="D151:F151"/>
    <mergeCell ref="D152:F152"/>
    <mergeCell ref="D153:F153"/>
    <mergeCell ref="D154:F154"/>
    <mergeCell ref="G151:G154"/>
    <mergeCell ref="H151:J151"/>
    <mergeCell ref="H144:H145"/>
    <mergeCell ref="I144:I145"/>
    <mergeCell ref="J144:J145"/>
    <mergeCell ref="K144:K145"/>
    <mergeCell ref="L144:L145"/>
    <mergeCell ref="M144:M145"/>
    <mergeCell ref="J142:J143"/>
    <mergeCell ref="K142:K143"/>
    <mergeCell ref="L142:L143"/>
    <mergeCell ref="M142:M143"/>
    <mergeCell ref="N142:N143"/>
    <mergeCell ref="C144:C145"/>
    <mergeCell ref="D144:D145"/>
    <mergeCell ref="E144:E145"/>
    <mergeCell ref="F144:F145"/>
    <mergeCell ref="G144:G145"/>
    <mergeCell ref="M139:M140"/>
    <mergeCell ref="N139:N140"/>
    <mergeCell ref="D141:F141"/>
    <mergeCell ref="B142:B143"/>
    <mergeCell ref="C142:C143"/>
    <mergeCell ref="D142:E143"/>
    <mergeCell ref="F142:F143"/>
    <mergeCell ref="G142:G143"/>
    <mergeCell ref="H142:H143"/>
    <mergeCell ref="I142:I143"/>
    <mergeCell ref="G139:G140"/>
    <mergeCell ref="H139:H140"/>
    <mergeCell ref="I139:I140"/>
    <mergeCell ref="J139:J140"/>
    <mergeCell ref="K139:K140"/>
    <mergeCell ref="L139:L140"/>
    <mergeCell ref="D136:F136"/>
    <mergeCell ref="D137:F137"/>
    <mergeCell ref="D138:F138"/>
    <mergeCell ref="B139:B140"/>
    <mergeCell ref="C139:C140"/>
    <mergeCell ref="D139:D140"/>
    <mergeCell ref="E139:E140"/>
    <mergeCell ref="F139:F140"/>
    <mergeCell ref="W129:W130"/>
    <mergeCell ref="X129:X130"/>
    <mergeCell ref="Y129:Y130"/>
    <mergeCell ref="Z129:Z130"/>
    <mergeCell ref="B133:N133"/>
    <mergeCell ref="D135:F135"/>
    <mergeCell ref="L135:N135"/>
    <mergeCell ref="Q129:Q130"/>
    <mergeCell ref="R129:R130"/>
    <mergeCell ref="S129:S130"/>
    <mergeCell ref="T129:T130"/>
    <mergeCell ref="U129:U130"/>
    <mergeCell ref="V129:V130"/>
    <mergeCell ref="K129:K130"/>
    <mergeCell ref="L129:L130"/>
    <mergeCell ref="M129:M130"/>
    <mergeCell ref="N129:N130"/>
    <mergeCell ref="O129:O130"/>
    <mergeCell ref="P129:P130"/>
    <mergeCell ref="Z127:Z128"/>
    <mergeCell ref="B129:B130"/>
    <mergeCell ref="C129:C130"/>
    <mergeCell ref="D129:D130"/>
    <mergeCell ref="E129:E130"/>
    <mergeCell ref="F129:F130"/>
    <mergeCell ref="G129:G130"/>
    <mergeCell ref="H129:H130"/>
    <mergeCell ref="I129:I130"/>
    <mergeCell ref="J129:J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2:Z113"/>
    <mergeCell ref="D114:F114"/>
    <mergeCell ref="H114:J114"/>
    <mergeCell ref="L114:N114"/>
    <mergeCell ref="P114:R114"/>
    <mergeCell ref="T114:V114"/>
    <mergeCell ref="X114:Z114"/>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V110:V111"/>
    <mergeCell ref="W110:W111"/>
    <mergeCell ref="X110:Y111"/>
    <mergeCell ref="Z110:Z111"/>
    <mergeCell ref="B112:B113"/>
    <mergeCell ref="C112:C113"/>
    <mergeCell ref="D112:D113"/>
    <mergeCell ref="E112:E113"/>
    <mergeCell ref="F112:F113"/>
    <mergeCell ref="G112:G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X101:Z101"/>
    <mergeCell ref="B102:B103"/>
    <mergeCell ref="C102:C103"/>
    <mergeCell ref="D102:D103"/>
    <mergeCell ref="E102:E103"/>
    <mergeCell ref="F102:F103"/>
    <mergeCell ref="G102:G103"/>
    <mergeCell ref="H102:H103"/>
    <mergeCell ref="I102:I103"/>
    <mergeCell ref="J102:J103"/>
    <mergeCell ref="S99:S100"/>
    <mergeCell ref="T99:V99"/>
    <mergeCell ref="T100:V100"/>
    <mergeCell ref="W99:W100"/>
    <mergeCell ref="X99:Z100"/>
    <mergeCell ref="D101:F101"/>
    <mergeCell ref="H101:J101"/>
    <mergeCell ref="L101:N101"/>
    <mergeCell ref="P101:R101"/>
    <mergeCell ref="T101:V101"/>
    <mergeCell ref="H99:J99"/>
    <mergeCell ref="H100:J100"/>
    <mergeCell ref="K99:K100"/>
    <mergeCell ref="L99:N100"/>
    <mergeCell ref="O99:O100"/>
    <mergeCell ref="P99:R99"/>
    <mergeCell ref="P100:R100"/>
    <mergeCell ref="U92:U93"/>
    <mergeCell ref="V92:V93"/>
    <mergeCell ref="B96:Z96"/>
    <mergeCell ref="D98:N98"/>
    <mergeCell ref="P98:Z98"/>
    <mergeCell ref="B99:B100"/>
    <mergeCell ref="C99:C100"/>
    <mergeCell ref="D99:F99"/>
    <mergeCell ref="D100:F100"/>
    <mergeCell ref="G99:G100"/>
    <mergeCell ref="O92:O93"/>
    <mergeCell ref="P92:P93"/>
    <mergeCell ref="Q92:Q93"/>
    <mergeCell ref="R92:R93"/>
    <mergeCell ref="S92:S93"/>
    <mergeCell ref="T92:T93"/>
    <mergeCell ref="I92:I93"/>
    <mergeCell ref="J92:J93"/>
    <mergeCell ref="K92:K93"/>
    <mergeCell ref="L92:L93"/>
    <mergeCell ref="M92:M93"/>
    <mergeCell ref="N92:N93"/>
    <mergeCell ref="T90:T91"/>
    <mergeCell ref="U90:U91"/>
    <mergeCell ref="V90:V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R88:R89"/>
    <mergeCell ref="S88:S89"/>
    <mergeCell ref="T88:U89"/>
    <mergeCell ref="V88:V89"/>
    <mergeCell ref="B90:B91"/>
    <mergeCell ref="C90:C91"/>
    <mergeCell ref="D90:D91"/>
    <mergeCell ref="E90:E91"/>
    <mergeCell ref="F90:F91"/>
    <mergeCell ref="G90:G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S84:S85"/>
    <mergeCell ref="T84:T85"/>
    <mergeCell ref="U84:U85"/>
    <mergeCell ref="V84:V85"/>
    <mergeCell ref="B86:B87"/>
    <mergeCell ref="C86:C87"/>
    <mergeCell ref="D86:E87"/>
    <mergeCell ref="F86:F87"/>
    <mergeCell ref="G86:G87"/>
    <mergeCell ref="H86:I87"/>
    <mergeCell ref="M84:M85"/>
    <mergeCell ref="N84:N85"/>
    <mergeCell ref="O84:O85"/>
    <mergeCell ref="P84:P85"/>
    <mergeCell ref="Q84:Q85"/>
    <mergeCell ref="R84:R85"/>
    <mergeCell ref="G84:G85"/>
    <mergeCell ref="H84:H85"/>
    <mergeCell ref="I84:I85"/>
    <mergeCell ref="J84:J85"/>
    <mergeCell ref="K84:K85"/>
    <mergeCell ref="L84:L85"/>
    <mergeCell ref="D83:F83"/>
    <mergeCell ref="H83:J83"/>
    <mergeCell ref="L83:N83"/>
    <mergeCell ref="P83:R83"/>
    <mergeCell ref="T83:V83"/>
    <mergeCell ref="B84:B85"/>
    <mergeCell ref="C84:C85"/>
    <mergeCell ref="D84:D85"/>
    <mergeCell ref="E84:E85"/>
    <mergeCell ref="F84:F85"/>
    <mergeCell ref="U80:U81"/>
    <mergeCell ref="V80:V81"/>
    <mergeCell ref="D82:F82"/>
    <mergeCell ref="H82:J82"/>
    <mergeCell ref="L82:N82"/>
    <mergeCell ref="P82:R82"/>
    <mergeCell ref="T82:V82"/>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R76:R77"/>
    <mergeCell ref="S76:S77"/>
    <mergeCell ref="T76:U77"/>
    <mergeCell ref="V76:V77"/>
    <mergeCell ref="B78:B79"/>
    <mergeCell ref="C78:C79"/>
    <mergeCell ref="D78:D79"/>
    <mergeCell ref="E78:E79"/>
    <mergeCell ref="F78:F79"/>
    <mergeCell ref="G78:G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S72:S73"/>
    <mergeCell ref="T72:T73"/>
    <mergeCell ref="U72:U73"/>
    <mergeCell ref="V72:V73"/>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D71:F71"/>
    <mergeCell ref="H71:J71"/>
    <mergeCell ref="L71:N71"/>
    <mergeCell ref="P71:R71"/>
    <mergeCell ref="T71:V71"/>
    <mergeCell ref="B72:B73"/>
    <mergeCell ref="C72:C73"/>
    <mergeCell ref="D72:D73"/>
    <mergeCell ref="E72:E73"/>
    <mergeCell ref="F72:F73"/>
    <mergeCell ref="S66:S69"/>
    <mergeCell ref="T66:V69"/>
    <mergeCell ref="D70:F70"/>
    <mergeCell ref="H70:J70"/>
    <mergeCell ref="L70:N70"/>
    <mergeCell ref="P70:R70"/>
    <mergeCell ref="T70:V70"/>
    <mergeCell ref="L66:N66"/>
    <mergeCell ref="L67:N67"/>
    <mergeCell ref="L68:N68"/>
    <mergeCell ref="L69:N69"/>
    <mergeCell ref="O66:O69"/>
    <mergeCell ref="P66:R66"/>
    <mergeCell ref="P67:R67"/>
    <mergeCell ref="P68:R68"/>
    <mergeCell ref="P69:R69"/>
    <mergeCell ref="G66:G69"/>
    <mergeCell ref="H66:J66"/>
    <mergeCell ref="H67:J67"/>
    <mergeCell ref="H68:J68"/>
    <mergeCell ref="H69:J69"/>
    <mergeCell ref="K66:K69"/>
    <mergeCell ref="B66:B69"/>
    <mergeCell ref="C66:C69"/>
    <mergeCell ref="D66:F66"/>
    <mergeCell ref="D67:F67"/>
    <mergeCell ref="D68:F68"/>
    <mergeCell ref="D69:F69"/>
    <mergeCell ref="N60:N61"/>
    <mergeCell ref="O60:O61"/>
    <mergeCell ref="P60:P61"/>
    <mergeCell ref="Q60:Q61"/>
    <mergeCell ref="R60:R61"/>
    <mergeCell ref="B64:V64"/>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R57:R58"/>
    <mergeCell ref="D59:E59"/>
    <mergeCell ref="H59:I59"/>
    <mergeCell ref="L59:M59"/>
    <mergeCell ref="P59:Q59"/>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E34"/>
    <mergeCell ref="H34:I34"/>
    <mergeCell ref="L34:M34"/>
    <mergeCell ref="P34:Q34"/>
    <mergeCell ref="H32:H33"/>
    <mergeCell ref="I32:I33"/>
    <mergeCell ref="J32:J33"/>
    <mergeCell ref="K32:K33"/>
    <mergeCell ref="L32:L33"/>
    <mergeCell ref="M32:M33"/>
    <mergeCell ref="N30:N31"/>
    <mergeCell ref="O30:O31"/>
    <mergeCell ref="P30:Q31"/>
    <mergeCell ref="R30:R31"/>
    <mergeCell ref="B32:B33"/>
    <mergeCell ref="C32:C33"/>
    <mergeCell ref="D32:D33"/>
    <mergeCell ref="E32:E33"/>
    <mergeCell ref="F32:F33"/>
    <mergeCell ref="G32:G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8:O11"/>
    <mergeCell ref="P8:R8"/>
    <mergeCell ref="P9:R9"/>
    <mergeCell ref="P10:R10"/>
    <mergeCell ref="P11: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22" bestFit="1" customWidth="1"/>
    <col min="4" max="4" width="2" bestFit="1" customWidth="1"/>
    <col min="5" max="5" width="4" bestFit="1" customWidth="1"/>
    <col min="8" max="8" width="2" bestFit="1" customWidth="1"/>
    <col min="9" max="9" width="4" bestFit="1" customWidth="1"/>
    <col min="12" max="12" width="2" bestFit="1" customWidth="1"/>
    <col min="13" max="13" width="2.85546875" bestFit="1" customWidth="1"/>
    <col min="16" max="16" width="2" bestFit="1" customWidth="1"/>
    <col min="17" max="17" width="4" bestFit="1" customWidth="1"/>
    <col min="20" max="20" width="2" bestFit="1" customWidth="1"/>
    <col min="21" max="21" width="4" bestFit="1" customWidth="1"/>
    <col min="24" max="24" width="2" bestFit="1" customWidth="1"/>
    <col min="25" max="25" width="2.85546875" bestFit="1" customWidth="1"/>
  </cols>
  <sheetData>
    <row r="1" spans="1:26" ht="15" customHeight="1">
      <c r="A1" s="7" t="s">
        <v>5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5" t="s">
        <v>571</v>
      </c>
      <c r="B3" s="89" t="s">
        <v>5</v>
      </c>
      <c r="C3" s="89"/>
      <c r="D3" s="89"/>
      <c r="E3" s="89"/>
      <c r="F3" s="89"/>
      <c r="G3" s="89"/>
      <c r="H3" s="89"/>
      <c r="I3" s="89"/>
      <c r="J3" s="89"/>
      <c r="K3" s="89"/>
      <c r="L3" s="89"/>
      <c r="M3" s="89"/>
      <c r="N3" s="89"/>
      <c r="O3" s="89"/>
      <c r="P3" s="89"/>
      <c r="Q3" s="89"/>
      <c r="R3" s="89"/>
      <c r="S3" s="89"/>
      <c r="T3" s="89"/>
      <c r="U3" s="89"/>
      <c r="V3" s="89"/>
      <c r="W3" s="89"/>
      <c r="X3" s="89"/>
      <c r="Y3" s="89"/>
      <c r="Z3" s="89"/>
    </row>
    <row r="4" spans="1:26">
      <c r="A4" s="15"/>
      <c r="B4" s="40" t="s">
        <v>355</v>
      </c>
      <c r="C4" s="40"/>
      <c r="D4" s="40"/>
      <c r="E4" s="40"/>
      <c r="F4" s="40"/>
      <c r="G4" s="40"/>
      <c r="H4" s="40"/>
      <c r="I4" s="40"/>
      <c r="J4" s="40"/>
      <c r="K4" s="40"/>
      <c r="L4" s="40"/>
      <c r="M4" s="40"/>
      <c r="N4" s="40"/>
      <c r="O4" s="40"/>
      <c r="P4" s="40"/>
      <c r="Q4" s="40"/>
      <c r="R4" s="40"/>
      <c r="S4" s="40"/>
      <c r="T4" s="40"/>
      <c r="U4" s="40"/>
      <c r="V4" s="40"/>
      <c r="W4" s="40"/>
      <c r="X4" s="40"/>
      <c r="Y4" s="40"/>
      <c r="Z4" s="40"/>
    </row>
    <row r="5" spans="1:26">
      <c r="A5" s="15"/>
      <c r="B5" s="24"/>
      <c r="C5" s="24"/>
      <c r="D5" s="24"/>
      <c r="E5" s="24"/>
      <c r="F5" s="24"/>
      <c r="G5" s="24"/>
      <c r="H5" s="24"/>
      <c r="I5" s="24"/>
      <c r="J5" s="24"/>
      <c r="K5" s="24"/>
      <c r="L5" s="24"/>
      <c r="M5" s="24"/>
      <c r="N5" s="24"/>
      <c r="O5" s="24"/>
      <c r="P5" s="24"/>
      <c r="Q5" s="24"/>
      <c r="R5" s="24"/>
      <c r="S5" s="24"/>
      <c r="T5" s="24"/>
      <c r="U5" s="24"/>
      <c r="V5" s="24"/>
      <c r="W5" s="24"/>
      <c r="X5" s="24"/>
      <c r="Y5" s="24"/>
      <c r="Z5" s="24"/>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66"/>
      <c r="C7" s="13"/>
      <c r="D7" s="30" t="s">
        <v>197</v>
      </c>
      <c r="E7" s="30"/>
      <c r="F7" s="30"/>
      <c r="G7" s="30"/>
      <c r="H7" s="30"/>
      <c r="I7" s="30"/>
      <c r="J7" s="30"/>
      <c r="K7" s="30"/>
      <c r="L7" s="30"/>
      <c r="M7" s="30"/>
      <c r="N7" s="30"/>
      <c r="O7" s="13"/>
      <c r="P7" s="30" t="s">
        <v>220</v>
      </c>
      <c r="Q7" s="30"/>
      <c r="R7" s="30"/>
      <c r="S7" s="30"/>
      <c r="T7" s="30"/>
      <c r="U7" s="30"/>
      <c r="V7" s="30"/>
      <c r="W7" s="30"/>
      <c r="X7" s="30"/>
      <c r="Y7" s="30"/>
      <c r="Z7" s="30"/>
    </row>
    <row r="8" spans="1:26" ht="15.75" thickBot="1">
      <c r="A8" s="15"/>
      <c r="B8" s="83" t="s">
        <v>188</v>
      </c>
      <c r="C8" s="13"/>
      <c r="D8" s="87" t="s">
        <v>356</v>
      </c>
      <c r="E8" s="87"/>
      <c r="F8" s="87"/>
      <c r="G8" s="13"/>
      <c r="H8" s="87" t="s">
        <v>357</v>
      </c>
      <c r="I8" s="87"/>
      <c r="J8" s="87"/>
      <c r="K8" s="13"/>
      <c r="L8" s="87" t="s">
        <v>358</v>
      </c>
      <c r="M8" s="87"/>
      <c r="N8" s="87"/>
      <c r="O8" s="13"/>
      <c r="P8" s="87" t="s">
        <v>356</v>
      </c>
      <c r="Q8" s="87"/>
      <c r="R8" s="87"/>
      <c r="S8" s="13"/>
      <c r="T8" s="87" t="s">
        <v>357</v>
      </c>
      <c r="U8" s="87"/>
      <c r="V8" s="87"/>
      <c r="W8" s="13"/>
      <c r="X8" s="87" t="s">
        <v>358</v>
      </c>
      <c r="Y8" s="87"/>
      <c r="Z8" s="87"/>
    </row>
    <row r="9" spans="1:26">
      <c r="A9" s="15"/>
      <c r="B9" s="62" t="s">
        <v>359</v>
      </c>
      <c r="C9" s="33"/>
      <c r="D9" s="55" t="s">
        <v>200</v>
      </c>
      <c r="E9" s="53">
        <v>638</v>
      </c>
      <c r="F9" s="54"/>
      <c r="G9" s="33"/>
      <c r="H9" s="55" t="s">
        <v>200</v>
      </c>
      <c r="I9" s="53">
        <v>523</v>
      </c>
      <c r="J9" s="54"/>
      <c r="K9" s="33"/>
      <c r="L9" s="55" t="s">
        <v>200</v>
      </c>
      <c r="M9" s="53" t="s">
        <v>216</v>
      </c>
      <c r="N9" s="54"/>
      <c r="O9" s="33"/>
      <c r="P9" s="55" t="s">
        <v>200</v>
      </c>
      <c r="Q9" s="53">
        <v>461</v>
      </c>
      <c r="R9" s="54"/>
      <c r="S9" s="33"/>
      <c r="T9" s="55" t="s">
        <v>200</v>
      </c>
      <c r="U9" s="53">
        <v>314</v>
      </c>
      <c r="V9" s="54"/>
      <c r="W9" s="33"/>
      <c r="X9" s="55" t="s">
        <v>200</v>
      </c>
      <c r="Y9" s="53" t="s">
        <v>216</v>
      </c>
      <c r="Z9" s="54"/>
    </row>
    <row r="10" spans="1:26">
      <c r="A10" s="15"/>
      <c r="B10" s="52"/>
      <c r="C10" s="33"/>
      <c r="D10" s="63"/>
      <c r="E10" s="64"/>
      <c r="F10" s="65"/>
      <c r="G10" s="33"/>
      <c r="H10" s="63"/>
      <c r="I10" s="64"/>
      <c r="J10" s="65"/>
      <c r="K10" s="33"/>
      <c r="L10" s="63"/>
      <c r="M10" s="64"/>
      <c r="N10" s="65"/>
      <c r="O10" s="33"/>
      <c r="P10" s="63"/>
      <c r="Q10" s="64"/>
      <c r="R10" s="65"/>
      <c r="S10" s="33"/>
      <c r="T10" s="63"/>
      <c r="U10" s="64"/>
      <c r="V10" s="65"/>
      <c r="W10" s="33"/>
      <c r="X10" s="63"/>
      <c r="Y10" s="64"/>
      <c r="Z10" s="65"/>
    </row>
    <row r="11" spans="1:26">
      <c r="A11" s="15"/>
      <c r="B11" s="44" t="s">
        <v>45</v>
      </c>
      <c r="C11" s="27"/>
      <c r="D11" s="39" t="s">
        <v>216</v>
      </c>
      <c r="E11" s="39"/>
      <c r="F11" s="27"/>
      <c r="G11" s="27"/>
      <c r="H11" s="39">
        <v>380</v>
      </c>
      <c r="I11" s="39"/>
      <c r="J11" s="27"/>
      <c r="K11" s="27"/>
      <c r="L11" s="39">
        <v>469</v>
      </c>
      <c r="M11" s="39"/>
      <c r="N11" s="27"/>
      <c r="O11" s="27"/>
      <c r="P11" s="39" t="s">
        <v>216</v>
      </c>
      <c r="Q11" s="39"/>
      <c r="R11" s="27"/>
      <c r="S11" s="27"/>
      <c r="T11" s="39">
        <v>319</v>
      </c>
      <c r="U11" s="39"/>
      <c r="V11" s="27"/>
      <c r="W11" s="27"/>
      <c r="X11" s="39">
        <v>438</v>
      </c>
      <c r="Y11" s="39"/>
      <c r="Z11" s="27"/>
    </row>
    <row r="12" spans="1:26">
      <c r="A12" s="15"/>
      <c r="B12" s="44"/>
      <c r="C12" s="27"/>
      <c r="D12" s="39"/>
      <c r="E12" s="39"/>
      <c r="F12" s="27"/>
      <c r="G12" s="27"/>
      <c r="H12" s="39"/>
      <c r="I12" s="39"/>
      <c r="J12" s="27"/>
      <c r="K12" s="27"/>
      <c r="L12" s="39"/>
      <c r="M12" s="39"/>
      <c r="N12" s="27"/>
      <c r="O12" s="27"/>
      <c r="P12" s="39"/>
      <c r="Q12" s="39"/>
      <c r="R12" s="27"/>
      <c r="S12" s="27"/>
      <c r="T12" s="39"/>
      <c r="U12" s="39"/>
      <c r="V12" s="27"/>
      <c r="W12" s="27"/>
      <c r="X12" s="39"/>
      <c r="Y12" s="39"/>
      <c r="Z12" s="27"/>
    </row>
  </sheetData>
  <mergeCells count="59">
    <mergeCell ref="V11:V12"/>
    <mergeCell ref="W11:W12"/>
    <mergeCell ref="X11:Y12"/>
    <mergeCell ref="Z11:Z12"/>
    <mergeCell ref="A1:A2"/>
    <mergeCell ref="B1:Z1"/>
    <mergeCell ref="B2:Z2"/>
    <mergeCell ref="A3:A12"/>
    <mergeCell ref="B3:Z3"/>
    <mergeCell ref="B4:Z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20.710937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3</v>
      </c>
      <c r="B3" s="89" t="s">
        <v>5</v>
      </c>
      <c r="C3" s="89"/>
      <c r="D3" s="89"/>
      <c r="E3" s="89"/>
      <c r="F3" s="89"/>
      <c r="G3" s="89"/>
      <c r="H3" s="89"/>
      <c r="I3" s="89"/>
      <c r="J3" s="89"/>
      <c r="K3" s="89"/>
      <c r="L3" s="89"/>
      <c r="M3" s="89"/>
      <c r="N3" s="89"/>
      <c r="O3" s="89"/>
      <c r="P3" s="89"/>
      <c r="Q3" s="89"/>
      <c r="R3" s="89"/>
    </row>
    <row r="4" spans="1:18" ht="15" customHeight="1">
      <c r="A4" s="15" t="s">
        <v>573</v>
      </c>
      <c r="B4" s="89" t="s">
        <v>5</v>
      </c>
      <c r="C4" s="89"/>
      <c r="D4" s="89"/>
      <c r="E4" s="89"/>
      <c r="F4" s="89"/>
      <c r="G4" s="89"/>
      <c r="H4" s="89"/>
      <c r="I4" s="89"/>
      <c r="J4" s="89"/>
      <c r="K4" s="89"/>
      <c r="L4" s="89"/>
      <c r="M4" s="89"/>
      <c r="N4" s="89"/>
      <c r="O4" s="89"/>
      <c r="P4" s="89"/>
      <c r="Q4" s="89"/>
      <c r="R4" s="89"/>
    </row>
    <row r="5" spans="1:18">
      <c r="A5" s="15"/>
      <c r="B5" s="27" t="s">
        <v>365</v>
      </c>
      <c r="C5" s="27"/>
      <c r="D5" s="27"/>
      <c r="E5" s="27"/>
      <c r="F5" s="27"/>
      <c r="G5" s="27"/>
      <c r="H5" s="27"/>
      <c r="I5" s="27"/>
      <c r="J5" s="27"/>
      <c r="K5" s="27"/>
      <c r="L5" s="27"/>
      <c r="M5" s="27"/>
      <c r="N5" s="27"/>
      <c r="O5" s="27"/>
      <c r="P5" s="27"/>
      <c r="Q5" s="27"/>
      <c r="R5" s="27"/>
    </row>
    <row r="6" spans="1:18">
      <c r="A6" s="15"/>
      <c r="B6" s="24"/>
      <c r="C6" s="24"/>
      <c r="D6" s="24"/>
      <c r="E6" s="24"/>
      <c r="F6" s="24"/>
      <c r="G6" s="24"/>
      <c r="H6" s="24"/>
      <c r="I6" s="24"/>
      <c r="J6" s="24"/>
      <c r="K6" s="24"/>
      <c r="L6" s="24"/>
      <c r="M6" s="24"/>
      <c r="N6" s="24"/>
      <c r="O6" s="24"/>
      <c r="P6" s="24"/>
      <c r="Q6" s="24"/>
      <c r="R6" s="24"/>
    </row>
    <row r="7" spans="1:18">
      <c r="A7" s="15"/>
      <c r="B7" s="16"/>
      <c r="C7" s="16"/>
      <c r="D7" s="16"/>
      <c r="E7" s="16"/>
      <c r="F7" s="16"/>
      <c r="G7" s="16"/>
      <c r="H7" s="16"/>
      <c r="I7" s="16"/>
      <c r="J7" s="16"/>
      <c r="K7" s="16"/>
      <c r="L7" s="16"/>
      <c r="M7" s="16"/>
      <c r="N7" s="16"/>
      <c r="O7" s="16"/>
      <c r="P7" s="16"/>
      <c r="Q7" s="16"/>
      <c r="R7" s="16"/>
    </row>
    <row r="8" spans="1:18" ht="15.75" thickBot="1">
      <c r="A8" s="15"/>
      <c r="B8" s="13"/>
      <c r="C8" s="13"/>
      <c r="D8" s="30" t="s">
        <v>245</v>
      </c>
      <c r="E8" s="30"/>
      <c r="F8" s="30"/>
      <c r="G8" s="30"/>
      <c r="H8" s="30"/>
      <c r="I8" s="30"/>
      <c r="J8" s="30"/>
      <c r="K8" s="13"/>
      <c r="L8" s="30" t="s">
        <v>246</v>
      </c>
      <c r="M8" s="30"/>
      <c r="N8" s="30"/>
      <c r="O8" s="30"/>
      <c r="P8" s="30"/>
      <c r="Q8" s="30"/>
      <c r="R8" s="30"/>
    </row>
    <row r="9" spans="1:18" ht="15.75" thickBot="1">
      <c r="A9" s="15"/>
      <c r="B9" s="83" t="s">
        <v>188</v>
      </c>
      <c r="C9" s="13"/>
      <c r="D9" s="87">
        <v>2013</v>
      </c>
      <c r="E9" s="87"/>
      <c r="F9" s="87"/>
      <c r="G9" s="13"/>
      <c r="H9" s="87">
        <v>2012</v>
      </c>
      <c r="I9" s="87"/>
      <c r="J9" s="87"/>
      <c r="K9" s="13"/>
      <c r="L9" s="87">
        <v>2013</v>
      </c>
      <c r="M9" s="87"/>
      <c r="N9" s="87"/>
      <c r="O9" s="67"/>
      <c r="P9" s="87">
        <v>2012</v>
      </c>
      <c r="Q9" s="87"/>
      <c r="R9" s="87"/>
    </row>
    <row r="10" spans="1:18">
      <c r="A10" s="15"/>
      <c r="B10" s="55" t="s">
        <v>366</v>
      </c>
      <c r="C10" s="33"/>
      <c r="D10" s="55" t="s">
        <v>200</v>
      </c>
      <c r="E10" s="53">
        <v>180</v>
      </c>
      <c r="F10" s="54"/>
      <c r="G10" s="33"/>
      <c r="H10" s="55" t="s">
        <v>200</v>
      </c>
      <c r="I10" s="53">
        <v>170</v>
      </c>
      <c r="J10" s="54"/>
      <c r="K10" s="33"/>
      <c r="L10" s="55" t="s">
        <v>200</v>
      </c>
      <c r="M10" s="53">
        <v>580</v>
      </c>
      <c r="N10" s="54"/>
      <c r="O10" s="33"/>
      <c r="P10" s="55" t="s">
        <v>200</v>
      </c>
      <c r="Q10" s="53">
        <v>790</v>
      </c>
      <c r="R10" s="54"/>
    </row>
    <row r="11" spans="1:18">
      <c r="A11" s="15"/>
      <c r="B11" s="34"/>
      <c r="C11" s="33"/>
      <c r="D11" s="63"/>
      <c r="E11" s="64"/>
      <c r="F11" s="65"/>
      <c r="G11" s="33"/>
      <c r="H11" s="63"/>
      <c r="I11" s="64"/>
      <c r="J11" s="65"/>
      <c r="K11" s="33"/>
      <c r="L11" s="63"/>
      <c r="M11" s="64"/>
      <c r="N11" s="65"/>
      <c r="O11" s="33"/>
      <c r="P11" s="34"/>
      <c r="Q11" s="36"/>
      <c r="R11" s="33"/>
    </row>
    <row r="12" spans="1:18">
      <c r="A12" s="15"/>
      <c r="B12" s="40" t="s">
        <v>367</v>
      </c>
      <c r="C12" s="27"/>
      <c r="D12" s="39">
        <v>110</v>
      </c>
      <c r="E12" s="39"/>
      <c r="F12" s="27"/>
      <c r="G12" s="27"/>
      <c r="H12" s="39">
        <v>220</v>
      </c>
      <c r="I12" s="39"/>
      <c r="J12" s="27"/>
      <c r="K12" s="27"/>
      <c r="L12" s="39" t="s">
        <v>344</v>
      </c>
      <c r="M12" s="39"/>
      <c r="N12" s="27"/>
      <c r="O12" s="27"/>
      <c r="P12" s="39" t="s">
        <v>344</v>
      </c>
      <c r="Q12" s="39"/>
      <c r="R12" s="27"/>
    </row>
    <row r="13" spans="1:18">
      <c r="A13" s="15"/>
      <c r="B13" s="40"/>
      <c r="C13" s="27"/>
      <c r="D13" s="39"/>
      <c r="E13" s="39"/>
      <c r="F13" s="27"/>
      <c r="G13" s="27"/>
      <c r="H13" s="39"/>
      <c r="I13" s="39"/>
      <c r="J13" s="27"/>
      <c r="K13" s="27"/>
      <c r="L13" s="39"/>
      <c r="M13" s="39"/>
      <c r="N13" s="27"/>
      <c r="O13" s="27"/>
      <c r="P13" s="39"/>
      <c r="Q13" s="39"/>
      <c r="R13" s="27"/>
    </row>
  </sheetData>
  <mergeCells count="44">
    <mergeCell ref="P12:Q13"/>
    <mergeCell ref="R12:R13"/>
    <mergeCell ref="A1:A2"/>
    <mergeCell ref="B1:R1"/>
    <mergeCell ref="B2:R2"/>
    <mergeCell ref="B3:R3"/>
    <mergeCell ref="A4:A13"/>
    <mergeCell ref="B4:R4"/>
    <mergeCell ref="B5:R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cols>
    <col min="1" max="3" width="36.5703125" bestFit="1" customWidth="1"/>
    <col min="4" max="4" width="3.42578125" customWidth="1"/>
    <col min="5" max="5" width="9.85546875" customWidth="1"/>
    <col min="6" max="6" width="2.7109375" customWidth="1"/>
    <col min="8" max="8" width="2.140625" customWidth="1"/>
    <col min="9" max="9" width="6.28515625" customWidth="1"/>
    <col min="10" max="10" width="1.7109375" customWidth="1"/>
    <col min="12" max="12" width="23.140625" bestFit="1" customWidth="1"/>
    <col min="13" max="13" width="5.7109375" customWidth="1"/>
    <col min="14" max="14" width="1.5703125" customWidth="1"/>
    <col min="16" max="16" width="2" customWidth="1"/>
    <col min="17" max="17" width="5.7109375" customWidth="1"/>
    <col min="18" max="18" width="1.5703125" customWidth="1"/>
    <col min="20" max="20" width="1.85546875" customWidth="1"/>
    <col min="21" max="21" width="5.7109375" customWidth="1"/>
    <col min="24" max="24" width="1.85546875" customWidth="1"/>
    <col min="25" max="25" width="5.7109375" customWidth="1"/>
  </cols>
  <sheetData>
    <row r="1" spans="1:26" ht="15" customHeight="1">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70</v>
      </c>
      <c r="B3" s="89" t="s">
        <v>5</v>
      </c>
      <c r="C3" s="89"/>
      <c r="D3" s="89"/>
      <c r="E3" s="89"/>
      <c r="F3" s="89"/>
      <c r="G3" s="89"/>
      <c r="H3" s="89"/>
      <c r="I3" s="89"/>
      <c r="J3" s="89"/>
      <c r="K3" s="89"/>
      <c r="L3" s="89"/>
      <c r="M3" s="89"/>
      <c r="N3" s="89"/>
      <c r="O3" s="89"/>
      <c r="P3" s="89"/>
      <c r="Q3" s="89"/>
      <c r="R3" s="89"/>
      <c r="S3" s="89"/>
      <c r="T3" s="89"/>
      <c r="U3" s="89"/>
      <c r="V3" s="89"/>
      <c r="W3" s="89"/>
      <c r="X3" s="89"/>
      <c r="Y3" s="89"/>
      <c r="Z3" s="89"/>
    </row>
    <row r="4" spans="1:26" ht="15" customHeight="1">
      <c r="A4" s="15" t="s">
        <v>575</v>
      </c>
      <c r="B4" s="89" t="s">
        <v>5</v>
      </c>
      <c r="C4" s="89"/>
      <c r="D4" s="89"/>
      <c r="E4" s="89"/>
      <c r="F4" s="89"/>
      <c r="G4" s="89"/>
      <c r="H4" s="89"/>
      <c r="I4" s="89"/>
      <c r="J4" s="89"/>
      <c r="K4" s="89"/>
      <c r="L4" s="89"/>
      <c r="M4" s="89"/>
      <c r="N4" s="89"/>
      <c r="O4" s="89"/>
      <c r="P4" s="89"/>
      <c r="Q4" s="89"/>
      <c r="R4" s="89"/>
      <c r="S4" s="89"/>
      <c r="T4" s="89"/>
      <c r="U4" s="89"/>
      <c r="V4" s="89"/>
      <c r="W4" s="89"/>
      <c r="X4" s="89"/>
      <c r="Y4" s="89"/>
      <c r="Z4" s="89"/>
    </row>
    <row r="5" spans="1:26">
      <c r="A5" s="15"/>
      <c r="B5" s="27" t="s">
        <v>373</v>
      </c>
      <c r="C5" s="27"/>
      <c r="D5" s="27"/>
      <c r="E5" s="27"/>
      <c r="F5" s="27"/>
      <c r="G5" s="27"/>
      <c r="H5" s="27"/>
      <c r="I5" s="27"/>
      <c r="J5" s="27"/>
      <c r="K5" s="27"/>
      <c r="L5" s="27"/>
      <c r="M5" s="27"/>
      <c r="N5" s="27"/>
      <c r="O5" s="27"/>
      <c r="P5" s="27"/>
      <c r="Q5" s="27"/>
      <c r="R5" s="27"/>
      <c r="S5" s="27"/>
      <c r="T5" s="27"/>
      <c r="U5" s="27"/>
      <c r="V5" s="27"/>
      <c r="W5" s="27"/>
      <c r="X5" s="27"/>
      <c r="Y5" s="27"/>
      <c r="Z5" s="27"/>
    </row>
    <row r="6" spans="1:26">
      <c r="A6" s="15"/>
      <c r="B6" s="24"/>
      <c r="C6" s="24"/>
      <c r="D6" s="24"/>
      <c r="E6" s="24"/>
      <c r="F6" s="24"/>
      <c r="G6" s="24"/>
      <c r="H6" s="24"/>
      <c r="I6" s="24"/>
      <c r="J6" s="24"/>
      <c r="K6" s="24"/>
      <c r="L6" s="24"/>
      <c r="M6" s="24"/>
      <c r="N6" s="24"/>
      <c r="O6" s="24"/>
      <c r="P6" s="24"/>
      <c r="Q6" s="24"/>
      <c r="R6" s="24"/>
      <c r="S6" s="24"/>
      <c r="T6" s="24"/>
      <c r="U6" s="24"/>
      <c r="V6" s="24"/>
      <c r="W6" s="24"/>
      <c r="X6" s="24"/>
      <c r="Y6" s="24"/>
      <c r="Z6" s="24"/>
    </row>
    <row r="7" spans="1:26">
      <c r="A7" s="15"/>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5"/>
      <c r="B8" s="66"/>
      <c r="C8" s="13"/>
      <c r="D8" s="30" t="s">
        <v>197</v>
      </c>
      <c r="E8" s="30"/>
      <c r="F8" s="30"/>
      <c r="G8" s="30"/>
      <c r="H8" s="30"/>
      <c r="I8" s="30"/>
      <c r="J8" s="30"/>
      <c r="K8" s="30"/>
      <c r="L8" s="30"/>
      <c r="M8" s="30"/>
      <c r="N8" s="30"/>
      <c r="O8" s="13"/>
      <c r="P8" s="30" t="s">
        <v>220</v>
      </c>
      <c r="Q8" s="30"/>
      <c r="R8" s="30"/>
      <c r="S8" s="30"/>
      <c r="T8" s="30"/>
      <c r="U8" s="30"/>
      <c r="V8" s="30"/>
      <c r="W8" s="30"/>
      <c r="X8" s="30"/>
      <c r="Y8" s="30"/>
      <c r="Z8" s="30"/>
    </row>
    <row r="9" spans="1:26">
      <c r="A9" s="15"/>
      <c r="B9" s="25" t="s">
        <v>374</v>
      </c>
      <c r="C9" s="27"/>
      <c r="D9" s="69" t="s">
        <v>375</v>
      </c>
      <c r="E9" s="69"/>
      <c r="F9" s="69"/>
      <c r="G9" s="31"/>
      <c r="H9" s="69" t="s">
        <v>376</v>
      </c>
      <c r="I9" s="69"/>
      <c r="J9" s="69"/>
      <c r="K9" s="31"/>
      <c r="L9" s="69" t="s">
        <v>195</v>
      </c>
      <c r="M9" s="69"/>
      <c r="N9" s="69"/>
      <c r="O9" s="27"/>
      <c r="P9" s="69" t="s">
        <v>375</v>
      </c>
      <c r="Q9" s="69"/>
      <c r="R9" s="69"/>
      <c r="S9" s="31"/>
      <c r="T9" s="69" t="s">
        <v>376</v>
      </c>
      <c r="U9" s="69"/>
      <c r="V9" s="69"/>
      <c r="W9" s="31"/>
      <c r="X9" s="69" t="s">
        <v>195</v>
      </c>
      <c r="Y9" s="69"/>
      <c r="Z9" s="69"/>
    </row>
    <row r="10" spans="1:26" ht="15.75" thickBot="1">
      <c r="A10" s="15"/>
      <c r="B10" s="26"/>
      <c r="C10" s="27"/>
      <c r="D10" s="30" t="s">
        <v>196</v>
      </c>
      <c r="E10" s="30"/>
      <c r="F10" s="30"/>
      <c r="G10" s="27"/>
      <c r="H10" s="30" t="s">
        <v>196</v>
      </c>
      <c r="I10" s="30"/>
      <c r="J10" s="30"/>
      <c r="K10" s="27"/>
      <c r="L10" s="30" t="s">
        <v>196</v>
      </c>
      <c r="M10" s="30"/>
      <c r="N10" s="30"/>
      <c r="O10" s="27"/>
      <c r="P10" s="30" t="s">
        <v>196</v>
      </c>
      <c r="Q10" s="30"/>
      <c r="R10" s="30"/>
      <c r="S10" s="27"/>
      <c r="T10" s="30" t="s">
        <v>196</v>
      </c>
      <c r="U10" s="30"/>
      <c r="V10" s="30"/>
      <c r="W10" s="27"/>
      <c r="X10" s="30" t="s">
        <v>196</v>
      </c>
      <c r="Y10" s="30"/>
      <c r="Z10" s="30"/>
    </row>
    <row r="11" spans="1:26">
      <c r="A11" s="15"/>
      <c r="B11" s="122" t="s">
        <v>377</v>
      </c>
      <c r="C11" s="33"/>
      <c r="D11" s="124" t="s">
        <v>200</v>
      </c>
      <c r="E11" s="126">
        <v>1060</v>
      </c>
      <c r="F11" s="54"/>
      <c r="G11" s="33"/>
      <c r="H11" s="124" t="s">
        <v>200</v>
      </c>
      <c r="I11" s="126">
        <v>1060</v>
      </c>
      <c r="J11" s="54"/>
      <c r="K11" s="33"/>
      <c r="L11" s="124" t="s">
        <v>200</v>
      </c>
      <c r="M11" s="126">
        <v>1060</v>
      </c>
      <c r="N11" s="54"/>
      <c r="O11" s="33"/>
      <c r="P11" s="124" t="s">
        <v>200</v>
      </c>
      <c r="Q11" s="126">
        <v>1587</v>
      </c>
      <c r="R11" s="54"/>
      <c r="S11" s="33"/>
      <c r="T11" s="124" t="s">
        <v>200</v>
      </c>
      <c r="U11" s="126">
        <v>1587</v>
      </c>
      <c r="V11" s="54"/>
      <c r="W11" s="33"/>
      <c r="X11" s="124" t="s">
        <v>200</v>
      </c>
      <c r="Y11" s="126">
        <v>1587</v>
      </c>
      <c r="Z11" s="54"/>
    </row>
    <row r="12" spans="1:26">
      <c r="A12" s="15"/>
      <c r="B12" s="123"/>
      <c r="C12" s="33"/>
      <c r="D12" s="125"/>
      <c r="E12" s="127"/>
      <c r="F12" s="65"/>
      <c r="G12" s="33"/>
      <c r="H12" s="125"/>
      <c r="I12" s="127"/>
      <c r="J12" s="65"/>
      <c r="K12" s="33"/>
      <c r="L12" s="125"/>
      <c r="M12" s="127"/>
      <c r="N12" s="65"/>
      <c r="O12" s="33"/>
      <c r="P12" s="125"/>
      <c r="Q12" s="127"/>
      <c r="R12" s="65"/>
      <c r="S12" s="33"/>
      <c r="T12" s="125"/>
      <c r="U12" s="127"/>
      <c r="V12" s="65"/>
      <c r="W12" s="33"/>
      <c r="X12" s="125"/>
      <c r="Y12" s="127"/>
      <c r="Z12" s="65"/>
    </row>
    <row r="13" spans="1:26">
      <c r="A13" s="15"/>
      <c r="B13" s="128" t="s">
        <v>378</v>
      </c>
      <c r="C13" s="27"/>
      <c r="D13" s="129" t="s">
        <v>216</v>
      </c>
      <c r="E13" s="129"/>
      <c r="F13" s="27"/>
      <c r="G13" s="27"/>
      <c r="H13" s="129" t="s">
        <v>216</v>
      </c>
      <c r="I13" s="129"/>
      <c r="J13" s="27"/>
      <c r="K13" s="27"/>
      <c r="L13" s="129" t="s">
        <v>216</v>
      </c>
      <c r="M13" s="129"/>
      <c r="N13" s="27"/>
      <c r="O13" s="27"/>
      <c r="P13" s="129">
        <v>534</v>
      </c>
      <c r="Q13" s="129"/>
      <c r="R13" s="27"/>
      <c r="S13" s="27"/>
      <c r="T13" s="129">
        <v>534</v>
      </c>
      <c r="U13" s="129"/>
      <c r="V13" s="27"/>
      <c r="W13" s="27"/>
      <c r="X13" s="129">
        <v>536</v>
      </c>
      <c r="Y13" s="129"/>
      <c r="Z13" s="27"/>
    </row>
    <row r="14" spans="1:26">
      <c r="A14" s="15"/>
      <c r="B14" s="128"/>
      <c r="C14" s="27"/>
      <c r="D14" s="129"/>
      <c r="E14" s="129"/>
      <c r="F14" s="27"/>
      <c r="G14" s="27"/>
      <c r="H14" s="129"/>
      <c r="I14" s="129"/>
      <c r="J14" s="27"/>
      <c r="K14" s="27"/>
      <c r="L14" s="129"/>
      <c r="M14" s="129"/>
      <c r="N14" s="27"/>
      <c r="O14" s="27"/>
      <c r="P14" s="129"/>
      <c r="Q14" s="129"/>
      <c r="R14" s="27"/>
      <c r="S14" s="27"/>
      <c r="T14" s="129"/>
      <c r="U14" s="129"/>
      <c r="V14" s="27"/>
      <c r="W14" s="27"/>
      <c r="X14" s="129"/>
      <c r="Y14" s="129"/>
      <c r="Z14" s="27"/>
    </row>
    <row r="15" spans="1:26">
      <c r="A15" s="15"/>
      <c r="B15" s="130" t="s">
        <v>379</v>
      </c>
      <c r="C15" s="33"/>
      <c r="D15" s="131" t="s">
        <v>216</v>
      </c>
      <c r="E15" s="131"/>
      <c r="F15" s="33"/>
      <c r="G15" s="33"/>
      <c r="H15" s="131" t="s">
        <v>216</v>
      </c>
      <c r="I15" s="131"/>
      <c r="J15" s="33"/>
      <c r="K15" s="33"/>
      <c r="L15" s="131" t="s">
        <v>216</v>
      </c>
      <c r="M15" s="131"/>
      <c r="N15" s="33"/>
      <c r="O15" s="33"/>
      <c r="P15" s="131">
        <v>409</v>
      </c>
      <c r="Q15" s="131"/>
      <c r="R15" s="33"/>
      <c r="S15" s="33"/>
      <c r="T15" s="131">
        <v>411</v>
      </c>
      <c r="U15" s="131"/>
      <c r="V15" s="33"/>
      <c r="W15" s="33"/>
      <c r="X15" s="131">
        <v>413</v>
      </c>
      <c r="Y15" s="131"/>
      <c r="Z15" s="33"/>
    </row>
    <row r="16" spans="1:26">
      <c r="A16" s="15"/>
      <c r="B16" s="130"/>
      <c r="C16" s="33"/>
      <c r="D16" s="131"/>
      <c r="E16" s="131"/>
      <c r="F16" s="33"/>
      <c r="G16" s="33"/>
      <c r="H16" s="131"/>
      <c r="I16" s="131"/>
      <c r="J16" s="33"/>
      <c r="K16" s="33"/>
      <c r="L16" s="131"/>
      <c r="M16" s="131"/>
      <c r="N16" s="33"/>
      <c r="O16" s="33"/>
      <c r="P16" s="131"/>
      <c r="Q16" s="131"/>
      <c r="R16" s="33"/>
      <c r="S16" s="33"/>
      <c r="T16" s="131"/>
      <c r="U16" s="131"/>
      <c r="V16" s="33"/>
      <c r="W16" s="33"/>
      <c r="X16" s="131"/>
      <c r="Y16" s="131"/>
      <c r="Z16" s="33"/>
    </row>
    <row r="17" spans="1:26">
      <c r="A17" s="15"/>
      <c r="B17" s="128" t="s">
        <v>380</v>
      </c>
      <c r="C17" s="27"/>
      <c r="D17" s="129">
        <v>172</v>
      </c>
      <c r="E17" s="129"/>
      <c r="F17" s="27"/>
      <c r="G17" s="27"/>
      <c r="H17" s="129">
        <v>175</v>
      </c>
      <c r="I17" s="129"/>
      <c r="J17" s="27"/>
      <c r="K17" s="27"/>
      <c r="L17" s="129">
        <v>175</v>
      </c>
      <c r="M17" s="129"/>
      <c r="N17" s="27"/>
      <c r="O17" s="27"/>
      <c r="P17" s="129">
        <v>172</v>
      </c>
      <c r="Q17" s="129"/>
      <c r="R17" s="27"/>
      <c r="S17" s="27"/>
      <c r="T17" s="129">
        <v>178</v>
      </c>
      <c r="U17" s="129"/>
      <c r="V17" s="27"/>
      <c r="W17" s="27"/>
      <c r="X17" s="129">
        <v>180</v>
      </c>
      <c r="Y17" s="129"/>
      <c r="Z17" s="27"/>
    </row>
    <row r="18" spans="1:26">
      <c r="A18" s="15"/>
      <c r="B18" s="128"/>
      <c r="C18" s="27"/>
      <c r="D18" s="129"/>
      <c r="E18" s="129"/>
      <c r="F18" s="27"/>
      <c r="G18" s="27"/>
      <c r="H18" s="129"/>
      <c r="I18" s="129"/>
      <c r="J18" s="27"/>
      <c r="K18" s="27"/>
      <c r="L18" s="129"/>
      <c r="M18" s="129"/>
      <c r="N18" s="27"/>
      <c r="O18" s="27"/>
      <c r="P18" s="129"/>
      <c r="Q18" s="129"/>
      <c r="R18" s="27"/>
      <c r="S18" s="27"/>
      <c r="T18" s="129"/>
      <c r="U18" s="129"/>
      <c r="V18" s="27"/>
      <c r="W18" s="27"/>
      <c r="X18" s="129"/>
      <c r="Y18" s="129"/>
      <c r="Z18" s="27"/>
    </row>
    <row r="19" spans="1:26">
      <c r="A19" s="15"/>
      <c r="B19" s="130" t="s">
        <v>381</v>
      </c>
      <c r="C19" s="33"/>
      <c r="D19" s="131">
        <v>389</v>
      </c>
      <c r="E19" s="131"/>
      <c r="F19" s="33"/>
      <c r="G19" s="33"/>
      <c r="H19" s="131">
        <v>401</v>
      </c>
      <c r="I19" s="131"/>
      <c r="J19" s="33"/>
      <c r="K19" s="33"/>
      <c r="L19" s="131">
        <v>405</v>
      </c>
      <c r="M19" s="131"/>
      <c r="N19" s="33"/>
      <c r="O19" s="33"/>
      <c r="P19" s="131">
        <v>389</v>
      </c>
      <c r="Q19" s="131"/>
      <c r="R19" s="33"/>
      <c r="S19" s="33"/>
      <c r="T19" s="131">
        <v>411</v>
      </c>
      <c r="U19" s="131"/>
      <c r="V19" s="33"/>
      <c r="W19" s="33"/>
      <c r="X19" s="131">
        <v>414</v>
      </c>
      <c r="Y19" s="131"/>
      <c r="Z19" s="33"/>
    </row>
    <row r="20" spans="1:26">
      <c r="A20" s="15"/>
      <c r="B20" s="130"/>
      <c r="C20" s="33"/>
      <c r="D20" s="131"/>
      <c r="E20" s="131"/>
      <c r="F20" s="33"/>
      <c r="G20" s="33"/>
      <c r="H20" s="131"/>
      <c r="I20" s="131"/>
      <c r="J20" s="33"/>
      <c r="K20" s="33"/>
      <c r="L20" s="131"/>
      <c r="M20" s="131"/>
      <c r="N20" s="33"/>
      <c r="O20" s="33"/>
      <c r="P20" s="131"/>
      <c r="Q20" s="131"/>
      <c r="R20" s="33"/>
      <c r="S20" s="33"/>
      <c r="T20" s="131"/>
      <c r="U20" s="131"/>
      <c r="V20" s="33"/>
      <c r="W20" s="33"/>
      <c r="X20" s="131"/>
      <c r="Y20" s="131"/>
      <c r="Z20" s="33"/>
    </row>
    <row r="21" spans="1:26">
      <c r="A21" s="15"/>
      <c r="B21" s="128" t="s">
        <v>382</v>
      </c>
      <c r="C21" s="27"/>
      <c r="D21" s="129">
        <v>250</v>
      </c>
      <c r="E21" s="129"/>
      <c r="F21" s="27"/>
      <c r="G21" s="27"/>
      <c r="H21" s="129">
        <v>250</v>
      </c>
      <c r="I21" s="129"/>
      <c r="J21" s="27"/>
      <c r="K21" s="27"/>
      <c r="L21" s="129">
        <v>250</v>
      </c>
      <c r="M21" s="129"/>
      <c r="N21" s="27"/>
      <c r="O21" s="27"/>
      <c r="P21" s="129" t="s">
        <v>216</v>
      </c>
      <c r="Q21" s="129"/>
      <c r="R21" s="27"/>
      <c r="S21" s="27"/>
      <c r="T21" s="129" t="s">
        <v>216</v>
      </c>
      <c r="U21" s="129"/>
      <c r="V21" s="27"/>
      <c r="W21" s="27"/>
      <c r="X21" s="129" t="s">
        <v>216</v>
      </c>
      <c r="Y21" s="129"/>
      <c r="Z21" s="27"/>
    </row>
    <row r="22" spans="1:26">
      <c r="A22" s="15"/>
      <c r="B22" s="128"/>
      <c r="C22" s="27"/>
      <c r="D22" s="129"/>
      <c r="E22" s="129"/>
      <c r="F22" s="27"/>
      <c r="G22" s="27"/>
      <c r="H22" s="129"/>
      <c r="I22" s="129"/>
      <c r="J22" s="27"/>
      <c r="K22" s="27"/>
      <c r="L22" s="129"/>
      <c r="M22" s="129"/>
      <c r="N22" s="27"/>
      <c r="O22" s="27"/>
      <c r="P22" s="129"/>
      <c r="Q22" s="129"/>
      <c r="R22" s="27"/>
      <c r="S22" s="27"/>
      <c r="T22" s="129"/>
      <c r="U22" s="129"/>
      <c r="V22" s="27"/>
      <c r="W22" s="27"/>
      <c r="X22" s="129"/>
      <c r="Y22" s="129"/>
      <c r="Z22" s="27"/>
    </row>
    <row r="23" spans="1:26">
      <c r="A23" s="15"/>
      <c r="B23" s="130" t="s">
        <v>383</v>
      </c>
      <c r="C23" s="33"/>
      <c r="D23" s="131">
        <v>416</v>
      </c>
      <c r="E23" s="131"/>
      <c r="F23" s="33"/>
      <c r="G23" s="33"/>
      <c r="H23" s="131">
        <v>435</v>
      </c>
      <c r="I23" s="131"/>
      <c r="J23" s="33"/>
      <c r="K23" s="33"/>
      <c r="L23" s="131">
        <v>440</v>
      </c>
      <c r="M23" s="131"/>
      <c r="N23" s="33"/>
      <c r="O23" s="33"/>
      <c r="P23" s="131">
        <v>416</v>
      </c>
      <c r="Q23" s="131"/>
      <c r="R23" s="33"/>
      <c r="S23" s="33"/>
      <c r="T23" s="131">
        <v>444</v>
      </c>
      <c r="U23" s="131"/>
      <c r="V23" s="33"/>
      <c r="W23" s="33"/>
      <c r="X23" s="131">
        <v>453</v>
      </c>
      <c r="Y23" s="131"/>
      <c r="Z23" s="33"/>
    </row>
    <row r="24" spans="1:26">
      <c r="A24" s="15"/>
      <c r="B24" s="130"/>
      <c r="C24" s="33"/>
      <c r="D24" s="131"/>
      <c r="E24" s="131"/>
      <c r="F24" s="33"/>
      <c r="G24" s="33"/>
      <c r="H24" s="131"/>
      <c r="I24" s="131"/>
      <c r="J24" s="33"/>
      <c r="K24" s="33"/>
      <c r="L24" s="131"/>
      <c r="M24" s="131"/>
      <c r="N24" s="33"/>
      <c r="O24" s="33"/>
      <c r="P24" s="131"/>
      <c r="Q24" s="131"/>
      <c r="R24" s="33"/>
      <c r="S24" s="33"/>
      <c r="T24" s="131"/>
      <c r="U24" s="131"/>
      <c r="V24" s="33"/>
      <c r="W24" s="33"/>
      <c r="X24" s="131"/>
      <c r="Y24" s="131"/>
      <c r="Z24" s="33"/>
    </row>
    <row r="25" spans="1:26">
      <c r="A25" s="15"/>
      <c r="B25" s="128" t="s">
        <v>384</v>
      </c>
      <c r="C25" s="27"/>
      <c r="D25" s="129">
        <v>625</v>
      </c>
      <c r="E25" s="129"/>
      <c r="F25" s="27"/>
      <c r="G25" s="27"/>
      <c r="H25" s="129">
        <v>624</v>
      </c>
      <c r="I25" s="129"/>
      <c r="J25" s="27"/>
      <c r="K25" s="27"/>
      <c r="L25" s="129">
        <v>627</v>
      </c>
      <c r="M25" s="129"/>
      <c r="N25" s="27"/>
      <c r="O25" s="27"/>
      <c r="P25" s="129">
        <v>625</v>
      </c>
      <c r="Q25" s="129"/>
      <c r="R25" s="27"/>
      <c r="S25" s="27"/>
      <c r="T25" s="129">
        <v>623</v>
      </c>
      <c r="U25" s="129"/>
      <c r="V25" s="27"/>
      <c r="W25" s="27"/>
      <c r="X25" s="129">
        <v>627</v>
      </c>
      <c r="Y25" s="129"/>
      <c r="Z25" s="27"/>
    </row>
    <row r="26" spans="1:26">
      <c r="A26" s="15"/>
      <c r="B26" s="128"/>
      <c r="C26" s="27"/>
      <c r="D26" s="129"/>
      <c r="E26" s="129"/>
      <c r="F26" s="27"/>
      <c r="G26" s="27"/>
      <c r="H26" s="129"/>
      <c r="I26" s="129"/>
      <c r="J26" s="27"/>
      <c r="K26" s="27"/>
      <c r="L26" s="129"/>
      <c r="M26" s="129"/>
      <c r="N26" s="27"/>
      <c r="O26" s="27"/>
      <c r="P26" s="129"/>
      <c r="Q26" s="129"/>
      <c r="R26" s="27"/>
      <c r="S26" s="27"/>
      <c r="T26" s="129"/>
      <c r="U26" s="129"/>
      <c r="V26" s="27"/>
      <c r="W26" s="27"/>
      <c r="X26" s="129"/>
      <c r="Y26" s="129"/>
      <c r="Z26" s="27"/>
    </row>
    <row r="27" spans="1:26">
      <c r="A27" s="15"/>
      <c r="B27" s="130" t="s">
        <v>385</v>
      </c>
      <c r="C27" s="33"/>
      <c r="D27" s="131">
        <v>601</v>
      </c>
      <c r="E27" s="131"/>
      <c r="F27" s="33"/>
      <c r="G27" s="33"/>
      <c r="H27" s="131">
        <v>645</v>
      </c>
      <c r="I27" s="131"/>
      <c r="J27" s="33"/>
      <c r="K27" s="33"/>
      <c r="L27" s="131">
        <v>663</v>
      </c>
      <c r="M27" s="131"/>
      <c r="N27" s="33"/>
      <c r="O27" s="33"/>
      <c r="P27" s="131">
        <v>601</v>
      </c>
      <c r="Q27" s="131"/>
      <c r="R27" s="33"/>
      <c r="S27" s="33"/>
      <c r="T27" s="131">
        <v>660</v>
      </c>
      <c r="U27" s="131"/>
      <c r="V27" s="33"/>
      <c r="W27" s="33"/>
      <c r="X27" s="131">
        <v>682</v>
      </c>
      <c r="Y27" s="131"/>
      <c r="Z27" s="33"/>
    </row>
    <row r="28" spans="1:26">
      <c r="A28" s="15"/>
      <c r="B28" s="130"/>
      <c r="C28" s="33"/>
      <c r="D28" s="131"/>
      <c r="E28" s="131"/>
      <c r="F28" s="33"/>
      <c r="G28" s="33"/>
      <c r="H28" s="131"/>
      <c r="I28" s="131"/>
      <c r="J28" s="33"/>
      <c r="K28" s="33"/>
      <c r="L28" s="131"/>
      <c r="M28" s="131"/>
      <c r="N28" s="33"/>
      <c r="O28" s="33"/>
      <c r="P28" s="131"/>
      <c r="Q28" s="131"/>
      <c r="R28" s="33"/>
      <c r="S28" s="33"/>
      <c r="T28" s="131"/>
      <c r="U28" s="131"/>
      <c r="V28" s="33"/>
      <c r="W28" s="33"/>
      <c r="X28" s="131"/>
      <c r="Y28" s="131"/>
      <c r="Z28" s="33"/>
    </row>
    <row r="29" spans="1:26">
      <c r="A29" s="15"/>
      <c r="B29" s="128" t="s">
        <v>386</v>
      </c>
      <c r="C29" s="27"/>
      <c r="D29" s="129">
        <v>400</v>
      </c>
      <c r="E29" s="129"/>
      <c r="F29" s="27"/>
      <c r="G29" s="27"/>
      <c r="H29" s="129">
        <v>398</v>
      </c>
      <c r="I29" s="129"/>
      <c r="J29" s="27"/>
      <c r="K29" s="27"/>
      <c r="L29" s="129">
        <v>409</v>
      </c>
      <c r="M29" s="129"/>
      <c r="N29" s="27"/>
      <c r="O29" s="27"/>
      <c r="P29" s="129">
        <v>400</v>
      </c>
      <c r="Q29" s="129"/>
      <c r="R29" s="27"/>
      <c r="S29" s="27"/>
      <c r="T29" s="129">
        <v>397</v>
      </c>
      <c r="U29" s="129"/>
      <c r="V29" s="27"/>
      <c r="W29" s="27"/>
      <c r="X29" s="129">
        <v>412</v>
      </c>
      <c r="Y29" s="129"/>
      <c r="Z29" s="27"/>
    </row>
    <row r="30" spans="1:26">
      <c r="A30" s="15"/>
      <c r="B30" s="128"/>
      <c r="C30" s="27"/>
      <c r="D30" s="129"/>
      <c r="E30" s="129"/>
      <c r="F30" s="27"/>
      <c r="G30" s="27"/>
      <c r="H30" s="129"/>
      <c r="I30" s="129"/>
      <c r="J30" s="27"/>
      <c r="K30" s="27"/>
      <c r="L30" s="129"/>
      <c r="M30" s="129"/>
      <c r="N30" s="27"/>
      <c r="O30" s="27"/>
      <c r="P30" s="129"/>
      <c r="Q30" s="129"/>
      <c r="R30" s="27"/>
      <c r="S30" s="27"/>
      <c r="T30" s="129"/>
      <c r="U30" s="129"/>
      <c r="V30" s="27"/>
      <c r="W30" s="27"/>
      <c r="X30" s="129"/>
      <c r="Y30" s="129"/>
      <c r="Z30" s="27"/>
    </row>
    <row r="31" spans="1:26">
      <c r="A31" s="15"/>
      <c r="B31" s="130" t="s">
        <v>387</v>
      </c>
      <c r="C31" s="33"/>
      <c r="D31" s="131">
        <v>95</v>
      </c>
      <c r="E31" s="131"/>
      <c r="F31" s="33"/>
      <c r="G31" s="33"/>
      <c r="H31" s="131">
        <v>95</v>
      </c>
      <c r="I31" s="131"/>
      <c r="J31" s="33"/>
      <c r="K31" s="33"/>
      <c r="L31" s="131">
        <v>108</v>
      </c>
      <c r="M31" s="131"/>
      <c r="N31" s="33"/>
      <c r="O31" s="33"/>
      <c r="P31" s="131">
        <v>95</v>
      </c>
      <c r="Q31" s="131"/>
      <c r="R31" s="33"/>
      <c r="S31" s="33"/>
      <c r="T31" s="131">
        <v>95</v>
      </c>
      <c r="U31" s="131"/>
      <c r="V31" s="33"/>
      <c r="W31" s="33"/>
      <c r="X31" s="131">
        <v>110</v>
      </c>
      <c r="Y31" s="131"/>
      <c r="Z31" s="33"/>
    </row>
    <row r="32" spans="1:26">
      <c r="A32" s="15"/>
      <c r="B32" s="130"/>
      <c r="C32" s="33"/>
      <c r="D32" s="131"/>
      <c r="E32" s="131"/>
      <c r="F32" s="33"/>
      <c r="G32" s="33"/>
      <c r="H32" s="131"/>
      <c r="I32" s="131"/>
      <c r="J32" s="33"/>
      <c r="K32" s="33"/>
      <c r="L32" s="131"/>
      <c r="M32" s="131"/>
      <c r="N32" s="33"/>
      <c r="O32" s="33"/>
      <c r="P32" s="131"/>
      <c r="Q32" s="131"/>
      <c r="R32" s="33"/>
      <c r="S32" s="33"/>
      <c r="T32" s="131"/>
      <c r="U32" s="131"/>
      <c r="V32" s="33"/>
      <c r="W32" s="33"/>
      <c r="X32" s="131"/>
      <c r="Y32" s="131"/>
      <c r="Z32" s="33"/>
    </row>
    <row r="33" spans="1:26">
      <c r="A33" s="15"/>
      <c r="B33" s="128" t="s">
        <v>388</v>
      </c>
      <c r="C33" s="27"/>
      <c r="D33" s="129">
        <v>441</v>
      </c>
      <c r="E33" s="129"/>
      <c r="F33" s="27"/>
      <c r="G33" s="27"/>
      <c r="H33" s="129">
        <v>481</v>
      </c>
      <c r="I33" s="129"/>
      <c r="J33" s="27"/>
      <c r="K33" s="27"/>
      <c r="L33" s="129">
        <v>509</v>
      </c>
      <c r="M33" s="129"/>
      <c r="N33" s="27"/>
      <c r="O33" s="27"/>
      <c r="P33" s="129">
        <v>441</v>
      </c>
      <c r="Q33" s="129"/>
      <c r="R33" s="27"/>
      <c r="S33" s="27"/>
      <c r="T33" s="129">
        <v>489</v>
      </c>
      <c r="U33" s="129"/>
      <c r="V33" s="27"/>
      <c r="W33" s="27"/>
      <c r="X33" s="129">
        <v>528</v>
      </c>
      <c r="Y33" s="129"/>
      <c r="Z33" s="27"/>
    </row>
    <row r="34" spans="1:26">
      <c r="A34" s="15"/>
      <c r="B34" s="128"/>
      <c r="C34" s="27"/>
      <c r="D34" s="129"/>
      <c r="E34" s="129"/>
      <c r="F34" s="27"/>
      <c r="G34" s="27"/>
      <c r="H34" s="129"/>
      <c r="I34" s="129"/>
      <c r="J34" s="27"/>
      <c r="K34" s="27"/>
      <c r="L34" s="129"/>
      <c r="M34" s="129"/>
      <c r="N34" s="27"/>
      <c r="O34" s="27"/>
      <c r="P34" s="129"/>
      <c r="Q34" s="129"/>
      <c r="R34" s="27"/>
      <c r="S34" s="27"/>
      <c r="T34" s="129"/>
      <c r="U34" s="129"/>
      <c r="V34" s="27"/>
      <c r="W34" s="27"/>
      <c r="X34" s="129"/>
      <c r="Y34" s="129"/>
      <c r="Z34" s="27"/>
    </row>
    <row r="35" spans="1:26">
      <c r="A35" s="15"/>
      <c r="B35" s="130" t="s">
        <v>389</v>
      </c>
      <c r="C35" s="33"/>
      <c r="D35" s="131">
        <v>625</v>
      </c>
      <c r="E35" s="131"/>
      <c r="F35" s="33"/>
      <c r="G35" s="33"/>
      <c r="H35" s="131">
        <v>614</v>
      </c>
      <c r="I35" s="131"/>
      <c r="J35" s="33"/>
      <c r="K35" s="33"/>
      <c r="L35" s="131">
        <v>617</v>
      </c>
      <c r="M35" s="131"/>
      <c r="N35" s="33"/>
      <c r="O35" s="33"/>
      <c r="P35" s="131">
        <v>625</v>
      </c>
      <c r="Q35" s="131"/>
      <c r="R35" s="33"/>
      <c r="S35" s="33"/>
      <c r="T35" s="131">
        <v>622</v>
      </c>
      <c r="U35" s="131"/>
      <c r="V35" s="33"/>
      <c r="W35" s="33"/>
      <c r="X35" s="131">
        <v>626</v>
      </c>
      <c r="Y35" s="131"/>
      <c r="Z35" s="33"/>
    </row>
    <row r="36" spans="1:26">
      <c r="A36" s="15"/>
      <c r="B36" s="130"/>
      <c r="C36" s="33"/>
      <c r="D36" s="131"/>
      <c r="E36" s="131"/>
      <c r="F36" s="33"/>
      <c r="G36" s="33"/>
      <c r="H36" s="131"/>
      <c r="I36" s="131"/>
      <c r="J36" s="33"/>
      <c r="K36" s="33"/>
      <c r="L36" s="131"/>
      <c r="M36" s="131"/>
      <c r="N36" s="33"/>
      <c r="O36" s="33"/>
      <c r="P36" s="131"/>
      <c r="Q36" s="131"/>
      <c r="R36" s="33"/>
      <c r="S36" s="33"/>
      <c r="T36" s="131"/>
      <c r="U36" s="131"/>
      <c r="V36" s="33"/>
      <c r="W36" s="33"/>
      <c r="X36" s="131"/>
      <c r="Y36" s="131"/>
      <c r="Z36" s="33"/>
    </row>
    <row r="37" spans="1:26">
      <c r="A37" s="15"/>
      <c r="B37" s="128" t="s">
        <v>390</v>
      </c>
      <c r="C37" s="27"/>
      <c r="D37" s="129">
        <v>156</v>
      </c>
      <c r="E37" s="129"/>
      <c r="F37" s="27"/>
      <c r="G37" s="27"/>
      <c r="H37" s="129">
        <v>168</v>
      </c>
      <c r="I37" s="129"/>
      <c r="J37" s="27"/>
      <c r="K37" s="27"/>
      <c r="L37" s="129">
        <v>178</v>
      </c>
      <c r="M37" s="129"/>
      <c r="N37" s="27"/>
      <c r="O37" s="27"/>
      <c r="P37" s="129">
        <v>156</v>
      </c>
      <c r="Q37" s="129"/>
      <c r="R37" s="27"/>
      <c r="S37" s="27"/>
      <c r="T37" s="129">
        <v>170</v>
      </c>
      <c r="U37" s="129"/>
      <c r="V37" s="27"/>
      <c r="W37" s="27"/>
      <c r="X37" s="129">
        <v>191</v>
      </c>
      <c r="Y37" s="129"/>
      <c r="Z37" s="27"/>
    </row>
    <row r="38" spans="1:26">
      <c r="A38" s="15"/>
      <c r="B38" s="128"/>
      <c r="C38" s="27"/>
      <c r="D38" s="129"/>
      <c r="E38" s="129"/>
      <c r="F38" s="27"/>
      <c r="G38" s="27"/>
      <c r="H38" s="129"/>
      <c r="I38" s="129"/>
      <c r="J38" s="27"/>
      <c r="K38" s="27"/>
      <c r="L38" s="129"/>
      <c r="M38" s="129"/>
      <c r="N38" s="27"/>
      <c r="O38" s="27"/>
      <c r="P38" s="129"/>
      <c r="Q38" s="129"/>
      <c r="R38" s="27"/>
      <c r="S38" s="27"/>
      <c r="T38" s="129"/>
      <c r="U38" s="129"/>
      <c r="V38" s="27"/>
      <c r="W38" s="27"/>
      <c r="X38" s="129"/>
      <c r="Y38" s="129"/>
      <c r="Z38" s="27"/>
    </row>
    <row r="39" spans="1:26">
      <c r="A39" s="15"/>
      <c r="B39" s="130" t="s">
        <v>391</v>
      </c>
      <c r="C39" s="33"/>
      <c r="D39" s="132">
        <v>1100</v>
      </c>
      <c r="E39" s="132"/>
      <c r="F39" s="33"/>
      <c r="G39" s="33"/>
      <c r="H39" s="132">
        <v>1117</v>
      </c>
      <c r="I39" s="132"/>
      <c r="J39" s="33"/>
      <c r="K39" s="33"/>
      <c r="L39" s="132">
        <v>1282</v>
      </c>
      <c r="M39" s="132"/>
      <c r="N39" s="33"/>
      <c r="O39" s="33"/>
      <c r="P39" s="132">
        <v>1100</v>
      </c>
      <c r="Q39" s="132"/>
      <c r="R39" s="33"/>
      <c r="S39" s="33"/>
      <c r="T39" s="132">
        <v>1120</v>
      </c>
      <c r="U39" s="132"/>
      <c r="V39" s="33"/>
      <c r="W39" s="33"/>
      <c r="X39" s="132">
        <v>1339</v>
      </c>
      <c r="Y39" s="132"/>
      <c r="Z39" s="33"/>
    </row>
    <row r="40" spans="1:26">
      <c r="A40" s="15"/>
      <c r="B40" s="130"/>
      <c r="C40" s="33"/>
      <c r="D40" s="132"/>
      <c r="E40" s="132"/>
      <c r="F40" s="33"/>
      <c r="G40" s="33"/>
      <c r="H40" s="132"/>
      <c r="I40" s="132"/>
      <c r="J40" s="33"/>
      <c r="K40" s="33"/>
      <c r="L40" s="132"/>
      <c r="M40" s="132"/>
      <c r="N40" s="33"/>
      <c r="O40" s="33"/>
      <c r="P40" s="132"/>
      <c r="Q40" s="132"/>
      <c r="R40" s="33"/>
      <c r="S40" s="33"/>
      <c r="T40" s="132"/>
      <c r="U40" s="132"/>
      <c r="V40" s="33"/>
      <c r="W40" s="33"/>
      <c r="X40" s="132"/>
      <c r="Y40" s="132"/>
      <c r="Z40" s="33"/>
    </row>
    <row r="41" spans="1:26">
      <c r="A41" s="15"/>
      <c r="B41" s="68" t="s">
        <v>392</v>
      </c>
      <c r="C41" s="27"/>
      <c r="D41" s="129">
        <v>500</v>
      </c>
      <c r="E41" s="129"/>
      <c r="F41" s="27"/>
      <c r="G41" s="27"/>
      <c r="H41" s="129">
        <v>498</v>
      </c>
      <c r="I41" s="129"/>
      <c r="J41" s="27"/>
      <c r="K41" s="27"/>
      <c r="L41" s="129">
        <v>482</v>
      </c>
      <c r="M41" s="129"/>
      <c r="N41" s="27"/>
      <c r="O41" s="27"/>
      <c r="P41" s="129" t="s">
        <v>216</v>
      </c>
      <c r="Q41" s="129"/>
      <c r="R41" s="27"/>
      <c r="S41" s="27"/>
      <c r="T41" s="129" t="s">
        <v>216</v>
      </c>
      <c r="U41" s="129"/>
      <c r="V41" s="27"/>
      <c r="W41" s="27"/>
      <c r="X41" s="129" t="s">
        <v>216</v>
      </c>
      <c r="Y41" s="129"/>
      <c r="Z41" s="27"/>
    </row>
    <row r="42" spans="1:26">
      <c r="A42" s="15"/>
      <c r="B42" s="68"/>
      <c r="C42" s="27"/>
      <c r="D42" s="129"/>
      <c r="E42" s="129"/>
      <c r="F42" s="27"/>
      <c r="G42" s="27"/>
      <c r="H42" s="129"/>
      <c r="I42" s="129"/>
      <c r="J42" s="27"/>
      <c r="K42" s="27"/>
      <c r="L42" s="129"/>
      <c r="M42" s="129"/>
      <c r="N42" s="27"/>
      <c r="O42" s="27"/>
      <c r="P42" s="129"/>
      <c r="Q42" s="129"/>
      <c r="R42" s="27"/>
      <c r="S42" s="27"/>
      <c r="T42" s="129"/>
      <c r="U42" s="129"/>
      <c r="V42" s="27"/>
      <c r="W42" s="27"/>
      <c r="X42" s="129"/>
      <c r="Y42" s="129"/>
      <c r="Z42" s="27"/>
    </row>
    <row r="43" spans="1:26">
      <c r="A43" s="15"/>
      <c r="B43" s="130" t="s">
        <v>393</v>
      </c>
      <c r="C43" s="33"/>
      <c r="D43" s="131">
        <v>450</v>
      </c>
      <c r="E43" s="131"/>
      <c r="F43" s="33"/>
      <c r="G43" s="33"/>
      <c r="H43" s="131">
        <v>443</v>
      </c>
      <c r="I43" s="131"/>
      <c r="J43" s="33"/>
      <c r="K43" s="33"/>
      <c r="L43" s="131">
        <v>474</v>
      </c>
      <c r="M43" s="131"/>
      <c r="N43" s="33"/>
      <c r="O43" s="33"/>
      <c r="P43" s="131">
        <v>450</v>
      </c>
      <c r="Q43" s="131"/>
      <c r="R43" s="33"/>
      <c r="S43" s="33"/>
      <c r="T43" s="131">
        <v>442</v>
      </c>
      <c r="U43" s="131"/>
      <c r="V43" s="33"/>
      <c r="W43" s="33"/>
      <c r="X43" s="131">
        <v>499</v>
      </c>
      <c r="Y43" s="131"/>
      <c r="Z43" s="33"/>
    </row>
    <row r="44" spans="1:26">
      <c r="A44" s="15"/>
      <c r="B44" s="130"/>
      <c r="C44" s="33"/>
      <c r="D44" s="131"/>
      <c r="E44" s="131"/>
      <c r="F44" s="33"/>
      <c r="G44" s="33"/>
      <c r="H44" s="131"/>
      <c r="I44" s="131"/>
      <c r="J44" s="33"/>
      <c r="K44" s="33"/>
      <c r="L44" s="131"/>
      <c r="M44" s="131"/>
      <c r="N44" s="33"/>
      <c r="O44" s="33"/>
      <c r="P44" s="131"/>
      <c r="Q44" s="131"/>
      <c r="R44" s="33"/>
      <c r="S44" s="33"/>
      <c r="T44" s="131"/>
      <c r="U44" s="131"/>
      <c r="V44" s="33"/>
      <c r="W44" s="33"/>
      <c r="X44" s="131"/>
      <c r="Y44" s="131"/>
      <c r="Z44" s="33"/>
    </row>
    <row r="45" spans="1:26">
      <c r="A45" s="15"/>
      <c r="B45" s="128" t="s">
        <v>394</v>
      </c>
      <c r="C45" s="27"/>
      <c r="D45" s="129">
        <v>400</v>
      </c>
      <c r="E45" s="129"/>
      <c r="F45" s="27"/>
      <c r="G45" s="27"/>
      <c r="H45" s="129">
        <v>416</v>
      </c>
      <c r="I45" s="129"/>
      <c r="J45" s="27"/>
      <c r="K45" s="27"/>
      <c r="L45" s="129">
        <v>437</v>
      </c>
      <c r="M45" s="129"/>
      <c r="N45" s="27"/>
      <c r="O45" s="27"/>
      <c r="P45" s="129">
        <v>400</v>
      </c>
      <c r="Q45" s="129"/>
      <c r="R45" s="27"/>
      <c r="S45" s="27"/>
      <c r="T45" s="129">
        <v>417</v>
      </c>
      <c r="U45" s="129"/>
      <c r="V45" s="27"/>
      <c r="W45" s="27"/>
      <c r="X45" s="129">
        <v>466</v>
      </c>
      <c r="Y45" s="129"/>
      <c r="Z45" s="27"/>
    </row>
    <row r="46" spans="1:26">
      <c r="A46" s="15"/>
      <c r="B46" s="128"/>
      <c r="C46" s="27"/>
      <c r="D46" s="129"/>
      <c r="E46" s="129"/>
      <c r="F46" s="27"/>
      <c r="G46" s="27"/>
      <c r="H46" s="129"/>
      <c r="I46" s="129"/>
      <c r="J46" s="27"/>
      <c r="K46" s="27"/>
      <c r="L46" s="129"/>
      <c r="M46" s="129"/>
      <c r="N46" s="27"/>
      <c r="O46" s="27"/>
      <c r="P46" s="129"/>
      <c r="Q46" s="129"/>
      <c r="R46" s="27"/>
      <c r="S46" s="27"/>
      <c r="T46" s="129"/>
      <c r="U46" s="129"/>
      <c r="V46" s="27"/>
      <c r="W46" s="27"/>
      <c r="X46" s="129"/>
      <c r="Y46" s="129"/>
      <c r="Z46" s="27"/>
    </row>
    <row r="47" spans="1:26">
      <c r="A47" s="15"/>
      <c r="B47" s="133" t="s">
        <v>395</v>
      </c>
      <c r="C47" s="33"/>
      <c r="D47" s="131">
        <v>500</v>
      </c>
      <c r="E47" s="131"/>
      <c r="F47" s="33"/>
      <c r="G47" s="33"/>
      <c r="H47" s="131">
        <v>481</v>
      </c>
      <c r="I47" s="131"/>
      <c r="J47" s="33"/>
      <c r="K47" s="33"/>
      <c r="L47" s="131">
        <v>499</v>
      </c>
      <c r="M47" s="131"/>
      <c r="N47" s="33"/>
      <c r="O47" s="33"/>
      <c r="P47" s="131">
        <v>500</v>
      </c>
      <c r="Q47" s="131"/>
      <c r="R47" s="33"/>
      <c r="S47" s="33"/>
      <c r="T47" s="131">
        <v>512</v>
      </c>
      <c r="U47" s="131"/>
      <c r="V47" s="33"/>
      <c r="W47" s="33"/>
      <c r="X47" s="131">
        <v>533</v>
      </c>
      <c r="Y47" s="131"/>
      <c r="Z47" s="33"/>
    </row>
    <row r="48" spans="1:26">
      <c r="A48" s="15"/>
      <c r="B48" s="133"/>
      <c r="C48" s="33"/>
      <c r="D48" s="131"/>
      <c r="E48" s="131"/>
      <c r="F48" s="33"/>
      <c r="G48" s="33"/>
      <c r="H48" s="131"/>
      <c r="I48" s="131"/>
      <c r="J48" s="33"/>
      <c r="K48" s="33"/>
      <c r="L48" s="131"/>
      <c r="M48" s="131"/>
      <c r="N48" s="33"/>
      <c r="O48" s="33"/>
      <c r="P48" s="131"/>
      <c r="Q48" s="131"/>
      <c r="R48" s="33"/>
      <c r="S48" s="33"/>
      <c r="T48" s="131"/>
      <c r="U48" s="131"/>
      <c r="V48" s="33"/>
      <c r="W48" s="33"/>
      <c r="X48" s="131"/>
      <c r="Y48" s="131"/>
      <c r="Z48" s="33"/>
    </row>
    <row r="49" spans="1:26">
      <c r="A49" s="15"/>
      <c r="B49" s="134" t="s">
        <v>396</v>
      </c>
      <c r="C49" s="27"/>
      <c r="D49" s="135">
        <v>1100</v>
      </c>
      <c r="E49" s="135"/>
      <c r="F49" s="27"/>
      <c r="G49" s="27"/>
      <c r="H49" s="135">
        <v>1005</v>
      </c>
      <c r="I49" s="135"/>
      <c r="J49" s="27"/>
      <c r="K49" s="27"/>
      <c r="L49" s="135">
        <v>1045</v>
      </c>
      <c r="M49" s="135"/>
      <c r="N49" s="27"/>
      <c r="O49" s="27"/>
      <c r="P49" s="135">
        <v>1100</v>
      </c>
      <c r="Q49" s="135"/>
      <c r="R49" s="27"/>
      <c r="S49" s="27"/>
      <c r="T49" s="129">
        <v>998</v>
      </c>
      <c r="U49" s="129"/>
      <c r="V49" s="27"/>
      <c r="W49" s="27"/>
      <c r="X49" s="135">
        <v>1128</v>
      </c>
      <c r="Y49" s="135"/>
      <c r="Z49" s="27"/>
    </row>
    <row r="50" spans="1:26">
      <c r="A50" s="15"/>
      <c r="B50" s="134"/>
      <c r="C50" s="27"/>
      <c r="D50" s="135"/>
      <c r="E50" s="135"/>
      <c r="F50" s="27"/>
      <c r="G50" s="27"/>
      <c r="H50" s="135"/>
      <c r="I50" s="135"/>
      <c r="J50" s="27"/>
      <c r="K50" s="27"/>
      <c r="L50" s="135"/>
      <c r="M50" s="135"/>
      <c r="N50" s="27"/>
      <c r="O50" s="27"/>
      <c r="P50" s="135"/>
      <c r="Q50" s="135"/>
      <c r="R50" s="27"/>
      <c r="S50" s="27"/>
      <c r="T50" s="129"/>
      <c r="U50" s="129"/>
      <c r="V50" s="27"/>
      <c r="W50" s="27"/>
      <c r="X50" s="135"/>
      <c r="Y50" s="135"/>
      <c r="Z50" s="27"/>
    </row>
    <row r="51" spans="1:26">
      <c r="A51" s="15"/>
      <c r="B51" s="133" t="s">
        <v>397</v>
      </c>
      <c r="C51" s="33"/>
      <c r="D51" s="131">
        <v>15</v>
      </c>
      <c r="E51" s="131"/>
      <c r="F51" s="33"/>
      <c r="G51" s="33"/>
      <c r="H51" s="131">
        <v>9</v>
      </c>
      <c r="I51" s="131"/>
      <c r="J51" s="33"/>
      <c r="K51" s="33"/>
      <c r="L51" s="131">
        <v>10</v>
      </c>
      <c r="M51" s="131"/>
      <c r="N51" s="33"/>
      <c r="O51" s="33"/>
      <c r="P51" s="131">
        <v>15</v>
      </c>
      <c r="Q51" s="131"/>
      <c r="R51" s="33"/>
      <c r="S51" s="33"/>
      <c r="T51" s="131">
        <v>9</v>
      </c>
      <c r="U51" s="131"/>
      <c r="V51" s="33"/>
      <c r="W51" s="33"/>
      <c r="X51" s="131">
        <v>11</v>
      </c>
      <c r="Y51" s="131"/>
      <c r="Z51" s="33"/>
    </row>
    <row r="52" spans="1:26">
      <c r="A52" s="15"/>
      <c r="B52" s="133"/>
      <c r="C52" s="33"/>
      <c r="D52" s="131"/>
      <c r="E52" s="131"/>
      <c r="F52" s="33"/>
      <c r="G52" s="33"/>
      <c r="H52" s="131"/>
      <c r="I52" s="131"/>
      <c r="J52" s="33"/>
      <c r="K52" s="33"/>
      <c r="L52" s="131"/>
      <c r="M52" s="131"/>
      <c r="N52" s="33"/>
      <c r="O52" s="33"/>
      <c r="P52" s="131"/>
      <c r="Q52" s="131"/>
      <c r="R52" s="33"/>
      <c r="S52" s="33"/>
      <c r="T52" s="131"/>
      <c r="U52" s="131"/>
      <c r="V52" s="33"/>
      <c r="W52" s="33"/>
      <c r="X52" s="131"/>
      <c r="Y52" s="131"/>
      <c r="Z52" s="33"/>
    </row>
    <row r="53" spans="1:26">
      <c r="A53" s="15"/>
      <c r="B53" s="128" t="s">
        <v>398</v>
      </c>
      <c r="C53" s="27"/>
      <c r="D53" s="129">
        <v>625</v>
      </c>
      <c r="E53" s="129"/>
      <c r="F53" s="27"/>
      <c r="G53" s="27"/>
      <c r="H53" s="129">
        <v>576</v>
      </c>
      <c r="I53" s="129"/>
      <c r="J53" s="27"/>
      <c r="K53" s="27"/>
      <c r="L53" s="129">
        <v>582</v>
      </c>
      <c r="M53" s="129"/>
      <c r="N53" s="27"/>
      <c r="O53" s="27"/>
      <c r="P53" s="129">
        <v>625</v>
      </c>
      <c r="Q53" s="129"/>
      <c r="R53" s="27"/>
      <c r="S53" s="27"/>
      <c r="T53" s="129">
        <v>619</v>
      </c>
      <c r="U53" s="129"/>
      <c r="V53" s="27"/>
      <c r="W53" s="27"/>
      <c r="X53" s="129">
        <v>631</v>
      </c>
      <c r="Y53" s="129"/>
      <c r="Z53" s="27"/>
    </row>
    <row r="54" spans="1:26">
      <c r="A54" s="15"/>
      <c r="B54" s="128"/>
      <c r="C54" s="27"/>
      <c r="D54" s="129"/>
      <c r="E54" s="129"/>
      <c r="F54" s="27"/>
      <c r="G54" s="27"/>
      <c r="H54" s="129"/>
      <c r="I54" s="129"/>
      <c r="J54" s="27"/>
      <c r="K54" s="27"/>
      <c r="L54" s="129"/>
      <c r="M54" s="129"/>
      <c r="N54" s="27"/>
      <c r="O54" s="27"/>
      <c r="P54" s="129"/>
      <c r="Q54" s="129"/>
      <c r="R54" s="27"/>
      <c r="S54" s="27"/>
      <c r="T54" s="129"/>
      <c r="U54" s="129"/>
      <c r="V54" s="27"/>
      <c r="W54" s="27"/>
      <c r="X54" s="129"/>
      <c r="Y54" s="129"/>
      <c r="Z54" s="27"/>
    </row>
    <row r="55" spans="1:26">
      <c r="A55" s="15"/>
      <c r="B55" s="130" t="s">
        <v>399</v>
      </c>
      <c r="C55" s="33"/>
      <c r="D55" s="131">
        <v>750</v>
      </c>
      <c r="E55" s="131"/>
      <c r="F55" s="33"/>
      <c r="G55" s="33"/>
      <c r="H55" s="131">
        <v>747</v>
      </c>
      <c r="I55" s="131"/>
      <c r="J55" s="33"/>
      <c r="K55" s="33"/>
      <c r="L55" s="131">
        <v>706</v>
      </c>
      <c r="M55" s="131"/>
      <c r="N55" s="33"/>
      <c r="O55" s="33"/>
      <c r="P55" s="131" t="s">
        <v>216</v>
      </c>
      <c r="Q55" s="131"/>
      <c r="R55" s="33"/>
      <c r="S55" s="33"/>
      <c r="T55" s="131" t="s">
        <v>216</v>
      </c>
      <c r="U55" s="131"/>
      <c r="V55" s="33"/>
      <c r="W55" s="33"/>
      <c r="X55" s="131" t="s">
        <v>216</v>
      </c>
      <c r="Y55" s="131"/>
      <c r="Z55" s="33"/>
    </row>
    <row r="56" spans="1:26">
      <c r="A56" s="15"/>
      <c r="B56" s="130"/>
      <c r="C56" s="33"/>
      <c r="D56" s="131"/>
      <c r="E56" s="131"/>
      <c r="F56" s="33"/>
      <c r="G56" s="33"/>
      <c r="H56" s="131"/>
      <c r="I56" s="131"/>
      <c r="J56" s="33"/>
      <c r="K56" s="33"/>
      <c r="L56" s="131"/>
      <c r="M56" s="131"/>
      <c r="N56" s="33"/>
      <c r="O56" s="33"/>
      <c r="P56" s="131"/>
      <c r="Q56" s="131"/>
      <c r="R56" s="33"/>
      <c r="S56" s="33"/>
      <c r="T56" s="131"/>
      <c r="U56" s="131"/>
      <c r="V56" s="33"/>
      <c r="W56" s="33"/>
      <c r="X56" s="131"/>
      <c r="Y56" s="131"/>
      <c r="Z56" s="33"/>
    </row>
    <row r="57" spans="1:26">
      <c r="A57" s="15"/>
      <c r="B57" s="128" t="s">
        <v>400</v>
      </c>
      <c r="C57" s="27"/>
      <c r="D57" s="129">
        <v>850</v>
      </c>
      <c r="E57" s="129"/>
      <c r="F57" s="27"/>
      <c r="G57" s="27"/>
      <c r="H57" s="129">
        <v>845</v>
      </c>
      <c r="I57" s="129"/>
      <c r="J57" s="27"/>
      <c r="K57" s="27"/>
      <c r="L57" s="129">
        <v>940</v>
      </c>
      <c r="M57" s="129"/>
      <c r="N57" s="27"/>
      <c r="O57" s="27"/>
      <c r="P57" s="129">
        <v>850</v>
      </c>
      <c r="Q57" s="129"/>
      <c r="R57" s="27"/>
      <c r="S57" s="27"/>
      <c r="T57" s="129">
        <v>845</v>
      </c>
      <c r="U57" s="129"/>
      <c r="V57" s="27"/>
      <c r="W57" s="27"/>
      <c r="X57" s="135">
        <v>1025</v>
      </c>
      <c r="Y57" s="135"/>
      <c r="Z57" s="27"/>
    </row>
    <row r="58" spans="1:26">
      <c r="A58" s="15"/>
      <c r="B58" s="128"/>
      <c r="C58" s="27"/>
      <c r="D58" s="129"/>
      <c r="E58" s="129"/>
      <c r="F58" s="27"/>
      <c r="G58" s="27"/>
      <c r="H58" s="129"/>
      <c r="I58" s="129"/>
      <c r="J58" s="27"/>
      <c r="K58" s="27"/>
      <c r="L58" s="129"/>
      <c r="M58" s="129"/>
      <c r="N58" s="27"/>
      <c r="O58" s="27"/>
      <c r="P58" s="129"/>
      <c r="Q58" s="129"/>
      <c r="R58" s="27"/>
      <c r="S58" s="27"/>
      <c r="T58" s="129"/>
      <c r="U58" s="129"/>
      <c r="V58" s="27"/>
      <c r="W58" s="27"/>
      <c r="X58" s="135"/>
      <c r="Y58" s="135"/>
      <c r="Z58" s="27"/>
    </row>
    <row r="59" spans="1:26">
      <c r="A59" s="15"/>
      <c r="B59" s="130" t="s">
        <v>401</v>
      </c>
      <c r="C59" s="33"/>
      <c r="D59" s="131">
        <v>500</v>
      </c>
      <c r="E59" s="131"/>
      <c r="F59" s="33"/>
      <c r="G59" s="33"/>
      <c r="H59" s="131">
        <v>495</v>
      </c>
      <c r="I59" s="131"/>
      <c r="J59" s="33"/>
      <c r="K59" s="33"/>
      <c r="L59" s="131">
        <v>604</v>
      </c>
      <c r="M59" s="131"/>
      <c r="N59" s="33"/>
      <c r="O59" s="33"/>
      <c r="P59" s="131">
        <v>500</v>
      </c>
      <c r="Q59" s="131"/>
      <c r="R59" s="33"/>
      <c r="S59" s="33"/>
      <c r="T59" s="131">
        <v>495</v>
      </c>
      <c r="U59" s="131"/>
      <c r="V59" s="33"/>
      <c r="W59" s="33"/>
      <c r="X59" s="131">
        <v>659</v>
      </c>
      <c r="Y59" s="131"/>
      <c r="Z59" s="33"/>
    </row>
    <row r="60" spans="1:26">
      <c r="A60" s="15"/>
      <c r="B60" s="130"/>
      <c r="C60" s="33"/>
      <c r="D60" s="131"/>
      <c r="E60" s="131"/>
      <c r="F60" s="33"/>
      <c r="G60" s="33"/>
      <c r="H60" s="131"/>
      <c r="I60" s="131"/>
      <c r="J60" s="33"/>
      <c r="K60" s="33"/>
      <c r="L60" s="131"/>
      <c r="M60" s="131"/>
      <c r="N60" s="33"/>
      <c r="O60" s="33"/>
      <c r="P60" s="131"/>
      <c r="Q60" s="131"/>
      <c r="R60" s="33"/>
      <c r="S60" s="33"/>
      <c r="T60" s="131"/>
      <c r="U60" s="131"/>
      <c r="V60" s="33"/>
      <c r="W60" s="33"/>
      <c r="X60" s="131"/>
      <c r="Y60" s="131"/>
      <c r="Z60" s="33"/>
    </row>
    <row r="61" spans="1:26">
      <c r="A61" s="15"/>
      <c r="B61" s="128" t="s">
        <v>402</v>
      </c>
      <c r="C61" s="27"/>
      <c r="D61" s="129">
        <v>650</v>
      </c>
      <c r="E61" s="129"/>
      <c r="F61" s="27"/>
      <c r="G61" s="27"/>
      <c r="H61" s="129">
        <v>645</v>
      </c>
      <c r="I61" s="129"/>
      <c r="J61" s="27"/>
      <c r="K61" s="27"/>
      <c r="L61" s="129">
        <v>795</v>
      </c>
      <c r="M61" s="129"/>
      <c r="N61" s="27"/>
      <c r="O61" s="27"/>
      <c r="P61" s="129">
        <v>650</v>
      </c>
      <c r="Q61" s="129"/>
      <c r="R61" s="27"/>
      <c r="S61" s="27"/>
      <c r="T61" s="129">
        <v>645</v>
      </c>
      <c r="U61" s="129"/>
      <c r="V61" s="27"/>
      <c r="W61" s="27"/>
      <c r="X61" s="129">
        <v>860</v>
      </c>
      <c r="Y61" s="129"/>
      <c r="Z61" s="27"/>
    </row>
    <row r="62" spans="1:26">
      <c r="A62" s="15"/>
      <c r="B62" s="128"/>
      <c r="C62" s="27"/>
      <c r="D62" s="129"/>
      <c r="E62" s="129"/>
      <c r="F62" s="27"/>
      <c r="G62" s="27"/>
      <c r="H62" s="129"/>
      <c r="I62" s="129"/>
      <c r="J62" s="27"/>
      <c r="K62" s="27"/>
      <c r="L62" s="129"/>
      <c r="M62" s="129"/>
      <c r="N62" s="27"/>
      <c r="O62" s="27"/>
      <c r="P62" s="129"/>
      <c r="Q62" s="129"/>
      <c r="R62" s="27"/>
      <c r="S62" s="27"/>
      <c r="T62" s="129"/>
      <c r="U62" s="129"/>
      <c r="V62" s="27"/>
      <c r="W62" s="27"/>
      <c r="X62" s="129"/>
      <c r="Y62" s="129"/>
      <c r="Z62" s="27"/>
    </row>
    <row r="63" spans="1:26">
      <c r="A63" s="15"/>
      <c r="B63" s="130" t="s">
        <v>403</v>
      </c>
      <c r="C63" s="33"/>
      <c r="D63" s="132">
        <v>1100</v>
      </c>
      <c r="E63" s="132"/>
      <c r="F63" s="33"/>
      <c r="G63" s="33"/>
      <c r="H63" s="132">
        <v>1084</v>
      </c>
      <c r="I63" s="132"/>
      <c r="J63" s="33"/>
      <c r="K63" s="33"/>
      <c r="L63" s="132">
        <v>1381</v>
      </c>
      <c r="M63" s="132"/>
      <c r="N63" s="33"/>
      <c r="O63" s="33"/>
      <c r="P63" s="132">
        <v>1100</v>
      </c>
      <c r="Q63" s="132"/>
      <c r="R63" s="33"/>
      <c r="S63" s="33"/>
      <c r="T63" s="132">
        <v>1084</v>
      </c>
      <c r="U63" s="132"/>
      <c r="V63" s="33"/>
      <c r="W63" s="33"/>
      <c r="X63" s="132">
        <v>1510</v>
      </c>
      <c r="Y63" s="132"/>
      <c r="Z63" s="33"/>
    </row>
    <row r="64" spans="1:26">
      <c r="A64" s="15"/>
      <c r="B64" s="130"/>
      <c r="C64" s="33"/>
      <c r="D64" s="132"/>
      <c r="E64" s="132"/>
      <c r="F64" s="33"/>
      <c r="G64" s="33"/>
      <c r="H64" s="132"/>
      <c r="I64" s="132"/>
      <c r="J64" s="33"/>
      <c r="K64" s="33"/>
      <c r="L64" s="132"/>
      <c r="M64" s="132"/>
      <c r="N64" s="33"/>
      <c r="O64" s="33"/>
      <c r="P64" s="132"/>
      <c r="Q64" s="132"/>
      <c r="R64" s="33"/>
      <c r="S64" s="33"/>
      <c r="T64" s="132"/>
      <c r="U64" s="132"/>
      <c r="V64" s="33"/>
      <c r="W64" s="33"/>
      <c r="X64" s="132"/>
      <c r="Y64" s="132"/>
      <c r="Z64" s="33"/>
    </row>
    <row r="65" spans="1:26">
      <c r="A65" s="15"/>
      <c r="B65" s="128" t="s">
        <v>404</v>
      </c>
      <c r="C65" s="27"/>
      <c r="D65" s="129">
        <v>300</v>
      </c>
      <c r="E65" s="129"/>
      <c r="F65" s="27"/>
      <c r="G65" s="27"/>
      <c r="H65" s="129">
        <v>298</v>
      </c>
      <c r="I65" s="129"/>
      <c r="J65" s="27"/>
      <c r="K65" s="27"/>
      <c r="L65" s="129">
        <v>332</v>
      </c>
      <c r="M65" s="129"/>
      <c r="N65" s="27"/>
      <c r="O65" s="27"/>
      <c r="P65" s="129">
        <v>300</v>
      </c>
      <c r="Q65" s="129"/>
      <c r="R65" s="27"/>
      <c r="S65" s="27"/>
      <c r="T65" s="129">
        <v>298</v>
      </c>
      <c r="U65" s="129"/>
      <c r="V65" s="27"/>
      <c r="W65" s="27"/>
      <c r="X65" s="129">
        <v>364</v>
      </c>
      <c r="Y65" s="129"/>
      <c r="Z65" s="27"/>
    </row>
    <row r="66" spans="1:26">
      <c r="A66" s="15"/>
      <c r="B66" s="128"/>
      <c r="C66" s="27"/>
      <c r="D66" s="129"/>
      <c r="E66" s="129"/>
      <c r="F66" s="27"/>
      <c r="G66" s="27"/>
      <c r="H66" s="129"/>
      <c r="I66" s="129"/>
      <c r="J66" s="27"/>
      <c r="K66" s="27"/>
      <c r="L66" s="129"/>
      <c r="M66" s="129"/>
      <c r="N66" s="27"/>
      <c r="O66" s="27"/>
      <c r="P66" s="129"/>
      <c r="Q66" s="129"/>
      <c r="R66" s="27"/>
      <c r="S66" s="27"/>
      <c r="T66" s="129"/>
      <c r="U66" s="129"/>
      <c r="V66" s="27"/>
      <c r="W66" s="27"/>
      <c r="X66" s="129"/>
      <c r="Y66" s="129"/>
      <c r="Z66" s="27"/>
    </row>
    <row r="67" spans="1:26">
      <c r="A67" s="15"/>
      <c r="B67" s="130" t="s">
        <v>405</v>
      </c>
      <c r="C67" s="33"/>
      <c r="D67" s="131">
        <v>350</v>
      </c>
      <c r="E67" s="131"/>
      <c r="F67" s="33"/>
      <c r="G67" s="33"/>
      <c r="H67" s="131">
        <v>348</v>
      </c>
      <c r="I67" s="131"/>
      <c r="J67" s="33"/>
      <c r="K67" s="33"/>
      <c r="L67" s="131">
        <v>401</v>
      </c>
      <c r="M67" s="131"/>
      <c r="N67" s="33"/>
      <c r="O67" s="33"/>
      <c r="P67" s="131">
        <v>350</v>
      </c>
      <c r="Q67" s="131"/>
      <c r="R67" s="33"/>
      <c r="S67" s="33"/>
      <c r="T67" s="131">
        <v>348</v>
      </c>
      <c r="U67" s="131"/>
      <c r="V67" s="33"/>
      <c r="W67" s="33"/>
      <c r="X67" s="131">
        <v>440</v>
      </c>
      <c r="Y67" s="131"/>
      <c r="Z67" s="33"/>
    </row>
    <row r="68" spans="1:26">
      <c r="A68" s="15"/>
      <c r="B68" s="130"/>
      <c r="C68" s="33"/>
      <c r="D68" s="131"/>
      <c r="E68" s="131"/>
      <c r="F68" s="33"/>
      <c r="G68" s="33"/>
      <c r="H68" s="131"/>
      <c r="I68" s="131"/>
      <c r="J68" s="33"/>
      <c r="K68" s="33"/>
      <c r="L68" s="131"/>
      <c r="M68" s="131"/>
      <c r="N68" s="33"/>
      <c r="O68" s="33"/>
      <c r="P68" s="131"/>
      <c r="Q68" s="131"/>
      <c r="R68" s="33"/>
      <c r="S68" s="33"/>
      <c r="T68" s="131"/>
      <c r="U68" s="131"/>
      <c r="V68" s="33"/>
      <c r="W68" s="33"/>
      <c r="X68" s="131"/>
      <c r="Y68" s="131"/>
      <c r="Z68" s="33"/>
    </row>
    <row r="69" spans="1:26">
      <c r="A69" s="15"/>
      <c r="B69" s="128" t="s">
        <v>406</v>
      </c>
      <c r="C69" s="27"/>
      <c r="D69" s="129">
        <v>600</v>
      </c>
      <c r="E69" s="129"/>
      <c r="F69" s="27"/>
      <c r="G69" s="27"/>
      <c r="H69" s="129">
        <v>593</v>
      </c>
      <c r="I69" s="129"/>
      <c r="J69" s="27"/>
      <c r="K69" s="27"/>
      <c r="L69" s="129">
        <v>572</v>
      </c>
      <c r="M69" s="129"/>
      <c r="N69" s="27"/>
      <c r="O69" s="27"/>
      <c r="P69" s="129">
        <v>600</v>
      </c>
      <c r="Q69" s="129"/>
      <c r="R69" s="27"/>
      <c r="S69" s="27"/>
      <c r="T69" s="129">
        <v>593</v>
      </c>
      <c r="U69" s="129"/>
      <c r="V69" s="27"/>
      <c r="W69" s="27"/>
      <c r="X69" s="129">
        <v>641</v>
      </c>
      <c r="Y69" s="129"/>
      <c r="Z69" s="27"/>
    </row>
    <row r="70" spans="1:26">
      <c r="A70" s="15"/>
      <c r="B70" s="128"/>
      <c r="C70" s="27"/>
      <c r="D70" s="129"/>
      <c r="E70" s="129"/>
      <c r="F70" s="27"/>
      <c r="G70" s="27"/>
      <c r="H70" s="129"/>
      <c r="I70" s="129"/>
      <c r="J70" s="27"/>
      <c r="K70" s="27"/>
      <c r="L70" s="129"/>
      <c r="M70" s="129"/>
      <c r="N70" s="27"/>
      <c r="O70" s="27"/>
      <c r="P70" s="129"/>
      <c r="Q70" s="129"/>
      <c r="R70" s="27"/>
      <c r="S70" s="27"/>
      <c r="T70" s="129"/>
      <c r="U70" s="129"/>
      <c r="V70" s="27"/>
      <c r="W70" s="27"/>
      <c r="X70" s="129"/>
      <c r="Y70" s="129"/>
      <c r="Z70" s="27"/>
    </row>
    <row r="71" spans="1:26">
      <c r="A71" s="15"/>
      <c r="B71" s="130" t="s">
        <v>407</v>
      </c>
      <c r="C71" s="33"/>
      <c r="D71" s="131">
        <v>502</v>
      </c>
      <c r="E71" s="131"/>
      <c r="F71" s="33"/>
      <c r="G71" s="33"/>
      <c r="H71" s="131">
        <v>486</v>
      </c>
      <c r="I71" s="131"/>
      <c r="J71" s="33"/>
      <c r="K71" s="33"/>
      <c r="L71" s="131">
        <v>462</v>
      </c>
      <c r="M71" s="131"/>
      <c r="N71" s="33"/>
      <c r="O71" s="33"/>
      <c r="P71" s="131">
        <v>502</v>
      </c>
      <c r="Q71" s="131"/>
      <c r="R71" s="33"/>
      <c r="S71" s="33"/>
      <c r="T71" s="131">
        <v>486</v>
      </c>
      <c r="U71" s="131"/>
      <c r="V71" s="33"/>
      <c r="W71" s="33"/>
      <c r="X71" s="131">
        <v>521</v>
      </c>
      <c r="Y71" s="131"/>
      <c r="Z71" s="33"/>
    </row>
    <row r="72" spans="1:26">
      <c r="A72" s="15"/>
      <c r="B72" s="130"/>
      <c r="C72" s="33"/>
      <c r="D72" s="131"/>
      <c r="E72" s="131"/>
      <c r="F72" s="33"/>
      <c r="G72" s="33"/>
      <c r="H72" s="131"/>
      <c r="I72" s="131"/>
      <c r="J72" s="33"/>
      <c r="K72" s="33"/>
      <c r="L72" s="131"/>
      <c r="M72" s="131"/>
      <c r="N72" s="33"/>
      <c r="O72" s="33"/>
      <c r="P72" s="131"/>
      <c r="Q72" s="131"/>
      <c r="R72" s="33"/>
      <c r="S72" s="33"/>
      <c r="T72" s="131"/>
      <c r="U72" s="131"/>
      <c r="V72" s="33"/>
      <c r="W72" s="33"/>
      <c r="X72" s="131"/>
      <c r="Y72" s="131"/>
      <c r="Z72" s="33"/>
    </row>
    <row r="73" spans="1:26">
      <c r="A73" s="15"/>
      <c r="B73" s="128" t="s">
        <v>408</v>
      </c>
      <c r="C73" s="27"/>
      <c r="D73" s="129">
        <v>625</v>
      </c>
      <c r="E73" s="129"/>
      <c r="F73" s="27"/>
      <c r="G73" s="27"/>
      <c r="H73" s="129">
        <v>611</v>
      </c>
      <c r="I73" s="129"/>
      <c r="J73" s="27"/>
      <c r="K73" s="27"/>
      <c r="L73" s="129">
        <v>536</v>
      </c>
      <c r="M73" s="129"/>
      <c r="N73" s="27"/>
      <c r="O73" s="27"/>
      <c r="P73" s="129">
        <v>625</v>
      </c>
      <c r="Q73" s="129"/>
      <c r="R73" s="27"/>
      <c r="S73" s="27"/>
      <c r="T73" s="129">
        <v>611</v>
      </c>
      <c r="U73" s="129"/>
      <c r="V73" s="27"/>
      <c r="W73" s="27"/>
      <c r="X73" s="129">
        <v>622</v>
      </c>
      <c r="Y73" s="129"/>
      <c r="Z73" s="27"/>
    </row>
    <row r="74" spans="1:26">
      <c r="A74" s="15"/>
      <c r="B74" s="128"/>
      <c r="C74" s="27"/>
      <c r="D74" s="129"/>
      <c r="E74" s="129"/>
      <c r="F74" s="27"/>
      <c r="G74" s="27"/>
      <c r="H74" s="129"/>
      <c r="I74" s="129"/>
      <c r="J74" s="27"/>
      <c r="K74" s="27"/>
      <c r="L74" s="129"/>
      <c r="M74" s="129"/>
      <c r="N74" s="27"/>
      <c r="O74" s="27"/>
      <c r="P74" s="129"/>
      <c r="Q74" s="129"/>
      <c r="R74" s="27"/>
      <c r="S74" s="27"/>
      <c r="T74" s="129"/>
      <c r="U74" s="129"/>
      <c r="V74" s="27"/>
      <c r="W74" s="27"/>
      <c r="X74" s="129"/>
      <c r="Y74" s="129"/>
      <c r="Z74" s="27"/>
    </row>
    <row r="75" spans="1:26">
      <c r="A75" s="15"/>
      <c r="B75" s="130" t="s">
        <v>409</v>
      </c>
      <c r="C75" s="33"/>
      <c r="D75" s="131">
        <v>750</v>
      </c>
      <c r="E75" s="131"/>
      <c r="F75" s="33"/>
      <c r="G75" s="33"/>
      <c r="H75" s="131">
        <v>740</v>
      </c>
      <c r="I75" s="131"/>
      <c r="J75" s="33"/>
      <c r="K75" s="33"/>
      <c r="L75" s="131">
        <v>683</v>
      </c>
      <c r="M75" s="131"/>
      <c r="N75" s="33"/>
      <c r="O75" s="33"/>
      <c r="P75" s="131" t="s">
        <v>216</v>
      </c>
      <c r="Q75" s="131"/>
      <c r="R75" s="33"/>
      <c r="S75" s="33"/>
      <c r="T75" s="131" t="s">
        <v>216</v>
      </c>
      <c r="U75" s="131"/>
      <c r="V75" s="33"/>
      <c r="W75" s="33"/>
      <c r="X75" s="131" t="s">
        <v>216</v>
      </c>
      <c r="Y75" s="131"/>
      <c r="Z75" s="33"/>
    </row>
    <row r="76" spans="1:26" ht="15.75" thickBot="1">
      <c r="A76" s="15"/>
      <c r="B76" s="130"/>
      <c r="C76" s="33"/>
      <c r="D76" s="136"/>
      <c r="E76" s="136"/>
      <c r="F76" s="42"/>
      <c r="G76" s="33"/>
      <c r="H76" s="136"/>
      <c r="I76" s="136"/>
      <c r="J76" s="42"/>
      <c r="K76" s="33"/>
      <c r="L76" s="136"/>
      <c r="M76" s="136"/>
      <c r="N76" s="42"/>
      <c r="O76" s="33"/>
      <c r="P76" s="136"/>
      <c r="Q76" s="136"/>
      <c r="R76" s="42"/>
      <c r="S76" s="33"/>
      <c r="T76" s="136"/>
      <c r="U76" s="136"/>
      <c r="V76" s="42"/>
      <c r="W76" s="33"/>
      <c r="X76" s="136"/>
      <c r="Y76" s="136"/>
      <c r="Z76" s="42"/>
    </row>
    <row r="77" spans="1:26">
      <c r="A77" s="15"/>
      <c r="B77" s="128" t="s">
        <v>410</v>
      </c>
      <c r="C77" s="27"/>
      <c r="D77" s="137">
        <v>16897</v>
      </c>
      <c r="E77" s="137"/>
      <c r="F77" s="31"/>
      <c r="G77" s="27"/>
      <c r="H77" s="137">
        <v>16783</v>
      </c>
      <c r="I77" s="137"/>
      <c r="J77" s="31"/>
      <c r="K77" s="27"/>
      <c r="L77" s="137">
        <v>17664</v>
      </c>
      <c r="M77" s="137"/>
      <c r="N77" s="31"/>
      <c r="O77" s="27"/>
      <c r="P77" s="137">
        <v>16117</v>
      </c>
      <c r="Q77" s="137"/>
      <c r="R77" s="31"/>
      <c r="S77" s="27"/>
      <c r="T77" s="137">
        <v>16143</v>
      </c>
      <c r="U77" s="137"/>
      <c r="V77" s="31"/>
      <c r="W77" s="27"/>
      <c r="X77" s="137">
        <v>18008</v>
      </c>
      <c r="Y77" s="137"/>
      <c r="Z77" s="31"/>
    </row>
    <row r="78" spans="1:26" ht="15.75" thickBot="1">
      <c r="A78" s="15"/>
      <c r="B78" s="128"/>
      <c r="C78" s="27"/>
      <c r="D78" s="138"/>
      <c r="E78" s="138"/>
      <c r="F78" s="47"/>
      <c r="G78" s="27"/>
      <c r="H78" s="138"/>
      <c r="I78" s="138"/>
      <c r="J78" s="47"/>
      <c r="K78" s="27"/>
      <c r="L78" s="138"/>
      <c r="M78" s="138"/>
      <c r="N78" s="47"/>
      <c r="O78" s="27"/>
      <c r="P78" s="138"/>
      <c r="Q78" s="138"/>
      <c r="R78" s="47"/>
      <c r="S78" s="27"/>
      <c r="T78" s="138"/>
      <c r="U78" s="138"/>
      <c r="V78" s="47"/>
      <c r="W78" s="27"/>
      <c r="X78" s="138"/>
      <c r="Y78" s="138"/>
      <c r="Z78" s="47"/>
    </row>
    <row r="79" spans="1:26">
      <c r="A79" s="15"/>
      <c r="B79" s="133" t="s">
        <v>411</v>
      </c>
      <c r="C79" s="33"/>
      <c r="D79" s="139" t="s">
        <v>216</v>
      </c>
      <c r="E79" s="139"/>
      <c r="F79" s="54"/>
      <c r="G79" s="33"/>
      <c r="H79" s="139" t="s">
        <v>216</v>
      </c>
      <c r="I79" s="139"/>
      <c r="J79" s="54"/>
      <c r="K79" s="33"/>
      <c r="L79" s="139" t="s">
        <v>216</v>
      </c>
      <c r="M79" s="139"/>
      <c r="N79" s="54"/>
      <c r="O79" s="33"/>
      <c r="P79" s="139">
        <v>147</v>
      </c>
      <c r="Q79" s="139"/>
      <c r="R79" s="54"/>
      <c r="S79" s="33"/>
      <c r="T79" s="139">
        <v>148</v>
      </c>
      <c r="U79" s="139"/>
      <c r="V79" s="54"/>
      <c r="W79" s="33"/>
      <c r="X79" s="139">
        <v>150</v>
      </c>
      <c r="Y79" s="139"/>
      <c r="Z79" s="54"/>
    </row>
    <row r="80" spans="1:26">
      <c r="A80" s="15"/>
      <c r="B80" s="133"/>
      <c r="C80" s="33"/>
      <c r="D80" s="140"/>
      <c r="E80" s="140"/>
      <c r="F80" s="65"/>
      <c r="G80" s="33"/>
      <c r="H80" s="140"/>
      <c r="I80" s="140"/>
      <c r="J80" s="65"/>
      <c r="K80" s="33"/>
      <c r="L80" s="140"/>
      <c r="M80" s="140"/>
      <c r="N80" s="65"/>
      <c r="O80" s="33"/>
      <c r="P80" s="140"/>
      <c r="Q80" s="140"/>
      <c r="R80" s="65"/>
      <c r="S80" s="33"/>
      <c r="T80" s="140"/>
      <c r="U80" s="140"/>
      <c r="V80" s="65"/>
      <c r="W80" s="33"/>
      <c r="X80" s="140"/>
      <c r="Y80" s="140"/>
      <c r="Z80" s="65"/>
    </row>
    <row r="81" spans="1:26">
      <c r="A81" s="15"/>
      <c r="B81" s="68" t="s">
        <v>412</v>
      </c>
      <c r="C81" s="27"/>
      <c r="D81" s="129" t="s">
        <v>216</v>
      </c>
      <c r="E81" s="129"/>
      <c r="F81" s="27"/>
      <c r="G81" s="27"/>
      <c r="H81" s="129" t="s">
        <v>216</v>
      </c>
      <c r="I81" s="129"/>
      <c r="J81" s="27"/>
      <c r="K81" s="27"/>
      <c r="L81" s="129" t="s">
        <v>216</v>
      </c>
      <c r="M81" s="129"/>
      <c r="N81" s="27"/>
      <c r="O81" s="27"/>
      <c r="P81" s="129">
        <v>147</v>
      </c>
      <c r="Q81" s="129"/>
      <c r="R81" s="27"/>
      <c r="S81" s="27"/>
      <c r="T81" s="129">
        <v>149</v>
      </c>
      <c r="U81" s="129"/>
      <c r="V81" s="27"/>
      <c r="W81" s="27"/>
      <c r="X81" s="129">
        <v>150</v>
      </c>
      <c r="Y81" s="129"/>
      <c r="Z81" s="27"/>
    </row>
    <row r="82" spans="1:26">
      <c r="A82" s="15"/>
      <c r="B82" s="68"/>
      <c r="C82" s="27"/>
      <c r="D82" s="129"/>
      <c r="E82" s="129"/>
      <c r="F82" s="27"/>
      <c r="G82" s="27"/>
      <c r="H82" s="129"/>
      <c r="I82" s="129"/>
      <c r="J82" s="27"/>
      <c r="K82" s="27"/>
      <c r="L82" s="129"/>
      <c r="M82" s="129"/>
      <c r="N82" s="27"/>
      <c r="O82" s="27"/>
      <c r="P82" s="129"/>
      <c r="Q82" s="129"/>
      <c r="R82" s="27"/>
      <c r="S82" s="27"/>
      <c r="T82" s="129"/>
      <c r="U82" s="129"/>
      <c r="V82" s="27"/>
      <c r="W82" s="27"/>
      <c r="X82" s="129"/>
      <c r="Y82" s="129"/>
      <c r="Z82" s="27"/>
    </row>
    <row r="83" spans="1:26">
      <c r="A83" s="15"/>
      <c r="B83" s="141" t="s">
        <v>413</v>
      </c>
      <c r="C83" s="33"/>
      <c r="D83" s="131" t="s">
        <v>216</v>
      </c>
      <c r="E83" s="131"/>
      <c r="F83" s="33"/>
      <c r="G83" s="33"/>
      <c r="H83" s="131" t="s">
        <v>216</v>
      </c>
      <c r="I83" s="131"/>
      <c r="J83" s="33"/>
      <c r="K83" s="33"/>
      <c r="L83" s="131" t="s">
        <v>216</v>
      </c>
      <c r="M83" s="131"/>
      <c r="N83" s="33"/>
      <c r="O83" s="33"/>
      <c r="P83" s="131">
        <v>147</v>
      </c>
      <c r="Q83" s="131"/>
      <c r="R83" s="33"/>
      <c r="S83" s="33"/>
      <c r="T83" s="131">
        <v>151</v>
      </c>
      <c r="U83" s="131"/>
      <c r="V83" s="33"/>
      <c r="W83" s="33"/>
      <c r="X83" s="131">
        <v>147</v>
      </c>
      <c r="Y83" s="131"/>
      <c r="Z83" s="33"/>
    </row>
    <row r="84" spans="1:26">
      <c r="A84" s="15"/>
      <c r="B84" s="141"/>
      <c r="C84" s="33"/>
      <c r="D84" s="131"/>
      <c r="E84" s="131"/>
      <c r="F84" s="33"/>
      <c r="G84" s="33"/>
      <c r="H84" s="131"/>
      <c r="I84" s="131"/>
      <c r="J84" s="33"/>
      <c r="K84" s="33"/>
      <c r="L84" s="131"/>
      <c r="M84" s="131"/>
      <c r="N84" s="33"/>
      <c r="O84" s="33"/>
      <c r="P84" s="131"/>
      <c r="Q84" s="131"/>
      <c r="R84" s="33"/>
      <c r="S84" s="33"/>
      <c r="T84" s="131"/>
      <c r="U84" s="131"/>
      <c r="V84" s="33"/>
      <c r="W84" s="33"/>
      <c r="X84" s="131"/>
      <c r="Y84" s="131"/>
      <c r="Z84" s="33"/>
    </row>
    <row r="85" spans="1:26">
      <c r="A85" s="15"/>
      <c r="B85" s="68" t="s">
        <v>414</v>
      </c>
      <c r="C85" s="27"/>
      <c r="D85" s="129" t="s">
        <v>216</v>
      </c>
      <c r="E85" s="129"/>
      <c r="F85" s="27"/>
      <c r="G85" s="27"/>
      <c r="H85" s="129" t="s">
        <v>216</v>
      </c>
      <c r="I85" s="129"/>
      <c r="J85" s="27"/>
      <c r="K85" s="27"/>
      <c r="L85" s="129" t="s">
        <v>216</v>
      </c>
      <c r="M85" s="129"/>
      <c r="N85" s="27"/>
      <c r="O85" s="27"/>
      <c r="P85" s="129">
        <v>74</v>
      </c>
      <c r="Q85" s="129"/>
      <c r="R85" s="27"/>
      <c r="S85" s="27"/>
      <c r="T85" s="129">
        <v>76</v>
      </c>
      <c r="U85" s="129"/>
      <c r="V85" s="27"/>
      <c r="W85" s="27"/>
      <c r="X85" s="129">
        <v>76</v>
      </c>
      <c r="Y85" s="129"/>
      <c r="Z85" s="27"/>
    </row>
    <row r="86" spans="1:26">
      <c r="A86" s="15"/>
      <c r="B86" s="68"/>
      <c r="C86" s="27"/>
      <c r="D86" s="129"/>
      <c r="E86" s="129"/>
      <c r="F86" s="27"/>
      <c r="G86" s="27"/>
      <c r="H86" s="129"/>
      <c r="I86" s="129"/>
      <c r="J86" s="27"/>
      <c r="K86" s="27"/>
      <c r="L86" s="129"/>
      <c r="M86" s="129"/>
      <c r="N86" s="27"/>
      <c r="O86" s="27"/>
      <c r="P86" s="129"/>
      <c r="Q86" s="129"/>
      <c r="R86" s="27"/>
      <c r="S86" s="27"/>
      <c r="T86" s="129"/>
      <c r="U86" s="129"/>
      <c r="V86" s="27"/>
      <c r="W86" s="27"/>
      <c r="X86" s="129"/>
      <c r="Y86" s="129"/>
      <c r="Z86" s="27"/>
    </row>
    <row r="87" spans="1:26" ht="18" customHeight="1">
      <c r="A87" s="15"/>
      <c r="B87" s="133" t="s">
        <v>415</v>
      </c>
      <c r="C87" s="33"/>
      <c r="D87" s="131" t="s">
        <v>216</v>
      </c>
      <c r="E87" s="131"/>
      <c r="F87" s="33"/>
      <c r="G87" s="33"/>
      <c r="H87" s="131" t="s">
        <v>216</v>
      </c>
      <c r="I87" s="131"/>
      <c r="J87" s="33"/>
      <c r="K87" s="33"/>
      <c r="L87" s="131" t="s">
        <v>216</v>
      </c>
      <c r="M87" s="131"/>
      <c r="N87" s="33"/>
      <c r="O87" s="33"/>
      <c r="P87" s="131">
        <v>73</v>
      </c>
      <c r="Q87" s="131"/>
      <c r="R87" s="33"/>
      <c r="S87" s="33"/>
      <c r="T87" s="131">
        <v>87</v>
      </c>
      <c r="U87" s="131"/>
      <c r="V87" s="33"/>
      <c r="W87" s="33"/>
      <c r="X87" s="131">
        <v>90</v>
      </c>
      <c r="Y87" s="131"/>
      <c r="Z87" s="33"/>
    </row>
    <row r="88" spans="1:26" ht="15.75" thickBot="1">
      <c r="A88" s="15"/>
      <c r="B88" s="133"/>
      <c r="C88" s="33"/>
      <c r="D88" s="136"/>
      <c r="E88" s="136"/>
      <c r="F88" s="42"/>
      <c r="G88" s="33"/>
      <c r="H88" s="136"/>
      <c r="I88" s="136"/>
      <c r="J88" s="42"/>
      <c r="K88" s="33"/>
      <c r="L88" s="136"/>
      <c r="M88" s="136"/>
      <c r="N88" s="42"/>
      <c r="O88" s="33"/>
      <c r="P88" s="136"/>
      <c r="Q88" s="136"/>
      <c r="R88" s="42"/>
      <c r="S88" s="33"/>
      <c r="T88" s="136"/>
      <c r="U88" s="136"/>
      <c r="V88" s="42"/>
      <c r="W88" s="33"/>
      <c r="X88" s="136"/>
      <c r="Y88" s="136"/>
      <c r="Z88" s="42"/>
    </row>
    <row r="89" spans="1:26">
      <c r="A89" s="15"/>
      <c r="B89" s="128" t="s">
        <v>416</v>
      </c>
      <c r="C89" s="27"/>
      <c r="D89" s="142" t="s">
        <v>216</v>
      </c>
      <c r="E89" s="142"/>
      <c r="F89" s="31"/>
      <c r="G89" s="27"/>
      <c r="H89" s="142" t="s">
        <v>216</v>
      </c>
      <c r="I89" s="142"/>
      <c r="J89" s="31"/>
      <c r="K89" s="27"/>
      <c r="L89" s="142" t="s">
        <v>216</v>
      </c>
      <c r="M89" s="142"/>
      <c r="N89" s="31"/>
      <c r="O89" s="27"/>
      <c r="P89" s="142">
        <v>588</v>
      </c>
      <c r="Q89" s="142"/>
      <c r="R89" s="31"/>
      <c r="S89" s="27"/>
      <c r="T89" s="142">
        <v>611</v>
      </c>
      <c r="U89" s="142"/>
      <c r="V89" s="31"/>
      <c r="W89" s="27"/>
      <c r="X89" s="142">
        <v>613</v>
      </c>
      <c r="Y89" s="142"/>
      <c r="Z89" s="31"/>
    </row>
    <row r="90" spans="1:26" ht="15.75" thickBot="1">
      <c r="A90" s="15"/>
      <c r="B90" s="128"/>
      <c r="C90" s="27"/>
      <c r="D90" s="143"/>
      <c r="E90" s="143"/>
      <c r="F90" s="47"/>
      <c r="G90" s="27"/>
      <c r="H90" s="143"/>
      <c r="I90" s="143"/>
      <c r="J90" s="47"/>
      <c r="K90" s="27"/>
      <c r="L90" s="143"/>
      <c r="M90" s="143"/>
      <c r="N90" s="47"/>
      <c r="O90" s="27"/>
      <c r="P90" s="143"/>
      <c r="Q90" s="143"/>
      <c r="R90" s="47"/>
      <c r="S90" s="27"/>
      <c r="T90" s="143"/>
      <c r="U90" s="143"/>
      <c r="V90" s="47"/>
      <c r="W90" s="27"/>
      <c r="X90" s="143"/>
      <c r="Y90" s="143"/>
      <c r="Z90" s="47"/>
    </row>
    <row r="91" spans="1:26">
      <c r="A91" s="15"/>
      <c r="B91" s="130" t="s">
        <v>417</v>
      </c>
      <c r="C91" s="33"/>
      <c r="D91" s="124" t="s">
        <v>200</v>
      </c>
      <c r="E91" s="126">
        <v>16897</v>
      </c>
      <c r="F91" s="54"/>
      <c r="G91" s="33"/>
      <c r="H91" s="124" t="s">
        <v>200</v>
      </c>
      <c r="I91" s="126">
        <v>16783</v>
      </c>
      <c r="J91" s="54"/>
      <c r="K91" s="33"/>
      <c r="L91" s="124" t="s">
        <v>200</v>
      </c>
      <c r="M91" s="126">
        <v>17664</v>
      </c>
      <c r="N91" s="54"/>
      <c r="O91" s="33"/>
      <c r="P91" s="124" t="s">
        <v>200</v>
      </c>
      <c r="Q91" s="126">
        <v>16705</v>
      </c>
      <c r="R91" s="54"/>
      <c r="S91" s="33"/>
      <c r="T91" s="124" t="s">
        <v>200</v>
      </c>
      <c r="U91" s="126">
        <v>16754</v>
      </c>
      <c r="V91" s="54"/>
      <c r="W91" s="33"/>
      <c r="X91" s="124" t="s">
        <v>200</v>
      </c>
      <c r="Y91" s="126">
        <v>18621</v>
      </c>
      <c r="Z91" s="54"/>
    </row>
    <row r="92" spans="1:26" ht="15.75" thickBot="1">
      <c r="A92" s="15"/>
      <c r="B92" s="130"/>
      <c r="C92" s="33"/>
      <c r="D92" s="144"/>
      <c r="E92" s="145"/>
      <c r="F92" s="59"/>
      <c r="G92" s="33"/>
      <c r="H92" s="144"/>
      <c r="I92" s="145"/>
      <c r="J92" s="59"/>
      <c r="K92" s="33"/>
      <c r="L92" s="144"/>
      <c r="M92" s="145"/>
      <c r="N92" s="59"/>
      <c r="O92" s="33"/>
      <c r="P92" s="144"/>
      <c r="Q92" s="145"/>
      <c r="R92" s="59"/>
      <c r="S92" s="33"/>
      <c r="T92" s="144"/>
      <c r="U92" s="145"/>
      <c r="V92" s="59"/>
      <c r="W92" s="33"/>
      <c r="X92" s="144"/>
      <c r="Y92" s="145"/>
      <c r="Z92" s="59"/>
    </row>
    <row r="93" spans="1:26" ht="15.75" thickTop="1">
      <c r="A93" s="15"/>
      <c r="B93" s="16"/>
      <c r="C93" s="16"/>
    </row>
    <row r="94" spans="1:26" ht="45">
      <c r="A94" s="15"/>
      <c r="B94" s="146" t="s">
        <v>418</v>
      </c>
      <c r="C94" s="147" t="s">
        <v>419</v>
      </c>
    </row>
    <row r="95" spans="1:26">
      <c r="A95" s="15"/>
      <c r="B95" s="119"/>
      <c r="C95" s="119"/>
      <c r="D95" s="119"/>
      <c r="E95" s="119"/>
      <c r="F95" s="119"/>
      <c r="G95" s="119"/>
      <c r="H95" s="119"/>
      <c r="I95" s="119"/>
      <c r="J95" s="119"/>
      <c r="K95" s="119"/>
      <c r="L95" s="119"/>
      <c r="M95" s="119"/>
      <c r="N95" s="119"/>
      <c r="O95" s="119"/>
      <c r="P95" s="119"/>
      <c r="Q95" s="119"/>
      <c r="R95" s="119"/>
      <c r="S95" s="119"/>
      <c r="T95" s="119"/>
      <c r="U95" s="119"/>
      <c r="V95" s="119"/>
      <c r="W95" s="119"/>
      <c r="X95" s="119"/>
      <c r="Y95" s="119"/>
      <c r="Z95" s="119"/>
    </row>
    <row r="96" spans="1:26" ht="15" customHeight="1">
      <c r="A96" s="15" t="s">
        <v>576</v>
      </c>
      <c r="B96" s="89" t="s">
        <v>5</v>
      </c>
      <c r="C96" s="89"/>
      <c r="D96" s="89"/>
      <c r="E96" s="89"/>
      <c r="F96" s="89"/>
      <c r="G96" s="89"/>
      <c r="H96" s="89"/>
      <c r="I96" s="89"/>
      <c r="J96" s="89"/>
      <c r="K96" s="89"/>
      <c r="L96" s="89"/>
      <c r="M96" s="89"/>
      <c r="N96" s="89"/>
      <c r="O96" s="89"/>
      <c r="P96" s="89"/>
      <c r="Q96" s="89"/>
      <c r="R96" s="89"/>
      <c r="S96" s="89"/>
      <c r="T96" s="89"/>
      <c r="U96" s="89"/>
      <c r="V96" s="89"/>
      <c r="W96" s="89"/>
      <c r="X96" s="89"/>
      <c r="Y96" s="89"/>
      <c r="Z96" s="89"/>
    </row>
    <row r="97" spans="1:26">
      <c r="A97" s="15"/>
      <c r="B97" s="24"/>
      <c r="C97" s="24"/>
      <c r="D97" s="24"/>
      <c r="E97" s="24"/>
      <c r="F97" s="24"/>
      <c r="G97" s="24"/>
      <c r="H97" s="24"/>
      <c r="I97" s="24"/>
      <c r="J97" s="24"/>
      <c r="K97" s="24"/>
      <c r="L97" s="24"/>
    </row>
    <row r="98" spans="1:26">
      <c r="A98" s="15"/>
      <c r="B98" s="16"/>
      <c r="C98" s="16"/>
      <c r="D98" s="16"/>
      <c r="E98" s="16"/>
      <c r="F98" s="16"/>
      <c r="G98" s="16"/>
      <c r="H98" s="16"/>
      <c r="I98" s="16"/>
      <c r="J98" s="16"/>
      <c r="K98" s="16"/>
      <c r="L98" s="16"/>
    </row>
    <row r="99" spans="1:26" ht="15.75" thickBot="1">
      <c r="A99" s="15"/>
      <c r="B99" s="148" t="s">
        <v>428</v>
      </c>
      <c r="C99" s="13"/>
      <c r="D99" s="150" t="s">
        <v>429</v>
      </c>
      <c r="E99" s="150"/>
      <c r="F99" s="150"/>
      <c r="G99" s="13"/>
      <c r="H99" s="150" t="s">
        <v>261</v>
      </c>
      <c r="I99" s="150"/>
      <c r="J99" s="150"/>
      <c r="K99" s="13"/>
      <c r="L99" s="148" t="s">
        <v>430</v>
      </c>
    </row>
    <row r="100" spans="1:26">
      <c r="A100" s="15"/>
      <c r="B100" s="13"/>
      <c r="C100" s="13"/>
      <c r="D100" s="69" t="s">
        <v>431</v>
      </c>
      <c r="E100" s="69"/>
      <c r="F100" s="69"/>
      <c r="G100" s="13"/>
      <c r="H100" s="69" t="s">
        <v>188</v>
      </c>
      <c r="I100" s="69"/>
      <c r="J100" s="69"/>
      <c r="K100" s="13"/>
      <c r="L100" s="13"/>
    </row>
    <row r="101" spans="1:26">
      <c r="A101" s="15"/>
      <c r="B101" s="120" t="s">
        <v>197</v>
      </c>
      <c r="C101" s="13"/>
      <c r="D101" s="27"/>
      <c r="E101" s="27"/>
      <c r="F101" s="27"/>
      <c r="G101" s="13"/>
      <c r="H101" s="27"/>
      <c r="I101" s="27"/>
      <c r="J101" s="27"/>
      <c r="K101" s="13"/>
      <c r="L101" s="13"/>
    </row>
    <row r="102" spans="1:26">
      <c r="A102" s="15"/>
      <c r="B102" s="34" t="s">
        <v>432</v>
      </c>
      <c r="C102" s="33"/>
      <c r="D102" s="34" t="s">
        <v>200</v>
      </c>
      <c r="E102" s="36">
        <v>3.4</v>
      </c>
      <c r="F102" s="33"/>
      <c r="G102" s="33"/>
      <c r="H102" s="34" t="s">
        <v>200</v>
      </c>
      <c r="I102" s="36">
        <v>79</v>
      </c>
      <c r="J102" s="33"/>
      <c r="K102" s="33"/>
      <c r="L102" s="34" t="s">
        <v>51</v>
      </c>
    </row>
    <row r="103" spans="1:26">
      <c r="A103" s="15"/>
      <c r="B103" s="34"/>
      <c r="C103" s="33"/>
      <c r="D103" s="34"/>
      <c r="E103" s="36"/>
      <c r="F103" s="33"/>
      <c r="G103" s="33"/>
      <c r="H103" s="34"/>
      <c r="I103" s="36"/>
      <c r="J103" s="33"/>
      <c r="K103" s="33"/>
      <c r="L103" s="34"/>
    </row>
    <row r="104" spans="1:26">
      <c r="A104" s="15"/>
      <c r="B104" s="149">
        <v>41274</v>
      </c>
      <c r="C104" s="13"/>
      <c r="D104" s="27"/>
      <c r="E104" s="27"/>
      <c r="F104" s="27"/>
      <c r="G104" s="13"/>
      <c r="H104" s="27"/>
      <c r="I104" s="27"/>
      <c r="J104" s="27"/>
      <c r="K104" s="13"/>
      <c r="L104" s="13"/>
    </row>
    <row r="105" spans="1:26">
      <c r="A105" s="15"/>
      <c r="B105" s="34" t="s">
        <v>432</v>
      </c>
      <c r="C105" s="33"/>
      <c r="D105" s="34" t="s">
        <v>200</v>
      </c>
      <c r="E105" s="36">
        <v>2.8</v>
      </c>
      <c r="F105" s="33"/>
      <c r="G105" s="33"/>
      <c r="H105" s="34" t="s">
        <v>200</v>
      </c>
      <c r="I105" s="36">
        <v>14</v>
      </c>
      <c r="J105" s="33"/>
      <c r="K105" s="33"/>
      <c r="L105" s="34" t="s">
        <v>40</v>
      </c>
    </row>
    <row r="106" spans="1:26">
      <c r="A106" s="15"/>
      <c r="B106" s="34"/>
      <c r="C106" s="33"/>
      <c r="D106" s="34"/>
      <c r="E106" s="36"/>
      <c r="F106" s="33"/>
      <c r="G106" s="33"/>
      <c r="H106" s="34"/>
      <c r="I106" s="36"/>
      <c r="J106" s="33"/>
      <c r="K106" s="33"/>
      <c r="L106" s="34"/>
    </row>
    <row r="107" spans="1:26">
      <c r="A107" s="15"/>
      <c r="B107" s="27"/>
      <c r="C107" s="27"/>
      <c r="D107" s="27"/>
      <c r="E107" s="27"/>
      <c r="F107" s="27"/>
      <c r="G107" s="27"/>
      <c r="H107" s="39">
        <v>11</v>
      </c>
      <c r="I107" s="39"/>
      <c r="J107" s="27"/>
      <c r="K107" s="27"/>
      <c r="L107" s="40" t="s">
        <v>51</v>
      </c>
    </row>
    <row r="108" spans="1:26">
      <c r="A108" s="15"/>
      <c r="B108" s="27"/>
      <c r="C108" s="27"/>
      <c r="D108" s="27"/>
      <c r="E108" s="27"/>
      <c r="F108" s="27"/>
      <c r="G108" s="27"/>
      <c r="H108" s="39"/>
      <c r="I108" s="39"/>
      <c r="J108" s="27"/>
      <c r="K108" s="27"/>
      <c r="L108" s="40"/>
    </row>
    <row r="109" spans="1:26" ht="15" customHeight="1">
      <c r="A109" s="15" t="s">
        <v>577</v>
      </c>
      <c r="B109" s="89" t="s">
        <v>5</v>
      </c>
      <c r="C109" s="89"/>
      <c r="D109" s="89"/>
      <c r="E109" s="89"/>
      <c r="F109" s="89"/>
      <c r="G109" s="89"/>
      <c r="H109" s="89"/>
      <c r="I109" s="89"/>
      <c r="J109" s="89"/>
      <c r="K109" s="89"/>
      <c r="L109" s="89"/>
      <c r="M109" s="89"/>
      <c r="N109" s="89"/>
      <c r="O109" s="89"/>
      <c r="P109" s="89"/>
      <c r="Q109" s="89"/>
      <c r="R109" s="89"/>
      <c r="S109" s="89"/>
      <c r="T109" s="89"/>
      <c r="U109" s="89"/>
      <c r="V109" s="89"/>
      <c r="W109" s="89"/>
      <c r="X109" s="89"/>
      <c r="Y109" s="89"/>
      <c r="Z109" s="89"/>
    </row>
    <row r="110" spans="1:26">
      <c r="A110" s="15"/>
      <c r="B110" s="40" t="s">
        <v>433</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c r="A111" s="15"/>
      <c r="B111" s="24"/>
      <c r="C111" s="24"/>
      <c r="D111" s="24"/>
      <c r="E111" s="24"/>
      <c r="F111" s="24"/>
      <c r="G111" s="24"/>
      <c r="H111" s="24"/>
      <c r="I111" s="24"/>
      <c r="J111" s="24"/>
      <c r="K111" s="24"/>
      <c r="L111" s="24"/>
      <c r="M111" s="24"/>
      <c r="N111" s="24"/>
      <c r="O111" s="24"/>
      <c r="P111" s="24"/>
      <c r="Q111" s="24"/>
      <c r="R111" s="24"/>
    </row>
    <row r="112" spans="1:26">
      <c r="A112" s="15"/>
      <c r="B112" s="16"/>
      <c r="C112" s="16"/>
      <c r="D112" s="16"/>
      <c r="E112" s="16"/>
      <c r="F112" s="16"/>
      <c r="G112" s="16"/>
      <c r="H112" s="16"/>
      <c r="I112" s="16"/>
      <c r="J112" s="16"/>
      <c r="K112" s="16"/>
      <c r="L112" s="16"/>
      <c r="M112" s="16"/>
      <c r="N112" s="16"/>
      <c r="O112" s="16"/>
      <c r="P112" s="16"/>
      <c r="Q112" s="16"/>
      <c r="R112" s="16"/>
    </row>
    <row r="113" spans="1:18" ht="15.75" thickBot="1">
      <c r="A113" s="15"/>
      <c r="B113" s="66"/>
      <c r="C113" s="13"/>
      <c r="D113" s="30" t="s">
        <v>245</v>
      </c>
      <c r="E113" s="30"/>
      <c r="F113" s="30"/>
      <c r="G113" s="30"/>
      <c r="H113" s="30"/>
      <c r="I113" s="30"/>
      <c r="J113" s="30"/>
      <c r="K113" s="13"/>
      <c r="L113" s="30" t="s">
        <v>246</v>
      </c>
      <c r="M113" s="30"/>
      <c r="N113" s="30"/>
      <c r="O113" s="30"/>
      <c r="P113" s="30"/>
      <c r="Q113" s="30"/>
      <c r="R113" s="30"/>
    </row>
    <row r="114" spans="1:18" ht="15.75" thickBot="1">
      <c r="A114" s="15"/>
      <c r="B114" s="83" t="s">
        <v>188</v>
      </c>
      <c r="C114" s="13"/>
      <c r="D114" s="87">
        <v>2013</v>
      </c>
      <c r="E114" s="87"/>
      <c r="F114" s="87"/>
      <c r="G114" s="67"/>
      <c r="H114" s="87">
        <v>2012</v>
      </c>
      <c r="I114" s="87"/>
      <c r="J114" s="87"/>
      <c r="K114" s="13"/>
      <c r="L114" s="87">
        <v>2013</v>
      </c>
      <c r="M114" s="87"/>
      <c r="N114" s="87"/>
      <c r="O114" s="67"/>
      <c r="P114" s="87">
        <v>2012</v>
      </c>
      <c r="Q114" s="87"/>
      <c r="R114" s="87"/>
    </row>
    <row r="115" spans="1:18">
      <c r="A115" s="15"/>
      <c r="B115" s="151" t="s">
        <v>434</v>
      </c>
      <c r="C115" s="33"/>
      <c r="D115" s="55" t="s">
        <v>200</v>
      </c>
      <c r="E115" s="53">
        <v>9</v>
      </c>
      <c r="F115" s="54"/>
      <c r="G115" s="33"/>
      <c r="H115" s="55" t="s">
        <v>200</v>
      </c>
      <c r="I115" s="53">
        <v>5</v>
      </c>
      <c r="J115" s="54"/>
      <c r="K115" s="33"/>
      <c r="L115" s="55" t="s">
        <v>200</v>
      </c>
      <c r="M115" s="53" t="s">
        <v>435</v>
      </c>
      <c r="N115" s="55" t="s">
        <v>202</v>
      </c>
      <c r="O115" s="33"/>
      <c r="P115" s="55" t="s">
        <v>200</v>
      </c>
      <c r="Q115" s="53">
        <v>17</v>
      </c>
      <c r="R115" s="54"/>
    </row>
    <row r="116" spans="1:18">
      <c r="A116" s="15"/>
      <c r="B116" s="101"/>
      <c r="C116" s="33"/>
      <c r="D116" s="34"/>
      <c r="E116" s="36"/>
      <c r="F116" s="33"/>
      <c r="G116" s="33"/>
      <c r="H116" s="63"/>
      <c r="I116" s="64"/>
      <c r="J116" s="65"/>
      <c r="K116" s="33"/>
      <c r="L116" s="63"/>
      <c r="M116" s="64"/>
      <c r="N116" s="63"/>
      <c r="O116" s="33"/>
      <c r="P116" s="63"/>
      <c r="Q116" s="64"/>
      <c r="R116" s="65"/>
    </row>
    <row r="117" spans="1:18">
      <c r="A117" s="15"/>
      <c r="B117" s="88" t="s">
        <v>436</v>
      </c>
      <c r="C117" s="27"/>
      <c r="D117" s="39" t="s">
        <v>224</v>
      </c>
      <c r="E117" s="39"/>
      <c r="F117" s="40" t="s">
        <v>202</v>
      </c>
      <c r="G117" s="27"/>
      <c r="H117" s="39" t="s">
        <v>253</v>
      </c>
      <c r="I117" s="39"/>
      <c r="J117" s="40" t="s">
        <v>202</v>
      </c>
      <c r="K117" s="27"/>
      <c r="L117" s="39">
        <v>82</v>
      </c>
      <c r="M117" s="39"/>
      <c r="N117" s="27"/>
      <c r="O117" s="27"/>
      <c r="P117" s="39" t="s">
        <v>437</v>
      </c>
      <c r="Q117" s="39"/>
      <c r="R117" s="40" t="s">
        <v>202</v>
      </c>
    </row>
    <row r="118" spans="1:18" ht="15.75" thickBot="1">
      <c r="A118" s="15"/>
      <c r="B118" s="88"/>
      <c r="C118" s="27"/>
      <c r="D118" s="49"/>
      <c r="E118" s="49"/>
      <c r="F118" s="51"/>
      <c r="G118" s="27"/>
      <c r="H118" s="49"/>
      <c r="I118" s="49"/>
      <c r="J118" s="51"/>
      <c r="K118" s="27"/>
      <c r="L118" s="49"/>
      <c r="M118" s="49"/>
      <c r="N118" s="47"/>
      <c r="O118" s="27"/>
      <c r="P118" s="49"/>
      <c r="Q118" s="49"/>
      <c r="R118" s="51"/>
    </row>
    <row r="119" spans="1:18">
      <c r="A119" s="15"/>
      <c r="B119" s="101" t="s">
        <v>438</v>
      </c>
      <c r="C119" s="33"/>
      <c r="D119" s="55" t="s">
        <v>200</v>
      </c>
      <c r="E119" s="53" t="s">
        <v>216</v>
      </c>
      <c r="F119" s="54"/>
      <c r="G119" s="33"/>
      <c r="H119" s="55" t="s">
        <v>200</v>
      </c>
      <c r="I119" s="53" t="s">
        <v>216</v>
      </c>
      <c r="J119" s="54"/>
      <c r="K119" s="33"/>
      <c r="L119" s="55" t="s">
        <v>200</v>
      </c>
      <c r="M119" s="53" t="s">
        <v>216</v>
      </c>
      <c r="N119" s="54"/>
      <c r="O119" s="33"/>
      <c r="P119" s="55" t="s">
        <v>200</v>
      </c>
      <c r="Q119" s="53" t="s">
        <v>216</v>
      </c>
      <c r="R119" s="54"/>
    </row>
    <row r="120" spans="1:18" ht="15.75" thickBot="1">
      <c r="A120" s="15"/>
      <c r="B120" s="101"/>
      <c r="C120" s="33"/>
      <c r="D120" s="56"/>
      <c r="E120" s="60"/>
      <c r="F120" s="59"/>
      <c r="G120" s="33"/>
      <c r="H120" s="56"/>
      <c r="I120" s="60"/>
      <c r="J120" s="59"/>
      <c r="K120" s="33"/>
      <c r="L120" s="56"/>
      <c r="M120" s="60"/>
      <c r="N120" s="59"/>
      <c r="O120" s="33"/>
      <c r="P120" s="56"/>
      <c r="Q120" s="60"/>
      <c r="R120" s="59"/>
    </row>
    <row r="121" spans="1:18" ht="15.75" thickTop="1"/>
  </sheetData>
  <mergeCells count="919">
    <mergeCell ref="A96:A108"/>
    <mergeCell ref="B96:Z96"/>
    <mergeCell ref="A109:A120"/>
    <mergeCell ref="B109:Z109"/>
    <mergeCell ref="B110:Z110"/>
    <mergeCell ref="P119:P120"/>
    <mergeCell ref="Q119:Q120"/>
    <mergeCell ref="R119:R120"/>
    <mergeCell ref="A1:A2"/>
    <mergeCell ref="B1:Z1"/>
    <mergeCell ref="B2:Z2"/>
    <mergeCell ref="B3:Z3"/>
    <mergeCell ref="A4:A95"/>
    <mergeCell ref="B4:Z4"/>
    <mergeCell ref="B5:Z5"/>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07:K108"/>
    <mergeCell ref="L107:L108"/>
    <mergeCell ref="B111:R111"/>
    <mergeCell ref="D113:J113"/>
    <mergeCell ref="L113:R113"/>
    <mergeCell ref="D114:F114"/>
    <mergeCell ref="H114:J114"/>
    <mergeCell ref="L114:N114"/>
    <mergeCell ref="P114:R114"/>
    <mergeCell ref="B107:B108"/>
    <mergeCell ref="C107:C108"/>
    <mergeCell ref="D107:F108"/>
    <mergeCell ref="G107:G108"/>
    <mergeCell ref="H107:I108"/>
    <mergeCell ref="J107:J108"/>
    <mergeCell ref="G105:G106"/>
    <mergeCell ref="H105:H106"/>
    <mergeCell ref="I105:I106"/>
    <mergeCell ref="J105:J106"/>
    <mergeCell ref="K105:K106"/>
    <mergeCell ref="L105:L106"/>
    <mergeCell ref="J102:J103"/>
    <mergeCell ref="K102:K103"/>
    <mergeCell ref="L102:L103"/>
    <mergeCell ref="D104:F104"/>
    <mergeCell ref="H104:J104"/>
    <mergeCell ref="B105:B106"/>
    <mergeCell ref="C105:C106"/>
    <mergeCell ref="D105:D106"/>
    <mergeCell ref="E105:E106"/>
    <mergeCell ref="F105:F106"/>
    <mergeCell ref="D101:F101"/>
    <mergeCell ref="H101:J101"/>
    <mergeCell ref="B102:B103"/>
    <mergeCell ref="C102:C103"/>
    <mergeCell ref="D102:D103"/>
    <mergeCell ref="E102:E103"/>
    <mergeCell ref="F102:F103"/>
    <mergeCell ref="G102:G103"/>
    <mergeCell ref="H102:H103"/>
    <mergeCell ref="I102:I103"/>
    <mergeCell ref="Z91:Z92"/>
    <mergeCell ref="B97:L97"/>
    <mergeCell ref="D99:F99"/>
    <mergeCell ref="H99:J99"/>
    <mergeCell ref="D100:F100"/>
    <mergeCell ref="H100:J100"/>
    <mergeCell ref="B95:Z95"/>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9:V90"/>
    <mergeCell ref="W89:W90"/>
    <mergeCell ref="X89:Y90"/>
    <mergeCell ref="Z89:Z90"/>
    <mergeCell ref="B91:B92"/>
    <mergeCell ref="C91:C92"/>
    <mergeCell ref="D91:D92"/>
    <mergeCell ref="E91:E92"/>
    <mergeCell ref="F91:F92"/>
    <mergeCell ref="G91:G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S10"/>
    <mergeCell ref="T9:V9"/>
    <mergeCell ref="T10:V10"/>
    <mergeCell ref="W9:W10"/>
    <mergeCell ref="X9:Z9"/>
    <mergeCell ref="X10:Z10"/>
    <mergeCell ref="K9:K10"/>
    <mergeCell ref="L9:N9"/>
    <mergeCell ref="L10:N10"/>
    <mergeCell ref="O9:O10"/>
    <mergeCell ref="P9:R9"/>
    <mergeCell ref="P10:R10"/>
    <mergeCell ref="B6:Z6"/>
    <mergeCell ref="D8:N8"/>
    <mergeCell ref="P8:Z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2.42578125" customWidth="1"/>
    <col min="3" max="3" width="9.7109375" customWidth="1"/>
    <col min="4" max="4" width="2" customWidth="1"/>
    <col min="5" max="5" width="7.42578125" customWidth="1"/>
    <col min="6" max="7" width="9.7109375" customWidth="1"/>
    <col min="8" max="8" width="2" customWidth="1"/>
    <col min="9" max="9" width="4.140625" customWidth="1"/>
    <col min="10" max="10" width="9.7109375" customWidth="1"/>
  </cols>
  <sheetData>
    <row r="1" spans="1:10" ht="15" customHeight="1">
      <c r="A1" s="7" t="s">
        <v>5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0</v>
      </c>
      <c r="B3" s="89" t="s">
        <v>5</v>
      </c>
      <c r="C3" s="89"/>
      <c r="D3" s="89"/>
      <c r="E3" s="89"/>
      <c r="F3" s="89"/>
      <c r="G3" s="89"/>
      <c r="H3" s="89"/>
      <c r="I3" s="89"/>
      <c r="J3" s="89"/>
    </row>
    <row r="4" spans="1:10" ht="15" customHeight="1">
      <c r="A4" s="15" t="s">
        <v>579</v>
      </c>
      <c r="B4" s="89" t="s">
        <v>5</v>
      </c>
      <c r="C4" s="89"/>
      <c r="D4" s="89"/>
      <c r="E4" s="89"/>
      <c r="F4" s="89"/>
      <c r="G4" s="89"/>
      <c r="H4" s="89"/>
      <c r="I4" s="89"/>
      <c r="J4" s="89"/>
    </row>
    <row r="5" spans="1:10">
      <c r="A5" s="15"/>
      <c r="B5" s="27" t="s">
        <v>447</v>
      </c>
      <c r="C5" s="27"/>
      <c r="D5" s="27"/>
      <c r="E5" s="27"/>
      <c r="F5" s="27"/>
      <c r="G5" s="27"/>
      <c r="H5" s="27"/>
      <c r="I5" s="27"/>
      <c r="J5" s="27"/>
    </row>
    <row r="6" spans="1:10">
      <c r="A6" s="15"/>
      <c r="B6" s="24"/>
      <c r="C6" s="24"/>
      <c r="D6" s="24"/>
      <c r="E6" s="24"/>
      <c r="F6" s="24"/>
      <c r="G6" s="24"/>
      <c r="H6" s="24"/>
      <c r="I6" s="24"/>
      <c r="J6" s="24"/>
    </row>
    <row r="7" spans="1:10">
      <c r="A7" s="15"/>
      <c r="B7" s="16"/>
      <c r="C7" s="16"/>
      <c r="D7" s="16"/>
      <c r="E7" s="16"/>
      <c r="F7" s="16"/>
      <c r="G7" s="16"/>
      <c r="H7" s="16"/>
      <c r="I7" s="16"/>
      <c r="J7" s="16"/>
    </row>
    <row r="8" spans="1:10" ht="15.75" thickBot="1">
      <c r="A8" s="15"/>
      <c r="B8" s="83" t="s">
        <v>448</v>
      </c>
      <c r="C8" s="13"/>
      <c r="D8" s="30" t="s">
        <v>449</v>
      </c>
      <c r="E8" s="30"/>
      <c r="F8" s="30"/>
      <c r="G8" s="13"/>
      <c r="H8" s="30" t="s">
        <v>450</v>
      </c>
      <c r="I8" s="30"/>
      <c r="J8" s="30"/>
    </row>
    <row r="9" spans="1:10">
      <c r="A9" s="15"/>
      <c r="B9" s="66"/>
      <c r="C9" s="13"/>
      <c r="D9" s="153"/>
      <c r="E9" s="153"/>
      <c r="F9" s="153"/>
      <c r="G9" s="13"/>
      <c r="H9" s="69" t="s">
        <v>188</v>
      </c>
      <c r="I9" s="69"/>
      <c r="J9" s="69"/>
    </row>
    <row r="10" spans="1:10">
      <c r="A10" s="15"/>
      <c r="B10" s="154">
        <v>41359</v>
      </c>
      <c r="C10" s="33"/>
      <c r="D10" s="34" t="s">
        <v>200</v>
      </c>
      <c r="E10" s="36">
        <v>0.21249999999999999</v>
      </c>
      <c r="F10" s="33"/>
      <c r="G10" s="33"/>
      <c r="H10" s="34" t="s">
        <v>200</v>
      </c>
      <c r="I10" s="36">
        <v>216</v>
      </c>
      <c r="J10" s="33"/>
    </row>
    <row r="11" spans="1:10">
      <c r="A11" s="15"/>
      <c r="B11" s="154"/>
      <c r="C11" s="33"/>
      <c r="D11" s="34"/>
      <c r="E11" s="36"/>
      <c r="F11" s="33"/>
      <c r="G11" s="33"/>
      <c r="H11" s="34"/>
      <c r="I11" s="36"/>
      <c r="J11" s="33"/>
    </row>
    <row r="12" spans="1:10">
      <c r="A12" s="15"/>
      <c r="B12" s="155">
        <v>41451</v>
      </c>
      <c r="C12" s="27"/>
      <c r="D12" s="39">
        <v>0.28000000000000003</v>
      </c>
      <c r="E12" s="39"/>
      <c r="F12" s="27"/>
      <c r="G12" s="27"/>
      <c r="H12" s="39">
        <v>281</v>
      </c>
      <c r="I12" s="39"/>
      <c r="J12" s="27"/>
    </row>
    <row r="13" spans="1:10">
      <c r="A13" s="15"/>
      <c r="B13" s="155"/>
      <c r="C13" s="27"/>
      <c r="D13" s="39"/>
      <c r="E13" s="39"/>
      <c r="F13" s="27"/>
      <c r="G13" s="27"/>
      <c r="H13" s="39"/>
      <c r="I13" s="39"/>
      <c r="J13" s="27"/>
    </row>
    <row r="14" spans="1:10">
      <c r="A14" s="15"/>
      <c r="B14" s="154">
        <v>41541</v>
      </c>
      <c r="C14" s="33"/>
      <c r="D14" s="36">
        <v>0.28000000000000003</v>
      </c>
      <c r="E14" s="36"/>
      <c r="F14" s="33"/>
      <c r="G14" s="33"/>
      <c r="H14" s="36">
        <v>280</v>
      </c>
      <c r="I14" s="36"/>
      <c r="J14" s="33"/>
    </row>
    <row r="15" spans="1:10">
      <c r="A15" s="15"/>
      <c r="B15" s="154"/>
      <c r="C15" s="33"/>
      <c r="D15" s="36"/>
      <c r="E15" s="36"/>
      <c r="F15" s="33"/>
      <c r="G15" s="33"/>
      <c r="H15" s="36"/>
      <c r="I15" s="36"/>
      <c r="J15" s="33"/>
    </row>
  </sheetData>
  <mergeCells count="35">
    <mergeCell ref="A1:A2"/>
    <mergeCell ref="B1:J1"/>
    <mergeCell ref="B2:J2"/>
    <mergeCell ref="B3:J3"/>
    <mergeCell ref="A4:A15"/>
    <mergeCell ref="B4:J4"/>
    <mergeCell ref="B5:J5"/>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3.5703125" bestFit="1" customWidth="1"/>
    <col min="4" max="4" width="11.5703125" customWidth="1"/>
    <col min="5" max="5" width="6.42578125" customWidth="1"/>
    <col min="6" max="6" width="11.5703125" customWidth="1"/>
    <col min="7" max="7" width="3" bestFit="1" customWidth="1"/>
    <col min="8" max="8" width="13.42578125" bestFit="1" customWidth="1"/>
    <col min="9" max="9" width="3" bestFit="1" customWidth="1"/>
    <col min="10" max="10" width="13.42578125" bestFit="1" customWidth="1"/>
    <col min="12" max="12" width="2" bestFit="1" customWidth="1"/>
    <col min="13" max="13" width="3" bestFit="1" customWidth="1"/>
    <col min="14" max="14" width="5.5703125" bestFit="1" customWidth="1"/>
    <col min="16" max="16" width="2" bestFit="1" customWidth="1"/>
    <col min="17" max="17" width="3" bestFit="1" customWidth="1"/>
  </cols>
  <sheetData>
    <row r="1" spans="1:18" ht="15" customHeight="1">
      <c r="A1" s="7" t="s">
        <v>5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52</v>
      </c>
      <c r="B3" s="89" t="s">
        <v>5</v>
      </c>
      <c r="C3" s="89"/>
      <c r="D3" s="89"/>
      <c r="E3" s="89"/>
      <c r="F3" s="89"/>
      <c r="G3" s="89"/>
      <c r="H3" s="89"/>
      <c r="I3" s="89"/>
      <c r="J3" s="89"/>
      <c r="K3" s="89"/>
      <c r="L3" s="89"/>
      <c r="M3" s="89"/>
      <c r="N3" s="89"/>
      <c r="O3" s="89"/>
      <c r="P3" s="89"/>
      <c r="Q3" s="89"/>
      <c r="R3" s="89"/>
    </row>
    <row r="4" spans="1:18" ht="15" customHeight="1">
      <c r="A4" s="15" t="s">
        <v>581</v>
      </c>
      <c r="B4" s="89" t="s">
        <v>5</v>
      </c>
      <c r="C4" s="89"/>
      <c r="D4" s="89"/>
      <c r="E4" s="89"/>
      <c r="F4" s="89"/>
      <c r="G4" s="89"/>
      <c r="H4" s="89"/>
      <c r="I4" s="89"/>
      <c r="J4" s="89"/>
      <c r="K4" s="89"/>
      <c r="L4" s="89"/>
      <c r="M4" s="89"/>
      <c r="N4" s="89"/>
      <c r="O4" s="89"/>
      <c r="P4" s="89"/>
      <c r="Q4" s="89"/>
      <c r="R4" s="89"/>
    </row>
    <row r="5" spans="1:18">
      <c r="A5" s="15"/>
      <c r="B5" s="27" t="s">
        <v>456</v>
      </c>
      <c r="C5" s="27"/>
      <c r="D5" s="27"/>
      <c r="E5" s="27"/>
      <c r="F5" s="27"/>
      <c r="G5" s="27"/>
      <c r="H5" s="27"/>
      <c r="I5" s="27"/>
      <c r="J5" s="27"/>
      <c r="K5" s="27"/>
      <c r="L5" s="27"/>
      <c r="M5" s="27"/>
      <c r="N5" s="27"/>
      <c r="O5" s="27"/>
      <c r="P5" s="27"/>
      <c r="Q5" s="27"/>
      <c r="R5" s="27"/>
    </row>
    <row r="6" spans="1:18">
      <c r="A6" s="15"/>
      <c r="B6" s="24"/>
      <c r="C6" s="24"/>
      <c r="D6" s="24"/>
      <c r="E6" s="24"/>
      <c r="F6" s="24"/>
      <c r="G6" s="24"/>
      <c r="H6" s="24"/>
      <c r="I6" s="24"/>
      <c r="J6" s="24"/>
      <c r="K6" s="24"/>
      <c r="L6" s="24"/>
      <c r="M6" s="24"/>
      <c r="N6" s="24"/>
      <c r="O6" s="24"/>
    </row>
    <row r="7" spans="1:18">
      <c r="A7" s="15"/>
      <c r="B7" s="16"/>
      <c r="C7" s="16"/>
      <c r="D7" s="16"/>
      <c r="E7" s="16"/>
      <c r="F7" s="16"/>
      <c r="G7" s="16"/>
      <c r="H7" s="16"/>
      <c r="I7" s="16"/>
      <c r="J7" s="16"/>
      <c r="K7" s="16"/>
      <c r="L7" s="16"/>
      <c r="M7" s="16"/>
      <c r="N7" s="16"/>
      <c r="O7" s="16"/>
    </row>
    <row r="8" spans="1:18">
      <c r="A8" s="15"/>
      <c r="B8" s="27"/>
      <c r="C8" s="28" t="s">
        <v>457</v>
      </c>
      <c r="D8" s="28"/>
      <c r="E8" s="27"/>
      <c r="F8" s="28" t="s">
        <v>458</v>
      </c>
      <c r="G8" s="28"/>
      <c r="H8" s="28"/>
      <c r="I8" s="27"/>
      <c r="J8" s="28" t="s">
        <v>458</v>
      </c>
      <c r="K8" s="28"/>
      <c r="L8" s="27"/>
      <c r="M8" s="28" t="s">
        <v>464</v>
      </c>
      <c r="N8" s="28"/>
      <c r="O8" s="28"/>
    </row>
    <row r="9" spans="1:18">
      <c r="A9" s="15"/>
      <c r="B9" s="27"/>
      <c r="C9" s="28"/>
      <c r="D9" s="28"/>
      <c r="E9" s="27"/>
      <c r="F9" s="28" t="s">
        <v>459</v>
      </c>
      <c r="G9" s="28"/>
      <c r="H9" s="28"/>
      <c r="I9" s="27"/>
      <c r="J9" s="28" t="s">
        <v>459</v>
      </c>
      <c r="K9" s="28"/>
      <c r="L9" s="27"/>
      <c r="M9" s="28" t="s">
        <v>465</v>
      </c>
      <c r="N9" s="28"/>
      <c r="O9" s="28"/>
    </row>
    <row r="10" spans="1:18">
      <c r="A10" s="15"/>
      <c r="B10" s="27"/>
      <c r="C10" s="28"/>
      <c r="D10" s="28"/>
      <c r="E10" s="27"/>
      <c r="F10" s="28" t="s">
        <v>460</v>
      </c>
      <c r="G10" s="28"/>
      <c r="H10" s="28"/>
      <c r="I10" s="27"/>
      <c r="J10" s="28" t="s">
        <v>462</v>
      </c>
      <c r="K10" s="28"/>
      <c r="L10" s="27"/>
      <c r="M10" s="89"/>
      <c r="N10" s="89"/>
      <c r="O10" s="89"/>
    </row>
    <row r="11" spans="1:18" ht="15.75" thickBot="1">
      <c r="A11" s="15"/>
      <c r="B11" s="27"/>
      <c r="C11" s="30"/>
      <c r="D11" s="30"/>
      <c r="E11" s="27"/>
      <c r="F11" s="30" t="s">
        <v>461</v>
      </c>
      <c r="G11" s="30"/>
      <c r="H11" s="30"/>
      <c r="I11" s="27"/>
      <c r="J11" s="30" t="s">
        <v>463</v>
      </c>
      <c r="K11" s="30"/>
      <c r="L11" s="27"/>
      <c r="M11" s="29"/>
      <c r="N11" s="29"/>
      <c r="O11" s="29"/>
    </row>
    <row r="12" spans="1:18">
      <c r="A12" s="15"/>
      <c r="B12" s="66"/>
      <c r="C12" s="69" t="s">
        <v>466</v>
      </c>
      <c r="D12" s="69"/>
      <c r="E12" s="13"/>
      <c r="F12" s="153"/>
      <c r="G12" s="153"/>
      <c r="H12" s="153"/>
      <c r="I12" s="13"/>
      <c r="J12" s="69" t="s">
        <v>467</v>
      </c>
      <c r="K12" s="69"/>
      <c r="L12" s="13"/>
      <c r="M12" s="69" t="s">
        <v>188</v>
      </c>
      <c r="N12" s="69"/>
      <c r="O12" s="69"/>
    </row>
    <row r="13" spans="1:18">
      <c r="A13" s="15"/>
      <c r="B13" s="52" t="s">
        <v>468</v>
      </c>
      <c r="C13" s="36">
        <v>63</v>
      </c>
      <c r="D13" s="33"/>
      <c r="E13" s="33"/>
      <c r="F13" s="34" t="s">
        <v>200</v>
      </c>
      <c r="G13" s="36">
        <v>45</v>
      </c>
      <c r="H13" s="33"/>
      <c r="I13" s="33"/>
      <c r="J13" s="33"/>
      <c r="K13" s="33"/>
      <c r="L13" s="33"/>
      <c r="M13" s="33"/>
      <c r="N13" s="33"/>
      <c r="O13" s="33"/>
    </row>
    <row r="14" spans="1:18">
      <c r="A14" s="15"/>
      <c r="B14" s="52"/>
      <c r="C14" s="36"/>
      <c r="D14" s="33"/>
      <c r="E14" s="33"/>
      <c r="F14" s="34"/>
      <c r="G14" s="36"/>
      <c r="H14" s="33"/>
      <c r="I14" s="33"/>
      <c r="J14" s="33"/>
      <c r="K14" s="33"/>
      <c r="L14" s="33"/>
      <c r="M14" s="33"/>
      <c r="N14" s="33"/>
      <c r="O14" s="33"/>
    </row>
    <row r="15" spans="1:18">
      <c r="A15" s="15"/>
      <c r="B15" s="44" t="s">
        <v>469</v>
      </c>
      <c r="C15" s="39">
        <v>8</v>
      </c>
      <c r="D15" s="27"/>
      <c r="E15" s="27"/>
      <c r="F15" s="39">
        <v>58</v>
      </c>
      <c r="G15" s="39"/>
      <c r="H15" s="27"/>
      <c r="I15" s="27"/>
      <c r="J15" s="27"/>
      <c r="K15" s="27"/>
      <c r="L15" s="27"/>
      <c r="M15" s="27"/>
      <c r="N15" s="27"/>
      <c r="O15" s="27"/>
    </row>
    <row r="16" spans="1:18">
      <c r="A16" s="15"/>
      <c r="B16" s="44"/>
      <c r="C16" s="39"/>
      <c r="D16" s="27"/>
      <c r="E16" s="27"/>
      <c r="F16" s="39"/>
      <c r="G16" s="39"/>
      <c r="H16" s="27"/>
      <c r="I16" s="27"/>
      <c r="J16" s="27"/>
      <c r="K16" s="27"/>
      <c r="L16" s="27"/>
      <c r="M16" s="27"/>
      <c r="N16" s="27"/>
      <c r="O16" s="27"/>
    </row>
    <row r="17" spans="1:18">
      <c r="A17" s="15"/>
      <c r="B17" s="52" t="s">
        <v>470</v>
      </c>
      <c r="C17" s="36" t="s">
        <v>471</v>
      </c>
      <c r="D17" s="34" t="s">
        <v>202</v>
      </c>
      <c r="E17" s="33"/>
      <c r="F17" s="36">
        <v>43</v>
      </c>
      <c r="G17" s="36"/>
      <c r="H17" s="33"/>
      <c r="I17" s="33"/>
      <c r="J17" s="33"/>
      <c r="K17" s="33"/>
      <c r="L17" s="33"/>
      <c r="M17" s="33"/>
      <c r="N17" s="33"/>
      <c r="O17" s="33"/>
    </row>
    <row r="18" spans="1:18">
      <c r="A18" s="15"/>
      <c r="B18" s="52"/>
      <c r="C18" s="36"/>
      <c r="D18" s="34"/>
      <c r="E18" s="33"/>
      <c r="F18" s="36"/>
      <c r="G18" s="36"/>
      <c r="H18" s="33"/>
      <c r="I18" s="33"/>
      <c r="J18" s="33"/>
      <c r="K18" s="33"/>
      <c r="L18" s="33"/>
      <c r="M18" s="33"/>
      <c r="N18" s="33"/>
      <c r="O18" s="33"/>
    </row>
    <row r="19" spans="1:18">
      <c r="A19" s="15"/>
      <c r="B19" s="44" t="s">
        <v>472</v>
      </c>
      <c r="C19" s="39" t="s">
        <v>252</v>
      </c>
      <c r="D19" s="40" t="s">
        <v>202</v>
      </c>
      <c r="E19" s="27"/>
      <c r="F19" s="39">
        <v>55</v>
      </c>
      <c r="G19" s="39"/>
      <c r="H19" s="27"/>
      <c r="I19" s="27"/>
      <c r="J19" s="27"/>
      <c r="K19" s="27"/>
      <c r="L19" s="27"/>
      <c r="M19" s="27"/>
      <c r="N19" s="27"/>
      <c r="O19" s="27"/>
    </row>
    <row r="20" spans="1:18" ht="15.75" thickBot="1">
      <c r="A20" s="15"/>
      <c r="B20" s="44"/>
      <c r="C20" s="49"/>
      <c r="D20" s="51"/>
      <c r="E20" s="27"/>
      <c r="F20" s="39"/>
      <c r="G20" s="39"/>
      <c r="H20" s="27"/>
      <c r="I20" s="27"/>
      <c r="J20" s="27"/>
      <c r="K20" s="27"/>
      <c r="L20" s="27"/>
      <c r="M20" s="27"/>
      <c r="N20" s="27"/>
      <c r="O20" s="27"/>
    </row>
    <row r="21" spans="1:18">
      <c r="A21" s="15"/>
      <c r="B21" s="52" t="s">
        <v>473</v>
      </c>
      <c r="C21" s="53">
        <v>44</v>
      </c>
      <c r="D21" s="54"/>
      <c r="E21" s="33"/>
      <c r="F21" s="36">
        <v>48</v>
      </c>
      <c r="G21" s="36"/>
      <c r="H21" s="33"/>
      <c r="I21" s="33"/>
      <c r="J21" s="36">
        <v>4.5999999999999996</v>
      </c>
      <c r="K21" s="33"/>
      <c r="L21" s="33"/>
      <c r="M21" s="34" t="s">
        <v>200</v>
      </c>
      <c r="N21" s="35">
        <v>1054</v>
      </c>
      <c r="O21" s="33"/>
    </row>
    <row r="22" spans="1:18" ht="15.75" thickBot="1">
      <c r="A22" s="15"/>
      <c r="B22" s="52"/>
      <c r="C22" s="60"/>
      <c r="D22" s="59"/>
      <c r="E22" s="33"/>
      <c r="F22" s="36"/>
      <c r="G22" s="36"/>
      <c r="H22" s="33"/>
      <c r="I22" s="33"/>
      <c r="J22" s="36"/>
      <c r="K22" s="33"/>
      <c r="L22" s="33"/>
      <c r="M22" s="34"/>
      <c r="N22" s="35"/>
      <c r="O22" s="33"/>
    </row>
    <row r="23" spans="1:18" ht="15.75" thickTop="1">
      <c r="A23" s="15"/>
      <c r="B23" s="44" t="s">
        <v>474</v>
      </c>
      <c r="C23" s="82">
        <v>33</v>
      </c>
      <c r="D23" s="61"/>
      <c r="E23" s="27"/>
      <c r="F23" s="39">
        <v>46</v>
      </c>
      <c r="G23" s="39"/>
      <c r="H23" s="27"/>
      <c r="I23" s="27"/>
      <c r="J23" s="39">
        <v>3.2</v>
      </c>
      <c r="K23" s="27"/>
      <c r="L23" s="27"/>
      <c r="M23" s="39">
        <v>840</v>
      </c>
      <c r="N23" s="39"/>
      <c r="O23" s="27"/>
    </row>
    <row r="24" spans="1:18">
      <c r="A24" s="15"/>
      <c r="B24" s="44"/>
      <c r="C24" s="39"/>
      <c r="D24" s="27"/>
      <c r="E24" s="27"/>
      <c r="F24" s="39"/>
      <c r="G24" s="39"/>
      <c r="H24" s="27"/>
      <c r="I24" s="27"/>
      <c r="J24" s="39"/>
      <c r="K24" s="27"/>
      <c r="L24" s="27"/>
      <c r="M24" s="39"/>
      <c r="N24" s="39"/>
      <c r="O24" s="27"/>
    </row>
    <row r="25" spans="1:18">
      <c r="A25" s="15"/>
      <c r="B25" s="52" t="s">
        <v>475</v>
      </c>
      <c r="C25" s="36">
        <v>43</v>
      </c>
      <c r="D25" s="33"/>
      <c r="E25" s="33"/>
      <c r="F25" s="36">
        <v>48</v>
      </c>
      <c r="G25" s="36"/>
      <c r="H25" s="33"/>
      <c r="I25" s="33"/>
      <c r="J25" s="36">
        <v>4.5999999999999996</v>
      </c>
      <c r="K25" s="33"/>
      <c r="L25" s="33"/>
      <c r="M25" s="35">
        <v>1043</v>
      </c>
      <c r="N25" s="35"/>
      <c r="O25" s="33"/>
    </row>
    <row r="26" spans="1:18">
      <c r="A26" s="15"/>
      <c r="B26" s="52"/>
      <c r="C26" s="36"/>
      <c r="D26" s="33"/>
      <c r="E26" s="33"/>
      <c r="F26" s="36"/>
      <c r="G26" s="36"/>
      <c r="H26" s="33"/>
      <c r="I26" s="33"/>
      <c r="J26" s="36"/>
      <c r="K26" s="33"/>
      <c r="L26" s="33"/>
      <c r="M26" s="35"/>
      <c r="N26" s="35"/>
      <c r="O26" s="33"/>
    </row>
    <row r="27" spans="1:18" ht="15" customHeight="1">
      <c r="A27" s="15" t="s">
        <v>582</v>
      </c>
      <c r="B27" s="89" t="s">
        <v>5</v>
      </c>
      <c r="C27" s="89"/>
      <c r="D27" s="89"/>
      <c r="E27" s="89"/>
      <c r="F27" s="89"/>
      <c r="G27" s="89"/>
      <c r="H27" s="89"/>
      <c r="I27" s="89"/>
      <c r="J27" s="89"/>
      <c r="K27" s="89"/>
      <c r="L27" s="89"/>
      <c r="M27" s="89"/>
      <c r="N27" s="89"/>
      <c r="O27" s="89"/>
      <c r="P27" s="89"/>
      <c r="Q27" s="89"/>
      <c r="R27" s="89"/>
    </row>
    <row r="28" spans="1:18">
      <c r="A28" s="15"/>
      <c r="B28" s="27" t="s">
        <v>477</v>
      </c>
      <c r="C28" s="27"/>
      <c r="D28" s="27"/>
      <c r="E28" s="27"/>
      <c r="F28" s="27"/>
      <c r="G28" s="27"/>
      <c r="H28" s="27"/>
      <c r="I28" s="27"/>
      <c r="J28" s="27"/>
      <c r="K28" s="27"/>
      <c r="L28" s="27"/>
      <c r="M28" s="27"/>
      <c r="N28" s="27"/>
      <c r="O28" s="27"/>
      <c r="P28" s="27"/>
      <c r="Q28" s="27"/>
      <c r="R28" s="27"/>
    </row>
    <row r="29" spans="1:18">
      <c r="A29" s="15"/>
      <c r="B29" s="24"/>
      <c r="C29" s="24"/>
      <c r="D29" s="24"/>
      <c r="E29" s="24"/>
      <c r="F29" s="24"/>
      <c r="G29" s="24"/>
      <c r="H29" s="24"/>
      <c r="I29" s="24"/>
    </row>
    <row r="30" spans="1:18">
      <c r="A30" s="15"/>
      <c r="B30" s="16"/>
      <c r="C30" s="16"/>
      <c r="D30" s="16"/>
      <c r="E30" s="16"/>
      <c r="F30" s="16"/>
      <c r="G30" s="16"/>
      <c r="H30" s="16"/>
      <c r="I30" s="16"/>
    </row>
    <row r="31" spans="1:18">
      <c r="A31" s="15"/>
      <c r="B31" s="25" t="s">
        <v>478</v>
      </c>
      <c r="C31" s="27"/>
      <c r="D31" s="28" t="s">
        <v>457</v>
      </c>
      <c r="E31" s="28"/>
      <c r="F31" s="27"/>
      <c r="G31" s="28" t="s">
        <v>479</v>
      </c>
      <c r="H31" s="28"/>
      <c r="I31" s="28"/>
    </row>
    <row r="32" spans="1:18">
      <c r="A32" s="15"/>
      <c r="B32" s="25"/>
      <c r="C32" s="27"/>
      <c r="D32" s="28"/>
      <c r="E32" s="28"/>
      <c r="F32" s="27"/>
      <c r="G32" s="28" t="s">
        <v>480</v>
      </c>
      <c r="H32" s="28"/>
      <c r="I32" s="28"/>
    </row>
    <row r="33" spans="1:18">
      <c r="A33" s="15"/>
      <c r="B33" s="25"/>
      <c r="C33" s="27"/>
      <c r="D33" s="28"/>
      <c r="E33" s="28"/>
      <c r="F33" s="27"/>
      <c r="G33" s="28" t="s">
        <v>261</v>
      </c>
      <c r="H33" s="28"/>
      <c r="I33" s="28"/>
    </row>
    <row r="34" spans="1:18" ht="15.75" thickBot="1">
      <c r="A34" s="15"/>
      <c r="B34" s="26"/>
      <c r="C34" s="27"/>
      <c r="D34" s="30"/>
      <c r="E34" s="30"/>
      <c r="F34" s="27"/>
      <c r="G34" s="30" t="s">
        <v>481</v>
      </c>
      <c r="H34" s="30"/>
      <c r="I34" s="30"/>
    </row>
    <row r="35" spans="1:18">
      <c r="A35" s="15"/>
      <c r="B35" s="62" t="s">
        <v>482</v>
      </c>
      <c r="C35" s="33"/>
      <c r="D35" s="53">
        <v>9</v>
      </c>
      <c r="E35" s="54"/>
      <c r="F35" s="33"/>
      <c r="G35" s="55" t="s">
        <v>200</v>
      </c>
      <c r="H35" s="53">
        <v>46</v>
      </c>
      <c r="I35" s="54"/>
    </row>
    <row r="36" spans="1:18">
      <c r="A36" s="15"/>
      <c r="B36" s="52"/>
      <c r="C36" s="33"/>
      <c r="D36" s="36"/>
      <c r="E36" s="33"/>
      <c r="F36" s="33"/>
      <c r="G36" s="34"/>
      <c r="H36" s="36"/>
      <c r="I36" s="33"/>
    </row>
    <row r="37" spans="1:18">
      <c r="A37" s="15"/>
      <c r="B37" s="44" t="s">
        <v>469</v>
      </c>
      <c r="C37" s="27"/>
      <c r="D37" s="39">
        <v>3</v>
      </c>
      <c r="E37" s="27"/>
      <c r="F37" s="27"/>
      <c r="G37" s="39">
        <v>58</v>
      </c>
      <c r="H37" s="39"/>
      <c r="I37" s="27"/>
    </row>
    <row r="38" spans="1:18">
      <c r="A38" s="15"/>
      <c r="B38" s="44"/>
      <c r="C38" s="27"/>
      <c r="D38" s="39"/>
      <c r="E38" s="27"/>
      <c r="F38" s="27"/>
      <c r="G38" s="39"/>
      <c r="H38" s="39"/>
      <c r="I38" s="27"/>
    </row>
    <row r="39" spans="1:18">
      <c r="A39" s="15"/>
      <c r="B39" s="52" t="s">
        <v>472</v>
      </c>
      <c r="C39" s="33"/>
      <c r="D39" s="36" t="s">
        <v>221</v>
      </c>
      <c r="E39" s="34" t="s">
        <v>202</v>
      </c>
      <c r="F39" s="33"/>
      <c r="G39" s="36">
        <v>50</v>
      </c>
      <c r="H39" s="36"/>
      <c r="I39" s="33"/>
    </row>
    <row r="40" spans="1:18" ht="15.75" thickBot="1">
      <c r="A40" s="15"/>
      <c r="B40" s="52"/>
      <c r="C40" s="33"/>
      <c r="D40" s="41"/>
      <c r="E40" s="43"/>
      <c r="F40" s="33"/>
      <c r="G40" s="36"/>
      <c r="H40" s="36"/>
      <c r="I40" s="33"/>
    </row>
    <row r="41" spans="1:18">
      <c r="A41" s="15"/>
      <c r="B41" s="44" t="s">
        <v>483</v>
      </c>
      <c r="C41" s="27"/>
      <c r="D41" s="48">
        <v>11</v>
      </c>
      <c r="E41" s="31"/>
      <c r="F41" s="27"/>
      <c r="G41" s="39">
        <v>50</v>
      </c>
      <c r="H41" s="39"/>
      <c r="I41" s="27"/>
    </row>
    <row r="42" spans="1:18" ht="15.75" thickBot="1">
      <c r="A42" s="15"/>
      <c r="B42" s="44"/>
      <c r="C42" s="27"/>
      <c r="D42" s="76"/>
      <c r="E42" s="75"/>
      <c r="F42" s="27"/>
      <c r="G42" s="39"/>
      <c r="H42" s="39"/>
      <c r="I42" s="27"/>
    </row>
    <row r="43" spans="1:18" ht="15.75" thickTop="1">
      <c r="A43" s="15" t="s">
        <v>583</v>
      </c>
      <c r="B43" s="89" t="s">
        <v>5</v>
      </c>
      <c r="C43" s="89"/>
      <c r="D43" s="89"/>
      <c r="E43" s="89"/>
      <c r="F43" s="89"/>
      <c r="G43" s="89"/>
      <c r="H43" s="89"/>
      <c r="I43" s="89"/>
      <c r="J43" s="89"/>
      <c r="K43" s="89"/>
      <c r="L43" s="89"/>
      <c r="M43" s="89"/>
      <c r="N43" s="89"/>
      <c r="O43" s="89"/>
      <c r="P43" s="89"/>
      <c r="Q43" s="89"/>
      <c r="R43" s="89"/>
    </row>
    <row r="44" spans="1:18">
      <c r="A44" s="15"/>
      <c r="B44" s="119" t="s">
        <v>484</v>
      </c>
      <c r="C44" s="119"/>
      <c r="D44" s="119"/>
      <c r="E44" s="119"/>
      <c r="F44" s="119"/>
      <c r="G44" s="119"/>
      <c r="H44" s="119"/>
      <c r="I44" s="119"/>
      <c r="J44" s="119"/>
      <c r="K44" s="119"/>
      <c r="L44" s="119"/>
      <c r="M44" s="119"/>
      <c r="N44" s="119"/>
      <c r="O44" s="119"/>
      <c r="P44" s="119"/>
      <c r="Q44" s="119"/>
      <c r="R44" s="119"/>
    </row>
    <row r="45" spans="1:18">
      <c r="A45" s="15"/>
      <c r="B45" s="24"/>
      <c r="C45" s="24"/>
      <c r="D45" s="24"/>
      <c r="E45" s="24"/>
      <c r="F45" s="24"/>
      <c r="G45" s="24"/>
      <c r="H45" s="24"/>
      <c r="I45" s="24"/>
      <c r="J45" s="24"/>
      <c r="K45" s="24"/>
      <c r="L45" s="24"/>
      <c r="M45" s="24"/>
      <c r="N45" s="24"/>
      <c r="O45" s="24"/>
      <c r="P45" s="24"/>
      <c r="Q45" s="24"/>
      <c r="R45" s="24"/>
    </row>
    <row r="46" spans="1:18">
      <c r="A46" s="15"/>
      <c r="B46" s="16"/>
      <c r="C46" s="16"/>
      <c r="D46" s="16"/>
      <c r="E46" s="16"/>
      <c r="F46" s="16"/>
      <c r="G46" s="16"/>
      <c r="H46" s="16"/>
      <c r="I46" s="16"/>
      <c r="J46" s="16"/>
      <c r="K46" s="16"/>
      <c r="L46" s="16"/>
      <c r="M46" s="16"/>
      <c r="N46" s="16"/>
      <c r="O46" s="16"/>
      <c r="P46" s="16"/>
      <c r="Q46" s="16"/>
      <c r="R46" s="16"/>
    </row>
    <row r="47" spans="1:18" ht="15.75" thickBot="1">
      <c r="A47" s="15"/>
      <c r="B47" s="25" t="s">
        <v>485</v>
      </c>
      <c r="C47" s="13"/>
      <c r="D47" s="30" t="s">
        <v>245</v>
      </c>
      <c r="E47" s="30"/>
      <c r="F47" s="30"/>
      <c r="G47" s="30"/>
      <c r="H47" s="30"/>
      <c r="I47" s="30"/>
      <c r="J47" s="30"/>
      <c r="K47" s="13"/>
      <c r="L47" s="30" t="s">
        <v>246</v>
      </c>
      <c r="M47" s="30"/>
      <c r="N47" s="30"/>
      <c r="O47" s="30"/>
      <c r="P47" s="30"/>
      <c r="Q47" s="30"/>
      <c r="R47" s="30"/>
    </row>
    <row r="48" spans="1:18" ht="15.75" thickBot="1">
      <c r="A48" s="15"/>
      <c r="B48" s="26"/>
      <c r="C48" s="13"/>
      <c r="D48" s="87">
        <v>2013</v>
      </c>
      <c r="E48" s="87"/>
      <c r="F48" s="87"/>
      <c r="G48" s="67"/>
      <c r="H48" s="87">
        <v>2012</v>
      </c>
      <c r="I48" s="87"/>
      <c r="J48" s="87"/>
      <c r="K48" s="13"/>
      <c r="L48" s="87">
        <v>2013</v>
      </c>
      <c r="M48" s="87"/>
      <c r="N48" s="87"/>
      <c r="O48" s="67"/>
      <c r="P48" s="87">
        <v>2012</v>
      </c>
      <c r="Q48" s="87"/>
      <c r="R48" s="87"/>
    </row>
    <row r="49" spans="1:18">
      <c r="A49" s="15"/>
      <c r="B49" s="120" t="s">
        <v>455</v>
      </c>
      <c r="C49" s="13"/>
      <c r="D49" s="31"/>
      <c r="E49" s="31"/>
      <c r="F49" s="31"/>
      <c r="G49" s="13"/>
      <c r="H49" s="31"/>
      <c r="I49" s="31"/>
      <c r="J49" s="31"/>
      <c r="K49" s="13"/>
      <c r="L49" s="31"/>
      <c r="M49" s="31"/>
      <c r="N49" s="31"/>
      <c r="O49" s="13"/>
      <c r="P49" s="31"/>
      <c r="Q49" s="31"/>
      <c r="R49" s="31"/>
    </row>
    <row r="50" spans="1:18">
      <c r="A50" s="15"/>
      <c r="B50" s="34" t="s">
        <v>486</v>
      </c>
      <c r="C50" s="33"/>
      <c r="D50" s="34" t="s">
        <v>200</v>
      </c>
      <c r="E50" s="36">
        <v>23</v>
      </c>
      <c r="F50" s="33"/>
      <c r="G50" s="33"/>
      <c r="H50" s="34" t="s">
        <v>200</v>
      </c>
      <c r="I50" s="36">
        <v>16</v>
      </c>
      <c r="J50" s="33"/>
      <c r="K50" s="33"/>
      <c r="L50" s="34" t="s">
        <v>200</v>
      </c>
      <c r="M50" s="36">
        <v>19</v>
      </c>
      <c r="N50" s="33"/>
      <c r="O50" s="33"/>
      <c r="P50" s="34" t="s">
        <v>200</v>
      </c>
      <c r="Q50" s="36">
        <v>18</v>
      </c>
      <c r="R50" s="33"/>
    </row>
    <row r="51" spans="1:18">
      <c r="A51" s="15"/>
      <c r="B51" s="34"/>
      <c r="C51" s="33"/>
      <c r="D51" s="34"/>
      <c r="E51" s="36"/>
      <c r="F51" s="33"/>
      <c r="G51" s="33"/>
      <c r="H51" s="34"/>
      <c r="I51" s="36"/>
      <c r="J51" s="33"/>
      <c r="K51" s="33"/>
      <c r="L51" s="34"/>
      <c r="M51" s="36"/>
      <c r="N51" s="33"/>
      <c r="O51" s="33"/>
      <c r="P51" s="34"/>
      <c r="Q51" s="36"/>
      <c r="R51" s="33"/>
    </row>
    <row r="52" spans="1:18">
      <c r="A52" s="15"/>
      <c r="B52" s="40" t="s">
        <v>487</v>
      </c>
      <c r="C52" s="27"/>
      <c r="D52" s="39">
        <v>182</v>
      </c>
      <c r="E52" s="39"/>
      <c r="F52" s="27"/>
      <c r="G52" s="27"/>
      <c r="H52" s="39">
        <v>44</v>
      </c>
      <c r="I52" s="39"/>
      <c r="J52" s="27"/>
      <c r="K52" s="27"/>
      <c r="L52" s="39">
        <v>507</v>
      </c>
      <c r="M52" s="39"/>
      <c r="N52" s="27"/>
      <c r="O52" s="27"/>
      <c r="P52" s="39">
        <v>442</v>
      </c>
      <c r="Q52" s="39"/>
      <c r="R52" s="27"/>
    </row>
    <row r="53" spans="1:18">
      <c r="A53" s="15"/>
      <c r="B53" s="40"/>
      <c r="C53" s="27"/>
      <c r="D53" s="39"/>
      <c r="E53" s="39"/>
      <c r="F53" s="27"/>
      <c r="G53" s="27"/>
      <c r="H53" s="39"/>
      <c r="I53" s="39"/>
      <c r="J53" s="27"/>
      <c r="K53" s="27"/>
      <c r="L53" s="39"/>
      <c r="M53" s="39"/>
      <c r="N53" s="27"/>
      <c r="O53" s="27"/>
      <c r="P53" s="39"/>
      <c r="Q53" s="39"/>
      <c r="R53" s="27"/>
    </row>
    <row r="54" spans="1:18">
      <c r="A54" s="15"/>
      <c r="B54" s="156" t="s">
        <v>476</v>
      </c>
      <c r="C54" s="20"/>
      <c r="D54" s="33"/>
      <c r="E54" s="33"/>
      <c r="F54" s="33"/>
      <c r="G54" s="20"/>
      <c r="H54" s="33"/>
      <c r="I54" s="33"/>
      <c r="J54" s="33"/>
      <c r="K54" s="20"/>
      <c r="L54" s="33"/>
      <c r="M54" s="33"/>
      <c r="N54" s="33"/>
      <c r="O54" s="20"/>
      <c r="P54" s="33"/>
      <c r="Q54" s="33"/>
      <c r="R54" s="33"/>
    </row>
    <row r="55" spans="1:18">
      <c r="A55" s="15"/>
      <c r="B55" s="40" t="s">
        <v>486</v>
      </c>
      <c r="C55" s="27"/>
      <c r="D55" s="39">
        <v>72</v>
      </c>
      <c r="E55" s="39"/>
      <c r="F55" s="27"/>
      <c r="G55" s="27"/>
      <c r="H55" s="39">
        <v>51</v>
      </c>
      <c r="I55" s="39"/>
      <c r="J55" s="27"/>
      <c r="K55" s="27"/>
      <c r="L55" s="39">
        <v>58</v>
      </c>
      <c r="M55" s="39"/>
      <c r="N55" s="27"/>
      <c r="O55" s="27"/>
      <c r="P55" s="39">
        <v>52</v>
      </c>
      <c r="Q55" s="39"/>
      <c r="R55" s="27"/>
    </row>
    <row r="56" spans="1:18">
      <c r="A56" s="15"/>
      <c r="B56" s="40"/>
      <c r="C56" s="27"/>
      <c r="D56" s="39"/>
      <c r="E56" s="39"/>
      <c r="F56" s="27"/>
      <c r="G56" s="27"/>
      <c r="H56" s="39"/>
      <c r="I56" s="39"/>
      <c r="J56" s="27"/>
      <c r="K56" s="27"/>
      <c r="L56" s="39"/>
      <c r="M56" s="39"/>
      <c r="N56" s="27"/>
      <c r="O56" s="27"/>
      <c r="P56" s="39"/>
      <c r="Q56" s="39"/>
      <c r="R56" s="27"/>
    </row>
    <row r="57" spans="1:18">
      <c r="A57" s="15"/>
      <c r="B57" s="34" t="s">
        <v>488</v>
      </c>
      <c r="C57" s="33"/>
      <c r="D57" s="36" t="s">
        <v>216</v>
      </c>
      <c r="E57" s="36"/>
      <c r="F57" s="33"/>
      <c r="G57" s="33"/>
      <c r="H57" s="36">
        <v>5</v>
      </c>
      <c r="I57" s="36"/>
      <c r="J57" s="33"/>
      <c r="K57" s="33"/>
      <c r="L57" s="36" t="s">
        <v>216</v>
      </c>
      <c r="M57" s="36"/>
      <c r="N57" s="33"/>
      <c r="O57" s="33"/>
      <c r="P57" s="36">
        <v>357</v>
      </c>
      <c r="Q57" s="36"/>
      <c r="R57" s="33"/>
    </row>
    <row r="58" spans="1:18">
      <c r="A58" s="15"/>
      <c r="B58" s="34"/>
      <c r="C58" s="33"/>
      <c r="D58" s="36"/>
      <c r="E58" s="36"/>
      <c r="F58" s="33"/>
      <c r="G58" s="33"/>
      <c r="H58" s="36"/>
      <c r="I58" s="36"/>
      <c r="J58" s="33"/>
      <c r="K58" s="33"/>
      <c r="L58" s="36"/>
      <c r="M58" s="36"/>
      <c r="N58" s="33"/>
      <c r="O58" s="33"/>
      <c r="P58" s="36"/>
      <c r="Q58" s="36"/>
      <c r="R58" s="33"/>
    </row>
    <row r="59" spans="1:18">
      <c r="A59" s="15"/>
      <c r="B59" s="120" t="s">
        <v>489</v>
      </c>
      <c r="C59" s="13"/>
      <c r="D59" s="27"/>
      <c r="E59" s="27"/>
      <c r="F59" s="27"/>
      <c r="G59" s="13"/>
      <c r="H59" s="27"/>
      <c r="I59" s="27"/>
      <c r="J59" s="27"/>
      <c r="K59" s="13"/>
      <c r="L59" s="27"/>
      <c r="M59" s="27"/>
      <c r="N59" s="27"/>
      <c r="O59" s="13"/>
      <c r="P59" s="27"/>
      <c r="Q59" s="27"/>
      <c r="R59" s="27"/>
    </row>
    <row r="60" spans="1:18">
      <c r="A60" s="15"/>
      <c r="B60" s="34" t="s">
        <v>490</v>
      </c>
      <c r="C60" s="33"/>
      <c r="D60" s="36">
        <v>79</v>
      </c>
      <c r="E60" s="36"/>
      <c r="F60" s="33"/>
      <c r="G60" s="33"/>
      <c r="H60" s="36">
        <v>87</v>
      </c>
      <c r="I60" s="36"/>
      <c r="J60" s="33"/>
      <c r="K60" s="33"/>
      <c r="L60" s="36">
        <v>255</v>
      </c>
      <c r="M60" s="36"/>
      <c r="N60" s="33"/>
      <c r="O60" s="33"/>
      <c r="P60" s="36">
        <v>329</v>
      </c>
      <c r="Q60" s="36"/>
      <c r="R60" s="33"/>
    </row>
    <row r="61" spans="1:18">
      <c r="A61" s="15"/>
      <c r="B61" s="34"/>
      <c r="C61" s="33"/>
      <c r="D61" s="36"/>
      <c r="E61" s="36"/>
      <c r="F61" s="33"/>
      <c r="G61" s="33"/>
      <c r="H61" s="36"/>
      <c r="I61" s="36"/>
      <c r="J61" s="33"/>
      <c r="K61" s="33"/>
      <c r="L61" s="36"/>
      <c r="M61" s="36"/>
      <c r="N61" s="33"/>
      <c r="O61" s="33"/>
      <c r="P61" s="36"/>
      <c r="Q61" s="36"/>
      <c r="R61" s="33"/>
    </row>
    <row r="62" spans="1:18">
      <c r="A62" s="15"/>
      <c r="B62" s="40" t="s">
        <v>491</v>
      </c>
      <c r="C62" s="27"/>
      <c r="D62" s="39">
        <v>67</v>
      </c>
      <c r="E62" s="39"/>
      <c r="F62" s="27"/>
      <c r="G62" s="27"/>
      <c r="H62" s="39">
        <v>70</v>
      </c>
      <c r="I62" s="39"/>
      <c r="J62" s="27"/>
      <c r="K62" s="27"/>
      <c r="L62" s="39">
        <v>174</v>
      </c>
      <c r="M62" s="39"/>
      <c r="N62" s="27"/>
      <c r="O62" s="27"/>
      <c r="P62" s="39">
        <v>230</v>
      </c>
      <c r="Q62" s="39"/>
      <c r="R62" s="27"/>
    </row>
    <row r="63" spans="1:18">
      <c r="A63" s="15"/>
      <c r="B63" s="40"/>
      <c r="C63" s="27"/>
      <c r="D63" s="39"/>
      <c r="E63" s="39"/>
      <c r="F63" s="27"/>
      <c r="G63" s="27"/>
      <c r="H63" s="39"/>
      <c r="I63" s="39"/>
      <c r="J63" s="27"/>
      <c r="K63" s="27"/>
      <c r="L63" s="39"/>
      <c r="M63" s="39"/>
      <c r="N63" s="27"/>
      <c r="O63" s="27"/>
      <c r="P63" s="39"/>
      <c r="Q63" s="39"/>
      <c r="R63" s="27"/>
    </row>
    <row r="64" spans="1:18">
      <c r="A64" s="15"/>
      <c r="B64" s="34" t="s">
        <v>492</v>
      </c>
      <c r="C64" s="33"/>
      <c r="D64" s="36">
        <v>62</v>
      </c>
      <c r="E64" s="36"/>
      <c r="F64" s="33"/>
      <c r="G64" s="33"/>
      <c r="H64" s="36">
        <v>14</v>
      </c>
      <c r="I64" s="36"/>
      <c r="J64" s="33"/>
      <c r="K64" s="33"/>
      <c r="L64" s="36">
        <v>178</v>
      </c>
      <c r="M64" s="36"/>
      <c r="N64" s="33"/>
      <c r="O64" s="33"/>
      <c r="P64" s="36">
        <v>288</v>
      </c>
      <c r="Q64" s="36"/>
      <c r="R64" s="33"/>
    </row>
    <row r="65" spans="1:18">
      <c r="A65" s="15"/>
      <c r="B65" s="34"/>
      <c r="C65" s="33"/>
      <c r="D65" s="36"/>
      <c r="E65" s="36"/>
      <c r="F65" s="33"/>
      <c r="G65" s="33"/>
      <c r="H65" s="36"/>
      <c r="I65" s="36"/>
      <c r="J65" s="33"/>
      <c r="K65" s="33"/>
      <c r="L65" s="36"/>
      <c r="M65" s="36"/>
      <c r="N65" s="33"/>
      <c r="O65" s="33"/>
      <c r="P65" s="36"/>
      <c r="Q65" s="36"/>
      <c r="R65" s="33"/>
    </row>
    <row r="66" spans="1:18">
      <c r="A66" s="15"/>
      <c r="B66" s="24"/>
      <c r="C66" s="24"/>
      <c r="D66" s="24"/>
      <c r="E66" s="24"/>
      <c r="F66" s="24"/>
    </row>
    <row r="67" spans="1:18">
      <c r="A67" s="15"/>
      <c r="B67" s="16"/>
      <c r="C67" s="16"/>
      <c r="D67" s="16"/>
      <c r="E67" s="16"/>
      <c r="F67" s="16"/>
    </row>
    <row r="68" spans="1:18" ht="15.75" thickBot="1">
      <c r="A68" s="15"/>
      <c r="B68" s="83" t="s">
        <v>493</v>
      </c>
      <c r="C68" s="13"/>
      <c r="D68" s="30" t="s">
        <v>197</v>
      </c>
      <c r="E68" s="30"/>
      <c r="F68" s="30"/>
    </row>
    <row r="69" spans="1:18">
      <c r="A69" s="15"/>
      <c r="B69" s="55" t="s">
        <v>494</v>
      </c>
      <c r="C69" s="33"/>
      <c r="D69" s="55" t="s">
        <v>200</v>
      </c>
      <c r="E69" s="53">
        <v>374</v>
      </c>
      <c r="F69" s="54"/>
    </row>
    <row r="70" spans="1:18">
      <c r="A70" s="15"/>
      <c r="B70" s="34"/>
      <c r="C70" s="33"/>
      <c r="D70" s="63"/>
      <c r="E70" s="64"/>
      <c r="F70" s="65"/>
    </row>
    <row r="71" spans="1:18">
      <c r="A71" s="15"/>
      <c r="B71" s="40" t="s">
        <v>495</v>
      </c>
      <c r="C71" s="27"/>
      <c r="D71" s="39">
        <v>1.3</v>
      </c>
      <c r="E71" s="39"/>
      <c r="F71" s="27"/>
    </row>
    <row r="72" spans="1:18">
      <c r="A72" s="15"/>
      <c r="B72" s="40"/>
      <c r="C72" s="27"/>
      <c r="D72" s="39"/>
      <c r="E72" s="39"/>
      <c r="F72" s="27"/>
    </row>
    <row r="73" spans="1:18" ht="15" customHeight="1">
      <c r="A73" s="15" t="s">
        <v>584</v>
      </c>
      <c r="B73" s="89" t="s">
        <v>5</v>
      </c>
      <c r="C73" s="89"/>
      <c r="D73" s="89"/>
      <c r="E73" s="89"/>
      <c r="F73" s="89"/>
      <c r="G73" s="89"/>
      <c r="H73" s="89"/>
      <c r="I73" s="89"/>
      <c r="J73" s="89"/>
      <c r="K73" s="89"/>
      <c r="L73" s="89"/>
      <c r="M73" s="89"/>
      <c r="N73" s="89"/>
      <c r="O73" s="89"/>
      <c r="P73" s="89"/>
      <c r="Q73" s="89"/>
      <c r="R73" s="89"/>
    </row>
    <row r="74" spans="1:18">
      <c r="A74" s="15"/>
      <c r="B74" s="27" t="s">
        <v>497</v>
      </c>
      <c r="C74" s="27"/>
      <c r="D74" s="27"/>
      <c r="E74" s="27"/>
      <c r="F74" s="27"/>
      <c r="G74" s="27"/>
      <c r="H74" s="27"/>
      <c r="I74" s="27"/>
      <c r="J74" s="27"/>
      <c r="K74" s="27"/>
      <c r="L74" s="27"/>
      <c r="M74" s="27"/>
      <c r="N74" s="27"/>
      <c r="O74" s="27"/>
      <c r="P74" s="27"/>
      <c r="Q74" s="27"/>
      <c r="R74" s="27"/>
    </row>
    <row r="75" spans="1:18">
      <c r="A75" s="15"/>
      <c r="B75" s="24"/>
      <c r="C75" s="24"/>
      <c r="D75" s="24"/>
      <c r="E75" s="24"/>
      <c r="F75" s="24"/>
      <c r="G75" s="24"/>
      <c r="H75" s="24"/>
      <c r="I75" s="24"/>
      <c r="J75" s="24"/>
    </row>
    <row r="76" spans="1:18">
      <c r="A76" s="15"/>
      <c r="B76" s="16"/>
      <c r="C76" s="16"/>
      <c r="D76" s="16"/>
      <c r="E76" s="16"/>
      <c r="F76" s="16"/>
      <c r="G76" s="16"/>
      <c r="H76" s="16"/>
      <c r="I76" s="16"/>
      <c r="J76" s="16"/>
    </row>
    <row r="77" spans="1:18" ht="15.75" thickBot="1">
      <c r="A77" s="15"/>
      <c r="B77" s="13"/>
      <c r="C77" s="13"/>
      <c r="D77" s="30" t="s">
        <v>245</v>
      </c>
      <c r="E77" s="30"/>
      <c r="F77" s="30"/>
      <c r="G77" s="13"/>
      <c r="H77" s="30" t="s">
        <v>246</v>
      </c>
      <c r="I77" s="30"/>
      <c r="J77" s="30"/>
    </row>
    <row r="78" spans="1:18" ht="15.75" thickBot="1">
      <c r="A78" s="15"/>
      <c r="B78" s="66"/>
      <c r="C78" s="13"/>
      <c r="D78" s="17">
        <v>2013</v>
      </c>
      <c r="E78" s="13"/>
      <c r="F78" s="17">
        <v>2012</v>
      </c>
      <c r="G78" s="13"/>
      <c r="H78" s="84">
        <v>2013</v>
      </c>
      <c r="I78" s="67"/>
      <c r="J78" s="84">
        <v>2012</v>
      </c>
    </row>
    <row r="79" spans="1:18">
      <c r="A79" s="15"/>
      <c r="B79" s="19" t="s">
        <v>498</v>
      </c>
      <c r="C79" s="13"/>
      <c r="D79" s="157">
        <v>1.6E-2</v>
      </c>
      <c r="E79" s="13"/>
      <c r="F79" s="157">
        <v>7.0000000000000001E-3</v>
      </c>
      <c r="G79" s="13"/>
      <c r="H79" s="158" t="s">
        <v>499</v>
      </c>
      <c r="I79" s="13"/>
      <c r="J79" s="158" t="s">
        <v>500</v>
      </c>
    </row>
    <row r="80" spans="1:18">
      <c r="A80" s="15"/>
      <c r="B80" s="22" t="s">
        <v>501</v>
      </c>
      <c r="C80" s="20"/>
      <c r="D80" s="159">
        <v>0.41799999999999998</v>
      </c>
      <c r="E80" s="20"/>
      <c r="F80" s="159">
        <v>0.44</v>
      </c>
      <c r="G80" s="20"/>
      <c r="H80" s="160" t="s">
        <v>502</v>
      </c>
      <c r="I80" s="20"/>
      <c r="J80" s="160" t="s">
        <v>503</v>
      </c>
    </row>
    <row r="81" spans="1:10">
      <c r="A81" s="15"/>
      <c r="B81" s="19" t="s">
        <v>504</v>
      </c>
      <c r="C81" s="13"/>
      <c r="D81" s="161">
        <v>1.4999999999999999E-2</v>
      </c>
      <c r="E81" s="13"/>
      <c r="F81" s="161">
        <v>1.7000000000000001E-2</v>
      </c>
      <c r="G81" s="13"/>
      <c r="H81" s="162" t="s">
        <v>505</v>
      </c>
      <c r="I81" s="13"/>
      <c r="J81" s="162" t="s">
        <v>506</v>
      </c>
    </row>
    <row r="82" spans="1:10">
      <c r="A82" s="15"/>
      <c r="B82" s="22" t="s">
        <v>507</v>
      </c>
      <c r="C82" s="20"/>
      <c r="D82" s="159">
        <v>0.05</v>
      </c>
      <c r="E82" s="20"/>
      <c r="F82" s="159">
        <v>0.05</v>
      </c>
      <c r="G82" s="20"/>
      <c r="H82" s="159">
        <v>0.05</v>
      </c>
      <c r="I82" s="20"/>
      <c r="J82" s="159">
        <v>0.05</v>
      </c>
    </row>
    <row r="83" spans="1:10">
      <c r="A83" s="15"/>
      <c r="B83" s="19" t="s">
        <v>508</v>
      </c>
      <c r="C83" s="13"/>
      <c r="D83" s="162">
        <v>5.3</v>
      </c>
      <c r="E83" s="13"/>
      <c r="F83" s="162">
        <v>5.3</v>
      </c>
      <c r="G83" s="13"/>
      <c r="H83" s="162">
        <v>5.3</v>
      </c>
      <c r="I83" s="13"/>
      <c r="J83" s="162" t="s">
        <v>509</v>
      </c>
    </row>
  </sheetData>
  <mergeCells count="283">
    <mergeCell ref="A73:A83"/>
    <mergeCell ref="B73:R73"/>
    <mergeCell ref="B74:R74"/>
    <mergeCell ref="A27:A42"/>
    <mergeCell ref="B27:R27"/>
    <mergeCell ref="B28:R28"/>
    <mergeCell ref="A43:A72"/>
    <mergeCell ref="B43:R43"/>
    <mergeCell ref="B44:R44"/>
    <mergeCell ref="A1:A2"/>
    <mergeCell ref="B1:R1"/>
    <mergeCell ref="B2:R2"/>
    <mergeCell ref="B3:R3"/>
    <mergeCell ref="A4:A26"/>
    <mergeCell ref="B4:R4"/>
    <mergeCell ref="B5:R5"/>
    <mergeCell ref="B71:B72"/>
    <mergeCell ref="C71:C72"/>
    <mergeCell ref="D71:E72"/>
    <mergeCell ref="F71:F72"/>
    <mergeCell ref="B75:J75"/>
    <mergeCell ref="D77:F77"/>
    <mergeCell ref="H77:J77"/>
    <mergeCell ref="R64:R65"/>
    <mergeCell ref="B66:F66"/>
    <mergeCell ref="D68:F68"/>
    <mergeCell ref="B69:B70"/>
    <mergeCell ref="C69:C70"/>
    <mergeCell ref="D69:D70"/>
    <mergeCell ref="E69:E70"/>
    <mergeCell ref="F69:F70"/>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Q58"/>
    <mergeCell ref="R57:R58"/>
    <mergeCell ref="D59:F59"/>
    <mergeCell ref="H59:J59"/>
    <mergeCell ref="L59:N59"/>
    <mergeCell ref="P59:R59"/>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F54"/>
    <mergeCell ref="H54:J54"/>
    <mergeCell ref="L54:N54"/>
    <mergeCell ref="P54:R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B45:R45"/>
    <mergeCell ref="B47:B48"/>
    <mergeCell ref="D47:J47"/>
    <mergeCell ref="L47:R47"/>
    <mergeCell ref="D48:F48"/>
    <mergeCell ref="H48:J48"/>
    <mergeCell ref="L48:N48"/>
    <mergeCell ref="P48:R48"/>
    <mergeCell ref="I39:I40"/>
    <mergeCell ref="B41:B42"/>
    <mergeCell ref="C41:C42"/>
    <mergeCell ref="D41:D42"/>
    <mergeCell ref="E41:E42"/>
    <mergeCell ref="F41:F42"/>
    <mergeCell ref="G41:H42"/>
    <mergeCell ref="I41:I42"/>
    <mergeCell ref="B39:B40"/>
    <mergeCell ref="C39:C40"/>
    <mergeCell ref="D39:D40"/>
    <mergeCell ref="E39:E40"/>
    <mergeCell ref="F39:F40"/>
    <mergeCell ref="G39:H40"/>
    <mergeCell ref="H35:H36"/>
    <mergeCell ref="I35:I36"/>
    <mergeCell ref="B37:B38"/>
    <mergeCell ref="C37:C38"/>
    <mergeCell ref="D37:D38"/>
    <mergeCell ref="E37:E38"/>
    <mergeCell ref="F37:F38"/>
    <mergeCell ref="G37:H38"/>
    <mergeCell ref="I37:I38"/>
    <mergeCell ref="B35:B36"/>
    <mergeCell ref="C35:C36"/>
    <mergeCell ref="D35:D36"/>
    <mergeCell ref="E35:E36"/>
    <mergeCell ref="F35:F36"/>
    <mergeCell ref="G35:G36"/>
    <mergeCell ref="B29:I29"/>
    <mergeCell ref="B31:B34"/>
    <mergeCell ref="C31:C34"/>
    <mergeCell ref="D31:E34"/>
    <mergeCell ref="F31:F34"/>
    <mergeCell ref="G31:I31"/>
    <mergeCell ref="G32:I32"/>
    <mergeCell ref="G33:I33"/>
    <mergeCell ref="G34:I34"/>
    <mergeCell ref="I25:I26"/>
    <mergeCell ref="J25:J26"/>
    <mergeCell ref="K25:K26"/>
    <mergeCell ref="L25:L26"/>
    <mergeCell ref="M25:N26"/>
    <mergeCell ref="O25:O26"/>
    <mergeCell ref="K23:K24"/>
    <mergeCell ref="L23:L24"/>
    <mergeCell ref="M23:N24"/>
    <mergeCell ref="O23:O24"/>
    <mergeCell ref="B25:B26"/>
    <mergeCell ref="C25:C26"/>
    <mergeCell ref="D25:D26"/>
    <mergeCell ref="E25:E26"/>
    <mergeCell ref="F25:G26"/>
    <mergeCell ref="H25:H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H19:H20"/>
    <mergeCell ref="I19:I20"/>
    <mergeCell ref="J19:K20"/>
    <mergeCell ref="L19:L20"/>
    <mergeCell ref="M19:O20"/>
    <mergeCell ref="B21:B22"/>
    <mergeCell ref="C21:C22"/>
    <mergeCell ref="D21:D22"/>
    <mergeCell ref="E21:E22"/>
    <mergeCell ref="F21:G22"/>
    <mergeCell ref="H17:H18"/>
    <mergeCell ref="I17:I18"/>
    <mergeCell ref="J17:K18"/>
    <mergeCell ref="L17:L18"/>
    <mergeCell ref="M17:O18"/>
    <mergeCell ref="B19:B20"/>
    <mergeCell ref="C19:C20"/>
    <mergeCell ref="D19:D20"/>
    <mergeCell ref="E19:E20"/>
    <mergeCell ref="F19:G20"/>
    <mergeCell ref="H15:H16"/>
    <mergeCell ref="I15:I16"/>
    <mergeCell ref="J15:K16"/>
    <mergeCell ref="L15:L16"/>
    <mergeCell ref="M15:O16"/>
    <mergeCell ref="B17:B18"/>
    <mergeCell ref="C17:C18"/>
    <mergeCell ref="D17:D18"/>
    <mergeCell ref="E17:E18"/>
    <mergeCell ref="F17:G18"/>
    <mergeCell ref="H13:H14"/>
    <mergeCell ref="I13:I14"/>
    <mergeCell ref="J13:K14"/>
    <mergeCell ref="L13:L14"/>
    <mergeCell ref="M13:O14"/>
    <mergeCell ref="B15:B16"/>
    <mergeCell ref="C15:C16"/>
    <mergeCell ref="D15:D16"/>
    <mergeCell ref="E15:E16"/>
    <mergeCell ref="F15:G16"/>
    <mergeCell ref="C12:D12"/>
    <mergeCell ref="F12:H12"/>
    <mergeCell ref="J12:K12"/>
    <mergeCell ref="M12:O12"/>
    <mergeCell ref="B13:B14"/>
    <mergeCell ref="C13:C14"/>
    <mergeCell ref="D13:D14"/>
    <mergeCell ref="E13:E14"/>
    <mergeCell ref="F13:F14"/>
    <mergeCell ref="G13:G14"/>
    <mergeCell ref="J9:K9"/>
    <mergeCell ref="J10:K10"/>
    <mergeCell ref="J11:K11"/>
    <mergeCell ref="L8:L11"/>
    <mergeCell ref="M8:O8"/>
    <mergeCell ref="M9:O9"/>
    <mergeCell ref="M10:O10"/>
    <mergeCell ref="M11:O11"/>
    <mergeCell ref="B6:O6"/>
    <mergeCell ref="B8:B11"/>
    <mergeCell ref="C8:D11"/>
    <mergeCell ref="E8:E11"/>
    <mergeCell ref="F8:H8"/>
    <mergeCell ref="F9:H9"/>
    <mergeCell ref="F10:H10"/>
    <mergeCell ref="F11:H11"/>
    <mergeCell ref="I8:I11"/>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0"/>
  <sheetViews>
    <sheetView showGridLines="0" workbookViewId="0"/>
  </sheetViews>
  <sheetFormatPr defaultRowHeight="15"/>
  <cols>
    <col min="1" max="1" width="36.5703125" bestFit="1" customWidth="1"/>
    <col min="2" max="2" width="29.7109375" bestFit="1" customWidth="1"/>
    <col min="4" max="4" width="2" customWidth="1"/>
    <col min="5" max="5" width="6.42578125" customWidth="1"/>
    <col min="8" max="8" width="2" customWidth="1"/>
    <col min="9" max="9" width="5.42578125" customWidth="1"/>
    <col min="12" max="12" width="2" customWidth="1"/>
    <col min="13" max="13" width="5.42578125" customWidth="1"/>
    <col min="16" max="16" width="2" customWidth="1"/>
    <col min="17" max="17" width="6.42578125" customWidth="1"/>
    <col min="20" max="20" width="2" customWidth="1"/>
    <col min="21" max="21" width="6.42578125" customWidth="1"/>
    <col min="24" max="24" width="2.140625" customWidth="1"/>
    <col min="25" max="25" width="7.5703125" customWidth="1"/>
    <col min="26" max="26" width="1.5703125" customWidth="1"/>
    <col min="28" max="28" width="2.140625" customWidth="1"/>
    <col min="29" max="29" width="7" customWidth="1"/>
    <col min="30" max="30" width="1.5703125" customWidth="1"/>
  </cols>
  <sheetData>
    <row r="1" spans="1:30" ht="15" customHeight="1">
      <c r="A1" s="7" t="s">
        <v>5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26</v>
      </c>
      <c r="B3" s="89" t="s">
        <v>5</v>
      </c>
      <c r="C3" s="89"/>
      <c r="D3" s="89"/>
      <c r="E3" s="89"/>
      <c r="F3" s="89"/>
      <c r="G3" s="89"/>
      <c r="H3" s="89"/>
      <c r="I3" s="89"/>
      <c r="J3" s="89"/>
      <c r="K3" s="89"/>
      <c r="L3" s="89"/>
      <c r="M3" s="89"/>
      <c r="N3" s="89"/>
      <c r="O3" s="89"/>
      <c r="P3" s="89"/>
      <c r="Q3" s="89"/>
      <c r="R3" s="89"/>
      <c r="S3" s="89"/>
      <c r="T3" s="89"/>
      <c r="U3" s="89"/>
      <c r="V3" s="89"/>
      <c r="W3" s="89"/>
      <c r="X3" s="89"/>
      <c r="Y3" s="89"/>
      <c r="Z3" s="89"/>
      <c r="AA3" s="89"/>
      <c r="AB3" s="89"/>
      <c r="AC3" s="89"/>
      <c r="AD3" s="89"/>
    </row>
    <row r="4" spans="1:30" ht="15" customHeight="1">
      <c r="A4" s="15" t="s">
        <v>586</v>
      </c>
      <c r="B4" s="89" t="s">
        <v>5</v>
      </c>
      <c r="C4" s="89"/>
      <c r="D4" s="89"/>
      <c r="E4" s="89"/>
      <c r="F4" s="89"/>
      <c r="G4" s="89"/>
      <c r="H4" s="89"/>
      <c r="I4" s="89"/>
      <c r="J4" s="89"/>
      <c r="K4" s="89"/>
      <c r="L4" s="89"/>
      <c r="M4" s="89"/>
      <c r="N4" s="89"/>
      <c r="O4" s="89"/>
      <c r="P4" s="89"/>
      <c r="Q4" s="89"/>
      <c r="R4" s="89"/>
      <c r="S4" s="89"/>
      <c r="T4" s="89"/>
      <c r="U4" s="89"/>
      <c r="V4" s="89"/>
      <c r="W4" s="89"/>
      <c r="X4" s="89"/>
      <c r="Y4" s="89"/>
      <c r="Z4" s="89"/>
      <c r="AA4" s="89"/>
      <c r="AB4" s="89"/>
      <c r="AC4" s="89"/>
      <c r="AD4" s="89"/>
    </row>
    <row r="5" spans="1:30">
      <c r="A5" s="15"/>
      <c r="B5" s="27" t="s">
        <v>53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row>
    <row r="6" spans="1:30">
      <c r="A6" s="1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5"/>
      <c r="B8" s="163"/>
      <c r="C8" s="13"/>
      <c r="D8" s="168"/>
      <c r="E8" s="168"/>
      <c r="F8" s="168"/>
      <c r="G8" s="13"/>
      <c r="H8" s="169" t="s">
        <v>532</v>
      </c>
      <c r="I8" s="169"/>
      <c r="J8" s="169"/>
      <c r="K8" s="169"/>
      <c r="L8" s="169"/>
      <c r="M8" s="169"/>
      <c r="N8" s="169"/>
      <c r="O8" s="169"/>
      <c r="P8" s="169"/>
      <c r="Q8" s="169"/>
      <c r="R8" s="169"/>
      <c r="S8" s="169"/>
      <c r="T8" s="169"/>
      <c r="U8" s="169"/>
      <c r="V8" s="169"/>
      <c r="W8" s="13"/>
      <c r="X8" s="168"/>
      <c r="Y8" s="168"/>
      <c r="Z8" s="168"/>
      <c r="AA8" s="13"/>
      <c r="AB8" s="168"/>
      <c r="AC8" s="168"/>
      <c r="AD8" s="168"/>
    </row>
    <row r="9" spans="1:30" ht="18" customHeight="1">
      <c r="A9" s="15"/>
      <c r="B9" s="170" t="s">
        <v>188</v>
      </c>
      <c r="C9" s="27"/>
      <c r="D9" s="172" t="s">
        <v>533</v>
      </c>
      <c r="E9" s="172"/>
      <c r="F9" s="172"/>
      <c r="G9" s="27"/>
      <c r="H9" s="173" t="s">
        <v>534</v>
      </c>
      <c r="I9" s="173"/>
      <c r="J9" s="173"/>
      <c r="K9" s="31"/>
      <c r="L9" s="173" t="s">
        <v>535</v>
      </c>
      <c r="M9" s="173"/>
      <c r="N9" s="173"/>
      <c r="O9" s="31"/>
      <c r="P9" s="173" t="s">
        <v>536</v>
      </c>
      <c r="Q9" s="173"/>
      <c r="R9" s="173"/>
      <c r="S9" s="31"/>
      <c r="T9" s="173" t="s">
        <v>537</v>
      </c>
      <c r="U9" s="173"/>
      <c r="V9" s="173"/>
      <c r="W9" s="27"/>
      <c r="X9" s="172" t="s">
        <v>538</v>
      </c>
      <c r="Y9" s="172"/>
      <c r="Z9" s="172"/>
      <c r="AA9" s="27"/>
      <c r="AB9" s="172" t="s">
        <v>541</v>
      </c>
      <c r="AC9" s="172"/>
      <c r="AD9" s="172"/>
    </row>
    <row r="10" spans="1:30">
      <c r="A10" s="15"/>
      <c r="B10" s="170"/>
      <c r="C10" s="27"/>
      <c r="D10" s="172"/>
      <c r="E10" s="172"/>
      <c r="F10" s="172"/>
      <c r="G10" s="27"/>
      <c r="H10" s="172"/>
      <c r="I10" s="172"/>
      <c r="J10" s="172"/>
      <c r="K10" s="27"/>
      <c r="L10" s="172"/>
      <c r="M10" s="172"/>
      <c r="N10" s="172"/>
      <c r="O10" s="27"/>
      <c r="P10" s="172"/>
      <c r="Q10" s="172"/>
      <c r="R10" s="172"/>
      <c r="S10" s="27"/>
      <c r="T10" s="172"/>
      <c r="U10" s="172"/>
      <c r="V10" s="172"/>
      <c r="W10" s="27"/>
      <c r="X10" s="172" t="s">
        <v>539</v>
      </c>
      <c r="Y10" s="172"/>
      <c r="Z10" s="172"/>
      <c r="AA10" s="27"/>
      <c r="AB10" s="172"/>
      <c r="AC10" s="172"/>
      <c r="AD10" s="172"/>
    </row>
    <row r="11" spans="1:30" ht="15.75" thickBot="1">
      <c r="A11" s="15"/>
      <c r="B11" s="171"/>
      <c r="C11" s="27"/>
      <c r="D11" s="169"/>
      <c r="E11" s="169"/>
      <c r="F11" s="169"/>
      <c r="G11" s="27"/>
      <c r="H11" s="169"/>
      <c r="I11" s="169"/>
      <c r="J11" s="169"/>
      <c r="K11" s="27"/>
      <c r="L11" s="169"/>
      <c r="M11" s="169"/>
      <c r="N11" s="169"/>
      <c r="O11" s="27"/>
      <c r="P11" s="169"/>
      <c r="Q11" s="169"/>
      <c r="R11" s="169"/>
      <c r="S11" s="27"/>
      <c r="T11" s="169"/>
      <c r="U11" s="169"/>
      <c r="V11" s="169"/>
      <c r="W11" s="27"/>
      <c r="X11" s="169" t="s">
        <v>540</v>
      </c>
      <c r="Y11" s="169"/>
      <c r="Z11" s="169"/>
      <c r="AA11" s="27"/>
      <c r="AB11" s="169"/>
      <c r="AC11" s="169"/>
      <c r="AD11" s="169"/>
    </row>
    <row r="12" spans="1:30">
      <c r="A12" s="15"/>
      <c r="B12" s="166" t="s">
        <v>311</v>
      </c>
      <c r="C12" s="27"/>
      <c r="D12" s="31"/>
      <c r="E12" s="31"/>
      <c r="F12" s="31"/>
      <c r="G12" s="27"/>
      <c r="H12" s="31"/>
      <c r="I12" s="31"/>
      <c r="J12" s="31"/>
      <c r="K12" s="27"/>
      <c r="L12" s="31"/>
      <c r="M12" s="31"/>
      <c r="N12" s="31"/>
      <c r="O12" s="27"/>
      <c r="P12" s="31"/>
      <c r="Q12" s="31"/>
      <c r="R12" s="31"/>
      <c r="S12" s="27"/>
      <c r="T12" s="31"/>
      <c r="U12" s="31"/>
      <c r="V12" s="31"/>
      <c r="W12" s="27"/>
      <c r="X12" s="31"/>
      <c r="Y12" s="31"/>
      <c r="Z12" s="31"/>
      <c r="AA12" s="27"/>
      <c r="AB12" s="31"/>
      <c r="AC12" s="31"/>
      <c r="AD12" s="31"/>
    </row>
    <row r="13" spans="1:30">
      <c r="A13" s="15"/>
      <c r="B13" s="165">
        <v>41547</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row>
    <row r="14" spans="1:30">
      <c r="A14" s="15"/>
      <c r="B14" s="167" t="s">
        <v>542</v>
      </c>
      <c r="C14" s="13"/>
      <c r="D14" s="27"/>
      <c r="E14" s="27"/>
      <c r="F14" s="27"/>
      <c r="G14" s="13"/>
      <c r="H14" s="27"/>
      <c r="I14" s="27"/>
      <c r="J14" s="27"/>
      <c r="K14" s="13"/>
      <c r="L14" s="27"/>
      <c r="M14" s="27"/>
      <c r="N14" s="27"/>
      <c r="O14" s="13"/>
      <c r="P14" s="27"/>
      <c r="Q14" s="27"/>
      <c r="R14" s="27"/>
      <c r="S14" s="13"/>
      <c r="T14" s="27"/>
      <c r="U14" s="27"/>
      <c r="V14" s="27"/>
      <c r="W14" s="13"/>
      <c r="X14" s="27"/>
      <c r="Y14" s="27"/>
      <c r="Z14" s="27"/>
      <c r="AA14" s="13"/>
      <c r="AB14" s="27"/>
      <c r="AC14" s="27"/>
      <c r="AD14" s="27"/>
    </row>
    <row r="15" spans="1:30">
      <c r="A15" s="15"/>
      <c r="B15" s="174" t="s">
        <v>78</v>
      </c>
      <c r="C15" s="33"/>
      <c r="D15" s="107" t="s">
        <v>200</v>
      </c>
      <c r="E15" s="175">
        <v>26698</v>
      </c>
      <c r="F15" s="33"/>
      <c r="G15" s="33"/>
      <c r="H15" s="107" t="s">
        <v>200</v>
      </c>
      <c r="I15" s="108">
        <v>658</v>
      </c>
      <c r="J15" s="33"/>
      <c r="K15" s="33"/>
      <c r="L15" s="107" t="s">
        <v>200</v>
      </c>
      <c r="M15" s="108" t="s">
        <v>216</v>
      </c>
      <c r="N15" s="33"/>
      <c r="O15" s="33"/>
      <c r="P15" s="107" t="s">
        <v>200</v>
      </c>
      <c r="Q15" s="108" t="s">
        <v>216</v>
      </c>
      <c r="R15" s="33"/>
      <c r="S15" s="33"/>
      <c r="T15" s="107" t="s">
        <v>200</v>
      </c>
      <c r="U15" s="108">
        <v>658</v>
      </c>
      <c r="V15" s="33"/>
      <c r="W15" s="33"/>
      <c r="X15" s="107" t="s">
        <v>200</v>
      </c>
      <c r="Y15" s="108" t="s">
        <v>216</v>
      </c>
      <c r="Z15" s="33"/>
      <c r="AA15" s="33"/>
      <c r="AB15" s="107" t="s">
        <v>200</v>
      </c>
      <c r="AC15" s="175">
        <v>27356</v>
      </c>
      <c r="AD15" s="33"/>
    </row>
    <row r="16" spans="1:30">
      <c r="A16" s="15"/>
      <c r="B16" s="174"/>
      <c r="C16" s="33"/>
      <c r="D16" s="107"/>
      <c r="E16" s="175"/>
      <c r="F16" s="33"/>
      <c r="G16" s="33"/>
      <c r="H16" s="107"/>
      <c r="I16" s="108"/>
      <c r="J16" s="33"/>
      <c r="K16" s="33"/>
      <c r="L16" s="107"/>
      <c r="M16" s="108"/>
      <c r="N16" s="33"/>
      <c r="O16" s="33"/>
      <c r="P16" s="107"/>
      <c r="Q16" s="108"/>
      <c r="R16" s="33"/>
      <c r="S16" s="33"/>
      <c r="T16" s="107"/>
      <c r="U16" s="108"/>
      <c r="V16" s="33"/>
      <c r="W16" s="33"/>
      <c r="X16" s="107"/>
      <c r="Y16" s="108"/>
      <c r="Z16" s="33"/>
      <c r="AA16" s="33"/>
      <c r="AB16" s="107"/>
      <c r="AC16" s="175"/>
      <c r="AD16" s="33"/>
    </row>
    <row r="17" spans="1:30">
      <c r="A17" s="15"/>
      <c r="B17" s="176" t="s">
        <v>79</v>
      </c>
      <c r="C17" s="27"/>
      <c r="D17" s="177">
        <v>1579</v>
      </c>
      <c r="E17" s="177"/>
      <c r="F17" s="27"/>
      <c r="G17" s="27"/>
      <c r="H17" s="178">
        <v>193</v>
      </c>
      <c r="I17" s="178"/>
      <c r="J17" s="27"/>
      <c r="K17" s="27"/>
      <c r="L17" s="178">
        <v>484</v>
      </c>
      <c r="M17" s="178"/>
      <c r="N17" s="27"/>
      <c r="O17" s="27"/>
      <c r="P17" s="178">
        <v>24</v>
      </c>
      <c r="Q17" s="178"/>
      <c r="R17" s="27"/>
      <c r="S17" s="27"/>
      <c r="T17" s="178">
        <v>701</v>
      </c>
      <c r="U17" s="178"/>
      <c r="V17" s="27"/>
      <c r="W17" s="27"/>
      <c r="X17" s="178" t="s">
        <v>216</v>
      </c>
      <c r="Y17" s="178"/>
      <c r="Z17" s="27"/>
      <c r="AA17" s="27"/>
      <c r="AB17" s="177">
        <v>2280</v>
      </c>
      <c r="AC17" s="177"/>
      <c r="AD17" s="27"/>
    </row>
    <row r="18" spans="1:30">
      <c r="A18" s="15"/>
      <c r="B18" s="176"/>
      <c r="C18" s="27"/>
      <c r="D18" s="177"/>
      <c r="E18" s="177"/>
      <c r="F18" s="27"/>
      <c r="G18" s="27"/>
      <c r="H18" s="178"/>
      <c r="I18" s="178"/>
      <c r="J18" s="27"/>
      <c r="K18" s="27"/>
      <c r="L18" s="178"/>
      <c r="M18" s="178"/>
      <c r="N18" s="27"/>
      <c r="O18" s="27"/>
      <c r="P18" s="178"/>
      <c r="Q18" s="178"/>
      <c r="R18" s="27"/>
      <c r="S18" s="27"/>
      <c r="T18" s="178"/>
      <c r="U18" s="178"/>
      <c r="V18" s="27"/>
      <c r="W18" s="27"/>
      <c r="X18" s="178"/>
      <c r="Y18" s="178"/>
      <c r="Z18" s="27"/>
      <c r="AA18" s="27"/>
      <c r="AB18" s="177"/>
      <c r="AC18" s="177"/>
      <c r="AD18" s="27"/>
    </row>
    <row r="19" spans="1:30">
      <c r="A19" s="15"/>
      <c r="B19" s="174" t="s">
        <v>80</v>
      </c>
      <c r="C19" s="33"/>
      <c r="D19" s="108">
        <v>2</v>
      </c>
      <c r="E19" s="108"/>
      <c r="F19" s="33"/>
      <c r="G19" s="33"/>
      <c r="H19" s="108">
        <v>4</v>
      </c>
      <c r="I19" s="108"/>
      <c r="J19" s="33"/>
      <c r="K19" s="33"/>
      <c r="L19" s="108">
        <v>22</v>
      </c>
      <c r="M19" s="108"/>
      <c r="N19" s="33"/>
      <c r="O19" s="33"/>
      <c r="P19" s="108">
        <v>797</v>
      </c>
      <c r="Q19" s="108"/>
      <c r="R19" s="33"/>
      <c r="S19" s="33"/>
      <c r="T19" s="108">
        <v>823</v>
      </c>
      <c r="U19" s="108"/>
      <c r="V19" s="33"/>
      <c r="W19" s="33"/>
      <c r="X19" s="108" t="s">
        <v>216</v>
      </c>
      <c r="Y19" s="108"/>
      <c r="Z19" s="33"/>
      <c r="AA19" s="33"/>
      <c r="AB19" s="108">
        <v>825</v>
      </c>
      <c r="AC19" s="108"/>
      <c r="AD19" s="33"/>
    </row>
    <row r="20" spans="1:30" ht="15.75" thickBot="1">
      <c r="A20" s="15"/>
      <c r="B20" s="174"/>
      <c r="C20" s="33"/>
      <c r="D20" s="109"/>
      <c r="E20" s="109"/>
      <c r="F20" s="42"/>
      <c r="G20" s="33"/>
      <c r="H20" s="109"/>
      <c r="I20" s="109"/>
      <c r="J20" s="42"/>
      <c r="K20" s="33"/>
      <c r="L20" s="109"/>
      <c r="M20" s="109"/>
      <c r="N20" s="42"/>
      <c r="O20" s="33"/>
      <c r="P20" s="109"/>
      <c r="Q20" s="109"/>
      <c r="R20" s="42"/>
      <c r="S20" s="33"/>
      <c r="T20" s="109"/>
      <c r="U20" s="109"/>
      <c r="V20" s="42"/>
      <c r="W20" s="33"/>
      <c r="X20" s="109"/>
      <c r="Y20" s="109"/>
      <c r="Z20" s="42"/>
      <c r="AA20" s="33"/>
      <c r="AB20" s="109"/>
      <c r="AC20" s="109"/>
      <c r="AD20" s="42"/>
    </row>
    <row r="21" spans="1:30">
      <c r="A21" s="15"/>
      <c r="B21" s="179" t="s">
        <v>543</v>
      </c>
      <c r="C21" s="27"/>
      <c r="D21" s="180">
        <v>28279</v>
      </c>
      <c r="E21" s="180"/>
      <c r="F21" s="31"/>
      <c r="G21" s="27"/>
      <c r="H21" s="112">
        <v>855</v>
      </c>
      <c r="I21" s="112"/>
      <c r="J21" s="31"/>
      <c r="K21" s="27"/>
      <c r="L21" s="112">
        <v>506</v>
      </c>
      <c r="M21" s="112"/>
      <c r="N21" s="31"/>
      <c r="O21" s="27"/>
      <c r="P21" s="112">
        <v>821</v>
      </c>
      <c r="Q21" s="112"/>
      <c r="R21" s="31"/>
      <c r="S21" s="27"/>
      <c r="T21" s="180">
        <v>2182</v>
      </c>
      <c r="U21" s="180"/>
      <c r="V21" s="31"/>
      <c r="W21" s="27"/>
      <c r="X21" s="112" t="s">
        <v>216</v>
      </c>
      <c r="Y21" s="112"/>
      <c r="Z21" s="31"/>
      <c r="AA21" s="27"/>
      <c r="AB21" s="180">
        <v>30461</v>
      </c>
      <c r="AC21" s="180"/>
      <c r="AD21" s="31"/>
    </row>
    <row r="22" spans="1:30" ht="15.75" thickBot="1">
      <c r="A22" s="15"/>
      <c r="B22" s="179"/>
      <c r="C22" s="27"/>
      <c r="D22" s="181"/>
      <c r="E22" s="181"/>
      <c r="F22" s="47"/>
      <c r="G22" s="27"/>
      <c r="H22" s="182"/>
      <c r="I22" s="182"/>
      <c r="J22" s="47"/>
      <c r="K22" s="27"/>
      <c r="L22" s="182"/>
      <c r="M22" s="182"/>
      <c r="N22" s="47"/>
      <c r="O22" s="27"/>
      <c r="P22" s="182"/>
      <c r="Q22" s="182"/>
      <c r="R22" s="47"/>
      <c r="S22" s="27"/>
      <c r="T22" s="181"/>
      <c r="U22" s="181"/>
      <c r="V22" s="47"/>
      <c r="W22" s="27"/>
      <c r="X22" s="182"/>
      <c r="Y22" s="182"/>
      <c r="Z22" s="47"/>
      <c r="AA22" s="27"/>
      <c r="AB22" s="181"/>
      <c r="AC22" s="181"/>
      <c r="AD22" s="47"/>
    </row>
    <row r="23" spans="1:30">
      <c r="A23" s="15"/>
      <c r="B23" s="183" t="s">
        <v>544</v>
      </c>
      <c r="C23" s="33"/>
      <c r="D23" s="184" t="s">
        <v>216</v>
      </c>
      <c r="E23" s="184"/>
      <c r="F23" s="54"/>
      <c r="G23" s="33"/>
      <c r="H23" s="186">
        <v>1607</v>
      </c>
      <c r="I23" s="186"/>
      <c r="J23" s="54"/>
      <c r="K23" s="33"/>
      <c r="L23" s="184">
        <v>291</v>
      </c>
      <c r="M23" s="184"/>
      <c r="N23" s="54"/>
      <c r="O23" s="33"/>
      <c r="P23" s="186">
        <v>5474</v>
      </c>
      <c r="Q23" s="186"/>
      <c r="R23" s="54"/>
      <c r="S23" s="33"/>
      <c r="T23" s="186">
        <v>7372</v>
      </c>
      <c r="U23" s="186"/>
      <c r="V23" s="54"/>
      <c r="W23" s="33"/>
      <c r="X23" s="184" t="s">
        <v>545</v>
      </c>
      <c r="Y23" s="184"/>
      <c r="Z23" s="188" t="s">
        <v>202</v>
      </c>
      <c r="AA23" s="33"/>
      <c r="AB23" s="184" t="s">
        <v>216</v>
      </c>
      <c r="AC23" s="184"/>
      <c r="AD23" s="54"/>
    </row>
    <row r="24" spans="1:30">
      <c r="A24" s="15"/>
      <c r="B24" s="183"/>
      <c r="C24" s="33"/>
      <c r="D24" s="185"/>
      <c r="E24" s="185"/>
      <c r="F24" s="65"/>
      <c r="G24" s="33"/>
      <c r="H24" s="187"/>
      <c r="I24" s="187"/>
      <c r="J24" s="65"/>
      <c r="K24" s="33"/>
      <c r="L24" s="185"/>
      <c r="M24" s="185"/>
      <c r="N24" s="65"/>
      <c r="O24" s="33"/>
      <c r="P24" s="187"/>
      <c r="Q24" s="187"/>
      <c r="R24" s="65"/>
      <c r="S24" s="33"/>
      <c r="T24" s="175"/>
      <c r="U24" s="175"/>
      <c r="V24" s="33"/>
      <c r="W24" s="33"/>
      <c r="X24" s="185"/>
      <c r="Y24" s="185"/>
      <c r="Z24" s="189"/>
      <c r="AA24" s="33"/>
      <c r="AB24" s="108"/>
      <c r="AC24" s="108"/>
      <c r="AD24" s="33"/>
    </row>
    <row r="25" spans="1:30">
      <c r="A25" s="15"/>
      <c r="B25" s="179" t="s">
        <v>81</v>
      </c>
      <c r="C25" s="27"/>
      <c r="D25" s="178">
        <v>130</v>
      </c>
      <c r="E25" s="178"/>
      <c r="F25" s="27"/>
      <c r="G25" s="27"/>
      <c r="H25" s="178">
        <v>32</v>
      </c>
      <c r="I25" s="178"/>
      <c r="J25" s="27"/>
      <c r="K25" s="27"/>
      <c r="L25" s="178">
        <v>1</v>
      </c>
      <c r="M25" s="178"/>
      <c r="N25" s="27"/>
      <c r="O25" s="27"/>
      <c r="P25" s="178" t="s">
        <v>216</v>
      </c>
      <c r="Q25" s="178"/>
      <c r="R25" s="27"/>
      <c r="S25" s="27"/>
      <c r="T25" s="178">
        <v>33</v>
      </c>
      <c r="U25" s="178"/>
      <c r="V25" s="27"/>
      <c r="W25" s="27"/>
      <c r="X25" s="178" t="s">
        <v>216</v>
      </c>
      <c r="Y25" s="178"/>
      <c r="Z25" s="27"/>
      <c r="AA25" s="27"/>
      <c r="AB25" s="178">
        <v>163</v>
      </c>
      <c r="AC25" s="178"/>
      <c r="AD25" s="27"/>
    </row>
    <row r="26" spans="1:30" ht="15.75" thickBot="1">
      <c r="A26" s="15"/>
      <c r="B26" s="179"/>
      <c r="C26" s="27"/>
      <c r="D26" s="182"/>
      <c r="E26" s="182"/>
      <c r="F26" s="47"/>
      <c r="G26" s="27"/>
      <c r="H26" s="182"/>
      <c r="I26" s="182"/>
      <c r="J26" s="47"/>
      <c r="K26" s="27"/>
      <c r="L26" s="182"/>
      <c r="M26" s="182"/>
      <c r="N26" s="47"/>
      <c r="O26" s="27"/>
      <c r="P26" s="182"/>
      <c r="Q26" s="182"/>
      <c r="R26" s="47"/>
      <c r="S26" s="27"/>
      <c r="T26" s="182"/>
      <c r="U26" s="182"/>
      <c r="V26" s="47"/>
      <c r="W26" s="27"/>
      <c r="X26" s="182"/>
      <c r="Y26" s="182"/>
      <c r="Z26" s="47"/>
      <c r="AA26" s="27"/>
      <c r="AB26" s="182"/>
      <c r="AC26" s="182"/>
      <c r="AD26" s="47"/>
    </row>
    <row r="27" spans="1:30">
      <c r="A27" s="15"/>
      <c r="B27" s="183" t="s">
        <v>82</v>
      </c>
      <c r="C27" s="33"/>
      <c r="D27" s="188" t="s">
        <v>200</v>
      </c>
      <c r="E27" s="186">
        <v>28409</v>
      </c>
      <c r="F27" s="54"/>
      <c r="G27" s="33"/>
      <c r="H27" s="188" t="s">
        <v>200</v>
      </c>
      <c r="I27" s="186">
        <v>2494</v>
      </c>
      <c r="J27" s="54"/>
      <c r="K27" s="33"/>
      <c r="L27" s="188" t="s">
        <v>200</v>
      </c>
      <c r="M27" s="184">
        <v>798</v>
      </c>
      <c r="N27" s="54"/>
      <c r="O27" s="33"/>
      <c r="P27" s="188" t="s">
        <v>200</v>
      </c>
      <c r="Q27" s="186">
        <v>6295</v>
      </c>
      <c r="R27" s="54"/>
      <c r="S27" s="33"/>
      <c r="T27" s="188" t="s">
        <v>200</v>
      </c>
      <c r="U27" s="186">
        <v>9587</v>
      </c>
      <c r="V27" s="54"/>
      <c r="W27" s="33"/>
      <c r="X27" s="188" t="s">
        <v>200</v>
      </c>
      <c r="Y27" s="184" t="s">
        <v>545</v>
      </c>
      <c r="Z27" s="188" t="s">
        <v>202</v>
      </c>
      <c r="AA27" s="33"/>
      <c r="AB27" s="188" t="s">
        <v>200</v>
      </c>
      <c r="AC27" s="186">
        <v>30624</v>
      </c>
      <c r="AD27" s="54"/>
    </row>
    <row r="28" spans="1:30" ht="15.75" thickBot="1">
      <c r="A28" s="15"/>
      <c r="B28" s="183"/>
      <c r="C28" s="33"/>
      <c r="D28" s="190"/>
      <c r="E28" s="191"/>
      <c r="F28" s="59"/>
      <c r="G28" s="33"/>
      <c r="H28" s="190"/>
      <c r="I28" s="191"/>
      <c r="J28" s="59"/>
      <c r="K28" s="33"/>
      <c r="L28" s="190"/>
      <c r="M28" s="192"/>
      <c r="N28" s="59"/>
      <c r="O28" s="33"/>
      <c r="P28" s="190"/>
      <c r="Q28" s="191"/>
      <c r="R28" s="59"/>
      <c r="S28" s="33"/>
      <c r="T28" s="190"/>
      <c r="U28" s="191"/>
      <c r="V28" s="59"/>
      <c r="W28" s="33"/>
      <c r="X28" s="190"/>
      <c r="Y28" s="192"/>
      <c r="Z28" s="190"/>
      <c r="AA28" s="33"/>
      <c r="AB28" s="190"/>
      <c r="AC28" s="191"/>
      <c r="AD28" s="59"/>
    </row>
    <row r="29" spans="1:30" ht="15.75" thickTop="1">
      <c r="A29" s="15"/>
      <c r="B29" s="179" t="s">
        <v>89</v>
      </c>
      <c r="C29" s="27"/>
      <c r="D29" s="193" t="s">
        <v>200</v>
      </c>
      <c r="E29" s="195">
        <v>2003</v>
      </c>
      <c r="F29" s="61"/>
      <c r="G29" s="27"/>
      <c r="H29" s="193" t="s">
        <v>200</v>
      </c>
      <c r="I29" s="197">
        <v>280</v>
      </c>
      <c r="J29" s="61"/>
      <c r="K29" s="27"/>
      <c r="L29" s="193" t="s">
        <v>200</v>
      </c>
      <c r="M29" s="197">
        <v>144</v>
      </c>
      <c r="N29" s="61"/>
      <c r="O29" s="27"/>
      <c r="P29" s="193" t="s">
        <v>200</v>
      </c>
      <c r="Q29" s="197">
        <v>204</v>
      </c>
      <c r="R29" s="61"/>
      <c r="S29" s="27"/>
      <c r="T29" s="193" t="s">
        <v>200</v>
      </c>
      <c r="U29" s="197">
        <v>628</v>
      </c>
      <c r="V29" s="61"/>
      <c r="W29" s="27"/>
      <c r="X29" s="193" t="s">
        <v>200</v>
      </c>
      <c r="Y29" s="197" t="s">
        <v>216</v>
      </c>
      <c r="Z29" s="61"/>
      <c r="AA29" s="27"/>
      <c r="AB29" s="193" t="s">
        <v>200</v>
      </c>
      <c r="AC29" s="195">
        <v>2631</v>
      </c>
      <c r="AD29" s="61"/>
    </row>
    <row r="30" spans="1:30">
      <c r="A30" s="15"/>
      <c r="B30" s="179"/>
      <c r="C30" s="27"/>
      <c r="D30" s="194"/>
      <c r="E30" s="196"/>
      <c r="F30" s="115"/>
      <c r="G30" s="27"/>
      <c r="H30" s="194"/>
      <c r="I30" s="198"/>
      <c r="J30" s="115"/>
      <c r="K30" s="27"/>
      <c r="L30" s="194"/>
      <c r="M30" s="198"/>
      <c r="N30" s="115"/>
      <c r="O30" s="27"/>
      <c r="P30" s="194"/>
      <c r="Q30" s="198"/>
      <c r="R30" s="115"/>
      <c r="S30" s="27"/>
      <c r="T30" s="199"/>
      <c r="U30" s="178"/>
      <c r="V30" s="27"/>
      <c r="W30" s="27"/>
      <c r="X30" s="194"/>
      <c r="Y30" s="198"/>
      <c r="Z30" s="115"/>
      <c r="AA30" s="27"/>
      <c r="AB30" s="199"/>
      <c r="AC30" s="177"/>
      <c r="AD30" s="27"/>
    </row>
    <row r="31" spans="1:30">
      <c r="A31" s="15"/>
      <c r="B31" s="183" t="s">
        <v>90</v>
      </c>
      <c r="C31" s="33"/>
      <c r="D31" s="108" t="s">
        <v>216</v>
      </c>
      <c r="E31" s="108"/>
      <c r="F31" s="33"/>
      <c r="G31" s="33"/>
      <c r="H31" s="108" t="s">
        <v>216</v>
      </c>
      <c r="I31" s="108"/>
      <c r="J31" s="33"/>
      <c r="K31" s="33"/>
      <c r="L31" s="108" t="s">
        <v>216</v>
      </c>
      <c r="M31" s="108"/>
      <c r="N31" s="33"/>
      <c r="O31" s="33"/>
      <c r="P31" s="108" t="s">
        <v>216</v>
      </c>
      <c r="Q31" s="108"/>
      <c r="R31" s="33"/>
      <c r="S31" s="33"/>
      <c r="T31" s="108" t="s">
        <v>216</v>
      </c>
      <c r="U31" s="108"/>
      <c r="V31" s="33"/>
      <c r="W31" s="33"/>
      <c r="X31" s="108" t="s">
        <v>546</v>
      </c>
      <c r="Y31" s="108"/>
      <c r="Z31" s="107" t="s">
        <v>202</v>
      </c>
      <c r="AA31" s="33"/>
      <c r="AB31" s="108" t="s">
        <v>546</v>
      </c>
      <c r="AC31" s="108"/>
      <c r="AD31" s="107" t="s">
        <v>202</v>
      </c>
    </row>
    <row r="32" spans="1:30" ht="15.75" thickBot="1">
      <c r="A32" s="15"/>
      <c r="B32" s="183"/>
      <c r="C32" s="33"/>
      <c r="D32" s="109"/>
      <c r="E32" s="109"/>
      <c r="F32" s="42"/>
      <c r="G32" s="33"/>
      <c r="H32" s="109"/>
      <c r="I32" s="109"/>
      <c r="J32" s="42"/>
      <c r="K32" s="33"/>
      <c r="L32" s="109"/>
      <c r="M32" s="109"/>
      <c r="N32" s="42"/>
      <c r="O32" s="33"/>
      <c r="P32" s="109"/>
      <c r="Q32" s="109"/>
      <c r="R32" s="42"/>
      <c r="S32" s="33"/>
      <c r="T32" s="109"/>
      <c r="U32" s="109"/>
      <c r="V32" s="42"/>
      <c r="W32" s="33"/>
      <c r="X32" s="109"/>
      <c r="Y32" s="109"/>
      <c r="Z32" s="200"/>
      <c r="AA32" s="33"/>
      <c r="AB32" s="109"/>
      <c r="AC32" s="109"/>
      <c r="AD32" s="200"/>
    </row>
    <row r="33" spans="1:30">
      <c r="A33" s="15"/>
      <c r="B33" s="179" t="s">
        <v>91</v>
      </c>
      <c r="C33" s="27"/>
      <c r="D33" s="110" t="s">
        <v>200</v>
      </c>
      <c r="E33" s="180">
        <v>2003</v>
      </c>
      <c r="F33" s="31"/>
      <c r="G33" s="27"/>
      <c r="H33" s="110" t="s">
        <v>200</v>
      </c>
      <c r="I33" s="112">
        <v>280</v>
      </c>
      <c r="J33" s="31"/>
      <c r="K33" s="27"/>
      <c r="L33" s="110" t="s">
        <v>200</v>
      </c>
      <c r="M33" s="112">
        <v>144</v>
      </c>
      <c r="N33" s="31"/>
      <c r="O33" s="27"/>
      <c r="P33" s="110" t="s">
        <v>200</v>
      </c>
      <c r="Q33" s="112">
        <v>204</v>
      </c>
      <c r="R33" s="31"/>
      <c r="S33" s="27"/>
      <c r="T33" s="110" t="s">
        <v>200</v>
      </c>
      <c r="U33" s="112">
        <v>628</v>
      </c>
      <c r="V33" s="31"/>
      <c r="W33" s="27"/>
      <c r="X33" s="110" t="s">
        <v>200</v>
      </c>
      <c r="Y33" s="112" t="s">
        <v>546</v>
      </c>
      <c r="Z33" s="110" t="s">
        <v>202</v>
      </c>
      <c r="AA33" s="27"/>
      <c r="AB33" s="110" t="s">
        <v>200</v>
      </c>
      <c r="AC33" s="180">
        <v>2453</v>
      </c>
      <c r="AD33" s="31"/>
    </row>
    <row r="34" spans="1:30" ht="15.75" thickBot="1">
      <c r="A34" s="15"/>
      <c r="B34" s="179"/>
      <c r="C34" s="27"/>
      <c r="D34" s="111"/>
      <c r="E34" s="201"/>
      <c r="F34" s="75"/>
      <c r="G34" s="27"/>
      <c r="H34" s="111"/>
      <c r="I34" s="113"/>
      <c r="J34" s="75"/>
      <c r="K34" s="27"/>
      <c r="L34" s="111"/>
      <c r="M34" s="113"/>
      <c r="N34" s="75"/>
      <c r="O34" s="27"/>
      <c r="P34" s="111"/>
      <c r="Q34" s="113"/>
      <c r="R34" s="75"/>
      <c r="S34" s="27"/>
      <c r="T34" s="111"/>
      <c r="U34" s="113"/>
      <c r="V34" s="75"/>
      <c r="W34" s="27"/>
      <c r="X34" s="111"/>
      <c r="Y34" s="113"/>
      <c r="Z34" s="111"/>
      <c r="AA34" s="27"/>
      <c r="AB34" s="111"/>
      <c r="AC34" s="201"/>
      <c r="AD34" s="75"/>
    </row>
    <row r="35" spans="1:30" ht="15.75" thickTop="1">
      <c r="A35" s="15"/>
      <c r="B35" s="164" t="s">
        <v>311</v>
      </c>
      <c r="C35" s="27"/>
      <c r="D35" s="61"/>
      <c r="E35" s="61"/>
      <c r="F35" s="61"/>
      <c r="G35" s="27"/>
      <c r="H35" s="61"/>
      <c r="I35" s="61"/>
      <c r="J35" s="61"/>
      <c r="K35" s="27"/>
      <c r="L35" s="61"/>
      <c r="M35" s="61"/>
      <c r="N35" s="61"/>
      <c r="O35" s="27"/>
      <c r="P35" s="61"/>
      <c r="Q35" s="61"/>
      <c r="R35" s="61"/>
      <c r="S35" s="27"/>
      <c r="T35" s="61"/>
      <c r="U35" s="61"/>
      <c r="V35" s="61"/>
      <c r="W35" s="27"/>
      <c r="X35" s="61"/>
      <c r="Y35" s="61"/>
      <c r="Z35" s="61"/>
      <c r="AA35" s="27"/>
      <c r="AB35" s="61"/>
      <c r="AC35" s="61"/>
      <c r="AD35" s="61"/>
    </row>
    <row r="36" spans="1:30">
      <c r="A36" s="15"/>
      <c r="B36" s="165">
        <v>41182</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c r="A37" s="15"/>
      <c r="B37" s="167" t="s">
        <v>542</v>
      </c>
      <c r="C37" s="13"/>
      <c r="D37" s="27"/>
      <c r="E37" s="27"/>
      <c r="F37" s="27"/>
      <c r="G37" s="13"/>
      <c r="H37" s="27"/>
      <c r="I37" s="27"/>
      <c r="J37" s="27"/>
      <c r="K37" s="13"/>
      <c r="L37" s="27"/>
      <c r="M37" s="27"/>
      <c r="N37" s="27"/>
      <c r="O37" s="13"/>
      <c r="P37" s="27"/>
      <c r="Q37" s="27"/>
      <c r="R37" s="27"/>
      <c r="S37" s="13"/>
      <c r="T37" s="27"/>
      <c r="U37" s="27"/>
      <c r="V37" s="27"/>
      <c r="W37" s="13"/>
      <c r="X37" s="27"/>
      <c r="Y37" s="27"/>
      <c r="Z37" s="27"/>
      <c r="AA37" s="13"/>
      <c r="AB37" s="27"/>
      <c r="AC37" s="27"/>
      <c r="AD37" s="27"/>
    </row>
    <row r="38" spans="1:30">
      <c r="A38" s="15"/>
      <c r="B38" s="174" t="s">
        <v>78</v>
      </c>
      <c r="C38" s="33"/>
      <c r="D38" s="107" t="s">
        <v>200</v>
      </c>
      <c r="E38" s="175">
        <v>24197</v>
      </c>
      <c r="F38" s="33"/>
      <c r="G38" s="33"/>
      <c r="H38" s="107" t="s">
        <v>200</v>
      </c>
      <c r="I38" s="108">
        <v>443</v>
      </c>
      <c r="J38" s="33"/>
      <c r="K38" s="33"/>
      <c r="L38" s="107" t="s">
        <v>200</v>
      </c>
      <c r="M38" s="108" t="s">
        <v>216</v>
      </c>
      <c r="N38" s="33"/>
      <c r="O38" s="33"/>
      <c r="P38" s="107" t="s">
        <v>200</v>
      </c>
      <c r="Q38" s="108" t="s">
        <v>216</v>
      </c>
      <c r="R38" s="33"/>
      <c r="S38" s="33"/>
      <c r="T38" s="107" t="s">
        <v>200</v>
      </c>
      <c r="U38" s="108">
        <v>443</v>
      </c>
      <c r="V38" s="33"/>
      <c r="W38" s="33"/>
      <c r="X38" s="107" t="s">
        <v>200</v>
      </c>
      <c r="Y38" s="108" t="s">
        <v>216</v>
      </c>
      <c r="Z38" s="33"/>
      <c r="AA38" s="33"/>
      <c r="AB38" s="107" t="s">
        <v>200</v>
      </c>
      <c r="AC38" s="175">
        <v>24640</v>
      </c>
      <c r="AD38" s="33"/>
    </row>
    <row r="39" spans="1:30">
      <c r="A39" s="15"/>
      <c r="B39" s="174"/>
      <c r="C39" s="33"/>
      <c r="D39" s="107"/>
      <c r="E39" s="175"/>
      <c r="F39" s="33"/>
      <c r="G39" s="33"/>
      <c r="H39" s="107"/>
      <c r="I39" s="108"/>
      <c r="J39" s="33"/>
      <c r="K39" s="33"/>
      <c r="L39" s="107"/>
      <c r="M39" s="108"/>
      <c r="N39" s="33"/>
      <c r="O39" s="33"/>
      <c r="P39" s="107"/>
      <c r="Q39" s="108"/>
      <c r="R39" s="33"/>
      <c r="S39" s="33"/>
      <c r="T39" s="107"/>
      <c r="U39" s="108"/>
      <c r="V39" s="33"/>
      <c r="W39" s="33"/>
      <c r="X39" s="107"/>
      <c r="Y39" s="108"/>
      <c r="Z39" s="33"/>
      <c r="AA39" s="33"/>
      <c r="AB39" s="107"/>
      <c r="AC39" s="175"/>
      <c r="AD39" s="33"/>
    </row>
    <row r="40" spans="1:30">
      <c r="A40" s="15"/>
      <c r="B40" s="176" t="s">
        <v>79</v>
      </c>
      <c r="C40" s="27"/>
      <c r="D40" s="177">
        <v>1196</v>
      </c>
      <c r="E40" s="177"/>
      <c r="F40" s="27"/>
      <c r="G40" s="27"/>
      <c r="H40" s="178">
        <v>176</v>
      </c>
      <c r="I40" s="178"/>
      <c r="J40" s="27"/>
      <c r="K40" s="27"/>
      <c r="L40" s="178">
        <v>431</v>
      </c>
      <c r="M40" s="178"/>
      <c r="N40" s="27"/>
      <c r="O40" s="27"/>
      <c r="P40" s="178">
        <v>21</v>
      </c>
      <c r="Q40" s="178"/>
      <c r="R40" s="27"/>
      <c r="S40" s="27"/>
      <c r="T40" s="178">
        <v>628</v>
      </c>
      <c r="U40" s="178"/>
      <c r="V40" s="27"/>
      <c r="W40" s="27"/>
      <c r="X40" s="178" t="s">
        <v>216</v>
      </c>
      <c r="Y40" s="178"/>
      <c r="Z40" s="27"/>
      <c r="AA40" s="27"/>
      <c r="AB40" s="177">
        <v>1824</v>
      </c>
      <c r="AC40" s="177"/>
      <c r="AD40" s="27"/>
    </row>
    <row r="41" spans="1:30">
      <c r="A41" s="15"/>
      <c r="B41" s="176"/>
      <c r="C41" s="27"/>
      <c r="D41" s="177"/>
      <c r="E41" s="177"/>
      <c r="F41" s="27"/>
      <c r="G41" s="27"/>
      <c r="H41" s="178"/>
      <c r="I41" s="178"/>
      <c r="J41" s="27"/>
      <c r="K41" s="27"/>
      <c r="L41" s="178"/>
      <c r="M41" s="178"/>
      <c r="N41" s="27"/>
      <c r="O41" s="27"/>
      <c r="P41" s="178"/>
      <c r="Q41" s="178"/>
      <c r="R41" s="27"/>
      <c r="S41" s="27"/>
      <c r="T41" s="178"/>
      <c r="U41" s="178"/>
      <c r="V41" s="27"/>
      <c r="W41" s="27"/>
      <c r="X41" s="178"/>
      <c r="Y41" s="178"/>
      <c r="Z41" s="27"/>
      <c r="AA41" s="27"/>
      <c r="AB41" s="177"/>
      <c r="AC41" s="177"/>
      <c r="AD41" s="27"/>
    </row>
    <row r="42" spans="1:30">
      <c r="A42" s="15"/>
      <c r="B42" s="174" t="s">
        <v>80</v>
      </c>
      <c r="C42" s="33"/>
      <c r="D42" s="108" t="s">
        <v>216</v>
      </c>
      <c r="E42" s="108"/>
      <c r="F42" s="33"/>
      <c r="G42" s="33"/>
      <c r="H42" s="108">
        <v>4</v>
      </c>
      <c r="I42" s="108"/>
      <c r="J42" s="33"/>
      <c r="K42" s="33"/>
      <c r="L42" s="108">
        <v>21</v>
      </c>
      <c r="M42" s="108"/>
      <c r="N42" s="33"/>
      <c r="O42" s="33"/>
      <c r="P42" s="108">
        <v>668</v>
      </c>
      <c r="Q42" s="108"/>
      <c r="R42" s="33"/>
      <c r="S42" s="33"/>
      <c r="T42" s="108">
        <v>693</v>
      </c>
      <c r="U42" s="108"/>
      <c r="V42" s="33"/>
      <c r="W42" s="33"/>
      <c r="X42" s="108" t="s">
        <v>216</v>
      </c>
      <c r="Y42" s="108"/>
      <c r="Z42" s="33"/>
      <c r="AA42" s="33"/>
      <c r="AB42" s="108">
        <v>693</v>
      </c>
      <c r="AC42" s="108"/>
      <c r="AD42" s="33"/>
    </row>
    <row r="43" spans="1:30" ht="15.75" thickBot="1">
      <c r="A43" s="15"/>
      <c r="B43" s="174"/>
      <c r="C43" s="33"/>
      <c r="D43" s="109"/>
      <c r="E43" s="109"/>
      <c r="F43" s="42"/>
      <c r="G43" s="33"/>
      <c r="H43" s="109"/>
      <c r="I43" s="109"/>
      <c r="J43" s="42"/>
      <c r="K43" s="33"/>
      <c r="L43" s="109"/>
      <c r="M43" s="109"/>
      <c r="N43" s="42"/>
      <c r="O43" s="33"/>
      <c r="P43" s="109"/>
      <c r="Q43" s="109"/>
      <c r="R43" s="42"/>
      <c r="S43" s="33"/>
      <c r="T43" s="109"/>
      <c r="U43" s="109"/>
      <c r="V43" s="42"/>
      <c r="W43" s="33"/>
      <c r="X43" s="109"/>
      <c r="Y43" s="109"/>
      <c r="Z43" s="42"/>
      <c r="AA43" s="33"/>
      <c r="AB43" s="109"/>
      <c r="AC43" s="109"/>
      <c r="AD43" s="42"/>
    </row>
    <row r="44" spans="1:30">
      <c r="A44" s="15"/>
      <c r="B44" s="179" t="s">
        <v>543</v>
      </c>
      <c r="C44" s="27"/>
      <c r="D44" s="180">
        <v>25393</v>
      </c>
      <c r="E44" s="180"/>
      <c r="F44" s="31"/>
      <c r="G44" s="27"/>
      <c r="H44" s="112">
        <v>623</v>
      </c>
      <c r="I44" s="112"/>
      <c r="J44" s="31"/>
      <c r="K44" s="27"/>
      <c r="L44" s="112">
        <v>452</v>
      </c>
      <c r="M44" s="112"/>
      <c r="N44" s="31"/>
      <c r="O44" s="27"/>
      <c r="P44" s="112">
        <v>689</v>
      </c>
      <c r="Q44" s="112"/>
      <c r="R44" s="31"/>
      <c r="S44" s="27"/>
      <c r="T44" s="180">
        <v>1764</v>
      </c>
      <c r="U44" s="180"/>
      <c r="V44" s="31"/>
      <c r="W44" s="27"/>
      <c r="X44" s="112" t="s">
        <v>216</v>
      </c>
      <c r="Y44" s="112"/>
      <c r="Z44" s="31"/>
      <c r="AA44" s="27"/>
      <c r="AB44" s="180">
        <v>27157</v>
      </c>
      <c r="AC44" s="180"/>
      <c r="AD44" s="31"/>
    </row>
    <row r="45" spans="1:30" ht="15.75" thickBot="1">
      <c r="A45" s="15"/>
      <c r="B45" s="179"/>
      <c r="C45" s="27"/>
      <c r="D45" s="181"/>
      <c r="E45" s="181"/>
      <c r="F45" s="47"/>
      <c r="G45" s="27"/>
      <c r="H45" s="182"/>
      <c r="I45" s="182"/>
      <c r="J45" s="47"/>
      <c r="K45" s="27"/>
      <c r="L45" s="182"/>
      <c r="M45" s="182"/>
      <c r="N45" s="47"/>
      <c r="O45" s="27"/>
      <c r="P45" s="182"/>
      <c r="Q45" s="182"/>
      <c r="R45" s="47"/>
      <c r="S45" s="27"/>
      <c r="T45" s="181"/>
      <c r="U45" s="181"/>
      <c r="V45" s="47"/>
      <c r="W45" s="27"/>
      <c r="X45" s="182"/>
      <c r="Y45" s="182"/>
      <c r="Z45" s="47"/>
      <c r="AA45" s="27"/>
      <c r="AB45" s="181"/>
      <c r="AC45" s="181"/>
      <c r="AD45" s="47"/>
    </row>
    <row r="46" spans="1:30">
      <c r="A46" s="15"/>
      <c r="B46" s="183" t="s">
        <v>544</v>
      </c>
      <c r="C46" s="33"/>
      <c r="D46" s="184" t="s">
        <v>216</v>
      </c>
      <c r="E46" s="184"/>
      <c r="F46" s="54"/>
      <c r="G46" s="33"/>
      <c r="H46" s="186">
        <v>1405</v>
      </c>
      <c r="I46" s="186"/>
      <c r="J46" s="54"/>
      <c r="K46" s="33"/>
      <c r="L46" s="184">
        <v>266</v>
      </c>
      <c r="M46" s="184"/>
      <c r="N46" s="54"/>
      <c r="O46" s="33"/>
      <c r="P46" s="186">
        <v>3765</v>
      </c>
      <c r="Q46" s="186"/>
      <c r="R46" s="54"/>
      <c r="S46" s="33"/>
      <c r="T46" s="186">
        <v>5436</v>
      </c>
      <c r="U46" s="186"/>
      <c r="V46" s="54"/>
      <c r="W46" s="33"/>
      <c r="X46" s="184" t="s">
        <v>547</v>
      </c>
      <c r="Y46" s="184"/>
      <c r="Z46" s="188" t="s">
        <v>202</v>
      </c>
      <c r="AA46" s="33"/>
      <c r="AB46" s="184" t="s">
        <v>216</v>
      </c>
      <c r="AC46" s="184"/>
      <c r="AD46" s="54"/>
    </row>
    <row r="47" spans="1:30">
      <c r="A47" s="15"/>
      <c r="B47" s="183"/>
      <c r="C47" s="33"/>
      <c r="D47" s="185"/>
      <c r="E47" s="185"/>
      <c r="F47" s="65"/>
      <c r="G47" s="33"/>
      <c r="H47" s="187"/>
      <c r="I47" s="187"/>
      <c r="J47" s="65"/>
      <c r="K47" s="33"/>
      <c r="L47" s="185"/>
      <c r="M47" s="185"/>
      <c r="N47" s="65"/>
      <c r="O47" s="33"/>
      <c r="P47" s="187"/>
      <c r="Q47" s="187"/>
      <c r="R47" s="65"/>
      <c r="S47" s="33"/>
      <c r="T47" s="175"/>
      <c r="U47" s="175"/>
      <c r="V47" s="33"/>
      <c r="W47" s="33"/>
      <c r="X47" s="185"/>
      <c r="Y47" s="185"/>
      <c r="Z47" s="189"/>
      <c r="AA47" s="33"/>
      <c r="AB47" s="108"/>
      <c r="AC47" s="108"/>
      <c r="AD47" s="33"/>
    </row>
    <row r="48" spans="1:30">
      <c r="A48" s="15"/>
      <c r="B48" s="179" t="s">
        <v>81</v>
      </c>
      <c r="C48" s="27"/>
      <c r="D48" s="178">
        <v>119</v>
      </c>
      <c r="E48" s="178"/>
      <c r="F48" s="27"/>
      <c r="G48" s="27"/>
      <c r="H48" s="178">
        <v>26</v>
      </c>
      <c r="I48" s="178"/>
      <c r="J48" s="27"/>
      <c r="K48" s="27"/>
      <c r="L48" s="178" t="s">
        <v>216</v>
      </c>
      <c r="M48" s="178"/>
      <c r="N48" s="27"/>
      <c r="O48" s="27"/>
      <c r="P48" s="178" t="s">
        <v>216</v>
      </c>
      <c r="Q48" s="178"/>
      <c r="R48" s="27"/>
      <c r="S48" s="27"/>
      <c r="T48" s="178">
        <v>26</v>
      </c>
      <c r="U48" s="178"/>
      <c r="V48" s="27"/>
      <c r="W48" s="27"/>
      <c r="X48" s="178" t="s">
        <v>216</v>
      </c>
      <c r="Y48" s="178"/>
      <c r="Z48" s="27"/>
      <c r="AA48" s="27"/>
      <c r="AB48" s="178">
        <v>145</v>
      </c>
      <c r="AC48" s="178"/>
      <c r="AD48" s="27"/>
    </row>
    <row r="49" spans="1:30" ht="15.75" thickBot="1">
      <c r="A49" s="15"/>
      <c r="B49" s="179"/>
      <c r="C49" s="27"/>
      <c r="D49" s="182"/>
      <c r="E49" s="182"/>
      <c r="F49" s="47"/>
      <c r="G49" s="27"/>
      <c r="H49" s="182"/>
      <c r="I49" s="182"/>
      <c r="J49" s="47"/>
      <c r="K49" s="27"/>
      <c r="L49" s="182"/>
      <c r="M49" s="182"/>
      <c r="N49" s="47"/>
      <c r="O49" s="27"/>
      <c r="P49" s="182"/>
      <c r="Q49" s="182"/>
      <c r="R49" s="47"/>
      <c r="S49" s="27"/>
      <c r="T49" s="182"/>
      <c r="U49" s="182"/>
      <c r="V49" s="47"/>
      <c r="W49" s="27"/>
      <c r="X49" s="182"/>
      <c r="Y49" s="182"/>
      <c r="Z49" s="47"/>
      <c r="AA49" s="27"/>
      <c r="AB49" s="182"/>
      <c r="AC49" s="182"/>
      <c r="AD49" s="47"/>
    </row>
    <row r="50" spans="1:30">
      <c r="A50" s="15"/>
      <c r="B50" s="183" t="s">
        <v>82</v>
      </c>
      <c r="C50" s="33"/>
      <c r="D50" s="188" t="s">
        <v>200</v>
      </c>
      <c r="E50" s="186">
        <v>25512</v>
      </c>
      <c r="F50" s="54"/>
      <c r="G50" s="33"/>
      <c r="H50" s="188" t="s">
        <v>200</v>
      </c>
      <c r="I50" s="186">
        <v>2054</v>
      </c>
      <c r="J50" s="54"/>
      <c r="K50" s="33"/>
      <c r="L50" s="188" t="s">
        <v>200</v>
      </c>
      <c r="M50" s="184">
        <v>718</v>
      </c>
      <c r="N50" s="54"/>
      <c r="O50" s="33"/>
      <c r="P50" s="188" t="s">
        <v>200</v>
      </c>
      <c r="Q50" s="186">
        <v>4454</v>
      </c>
      <c r="R50" s="54"/>
      <c r="S50" s="33"/>
      <c r="T50" s="188" t="s">
        <v>200</v>
      </c>
      <c r="U50" s="186">
        <v>7226</v>
      </c>
      <c r="V50" s="54"/>
      <c r="W50" s="33"/>
      <c r="X50" s="188" t="s">
        <v>200</v>
      </c>
      <c r="Y50" s="184" t="s">
        <v>547</v>
      </c>
      <c r="Z50" s="188" t="s">
        <v>202</v>
      </c>
      <c r="AA50" s="33"/>
      <c r="AB50" s="188" t="s">
        <v>200</v>
      </c>
      <c r="AC50" s="186">
        <v>27302</v>
      </c>
      <c r="AD50" s="54"/>
    </row>
    <row r="51" spans="1:30" ht="15.75" thickBot="1">
      <c r="A51" s="15"/>
      <c r="B51" s="183"/>
      <c r="C51" s="33"/>
      <c r="D51" s="190"/>
      <c r="E51" s="191"/>
      <c r="F51" s="59"/>
      <c r="G51" s="33"/>
      <c r="H51" s="190"/>
      <c r="I51" s="191"/>
      <c r="J51" s="59"/>
      <c r="K51" s="33"/>
      <c r="L51" s="190"/>
      <c r="M51" s="192"/>
      <c r="N51" s="59"/>
      <c r="O51" s="33"/>
      <c r="P51" s="190"/>
      <c r="Q51" s="191"/>
      <c r="R51" s="59"/>
      <c r="S51" s="33"/>
      <c r="T51" s="190"/>
      <c r="U51" s="191"/>
      <c r="V51" s="59"/>
      <c r="W51" s="33"/>
      <c r="X51" s="190"/>
      <c r="Y51" s="192"/>
      <c r="Z51" s="190"/>
      <c r="AA51" s="33"/>
      <c r="AB51" s="190"/>
      <c r="AC51" s="191"/>
      <c r="AD51" s="59"/>
    </row>
    <row r="52" spans="1:30" ht="15.75" thickTop="1">
      <c r="A52" s="15"/>
      <c r="B52" s="179" t="s">
        <v>89</v>
      </c>
      <c r="C52" s="27"/>
      <c r="D52" s="193" t="s">
        <v>200</v>
      </c>
      <c r="E52" s="195">
        <v>2202</v>
      </c>
      <c r="F52" s="61"/>
      <c r="G52" s="27"/>
      <c r="H52" s="193" t="s">
        <v>200</v>
      </c>
      <c r="I52" s="197">
        <v>168</v>
      </c>
      <c r="J52" s="61"/>
      <c r="K52" s="27"/>
      <c r="L52" s="193" t="s">
        <v>200</v>
      </c>
      <c r="M52" s="197">
        <v>126</v>
      </c>
      <c r="N52" s="61"/>
      <c r="O52" s="27"/>
      <c r="P52" s="193" t="s">
        <v>200</v>
      </c>
      <c r="Q52" s="197">
        <v>114</v>
      </c>
      <c r="R52" s="61"/>
      <c r="S52" s="27"/>
      <c r="T52" s="193" t="s">
        <v>200</v>
      </c>
      <c r="U52" s="197">
        <v>408</v>
      </c>
      <c r="V52" s="61"/>
      <c r="W52" s="27"/>
      <c r="X52" s="193" t="s">
        <v>200</v>
      </c>
      <c r="Y52" s="197" t="s">
        <v>216</v>
      </c>
      <c r="Z52" s="61"/>
      <c r="AA52" s="27"/>
      <c r="AB52" s="193" t="s">
        <v>200</v>
      </c>
      <c r="AC52" s="195">
        <v>2610</v>
      </c>
      <c r="AD52" s="61"/>
    </row>
    <row r="53" spans="1:30">
      <c r="A53" s="15"/>
      <c r="B53" s="179"/>
      <c r="C53" s="27"/>
      <c r="D53" s="194"/>
      <c r="E53" s="196"/>
      <c r="F53" s="115"/>
      <c r="G53" s="27"/>
      <c r="H53" s="194"/>
      <c r="I53" s="198"/>
      <c r="J53" s="115"/>
      <c r="K53" s="27"/>
      <c r="L53" s="194"/>
      <c r="M53" s="198"/>
      <c r="N53" s="115"/>
      <c r="O53" s="27"/>
      <c r="P53" s="194"/>
      <c r="Q53" s="198"/>
      <c r="R53" s="115"/>
      <c r="S53" s="27"/>
      <c r="T53" s="199"/>
      <c r="U53" s="178"/>
      <c r="V53" s="27"/>
      <c r="W53" s="27"/>
      <c r="X53" s="194"/>
      <c r="Y53" s="198"/>
      <c r="Z53" s="115"/>
      <c r="AA53" s="27"/>
      <c r="AB53" s="199"/>
      <c r="AC53" s="177"/>
      <c r="AD53" s="27"/>
    </row>
    <row r="54" spans="1:30">
      <c r="A54" s="15"/>
      <c r="B54" s="183" t="s">
        <v>90</v>
      </c>
      <c r="C54" s="33"/>
      <c r="D54" s="108" t="s">
        <v>216</v>
      </c>
      <c r="E54" s="108"/>
      <c r="F54" s="33"/>
      <c r="G54" s="33"/>
      <c r="H54" s="108" t="s">
        <v>216</v>
      </c>
      <c r="I54" s="108"/>
      <c r="J54" s="33"/>
      <c r="K54" s="33"/>
      <c r="L54" s="108" t="s">
        <v>216</v>
      </c>
      <c r="M54" s="108"/>
      <c r="N54" s="33"/>
      <c r="O54" s="33"/>
      <c r="P54" s="108" t="s">
        <v>216</v>
      </c>
      <c r="Q54" s="108"/>
      <c r="R54" s="33"/>
      <c r="S54" s="33"/>
      <c r="T54" s="108" t="s">
        <v>216</v>
      </c>
      <c r="U54" s="108"/>
      <c r="V54" s="33"/>
      <c r="W54" s="33"/>
      <c r="X54" s="108" t="s">
        <v>548</v>
      </c>
      <c r="Y54" s="108"/>
      <c r="Z54" s="107" t="s">
        <v>202</v>
      </c>
      <c r="AA54" s="33"/>
      <c r="AB54" s="108" t="s">
        <v>548</v>
      </c>
      <c r="AC54" s="108"/>
      <c r="AD54" s="107" t="s">
        <v>202</v>
      </c>
    </row>
    <row r="55" spans="1:30" ht="15.75" thickBot="1">
      <c r="A55" s="15"/>
      <c r="B55" s="183"/>
      <c r="C55" s="33"/>
      <c r="D55" s="109"/>
      <c r="E55" s="109"/>
      <c r="F55" s="42"/>
      <c r="G55" s="33"/>
      <c r="H55" s="109"/>
      <c r="I55" s="109"/>
      <c r="J55" s="42"/>
      <c r="K55" s="33"/>
      <c r="L55" s="109"/>
      <c r="M55" s="109"/>
      <c r="N55" s="42"/>
      <c r="O55" s="33"/>
      <c r="P55" s="109"/>
      <c r="Q55" s="109"/>
      <c r="R55" s="42"/>
      <c r="S55" s="33"/>
      <c r="T55" s="109"/>
      <c r="U55" s="109"/>
      <c r="V55" s="42"/>
      <c r="W55" s="33"/>
      <c r="X55" s="109"/>
      <c r="Y55" s="109"/>
      <c r="Z55" s="200"/>
      <c r="AA55" s="33"/>
      <c r="AB55" s="109"/>
      <c r="AC55" s="109"/>
      <c r="AD55" s="200"/>
    </row>
    <row r="56" spans="1:30">
      <c r="A56" s="15"/>
      <c r="B56" s="179" t="s">
        <v>91</v>
      </c>
      <c r="C56" s="27"/>
      <c r="D56" s="110" t="s">
        <v>200</v>
      </c>
      <c r="E56" s="180">
        <v>2202</v>
      </c>
      <c r="F56" s="31"/>
      <c r="G56" s="27"/>
      <c r="H56" s="110" t="s">
        <v>200</v>
      </c>
      <c r="I56" s="112">
        <v>168</v>
      </c>
      <c r="J56" s="31"/>
      <c r="K56" s="27"/>
      <c r="L56" s="110" t="s">
        <v>200</v>
      </c>
      <c r="M56" s="112">
        <v>126</v>
      </c>
      <c r="N56" s="31"/>
      <c r="O56" s="27"/>
      <c r="P56" s="110" t="s">
        <v>200</v>
      </c>
      <c r="Q56" s="112">
        <v>114</v>
      </c>
      <c r="R56" s="31"/>
      <c r="S56" s="27"/>
      <c r="T56" s="110" t="s">
        <v>200</v>
      </c>
      <c r="U56" s="112">
        <v>408</v>
      </c>
      <c r="V56" s="31"/>
      <c r="W56" s="27"/>
      <c r="X56" s="110" t="s">
        <v>200</v>
      </c>
      <c r="Y56" s="112" t="s">
        <v>548</v>
      </c>
      <c r="Z56" s="110" t="s">
        <v>202</v>
      </c>
      <c r="AA56" s="27"/>
      <c r="AB56" s="110" t="s">
        <v>200</v>
      </c>
      <c r="AC56" s="180">
        <v>2452</v>
      </c>
      <c r="AD56" s="31"/>
    </row>
    <row r="57" spans="1:30" ht="15.75" thickBot="1">
      <c r="A57" s="15"/>
      <c r="B57" s="179"/>
      <c r="C57" s="27"/>
      <c r="D57" s="111"/>
      <c r="E57" s="201"/>
      <c r="F57" s="75"/>
      <c r="G57" s="27"/>
      <c r="H57" s="111"/>
      <c r="I57" s="113"/>
      <c r="J57" s="75"/>
      <c r="K57" s="27"/>
      <c r="L57" s="111"/>
      <c r="M57" s="113"/>
      <c r="N57" s="75"/>
      <c r="O57" s="27"/>
      <c r="P57" s="111"/>
      <c r="Q57" s="113"/>
      <c r="R57" s="75"/>
      <c r="S57" s="27"/>
      <c r="T57" s="111"/>
      <c r="U57" s="113"/>
      <c r="V57" s="75"/>
      <c r="W57" s="27"/>
      <c r="X57" s="111"/>
      <c r="Y57" s="113"/>
      <c r="Z57" s="111"/>
      <c r="AA57" s="27"/>
      <c r="AB57" s="111"/>
      <c r="AC57" s="201"/>
      <c r="AD57" s="75"/>
    </row>
    <row r="58" spans="1:30" ht="15.75" thickTop="1">
      <c r="A58" s="1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row>
    <row r="59" spans="1:30">
      <c r="A59" s="15"/>
      <c r="B59" s="16"/>
      <c r="C59" s="16"/>
      <c r="D59" s="16"/>
      <c r="E59" s="16"/>
      <c r="F59" s="16"/>
      <c r="G59" s="16"/>
      <c r="H59" s="16"/>
      <c r="I59" s="16"/>
      <c r="J59" s="16"/>
      <c r="K59" s="16"/>
      <c r="L59" s="16"/>
      <c r="M59" s="16"/>
      <c r="N59" s="16"/>
      <c r="O59" s="16"/>
      <c r="P59" s="16"/>
      <c r="Q59" s="16"/>
      <c r="R59" s="16"/>
      <c r="S59" s="16"/>
      <c r="T59" s="16"/>
      <c r="U59" s="16"/>
      <c r="V59" s="16"/>
      <c r="W59" s="16"/>
      <c r="X59" s="16"/>
      <c r="Y59" s="16"/>
      <c r="Z59" s="16"/>
      <c r="AA59" s="16"/>
      <c r="AB59" s="16"/>
      <c r="AC59" s="16"/>
      <c r="AD59" s="16"/>
    </row>
    <row r="60" spans="1:30" ht="15.75" thickBot="1">
      <c r="A60" s="15"/>
      <c r="B60" s="163"/>
      <c r="C60" s="13"/>
      <c r="D60" s="168"/>
      <c r="E60" s="168"/>
      <c r="F60" s="168"/>
      <c r="G60" s="13"/>
      <c r="H60" s="169" t="s">
        <v>532</v>
      </c>
      <c r="I60" s="169"/>
      <c r="J60" s="169"/>
      <c r="K60" s="169"/>
      <c r="L60" s="169"/>
      <c r="M60" s="169"/>
      <c r="N60" s="169"/>
      <c r="O60" s="169"/>
      <c r="P60" s="169"/>
      <c r="Q60" s="169"/>
      <c r="R60" s="169"/>
      <c r="S60" s="169"/>
      <c r="T60" s="169"/>
      <c r="U60" s="169"/>
      <c r="V60" s="169"/>
      <c r="W60" s="13"/>
      <c r="X60" s="168"/>
      <c r="Y60" s="168"/>
      <c r="Z60" s="168"/>
      <c r="AA60" s="13"/>
      <c r="AB60" s="168"/>
      <c r="AC60" s="168"/>
      <c r="AD60" s="168"/>
    </row>
    <row r="61" spans="1:30" ht="18" customHeight="1">
      <c r="A61" s="15"/>
      <c r="B61" s="170" t="s">
        <v>188</v>
      </c>
      <c r="C61" s="27"/>
      <c r="D61" s="172" t="s">
        <v>533</v>
      </c>
      <c r="E61" s="172"/>
      <c r="F61" s="172"/>
      <c r="G61" s="27"/>
      <c r="H61" s="173" t="s">
        <v>534</v>
      </c>
      <c r="I61" s="173"/>
      <c r="J61" s="173"/>
      <c r="K61" s="31"/>
      <c r="L61" s="173" t="s">
        <v>535</v>
      </c>
      <c r="M61" s="173"/>
      <c r="N61" s="173"/>
      <c r="O61" s="31"/>
      <c r="P61" s="173" t="s">
        <v>536</v>
      </c>
      <c r="Q61" s="173"/>
      <c r="R61" s="173"/>
      <c r="S61" s="31"/>
      <c r="T61" s="173" t="s">
        <v>537</v>
      </c>
      <c r="U61" s="173"/>
      <c r="V61" s="173"/>
      <c r="W61" s="27"/>
      <c r="X61" s="172" t="s">
        <v>538</v>
      </c>
      <c r="Y61" s="172"/>
      <c r="Z61" s="172"/>
      <c r="AA61" s="27"/>
      <c r="AB61" s="172" t="s">
        <v>541</v>
      </c>
      <c r="AC61" s="172"/>
      <c r="AD61" s="172"/>
    </row>
    <row r="62" spans="1:30">
      <c r="A62" s="15"/>
      <c r="B62" s="170"/>
      <c r="C62" s="27"/>
      <c r="D62" s="172"/>
      <c r="E62" s="172"/>
      <c r="F62" s="172"/>
      <c r="G62" s="27"/>
      <c r="H62" s="172"/>
      <c r="I62" s="172"/>
      <c r="J62" s="172"/>
      <c r="K62" s="27"/>
      <c r="L62" s="172"/>
      <c r="M62" s="172"/>
      <c r="N62" s="172"/>
      <c r="O62" s="27"/>
      <c r="P62" s="172"/>
      <c r="Q62" s="172"/>
      <c r="R62" s="172"/>
      <c r="S62" s="27"/>
      <c r="T62" s="172"/>
      <c r="U62" s="172"/>
      <c r="V62" s="172"/>
      <c r="W62" s="27"/>
      <c r="X62" s="172" t="s">
        <v>539</v>
      </c>
      <c r="Y62" s="172"/>
      <c r="Z62" s="172"/>
      <c r="AA62" s="27"/>
      <c r="AB62" s="172"/>
      <c r="AC62" s="172"/>
      <c r="AD62" s="172"/>
    </row>
    <row r="63" spans="1:30" ht="15.75" thickBot="1">
      <c r="A63" s="15"/>
      <c r="B63" s="171"/>
      <c r="C63" s="27"/>
      <c r="D63" s="169"/>
      <c r="E63" s="169"/>
      <c r="F63" s="169"/>
      <c r="G63" s="27"/>
      <c r="H63" s="169"/>
      <c r="I63" s="169"/>
      <c r="J63" s="169"/>
      <c r="K63" s="27"/>
      <c r="L63" s="169"/>
      <c r="M63" s="169"/>
      <c r="N63" s="169"/>
      <c r="O63" s="27"/>
      <c r="P63" s="169"/>
      <c r="Q63" s="169"/>
      <c r="R63" s="169"/>
      <c r="S63" s="27"/>
      <c r="T63" s="169"/>
      <c r="U63" s="169"/>
      <c r="V63" s="169"/>
      <c r="W63" s="27"/>
      <c r="X63" s="169" t="s">
        <v>540</v>
      </c>
      <c r="Y63" s="169"/>
      <c r="Z63" s="169"/>
      <c r="AA63" s="27"/>
      <c r="AB63" s="169"/>
      <c r="AC63" s="169"/>
      <c r="AD63" s="169"/>
    </row>
    <row r="64" spans="1:30">
      <c r="A64" s="15"/>
      <c r="B64" s="202" t="s">
        <v>312</v>
      </c>
      <c r="C64" s="27"/>
      <c r="D64" s="31"/>
      <c r="E64" s="31"/>
      <c r="F64" s="31"/>
      <c r="G64" s="27"/>
      <c r="H64" s="31"/>
      <c r="I64" s="31"/>
      <c r="J64" s="31"/>
      <c r="K64" s="27"/>
      <c r="L64" s="31"/>
      <c r="M64" s="31"/>
      <c r="N64" s="31"/>
      <c r="O64" s="27"/>
      <c r="P64" s="31"/>
      <c r="Q64" s="31"/>
      <c r="R64" s="31"/>
      <c r="S64" s="27"/>
      <c r="T64" s="31"/>
      <c r="U64" s="31"/>
      <c r="V64" s="31"/>
      <c r="W64" s="27"/>
      <c r="X64" s="31"/>
      <c r="Y64" s="31"/>
      <c r="Z64" s="31"/>
      <c r="AA64" s="27"/>
      <c r="AB64" s="31"/>
      <c r="AC64" s="31"/>
      <c r="AD64" s="31"/>
    </row>
    <row r="65" spans="1:30">
      <c r="A65" s="15"/>
      <c r="B65" s="165">
        <v>41547</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c r="A66" s="15"/>
      <c r="B66" s="167" t="s">
        <v>542</v>
      </c>
      <c r="C66" s="13"/>
      <c r="D66" s="27"/>
      <c r="E66" s="27"/>
      <c r="F66" s="27"/>
      <c r="G66" s="13"/>
      <c r="H66" s="27"/>
      <c r="I66" s="27"/>
      <c r="J66" s="27"/>
      <c r="K66" s="13"/>
      <c r="L66" s="27"/>
      <c r="M66" s="27"/>
      <c r="N66" s="27"/>
      <c r="O66" s="13"/>
      <c r="P66" s="27"/>
      <c r="Q66" s="27"/>
      <c r="R66" s="27"/>
      <c r="S66" s="13"/>
      <c r="T66" s="27"/>
      <c r="U66" s="27"/>
      <c r="V66" s="27"/>
      <c r="W66" s="13"/>
      <c r="X66" s="27"/>
      <c r="Y66" s="27"/>
      <c r="Z66" s="27"/>
      <c r="AA66" s="13"/>
      <c r="AB66" s="27"/>
      <c r="AC66" s="27"/>
      <c r="AD66" s="27"/>
    </row>
    <row r="67" spans="1:30">
      <c r="A67" s="15"/>
      <c r="B67" s="174" t="s">
        <v>78</v>
      </c>
      <c r="C67" s="33"/>
      <c r="D67" s="107" t="s">
        <v>200</v>
      </c>
      <c r="E67" s="175">
        <v>79982</v>
      </c>
      <c r="F67" s="33"/>
      <c r="G67" s="33"/>
      <c r="H67" s="107" t="s">
        <v>200</v>
      </c>
      <c r="I67" s="175">
        <v>1868</v>
      </c>
      <c r="J67" s="33"/>
      <c r="K67" s="33"/>
      <c r="L67" s="107" t="s">
        <v>200</v>
      </c>
      <c r="M67" s="108" t="s">
        <v>216</v>
      </c>
      <c r="N67" s="33"/>
      <c r="O67" s="33"/>
      <c r="P67" s="107" t="s">
        <v>200</v>
      </c>
      <c r="Q67" s="108" t="s">
        <v>216</v>
      </c>
      <c r="R67" s="33"/>
      <c r="S67" s="33"/>
      <c r="T67" s="107" t="s">
        <v>200</v>
      </c>
      <c r="U67" s="175">
        <v>1868</v>
      </c>
      <c r="V67" s="33"/>
      <c r="W67" s="33"/>
      <c r="X67" s="107" t="s">
        <v>200</v>
      </c>
      <c r="Y67" s="108" t="s">
        <v>216</v>
      </c>
      <c r="Z67" s="33"/>
      <c r="AA67" s="33"/>
      <c r="AB67" s="107" t="s">
        <v>200</v>
      </c>
      <c r="AC67" s="175">
        <v>81850</v>
      </c>
      <c r="AD67" s="33"/>
    </row>
    <row r="68" spans="1:30">
      <c r="A68" s="15"/>
      <c r="B68" s="174"/>
      <c r="C68" s="33"/>
      <c r="D68" s="107"/>
      <c r="E68" s="175"/>
      <c r="F68" s="33"/>
      <c r="G68" s="33"/>
      <c r="H68" s="107"/>
      <c r="I68" s="175"/>
      <c r="J68" s="33"/>
      <c r="K68" s="33"/>
      <c r="L68" s="107"/>
      <c r="M68" s="108"/>
      <c r="N68" s="33"/>
      <c r="O68" s="33"/>
      <c r="P68" s="107"/>
      <c r="Q68" s="108"/>
      <c r="R68" s="33"/>
      <c r="S68" s="33"/>
      <c r="T68" s="107"/>
      <c r="U68" s="175"/>
      <c r="V68" s="33"/>
      <c r="W68" s="33"/>
      <c r="X68" s="107"/>
      <c r="Y68" s="108"/>
      <c r="Z68" s="33"/>
      <c r="AA68" s="33"/>
      <c r="AB68" s="107"/>
      <c r="AC68" s="175"/>
      <c r="AD68" s="33"/>
    </row>
    <row r="69" spans="1:30">
      <c r="A69" s="15"/>
      <c r="B69" s="176" t="s">
        <v>79</v>
      </c>
      <c r="C69" s="27"/>
      <c r="D69" s="177">
        <v>4566</v>
      </c>
      <c r="E69" s="177"/>
      <c r="F69" s="27"/>
      <c r="G69" s="27"/>
      <c r="H69" s="178">
        <v>576</v>
      </c>
      <c r="I69" s="178"/>
      <c r="J69" s="27"/>
      <c r="K69" s="27"/>
      <c r="L69" s="177">
        <v>1423</v>
      </c>
      <c r="M69" s="177"/>
      <c r="N69" s="27"/>
      <c r="O69" s="27"/>
      <c r="P69" s="178">
        <v>71</v>
      </c>
      <c r="Q69" s="178"/>
      <c r="R69" s="27"/>
      <c r="S69" s="27"/>
      <c r="T69" s="177">
        <v>2070</v>
      </c>
      <c r="U69" s="177"/>
      <c r="V69" s="27"/>
      <c r="W69" s="27"/>
      <c r="X69" s="178" t="s">
        <v>216</v>
      </c>
      <c r="Y69" s="178"/>
      <c r="Z69" s="27"/>
      <c r="AA69" s="27"/>
      <c r="AB69" s="177">
        <v>6636</v>
      </c>
      <c r="AC69" s="177"/>
      <c r="AD69" s="27"/>
    </row>
    <row r="70" spans="1:30">
      <c r="A70" s="15"/>
      <c r="B70" s="176"/>
      <c r="C70" s="27"/>
      <c r="D70" s="177"/>
      <c r="E70" s="177"/>
      <c r="F70" s="27"/>
      <c r="G70" s="27"/>
      <c r="H70" s="178"/>
      <c r="I70" s="178"/>
      <c r="J70" s="27"/>
      <c r="K70" s="27"/>
      <c r="L70" s="177"/>
      <c r="M70" s="177"/>
      <c r="N70" s="27"/>
      <c r="O70" s="27"/>
      <c r="P70" s="178"/>
      <c r="Q70" s="178"/>
      <c r="R70" s="27"/>
      <c r="S70" s="27"/>
      <c r="T70" s="177"/>
      <c r="U70" s="177"/>
      <c r="V70" s="27"/>
      <c r="W70" s="27"/>
      <c r="X70" s="178"/>
      <c r="Y70" s="178"/>
      <c r="Z70" s="27"/>
      <c r="AA70" s="27"/>
      <c r="AB70" s="177"/>
      <c r="AC70" s="177"/>
      <c r="AD70" s="27"/>
    </row>
    <row r="71" spans="1:30">
      <c r="A71" s="15"/>
      <c r="B71" s="174" t="s">
        <v>80</v>
      </c>
      <c r="C71" s="33"/>
      <c r="D71" s="108">
        <v>6</v>
      </c>
      <c r="E71" s="108"/>
      <c r="F71" s="33"/>
      <c r="G71" s="33"/>
      <c r="H71" s="108">
        <v>14</v>
      </c>
      <c r="I71" s="108"/>
      <c r="J71" s="33"/>
      <c r="K71" s="33"/>
      <c r="L71" s="108">
        <v>55</v>
      </c>
      <c r="M71" s="108"/>
      <c r="N71" s="33"/>
      <c r="O71" s="33"/>
      <c r="P71" s="175">
        <v>2250</v>
      </c>
      <c r="Q71" s="175"/>
      <c r="R71" s="33"/>
      <c r="S71" s="33"/>
      <c r="T71" s="175">
        <v>2319</v>
      </c>
      <c r="U71" s="175"/>
      <c r="V71" s="33"/>
      <c r="W71" s="33"/>
      <c r="X71" s="108" t="s">
        <v>216</v>
      </c>
      <c r="Y71" s="108"/>
      <c r="Z71" s="33"/>
      <c r="AA71" s="33"/>
      <c r="AB71" s="175">
        <v>2325</v>
      </c>
      <c r="AC71" s="175"/>
      <c r="AD71" s="33"/>
    </row>
    <row r="72" spans="1:30" ht="15.75" thickBot="1">
      <c r="A72" s="15"/>
      <c r="B72" s="174"/>
      <c r="C72" s="33"/>
      <c r="D72" s="109"/>
      <c r="E72" s="109"/>
      <c r="F72" s="42"/>
      <c r="G72" s="33"/>
      <c r="H72" s="109"/>
      <c r="I72" s="109"/>
      <c r="J72" s="42"/>
      <c r="K72" s="33"/>
      <c r="L72" s="109"/>
      <c r="M72" s="109"/>
      <c r="N72" s="42"/>
      <c r="O72" s="33"/>
      <c r="P72" s="205"/>
      <c r="Q72" s="205"/>
      <c r="R72" s="42"/>
      <c r="S72" s="33"/>
      <c r="T72" s="205"/>
      <c r="U72" s="205"/>
      <c r="V72" s="42"/>
      <c r="W72" s="33"/>
      <c r="X72" s="109"/>
      <c r="Y72" s="109"/>
      <c r="Z72" s="42"/>
      <c r="AA72" s="33"/>
      <c r="AB72" s="205"/>
      <c r="AC72" s="205"/>
      <c r="AD72" s="42"/>
    </row>
    <row r="73" spans="1:30">
      <c r="A73" s="15"/>
      <c r="B73" s="179" t="s">
        <v>543</v>
      </c>
      <c r="C73" s="27"/>
      <c r="D73" s="180">
        <v>84554</v>
      </c>
      <c r="E73" s="180"/>
      <c r="F73" s="31"/>
      <c r="G73" s="27"/>
      <c r="H73" s="180">
        <v>2458</v>
      </c>
      <c r="I73" s="180"/>
      <c r="J73" s="31"/>
      <c r="K73" s="27"/>
      <c r="L73" s="180">
        <v>1478</v>
      </c>
      <c r="M73" s="180"/>
      <c r="N73" s="31"/>
      <c r="O73" s="27"/>
      <c r="P73" s="180">
        <v>2321</v>
      </c>
      <c r="Q73" s="180"/>
      <c r="R73" s="31"/>
      <c r="S73" s="27"/>
      <c r="T73" s="180">
        <v>6257</v>
      </c>
      <c r="U73" s="180"/>
      <c r="V73" s="31"/>
      <c r="W73" s="27"/>
      <c r="X73" s="112" t="s">
        <v>216</v>
      </c>
      <c r="Y73" s="112"/>
      <c r="Z73" s="31"/>
      <c r="AA73" s="27"/>
      <c r="AB73" s="180">
        <v>90811</v>
      </c>
      <c r="AC73" s="180"/>
      <c r="AD73" s="31"/>
    </row>
    <row r="74" spans="1:30" ht="15.75" thickBot="1">
      <c r="A74" s="15"/>
      <c r="B74" s="179"/>
      <c r="C74" s="27"/>
      <c r="D74" s="181"/>
      <c r="E74" s="181"/>
      <c r="F74" s="47"/>
      <c r="G74" s="27"/>
      <c r="H74" s="181"/>
      <c r="I74" s="181"/>
      <c r="J74" s="47"/>
      <c r="K74" s="27"/>
      <c r="L74" s="181"/>
      <c r="M74" s="181"/>
      <c r="N74" s="47"/>
      <c r="O74" s="27"/>
      <c r="P74" s="181"/>
      <c r="Q74" s="181"/>
      <c r="R74" s="47"/>
      <c r="S74" s="27"/>
      <c r="T74" s="181"/>
      <c r="U74" s="181"/>
      <c r="V74" s="47"/>
      <c r="W74" s="27"/>
      <c r="X74" s="182"/>
      <c r="Y74" s="182"/>
      <c r="Z74" s="47"/>
      <c r="AA74" s="27"/>
      <c r="AB74" s="181"/>
      <c r="AC74" s="181"/>
      <c r="AD74" s="47"/>
    </row>
    <row r="75" spans="1:30">
      <c r="A75" s="15"/>
      <c r="B75" s="183" t="s">
        <v>544</v>
      </c>
      <c r="C75" s="33"/>
      <c r="D75" s="184" t="s">
        <v>216</v>
      </c>
      <c r="E75" s="184"/>
      <c r="F75" s="54"/>
      <c r="G75" s="33"/>
      <c r="H75" s="186">
        <v>4795</v>
      </c>
      <c r="I75" s="186"/>
      <c r="J75" s="54"/>
      <c r="K75" s="33"/>
      <c r="L75" s="184">
        <v>873</v>
      </c>
      <c r="M75" s="184"/>
      <c r="N75" s="54"/>
      <c r="O75" s="33"/>
      <c r="P75" s="186">
        <v>14817</v>
      </c>
      <c r="Q75" s="186"/>
      <c r="R75" s="54"/>
      <c r="S75" s="33"/>
      <c r="T75" s="186">
        <v>20485</v>
      </c>
      <c r="U75" s="186"/>
      <c r="V75" s="54"/>
      <c r="W75" s="33"/>
      <c r="X75" s="184" t="s">
        <v>549</v>
      </c>
      <c r="Y75" s="184"/>
      <c r="Z75" s="188" t="s">
        <v>202</v>
      </c>
      <c r="AA75" s="33"/>
      <c r="AB75" s="184" t="s">
        <v>216</v>
      </c>
      <c r="AC75" s="184"/>
      <c r="AD75" s="54"/>
    </row>
    <row r="76" spans="1:30">
      <c r="A76" s="15"/>
      <c r="B76" s="183"/>
      <c r="C76" s="33"/>
      <c r="D76" s="185"/>
      <c r="E76" s="185"/>
      <c r="F76" s="65"/>
      <c r="G76" s="33"/>
      <c r="H76" s="187"/>
      <c r="I76" s="187"/>
      <c r="J76" s="65"/>
      <c r="K76" s="33"/>
      <c r="L76" s="185"/>
      <c r="M76" s="185"/>
      <c r="N76" s="65"/>
      <c r="O76" s="33"/>
      <c r="P76" s="187"/>
      <c r="Q76" s="187"/>
      <c r="R76" s="65"/>
      <c r="S76" s="33"/>
      <c r="T76" s="175"/>
      <c r="U76" s="175"/>
      <c r="V76" s="33"/>
      <c r="W76" s="33"/>
      <c r="X76" s="185"/>
      <c r="Y76" s="185"/>
      <c r="Z76" s="189"/>
      <c r="AA76" s="33"/>
      <c r="AB76" s="108"/>
      <c r="AC76" s="108"/>
      <c r="AD76" s="33"/>
    </row>
    <row r="77" spans="1:30">
      <c r="A77" s="15"/>
      <c r="B77" s="179" t="s">
        <v>81</v>
      </c>
      <c r="C77" s="27"/>
      <c r="D77" s="178">
        <v>466</v>
      </c>
      <c r="E77" s="178"/>
      <c r="F77" s="27"/>
      <c r="G77" s="27"/>
      <c r="H77" s="178">
        <v>94</v>
      </c>
      <c r="I77" s="178"/>
      <c r="J77" s="27"/>
      <c r="K77" s="27"/>
      <c r="L77" s="178">
        <v>1</v>
      </c>
      <c r="M77" s="178"/>
      <c r="N77" s="27"/>
      <c r="O77" s="27"/>
      <c r="P77" s="178" t="s">
        <v>216</v>
      </c>
      <c r="Q77" s="178"/>
      <c r="R77" s="27"/>
      <c r="S77" s="27"/>
      <c r="T77" s="178">
        <v>95</v>
      </c>
      <c r="U77" s="178"/>
      <c r="V77" s="27"/>
      <c r="W77" s="27"/>
      <c r="X77" s="178" t="s">
        <v>216</v>
      </c>
      <c r="Y77" s="178"/>
      <c r="Z77" s="27"/>
      <c r="AA77" s="27"/>
      <c r="AB77" s="178">
        <v>561</v>
      </c>
      <c r="AC77" s="178"/>
      <c r="AD77" s="27"/>
    </row>
    <row r="78" spans="1:30" ht="15.75" thickBot="1">
      <c r="A78" s="15"/>
      <c r="B78" s="179"/>
      <c r="C78" s="27"/>
      <c r="D78" s="182"/>
      <c r="E78" s="182"/>
      <c r="F78" s="47"/>
      <c r="G78" s="27"/>
      <c r="H78" s="182"/>
      <c r="I78" s="182"/>
      <c r="J78" s="47"/>
      <c r="K78" s="27"/>
      <c r="L78" s="182"/>
      <c r="M78" s="182"/>
      <c r="N78" s="47"/>
      <c r="O78" s="27"/>
      <c r="P78" s="182"/>
      <c r="Q78" s="182"/>
      <c r="R78" s="47"/>
      <c r="S78" s="27"/>
      <c r="T78" s="182"/>
      <c r="U78" s="182"/>
      <c r="V78" s="47"/>
      <c r="W78" s="27"/>
      <c r="X78" s="182"/>
      <c r="Y78" s="182"/>
      <c r="Z78" s="47"/>
      <c r="AA78" s="27"/>
      <c r="AB78" s="182"/>
      <c r="AC78" s="182"/>
      <c r="AD78" s="47"/>
    </row>
    <row r="79" spans="1:30">
      <c r="A79" s="15"/>
      <c r="B79" s="183" t="s">
        <v>82</v>
      </c>
      <c r="C79" s="33"/>
      <c r="D79" s="188" t="s">
        <v>200</v>
      </c>
      <c r="E79" s="186">
        <v>85020</v>
      </c>
      <c r="F79" s="54"/>
      <c r="G79" s="33"/>
      <c r="H79" s="188" t="s">
        <v>200</v>
      </c>
      <c r="I79" s="186">
        <v>7347</v>
      </c>
      <c r="J79" s="54"/>
      <c r="K79" s="33"/>
      <c r="L79" s="188" t="s">
        <v>200</v>
      </c>
      <c r="M79" s="186">
        <v>2352</v>
      </c>
      <c r="N79" s="54"/>
      <c r="O79" s="33"/>
      <c r="P79" s="188" t="s">
        <v>200</v>
      </c>
      <c r="Q79" s="186">
        <v>17138</v>
      </c>
      <c r="R79" s="54"/>
      <c r="S79" s="33"/>
      <c r="T79" s="188" t="s">
        <v>200</v>
      </c>
      <c r="U79" s="186">
        <v>26837</v>
      </c>
      <c r="V79" s="54"/>
      <c r="W79" s="33"/>
      <c r="X79" s="188" t="s">
        <v>200</v>
      </c>
      <c r="Y79" s="184" t="s">
        <v>549</v>
      </c>
      <c r="Z79" s="188" t="s">
        <v>202</v>
      </c>
      <c r="AA79" s="33"/>
      <c r="AB79" s="188" t="s">
        <v>200</v>
      </c>
      <c r="AC79" s="186">
        <v>91372</v>
      </c>
      <c r="AD79" s="54"/>
    </row>
    <row r="80" spans="1:30" ht="15.75" thickBot="1">
      <c r="A80" s="15"/>
      <c r="B80" s="183"/>
      <c r="C80" s="33"/>
      <c r="D80" s="190"/>
      <c r="E80" s="191"/>
      <c r="F80" s="59"/>
      <c r="G80" s="33"/>
      <c r="H80" s="190"/>
      <c r="I80" s="191"/>
      <c r="J80" s="59"/>
      <c r="K80" s="33"/>
      <c r="L80" s="190"/>
      <c r="M80" s="191"/>
      <c r="N80" s="59"/>
      <c r="O80" s="33"/>
      <c r="P80" s="190"/>
      <c r="Q80" s="191"/>
      <c r="R80" s="59"/>
      <c r="S80" s="33"/>
      <c r="T80" s="190"/>
      <c r="U80" s="191"/>
      <c r="V80" s="59"/>
      <c r="W80" s="33"/>
      <c r="X80" s="190"/>
      <c r="Y80" s="192"/>
      <c r="Z80" s="190"/>
      <c r="AA80" s="33"/>
      <c r="AB80" s="190"/>
      <c r="AC80" s="191"/>
      <c r="AD80" s="59"/>
    </row>
    <row r="81" spans="1:30" ht="15.75" thickTop="1">
      <c r="A81" s="15"/>
      <c r="B81" s="179" t="s">
        <v>89</v>
      </c>
      <c r="C81" s="27"/>
      <c r="D81" s="193" t="s">
        <v>200</v>
      </c>
      <c r="E81" s="195">
        <v>5512</v>
      </c>
      <c r="F81" s="61"/>
      <c r="G81" s="27"/>
      <c r="H81" s="193" t="s">
        <v>200</v>
      </c>
      <c r="I81" s="197">
        <v>731</v>
      </c>
      <c r="J81" s="61"/>
      <c r="K81" s="27"/>
      <c r="L81" s="193" t="s">
        <v>200</v>
      </c>
      <c r="M81" s="197">
        <v>450</v>
      </c>
      <c r="N81" s="61"/>
      <c r="O81" s="27"/>
      <c r="P81" s="193" t="s">
        <v>200</v>
      </c>
      <c r="Q81" s="197">
        <v>478</v>
      </c>
      <c r="R81" s="61"/>
      <c r="S81" s="27"/>
      <c r="T81" s="193" t="s">
        <v>200</v>
      </c>
      <c r="U81" s="195">
        <v>1659</v>
      </c>
      <c r="V81" s="61"/>
      <c r="W81" s="27"/>
      <c r="X81" s="193" t="s">
        <v>200</v>
      </c>
      <c r="Y81" s="197" t="s">
        <v>216</v>
      </c>
      <c r="Z81" s="61"/>
      <c r="AA81" s="27"/>
      <c r="AB81" s="193" t="s">
        <v>200</v>
      </c>
      <c r="AC81" s="195">
        <v>7171</v>
      </c>
      <c r="AD81" s="61"/>
    </row>
    <row r="82" spans="1:30">
      <c r="A82" s="15"/>
      <c r="B82" s="179"/>
      <c r="C82" s="27"/>
      <c r="D82" s="194"/>
      <c r="E82" s="196"/>
      <c r="F82" s="115"/>
      <c r="G82" s="27"/>
      <c r="H82" s="194"/>
      <c r="I82" s="198"/>
      <c r="J82" s="115"/>
      <c r="K82" s="27"/>
      <c r="L82" s="194"/>
      <c r="M82" s="198"/>
      <c r="N82" s="115"/>
      <c r="O82" s="27"/>
      <c r="P82" s="194"/>
      <c r="Q82" s="198"/>
      <c r="R82" s="115"/>
      <c r="S82" s="27"/>
      <c r="T82" s="199"/>
      <c r="U82" s="177"/>
      <c r="V82" s="27"/>
      <c r="W82" s="27"/>
      <c r="X82" s="194"/>
      <c r="Y82" s="198"/>
      <c r="Z82" s="115"/>
      <c r="AA82" s="27"/>
      <c r="AB82" s="199"/>
      <c r="AC82" s="177"/>
      <c r="AD82" s="27"/>
    </row>
    <row r="83" spans="1:30">
      <c r="A83" s="15"/>
      <c r="B83" s="183" t="s">
        <v>90</v>
      </c>
      <c r="C83" s="33"/>
      <c r="D83" s="108" t="s">
        <v>216</v>
      </c>
      <c r="E83" s="108"/>
      <c r="F83" s="33"/>
      <c r="G83" s="33"/>
      <c r="H83" s="108" t="s">
        <v>216</v>
      </c>
      <c r="I83" s="108"/>
      <c r="J83" s="33"/>
      <c r="K83" s="33"/>
      <c r="L83" s="108" t="s">
        <v>216</v>
      </c>
      <c r="M83" s="108"/>
      <c r="N83" s="33"/>
      <c r="O83" s="33"/>
      <c r="P83" s="108" t="s">
        <v>216</v>
      </c>
      <c r="Q83" s="108"/>
      <c r="R83" s="33"/>
      <c r="S83" s="33"/>
      <c r="T83" s="108" t="s">
        <v>216</v>
      </c>
      <c r="U83" s="108"/>
      <c r="V83" s="33"/>
      <c r="W83" s="33"/>
      <c r="X83" s="108" t="s">
        <v>550</v>
      </c>
      <c r="Y83" s="108"/>
      <c r="Z83" s="107" t="s">
        <v>202</v>
      </c>
      <c r="AA83" s="33"/>
      <c r="AB83" s="108" t="s">
        <v>550</v>
      </c>
      <c r="AC83" s="108"/>
      <c r="AD83" s="107" t="s">
        <v>202</v>
      </c>
    </row>
    <row r="84" spans="1:30" ht="15.75" thickBot="1">
      <c r="A84" s="15"/>
      <c r="B84" s="183"/>
      <c r="C84" s="33"/>
      <c r="D84" s="109"/>
      <c r="E84" s="109"/>
      <c r="F84" s="42"/>
      <c r="G84" s="33"/>
      <c r="H84" s="109"/>
      <c r="I84" s="109"/>
      <c r="J84" s="42"/>
      <c r="K84" s="33"/>
      <c r="L84" s="109"/>
      <c r="M84" s="109"/>
      <c r="N84" s="42"/>
      <c r="O84" s="33"/>
      <c r="P84" s="109"/>
      <c r="Q84" s="109"/>
      <c r="R84" s="42"/>
      <c r="S84" s="33"/>
      <c r="T84" s="109"/>
      <c r="U84" s="109"/>
      <c r="V84" s="42"/>
      <c r="W84" s="33"/>
      <c r="X84" s="109"/>
      <c r="Y84" s="109"/>
      <c r="Z84" s="200"/>
      <c r="AA84" s="33"/>
      <c r="AB84" s="109"/>
      <c r="AC84" s="109"/>
      <c r="AD84" s="200"/>
    </row>
    <row r="85" spans="1:30">
      <c r="A85" s="15"/>
      <c r="B85" s="179" t="s">
        <v>91</v>
      </c>
      <c r="C85" s="27"/>
      <c r="D85" s="110" t="s">
        <v>200</v>
      </c>
      <c r="E85" s="180">
        <v>5512</v>
      </c>
      <c r="F85" s="31"/>
      <c r="G85" s="27"/>
      <c r="H85" s="110" t="s">
        <v>200</v>
      </c>
      <c r="I85" s="112">
        <v>731</v>
      </c>
      <c r="J85" s="31"/>
      <c r="K85" s="27"/>
      <c r="L85" s="110" t="s">
        <v>200</v>
      </c>
      <c r="M85" s="112">
        <v>450</v>
      </c>
      <c r="N85" s="31"/>
      <c r="O85" s="27"/>
      <c r="P85" s="110" t="s">
        <v>200</v>
      </c>
      <c r="Q85" s="112">
        <v>478</v>
      </c>
      <c r="R85" s="31"/>
      <c r="S85" s="27"/>
      <c r="T85" s="110" t="s">
        <v>200</v>
      </c>
      <c r="U85" s="180">
        <v>1659</v>
      </c>
      <c r="V85" s="31"/>
      <c r="W85" s="27"/>
      <c r="X85" s="110" t="s">
        <v>200</v>
      </c>
      <c r="Y85" s="112" t="s">
        <v>550</v>
      </c>
      <c r="Z85" s="110" t="s">
        <v>202</v>
      </c>
      <c r="AA85" s="27"/>
      <c r="AB85" s="110" t="s">
        <v>200</v>
      </c>
      <c r="AC85" s="180">
        <v>6639</v>
      </c>
      <c r="AD85" s="31"/>
    </row>
    <row r="86" spans="1:30" ht="15.75" thickBot="1">
      <c r="A86" s="15"/>
      <c r="B86" s="179"/>
      <c r="C86" s="27"/>
      <c r="D86" s="111"/>
      <c r="E86" s="201"/>
      <c r="F86" s="75"/>
      <c r="G86" s="27"/>
      <c r="H86" s="111"/>
      <c r="I86" s="113"/>
      <c r="J86" s="75"/>
      <c r="K86" s="27"/>
      <c r="L86" s="111"/>
      <c r="M86" s="113"/>
      <c r="N86" s="75"/>
      <c r="O86" s="27"/>
      <c r="P86" s="111"/>
      <c r="Q86" s="113"/>
      <c r="R86" s="75"/>
      <c r="S86" s="27"/>
      <c r="T86" s="111"/>
      <c r="U86" s="201"/>
      <c r="V86" s="75"/>
      <c r="W86" s="27"/>
      <c r="X86" s="111"/>
      <c r="Y86" s="113"/>
      <c r="Z86" s="111"/>
      <c r="AA86" s="27"/>
      <c r="AB86" s="111"/>
      <c r="AC86" s="201"/>
      <c r="AD86" s="75"/>
    </row>
    <row r="87" spans="1:30" ht="15.75" thickTop="1">
      <c r="A87" s="15"/>
      <c r="B87" s="203" t="s">
        <v>312</v>
      </c>
      <c r="C87" s="33"/>
      <c r="D87" s="79"/>
      <c r="E87" s="79"/>
      <c r="F87" s="79"/>
      <c r="G87" s="33"/>
      <c r="H87" s="79"/>
      <c r="I87" s="79"/>
      <c r="J87" s="79"/>
      <c r="K87" s="33"/>
      <c r="L87" s="79"/>
      <c r="M87" s="79"/>
      <c r="N87" s="79"/>
      <c r="O87" s="33"/>
      <c r="P87" s="79"/>
      <c r="Q87" s="79"/>
      <c r="R87" s="79"/>
      <c r="S87" s="33"/>
      <c r="T87" s="79"/>
      <c r="U87" s="79"/>
      <c r="V87" s="79"/>
      <c r="W87" s="33"/>
      <c r="X87" s="79"/>
      <c r="Y87" s="79"/>
      <c r="Z87" s="79"/>
      <c r="AA87" s="33"/>
      <c r="AB87" s="79"/>
      <c r="AC87" s="79"/>
      <c r="AD87" s="79"/>
    </row>
    <row r="88" spans="1:30">
      <c r="A88" s="15"/>
      <c r="B88" s="204">
        <v>41182</v>
      </c>
      <c r="C88" s="33"/>
      <c r="D88" s="33"/>
      <c r="E88" s="33"/>
      <c r="F88" s="33"/>
      <c r="G88" s="33"/>
      <c r="H88" s="33"/>
      <c r="I88" s="33"/>
      <c r="J88" s="33"/>
      <c r="K88" s="33"/>
      <c r="L88" s="33"/>
      <c r="M88" s="33"/>
      <c r="N88" s="33"/>
      <c r="O88" s="33"/>
      <c r="P88" s="33"/>
      <c r="Q88" s="33"/>
      <c r="R88" s="33"/>
      <c r="S88" s="33"/>
      <c r="T88" s="33"/>
      <c r="U88" s="33"/>
      <c r="V88" s="33"/>
      <c r="W88" s="33"/>
      <c r="X88" s="33"/>
      <c r="Y88" s="33"/>
      <c r="Z88" s="33"/>
      <c r="AA88" s="33"/>
      <c r="AB88" s="33"/>
      <c r="AC88" s="33"/>
      <c r="AD88" s="33"/>
    </row>
    <row r="89" spans="1:30">
      <c r="A89" s="15"/>
      <c r="B89" s="167" t="s">
        <v>542</v>
      </c>
      <c r="C89" s="13"/>
      <c r="D89" s="27"/>
      <c r="E89" s="27"/>
      <c r="F89" s="27"/>
      <c r="G89" s="13"/>
      <c r="H89" s="27"/>
      <c r="I89" s="27"/>
      <c r="J89" s="27"/>
      <c r="K89" s="13"/>
      <c r="L89" s="27"/>
      <c r="M89" s="27"/>
      <c r="N89" s="27"/>
      <c r="O89" s="13"/>
      <c r="P89" s="27"/>
      <c r="Q89" s="27"/>
      <c r="R89" s="27"/>
      <c r="S89" s="13"/>
      <c r="T89" s="27"/>
      <c r="U89" s="27"/>
      <c r="V89" s="27"/>
      <c r="W89" s="13"/>
      <c r="X89" s="27"/>
      <c r="Y89" s="27"/>
      <c r="Z89" s="27"/>
      <c r="AA89" s="13"/>
      <c r="AB89" s="27"/>
      <c r="AC89" s="27"/>
      <c r="AD89" s="27"/>
    </row>
    <row r="90" spans="1:30">
      <c r="A90" s="15"/>
      <c r="B90" s="176" t="s">
        <v>78</v>
      </c>
      <c r="C90" s="27"/>
      <c r="D90" s="199" t="s">
        <v>200</v>
      </c>
      <c r="E90" s="177">
        <v>72592</v>
      </c>
      <c r="F90" s="27"/>
      <c r="G90" s="27"/>
      <c r="H90" s="199" t="s">
        <v>200</v>
      </c>
      <c r="I90" s="177">
        <v>1288</v>
      </c>
      <c r="J90" s="27"/>
      <c r="K90" s="27"/>
      <c r="L90" s="199" t="s">
        <v>200</v>
      </c>
      <c r="M90" s="178" t="s">
        <v>216</v>
      </c>
      <c r="N90" s="27"/>
      <c r="O90" s="27"/>
      <c r="P90" s="199" t="s">
        <v>200</v>
      </c>
      <c r="Q90" s="178" t="s">
        <v>216</v>
      </c>
      <c r="R90" s="27"/>
      <c r="S90" s="27"/>
      <c r="T90" s="199" t="s">
        <v>200</v>
      </c>
      <c r="U90" s="177">
        <v>1288</v>
      </c>
      <c r="V90" s="27"/>
      <c r="W90" s="27"/>
      <c r="X90" s="199" t="s">
        <v>200</v>
      </c>
      <c r="Y90" s="178" t="s">
        <v>216</v>
      </c>
      <c r="Z90" s="27"/>
      <c r="AA90" s="27"/>
      <c r="AB90" s="199" t="s">
        <v>200</v>
      </c>
      <c r="AC90" s="177">
        <v>73880</v>
      </c>
      <c r="AD90" s="27"/>
    </row>
    <row r="91" spans="1:30">
      <c r="A91" s="15"/>
      <c r="B91" s="176"/>
      <c r="C91" s="27"/>
      <c r="D91" s="199"/>
      <c r="E91" s="177"/>
      <c r="F91" s="27"/>
      <c r="G91" s="27"/>
      <c r="H91" s="199"/>
      <c r="I91" s="177"/>
      <c r="J91" s="27"/>
      <c r="K91" s="27"/>
      <c r="L91" s="199"/>
      <c r="M91" s="178"/>
      <c r="N91" s="27"/>
      <c r="O91" s="27"/>
      <c r="P91" s="199"/>
      <c r="Q91" s="178"/>
      <c r="R91" s="27"/>
      <c r="S91" s="27"/>
      <c r="T91" s="199"/>
      <c r="U91" s="177"/>
      <c r="V91" s="27"/>
      <c r="W91" s="27"/>
      <c r="X91" s="199"/>
      <c r="Y91" s="178"/>
      <c r="Z91" s="27"/>
      <c r="AA91" s="27"/>
      <c r="AB91" s="199"/>
      <c r="AC91" s="177"/>
      <c r="AD91" s="27"/>
    </row>
    <row r="92" spans="1:30">
      <c r="A92" s="15"/>
      <c r="B92" s="174" t="s">
        <v>79</v>
      </c>
      <c r="C92" s="33"/>
      <c r="D92" s="175">
        <v>3558</v>
      </c>
      <c r="E92" s="175"/>
      <c r="F92" s="33"/>
      <c r="G92" s="33"/>
      <c r="H92" s="108">
        <v>565</v>
      </c>
      <c r="I92" s="108"/>
      <c r="J92" s="33"/>
      <c r="K92" s="33"/>
      <c r="L92" s="175">
        <v>1231</v>
      </c>
      <c r="M92" s="175"/>
      <c r="N92" s="33"/>
      <c r="O92" s="33"/>
      <c r="P92" s="108">
        <v>61</v>
      </c>
      <c r="Q92" s="108"/>
      <c r="R92" s="33"/>
      <c r="S92" s="33"/>
      <c r="T92" s="175">
        <v>1857</v>
      </c>
      <c r="U92" s="175"/>
      <c r="V92" s="33"/>
      <c r="W92" s="33"/>
      <c r="X92" s="108" t="s">
        <v>216</v>
      </c>
      <c r="Y92" s="108"/>
      <c r="Z92" s="33"/>
      <c r="AA92" s="33"/>
      <c r="AB92" s="175">
        <v>5415</v>
      </c>
      <c r="AC92" s="175"/>
      <c r="AD92" s="33"/>
    </row>
    <row r="93" spans="1:30">
      <c r="A93" s="15"/>
      <c r="B93" s="174"/>
      <c r="C93" s="33"/>
      <c r="D93" s="175"/>
      <c r="E93" s="175"/>
      <c r="F93" s="33"/>
      <c r="G93" s="33"/>
      <c r="H93" s="108"/>
      <c r="I93" s="108"/>
      <c r="J93" s="33"/>
      <c r="K93" s="33"/>
      <c r="L93" s="175"/>
      <c r="M93" s="175"/>
      <c r="N93" s="33"/>
      <c r="O93" s="33"/>
      <c r="P93" s="108"/>
      <c r="Q93" s="108"/>
      <c r="R93" s="33"/>
      <c r="S93" s="33"/>
      <c r="T93" s="175"/>
      <c r="U93" s="175"/>
      <c r="V93" s="33"/>
      <c r="W93" s="33"/>
      <c r="X93" s="108"/>
      <c r="Y93" s="108"/>
      <c r="Z93" s="33"/>
      <c r="AA93" s="33"/>
      <c r="AB93" s="175"/>
      <c r="AC93" s="175"/>
      <c r="AD93" s="33"/>
    </row>
    <row r="94" spans="1:30">
      <c r="A94" s="15"/>
      <c r="B94" s="176" t="s">
        <v>80</v>
      </c>
      <c r="C94" s="27"/>
      <c r="D94" s="178" t="s">
        <v>216</v>
      </c>
      <c r="E94" s="178"/>
      <c r="F94" s="27"/>
      <c r="G94" s="27"/>
      <c r="H94" s="178">
        <v>17</v>
      </c>
      <c r="I94" s="178"/>
      <c r="J94" s="27"/>
      <c r="K94" s="27"/>
      <c r="L94" s="178">
        <v>48</v>
      </c>
      <c r="M94" s="178"/>
      <c r="N94" s="27"/>
      <c r="O94" s="27"/>
      <c r="P94" s="177">
        <v>1994</v>
      </c>
      <c r="Q94" s="177"/>
      <c r="R94" s="27"/>
      <c r="S94" s="27"/>
      <c r="T94" s="177">
        <v>2059</v>
      </c>
      <c r="U94" s="177"/>
      <c r="V94" s="27"/>
      <c r="W94" s="27"/>
      <c r="X94" s="178" t="s">
        <v>216</v>
      </c>
      <c r="Y94" s="178"/>
      <c r="Z94" s="27"/>
      <c r="AA94" s="27"/>
      <c r="AB94" s="177">
        <v>2059</v>
      </c>
      <c r="AC94" s="177"/>
      <c r="AD94" s="27"/>
    </row>
    <row r="95" spans="1:30" ht="15.75" thickBot="1">
      <c r="A95" s="15"/>
      <c r="B95" s="176"/>
      <c r="C95" s="27"/>
      <c r="D95" s="182"/>
      <c r="E95" s="182"/>
      <c r="F95" s="47"/>
      <c r="G95" s="27"/>
      <c r="H95" s="182"/>
      <c r="I95" s="182"/>
      <c r="J95" s="47"/>
      <c r="K95" s="27"/>
      <c r="L95" s="182"/>
      <c r="M95" s="182"/>
      <c r="N95" s="47"/>
      <c r="O95" s="27"/>
      <c r="P95" s="181"/>
      <c r="Q95" s="181"/>
      <c r="R95" s="47"/>
      <c r="S95" s="27"/>
      <c r="T95" s="181"/>
      <c r="U95" s="181"/>
      <c r="V95" s="47"/>
      <c r="W95" s="27"/>
      <c r="X95" s="182"/>
      <c r="Y95" s="182"/>
      <c r="Z95" s="47"/>
      <c r="AA95" s="27"/>
      <c r="AB95" s="181"/>
      <c r="AC95" s="181"/>
      <c r="AD95" s="47"/>
    </row>
    <row r="96" spans="1:30">
      <c r="A96" s="15"/>
      <c r="B96" s="183" t="s">
        <v>543</v>
      </c>
      <c r="C96" s="33"/>
      <c r="D96" s="186">
        <v>76150</v>
      </c>
      <c r="E96" s="186"/>
      <c r="F96" s="54"/>
      <c r="G96" s="33"/>
      <c r="H96" s="186">
        <v>1870</v>
      </c>
      <c r="I96" s="186"/>
      <c r="J96" s="54"/>
      <c r="K96" s="33"/>
      <c r="L96" s="186">
        <v>1279</v>
      </c>
      <c r="M96" s="186"/>
      <c r="N96" s="54"/>
      <c r="O96" s="33"/>
      <c r="P96" s="186">
        <v>2055</v>
      </c>
      <c r="Q96" s="186"/>
      <c r="R96" s="54"/>
      <c r="S96" s="33"/>
      <c r="T96" s="186">
        <v>5204</v>
      </c>
      <c r="U96" s="186"/>
      <c r="V96" s="54"/>
      <c r="W96" s="33"/>
      <c r="X96" s="184" t="s">
        <v>216</v>
      </c>
      <c r="Y96" s="184"/>
      <c r="Z96" s="54"/>
      <c r="AA96" s="33"/>
      <c r="AB96" s="186">
        <v>81354</v>
      </c>
      <c r="AC96" s="186"/>
      <c r="AD96" s="54"/>
    </row>
    <row r="97" spans="1:30" ht="15.75" thickBot="1">
      <c r="A97" s="15"/>
      <c r="B97" s="183"/>
      <c r="C97" s="33"/>
      <c r="D97" s="205"/>
      <c r="E97" s="205"/>
      <c r="F97" s="42"/>
      <c r="G97" s="33"/>
      <c r="H97" s="205"/>
      <c r="I97" s="205"/>
      <c r="J97" s="42"/>
      <c r="K97" s="33"/>
      <c r="L97" s="205"/>
      <c r="M97" s="205"/>
      <c r="N97" s="42"/>
      <c r="O97" s="33"/>
      <c r="P97" s="205"/>
      <c r="Q97" s="205"/>
      <c r="R97" s="42"/>
      <c r="S97" s="33"/>
      <c r="T97" s="205"/>
      <c r="U97" s="205"/>
      <c r="V97" s="42"/>
      <c r="W97" s="33"/>
      <c r="X97" s="109"/>
      <c r="Y97" s="109"/>
      <c r="Z97" s="42"/>
      <c r="AA97" s="33"/>
      <c r="AB97" s="205"/>
      <c r="AC97" s="205"/>
      <c r="AD97" s="42"/>
    </row>
    <row r="98" spans="1:30">
      <c r="A98" s="15"/>
      <c r="B98" s="179" t="s">
        <v>544</v>
      </c>
      <c r="C98" s="27"/>
      <c r="D98" s="112" t="s">
        <v>216</v>
      </c>
      <c r="E98" s="112"/>
      <c r="F98" s="31"/>
      <c r="G98" s="27"/>
      <c r="H98" s="180">
        <v>4064</v>
      </c>
      <c r="I98" s="180"/>
      <c r="J98" s="31"/>
      <c r="K98" s="27"/>
      <c r="L98" s="112">
        <v>781</v>
      </c>
      <c r="M98" s="112"/>
      <c r="N98" s="31"/>
      <c r="O98" s="27"/>
      <c r="P98" s="180">
        <v>11725</v>
      </c>
      <c r="Q98" s="180"/>
      <c r="R98" s="31"/>
      <c r="S98" s="27"/>
      <c r="T98" s="180">
        <v>16570</v>
      </c>
      <c r="U98" s="180"/>
      <c r="V98" s="31"/>
      <c r="W98" s="27"/>
      <c r="X98" s="112" t="s">
        <v>551</v>
      </c>
      <c r="Y98" s="112"/>
      <c r="Z98" s="110" t="s">
        <v>202</v>
      </c>
      <c r="AA98" s="27"/>
      <c r="AB98" s="112" t="s">
        <v>216</v>
      </c>
      <c r="AC98" s="112"/>
      <c r="AD98" s="31"/>
    </row>
    <row r="99" spans="1:30">
      <c r="A99" s="15"/>
      <c r="B99" s="179"/>
      <c r="C99" s="27"/>
      <c r="D99" s="198"/>
      <c r="E99" s="198"/>
      <c r="F99" s="115"/>
      <c r="G99" s="27"/>
      <c r="H99" s="196"/>
      <c r="I99" s="196"/>
      <c r="J99" s="115"/>
      <c r="K99" s="27"/>
      <c r="L99" s="198"/>
      <c r="M99" s="198"/>
      <c r="N99" s="115"/>
      <c r="O99" s="27"/>
      <c r="P99" s="196"/>
      <c r="Q99" s="196"/>
      <c r="R99" s="115"/>
      <c r="S99" s="27"/>
      <c r="T99" s="177"/>
      <c r="U99" s="177"/>
      <c r="V99" s="27"/>
      <c r="W99" s="27"/>
      <c r="X99" s="198"/>
      <c r="Y99" s="198"/>
      <c r="Z99" s="194"/>
      <c r="AA99" s="27"/>
      <c r="AB99" s="178"/>
      <c r="AC99" s="178"/>
      <c r="AD99" s="27"/>
    </row>
    <row r="100" spans="1:30">
      <c r="A100" s="15"/>
      <c r="B100" s="183" t="s">
        <v>81</v>
      </c>
      <c r="C100" s="33"/>
      <c r="D100" s="108">
        <v>411</v>
      </c>
      <c r="E100" s="108"/>
      <c r="F100" s="33"/>
      <c r="G100" s="33"/>
      <c r="H100" s="108">
        <v>84</v>
      </c>
      <c r="I100" s="108"/>
      <c r="J100" s="33"/>
      <c r="K100" s="33"/>
      <c r="L100" s="108" t="s">
        <v>216</v>
      </c>
      <c r="M100" s="108"/>
      <c r="N100" s="33"/>
      <c r="O100" s="33"/>
      <c r="P100" s="108" t="s">
        <v>216</v>
      </c>
      <c r="Q100" s="108"/>
      <c r="R100" s="33"/>
      <c r="S100" s="33"/>
      <c r="T100" s="108">
        <v>84</v>
      </c>
      <c r="U100" s="108"/>
      <c r="V100" s="33"/>
      <c r="W100" s="33"/>
      <c r="X100" s="108" t="s">
        <v>216</v>
      </c>
      <c r="Y100" s="108"/>
      <c r="Z100" s="33"/>
      <c r="AA100" s="33"/>
      <c r="AB100" s="108">
        <v>495</v>
      </c>
      <c r="AC100" s="108"/>
      <c r="AD100" s="33"/>
    </row>
    <row r="101" spans="1:30" ht="15.75" thickBot="1">
      <c r="A101" s="15"/>
      <c r="B101" s="183"/>
      <c r="C101" s="33"/>
      <c r="D101" s="109"/>
      <c r="E101" s="109"/>
      <c r="F101" s="42"/>
      <c r="G101" s="33"/>
      <c r="H101" s="109"/>
      <c r="I101" s="109"/>
      <c r="J101" s="42"/>
      <c r="K101" s="33"/>
      <c r="L101" s="109"/>
      <c r="M101" s="109"/>
      <c r="N101" s="42"/>
      <c r="O101" s="33"/>
      <c r="P101" s="109"/>
      <c r="Q101" s="109"/>
      <c r="R101" s="42"/>
      <c r="S101" s="33"/>
      <c r="T101" s="109"/>
      <c r="U101" s="109"/>
      <c r="V101" s="42"/>
      <c r="W101" s="33"/>
      <c r="X101" s="109"/>
      <c r="Y101" s="109"/>
      <c r="Z101" s="42"/>
      <c r="AA101" s="33"/>
      <c r="AB101" s="109"/>
      <c r="AC101" s="109"/>
      <c r="AD101" s="42"/>
    </row>
    <row r="102" spans="1:30">
      <c r="A102" s="15"/>
      <c r="B102" s="179" t="s">
        <v>82</v>
      </c>
      <c r="C102" s="27"/>
      <c r="D102" s="110" t="s">
        <v>200</v>
      </c>
      <c r="E102" s="180">
        <v>76561</v>
      </c>
      <c r="F102" s="31"/>
      <c r="G102" s="27"/>
      <c r="H102" s="110" t="s">
        <v>200</v>
      </c>
      <c r="I102" s="180">
        <v>6018</v>
      </c>
      <c r="J102" s="31"/>
      <c r="K102" s="27"/>
      <c r="L102" s="110" t="s">
        <v>200</v>
      </c>
      <c r="M102" s="180">
        <v>2060</v>
      </c>
      <c r="N102" s="31"/>
      <c r="O102" s="27"/>
      <c r="P102" s="110" t="s">
        <v>200</v>
      </c>
      <c r="Q102" s="180">
        <v>13780</v>
      </c>
      <c r="R102" s="31"/>
      <c r="S102" s="27"/>
      <c r="T102" s="110" t="s">
        <v>200</v>
      </c>
      <c r="U102" s="180">
        <v>21858</v>
      </c>
      <c r="V102" s="31"/>
      <c r="W102" s="27"/>
      <c r="X102" s="110" t="s">
        <v>200</v>
      </c>
      <c r="Y102" s="112" t="s">
        <v>551</v>
      </c>
      <c r="Z102" s="110" t="s">
        <v>202</v>
      </c>
      <c r="AA102" s="27"/>
      <c r="AB102" s="110" t="s">
        <v>200</v>
      </c>
      <c r="AC102" s="180">
        <v>81849</v>
      </c>
      <c r="AD102" s="31"/>
    </row>
    <row r="103" spans="1:30" ht="15.75" thickBot="1">
      <c r="A103" s="15"/>
      <c r="B103" s="179"/>
      <c r="C103" s="27"/>
      <c r="D103" s="111"/>
      <c r="E103" s="201"/>
      <c r="F103" s="75"/>
      <c r="G103" s="27"/>
      <c r="H103" s="111"/>
      <c r="I103" s="201"/>
      <c r="J103" s="75"/>
      <c r="K103" s="27"/>
      <c r="L103" s="111"/>
      <c r="M103" s="201"/>
      <c r="N103" s="75"/>
      <c r="O103" s="27"/>
      <c r="P103" s="111"/>
      <c r="Q103" s="201"/>
      <c r="R103" s="75"/>
      <c r="S103" s="27"/>
      <c r="T103" s="111"/>
      <c r="U103" s="201"/>
      <c r="V103" s="75"/>
      <c r="W103" s="27"/>
      <c r="X103" s="111"/>
      <c r="Y103" s="113"/>
      <c r="Z103" s="111"/>
      <c r="AA103" s="27"/>
      <c r="AB103" s="111"/>
      <c r="AC103" s="201"/>
      <c r="AD103" s="75"/>
    </row>
    <row r="104" spans="1:30" ht="15.75" thickTop="1">
      <c r="A104" s="15"/>
      <c r="B104" s="183" t="s">
        <v>89</v>
      </c>
      <c r="C104" s="33"/>
      <c r="D104" s="206" t="s">
        <v>200</v>
      </c>
      <c r="E104" s="207">
        <v>6173</v>
      </c>
      <c r="F104" s="79"/>
      <c r="G104" s="33"/>
      <c r="H104" s="206" t="s">
        <v>200</v>
      </c>
      <c r="I104" s="208">
        <v>383</v>
      </c>
      <c r="J104" s="79"/>
      <c r="K104" s="33"/>
      <c r="L104" s="206" t="s">
        <v>200</v>
      </c>
      <c r="M104" s="208">
        <v>310</v>
      </c>
      <c r="N104" s="79"/>
      <c r="O104" s="33"/>
      <c r="P104" s="206" t="s">
        <v>200</v>
      </c>
      <c r="Q104" s="208">
        <v>287</v>
      </c>
      <c r="R104" s="79"/>
      <c r="S104" s="33"/>
      <c r="T104" s="206" t="s">
        <v>200</v>
      </c>
      <c r="U104" s="208">
        <v>980</v>
      </c>
      <c r="V104" s="79"/>
      <c r="W104" s="33"/>
      <c r="X104" s="206" t="s">
        <v>200</v>
      </c>
      <c r="Y104" s="208" t="s">
        <v>216</v>
      </c>
      <c r="Z104" s="79"/>
      <c r="AA104" s="33"/>
      <c r="AB104" s="206" t="s">
        <v>200</v>
      </c>
      <c r="AC104" s="207">
        <v>7153</v>
      </c>
      <c r="AD104" s="79"/>
    </row>
    <row r="105" spans="1:30">
      <c r="A105" s="15"/>
      <c r="B105" s="183"/>
      <c r="C105" s="33"/>
      <c r="D105" s="189"/>
      <c r="E105" s="187"/>
      <c r="F105" s="65"/>
      <c r="G105" s="33"/>
      <c r="H105" s="189"/>
      <c r="I105" s="185"/>
      <c r="J105" s="65"/>
      <c r="K105" s="33"/>
      <c r="L105" s="189"/>
      <c r="M105" s="185"/>
      <c r="N105" s="65"/>
      <c r="O105" s="33"/>
      <c r="P105" s="189"/>
      <c r="Q105" s="185"/>
      <c r="R105" s="65"/>
      <c r="S105" s="33"/>
      <c r="T105" s="107"/>
      <c r="U105" s="108"/>
      <c r="V105" s="33"/>
      <c r="W105" s="33"/>
      <c r="X105" s="189"/>
      <c r="Y105" s="185"/>
      <c r="Z105" s="65"/>
      <c r="AA105" s="33"/>
      <c r="AB105" s="107"/>
      <c r="AC105" s="175"/>
      <c r="AD105" s="33"/>
    </row>
    <row r="106" spans="1:30">
      <c r="A106" s="15"/>
      <c r="B106" s="179" t="s">
        <v>90</v>
      </c>
      <c r="C106" s="27"/>
      <c r="D106" s="178" t="s">
        <v>216</v>
      </c>
      <c r="E106" s="178"/>
      <c r="F106" s="27"/>
      <c r="G106" s="27"/>
      <c r="H106" s="178" t="s">
        <v>216</v>
      </c>
      <c r="I106" s="178"/>
      <c r="J106" s="27"/>
      <c r="K106" s="27"/>
      <c r="L106" s="178" t="s">
        <v>216</v>
      </c>
      <c r="M106" s="178"/>
      <c r="N106" s="27"/>
      <c r="O106" s="27"/>
      <c r="P106" s="178" t="s">
        <v>216</v>
      </c>
      <c r="Q106" s="178"/>
      <c r="R106" s="27"/>
      <c r="S106" s="27"/>
      <c r="T106" s="178" t="s">
        <v>216</v>
      </c>
      <c r="U106" s="178"/>
      <c r="V106" s="27"/>
      <c r="W106" s="27"/>
      <c r="X106" s="178" t="s">
        <v>552</v>
      </c>
      <c r="Y106" s="178"/>
      <c r="Z106" s="199" t="s">
        <v>202</v>
      </c>
      <c r="AA106" s="27"/>
      <c r="AB106" s="178" t="s">
        <v>552</v>
      </c>
      <c r="AC106" s="178"/>
      <c r="AD106" s="199" t="s">
        <v>202</v>
      </c>
    </row>
    <row r="107" spans="1:30" ht="15.75" thickBot="1">
      <c r="A107" s="15"/>
      <c r="B107" s="179"/>
      <c r="C107" s="27"/>
      <c r="D107" s="182"/>
      <c r="E107" s="182"/>
      <c r="F107" s="47"/>
      <c r="G107" s="27"/>
      <c r="H107" s="182"/>
      <c r="I107" s="182"/>
      <c r="J107" s="47"/>
      <c r="K107" s="27"/>
      <c r="L107" s="182"/>
      <c r="M107" s="182"/>
      <c r="N107" s="47"/>
      <c r="O107" s="27"/>
      <c r="P107" s="182"/>
      <c r="Q107" s="182"/>
      <c r="R107" s="47"/>
      <c r="S107" s="27"/>
      <c r="T107" s="182"/>
      <c r="U107" s="182"/>
      <c r="V107" s="47"/>
      <c r="W107" s="27"/>
      <c r="X107" s="182"/>
      <c r="Y107" s="182"/>
      <c r="Z107" s="209"/>
      <c r="AA107" s="27"/>
      <c r="AB107" s="182"/>
      <c r="AC107" s="182"/>
      <c r="AD107" s="209"/>
    </row>
    <row r="108" spans="1:30">
      <c r="A108" s="15"/>
      <c r="B108" s="183" t="s">
        <v>91</v>
      </c>
      <c r="C108" s="33"/>
      <c r="D108" s="188" t="s">
        <v>200</v>
      </c>
      <c r="E108" s="186">
        <v>6173</v>
      </c>
      <c r="F108" s="54"/>
      <c r="G108" s="33"/>
      <c r="H108" s="188" t="s">
        <v>200</v>
      </c>
      <c r="I108" s="184">
        <v>383</v>
      </c>
      <c r="J108" s="54"/>
      <c r="K108" s="33"/>
      <c r="L108" s="188" t="s">
        <v>200</v>
      </c>
      <c r="M108" s="184">
        <v>310</v>
      </c>
      <c r="N108" s="54"/>
      <c r="O108" s="33"/>
      <c r="P108" s="188" t="s">
        <v>200</v>
      </c>
      <c r="Q108" s="184">
        <v>287</v>
      </c>
      <c r="R108" s="54"/>
      <c r="S108" s="33"/>
      <c r="T108" s="188" t="s">
        <v>200</v>
      </c>
      <c r="U108" s="184">
        <v>980</v>
      </c>
      <c r="V108" s="54"/>
      <c r="W108" s="33"/>
      <c r="X108" s="188" t="s">
        <v>200</v>
      </c>
      <c r="Y108" s="184" t="s">
        <v>552</v>
      </c>
      <c r="Z108" s="188" t="s">
        <v>202</v>
      </c>
      <c r="AA108" s="33"/>
      <c r="AB108" s="188" t="s">
        <v>200</v>
      </c>
      <c r="AC108" s="186">
        <v>6694</v>
      </c>
      <c r="AD108" s="54"/>
    </row>
    <row r="109" spans="1:30" ht="15.75" thickBot="1">
      <c r="A109" s="15"/>
      <c r="B109" s="183"/>
      <c r="C109" s="33"/>
      <c r="D109" s="190"/>
      <c r="E109" s="191"/>
      <c r="F109" s="59"/>
      <c r="G109" s="33"/>
      <c r="H109" s="190"/>
      <c r="I109" s="192"/>
      <c r="J109" s="59"/>
      <c r="K109" s="33"/>
      <c r="L109" s="190"/>
      <c r="M109" s="192"/>
      <c r="N109" s="59"/>
      <c r="O109" s="33"/>
      <c r="P109" s="190"/>
      <c r="Q109" s="192"/>
      <c r="R109" s="59"/>
      <c r="S109" s="33"/>
      <c r="T109" s="190"/>
      <c r="U109" s="192"/>
      <c r="V109" s="59"/>
      <c r="W109" s="33"/>
      <c r="X109" s="190"/>
      <c r="Y109" s="192"/>
      <c r="Z109" s="190"/>
      <c r="AA109" s="33"/>
      <c r="AB109" s="190"/>
      <c r="AC109" s="191"/>
      <c r="AD109" s="59"/>
    </row>
    <row r="110" spans="1:30" ht="15.75" thickTop="1"/>
  </sheetData>
  <mergeCells count="1127">
    <mergeCell ref="A1:A2"/>
    <mergeCell ref="B1:AD1"/>
    <mergeCell ref="B2:AD2"/>
    <mergeCell ref="B3:AD3"/>
    <mergeCell ref="A4:A109"/>
    <mergeCell ref="B4:AD4"/>
    <mergeCell ref="B5:AD5"/>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X106:Y107"/>
    <mergeCell ref="Z106:Z107"/>
    <mergeCell ref="AA106:AA107"/>
    <mergeCell ref="AB106:AC107"/>
    <mergeCell ref="AD106:AD107"/>
    <mergeCell ref="B108:B109"/>
    <mergeCell ref="C108:C109"/>
    <mergeCell ref="D108:D109"/>
    <mergeCell ref="E108:E109"/>
    <mergeCell ref="F108:F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Z104:Z105"/>
    <mergeCell ref="AA104:AA105"/>
    <mergeCell ref="AB104:AB105"/>
    <mergeCell ref="AC104:AC105"/>
    <mergeCell ref="AD104:AD105"/>
    <mergeCell ref="B106:B107"/>
    <mergeCell ref="C106:C107"/>
    <mergeCell ref="D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Y102:Y103"/>
    <mergeCell ref="Z102:Z103"/>
    <mergeCell ref="AA102:AA103"/>
    <mergeCell ref="AB102:AB103"/>
    <mergeCell ref="AC102:AC103"/>
    <mergeCell ref="AD102:AD103"/>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X100:Y101"/>
    <mergeCell ref="Z100:Z101"/>
    <mergeCell ref="AA100:AA101"/>
    <mergeCell ref="AB100:AC101"/>
    <mergeCell ref="AD100:AD101"/>
    <mergeCell ref="B102:B103"/>
    <mergeCell ref="C102:C103"/>
    <mergeCell ref="D102:D103"/>
    <mergeCell ref="E102:E103"/>
    <mergeCell ref="F102:F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X98:Y99"/>
    <mergeCell ref="Z98:Z99"/>
    <mergeCell ref="AA98:AA99"/>
    <mergeCell ref="AB98:AC99"/>
    <mergeCell ref="AD98:AD99"/>
    <mergeCell ref="B100:B101"/>
    <mergeCell ref="C100:C101"/>
    <mergeCell ref="D100:E101"/>
    <mergeCell ref="F100:F101"/>
    <mergeCell ref="G100:G101"/>
    <mergeCell ref="P98:Q99"/>
    <mergeCell ref="R98:R99"/>
    <mergeCell ref="S98:S99"/>
    <mergeCell ref="T98:U99"/>
    <mergeCell ref="V98:V99"/>
    <mergeCell ref="W98:W99"/>
    <mergeCell ref="H98:I99"/>
    <mergeCell ref="J98:J99"/>
    <mergeCell ref="K98:K99"/>
    <mergeCell ref="L98:M99"/>
    <mergeCell ref="N98:N99"/>
    <mergeCell ref="O98:O99"/>
    <mergeCell ref="X96:Y97"/>
    <mergeCell ref="Z96:Z97"/>
    <mergeCell ref="AA96:AA97"/>
    <mergeCell ref="AB96:AC97"/>
    <mergeCell ref="AD96:AD97"/>
    <mergeCell ref="B98:B99"/>
    <mergeCell ref="C98:C99"/>
    <mergeCell ref="D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X94:Y95"/>
    <mergeCell ref="Z94:Z95"/>
    <mergeCell ref="AA94:AA95"/>
    <mergeCell ref="AB94:AC95"/>
    <mergeCell ref="AD94:AD95"/>
    <mergeCell ref="B96:B97"/>
    <mergeCell ref="C96:C97"/>
    <mergeCell ref="D96:E97"/>
    <mergeCell ref="F96:F97"/>
    <mergeCell ref="G96:G97"/>
    <mergeCell ref="P94:Q95"/>
    <mergeCell ref="R94:R95"/>
    <mergeCell ref="S94:S95"/>
    <mergeCell ref="T94:U95"/>
    <mergeCell ref="V94:V95"/>
    <mergeCell ref="W94:W95"/>
    <mergeCell ref="H94:I95"/>
    <mergeCell ref="J94:J95"/>
    <mergeCell ref="K94:K95"/>
    <mergeCell ref="L94:M95"/>
    <mergeCell ref="N94:N95"/>
    <mergeCell ref="O94:O95"/>
    <mergeCell ref="X92:Y93"/>
    <mergeCell ref="Z92:Z93"/>
    <mergeCell ref="AA92:AA93"/>
    <mergeCell ref="AB92:AC93"/>
    <mergeCell ref="AD92:AD93"/>
    <mergeCell ref="B94:B95"/>
    <mergeCell ref="C94:C95"/>
    <mergeCell ref="D94:E95"/>
    <mergeCell ref="F94:F95"/>
    <mergeCell ref="G94:G95"/>
    <mergeCell ref="P92:Q93"/>
    <mergeCell ref="R92:R93"/>
    <mergeCell ref="S92:S93"/>
    <mergeCell ref="T92:U93"/>
    <mergeCell ref="V92:V93"/>
    <mergeCell ref="W92:W93"/>
    <mergeCell ref="H92:I93"/>
    <mergeCell ref="J92:J93"/>
    <mergeCell ref="K92:K93"/>
    <mergeCell ref="L92:M93"/>
    <mergeCell ref="N92:N93"/>
    <mergeCell ref="O92:O93"/>
    <mergeCell ref="Z90:Z91"/>
    <mergeCell ref="AA90:AA91"/>
    <mergeCell ref="AB90:AB91"/>
    <mergeCell ref="AC90:AC91"/>
    <mergeCell ref="AD90:AD91"/>
    <mergeCell ref="B92:B93"/>
    <mergeCell ref="C92:C93"/>
    <mergeCell ref="D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A87:AA88"/>
    <mergeCell ref="AB87:AD88"/>
    <mergeCell ref="D89:F89"/>
    <mergeCell ref="H89:J89"/>
    <mergeCell ref="L89:N89"/>
    <mergeCell ref="P89:R89"/>
    <mergeCell ref="T89:V89"/>
    <mergeCell ref="X89:Z89"/>
    <mergeCell ref="AB89:AD89"/>
    <mergeCell ref="O87:O88"/>
    <mergeCell ref="P87:R88"/>
    <mergeCell ref="S87:S88"/>
    <mergeCell ref="T87:V88"/>
    <mergeCell ref="W87:W88"/>
    <mergeCell ref="X87:Z88"/>
    <mergeCell ref="C87:C88"/>
    <mergeCell ref="D87:F88"/>
    <mergeCell ref="G87:G88"/>
    <mergeCell ref="H87:J88"/>
    <mergeCell ref="K87:K88"/>
    <mergeCell ref="L87:N88"/>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X83:Y84"/>
    <mergeCell ref="Z83:Z84"/>
    <mergeCell ref="AA83:AA84"/>
    <mergeCell ref="AB83:AC84"/>
    <mergeCell ref="AD83:AD84"/>
    <mergeCell ref="B85:B86"/>
    <mergeCell ref="C85:C86"/>
    <mergeCell ref="D85:D86"/>
    <mergeCell ref="E85:E86"/>
    <mergeCell ref="F85:F86"/>
    <mergeCell ref="P83:Q84"/>
    <mergeCell ref="R83:R84"/>
    <mergeCell ref="S83:S84"/>
    <mergeCell ref="T83:U84"/>
    <mergeCell ref="V83:V84"/>
    <mergeCell ref="W83:W84"/>
    <mergeCell ref="H83:I84"/>
    <mergeCell ref="J83:J84"/>
    <mergeCell ref="K83:K84"/>
    <mergeCell ref="L83:M84"/>
    <mergeCell ref="N83:N84"/>
    <mergeCell ref="O83:O84"/>
    <mergeCell ref="Z81:Z82"/>
    <mergeCell ref="AA81:AA82"/>
    <mergeCell ref="AB81:AB82"/>
    <mergeCell ref="AC81:AC82"/>
    <mergeCell ref="AD81:AD82"/>
    <mergeCell ref="B83:B84"/>
    <mergeCell ref="C83:C84"/>
    <mergeCell ref="D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X77:Y78"/>
    <mergeCell ref="Z77:Z78"/>
    <mergeCell ref="AA77:AA78"/>
    <mergeCell ref="AB77:AC78"/>
    <mergeCell ref="AD77:AD78"/>
    <mergeCell ref="B79:B80"/>
    <mergeCell ref="C79:C80"/>
    <mergeCell ref="D79:D80"/>
    <mergeCell ref="E79:E80"/>
    <mergeCell ref="F79:F80"/>
    <mergeCell ref="P77:Q78"/>
    <mergeCell ref="R77:R78"/>
    <mergeCell ref="S77:S78"/>
    <mergeCell ref="T77:U78"/>
    <mergeCell ref="V77:V78"/>
    <mergeCell ref="W77:W78"/>
    <mergeCell ref="H77:I78"/>
    <mergeCell ref="J77:J78"/>
    <mergeCell ref="K77:K78"/>
    <mergeCell ref="L77:M78"/>
    <mergeCell ref="N77:N78"/>
    <mergeCell ref="O77:O78"/>
    <mergeCell ref="X75:Y76"/>
    <mergeCell ref="Z75:Z76"/>
    <mergeCell ref="AA75:AA76"/>
    <mergeCell ref="AB75:AC76"/>
    <mergeCell ref="AD75:AD76"/>
    <mergeCell ref="B77:B78"/>
    <mergeCell ref="C77:C78"/>
    <mergeCell ref="D77:E78"/>
    <mergeCell ref="F77:F78"/>
    <mergeCell ref="G77:G78"/>
    <mergeCell ref="P75:Q76"/>
    <mergeCell ref="R75:R76"/>
    <mergeCell ref="S75:S76"/>
    <mergeCell ref="T75:U76"/>
    <mergeCell ref="V75:V76"/>
    <mergeCell ref="W75:W76"/>
    <mergeCell ref="H75:I76"/>
    <mergeCell ref="J75:J76"/>
    <mergeCell ref="K75:K76"/>
    <mergeCell ref="L75:M76"/>
    <mergeCell ref="N75:N76"/>
    <mergeCell ref="O75:O76"/>
    <mergeCell ref="X73:Y74"/>
    <mergeCell ref="Z73:Z74"/>
    <mergeCell ref="AA73:AA74"/>
    <mergeCell ref="AB73:AC74"/>
    <mergeCell ref="AD73:AD74"/>
    <mergeCell ref="B75:B76"/>
    <mergeCell ref="C75:C76"/>
    <mergeCell ref="D75:E76"/>
    <mergeCell ref="F75:F76"/>
    <mergeCell ref="G75:G76"/>
    <mergeCell ref="P73:Q74"/>
    <mergeCell ref="R73:R74"/>
    <mergeCell ref="S73:S74"/>
    <mergeCell ref="T73:U74"/>
    <mergeCell ref="V73:V74"/>
    <mergeCell ref="W73:W74"/>
    <mergeCell ref="H73:I74"/>
    <mergeCell ref="J73:J74"/>
    <mergeCell ref="K73:K74"/>
    <mergeCell ref="L73:M74"/>
    <mergeCell ref="N73:N74"/>
    <mergeCell ref="O73:O74"/>
    <mergeCell ref="X71:Y72"/>
    <mergeCell ref="Z71:Z72"/>
    <mergeCell ref="AA71:AA72"/>
    <mergeCell ref="AB71:AC72"/>
    <mergeCell ref="AD71:AD72"/>
    <mergeCell ref="B73:B74"/>
    <mergeCell ref="C73:C74"/>
    <mergeCell ref="D73:E74"/>
    <mergeCell ref="F73:F74"/>
    <mergeCell ref="G73:G74"/>
    <mergeCell ref="P71:Q72"/>
    <mergeCell ref="R71:R72"/>
    <mergeCell ref="S71:S72"/>
    <mergeCell ref="T71:U72"/>
    <mergeCell ref="V71:V72"/>
    <mergeCell ref="W71:W72"/>
    <mergeCell ref="H71:I72"/>
    <mergeCell ref="J71:J72"/>
    <mergeCell ref="K71:K72"/>
    <mergeCell ref="L71:M72"/>
    <mergeCell ref="N71:N72"/>
    <mergeCell ref="O71:O72"/>
    <mergeCell ref="X69:Y70"/>
    <mergeCell ref="Z69:Z70"/>
    <mergeCell ref="AA69:AA70"/>
    <mergeCell ref="AB69:AC70"/>
    <mergeCell ref="AD69:AD70"/>
    <mergeCell ref="B71:B72"/>
    <mergeCell ref="C71:C72"/>
    <mergeCell ref="D71:E72"/>
    <mergeCell ref="F71:F72"/>
    <mergeCell ref="G71:G72"/>
    <mergeCell ref="P69:Q70"/>
    <mergeCell ref="R69:R70"/>
    <mergeCell ref="S69:S70"/>
    <mergeCell ref="T69:U70"/>
    <mergeCell ref="V69:V70"/>
    <mergeCell ref="W69:W70"/>
    <mergeCell ref="H69:I70"/>
    <mergeCell ref="J69:J70"/>
    <mergeCell ref="K69:K70"/>
    <mergeCell ref="L69:M70"/>
    <mergeCell ref="N69:N70"/>
    <mergeCell ref="O69:O70"/>
    <mergeCell ref="Z67:Z68"/>
    <mergeCell ref="AA67:AA68"/>
    <mergeCell ref="AB67:AB68"/>
    <mergeCell ref="AC67:AC68"/>
    <mergeCell ref="AD67:AD68"/>
    <mergeCell ref="B69:B70"/>
    <mergeCell ref="C69:C70"/>
    <mergeCell ref="D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A64:AA65"/>
    <mergeCell ref="AB64:AD65"/>
    <mergeCell ref="D66:F66"/>
    <mergeCell ref="H66:J66"/>
    <mergeCell ref="L66:N66"/>
    <mergeCell ref="P66:R66"/>
    <mergeCell ref="T66:V66"/>
    <mergeCell ref="X66:Z66"/>
    <mergeCell ref="AB66:AD66"/>
    <mergeCell ref="O64:O65"/>
    <mergeCell ref="P64:R65"/>
    <mergeCell ref="S64:S65"/>
    <mergeCell ref="T64:V65"/>
    <mergeCell ref="W64:W65"/>
    <mergeCell ref="X64:Z65"/>
    <mergeCell ref="C64:C65"/>
    <mergeCell ref="D64:F65"/>
    <mergeCell ref="G64:G65"/>
    <mergeCell ref="H64:J65"/>
    <mergeCell ref="K64:K65"/>
    <mergeCell ref="L64:N65"/>
    <mergeCell ref="W61:W63"/>
    <mergeCell ref="X61:Z61"/>
    <mergeCell ref="X62:Z62"/>
    <mergeCell ref="X63:Z63"/>
    <mergeCell ref="AA61:AA63"/>
    <mergeCell ref="AB61:AD63"/>
    <mergeCell ref="K61:K63"/>
    <mergeCell ref="L61:N63"/>
    <mergeCell ref="O61:O63"/>
    <mergeCell ref="P61:R63"/>
    <mergeCell ref="S61:S63"/>
    <mergeCell ref="T61:V63"/>
    <mergeCell ref="B58:AD58"/>
    <mergeCell ref="D60:F60"/>
    <mergeCell ref="H60:V60"/>
    <mergeCell ref="X60:Z60"/>
    <mergeCell ref="AB60:AD60"/>
    <mergeCell ref="B61:B63"/>
    <mergeCell ref="C61:C63"/>
    <mergeCell ref="D61:F63"/>
    <mergeCell ref="G61:G63"/>
    <mergeCell ref="H61:J63"/>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X54:Y55"/>
    <mergeCell ref="Z54:Z55"/>
    <mergeCell ref="AA54:AA55"/>
    <mergeCell ref="AB54:AC55"/>
    <mergeCell ref="AD54:AD55"/>
    <mergeCell ref="B56:B57"/>
    <mergeCell ref="C56:C57"/>
    <mergeCell ref="D56:D57"/>
    <mergeCell ref="E56:E57"/>
    <mergeCell ref="F56:F57"/>
    <mergeCell ref="P54:Q55"/>
    <mergeCell ref="R54:R55"/>
    <mergeCell ref="S54:S55"/>
    <mergeCell ref="T54:U55"/>
    <mergeCell ref="V54:V55"/>
    <mergeCell ref="W54:W55"/>
    <mergeCell ref="H54:I55"/>
    <mergeCell ref="J54:J55"/>
    <mergeCell ref="K54:K55"/>
    <mergeCell ref="L54:M55"/>
    <mergeCell ref="N54:N55"/>
    <mergeCell ref="O54:O55"/>
    <mergeCell ref="Z52:Z53"/>
    <mergeCell ref="AA52:AA53"/>
    <mergeCell ref="AB52:AB53"/>
    <mergeCell ref="AC52:AC53"/>
    <mergeCell ref="AD52:AD53"/>
    <mergeCell ref="B54:B55"/>
    <mergeCell ref="C54:C55"/>
    <mergeCell ref="D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X48:Y49"/>
    <mergeCell ref="Z48:Z49"/>
    <mergeCell ref="AA48:AA49"/>
    <mergeCell ref="AB48:AC49"/>
    <mergeCell ref="AD48:AD49"/>
    <mergeCell ref="B50:B51"/>
    <mergeCell ref="C50:C51"/>
    <mergeCell ref="D50:D51"/>
    <mergeCell ref="E50:E51"/>
    <mergeCell ref="F50:F51"/>
    <mergeCell ref="P48:Q49"/>
    <mergeCell ref="R48:R49"/>
    <mergeCell ref="S48:S49"/>
    <mergeCell ref="T48:U49"/>
    <mergeCell ref="V48:V49"/>
    <mergeCell ref="W48:W49"/>
    <mergeCell ref="H48:I49"/>
    <mergeCell ref="J48:J49"/>
    <mergeCell ref="K48:K49"/>
    <mergeCell ref="L48:M49"/>
    <mergeCell ref="N48:N49"/>
    <mergeCell ref="O48:O49"/>
    <mergeCell ref="X46:Y47"/>
    <mergeCell ref="Z46:Z47"/>
    <mergeCell ref="AA46:AA47"/>
    <mergeCell ref="AB46:AC47"/>
    <mergeCell ref="AD46:AD47"/>
    <mergeCell ref="B48:B49"/>
    <mergeCell ref="C48:C49"/>
    <mergeCell ref="D48:E49"/>
    <mergeCell ref="F48:F49"/>
    <mergeCell ref="G48:G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Z38:Z39"/>
    <mergeCell ref="AA38:AA39"/>
    <mergeCell ref="AB38:AB39"/>
    <mergeCell ref="AC38:AC39"/>
    <mergeCell ref="AD38:AD39"/>
    <mergeCell ref="B40:B41"/>
    <mergeCell ref="C40:C41"/>
    <mergeCell ref="D40:E41"/>
    <mergeCell ref="F40:F41"/>
    <mergeCell ref="G40:G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5:AA36"/>
    <mergeCell ref="AB35:AD36"/>
    <mergeCell ref="D37:F37"/>
    <mergeCell ref="H37:J37"/>
    <mergeCell ref="L37:N37"/>
    <mergeCell ref="P37:R37"/>
    <mergeCell ref="T37:V37"/>
    <mergeCell ref="X37:Z37"/>
    <mergeCell ref="AB37:AD37"/>
    <mergeCell ref="O35:O36"/>
    <mergeCell ref="P35:R36"/>
    <mergeCell ref="S35:S36"/>
    <mergeCell ref="T35:V36"/>
    <mergeCell ref="W35:W36"/>
    <mergeCell ref="X35:Z36"/>
    <mergeCell ref="C35:C36"/>
    <mergeCell ref="D35:F36"/>
    <mergeCell ref="G35:G36"/>
    <mergeCell ref="H35:J36"/>
    <mergeCell ref="K35:K36"/>
    <mergeCell ref="L35:N36"/>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Z29:Z30"/>
    <mergeCell ref="AA29:AA30"/>
    <mergeCell ref="AB29:AB30"/>
    <mergeCell ref="AC29:AC30"/>
    <mergeCell ref="AD29:AD30"/>
    <mergeCell ref="B31:B32"/>
    <mergeCell ref="C31:C32"/>
    <mergeCell ref="D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X25:Y26"/>
    <mergeCell ref="Z25:Z26"/>
    <mergeCell ref="AA25:AA26"/>
    <mergeCell ref="AB25:AC26"/>
    <mergeCell ref="AD25:AD26"/>
    <mergeCell ref="B27:B28"/>
    <mergeCell ref="C27:C28"/>
    <mergeCell ref="D27:D28"/>
    <mergeCell ref="E27:E28"/>
    <mergeCell ref="F27:F28"/>
    <mergeCell ref="P25:Q26"/>
    <mergeCell ref="R25:R26"/>
    <mergeCell ref="S25:S26"/>
    <mergeCell ref="T25:U26"/>
    <mergeCell ref="V25:V26"/>
    <mergeCell ref="W25:W26"/>
    <mergeCell ref="H25:I26"/>
    <mergeCell ref="J25:J26"/>
    <mergeCell ref="K25:K26"/>
    <mergeCell ref="L25:M26"/>
    <mergeCell ref="N25:N26"/>
    <mergeCell ref="O25:O26"/>
    <mergeCell ref="X23:Y24"/>
    <mergeCell ref="Z23:Z24"/>
    <mergeCell ref="AA23:AA24"/>
    <mergeCell ref="AB23:AC24"/>
    <mergeCell ref="AD23:AD24"/>
    <mergeCell ref="B25:B26"/>
    <mergeCell ref="C25:C26"/>
    <mergeCell ref="D25:E26"/>
    <mergeCell ref="F25:F26"/>
    <mergeCell ref="G25:G26"/>
    <mergeCell ref="P23:Q24"/>
    <mergeCell ref="R23:R24"/>
    <mergeCell ref="S23:S24"/>
    <mergeCell ref="T23:U24"/>
    <mergeCell ref="V23:V24"/>
    <mergeCell ref="W23:W24"/>
    <mergeCell ref="H23:I24"/>
    <mergeCell ref="J23:J24"/>
    <mergeCell ref="K23:K24"/>
    <mergeCell ref="L23:M24"/>
    <mergeCell ref="N23:N24"/>
    <mergeCell ref="O23:O24"/>
    <mergeCell ref="X21:Y22"/>
    <mergeCell ref="Z21:Z22"/>
    <mergeCell ref="AA21:AA22"/>
    <mergeCell ref="AB21:AC22"/>
    <mergeCell ref="AD21:AD22"/>
    <mergeCell ref="B23:B24"/>
    <mergeCell ref="C23:C24"/>
    <mergeCell ref="D23:E24"/>
    <mergeCell ref="F23:F24"/>
    <mergeCell ref="G23:G24"/>
    <mergeCell ref="P21:Q22"/>
    <mergeCell ref="R21:R22"/>
    <mergeCell ref="S21:S22"/>
    <mergeCell ref="T21:U22"/>
    <mergeCell ref="V21:V22"/>
    <mergeCell ref="W21:W22"/>
    <mergeCell ref="H21:I22"/>
    <mergeCell ref="J21:J22"/>
    <mergeCell ref="K21:K22"/>
    <mergeCell ref="L21:M22"/>
    <mergeCell ref="N21:N22"/>
    <mergeCell ref="O21:O22"/>
    <mergeCell ref="X19:Y20"/>
    <mergeCell ref="Z19:Z20"/>
    <mergeCell ref="AA19:AA20"/>
    <mergeCell ref="AB19:AC20"/>
    <mergeCell ref="AD19:AD20"/>
    <mergeCell ref="B21:B22"/>
    <mergeCell ref="C21:C22"/>
    <mergeCell ref="D21:E22"/>
    <mergeCell ref="F21:F22"/>
    <mergeCell ref="G21:G22"/>
    <mergeCell ref="P19:Q20"/>
    <mergeCell ref="R19:R20"/>
    <mergeCell ref="S19:S20"/>
    <mergeCell ref="T19:U20"/>
    <mergeCell ref="V19:V20"/>
    <mergeCell ref="W19:W20"/>
    <mergeCell ref="H19:I20"/>
    <mergeCell ref="J19:J20"/>
    <mergeCell ref="K19:K20"/>
    <mergeCell ref="L19:M20"/>
    <mergeCell ref="N19:N20"/>
    <mergeCell ref="O19:O20"/>
    <mergeCell ref="X17:Y18"/>
    <mergeCell ref="Z17:Z18"/>
    <mergeCell ref="AA17:AA18"/>
    <mergeCell ref="AB17:AC18"/>
    <mergeCell ref="AD17:AD18"/>
    <mergeCell ref="B19:B20"/>
    <mergeCell ref="C19:C20"/>
    <mergeCell ref="D19:E20"/>
    <mergeCell ref="F19:F20"/>
    <mergeCell ref="G19:G20"/>
    <mergeCell ref="P17:Q18"/>
    <mergeCell ref="R17:R18"/>
    <mergeCell ref="S17:S18"/>
    <mergeCell ref="T17:U18"/>
    <mergeCell ref="V17:V18"/>
    <mergeCell ref="W17:W18"/>
    <mergeCell ref="H17:I18"/>
    <mergeCell ref="J17:J18"/>
    <mergeCell ref="K17:K18"/>
    <mergeCell ref="L17:M18"/>
    <mergeCell ref="N17:N18"/>
    <mergeCell ref="O17:O18"/>
    <mergeCell ref="Z15:Z16"/>
    <mergeCell ref="AA15:AA16"/>
    <mergeCell ref="AB15:AB16"/>
    <mergeCell ref="AC15:AC16"/>
    <mergeCell ref="AD15:AD16"/>
    <mergeCell ref="B17:B18"/>
    <mergeCell ref="C17:C18"/>
    <mergeCell ref="D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2:AA13"/>
    <mergeCell ref="AB12:AD13"/>
    <mergeCell ref="D14:F14"/>
    <mergeCell ref="H14:J14"/>
    <mergeCell ref="L14:N14"/>
    <mergeCell ref="P14:R14"/>
    <mergeCell ref="T14:V14"/>
    <mergeCell ref="X14:Z14"/>
    <mergeCell ref="AB14:AD14"/>
    <mergeCell ref="O12:O13"/>
    <mergeCell ref="P12:R13"/>
    <mergeCell ref="S12:S13"/>
    <mergeCell ref="T12:V13"/>
    <mergeCell ref="W12:W13"/>
    <mergeCell ref="X12:Z13"/>
    <mergeCell ref="C12:C13"/>
    <mergeCell ref="D12:F13"/>
    <mergeCell ref="G12:G13"/>
    <mergeCell ref="H12:J13"/>
    <mergeCell ref="K12:K13"/>
    <mergeCell ref="L12:N13"/>
    <mergeCell ref="W9:W11"/>
    <mergeCell ref="X9:Z9"/>
    <mergeCell ref="X10:Z10"/>
    <mergeCell ref="X11:Z11"/>
    <mergeCell ref="AA9:AA11"/>
    <mergeCell ref="AB9:AD11"/>
    <mergeCell ref="K9:K11"/>
    <mergeCell ref="L9:N11"/>
    <mergeCell ref="O9:O11"/>
    <mergeCell ref="P9:R11"/>
    <mergeCell ref="S9:S11"/>
    <mergeCell ref="T9:V11"/>
    <mergeCell ref="B6:AD6"/>
    <mergeCell ref="D8:F8"/>
    <mergeCell ref="H8:V8"/>
    <mergeCell ref="X8:Z8"/>
    <mergeCell ref="AB8:AD8"/>
    <mergeCell ref="B9:B11"/>
    <mergeCell ref="C9:C11"/>
    <mergeCell ref="D9:F11"/>
    <mergeCell ref="G9:G11"/>
    <mergeCell ref="H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587</v>
      </c>
      <c r="B1" s="1" t="s">
        <v>2</v>
      </c>
    </row>
    <row r="2" spans="1:2">
      <c r="A2" s="7"/>
      <c r="B2" s="1" t="s">
        <v>588</v>
      </c>
    </row>
    <row r="3" spans="1:2" ht="45">
      <c r="A3" s="2" t="s">
        <v>589</v>
      </c>
      <c r="B3" s="6">
        <v>5800</v>
      </c>
    </row>
    <row r="4" spans="1:2">
      <c r="A4" s="2" t="s">
        <v>590</v>
      </c>
      <c r="B4" s="6">
        <v>19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591</v>
      </c>
      <c r="B1" s="7" t="s">
        <v>2</v>
      </c>
      <c r="C1" s="7" t="s">
        <v>26</v>
      </c>
    </row>
    <row r="2" spans="1:3">
      <c r="A2" s="1" t="s">
        <v>25</v>
      </c>
      <c r="B2" s="7"/>
      <c r="C2" s="7"/>
    </row>
    <row r="3" spans="1:3" ht="30">
      <c r="A3" s="2" t="s">
        <v>592</v>
      </c>
      <c r="B3" s="8">
        <v>19536</v>
      </c>
      <c r="C3" s="4" t="s">
        <v>5</v>
      </c>
    </row>
    <row r="4" spans="1:3" ht="30">
      <c r="A4" s="2" t="s">
        <v>593</v>
      </c>
      <c r="B4" s="4">
        <v>817</v>
      </c>
      <c r="C4" s="4">
        <v>668</v>
      </c>
    </row>
    <row r="5" spans="1:3" ht="30">
      <c r="A5" s="2" t="s">
        <v>594</v>
      </c>
      <c r="B5" s="4">
        <v>4</v>
      </c>
      <c r="C5" s="4">
        <v>10</v>
      </c>
    </row>
    <row r="6" spans="1:3" ht="30">
      <c r="A6" s="2" t="s">
        <v>595</v>
      </c>
      <c r="B6" s="4">
        <v>-13</v>
      </c>
      <c r="C6" s="4">
        <v>-1</v>
      </c>
    </row>
    <row r="7" spans="1:3" ht="30">
      <c r="A7" s="2" t="s">
        <v>596</v>
      </c>
      <c r="B7" s="4">
        <v>808</v>
      </c>
      <c r="C7" s="4">
        <v>677</v>
      </c>
    </row>
    <row r="8" spans="1:3" ht="30">
      <c r="A8" s="2" t="s">
        <v>597</v>
      </c>
      <c r="B8" s="4">
        <v>872</v>
      </c>
      <c r="C8" s="4">
        <v>839</v>
      </c>
    </row>
    <row r="9" spans="1:3" ht="30">
      <c r="A9" s="2" t="s">
        <v>598</v>
      </c>
      <c r="B9" s="4">
        <v>3</v>
      </c>
      <c r="C9" s="4">
        <v>8</v>
      </c>
    </row>
    <row r="10" spans="1:3" ht="30">
      <c r="A10" s="2" t="s">
        <v>599</v>
      </c>
      <c r="B10" s="4">
        <v>0</v>
      </c>
      <c r="C10" s="4">
        <v>0</v>
      </c>
    </row>
    <row r="11" spans="1:3" ht="30">
      <c r="A11" s="2" t="s">
        <v>600</v>
      </c>
      <c r="B11" s="4">
        <v>875</v>
      </c>
      <c r="C11" s="4">
        <v>847</v>
      </c>
    </row>
    <row r="12" spans="1:3">
      <c r="A12" s="2" t="s">
        <v>601</v>
      </c>
      <c r="B12" s="6">
        <v>21012</v>
      </c>
      <c r="C12" s="6">
        <v>19926</v>
      </c>
    </row>
    <row r="13" spans="1:3" ht="30">
      <c r="A13" s="2" t="s">
        <v>602</v>
      </c>
      <c r="B13" s="4">
        <v>388</v>
      </c>
      <c r="C13" s="4">
        <v>833</v>
      </c>
    </row>
    <row r="14" spans="1:3" ht="30">
      <c r="A14" s="2" t="s">
        <v>603</v>
      </c>
      <c r="B14" s="4">
        <v>-181</v>
      </c>
      <c r="C14" s="4">
        <v>-9</v>
      </c>
    </row>
    <row r="15" spans="1:3">
      <c r="A15" s="2" t="s">
        <v>604</v>
      </c>
      <c r="B15" s="6">
        <v>21219</v>
      </c>
      <c r="C15" s="6">
        <v>20750</v>
      </c>
    </row>
    <row r="16" spans="1:3">
      <c r="A16" s="2" t="s">
        <v>605</v>
      </c>
      <c r="B16" s="4" t="s">
        <v>5</v>
      </c>
      <c r="C16" s="4" t="s">
        <v>5</v>
      </c>
    </row>
    <row r="17" spans="1:3" ht="30">
      <c r="A17" s="2" t="s">
        <v>606</v>
      </c>
      <c r="B17" s="6">
        <v>19323</v>
      </c>
      <c r="C17" s="6">
        <v>18419</v>
      </c>
    </row>
    <row r="18" spans="1:3" ht="30">
      <c r="A18" s="2" t="s">
        <v>607</v>
      </c>
      <c r="B18" s="4">
        <v>381</v>
      </c>
      <c r="C18" s="4">
        <v>815</v>
      </c>
    </row>
    <row r="19" spans="1:3" ht="45">
      <c r="A19" s="2" t="s">
        <v>608</v>
      </c>
      <c r="B19" s="4">
        <v>-168</v>
      </c>
      <c r="C19" s="4">
        <v>-8</v>
      </c>
    </row>
    <row r="20" spans="1:3" ht="30">
      <c r="A20" s="2" t="s">
        <v>592</v>
      </c>
      <c r="B20" s="6">
        <v>19536</v>
      </c>
      <c r="C20" s="6">
        <v>19226</v>
      </c>
    </row>
    <row r="21" spans="1:3" ht="30">
      <c r="A21" s="2" t="s">
        <v>609</v>
      </c>
      <c r="B21" s="4" t="s">
        <v>5</v>
      </c>
      <c r="C21" s="4" t="s">
        <v>5</v>
      </c>
    </row>
    <row r="22" spans="1:3" ht="30">
      <c r="A22" s="2" t="s">
        <v>606</v>
      </c>
      <c r="B22" s="6">
        <v>2466</v>
      </c>
      <c r="C22" s="6">
        <v>2501</v>
      </c>
    </row>
    <row r="23" spans="1:3" ht="30">
      <c r="A23" s="2" t="s">
        <v>607</v>
      </c>
      <c r="B23" s="4">
        <v>11</v>
      </c>
      <c r="C23" s="4">
        <v>38</v>
      </c>
    </row>
    <row r="24" spans="1:3" ht="45">
      <c r="A24" s="2" t="s">
        <v>608</v>
      </c>
      <c r="B24" s="4">
        <v>-12</v>
      </c>
      <c r="C24" s="4">
        <v>-1</v>
      </c>
    </row>
    <row r="25" spans="1:3" ht="30">
      <c r="A25" s="2" t="s">
        <v>592</v>
      </c>
      <c r="B25" s="6">
        <v>2465</v>
      </c>
      <c r="C25" s="6">
        <v>2538</v>
      </c>
    </row>
    <row r="26" spans="1:3" ht="30">
      <c r="A26" s="2" t="s">
        <v>597</v>
      </c>
      <c r="B26" s="4">
        <v>179</v>
      </c>
      <c r="C26" s="4">
        <v>168</v>
      </c>
    </row>
    <row r="27" spans="1:3" ht="30">
      <c r="A27" s="2" t="s">
        <v>598</v>
      </c>
      <c r="B27" s="4">
        <v>3</v>
      </c>
      <c r="C27" s="4">
        <v>6</v>
      </c>
    </row>
    <row r="28" spans="1:3" ht="30">
      <c r="A28" s="2" t="s">
        <v>599</v>
      </c>
      <c r="B28" s="4">
        <v>0</v>
      </c>
      <c r="C28" s="4">
        <v>0</v>
      </c>
    </row>
    <row r="29" spans="1:3" ht="30">
      <c r="A29" s="2" t="s">
        <v>600</v>
      </c>
      <c r="B29" s="4">
        <v>182</v>
      </c>
      <c r="C29" s="4">
        <v>174</v>
      </c>
    </row>
    <row r="30" spans="1:3" ht="30">
      <c r="A30" s="2" t="s">
        <v>610</v>
      </c>
      <c r="B30" s="4" t="s">
        <v>5</v>
      </c>
      <c r="C30" s="4" t="s">
        <v>5</v>
      </c>
    </row>
    <row r="31" spans="1:3" ht="30">
      <c r="A31" s="2" t="s">
        <v>606</v>
      </c>
      <c r="B31" s="6">
        <v>6626</v>
      </c>
      <c r="C31" s="6">
        <v>6282</v>
      </c>
    </row>
    <row r="32" spans="1:3" ht="30">
      <c r="A32" s="2" t="s">
        <v>607</v>
      </c>
      <c r="B32" s="4">
        <v>181</v>
      </c>
      <c r="C32" s="4">
        <v>388</v>
      </c>
    </row>
    <row r="33" spans="1:3" ht="45">
      <c r="A33" s="2" t="s">
        <v>608</v>
      </c>
      <c r="B33" s="4">
        <v>-57</v>
      </c>
      <c r="C33" s="4">
        <v>-3</v>
      </c>
    </row>
    <row r="34" spans="1:3" ht="30">
      <c r="A34" s="2" t="s">
        <v>592</v>
      </c>
      <c r="B34" s="6">
        <v>6750</v>
      </c>
      <c r="C34" s="6">
        <v>6667</v>
      </c>
    </row>
    <row r="35" spans="1:3" ht="30">
      <c r="A35" s="2" t="s">
        <v>597</v>
      </c>
      <c r="B35" s="4">
        <v>28</v>
      </c>
      <c r="C35" s="4">
        <v>30</v>
      </c>
    </row>
    <row r="36" spans="1:3" ht="30">
      <c r="A36" s="2" t="s">
        <v>598</v>
      </c>
      <c r="B36" s="4">
        <v>0</v>
      </c>
      <c r="C36" s="4">
        <v>0</v>
      </c>
    </row>
    <row r="37" spans="1:3" ht="30">
      <c r="A37" s="2" t="s">
        <v>599</v>
      </c>
      <c r="B37" s="4">
        <v>0</v>
      </c>
      <c r="C37" s="4">
        <v>0</v>
      </c>
    </row>
    <row r="38" spans="1:3" ht="30">
      <c r="A38" s="2" t="s">
        <v>600</v>
      </c>
      <c r="B38" s="4">
        <v>28</v>
      </c>
      <c r="C38" s="4">
        <v>30</v>
      </c>
    </row>
    <row r="39" spans="1:3">
      <c r="A39" s="2" t="s">
        <v>611</v>
      </c>
      <c r="B39" s="4" t="s">
        <v>5</v>
      </c>
      <c r="C39" s="4" t="s">
        <v>5</v>
      </c>
    </row>
    <row r="40" spans="1:3" ht="30">
      <c r="A40" s="2" t="s">
        <v>606</v>
      </c>
      <c r="B40" s="6">
        <v>7543</v>
      </c>
      <c r="C40" s="6">
        <v>6930</v>
      </c>
    </row>
    <row r="41" spans="1:3" ht="30">
      <c r="A41" s="2" t="s">
        <v>607</v>
      </c>
      <c r="B41" s="4">
        <v>144</v>
      </c>
      <c r="C41" s="4">
        <v>283</v>
      </c>
    </row>
    <row r="42" spans="1:3" ht="45">
      <c r="A42" s="2" t="s">
        <v>608</v>
      </c>
      <c r="B42" s="4">
        <v>-53</v>
      </c>
      <c r="C42" s="4">
        <v>-4</v>
      </c>
    </row>
    <row r="43" spans="1:3" ht="30">
      <c r="A43" s="2" t="s">
        <v>592</v>
      </c>
      <c r="B43" s="6">
        <v>7634</v>
      </c>
      <c r="C43" s="6">
        <v>7209</v>
      </c>
    </row>
    <row r="44" spans="1:3" ht="30">
      <c r="A44" s="2" t="s">
        <v>597</v>
      </c>
      <c r="B44" s="4">
        <v>665</v>
      </c>
      <c r="C44" s="4">
        <v>641</v>
      </c>
    </row>
    <row r="45" spans="1:3" ht="30">
      <c r="A45" s="2" t="s">
        <v>598</v>
      </c>
      <c r="B45" s="4">
        <v>0</v>
      </c>
      <c r="C45" s="4">
        <v>2</v>
      </c>
    </row>
    <row r="46" spans="1:3" ht="30">
      <c r="A46" s="2" t="s">
        <v>599</v>
      </c>
      <c r="B46" s="4">
        <v>0</v>
      </c>
      <c r="C46" s="4">
        <v>0</v>
      </c>
    </row>
    <row r="47" spans="1:3" ht="30">
      <c r="A47" s="2" t="s">
        <v>600</v>
      </c>
      <c r="B47" s="4">
        <v>665</v>
      </c>
      <c r="C47" s="4">
        <v>643</v>
      </c>
    </row>
    <row r="48" spans="1:3" ht="30">
      <c r="A48" s="2" t="s">
        <v>559</v>
      </c>
      <c r="B48" s="4" t="s">
        <v>5</v>
      </c>
      <c r="C48" s="4" t="s">
        <v>5</v>
      </c>
    </row>
    <row r="49" spans="1:3" ht="30">
      <c r="A49" s="2" t="s">
        <v>606</v>
      </c>
      <c r="B49" s="6">
        <v>2028</v>
      </c>
      <c r="C49" s="6">
        <v>2168</v>
      </c>
    </row>
    <row r="50" spans="1:3" ht="30">
      <c r="A50" s="2" t="s">
        <v>607</v>
      </c>
      <c r="B50" s="4">
        <v>30</v>
      </c>
      <c r="C50" s="4">
        <v>70</v>
      </c>
    </row>
    <row r="51" spans="1:3" ht="45">
      <c r="A51" s="2" t="s">
        <v>608</v>
      </c>
      <c r="B51" s="4">
        <v>-38</v>
      </c>
      <c r="C51" s="4">
        <v>0</v>
      </c>
    </row>
    <row r="52" spans="1:3" ht="30">
      <c r="A52" s="2" t="s">
        <v>592</v>
      </c>
      <c r="B52" s="6">
        <v>2020</v>
      </c>
      <c r="C52" s="6">
        <v>2238</v>
      </c>
    </row>
    <row r="53" spans="1:3" ht="30">
      <c r="A53" s="2" t="s">
        <v>612</v>
      </c>
      <c r="B53" s="4" t="s">
        <v>5</v>
      </c>
      <c r="C53" s="4" t="s">
        <v>5</v>
      </c>
    </row>
    <row r="54" spans="1:3" ht="30">
      <c r="A54" s="2" t="s">
        <v>606</v>
      </c>
      <c r="B54" s="4">
        <v>660</v>
      </c>
      <c r="C54" s="4">
        <v>538</v>
      </c>
    </row>
    <row r="55" spans="1:3" ht="30">
      <c r="A55" s="2" t="s">
        <v>607</v>
      </c>
      <c r="B55" s="4">
        <v>15</v>
      </c>
      <c r="C55" s="4">
        <v>36</v>
      </c>
    </row>
    <row r="56" spans="1:3" ht="45">
      <c r="A56" s="2" t="s">
        <v>608</v>
      </c>
      <c r="B56" s="4">
        <v>-8</v>
      </c>
      <c r="C56" s="4">
        <v>0</v>
      </c>
    </row>
    <row r="57" spans="1:3" ht="30">
      <c r="A57" s="2" t="s">
        <v>592</v>
      </c>
      <c r="B57" s="8">
        <v>667</v>
      </c>
      <c r="C57" s="8">
        <v>57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12.28515625" bestFit="1" customWidth="1"/>
  </cols>
  <sheetData>
    <row r="1" spans="1:2" ht="45">
      <c r="A1" s="1" t="s">
        <v>613</v>
      </c>
      <c r="B1" s="7" t="s">
        <v>2</v>
      </c>
    </row>
    <row r="2" spans="1:2">
      <c r="A2" s="1" t="s">
        <v>25</v>
      </c>
      <c r="B2" s="7"/>
    </row>
    <row r="3" spans="1:2">
      <c r="A3" s="2" t="s">
        <v>614</v>
      </c>
      <c r="B3" s="8">
        <v>2687</v>
      </c>
    </row>
    <row r="4" spans="1:2">
      <c r="A4" s="2" t="s">
        <v>615</v>
      </c>
      <c r="B4" s="4" t="s">
        <v>5</v>
      </c>
    </row>
    <row r="5" spans="1:2">
      <c r="A5" s="2" t="s">
        <v>614</v>
      </c>
      <c r="B5" s="4">
        <v>74</v>
      </c>
    </row>
    <row r="6" spans="1:2">
      <c r="A6" s="2" t="s">
        <v>616</v>
      </c>
      <c r="B6" s="4" t="s">
        <v>5</v>
      </c>
    </row>
    <row r="7" spans="1:2">
      <c r="A7" s="2" t="s">
        <v>614</v>
      </c>
      <c r="B7" s="4">
        <v>109</v>
      </c>
    </row>
    <row r="8" spans="1:2">
      <c r="A8" s="2" t="s">
        <v>617</v>
      </c>
      <c r="B8" s="4" t="s">
        <v>5</v>
      </c>
    </row>
    <row r="9" spans="1:2">
      <c r="A9" s="2" t="s">
        <v>614</v>
      </c>
      <c r="B9" s="4">
        <v>20</v>
      </c>
    </row>
    <row r="10" spans="1:2">
      <c r="A10" s="2" t="s">
        <v>618</v>
      </c>
      <c r="B10" s="4" t="s">
        <v>5</v>
      </c>
    </row>
    <row r="11" spans="1:2">
      <c r="A11" s="2" t="s">
        <v>614</v>
      </c>
      <c r="B11" s="4">
        <v>9</v>
      </c>
    </row>
    <row r="12" spans="1:2">
      <c r="A12" s="2" t="s">
        <v>619</v>
      </c>
      <c r="B12" s="4" t="s">
        <v>5</v>
      </c>
    </row>
    <row r="13" spans="1:2">
      <c r="A13" s="2" t="s">
        <v>614</v>
      </c>
      <c r="B13" s="4">
        <v>13</v>
      </c>
    </row>
    <row r="14" spans="1:2">
      <c r="A14" s="2" t="s">
        <v>620</v>
      </c>
      <c r="B14" s="4" t="s">
        <v>5</v>
      </c>
    </row>
    <row r="15" spans="1:2">
      <c r="A15" s="2" t="s">
        <v>614</v>
      </c>
      <c r="B15" s="4">
        <v>80</v>
      </c>
    </row>
    <row r="16" spans="1:2">
      <c r="A16" s="2" t="s">
        <v>621</v>
      </c>
      <c r="B16" s="4" t="s">
        <v>5</v>
      </c>
    </row>
    <row r="17" spans="1:2">
      <c r="A17" s="2" t="s">
        <v>614</v>
      </c>
      <c r="B17" s="4">
        <v>362</v>
      </c>
    </row>
    <row r="18" spans="1:2" ht="30">
      <c r="A18" s="2" t="s">
        <v>559</v>
      </c>
      <c r="B18" s="4" t="s">
        <v>5</v>
      </c>
    </row>
    <row r="19" spans="1:2">
      <c r="A19" s="2" t="s">
        <v>614</v>
      </c>
      <c r="B19" s="6">
        <v>2020</v>
      </c>
    </row>
    <row r="20" spans="1:2">
      <c r="A20" s="2" t="s">
        <v>622</v>
      </c>
      <c r="B20" s="4" t="s">
        <v>5</v>
      </c>
    </row>
    <row r="21" spans="1:2">
      <c r="A21" s="2" t="s">
        <v>614</v>
      </c>
      <c r="B21" s="6">
        <v>2672</v>
      </c>
    </row>
    <row r="22" spans="1:2">
      <c r="A22" s="2" t="s">
        <v>623</v>
      </c>
      <c r="B22" s="4" t="s">
        <v>5</v>
      </c>
    </row>
    <row r="23" spans="1:2">
      <c r="A23" s="2" t="s">
        <v>614</v>
      </c>
      <c r="B23" s="4">
        <v>74</v>
      </c>
    </row>
    <row r="24" spans="1:2">
      <c r="A24" s="2" t="s">
        <v>624</v>
      </c>
      <c r="B24" s="4" t="s">
        <v>5</v>
      </c>
    </row>
    <row r="25" spans="1:2">
      <c r="A25" s="2" t="s">
        <v>614</v>
      </c>
      <c r="B25" s="4">
        <v>109</v>
      </c>
    </row>
    <row r="26" spans="1:2">
      <c r="A26" s="2" t="s">
        <v>625</v>
      </c>
      <c r="B26" s="4" t="s">
        <v>5</v>
      </c>
    </row>
    <row r="27" spans="1:2">
      <c r="A27" s="2" t="s">
        <v>614</v>
      </c>
      <c r="B27" s="4">
        <v>20</v>
      </c>
    </row>
    <row r="28" spans="1:2">
      <c r="A28" s="2" t="s">
        <v>626</v>
      </c>
      <c r="B28" s="4" t="s">
        <v>5</v>
      </c>
    </row>
    <row r="29" spans="1:2">
      <c r="A29" s="2" t="s">
        <v>614</v>
      </c>
      <c r="B29" s="4">
        <v>9</v>
      </c>
    </row>
    <row r="30" spans="1:2">
      <c r="A30" s="2" t="s">
        <v>627</v>
      </c>
      <c r="B30" s="4" t="s">
        <v>5</v>
      </c>
    </row>
    <row r="31" spans="1:2">
      <c r="A31" s="2" t="s">
        <v>614</v>
      </c>
      <c r="B31" s="4">
        <v>13</v>
      </c>
    </row>
    <row r="32" spans="1:2">
      <c r="A32" s="2" t="s">
        <v>628</v>
      </c>
      <c r="B32" s="4" t="s">
        <v>5</v>
      </c>
    </row>
    <row r="33" spans="1:2">
      <c r="A33" s="2" t="s">
        <v>614</v>
      </c>
      <c r="B33" s="4">
        <v>78</v>
      </c>
    </row>
    <row r="34" spans="1:2">
      <c r="A34" s="2" t="s">
        <v>629</v>
      </c>
      <c r="B34" s="4" t="s">
        <v>5</v>
      </c>
    </row>
    <row r="35" spans="1:2">
      <c r="A35" s="2" t="s">
        <v>614</v>
      </c>
      <c r="B35" s="4">
        <v>349</v>
      </c>
    </row>
    <row r="36" spans="1:2" ht="30">
      <c r="A36" s="2" t="s">
        <v>630</v>
      </c>
      <c r="B36" s="4" t="s">
        <v>5</v>
      </c>
    </row>
    <row r="37" spans="1:2">
      <c r="A37" s="2" t="s">
        <v>614</v>
      </c>
      <c r="B37" s="6">
        <v>2020</v>
      </c>
    </row>
    <row r="38" spans="1:2">
      <c r="A38" s="2" t="s">
        <v>631</v>
      </c>
      <c r="B38" s="4" t="s">
        <v>5</v>
      </c>
    </row>
    <row r="39" spans="1:2">
      <c r="A39" s="2" t="s">
        <v>614</v>
      </c>
      <c r="B39" s="4">
        <v>3</v>
      </c>
    </row>
    <row r="40" spans="1:2">
      <c r="A40" s="2" t="s">
        <v>632</v>
      </c>
      <c r="B40" s="4" t="s">
        <v>5</v>
      </c>
    </row>
    <row r="41" spans="1:2">
      <c r="A41" s="2" t="s">
        <v>614</v>
      </c>
      <c r="B41" s="4">
        <v>0</v>
      </c>
    </row>
    <row r="42" spans="1:2">
      <c r="A42" s="2" t="s">
        <v>633</v>
      </c>
      <c r="B42" s="4" t="s">
        <v>5</v>
      </c>
    </row>
    <row r="43" spans="1:2">
      <c r="A43" s="2" t="s">
        <v>614</v>
      </c>
      <c r="B43" s="4">
        <v>0</v>
      </c>
    </row>
    <row r="44" spans="1:2">
      <c r="A44" s="2" t="s">
        <v>634</v>
      </c>
      <c r="B44" s="4" t="s">
        <v>5</v>
      </c>
    </row>
    <row r="45" spans="1:2">
      <c r="A45" s="2" t="s">
        <v>614</v>
      </c>
      <c r="B45" s="4">
        <v>0</v>
      </c>
    </row>
    <row r="46" spans="1:2">
      <c r="A46" s="2" t="s">
        <v>635</v>
      </c>
      <c r="B46" s="4" t="s">
        <v>5</v>
      </c>
    </row>
    <row r="47" spans="1:2">
      <c r="A47" s="2" t="s">
        <v>614</v>
      </c>
      <c r="B47" s="4">
        <v>0</v>
      </c>
    </row>
    <row r="48" spans="1:2">
      <c r="A48" s="2" t="s">
        <v>636</v>
      </c>
      <c r="B48" s="4" t="s">
        <v>5</v>
      </c>
    </row>
    <row r="49" spans="1:2">
      <c r="A49" s="2" t="s">
        <v>614</v>
      </c>
      <c r="B49" s="4">
        <v>0</v>
      </c>
    </row>
    <row r="50" spans="1:2">
      <c r="A50" s="2" t="s">
        <v>637</v>
      </c>
      <c r="B50" s="4" t="s">
        <v>5</v>
      </c>
    </row>
    <row r="51" spans="1:2">
      <c r="A51" s="2" t="s">
        <v>614</v>
      </c>
      <c r="B51" s="4">
        <v>0</v>
      </c>
    </row>
    <row r="52" spans="1:2">
      <c r="A52" s="2" t="s">
        <v>638</v>
      </c>
      <c r="B52" s="4" t="s">
        <v>5</v>
      </c>
    </row>
    <row r="53" spans="1:2">
      <c r="A53" s="2" t="s">
        <v>614</v>
      </c>
      <c r="B53" s="4">
        <v>3</v>
      </c>
    </row>
    <row r="54" spans="1:2" ht="30">
      <c r="A54" s="2" t="s">
        <v>639</v>
      </c>
      <c r="B54" s="4" t="s">
        <v>5</v>
      </c>
    </row>
    <row r="55" spans="1:2">
      <c r="A55" s="2" t="s">
        <v>614</v>
      </c>
      <c r="B55" s="4">
        <v>0</v>
      </c>
    </row>
    <row r="56" spans="1:2" ht="30">
      <c r="A56" s="2" t="s">
        <v>640</v>
      </c>
      <c r="B56" s="4" t="s">
        <v>5</v>
      </c>
    </row>
    <row r="57" spans="1:2">
      <c r="A57" s="2" t="s">
        <v>614</v>
      </c>
      <c r="B57" s="4">
        <v>12</v>
      </c>
    </row>
    <row r="58" spans="1:2" ht="30">
      <c r="A58" s="2" t="s">
        <v>641</v>
      </c>
      <c r="B58" s="4" t="s">
        <v>5</v>
      </c>
    </row>
    <row r="59" spans="1:2">
      <c r="A59" s="2" t="s">
        <v>614</v>
      </c>
      <c r="B59" s="4">
        <v>0</v>
      </c>
    </row>
    <row r="60" spans="1:2" ht="30">
      <c r="A60" s="2" t="s">
        <v>642</v>
      </c>
      <c r="B60" s="4" t="s">
        <v>5</v>
      </c>
    </row>
    <row r="61" spans="1:2">
      <c r="A61" s="2" t="s">
        <v>614</v>
      </c>
      <c r="B61" s="4">
        <v>0</v>
      </c>
    </row>
    <row r="62" spans="1:2" ht="30">
      <c r="A62" s="2" t="s">
        <v>643</v>
      </c>
      <c r="B62" s="4" t="s">
        <v>5</v>
      </c>
    </row>
    <row r="63" spans="1:2">
      <c r="A63" s="2" t="s">
        <v>614</v>
      </c>
      <c r="B63" s="4">
        <v>0</v>
      </c>
    </row>
    <row r="64" spans="1:2" ht="30">
      <c r="A64" s="2" t="s">
        <v>644</v>
      </c>
      <c r="B64" s="4" t="s">
        <v>5</v>
      </c>
    </row>
    <row r="65" spans="1:2">
      <c r="A65" s="2" t="s">
        <v>614</v>
      </c>
      <c r="B65" s="4">
        <v>0</v>
      </c>
    </row>
    <row r="66" spans="1:2" ht="30">
      <c r="A66" s="2" t="s">
        <v>645</v>
      </c>
      <c r="B66" s="4" t="s">
        <v>5</v>
      </c>
    </row>
    <row r="67" spans="1:2">
      <c r="A67" s="2" t="s">
        <v>614</v>
      </c>
      <c r="B67" s="4">
        <v>0</v>
      </c>
    </row>
    <row r="68" spans="1:2" ht="30">
      <c r="A68" s="2" t="s">
        <v>646</v>
      </c>
      <c r="B68" s="4" t="s">
        <v>5</v>
      </c>
    </row>
    <row r="69" spans="1:2">
      <c r="A69" s="2" t="s">
        <v>614</v>
      </c>
      <c r="B69" s="4">
        <v>2</v>
      </c>
    </row>
    <row r="70" spans="1:2" ht="30">
      <c r="A70" s="2" t="s">
        <v>647</v>
      </c>
      <c r="B70" s="4" t="s">
        <v>5</v>
      </c>
    </row>
    <row r="71" spans="1:2">
      <c r="A71" s="2" t="s">
        <v>614</v>
      </c>
      <c r="B71" s="4">
        <v>10</v>
      </c>
    </row>
    <row r="72" spans="1:2" ht="45">
      <c r="A72" s="2" t="s">
        <v>648</v>
      </c>
      <c r="B72" s="4" t="s">
        <v>5</v>
      </c>
    </row>
    <row r="73" spans="1:2">
      <c r="A73" s="2" t="s">
        <v>614</v>
      </c>
      <c r="B73" s="8">
        <v>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64</v>
      </c>
      <c r="B1" s="7" t="s">
        <v>2</v>
      </c>
      <c r="C1" s="7" t="s">
        <v>26</v>
      </c>
    </row>
    <row r="2" spans="1:3" ht="30">
      <c r="A2" s="1" t="s">
        <v>65</v>
      </c>
      <c r="B2" s="7"/>
      <c r="C2" s="7"/>
    </row>
    <row r="3" spans="1:3">
      <c r="A3" s="2" t="s">
        <v>66</v>
      </c>
      <c r="B3" s="9">
        <v>0.01</v>
      </c>
      <c r="C3" s="9">
        <v>0.01</v>
      </c>
    </row>
    <row r="4" spans="1:3">
      <c r="A4" s="2" t="s">
        <v>67</v>
      </c>
      <c r="B4" s="6">
        <v>3000</v>
      </c>
      <c r="C4" s="6">
        <v>3000</v>
      </c>
    </row>
    <row r="5" spans="1:3">
      <c r="A5" s="2" t="s">
        <v>68</v>
      </c>
      <c r="B5" s="4">
        <v>998</v>
      </c>
      <c r="C5" s="6">
        <v>1019</v>
      </c>
    </row>
    <row r="6" spans="1:3">
      <c r="A6" s="2" t="s">
        <v>69</v>
      </c>
      <c r="B6" s="4">
        <v>998</v>
      </c>
      <c r="C6" s="6">
        <v>1019</v>
      </c>
    </row>
    <row r="7" spans="1:3">
      <c r="A7" s="2" t="s">
        <v>70</v>
      </c>
      <c r="B7" s="9">
        <v>1E-3</v>
      </c>
      <c r="C7" s="9">
        <v>1E-3</v>
      </c>
    </row>
    <row r="8" spans="1:3">
      <c r="A8" s="2" t="s">
        <v>71</v>
      </c>
      <c r="B8" s="4">
        <v>10</v>
      </c>
      <c r="C8" s="4">
        <v>10</v>
      </c>
    </row>
    <row r="9" spans="1:3">
      <c r="A9" s="2" t="s">
        <v>72</v>
      </c>
      <c r="B9" s="4">
        <v>0</v>
      </c>
      <c r="C9" s="4">
        <v>0</v>
      </c>
    </row>
    <row r="10" spans="1:3">
      <c r="A10" s="2" t="s">
        <v>73</v>
      </c>
      <c r="B10" s="4">
        <v>0</v>
      </c>
      <c r="C1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649</v>
      </c>
      <c r="B1" s="7" t="s">
        <v>2</v>
      </c>
      <c r="C1" s="7" t="s">
        <v>26</v>
      </c>
    </row>
    <row r="2" spans="1:3">
      <c r="A2" s="1" t="s">
        <v>25</v>
      </c>
      <c r="B2" s="7"/>
      <c r="C2" s="7"/>
    </row>
    <row r="3" spans="1:3">
      <c r="A3" s="2" t="s">
        <v>650</v>
      </c>
      <c r="B3" s="8">
        <v>2540</v>
      </c>
      <c r="C3" s="4" t="s">
        <v>5</v>
      </c>
    </row>
    <row r="4" spans="1:3" ht="30">
      <c r="A4" s="2" t="s">
        <v>651</v>
      </c>
      <c r="B4" s="6">
        <v>7219</v>
      </c>
      <c r="C4" s="4" t="s">
        <v>5</v>
      </c>
    </row>
    <row r="5" spans="1:3" ht="30">
      <c r="A5" s="2" t="s">
        <v>652</v>
      </c>
      <c r="B5" s="6">
        <v>4945</v>
      </c>
      <c r="C5" s="4" t="s">
        <v>5</v>
      </c>
    </row>
    <row r="6" spans="1:3">
      <c r="A6" s="2" t="s">
        <v>653</v>
      </c>
      <c r="B6" s="6">
        <v>1931</v>
      </c>
      <c r="C6" s="4" t="s">
        <v>5</v>
      </c>
    </row>
    <row r="7" spans="1:3" ht="30">
      <c r="A7" s="2" t="s">
        <v>654</v>
      </c>
      <c r="B7" s="6">
        <v>19323</v>
      </c>
      <c r="C7" s="4" t="s">
        <v>5</v>
      </c>
    </row>
    <row r="8" spans="1:3">
      <c r="A8" s="2" t="s">
        <v>655</v>
      </c>
      <c r="B8" s="6">
        <v>2553</v>
      </c>
      <c r="C8" s="4" t="s">
        <v>5</v>
      </c>
    </row>
    <row r="9" spans="1:3" ht="30">
      <c r="A9" s="2" t="s">
        <v>656</v>
      </c>
      <c r="B9" s="6">
        <v>7351</v>
      </c>
      <c r="C9" s="4" t="s">
        <v>5</v>
      </c>
    </row>
    <row r="10" spans="1:3" ht="30">
      <c r="A10" s="2" t="s">
        <v>657</v>
      </c>
      <c r="B10" s="6">
        <v>5008</v>
      </c>
      <c r="C10" s="4" t="s">
        <v>5</v>
      </c>
    </row>
    <row r="11" spans="1:3">
      <c r="A11" s="2" t="s">
        <v>658</v>
      </c>
      <c r="B11" s="6">
        <v>1937</v>
      </c>
      <c r="C11" s="4" t="s">
        <v>5</v>
      </c>
    </row>
    <row r="12" spans="1:3" ht="30">
      <c r="A12" s="2" t="s">
        <v>592</v>
      </c>
      <c r="B12" s="6">
        <v>19536</v>
      </c>
      <c r="C12" s="4" t="s">
        <v>5</v>
      </c>
    </row>
    <row r="13" spans="1:3" ht="30">
      <c r="A13" s="2" t="s">
        <v>559</v>
      </c>
      <c r="B13" s="4" t="s">
        <v>5</v>
      </c>
      <c r="C13" s="4" t="s">
        <v>5</v>
      </c>
    </row>
    <row r="14" spans="1:3" ht="30">
      <c r="A14" s="2" t="s">
        <v>659</v>
      </c>
      <c r="B14" s="6">
        <v>2028</v>
      </c>
      <c r="C14" s="4" t="s">
        <v>5</v>
      </c>
    </row>
    <row r="15" spans="1:3">
      <c r="A15" s="2" t="s">
        <v>660</v>
      </c>
      <c r="B15" s="6">
        <v>2020</v>
      </c>
      <c r="C15" s="4" t="s">
        <v>5</v>
      </c>
    </row>
    <row r="16" spans="1:3" ht="30">
      <c r="A16" s="2" t="s">
        <v>592</v>
      </c>
      <c r="B16" s="6">
        <v>2020</v>
      </c>
      <c r="C16" s="6">
        <v>2238</v>
      </c>
    </row>
    <row r="17" spans="1:3" ht="30">
      <c r="A17" s="2" t="s">
        <v>612</v>
      </c>
      <c r="B17" s="4" t="s">
        <v>5</v>
      </c>
      <c r="C17" s="4" t="s">
        <v>5</v>
      </c>
    </row>
    <row r="18" spans="1:3" ht="30">
      <c r="A18" s="2" t="s">
        <v>659</v>
      </c>
      <c r="B18" s="4">
        <v>660</v>
      </c>
      <c r="C18" s="4" t="s">
        <v>5</v>
      </c>
    </row>
    <row r="19" spans="1:3">
      <c r="A19" s="2" t="s">
        <v>660</v>
      </c>
      <c r="B19" s="4">
        <v>667</v>
      </c>
      <c r="C19" s="4" t="s">
        <v>5</v>
      </c>
    </row>
    <row r="20" spans="1:3" ht="30">
      <c r="A20" s="2" t="s">
        <v>592</v>
      </c>
      <c r="B20" s="8">
        <v>667</v>
      </c>
      <c r="C20" s="8">
        <v>5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661</v>
      </c>
      <c r="B1" s="7" t="s">
        <v>2</v>
      </c>
      <c r="C1" s="7" t="s">
        <v>26</v>
      </c>
    </row>
    <row r="2" spans="1:3">
      <c r="A2" s="1" t="s">
        <v>25</v>
      </c>
      <c r="B2" s="7"/>
      <c r="C2" s="7"/>
    </row>
    <row r="3" spans="1:3" ht="30">
      <c r="A3" s="3" t="s">
        <v>662</v>
      </c>
      <c r="B3" s="4" t="s">
        <v>5</v>
      </c>
      <c r="C3" s="4" t="s">
        <v>5</v>
      </c>
    </row>
    <row r="4" spans="1:3">
      <c r="A4" s="2" t="s">
        <v>650</v>
      </c>
      <c r="B4" s="8">
        <v>445</v>
      </c>
      <c r="C4" s="4" t="s">
        <v>5</v>
      </c>
    </row>
    <row r="5" spans="1:3" ht="30">
      <c r="A5" s="2" t="s">
        <v>651</v>
      </c>
      <c r="B5" s="4">
        <v>155</v>
      </c>
      <c r="C5" s="4" t="s">
        <v>5</v>
      </c>
    </row>
    <row r="6" spans="1:3" ht="30">
      <c r="A6" s="2" t="s">
        <v>652</v>
      </c>
      <c r="B6" s="4">
        <v>136</v>
      </c>
      <c r="C6" s="4" t="s">
        <v>5</v>
      </c>
    </row>
    <row r="7" spans="1:3">
      <c r="A7" s="2" t="s">
        <v>653</v>
      </c>
      <c r="B7" s="4">
        <v>136</v>
      </c>
      <c r="C7" s="4" t="s">
        <v>5</v>
      </c>
    </row>
    <row r="8" spans="1:3" ht="30">
      <c r="A8" s="2" t="s">
        <v>663</v>
      </c>
      <c r="B8" s="4">
        <v>872</v>
      </c>
      <c r="C8" s="4">
        <v>839</v>
      </c>
    </row>
    <row r="9" spans="1:3">
      <c r="A9" s="2" t="s">
        <v>655</v>
      </c>
      <c r="B9" s="4">
        <v>445</v>
      </c>
      <c r="C9" s="4" t="s">
        <v>5</v>
      </c>
    </row>
    <row r="10" spans="1:3" ht="30">
      <c r="A10" s="2" t="s">
        <v>656</v>
      </c>
      <c r="B10" s="4">
        <v>155</v>
      </c>
      <c r="C10" s="4" t="s">
        <v>5</v>
      </c>
    </row>
    <row r="11" spans="1:3" ht="30">
      <c r="A11" s="2" t="s">
        <v>657</v>
      </c>
      <c r="B11" s="4">
        <v>138</v>
      </c>
      <c r="C11" s="4" t="s">
        <v>5</v>
      </c>
    </row>
    <row r="12" spans="1:3">
      <c r="A12" s="2" t="s">
        <v>658</v>
      </c>
      <c r="B12" s="4">
        <v>137</v>
      </c>
      <c r="C12" s="4" t="s">
        <v>5</v>
      </c>
    </row>
    <row r="13" spans="1:3" ht="30">
      <c r="A13" s="2" t="s">
        <v>600</v>
      </c>
      <c r="B13" s="8">
        <v>875</v>
      </c>
      <c r="C13" s="8">
        <v>84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05">
      <c r="A1" s="1" t="s">
        <v>664</v>
      </c>
      <c r="B1" s="7" t="s">
        <v>2</v>
      </c>
      <c r="C1" s="7" t="s">
        <v>26</v>
      </c>
    </row>
    <row r="2" spans="1:3">
      <c r="A2" s="1" t="s">
        <v>25</v>
      </c>
      <c r="B2" s="7"/>
      <c r="C2" s="7"/>
    </row>
    <row r="3" spans="1:3">
      <c r="A3" s="2" t="s">
        <v>605</v>
      </c>
      <c r="B3" s="4" t="s">
        <v>5</v>
      </c>
      <c r="C3" s="4" t="s">
        <v>5</v>
      </c>
    </row>
    <row r="4" spans="1:3" ht="45">
      <c r="A4" s="2" t="s">
        <v>665</v>
      </c>
      <c r="B4" s="8">
        <v>6779</v>
      </c>
      <c r="C4" s="8">
        <v>1240</v>
      </c>
    </row>
    <row r="5" spans="1:3" ht="30">
      <c r="A5" s="2" t="s">
        <v>666</v>
      </c>
      <c r="B5" s="4">
        <v>-168</v>
      </c>
      <c r="C5" s="4">
        <v>-8</v>
      </c>
    </row>
    <row r="6" spans="1:3" ht="45">
      <c r="A6" s="2" t="s">
        <v>667</v>
      </c>
      <c r="B6" s="6">
        <v>6779</v>
      </c>
      <c r="C6" s="6">
        <v>1240</v>
      </c>
    </row>
    <row r="7" spans="1:3" ht="45">
      <c r="A7" s="2" t="s">
        <v>668</v>
      </c>
      <c r="B7" s="4">
        <v>-168</v>
      </c>
      <c r="C7" s="4">
        <v>-8</v>
      </c>
    </row>
    <row r="8" spans="1:3" ht="30">
      <c r="A8" s="2" t="s">
        <v>669</v>
      </c>
      <c r="B8" s="4" t="s">
        <v>5</v>
      </c>
      <c r="C8" s="4" t="s">
        <v>5</v>
      </c>
    </row>
    <row r="9" spans="1:3" ht="45">
      <c r="A9" s="2" t="s">
        <v>665</v>
      </c>
      <c r="B9" s="4">
        <v>676</v>
      </c>
      <c r="C9" s="4">
        <v>183</v>
      </c>
    </row>
    <row r="10" spans="1:3" ht="30">
      <c r="A10" s="2" t="s">
        <v>666</v>
      </c>
      <c r="B10" s="4">
        <v>-12</v>
      </c>
      <c r="C10" s="4">
        <v>-1</v>
      </c>
    </row>
    <row r="11" spans="1:3" ht="45">
      <c r="A11" s="2" t="s">
        <v>667</v>
      </c>
      <c r="B11" s="4">
        <v>676</v>
      </c>
      <c r="C11" s="4">
        <v>183</v>
      </c>
    </row>
    <row r="12" spans="1:3" ht="45">
      <c r="A12" s="2" t="s">
        <v>668</v>
      </c>
      <c r="B12" s="4">
        <v>-12</v>
      </c>
      <c r="C12" s="4">
        <v>-1</v>
      </c>
    </row>
    <row r="13" spans="1:3" ht="30">
      <c r="A13" s="2" t="s">
        <v>610</v>
      </c>
      <c r="B13" s="4" t="s">
        <v>5</v>
      </c>
      <c r="C13" s="4" t="s">
        <v>5</v>
      </c>
    </row>
    <row r="14" spans="1:3" ht="45">
      <c r="A14" s="2" t="s">
        <v>665</v>
      </c>
      <c r="B14" s="6">
        <v>2114</v>
      </c>
      <c r="C14" s="4">
        <v>362</v>
      </c>
    </row>
    <row r="15" spans="1:3" ht="30">
      <c r="A15" s="2" t="s">
        <v>666</v>
      </c>
      <c r="B15" s="4">
        <v>-57</v>
      </c>
      <c r="C15" s="4">
        <v>-3</v>
      </c>
    </row>
    <row r="16" spans="1:3" ht="45">
      <c r="A16" s="2" t="s">
        <v>667</v>
      </c>
      <c r="B16" s="6">
        <v>2114</v>
      </c>
      <c r="C16" s="4">
        <v>362</v>
      </c>
    </row>
    <row r="17" spans="1:3" ht="45">
      <c r="A17" s="2" t="s">
        <v>668</v>
      </c>
      <c r="B17" s="4">
        <v>-57</v>
      </c>
      <c r="C17" s="4">
        <v>-3</v>
      </c>
    </row>
    <row r="18" spans="1:3">
      <c r="A18" s="2" t="s">
        <v>611</v>
      </c>
      <c r="B18" s="4" t="s">
        <v>5</v>
      </c>
      <c r="C18" s="4" t="s">
        <v>5</v>
      </c>
    </row>
    <row r="19" spans="1:3" ht="45">
      <c r="A19" s="2" t="s">
        <v>665</v>
      </c>
      <c r="B19" s="6">
        <v>2730</v>
      </c>
      <c r="C19" s="4">
        <v>695</v>
      </c>
    </row>
    <row r="20" spans="1:3" ht="30">
      <c r="A20" s="2" t="s">
        <v>666</v>
      </c>
      <c r="B20" s="4">
        <v>-53</v>
      </c>
      <c r="C20" s="4">
        <v>-4</v>
      </c>
    </row>
    <row r="21" spans="1:3" ht="45">
      <c r="A21" s="2" t="s">
        <v>667</v>
      </c>
      <c r="B21" s="6">
        <v>2730</v>
      </c>
      <c r="C21" s="4">
        <v>695</v>
      </c>
    </row>
    <row r="22" spans="1:3" ht="45">
      <c r="A22" s="2" t="s">
        <v>668</v>
      </c>
      <c r="B22" s="4">
        <v>-53</v>
      </c>
      <c r="C22" s="4">
        <v>-4</v>
      </c>
    </row>
    <row r="23" spans="1:3" ht="30">
      <c r="A23" s="2" t="s">
        <v>559</v>
      </c>
      <c r="B23" s="4" t="s">
        <v>5</v>
      </c>
      <c r="C23" s="4" t="s">
        <v>5</v>
      </c>
    </row>
    <row r="24" spans="1:3" ht="45">
      <c r="A24" s="2" t="s">
        <v>665</v>
      </c>
      <c r="B24" s="4">
        <v>927</v>
      </c>
      <c r="C24" s="4" t="s">
        <v>5</v>
      </c>
    </row>
    <row r="25" spans="1:3" ht="30">
      <c r="A25" s="2" t="s">
        <v>666</v>
      </c>
      <c r="B25" s="4">
        <v>-38</v>
      </c>
      <c r="C25" s="4" t="s">
        <v>5</v>
      </c>
    </row>
    <row r="26" spans="1:3" ht="45">
      <c r="A26" s="2" t="s">
        <v>667</v>
      </c>
      <c r="B26" s="4">
        <v>927</v>
      </c>
      <c r="C26" s="4" t="s">
        <v>5</v>
      </c>
    </row>
    <row r="27" spans="1:3" ht="45">
      <c r="A27" s="2" t="s">
        <v>668</v>
      </c>
      <c r="B27" s="4">
        <v>-38</v>
      </c>
      <c r="C27" s="4" t="s">
        <v>5</v>
      </c>
    </row>
    <row r="28" spans="1:3" ht="30">
      <c r="A28" s="2" t="s">
        <v>612</v>
      </c>
      <c r="B28" s="4" t="s">
        <v>5</v>
      </c>
      <c r="C28" s="4" t="s">
        <v>5</v>
      </c>
    </row>
    <row r="29" spans="1:3" ht="45">
      <c r="A29" s="2" t="s">
        <v>665</v>
      </c>
      <c r="B29" s="4">
        <v>332</v>
      </c>
      <c r="C29" s="4" t="s">
        <v>5</v>
      </c>
    </row>
    <row r="30" spans="1:3" ht="30">
      <c r="A30" s="2" t="s">
        <v>666</v>
      </c>
      <c r="B30" s="4">
        <v>-8</v>
      </c>
      <c r="C30" s="4" t="s">
        <v>5</v>
      </c>
    </row>
    <row r="31" spans="1:3" ht="45">
      <c r="A31" s="2" t="s">
        <v>667</v>
      </c>
      <c r="B31" s="4">
        <v>332</v>
      </c>
      <c r="C31" s="4" t="s">
        <v>5</v>
      </c>
    </row>
    <row r="32" spans="1:3" ht="45">
      <c r="A32" s="2" t="s">
        <v>668</v>
      </c>
      <c r="B32" s="4">
        <v>-8</v>
      </c>
      <c r="C32" s="4" t="s">
        <v>5</v>
      </c>
    </row>
    <row r="33" spans="1:3">
      <c r="A33" s="2" t="s">
        <v>670</v>
      </c>
      <c r="B33" s="4" t="s">
        <v>5</v>
      </c>
      <c r="C33" s="4" t="s">
        <v>5</v>
      </c>
    </row>
    <row r="34" spans="1:3" ht="45">
      <c r="A34" s="2" t="s">
        <v>665</v>
      </c>
      <c r="B34" s="4">
        <v>137</v>
      </c>
      <c r="C34" s="4">
        <v>13</v>
      </c>
    </row>
    <row r="35" spans="1:3" ht="30">
      <c r="A35" s="2" t="s">
        <v>666</v>
      </c>
      <c r="B35" s="4">
        <v>-13</v>
      </c>
      <c r="C35" s="4">
        <v>-1</v>
      </c>
    </row>
    <row r="36" spans="1:3" ht="45">
      <c r="A36" s="2" t="s">
        <v>667</v>
      </c>
      <c r="B36" s="4">
        <v>137</v>
      </c>
      <c r="C36" s="4">
        <v>13</v>
      </c>
    </row>
    <row r="37" spans="1:3" ht="45">
      <c r="A37" s="2" t="s">
        <v>668</v>
      </c>
      <c r="B37" s="8">
        <v>-13</v>
      </c>
      <c r="C37" s="8">
        <v>-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71</v>
      </c>
      <c r="B1" s="7" t="s">
        <v>75</v>
      </c>
      <c r="C1" s="7"/>
      <c r="D1" s="7" t="s">
        <v>1</v>
      </c>
      <c r="E1" s="7"/>
    </row>
    <row r="2" spans="1:5">
      <c r="A2" s="1" t="s">
        <v>25</v>
      </c>
      <c r="B2" s="1" t="s">
        <v>2</v>
      </c>
      <c r="C2" s="1" t="s">
        <v>76</v>
      </c>
      <c r="D2" s="1" t="s">
        <v>2</v>
      </c>
      <c r="E2" s="1" t="s">
        <v>76</v>
      </c>
    </row>
    <row r="3" spans="1:5" ht="30">
      <c r="A3" s="3" t="s">
        <v>672</v>
      </c>
      <c r="B3" s="4" t="s">
        <v>5</v>
      </c>
      <c r="C3" s="4" t="s">
        <v>5</v>
      </c>
      <c r="D3" s="4" t="s">
        <v>5</v>
      </c>
      <c r="E3" s="4" t="s">
        <v>5</v>
      </c>
    </row>
    <row r="4" spans="1:5" ht="60">
      <c r="A4" s="2" t="s">
        <v>256</v>
      </c>
      <c r="B4" s="8">
        <v>-883</v>
      </c>
      <c r="C4" s="8">
        <v>-895</v>
      </c>
      <c r="D4" s="8">
        <v>-2393</v>
      </c>
      <c r="E4" s="8">
        <v>-2412</v>
      </c>
    </row>
    <row r="5" spans="1:5" ht="30">
      <c r="A5" s="2" t="s">
        <v>120</v>
      </c>
      <c r="B5" s="4" t="s">
        <v>5</v>
      </c>
      <c r="C5" s="4" t="s">
        <v>5</v>
      </c>
      <c r="D5" s="4" t="s">
        <v>5</v>
      </c>
      <c r="E5" s="4" t="s">
        <v>5</v>
      </c>
    </row>
    <row r="6" spans="1:5" ht="30">
      <c r="A6" s="3" t="s">
        <v>672</v>
      </c>
      <c r="B6" s="4" t="s">
        <v>5</v>
      </c>
      <c r="C6" s="4" t="s">
        <v>5</v>
      </c>
      <c r="D6" s="4" t="s">
        <v>5</v>
      </c>
      <c r="E6" s="4" t="s">
        <v>5</v>
      </c>
    </row>
    <row r="7" spans="1:5">
      <c r="A7" s="2" t="s">
        <v>247</v>
      </c>
      <c r="B7" s="4">
        <v>-3</v>
      </c>
      <c r="C7" s="4">
        <v>0</v>
      </c>
      <c r="D7" s="4">
        <v>-7</v>
      </c>
      <c r="E7" s="4">
        <v>-4</v>
      </c>
    </row>
    <row r="8" spans="1:5" ht="30">
      <c r="A8" s="2" t="s">
        <v>249</v>
      </c>
      <c r="B8" s="4">
        <v>0</v>
      </c>
      <c r="C8" s="4">
        <v>0</v>
      </c>
      <c r="D8" s="4">
        <v>0</v>
      </c>
      <c r="E8" s="4">
        <v>0</v>
      </c>
    </row>
    <row r="9" spans="1:5">
      <c r="A9" s="2" t="s">
        <v>250</v>
      </c>
      <c r="B9" s="4">
        <v>-3</v>
      </c>
      <c r="C9" s="4">
        <v>0</v>
      </c>
      <c r="D9" s="4">
        <v>-7</v>
      </c>
      <c r="E9" s="4">
        <v>-4</v>
      </c>
    </row>
    <row r="10" spans="1:5">
      <c r="A10" s="2" t="s">
        <v>251</v>
      </c>
      <c r="B10" s="4">
        <v>0</v>
      </c>
      <c r="C10" s="4">
        <v>-2</v>
      </c>
      <c r="D10" s="4">
        <v>-3</v>
      </c>
      <c r="E10" s="4">
        <v>-5</v>
      </c>
    </row>
    <row r="11" spans="1:5">
      <c r="A11" s="2" t="s">
        <v>254</v>
      </c>
      <c r="B11" s="4">
        <v>34</v>
      </c>
      <c r="C11" s="4">
        <v>22</v>
      </c>
      <c r="D11" s="4">
        <v>147</v>
      </c>
      <c r="E11" s="4">
        <v>118</v>
      </c>
    </row>
    <row r="12" spans="1:5" ht="60">
      <c r="A12" s="2" t="s">
        <v>255</v>
      </c>
      <c r="B12" s="4">
        <v>31</v>
      </c>
      <c r="C12" s="4">
        <v>20</v>
      </c>
      <c r="D12" s="4">
        <v>137</v>
      </c>
      <c r="E12" s="4">
        <v>109</v>
      </c>
    </row>
    <row r="13" spans="1:5" ht="60">
      <c r="A13" s="2" t="s">
        <v>256</v>
      </c>
      <c r="B13" s="4">
        <v>-11</v>
      </c>
      <c r="C13" s="4">
        <v>-7</v>
      </c>
      <c r="D13" s="4">
        <v>-50</v>
      </c>
      <c r="E13" s="4">
        <v>-40</v>
      </c>
    </row>
    <row r="14" spans="1:5">
      <c r="A14" s="2" t="s">
        <v>260</v>
      </c>
      <c r="B14" s="8">
        <v>20</v>
      </c>
      <c r="C14" s="8">
        <v>13</v>
      </c>
      <c r="D14" s="8">
        <v>87</v>
      </c>
      <c r="E14" s="8">
        <v>6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73</v>
      </c>
      <c r="B1" s="7" t="s">
        <v>1</v>
      </c>
      <c r="C1" s="7"/>
    </row>
    <row r="2" spans="1:3">
      <c r="A2" s="1" t="s">
        <v>25</v>
      </c>
      <c r="B2" s="1" t="s">
        <v>2</v>
      </c>
      <c r="C2" s="1" t="s">
        <v>76</v>
      </c>
    </row>
    <row r="3" spans="1:3">
      <c r="A3" s="2" t="s">
        <v>674</v>
      </c>
      <c r="B3" s="8">
        <v>0</v>
      </c>
      <c r="C3" s="8">
        <v>0</v>
      </c>
    </row>
    <row r="4" spans="1:3" ht="30">
      <c r="A4" s="2" t="s">
        <v>675</v>
      </c>
      <c r="B4" s="4">
        <v>0</v>
      </c>
      <c r="C4" s="4">
        <v>0</v>
      </c>
    </row>
    <row r="5" spans="1:3">
      <c r="A5" s="2" t="s">
        <v>676</v>
      </c>
      <c r="B5" s="4">
        <v>0</v>
      </c>
      <c r="C5" s="4">
        <v>0</v>
      </c>
    </row>
    <row r="6" spans="1:3" ht="30">
      <c r="A6" s="2" t="s">
        <v>677</v>
      </c>
      <c r="B6" s="4">
        <v>0</v>
      </c>
      <c r="C6" s="4">
        <v>0</v>
      </c>
    </row>
    <row r="7" spans="1:3">
      <c r="A7" s="2" t="s">
        <v>678</v>
      </c>
      <c r="B7" s="4">
        <v>0</v>
      </c>
      <c r="C7" s="4">
        <v>0</v>
      </c>
    </row>
    <row r="8" spans="1:3">
      <c r="A8" s="2" t="s">
        <v>679</v>
      </c>
      <c r="B8" s="4">
        <v>0</v>
      </c>
      <c r="C8" s="4">
        <v>0</v>
      </c>
    </row>
    <row r="9" spans="1:3" ht="30">
      <c r="A9" s="2" t="s">
        <v>680</v>
      </c>
      <c r="B9" s="4" t="s">
        <v>5</v>
      </c>
      <c r="C9" s="4" t="s">
        <v>5</v>
      </c>
    </row>
    <row r="10" spans="1:3" ht="45">
      <c r="A10" s="2" t="s">
        <v>681</v>
      </c>
      <c r="B10" s="4">
        <v>0</v>
      </c>
      <c r="C10" s="4">
        <v>0</v>
      </c>
    </row>
    <row r="11" spans="1:3" ht="45">
      <c r="A11" s="2" t="s">
        <v>682</v>
      </c>
      <c r="B11" s="4" t="s">
        <v>5</v>
      </c>
      <c r="C11" s="4" t="s">
        <v>5</v>
      </c>
    </row>
    <row r="12" spans="1:3">
      <c r="A12" s="2" t="s">
        <v>683</v>
      </c>
      <c r="B12" s="8">
        <v>33</v>
      </c>
      <c r="C12"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60">
      <c r="A1" s="1" t="s">
        <v>684</v>
      </c>
      <c r="B1" s="7" t="s">
        <v>2</v>
      </c>
      <c r="C1" s="7" t="s">
        <v>26</v>
      </c>
    </row>
    <row r="2" spans="1:3">
      <c r="A2" s="1" t="s">
        <v>25</v>
      </c>
      <c r="B2" s="7"/>
      <c r="C2" s="7"/>
    </row>
    <row r="3" spans="1:3">
      <c r="A3" s="2" t="s">
        <v>28</v>
      </c>
      <c r="B3" s="8">
        <v>8286</v>
      </c>
      <c r="C3" s="8">
        <v>8406</v>
      </c>
    </row>
    <row r="4" spans="1:3" ht="30">
      <c r="A4" s="2" t="s">
        <v>592</v>
      </c>
      <c r="B4" s="6">
        <v>19536</v>
      </c>
      <c r="C4" s="4" t="s">
        <v>5</v>
      </c>
    </row>
    <row r="5" spans="1:3" ht="30">
      <c r="A5" s="2" t="s">
        <v>596</v>
      </c>
      <c r="B5" s="4">
        <v>808</v>
      </c>
      <c r="C5" s="4">
        <v>677</v>
      </c>
    </row>
    <row r="6" spans="1:3">
      <c r="A6" s="2" t="s">
        <v>299</v>
      </c>
      <c r="B6" s="4">
        <v>22</v>
      </c>
      <c r="C6" s="4" t="s">
        <v>5</v>
      </c>
    </row>
    <row r="7" spans="1:3">
      <c r="A7" s="2" t="s">
        <v>304</v>
      </c>
      <c r="B7" s="4" t="s">
        <v>5</v>
      </c>
      <c r="C7" s="4">
        <v>14</v>
      </c>
    </row>
    <row r="8" spans="1:3">
      <c r="A8" s="2" t="s">
        <v>300</v>
      </c>
      <c r="B8" s="6">
        <v>28652</v>
      </c>
      <c r="C8" s="6">
        <v>28323</v>
      </c>
    </row>
    <row r="9" spans="1:3">
      <c r="A9" s="2" t="s">
        <v>301</v>
      </c>
      <c r="B9" s="210">
        <v>1</v>
      </c>
      <c r="C9" s="210">
        <v>1</v>
      </c>
    </row>
    <row r="10" spans="1:3" ht="30">
      <c r="A10" s="2" t="s">
        <v>305</v>
      </c>
      <c r="B10" s="4" t="s">
        <v>5</v>
      </c>
      <c r="C10" s="4">
        <v>14</v>
      </c>
    </row>
    <row r="11" spans="1:3">
      <c r="A11" s="2" t="s">
        <v>303</v>
      </c>
      <c r="B11" s="4">
        <v>79</v>
      </c>
      <c r="C11" s="4" t="s">
        <v>5</v>
      </c>
    </row>
    <row r="12" spans="1:3">
      <c r="A12" s="2" t="s">
        <v>605</v>
      </c>
      <c r="B12" s="4" t="s">
        <v>5</v>
      </c>
      <c r="C12" s="4" t="s">
        <v>5</v>
      </c>
    </row>
    <row r="13" spans="1:3" ht="30">
      <c r="A13" s="2" t="s">
        <v>592</v>
      </c>
      <c r="B13" s="6">
        <v>19536</v>
      </c>
      <c r="C13" s="6">
        <v>19226</v>
      </c>
    </row>
    <row r="14" spans="1:3" ht="30">
      <c r="A14" s="2" t="s">
        <v>609</v>
      </c>
      <c r="B14" s="4" t="s">
        <v>5</v>
      </c>
      <c r="C14" s="4" t="s">
        <v>5</v>
      </c>
    </row>
    <row r="15" spans="1:3" ht="30">
      <c r="A15" s="2" t="s">
        <v>592</v>
      </c>
      <c r="B15" s="6">
        <v>2465</v>
      </c>
      <c r="C15" s="6">
        <v>2538</v>
      </c>
    </row>
    <row r="16" spans="1:3" ht="30">
      <c r="A16" s="2" t="s">
        <v>610</v>
      </c>
      <c r="B16" s="4" t="s">
        <v>5</v>
      </c>
      <c r="C16" s="4" t="s">
        <v>5</v>
      </c>
    </row>
    <row r="17" spans="1:3" ht="30">
      <c r="A17" s="2" t="s">
        <v>592</v>
      </c>
      <c r="B17" s="6">
        <v>6750</v>
      </c>
      <c r="C17" s="6">
        <v>6667</v>
      </c>
    </row>
    <row r="18" spans="1:3">
      <c r="A18" s="2" t="s">
        <v>611</v>
      </c>
      <c r="B18" s="4" t="s">
        <v>5</v>
      </c>
      <c r="C18" s="4" t="s">
        <v>5</v>
      </c>
    </row>
    <row r="19" spans="1:3" ht="30">
      <c r="A19" s="2" t="s">
        <v>592</v>
      </c>
      <c r="B19" s="6">
        <v>7634</v>
      </c>
      <c r="C19" s="6">
        <v>7209</v>
      </c>
    </row>
    <row r="20" spans="1:3" ht="30">
      <c r="A20" s="2" t="s">
        <v>559</v>
      </c>
      <c r="B20" s="4" t="s">
        <v>5</v>
      </c>
      <c r="C20" s="4" t="s">
        <v>5</v>
      </c>
    </row>
    <row r="21" spans="1:3" ht="30">
      <c r="A21" s="2" t="s">
        <v>592</v>
      </c>
      <c r="B21" s="6">
        <v>2020</v>
      </c>
      <c r="C21" s="6">
        <v>2238</v>
      </c>
    </row>
    <row r="22" spans="1:3" ht="30">
      <c r="A22" s="2" t="s">
        <v>612</v>
      </c>
      <c r="B22" s="4" t="s">
        <v>5</v>
      </c>
      <c r="C22" s="4" t="s">
        <v>5</v>
      </c>
    </row>
    <row r="23" spans="1:3" ht="30">
      <c r="A23" s="2" t="s">
        <v>592</v>
      </c>
      <c r="B23" s="4">
        <v>667</v>
      </c>
      <c r="C23" s="4">
        <v>574</v>
      </c>
    </row>
    <row r="24" spans="1:3" ht="30">
      <c r="A24" s="2" t="s">
        <v>685</v>
      </c>
      <c r="B24" s="4" t="s">
        <v>5</v>
      </c>
      <c r="C24" s="4" t="s">
        <v>5</v>
      </c>
    </row>
    <row r="25" spans="1:3">
      <c r="A25" s="2" t="s">
        <v>28</v>
      </c>
      <c r="B25" s="6">
        <v>7943</v>
      </c>
      <c r="C25" s="6">
        <v>7615</v>
      </c>
    </row>
    <row r="26" spans="1:3" ht="30">
      <c r="A26" s="2" t="s">
        <v>596</v>
      </c>
      <c r="B26" s="4">
        <v>536</v>
      </c>
      <c r="C26" s="4">
        <v>450</v>
      </c>
    </row>
    <row r="27" spans="1:3">
      <c r="A27" s="2" t="s">
        <v>299</v>
      </c>
      <c r="B27" s="4">
        <v>0</v>
      </c>
      <c r="C27" s="4" t="s">
        <v>5</v>
      </c>
    </row>
    <row r="28" spans="1:3">
      <c r="A28" s="2" t="s">
        <v>304</v>
      </c>
      <c r="B28" s="4" t="s">
        <v>5</v>
      </c>
      <c r="C28" s="4">
        <v>0</v>
      </c>
    </row>
    <row r="29" spans="1:3">
      <c r="A29" s="2" t="s">
        <v>300</v>
      </c>
      <c r="B29" s="6">
        <v>10409</v>
      </c>
      <c r="C29" s="6">
        <v>9830</v>
      </c>
    </row>
    <row r="30" spans="1:3">
      <c r="A30" s="2" t="s">
        <v>301</v>
      </c>
      <c r="B30" s="210">
        <v>0.36</v>
      </c>
      <c r="C30" s="210">
        <v>0.35</v>
      </c>
    </row>
    <row r="31" spans="1:3" ht="30">
      <c r="A31" s="2" t="s">
        <v>305</v>
      </c>
      <c r="B31" s="4" t="s">
        <v>5</v>
      </c>
      <c r="C31" s="4">
        <v>0</v>
      </c>
    </row>
    <row r="32" spans="1:3">
      <c r="A32" s="2" t="s">
        <v>303</v>
      </c>
      <c r="B32" s="4">
        <v>0</v>
      </c>
      <c r="C32" s="4" t="s">
        <v>5</v>
      </c>
    </row>
    <row r="33" spans="1:3" ht="45">
      <c r="A33" s="2" t="s">
        <v>686</v>
      </c>
      <c r="B33" s="4" t="s">
        <v>5</v>
      </c>
      <c r="C33" s="4" t="s">
        <v>5</v>
      </c>
    </row>
    <row r="34" spans="1:3" ht="30">
      <c r="A34" s="2" t="s">
        <v>592</v>
      </c>
      <c r="B34" s="6">
        <v>1930</v>
      </c>
      <c r="C34" s="6">
        <v>1765</v>
      </c>
    </row>
    <row r="35" spans="1:3" ht="45">
      <c r="A35" s="2" t="s">
        <v>687</v>
      </c>
      <c r="B35" s="4" t="s">
        <v>5</v>
      </c>
      <c r="C35" s="4" t="s">
        <v>5</v>
      </c>
    </row>
    <row r="36" spans="1:3" ht="30">
      <c r="A36" s="2" t="s">
        <v>592</v>
      </c>
      <c r="B36" s="6">
        <v>1899</v>
      </c>
      <c r="C36" s="6">
        <v>1752</v>
      </c>
    </row>
    <row r="37" spans="1:3" ht="45">
      <c r="A37" s="2" t="s">
        <v>688</v>
      </c>
      <c r="B37" s="4" t="s">
        <v>5</v>
      </c>
      <c r="C37" s="4" t="s">
        <v>5</v>
      </c>
    </row>
    <row r="38" spans="1:3" ht="30">
      <c r="A38" s="2" t="s">
        <v>592</v>
      </c>
      <c r="B38" s="4">
        <v>0</v>
      </c>
      <c r="C38" s="4">
        <v>0</v>
      </c>
    </row>
    <row r="39" spans="1:3" ht="45">
      <c r="A39" s="2" t="s">
        <v>689</v>
      </c>
      <c r="B39" s="4" t="s">
        <v>5</v>
      </c>
      <c r="C39" s="4" t="s">
        <v>5</v>
      </c>
    </row>
    <row r="40" spans="1:3" ht="30">
      <c r="A40" s="2" t="s">
        <v>592</v>
      </c>
      <c r="B40" s="4">
        <v>31</v>
      </c>
      <c r="C40" s="4">
        <v>13</v>
      </c>
    </row>
    <row r="41" spans="1:3" ht="45">
      <c r="A41" s="2" t="s">
        <v>690</v>
      </c>
      <c r="B41" s="4" t="s">
        <v>5</v>
      </c>
      <c r="C41" s="4" t="s">
        <v>5</v>
      </c>
    </row>
    <row r="42" spans="1:3" ht="30">
      <c r="A42" s="2" t="s">
        <v>592</v>
      </c>
      <c r="B42" s="4">
        <v>0</v>
      </c>
      <c r="C42" s="4">
        <v>0</v>
      </c>
    </row>
    <row r="43" spans="1:3" ht="45">
      <c r="A43" s="2" t="s">
        <v>691</v>
      </c>
      <c r="B43" s="4" t="s">
        <v>5</v>
      </c>
      <c r="C43" s="4" t="s">
        <v>5</v>
      </c>
    </row>
    <row r="44" spans="1:3" ht="30">
      <c r="A44" s="2" t="s">
        <v>592</v>
      </c>
      <c r="B44" s="4">
        <v>0</v>
      </c>
      <c r="C44" s="4">
        <v>0</v>
      </c>
    </row>
    <row r="45" spans="1:3" ht="30">
      <c r="A45" s="2" t="s">
        <v>692</v>
      </c>
      <c r="B45" s="4" t="s">
        <v>5</v>
      </c>
      <c r="C45" s="4" t="s">
        <v>5</v>
      </c>
    </row>
    <row r="46" spans="1:3">
      <c r="A46" s="2" t="s">
        <v>28</v>
      </c>
      <c r="B46" s="4">
        <v>343</v>
      </c>
      <c r="C46" s="4">
        <v>791</v>
      </c>
    </row>
    <row r="47" spans="1:3" ht="30">
      <c r="A47" s="2" t="s">
        <v>596</v>
      </c>
      <c r="B47" s="4">
        <v>26</v>
      </c>
      <c r="C47" s="4">
        <v>3</v>
      </c>
    </row>
    <row r="48" spans="1:3">
      <c r="A48" s="2" t="s">
        <v>299</v>
      </c>
      <c r="B48" s="4">
        <v>22</v>
      </c>
      <c r="C48" s="4" t="s">
        <v>5</v>
      </c>
    </row>
    <row r="49" spans="1:3">
      <c r="A49" s="2" t="s">
        <v>304</v>
      </c>
      <c r="B49" s="4" t="s">
        <v>5</v>
      </c>
      <c r="C49" s="4">
        <v>14</v>
      </c>
    </row>
    <row r="50" spans="1:3">
      <c r="A50" s="2" t="s">
        <v>300</v>
      </c>
      <c r="B50" s="6">
        <v>17964</v>
      </c>
      <c r="C50" s="6">
        <v>18252</v>
      </c>
    </row>
    <row r="51" spans="1:3">
      <c r="A51" s="2" t="s">
        <v>301</v>
      </c>
      <c r="B51" s="210">
        <v>0.63</v>
      </c>
      <c r="C51" s="210">
        <v>0.64</v>
      </c>
    </row>
    <row r="52" spans="1:3" ht="30">
      <c r="A52" s="2" t="s">
        <v>305</v>
      </c>
      <c r="B52" s="4" t="s">
        <v>5</v>
      </c>
      <c r="C52" s="4">
        <v>14</v>
      </c>
    </row>
    <row r="53" spans="1:3">
      <c r="A53" s="2" t="s">
        <v>303</v>
      </c>
      <c r="B53" s="4">
        <v>79</v>
      </c>
      <c r="C53" s="4" t="s">
        <v>5</v>
      </c>
    </row>
    <row r="54" spans="1:3" ht="30">
      <c r="A54" s="2" t="s">
        <v>693</v>
      </c>
      <c r="B54" s="4" t="s">
        <v>5</v>
      </c>
      <c r="C54" s="4" t="s">
        <v>5</v>
      </c>
    </row>
    <row r="55" spans="1:3" ht="30">
      <c r="A55" s="2" t="s">
        <v>592</v>
      </c>
      <c r="B55" s="6">
        <v>17573</v>
      </c>
      <c r="C55" s="6">
        <v>17444</v>
      </c>
    </row>
    <row r="56" spans="1:3" ht="45">
      <c r="A56" s="2" t="s">
        <v>694</v>
      </c>
      <c r="B56" s="4" t="s">
        <v>5</v>
      </c>
      <c r="C56" s="4" t="s">
        <v>5</v>
      </c>
    </row>
    <row r="57" spans="1:3" ht="30">
      <c r="A57" s="2" t="s">
        <v>592</v>
      </c>
      <c r="B57" s="4">
        <v>566</v>
      </c>
      <c r="C57" s="4">
        <v>786</v>
      </c>
    </row>
    <row r="58" spans="1:3" ht="45">
      <c r="A58" s="2" t="s">
        <v>695</v>
      </c>
      <c r="B58" s="4" t="s">
        <v>5</v>
      </c>
      <c r="C58" s="4" t="s">
        <v>5</v>
      </c>
    </row>
    <row r="59" spans="1:3" ht="30">
      <c r="A59" s="2" t="s">
        <v>592</v>
      </c>
      <c r="B59" s="6">
        <v>6750</v>
      </c>
      <c r="C59" s="6">
        <v>6667</v>
      </c>
    </row>
    <row r="60" spans="1:3" ht="45">
      <c r="A60" s="2" t="s">
        <v>696</v>
      </c>
      <c r="B60" s="4" t="s">
        <v>5</v>
      </c>
      <c r="C60" s="4" t="s">
        <v>5</v>
      </c>
    </row>
    <row r="61" spans="1:3" ht="30">
      <c r="A61" s="2" t="s">
        <v>592</v>
      </c>
      <c r="B61" s="6">
        <v>7576</v>
      </c>
      <c r="C61" s="6">
        <v>7185</v>
      </c>
    </row>
    <row r="62" spans="1:3" ht="45">
      <c r="A62" s="2" t="s">
        <v>697</v>
      </c>
      <c r="B62" s="4" t="s">
        <v>5</v>
      </c>
      <c r="C62" s="4" t="s">
        <v>5</v>
      </c>
    </row>
    <row r="63" spans="1:3" ht="30">
      <c r="A63" s="2" t="s">
        <v>592</v>
      </c>
      <c r="B63" s="6">
        <v>2020</v>
      </c>
      <c r="C63" s="6">
        <v>2238</v>
      </c>
    </row>
    <row r="64" spans="1:3" ht="45">
      <c r="A64" s="2" t="s">
        <v>698</v>
      </c>
      <c r="B64" s="4" t="s">
        <v>5</v>
      </c>
      <c r="C64" s="4" t="s">
        <v>5</v>
      </c>
    </row>
    <row r="65" spans="1:3" ht="30">
      <c r="A65" s="2" t="s">
        <v>592</v>
      </c>
      <c r="B65" s="4">
        <v>661</v>
      </c>
      <c r="C65" s="4">
        <v>568</v>
      </c>
    </row>
    <row r="66" spans="1:3" ht="30">
      <c r="A66" s="2" t="s">
        <v>699</v>
      </c>
      <c r="B66" s="4" t="s">
        <v>5</v>
      </c>
      <c r="C66" s="4" t="s">
        <v>5</v>
      </c>
    </row>
    <row r="67" spans="1:3">
      <c r="A67" s="2" t="s">
        <v>28</v>
      </c>
      <c r="B67" s="4">
        <v>0</v>
      </c>
      <c r="C67" s="4">
        <v>0</v>
      </c>
    </row>
    <row r="68" spans="1:3" ht="30">
      <c r="A68" s="2" t="s">
        <v>596</v>
      </c>
      <c r="B68" s="4">
        <v>246</v>
      </c>
      <c r="C68" s="4">
        <v>224</v>
      </c>
    </row>
    <row r="69" spans="1:3">
      <c r="A69" s="2" t="s">
        <v>299</v>
      </c>
      <c r="B69" s="4">
        <v>0</v>
      </c>
      <c r="C69" s="4" t="s">
        <v>5</v>
      </c>
    </row>
    <row r="70" spans="1:3">
      <c r="A70" s="2" t="s">
        <v>304</v>
      </c>
      <c r="B70" s="4" t="s">
        <v>5</v>
      </c>
      <c r="C70" s="4">
        <v>0</v>
      </c>
    </row>
    <row r="71" spans="1:3">
      <c r="A71" s="2" t="s">
        <v>300</v>
      </c>
      <c r="B71" s="4">
        <v>279</v>
      </c>
      <c r="C71" s="4">
        <v>241</v>
      </c>
    </row>
    <row r="72" spans="1:3">
      <c r="A72" s="2" t="s">
        <v>301</v>
      </c>
      <c r="B72" s="210">
        <v>0.01</v>
      </c>
      <c r="C72" s="210">
        <v>0.01</v>
      </c>
    </row>
    <row r="73" spans="1:3" ht="30">
      <c r="A73" s="2" t="s">
        <v>305</v>
      </c>
      <c r="B73" s="4" t="s">
        <v>5</v>
      </c>
      <c r="C73" s="4">
        <v>0</v>
      </c>
    </row>
    <row r="74" spans="1:3">
      <c r="A74" s="2" t="s">
        <v>303</v>
      </c>
      <c r="B74" s="4">
        <v>0</v>
      </c>
      <c r="C74" s="4" t="s">
        <v>5</v>
      </c>
    </row>
    <row r="75" spans="1:3" ht="30">
      <c r="A75" s="2" t="s">
        <v>700</v>
      </c>
      <c r="B75" s="4" t="s">
        <v>5</v>
      </c>
      <c r="C75" s="4" t="s">
        <v>5</v>
      </c>
    </row>
    <row r="76" spans="1:3" ht="30">
      <c r="A76" s="2" t="s">
        <v>592</v>
      </c>
      <c r="B76" s="4">
        <v>33</v>
      </c>
      <c r="C76" s="4">
        <v>17</v>
      </c>
    </row>
    <row r="77" spans="1:3" ht="45">
      <c r="A77" s="2" t="s">
        <v>701</v>
      </c>
      <c r="B77" s="4" t="s">
        <v>5</v>
      </c>
      <c r="C77" s="4" t="s">
        <v>5</v>
      </c>
    </row>
    <row r="78" spans="1:3" ht="30">
      <c r="A78" s="2" t="s">
        <v>592</v>
      </c>
      <c r="B78" s="4">
        <v>0</v>
      </c>
      <c r="C78" s="4">
        <v>0</v>
      </c>
    </row>
    <row r="79" spans="1:3" ht="45">
      <c r="A79" s="2" t="s">
        <v>702</v>
      </c>
      <c r="B79" s="4" t="s">
        <v>5</v>
      </c>
      <c r="C79" s="4" t="s">
        <v>5</v>
      </c>
    </row>
    <row r="80" spans="1:3" ht="30">
      <c r="A80" s="2" t="s">
        <v>592</v>
      </c>
      <c r="B80" s="4">
        <v>0</v>
      </c>
      <c r="C80" s="4">
        <v>0</v>
      </c>
    </row>
    <row r="81" spans="1:3" ht="45">
      <c r="A81" s="2" t="s">
        <v>703</v>
      </c>
      <c r="B81" s="4" t="s">
        <v>5</v>
      </c>
      <c r="C81" s="4" t="s">
        <v>5</v>
      </c>
    </row>
    <row r="82" spans="1:3" ht="30">
      <c r="A82" s="2" t="s">
        <v>592</v>
      </c>
      <c r="B82" s="4">
        <v>27</v>
      </c>
      <c r="C82" s="4">
        <v>11</v>
      </c>
    </row>
    <row r="83" spans="1:3" ht="45">
      <c r="A83" s="2" t="s">
        <v>704</v>
      </c>
      <c r="B83" s="4" t="s">
        <v>5</v>
      </c>
      <c r="C83" s="4" t="s">
        <v>5</v>
      </c>
    </row>
    <row r="84" spans="1:3" ht="30">
      <c r="A84" s="2" t="s">
        <v>592</v>
      </c>
      <c r="B84" s="4">
        <v>0</v>
      </c>
      <c r="C84" s="4">
        <v>0</v>
      </c>
    </row>
    <row r="85" spans="1:3" ht="45">
      <c r="A85" s="2" t="s">
        <v>705</v>
      </c>
      <c r="B85" s="4" t="s">
        <v>5</v>
      </c>
      <c r="C85" s="4" t="s">
        <v>5</v>
      </c>
    </row>
    <row r="86" spans="1:3" ht="30">
      <c r="A86" s="2" t="s">
        <v>592</v>
      </c>
      <c r="B86" s="8">
        <v>6</v>
      </c>
      <c r="C86" s="8">
        <v>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60">
      <c r="A1" s="1" t="s">
        <v>706</v>
      </c>
      <c r="B1" s="7" t="s">
        <v>2</v>
      </c>
      <c r="C1" s="7" t="s">
        <v>26</v>
      </c>
    </row>
    <row r="2" spans="1:3">
      <c r="A2" s="1" t="s">
        <v>25</v>
      </c>
      <c r="B2" s="7"/>
      <c r="C2" s="7"/>
    </row>
    <row r="3" spans="1:3">
      <c r="A3" s="2" t="s">
        <v>707</v>
      </c>
      <c r="B3" s="8">
        <v>872</v>
      </c>
      <c r="C3" s="8">
        <v>839</v>
      </c>
    </row>
    <row r="4" spans="1:3" ht="60">
      <c r="A4" s="2" t="s">
        <v>708</v>
      </c>
      <c r="B4" s="4" t="s">
        <v>5</v>
      </c>
      <c r="C4" s="4" t="s">
        <v>5</v>
      </c>
    </row>
    <row r="5" spans="1:3">
      <c r="A5" s="2" t="s">
        <v>707</v>
      </c>
      <c r="B5" s="4">
        <v>182</v>
      </c>
      <c r="C5" s="4">
        <v>174</v>
      </c>
    </row>
    <row r="6" spans="1:3" ht="75">
      <c r="A6" s="2" t="s">
        <v>709</v>
      </c>
      <c r="B6" s="4" t="s">
        <v>5</v>
      </c>
      <c r="C6" s="4" t="s">
        <v>5</v>
      </c>
    </row>
    <row r="7" spans="1:3">
      <c r="A7" s="2" t="s">
        <v>707</v>
      </c>
      <c r="B7" s="4">
        <v>182</v>
      </c>
      <c r="C7" s="4">
        <v>174</v>
      </c>
    </row>
    <row r="8" spans="1:3" ht="75">
      <c r="A8" s="2" t="s">
        <v>710</v>
      </c>
      <c r="B8" s="4" t="s">
        <v>5</v>
      </c>
      <c r="C8" s="4" t="s">
        <v>5</v>
      </c>
    </row>
    <row r="9" spans="1:3">
      <c r="A9" s="2" t="s">
        <v>707</v>
      </c>
      <c r="B9" s="4">
        <v>0</v>
      </c>
      <c r="C9" s="4">
        <v>0</v>
      </c>
    </row>
    <row r="10" spans="1:3" ht="75">
      <c r="A10" s="2" t="s">
        <v>711</v>
      </c>
      <c r="B10" s="4" t="s">
        <v>5</v>
      </c>
      <c r="C10" s="4" t="s">
        <v>5</v>
      </c>
    </row>
    <row r="11" spans="1:3">
      <c r="A11" s="2" t="s">
        <v>707</v>
      </c>
      <c r="B11" s="4">
        <v>0</v>
      </c>
      <c r="C11" s="4">
        <v>0</v>
      </c>
    </row>
    <row r="12" spans="1:3" ht="60">
      <c r="A12" s="2" t="s">
        <v>712</v>
      </c>
      <c r="B12" s="4" t="s">
        <v>5</v>
      </c>
      <c r="C12" s="4" t="s">
        <v>5</v>
      </c>
    </row>
    <row r="13" spans="1:3">
      <c r="A13" s="2" t="s">
        <v>707</v>
      </c>
      <c r="B13" s="4">
        <v>179</v>
      </c>
      <c r="C13" s="4">
        <v>168</v>
      </c>
    </row>
    <row r="14" spans="1:3" ht="45">
      <c r="A14" s="2" t="s">
        <v>713</v>
      </c>
      <c r="B14" s="4" t="s">
        <v>5</v>
      </c>
      <c r="C14" s="4" t="s">
        <v>5</v>
      </c>
    </row>
    <row r="15" spans="1:3">
      <c r="A15" s="2" t="s">
        <v>707</v>
      </c>
      <c r="B15" s="4">
        <v>28</v>
      </c>
      <c r="C15" s="4">
        <v>30</v>
      </c>
    </row>
    <row r="16" spans="1:3" ht="75">
      <c r="A16" s="2" t="s">
        <v>714</v>
      </c>
      <c r="B16" s="4" t="s">
        <v>5</v>
      </c>
      <c r="C16" s="4" t="s">
        <v>5</v>
      </c>
    </row>
    <row r="17" spans="1:3">
      <c r="A17" s="2" t="s">
        <v>707</v>
      </c>
      <c r="B17" s="4">
        <v>0</v>
      </c>
      <c r="C17" s="4">
        <v>0</v>
      </c>
    </row>
    <row r="18" spans="1:3" ht="60">
      <c r="A18" s="2" t="s">
        <v>715</v>
      </c>
      <c r="B18" s="4" t="s">
        <v>5</v>
      </c>
      <c r="C18" s="4" t="s">
        <v>5</v>
      </c>
    </row>
    <row r="19" spans="1:3">
      <c r="A19" s="2" t="s">
        <v>707</v>
      </c>
      <c r="B19" s="4">
        <v>0</v>
      </c>
      <c r="C19" s="4">
        <v>1</v>
      </c>
    </row>
    <row r="20" spans="1:3" ht="75">
      <c r="A20" s="2" t="s">
        <v>716</v>
      </c>
      <c r="B20" s="4" t="s">
        <v>5</v>
      </c>
      <c r="C20" s="4" t="s">
        <v>5</v>
      </c>
    </row>
    <row r="21" spans="1:3">
      <c r="A21" s="2" t="s">
        <v>707</v>
      </c>
      <c r="B21" s="4">
        <v>28</v>
      </c>
      <c r="C21" s="4">
        <v>29</v>
      </c>
    </row>
    <row r="22" spans="1:3" ht="60">
      <c r="A22" s="2" t="s">
        <v>717</v>
      </c>
      <c r="B22" s="4" t="s">
        <v>5</v>
      </c>
      <c r="C22" s="4" t="s">
        <v>5</v>
      </c>
    </row>
    <row r="23" spans="1:3">
      <c r="A23" s="2" t="s">
        <v>707</v>
      </c>
      <c r="B23" s="4">
        <v>28</v>
      </c>
      <c r="C23" s="4">
        <v>30</v>
      </c>
    </row>
    <row r="24" spans="1:3" ht="45">
      <c r="A24" s="2" t="s">
        <v>718</v>
      </c>
      <c r="B24" s="4" t="s">
        <v>5</v>
      </c>
      <c r="C24" s="4" t="s">
        <v>5</v>
      </c>
    </row>
    <row r="25" spans="1:3">
      <c r="A25" s="2" t="s">
        <v>707</v>
      </c>
      <c r="B25" s="4">
        <v>665</v>
      </c>
      <c r="C25" s="4">
        <v>643</v>
      </c>
    </row>
    <row r="26" spans="1:3" ht="60">
      <c r="A26" s="2" t="s">
        <v>719</v>
      </c>
      <c r="B26" s="4" t="s">
        <v>5</v>
      </c>
      <c r="C26" s="4" t="s">
        <v>5</v>
      </c>
    </row>
    <row r="27" spans="1:3">
      <c r="A27" s="2" t="s">
        <v>707</v>
      </c>
      <c r="B27" s="4">
        <v>47</v>
      </c>
      <c r="C27" s="4">
        <v>10</v>
      </c>
    </row>
    <row r="28" spans="1:3" ht="60">
      <c r="A28" s="2" t="s">
        <v>720</v>
      </c>
      <c r="B28" s="4" t="s">
        <v>5</v>
      </c>
      <c r="C28" s="4" t="s">
        <v>5</v>
      </c>
    </row>
    <row r="29" spans="1:3">
      <c r="A29" s="2" t="s">
        <v>707</v>
      </c>
      <c r="B29" s="4">
        <v>341</v>
      </c>
      <c r="C29" s="4">
        <v>346</v>
      </c>
    </row>
    <row r="30" spans="1:3" ht="60">
      <c r="A30" s="2" t="s">
        <v>721</v>
      </c>
      <c r="B30" s="4" t="s">
        <v>5</v>
      </c>
      <c r="C30" s="4" t="s">
        <v>5</v>
      </c>
    </row>
    <row r="31" spans="1:3">
      <c r="A31" s="2" t="s">
        <v>707</v>
      </c>
      <c r="B31" s="4">
        <v>277</v>
      </c>
      <c r="C31" s="4">
        <v>287</v>
      </c>
    </row>
    <row r="32" spans="1:3" ht="45">
      <c r="A32" s="2" t="s">
        <v>722</v>
      </c>
      <c r="B32" s="4" t="s">
        <v>5</v>
      </c>
      <c r="C32" s="4" t="s">
        <v>5</v>
      </c>
    </row>
    <row r="33" spans="1:3">
      <c r="A33" s="2" t="s">
        <v>707</v>
      </c>
      <c r="B33" s="4">
        <v>665</v>
      </c>
      <c r="C33" s="4">
        <v>641</v>
      </c>
    </row>
    <row r="34" spans="1:3" ht="45">
      <c r="A34" s="2" t="s">
        <v>723</v>
      </c>
      <c r="B34" s="4" t="s">
        <v>5</v>
      </c>
      <c r="C34" s="4" t="s">
        <v>5</v>
      </c>
    </row>
    <row r="35" spans="1:3">
      <c r="A35" s="2" t="s">
        <v>707</v>
      </c>
      <c r="B35" s="4">
        <v>875</v>
      </c>
      <c r="C35" s="4">
        <v>847</v>
      </c>
    </row>
    <row r="36" spans="1:3" ht="60">
      <c r="A36" s="2" t="s">
        <v>724</v>
      </c>
      <c r="B36" s="4" t="s">
        <v>5</v>
      </c>
      <c r="C36" s="4" t="s">
        <v>5</v>
      </c>
    </row>
    <row r="37" spans="1:3">
      <c r="A37" s="2" t="s">
        <v>707</v>
      </c>
      <c r="B37" s="4">
        <v>229</v>
      </c>
      <c r="C37" s="4">
        <v>184</v>
      </c>
    </row>
    <row r="38" spans="1:3" ht="60">
      <c r="A38" s="2" t="s">
        <v>725</v>
      </c>
      <c r="B38" s="4" t="s">
        <v>5</v>
      </c>
      <c r="C38" s="4" t="s">
        <v>5</v>
      </c>
    </row>
    <row r="39" spans="1:3">
      <c r="A39" s="2" t="s">
        <v>707</v>
      </c>
      <c r="B39" s="4">
        <v>341</v>
      </c>
      <c r="C39" s="4">
        <v>347</v>
      </c>
    </row>
    <row r="40" spans="1:3" ht="60">
      <c r="A40" s="2" t="s">
        <v>726</v>
      </c>
      <c r="B40" s="4" t="s">
        <v>5</v>
      </c>
      <c r="C40" s="4" t="s">
        <v>5</v>
      </c>
    </row>
    <row r="41" spans="1:3">
      <c r="A41" s="2" t="s">
        <v>707</v>
      </c>
      <c r="B41" s="4">
        <v>305</v>
      </c>
      <c r="C41" s="4">
        <v>316</v>
      </c>
    </row>
    <row r="42" spans="1:3" ht="45">
      <c r="A42" s="2" t="s">
        <v>727</v>
      </c>
      <c r="B42" s="4" t="s">
        <v>5</v>
      </c>
      <c r="C42" s="4" t="s">
        <v>5</v>
      </c>
    </row>
    <row r="43" spans="1:3">
      <c r="A43" s="2" t="s">
        <v>707</v>
      </c>
      <c r="B43" s="4">
        <v>872</v>
      </c>
      <c r="C43" s="4">
        <v>839</v>
      </c>
    </row>
    <row r="44" spans="1:3" ht="45">
      <c r="A44" s="2" t="s">
        <v>728</v>
      </c>
      <c r="B44" s="4" t="s">
        <v>5</v>
      </c>
      <c r="C44" s="4" t="s">
        <v>5</v>
      </c>
    </row>
    <row r="45" spans="1:3">
      <c r="A45" s="2" t="s">
        <v>729</v>
      </c>
      <c r="B45" s="6">
        <v>16604</v>
      </c>
      <c r="C45" s="6">
        <v>17034</v>
      </c>
    </row>
    <row r="46" spans="1:3" ht="60">
      <c r="A46" s="2" t="s">
        <v>730</v>
      </c>
      <c r="B46" s="4" t="s">
        <v>5</v>
      </c>
      <c r="C46" s="4" t="s">
        <v>5</v>
      </c>
    </row>
    <row r="47" spans="1:3">
      <c r="A47" s="2" t="s">
        <v>729</v>
      </c>
      <c r="B47" s="4">
        <v>0</v>
      </c>
      <c r="C47" s="4">
        <v>0</v>
      </c>
    </row>
    <row r="48" spans="1:3" ht="60">
      <c r="A48" s="2" t="s">
        <v>731</v>
      </c>
      <c r="B48" s="4" t="s">
        <v>5</v>
      </c>
      <c r="C48" s="4" t="s">
        <v>5</v>
      </c>
    </row>
    <row r="49" spans="1:3">
      <c r="A49" s="2" t="s">
        <v>729</v>
      </c>
      <c r="B49" s="6">
        <v>16604</v>
      </c>
      <c r="C49" s="6">
        <v>17034</v>
      </c>
    </row>
    <row r="50" spans="1:3" ht="60">
      <c r="A50" s="2" t="s">
        <v>732</v>
      </c>
      <c r="B50" s="4" t="s">
        <v>5</v>
      </c>
      <c r="C50" s="4" t="s">
        <v>5</v>
      </c>
    </row>
    <row r="51" spans="1:3">
      <c r="A51" s="2" t="s">
        <v>729</v>
      </c>
      <c r="B51" s="4">
        <v>0</v>
      </c>
      <c r="C51" s="4">
        <v>0</v>
      </c>
    </row>
    <row r="52" spans="1:3" ht="45">
      <c r="A52" s="2" t="s">
        <v>733</v>
      </c>
      <c r="B52" s="4" t="s">
        <v>5</v>
      </c>
      <c r="C52" s="4" t="s">
        <v>5</v>
      </c>
    </row>
    <row r="53" spans="1:3">
      <c r="A53" s="2" t="s">
        <v>729</v>
      </c>
      <c r="B53" s="8">
        <v>15723</v>
      </c>
      <c r="C53" s="8">
        <v>1516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34</v>
      </c>
      <c r="B1" s="7" t="s">
        <v>75</v>
      </c>
      <c r="C1" s="7"/>
      <c r="D1" s="7" t="s">
        <v>1</v>
      </c>
      <c r="E1" s="7"/>
    </row>
    <row r="2" spans="1:5">
      <c r="A2" s="1" t="s">
        <v>25</v>
      </c>
      <c r="B2" s="1" t="s">
        <v>2</v>
      </c>
      <c r="C2" s="1" t="s">
        <v>76</v>
      </c>
      <c r="D2" s="1" t="s">
        <v>2</v>
      </c>
      <c r="E2" s="1" t="s">
        <v>76</v>
      </c>
    </row>
    <row r="3" spans="1:5" ht="60">
      <c r="A3" s="3" t="s">
        <v>735</v>
      </c>
      <c r="B3" s="4" t="s">
        <v>5</v>
      </c>
      <c r="C3" s="4" t="s">
        <v>5</v>
      </c>
      <c r="D3" s="4" t="s">
        <v>5</v>
      </c>
      <c r="E3" s="4" t="s">
        <v>5</v>
      </c>
    </row>
    <row r="4" spans="1:5">
      <c r="A4" s="2" t="s">
        <v>316</v>
      </c>
      <c r="B4" s="8">
        <v>283</v>
      </c>
      <c r="C4" s="8">
        <v>235</v>
      </c>
      <c r="D4" s="8">
        <v>241</v>
      </c>
      <c r="E4" s="8">
        <v>417</v>
      </c>
    </row>
    <row r="5" spans="1:5">
      <c r="A5" s="2" t="s">
        <v>317</v>
      </c>
      <c r="B5" s="4">
        <v>12</v>
      </c>
      <c r="C5" s="4">
        <v>2</v>
      </c>
      <c r="D5" s="4">
        <v>76</v>
      </c>
      <c r="E5" s="4">
        <v>53</v>
      </c>
    </row>
    <row r="6" spans="1:5">
      <c r="A6" s="2" t="s">
        <v>318</v>
      </c>
      <c r="B6" s="4">
        <v>-7</v>
      </c>
      <c r="C6" s="4">
        <v>-11</v>
      </c>
      <c r="D6" s="4">
        <v>-28</v>
      </c>
      <c r="E6" s="4">
        <v>-20</v>
      </c>
    </row>
    <row r="7" spans="1:5">
      <c r="A7" s="2" t="s">
        <v>327</v>
      </c>
      <c r="B7" s="4" t="s">
        <v>5</v>
      </c>
      <c r="C7" s="4">
        <v>-1</v>
      </c>
      <c r="D7" s="4" t="s">
        <v>5</v>
      </c>
      <c r="E7" s="4">
        <v>-1</v>
      </c>
    </row>
    <row r="8" spans="1:5" ht="30">
      <c r="A8" s="2" t="s">
        <v>321</v>
      </c>
      <c r="B8" s="4">
        <v>-7</v>
      </c>
      <c r="C8" s="4">
        <v>-9</v>
      </c>
      <c r="D8" s="4">
        <v>-14</v>
      </c>
      <c r="E8" s="4">
        <v>-12</v>
      </c>
    </row>
    <row r="9" spans="1:5" ht="30">
      <c r="A9" s="2" t="s">
        <v>323</v>
      </c>
      <c r="B9" s="4">
        <v>-2</v>
      </c>
      <c r="C9" s="4">
        <v>8</v>
      </c>
      <c r="D9" s="4">
        <v>4</v>
      </c>
      <c r="E9" s="4">
        <v>9</v>
      </c>
    </row>
    <row r="10" spans="1:5">
      <c r="A10" s="2" t="s">
        <v>329</v>
      </c>
      <c r="B10" s="4" t="s">
        <v>5</v>
      </c>
      <c r="C10" s="4">
        <v>0</v>
      </c>
      <c r="D10" s="4" t="s">
        <v>5</v>
      </c>
      <c r="E10" s="4">
        <v>-222</v>
      </c>
    </row>
    <row r="11" spans="1:5">
      <c r="A11" s="2" t="s">
        <v>324</v>
      </c>
      <c r="B11" s="4">
        <v>279</v>
      </c>
      <c r="C11" s="4">
        <v>224</v>
      </c>
      <c r="D11" s="4">
        <v>279</v>
      </c>
      <c r="E11" s="4">
        <v>224</v>
      </c>
    </row>
    <row r="12" spans="1:5">
      <c r="A12" s="2" t="s">
        <v>605</v>
      </c>
      <c r="B12" s="4" t="s">
        <v>5</v>
      </c>
      <c r="C12" s="4" t="s">
        <v>5</v>
      </c>
      <c r="D12" s="4" t="s">
        <v>5</v>
      </c>
      <c r="E12" s="4" t="s">
        <v>5</v>
      </c>
    </row>
    <row r="13" spans="1:5" ht="60">
      <c r="A13" s="3" t="s">
        <v>735</v>
      </c>
      <c r="B13" s="4" t="s">
        <v>5</v>
      </c>
      <c r="C13" s="4" t="s">
        <v>5</v>
      </c>
      <c r="D13" s="4" t="s">
        <v>5</v>
      </c>
      <c r="E13" s="4" t="s">
        <v>5</v>
      </c>
    </row>
    <row r="14" spans="1:5">
      <c r="A14" s="2" t="s">
        <v>316</v>
      </c>
      <c r="B14" s="4">
        <v>38</v>
      </c>
      <c r="C14" s="4">
        <v>7</v>
      </c>
      <c r="D14" s="4">
        <v>17</v>
      </c>
      <c r="E14" s="4">
        <v>208</v>
      </c>
    </row>
    <row r="15" spans="1:5">
      <c r="A15" s="2" t="s">
        <v>317</v>
      </c>
      <c r="B15" s="4">
        <v>3</v>
      </c>
      <c r="C15" s="4">
        <v>0</v>
      </c>
      <c r="D15" s="4">
        <v>25</v>
      </c>
      <c r="E15" s="4">
        <v>0</v>
      </c>
    </row>
    <row r="16" spans="1:5">
      <c r="A16" s="2" t="s">
        <v>318</v>
      </c>
      <c r="B16" s="4">
        <v>-7</v>
      </c>
      <c r="C16" s="4">
        <v>0</v>
      </c>
      <c r="D16" s="4">
        <v>-7</v>
      </c>
      <c r="E16" s="4">
        <v>0</v>
      </c>
    </row>
    <row r="17" spans="1:5">
      <c r="A17" s="2" t="s">
        <v>327</v>
      </c>
      <c r="B17" s="4" t="s">
        <v>5</v>
      </c>
      <c r="C17" s="4">
        <v>-1</v>
      </c>
      <c r="D17" s="4" t="s">
        <v>5</v>
      </c>
      <c r="E17" s="4">
        <v>-1</v>
      </c>
    </row>
    <row r="18" spans="1:5" ht="30">
      <c r="A18" s="2" t="s">
        <v>321</v>
      </c>
      <c r="B18" s="4">
        <v>0</v>
      </c>
      <c r="C18" s="4">
        <v>0</v>
      </c>
      <c r="D18" s="4">
        <v>-1</v>
      </c>
      <c r="E18" s="4">
        <v>0</v>
      </c>
    </row>
    <row r="19" spans="1:5" ht="30">
      <c r="A19" s="2" t="s">
        <v>323</v>
      </c>
      <c r="B19" s="4">
        <v>-1</v>
      </c>
      <c r="C19" s="4">
        <v>0</v>
      </c>
      <c r="D19" s="4">
        <v>-1</v>
      </c>
      <c r="E19" s="4">
        <v>0</v>
      </c>
    </row>
    <row r="20" spans="1:5">
      <c r="A20" s="2" t="s">
        <v>329</v>
      </c>
      <c r="B20" s="4" t="s">
        <v>5</v>
      </c>
      <c r="C20" s="4">
        <v>0</v>
      </c>
      <c r="D20" s="4" t="s">
        <v>5</v>
      </c>
      <c r="E20" s="4">
        <v>-201</v>
      </c>
    </row>
    <row r="21" spans="1:5">
      <c r="A21" s="2" t="s">
        <v>324</v>
      </c>
      <c r="B21" s="4">
        <v>33</v>
      </c>
      <c r="C21" s="4">
        <v>6</v>
      </c>
      <c r="D21" s="4">
        <v>33</v>
      </c>
      <c r="E21" s="4">
        <v>6</v>
      </c>
    </row>
    <row r="22" spans="1:5">
      <c r="A22" s="2" t="s">
        <v>670</v>
      </c>
      <c r="B22" s="4" t="s">
        <v>5</v>
      </c>
      <c r="C22" s="4" t="s">
        <v>5</v>
      </c>
      <c r="D22" s="4" t="s">
        <v>5</v>
      </c>
      <c r="E22" s="4" t="s">
        <v>5</v>
      </c>
    </row>
    <row r="23" spans="1:5" ht="60">
      <c r="A23" s="3" t="s">
        <v>735</v>
      </c>
      <c r="B23" s="4" t="s">
        <v>5</v>
      </c>
      <c r="C23" s="4" t="s">
        <v>5</v>
      </c>
      <c r="D23" s="4" t="s">
        <v>5</v>
      </c>
      <c r="E23" s="4" t="s">
        <v>5</v>
      </c>
    </row>
    <row r="24" spans="1:5">
      <c r="A24" s="2" t="s">
        <v>316</v>
      </c>
      <c r="B24" s="4">
        <v>245</v>
      </c>
      <c r="C24" s="4">
        <v>228</v>
      </c>
      <c r="D24" s="4">
        <v>224</v>
      </c>
      <c r="E24" s="4">
        <v>209</v>
      </c>
    </row>
    <row r="25" spans="1:5">
      <c r="A25" s="2" t="s">
        <v>317</v>
      </c>
      <c r="B25" s="4">
        <v>9</v>
      </c>
      <c r="C25" s="4">
        <v>2</v>
      </c>
      <c r="D25" s="4">
        <v>51</v>
      </c>
      <c r="E25" s="4">
        <v>53</v>
      </c>
    </row>
    <row r="26" spans="1:5">
      <c r="A26" s="2" t="s">
        <v>318</v>
      </c>
      <c r="B26" s="4">
        <v>0</v>
      </c>
      <c r="C26" s="4">
        <v>-11</v>
      </c>
      <c r="D26" s="4">
        <v>-21</v>
      </c>
      <c r="E26" s="4">
        <v>-20</v>
      </c>
    </row>
    <row r="27" spans="1:5">
      <c r="A27" s="2" t="s">
        <v>327</v>
      </c>
      <c r="B27" s="4" t="s">
        <v>5</v>
      </c>
      <c r="C27" s="4">
        <v>0</v>
      </c>
      <c r="D27" s="4" t="s">
        <v>5</v>
      </c>
      <c r="E27" s="4">
        <v>0</v>
      </c>
    </row>
    <row r="28" spans="1:5" ht="30">
      <c r="A28" s="2" t="s">
        <v>321</v>
      </c>
      <c r="B28" s="4">
        <v>-7</v>
      </c>
      <c r="C28" s="4">
        <v>-9</v>
      </c>
      <c r="D28" s="4">
        <v>-13</v>
      </c>
      <c r="E28" s="4">
        <v>-12</v>
      </c>
    </row>
    <row r="29" spans="1:5" ht="30">
      <c r="A29" s="2" t="s">
        <v>323</v>
      </c>
      <c r="B29" s="4">
        <v>-1</v>
      </c>
      <c r="C29" s="4">
        <v>8</v>
      </c>
      <c r="D29" s="4">
        <v>5</v>
      </c>
      <c r="E29" s="4">
        <v>9</v>
      </c>
    </row>
    <row r="30" spans="1:5">
      <c r="A30" s="2" t="s">
        <v>329</v>
      </c>
      <c r="B30" s="4" t="s">
        <v>5</v>
      </c>
      <c r="C30" s="4">
        <v>0</v>
      </c>
      <c r="D30" s="4" t="s">
        <v>5</v>
      </c>
      <c r="E30" s="4">
        <v>-21</v>
      </c>
    </row>
    <row r="31" spans="1:5">
      <c r="A31" s="2" t="s">
        <v>324</v>
      </c>
      <c r="B31" s="8">
        <v>246</v>
      </c>
      <c r="C31" s="8">
        <v>218</v>
      </c>
      <c r="D31" s="8">
        <v>246</v>
      </c>
      <c r="E31" s="8">
        <v>218</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45">
      <c r="A1" s="1" t="s">
        <v>736</v>
      </c>
      <c r="B1" s="7" t="s">
        <v>2</v>
      </c>
      <c r="C1" s="7" t="s">
        <v>26</v>
      </c>
    </row>
    <row r="2" spans="1:3">
      <c r="A2" s="1" t="s">
        <v>25</v>
      </c>
      <c r="B2" s="7"/>
      <c r="C2" s="7"/>
    </row>
    <row r="3" spans="1:3">
      <c r="A3" s="2" t="s">
        <v>28</v>
      </c>
      <c r="B3" s="8">
        <v>8286</v>
      </c>
      <c r="C3" s="8">
        <v>8406</v>
      </c>
    </row>
    <row r="4" spans="1:3" ht="30">
      <c r="A4" s="2" t="s">
        <v>592</v>
      </c>
      <c r="B4" s="6">
        <v>19536</v>
      </c>
      <c r="C4" s="4" t="s">
        <v>5</v>
      </c>
    </row>
    <row r="5" spans="1:3">
      <c r="A5" s="2" t="s">
        <v>683</v>
      </c>
      <c r="B5" s="4">
        <v>808</v>
      </c>
      <c r="C5" s="4">
        <v>677</v>
      </c>
    </row>
    <row r="6" spans="1:3">
      <c r="A6" s="2" t="s">
        <v>300</v>
      </c>
      <c r="B6" s="6">
        <v>28652</v>
      </c>
      <c r="C6" s="6">
        <v>28323</v>
      </c>
    </row>
    <row r="7" spans="1:3">
      <c r="A7" s="2" t="s">
        <v>605</v>
      </c>
      <c r="B7" s="4" t="s">
        <v>5</v>
      </c>
      <c r="C7" s="4" t="s">
        <v>5</v>
      </c>
    </row>
    <row r="8" spans="1:3" ht="30">
      <c r="A8" s="2" t="s">
        <v>592</v>
      </c>
      <c r="B8" s="6">
        <v>19536</v>
      </c>
      <c r="C8" s="6">
        <v>19226</v>
      </c>
    </row>
    <row r="9" spans="1:3" ht="30">
      <c r="A9" s="2" t="s">
        <v>609</v>
      </c>
      <c r="B9" s="4" t="s">
        <v>5</v>
      </c>
      <c r="C9" s="4" t="s">
        <v>5</v>
      </c>
    </row>
    <row r="10" spans="1:3" ht="30">
      <c r="A10" s="2" t="s">
        <v>592</v>
      </c>
      <c r="B10" s="6">
        <v>2465</v>
      </c>
      <c r="C10" s="6">
        <v>2538</v>
      </c>
    </row>
    <row r="11" spans="1:3" ht="30">
      <c r="A11" s="2" t="s">
        <v>610</v>
      </c>
      <c r="B11" s="4" t="s">
        <v>5</v>
      </c>
      <c r="C11" s="4" t="s">
        <v>5</v>
      </c>
    </row>
    <row r="12" spans="1:3" ht="30">
      <c r="A12" s="2" t="s">
        <v>592</v>
      </c>
      <c r="B12" s="6">
        <v>6750</v>
      </c>
      <c r="C12" s="6">
        <v>6667</v>
      </c>
    </row>
    <row r="13" spans="1:3">
      <c r="A13" s="2" t="s">
        <v>611</v>
      </c>
      <c r="B13" s="4" t="s">
        <v>5</v>
      </c>
      <c r="C13" s="4" t="s">
        <v>5</v>
      </c>
    </row>
    <row r="14" spans="1:3" ht="30">
      <c r="A14" s="2" t="s">
        <v>592</v>
      </c>
      <c r="B14" s="6">
        <v>7634</v>
      </c>
      <c r="C14" s="6">
        <v>7209</v>
      </c>
    </row>
    <row r="15" spans="1:3" ht="30">
      <c r="A15" s="2" t="s">
        <v>559</v>
      </c>
      <c r="B15" s="4" t="s">
        <v>5</v>
      </c>
      <c r="C15" s="4" t="s">
        <v>5</v>
      </c>
    </row>
    <row r="16" spans="1:3" ht="30">
      <c r="A16" s="2" t="s">
        <v>592</v>
      </c>
      <c r="B16" s="6">
        <v>2020</v>
      </c>
      <c r="C16" s="6">
        <v>2238</v>
      </c>
    </row>
    <row r="17" spans="1:3" ht="30">
      <c r="A17" s="2" t="s">
        <v>612</v>
      </c>
      <c r="B17" s="4" t="s">
        <v>5</v>
      </c>
      <c r="C17" s="4" t="s">
        <v>5</v>
      </c>
    </row>
    <row r="18" spans="1:3" ht="30">
      <c r="A18" s="2" t="s">
        <v>592</v>
      </c>
      <c r="B18" s="4">
        <v>667</v>
      </c>
      <c r="C18" s="4">
        <v>574</v>
      </c>
    </row>
    <row r="19" spans="1:3" ht="30">
      <c r="A19" s="2" t="s">
        <v>685</v>
      </c>
      <c r="B19" s="4" t="s">
        <v>5</v>
      </c>
      <c r="C19" s="4" t="s">
        <v>5</v>
      </c>
    </row>
    <row r="20" spans="1:3">
      <c r="A20" s="2" t="s">
        <v>28</v>
      </c>
      <c r="B20" s="6">
        <v>7943</v>
      </c>
      <c r="C20" s="6">
        <v>7615</v>
      </c>
    </row>
    <row r="21" spans="1:3">
      <c r="A21" s="2" t="s">
        <v>683</v>
      </c>
      <c r="B21" s="4">
        <v>536</v>
      </c>
      <c r="C21" s="4">
        <v>450</v>
      </c>
    </row>
    <row r="22" spans="1:3">
      <c r="A22" s="2" t="s">
        <v>300</v>
      </c>
      <c r="B22" s="6">
        <v>10409</v>
      </c>
      <c r="C22" s="6">
        <v>9830</v>
      </c>
    </row>
    <row r="23" spans="1:3" ht="45">
      <c r="A23" s="2" t="s">
        <v>686</v>
      </c>
      <c r="B23" s="4" t="s">
        <v>5</v>
      </c>
      <c r="C23" s="4" t="s">
        <v>5</v>
      </c>
    </row>
    <row r="24" spans="1:3" ht="30">
      <c r="A24" s="2" t="s">
        <v>592</v>
      </c>
      <c r="B24" s="6">
        <v>1930</v>
      </c>
      <c r="C24" s="6">
        <v>1765</v>
      </c>
    </row>
    <row r="25" spans="1:3" ht="45">
      <c r="A25" s="2" t="s">
        <v>687</v>
      </c>
      <c r="B25" s="4" t="s">
        <v>5</v>
      </c>
      <c r="C25" s="4" t="s">
        <v>5</v>
      </c>
    </row>
    <row r="26" spans="1:3" ht="30">
      <c r="A26" s="2" t="s">
        <v>592</v>
      </c>
      <c r="B26" s="6">
        <v>1899</v>
      </c>
      <c r="C26" s="6">
        <v>1752</v>
      </c>
    </row>
    <row r="27" spans="1:3" ht="45">
      <c r="A27" s="2" t="s">
        <v>688</v>
      </c>
      <c r="B27" s="4" t="s">
        <v>5</v>
      </c>
      <c r="C27" s="4" t="s">
        <v>5</v>
      </c>
    </row>
    <row r="28" spans="1:3" ht="30">
      <c r="A28" s="2" t="s">
        <v>592</v>
      </c>
      <c r="B28" s="4">
        <v>0</v>
      </c>
      <c r="C28" s="4">
        <v>0</v>
      </c>
    </row>
    <row r="29" spans="1:3" ht="45">
      <c r="A29" s="2" t="s">
        <v>689</v>
      </c>
      <c r="B29" s="4" t="s">
        <v>5</v>
      </c>
      <c r="C29" s="4" t="s">
        <v>5</v>
      </c>
    </row>
    <row r="30" spans="1:3" ht="30">
      <c r="A30" s="2" t="s">
        <v>592</v>
      </c>
      <c r="B30" s="4">
        <v>31</v>
      </c>
      <c r="C30" s="4">
        <v>13</v>
      </c>
    </row>
    <row r="31" spans="1:3" ht="45">
      <c r="A31" s="2" t="s">
        <v>690</v>
      </c>
      <c r="B31" s="4" t="s">
        <v>5</v>
      </c>
      <c r="C31" s="4" t="s">
        <v>5</v>
      </c>
    </row>
    <row r="32" spans="1:3" ht="30">
      <c r="A32" s="2" t="s">
        <v>592</v>
      </c>
      <c r="B32" s="4">
        <v>0</v>
      </c>
      <c r="C32" s="4">
        <v>0</v>
      </c>
    </row>
    <row r="33" spans="1:3" ht="45">
      <c r="A33" s="2" t="s">
        <v>691</v>
      </c>
      <c r="B33" s="4" t="s">
        <v>5</v>
      </c>
      <c r="C33" s="4" t="s">
        <v>5</v>
      </c>
    </row>
    <row r="34" spans="1:3" ht="30">
      <c r="A34" s="2" t="s">
        <v>592</v>
      </c>
      <c r="B34" s="4">
        <v>0</v>
      </c>
      <c r="C34" s="4">
        <v>0</v>
      </c>
    </row>
    <row r="35" spans="1:3" ht="30">
      <c r="A35" s="2" t="s">
        <v>692</v>
      </c>
      <c r="B35" s="4" t="s">
        <v>5</v>
      </c>
      <c r="C35" s="4" t="s">
        <v>5</v>
      </c>
    </row>
    <row r="36" spans="1:3">
      <c r="A36" s="2" t="s">
        <v>28</v>
      </c>
      <c r="B36" s="4">
        <v>343</v>
      </c>
      <c r="C36" s="4">
        <v>791</v>
      </c>
    </row>
    <row r="37" spans="1:3">
      <c r="A37" s="2" t="s">
        <v>683</v>
      </c>
      <c r="B37" s="4">
        <v>26</v>
      </c>
      <c r="C37" s="4">
        <v>3</v>
      </c>
    </row>
    <row r="38" spans="1:3">
      <c r="A38" s="2" t="s">
        <v>300</v>
      </c>
      <c r="B38" s="6">
        <v>17964</v>
      </c>
      <c r="C38" s="6">
        <v>18252</v>
      </c>
    </row>
    <row r="39" spans="1:3" ht="30">
      <c r="A39" s="2" t="s">
        <v>693</v>
      </c>
      <c r="B39" s="4" t="s">
        <v>5</v>
      </c>
      <c r="C39" s="4" t="s">
        <v>5</v>
      </c>
    </row>
    <row r="40" spans="1:3" ht="30">
      <c r="A40" s="2" t="s">
        <v>592</v>
      </c>
      <c r="B40" s="6">
        <v>17573</v>
      </c>
      <c r="C40" s="6">
        <v>17444</v>
      </c>
    </row>
    <row r="41" spans="1:3" ht="45">
      <c r="A41" s="2" t="s">
        <v>694</v>
      </c>
      <c r="B41" s="4" t="s">
        <v>5</v>
      </c>
      <c r="C41" s="4" t="s">
        <v>5</v>
      </c>
    </row>
    <row r="42" spans="1:3" ht="30">
      <c r="A42" s="2" t="s">
        <v>592</v>
      </c>
      <c r="B42" s="4">
        <v>566</v>
      </c>
      <c r="C42" s="4">
        <v>786</v>
      </c>
    </row>
    <row r="43" spans="1:3" ht="45">
      <c r="A43" s="2" t="s">
        <v>695</v>
      </c>
      <c r="B43" s="4" t="s">
        <v>5</v>
      </c>
      <c r="C43" s="4" t="s">
        <v>5</v>
      </c>
    </row>
    <row r="44" spans="1:3" ht="30">
      <c r="A44" s="2" t="s">
        <v>592</v>
      </c>
      <c r="B44" s="6">
        <v>6750</v>
      </c>
      <c r="C44" s="6">
        <v>6667</v>
      </c>
    </row>
    <row r="45" spans="1:3" ht="45">
      <c r="A45" s="2" t="s">
        <v>696</v>
      </c>
      <c r="B45" s="4" t="s">
        <v>5</v>
      </c>
      <c r="C45" s="4" t="s">
        <v>5</v>
      </c>
    </row>
    <row r="46" spans="1:3" ht="30">
      <c r="A46" s="2" t="s">
        <v>592</v>
      </c>
      <c r="B46" s="6">
        <v>7576</v>
      </c>
      <c r="C46" s="6">
        <v>7185</v>
      </c>
    </row>
    <row r="47" spans="1:3" ht="45">
      <c r="A47" s="2" t="s">
        <v>697</v>
      </c>
      <c r="B47" s="4" t="s">
        <v>5</v>
      </c>
      <c r="C47" s="4" t="s">
        <v>5</v>
      </c>
    </row>
    <row r="48" spans="1:3" ht="30">
      <c r="A48" s="2" t="s">
        <v>592</v>
      </c>
      <c r="B48" s="6">
        <v>2020</v>
      </c>
      <c r="C48" s="6">
        <v>2238</v>
      </c>
    </row>
    <row r="49" spans="1:3" ht="45">
      <c r="A49" s="2" t="s">
        <v>698</v>
      </c>
      <c r="B49" s="4" t="s">
        <v>5</v>
      </c>
      <c r="C49" s="4" t="s">
        <v>5</v>
      </c>
    </row>
    <row r="50" spans="1:3" ht="30">
      <c r="A50" s="2" t="s">
        <v>592</v>
      </c>
      <c r="B50" s="4">
        <v>661</v>
      </c>
      <c r="C50" s="4">
        <v>568</v>
      </c>
    </row>
    <row r="51" spans="1:3" ht="30">
      <c r="A51" s="2" t="s">
        <v>737</v>
      </c>
      <c r="B51" s="4" t="s">
        <v>5</v>
      </c>
      <c r="C51" s="4" t="s">
        <v>5</v>
      </c>
    </row>
    <row r="52" spans="1:3">
      <c r="A52" s="2" t="s">
        <v>28</v>
      </c>
      <c r="B52" s="4">
        <v>227</v>
      </c>
      <c r="C52" s="4">
        <v>230</v>
      </c>
    </row>
    <row r="53" spans="1:3">
      <c r="A53" s="2" t="s">
        <v>683</v>
      </c>
      <c r="B53" s="4">
        <v>4</v>
      </c>
      <c r="C53" s="4">
        <v>3</v>
      </c>
    </row>
    <row r="54" spans="1:3">
      <c r="A54" s="2" t="s">
        <v>300</v>
      </c>
      <c r="B54" s="6">
        <v>2694</v>
      </c>
      <c r="C54" s="6">
        <v>2773</v>
      </c>
    </row>
    <row r="55" spans="1:3">
      <c r="A55" s="2" t="s">
        <v>51</v>
      </c>
      <c r="B55" s="4">
        <v>26</v>
      </c>
      <c r="C55" s="4">
        <v>81</v>
      </c>
    </row>
    <row r="56" spans="1:3" ht="45">
      <c r="A56" s="2" t="s">
        <v>738</v>
      </c>
      <c r="B56" s="4" t="s">
        <v>5</v>
      </c>
      <c r="C56" s="4" t="s">
        <v>5</v>
      </c>
    </row>
    <row r="57" spans="1:3" ht="30">
      <c r="A57" s="2" t="s">
        <v>592</v>
      </c>
      <c r="B57" s="6">
        <v>2463</v>
      </c>
      <c r="C57" s="6">
        <v>2540</v>
      </c>
    </row>
    <row r="58" spans="1:3" ht="60">
      <c r="A58" s="2" t="s">
        <v>739</v>
      </c>
      <c r="B58" s="4" t="s">
        <v>5</v>
      </c>
      <c r="C58" s="4" t="s">
        <v>5</v>
      </c>
    </row>
    <row r="59" spans="1:3" ht="30">
      <c r="A59" s="2" t="s">
        <v>592</v>
      </c>
      <c r="B59" s="4">
        <v>758</v>
      </c>
      <c r="C59" s="4">
        <v>789</v>
      </c>
    </row>
    <row r="60" spans="1:3" ht="60">
      <c r="A60" s="2" t="s">
        <v>740</v>
      </c>
      <c r="B60" s="4" t="s">
        <v>5</v>
      </c>
      <c r="C60" s="4" t="s">
        <v>5</v>
      </c>
    </row>
    <row r="61" spans="1:3" ht="30">
      <c r="A61" s="2" t="s">
        <v>592</v>
      </c>
      <c r="B61" s="4">
        <v>61</v>
      </c>
      <c r="C61" s="4">
        <v>51</v>
      </c>
    </row>
    <row r="62" spans="1:3" ht="45">
      <c r="A62" s="2" t="s">
        <v>741</v>
      </c>
      <c r="B62" s="4" t="s">
        <v>5</v>
      </c>
      <c r="C62" s="4" t="s">
        <v>5</v>
      </c>
    </row>
    <row r="63" spans="1:3" ht="30">
      <c r="A63" s="2" t="s">
        <v>592</v>
      </c>
      <c r="B63" s="6">
        <v>1077</v>
      </c>
      <c r="C63" s="6">
        <v>1118</v>
      </c>
    </row>
    <row r="64" spans="1:3" ht="60">
      <c r="A64" s="2" t="s">
        <v>742</v>
      </c>
      <c r="B64" s="4" t="s">
        <v>5</v>
      </c>
      <c r="C64" s="4" t="s">
        <v>5</v>
      </c>
    </row>
    <row r="65" spans="1:3" ht="30">
      <c r="A65" s="2" t="s">
        <v>592</v>
      </c>
      <c r="B65" s="4">
        <v>428</v>
      </c>
      <c r="C65" s="4">
        <v>427</v>
      </c>
    </row>
    <row r="66" spans="1:3" ht="60">
      <c r="A66" s="2" t="s">
        <v>743</v>
      </c>
      <c r="B66" s="4" t="s">
        <v>5</v>
      </c>
      <c r="C66" s="4" t="s">
        <v>5</v>
      </c>
    </row>
    <row r="67" spans="1:3" ht="30">
      <c r="A67" s="2" t="s">
        <v>592</v>
      </c>
      <c r="B67" s="4">
        <v>139</v>
      </c>
      <c r="C67" s="4">
        <v>155</v>
      </c>
    </row>
    <row r="68" spans="1:3" ht="60">
      <c r="A68" s="2" t="s">
        <v>744</v>
      </c>
      <c r="B68" s="4" t="s">
        <v>5</v>
      </c>
      <c r="C68" s="4" t="s">
        <v>5</v>
      </c>
    </row>
    <row r="69" spans="1:3">
      <c r="A69" s="2" t="s">
        <v>28</v>
      </c>
      <c r="B69" s="4">
        <v>227</v>
      </c>
      <c r="C69" s="4">
        <v>230</v>
      </c>
    </row>
    <row r="70" spans="1:3">
      <c r="A70" s="2" t="s">
        <v>683</v>
      </c>
      <c r="B70" s="4">
        <v>0</v>
      </c>
      <c r="C70" s="4">
        <v>0</v>
      </c>
    </row>
    <row r="71" spans="1:3">
      <c r="A71" s="2" t="s">
        <v>300</v>
      </c>
      <c r="B71" s="4">
        <v>714</v>
      </c>
      <c r="C71" s="4">
        <v>775</v>
      </c>
    </row>
    <row r="72" spans="1:3">
      <c r="A72" s="2" t="s">
        <v>51</v>
      </c>
      <c r="B72" s="4">
        <v>8</v>
      </c>
      <c r="C72" s="4">
        <v>23</v>
      </c>
    </row>
    <row r="73" spans="1:3" ht="75">
      <c r="A73" s="2" t="s">
        <v>745</v>
      </c>
      <c r="B73" s="4" t="s">
        <v>5</v>
      </c>
      <c r="C73" s="4" t="s">
        <v>5</v>
      </c>
    </row>
    <row r="74" spans="1:3" ht="30">
      <c r="A74" s="2" t="s">
        <v>592</v>
      </c>
      <c r="B74" s="4">
        <v>487</v>
      </c>
      <c r="C74" s="4">
        <v>545</v>
      </c>
    </row>
    <row r="75" spans="1:3" ht="75">
      <c r="A75" s="2" t="s">
        <v>746</v>
      </c>
      <c r="B75" s="4" t="s">
        <v>5</v>
      </c>
      <c r="C75" s="4" t="s">
        <v>5</v>
      </c>
    </row>
    <row r="76" spans="1:3" ht="30">
      <c r="A76" s="2" t="s">
        <v>592</v>
      </c>
      <c r="B76" s="4">
        <v>487</v>
      </c>
      <c r="C76" s="4">
        <v>545</v>
      </c>
    </row>
    <row r="77" spans="1:3" ht="75">
      <c r="A77" s="2" t="s">
        <v>747</v>
      </c>
      <c r="B77" s="4" t="s">
        <v>5</v>
      </c>
      <c r="C77" s="4" t="s">
        <v>5</v>
      </c>
    </row>
    <row r="78" spans="1:3" ht="30">
      <c r="A78" s="2" t="s">
        <v>592</v>
      </c>
      <c r="B78" s="4">
        <v>0</v>
      </c>
      <c r="C78" s="4">
        <v>0</v>
      </c>
    </row>
    <row r="79" spans="1:3" ht="75">
      <c r="A79" s="2" t="s">
        <v>748</v>
      </c>
      <c r="B79" s="4" t="s">
        <v>5</v>
      </c>
      <c r="C79" s="4" t="s">
        <v>5</v>
      </c>
    </row>
    <row r="80" spans="1:3" ht="30">
      <c r="A80" s="2" t="s">
        <v>592</v>
      </c>
      <c r="B80" s="4">
        <v>0</v>
      </c>
      <c r="C80" s="4">
        <v>0</v>
      </c>
    </row>
    <row r="81" spans="1:3" ht="75">
      <c r="A81" s="2" t="s">
        <v>749</v>
      </c>
      <c r="B81" s="4" t="s">
        <v>5</v>
      </c>
      <c r="C81" s="4" t="s">
        <v>5</v>
      </c>
    </row>
    <row r="82" spans="1:3" ht="30">
      <c r="A82" s="2" t="s">
        <v>592</v>
      </c>
      <c r="B82" s="4">
        <v>0</v>
      </c>
      <c r="C82" s="4">
        <v>0</v>
      </c>
    </row>
    <row r="83" spans="1:3" ht="75">
      <c r="A83" s="2" t="s">
        <v>750</v>
      </c>
      <c r="B83" s="4" t="s">
        <v>5</v>
      </c>
      <c r="C83" s="4" t="s">
        <v>5</v>
      </c>
    </row>
    <row r="84" spans="1:3" ht="30">
      <c r="A84" s="2" t="s">
        <v>592</v>
      </c>
      <c r="B84" s="4">
        <v>0</v>
      </c>
      <c r="C84" s="4">
        <v>0</v>
      </c>
    </row>
    <row r="85" spans="1:3" ht="60">
      <c r="A85" s="2" t="s">
        <v>751</v>
      </c>
      <c r="B85" s="4" t="s">
        <v>5</v>
      </c>
      <c r="C85" s="4" t="s">
        <v>5</v>
      </c>
    </row>
    <row r="86" spans="1:3">
      <c r="A86" s="2" t="s">
        <v>28</v>
      </c>
      <c r="B86" s="4">
        <v>0</v>
      </c>
      <c r="C86" s="4">
        <v>0</v>
      </c>
    </row>
    <row r="87" spans="1:3">
      <c r="A87" s="2" t="s">
        <v>683</v>
      </c>
      <c r="B87" s="4">
        <v>4</v>
      </c>
      <c r="C87" s="4">
        <v>3</v>
      </c>
    </row>
    <row r="88" spans="1:3">
      <c r="A88" s="2" t="s">
        <v>300</v>
      </c>
      <c r="B88" s="6">
        <v>1980</v>
      </c>
      <c r="C88" s="6">
        <v>1998</v>
      </c>
    </row>
    <row r="89" spans="1:3">
      <c r="A89" s="2" t="s">
        <v>51</v>
      </c>
      <c r="B89" s="4">
        <v>18</v>
      </c>
      <c r="C89" s="4">
        <v>58</v>
      </c>
    </row>
    <row r="90" spans="1:3" ht="60">
      <c r="A90" s="2" t="s">
        <v>752</v>
      </c>
      <c r="B90" s="4" t="s">
        <v>5</v>
      </c>
      <c r="C90" s="4" t="s">
        <v>5</v>
      </c>
    </row>
    <row r="91" spans="1:3" ht="30">
      <c r="A91" s="2" t="s">
        <v>592</v>
      </c>
      <c r="B91" s="6">
        <v>1976</v>
      </c>
      <c r="C91" s="6">
        <v>1995</v>
      </c>
    </row>
    <row r="92" spans="1:3" ht="75">
      <c r="A92" s="2" t="s">
        <v>753</v>
      </c>
      <c r="B92" s="4" t="s">
        <v>5</v>
      </c>
      <c r="C92" s="4" t="s">
        <v>5</v>
      </c>
    </row>
    <row r="93" spans="1:3" ht="30">
      <c r="A93" s="2" t="s">
        <v>592</v>
      </c>
      <c r="B93" s="4">
        <v>271</v>
      </c>
      <c r="C93" s="4">
        <v>244</v>
      </c>
    </row>
    <row r="94" spans="1:3" ht="75">
      <c r="A94" s="2" t="s">
        <v>754</v>
      </c>
      <c r="B94" s="4" t="s">
        <v>5</v>
      </c>
      <c r="C94" s="4" t="s">
        <v>5</v>
      </c>
    </row>
    <row r="95" spans="1:3" ht="30">
      <c r="A95" s="2" t="s">
        <v>592</v>
      </c>
      <c r="B95" s="4">
        <v>61</v>
      </c>
      <c r="C95" s="4">
        <v>51</v>
      </c>
    </row>
    <row r="96" spans="1:3" ht="75">
      <c r="A96" s="2" t="s">
        <v>755</v>
      </c>
      <c r="B96" s="4" t="s">
        <v>5</v>
      </c>
      <c r="C96" s="4" t="s">
        <v>5</v>
      </c>
    </row>
    <row r="97" spans="1:3" ht="30">
      <c r="A97" s="2" t="s">
        <v>592</v>
      </c>
      <c r="B97" s="6">
        <v>1077</v>
      </c>
      <c r="C97" s="6">
        <v>1118</v>
      </c>
    </row>
    <row r="98" spans="1:3" ht="75">
      <c r="A98" s="2" t="s">
        <v>756</v>
      </c>
      <c r="B98" s="4" t="s">
        <v>5</v>
      </c>
      <c r="C98" s="4" t="s">
        <v>5</v>
      </c>
    </row>
    <row r="99" spans="1:3" ht="30">
      <c r="A99" s="2" t="s">
        <v>592</v>
      </c>
      <c r="B99" s="4">
        <v>428</v>
      </c>
      <c r="C99" s="4">
        <v>427</v>
      </c>
    </row>
    <row r="100" spans="1:3" ht="75">
      <c r="A100" s="2" t="s">
        <v>757</v>
      </c>
      <c r="B100" s="4" t="s">
        <v>5</v>
      </c>
      <c r="C100" s="4" t="s">
        <v>5</v>
      </c>
    </row>
    <row r="101" spans="1:3" ht="30">
      <c r="A101" s="2" t="s">
        <v>592</v>
      </c>
      <c r="B101" s="8">
        <v>139</v>
      </c>
      <c r="C101" s="8">
        <v>1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758</v>
      </c>
      <c r="B1" s="1" t="s">
        <v>1</v>
      </c>
    </row>
    <row r="2" spans="1:2">
      <c r="A2" s="1" t="s">
        <v>25</v>
      </c>
      <c r="B2" s="1" t="s">
        <v>2</v>
      </c>
    </row>
    <row r="3" spans="1:2" ht="60">
      <c r="A3" s="2" t="s">
        <v>759</v>
      </c>
      <c r="B3" s="4" t="s">
        <v>5</v>
      </c>
    </row>
    <row r="4" spans="1:2">
      <c r="A4" s="2" t="s">
        <v>683</v>
      </c>
      <c r="B4" s="4">
        <v>210</v>
      </c>
    </row>
    <row r="5" spans="1:2" ht="60">
      <c r="A5" s="2" t="s">
        <v>760</v>
      </c>
      <c r="B5" s="4" t="s">
        <v>5</v>
      </c>
    </row>
    <row r="6" spans="1:2">
      <c r="A6" s="2" t="s">
        <v>683</v>
      </c>
      <c r="B6" s="4">
        <v>36</v>
      </c>
    </row>
    <row r="7" spans="1:2" ht="30">
      <c r="A7" s="2" t="s">
        <v>761</v>
      </c>
      <c r="B7" s="4" t="s">
        <v>5</v>
      </c>
    </row>
    <row r="8" spans="1:2" ht="45">
      <c r="A8" s="2" t="s">
        <v>762</v>
      </c>
      <c r="B8" s="4">
        <v>7</v>
      </c>
    </row>
    <row r="9" spans="1:2">
      <c r="A9" s="2" t="s">
        <v>763</v>
      </c>
      <c r="B9" s="4">
        <v>1</v>
      </c>
    </row>
    <row r="10" spans="1:2" ht="30">
      <c r="A10" s="2" t="s">
        <v>764</v>
      </c>
      <c r="B10" s="4" t="s">
        <v>5</v>
      </c>
    </row>
    <row r="11" spans="1:2" ht="45">
      <c r="A11" s="2" t="s">
        <v>762</v>
      </c>
      <c r="B11" s="4">
        <v>10</v>
      </c>
    </row>
    <row r="12" spans="1:2">
      <c r="A12" s="2" t="s">
        <v>763</v>
      </c>
      <c r="B12" s="4">
        <v>10</v>
      </c>
    </row>
    <row r="13" spans="1:2" ht="45">
      <c r="A13" s="2" t="s">
        <v>765</v>
      </c>
      <c r="B13" s="4" t="s">
        <v>5</v>
      </c>
    </row>
    <row r="14" spans="1:2">
      <c r="A14" s="2" t="s">
        <v>683</v>
      </c>
      <c r="B14" s="4">
        <v>24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ht="30">
      <c r="A2" s="1" t="s">
        <v>65</v>
      </c>
      <c r="B2" s="1" t="s">
        <v>2</v>
      </c>
      <c r="C2" s="1" t="s">
        <v>76</v>
      </c>
      <c r="D2" s="1" t="s">
        <v>2</v>
      </c>
      <c r="E2" s="1" t="s">
        <v>76</v>
      </c>
    </row>
    <row r="3" spans="1:5">
      <c r="A3" s="3" t="s">
        <v>77</v>
      </c>
      <c r="B3" s="4" t="s">
        <v>5</v>
      </c>
      <c r="C3" s="4" t="s">
        <v>5</v>
      </c>
      <c r="D3" s="4" t="s">
        <v>5</v>
      </c>
      <c r="E3" s="4" t="s">
        <v>5</v>
      </c>
    </row>
    <row r="4" spans="1:5">
      <c r="A4" s="2" t="s">
        <v>78</v>
      </c>
      <c r="B4" s="8">
        <v>27356</v>
      </c>
      <c r="C4" s="8">
        <v>24640</v>
      </c>
      <c r="D4" s="8">
        <v>81850</v>
      </c>
      <c r="E4" s="8">
        <v>73880</v>
      </c>
    </row>
    <row r="5" spans="1:5">
      <c r="A5" s="2" t="s">
        <v>79</v>
      </c>
      <c r="B5" s="6">
        <v>2280</v>
      </c>
      <c r="C5" s="6">
        <v>1824</v>
      </c>
      <c r="D5" s="6">
        <v>6636</v>
      </c>
      <c r="E5" s="6">
        <v>5415</v>
      </c>
    </row>
    <row r="6" spans="1:5">
      <c r="A6" s="2" t="s">
        <v>80</v>
      </c>
      <c r="B6" s="4">
        <v>825</v>
      </c>
      <c r="C6" s="4">
        <v>693</v>
      </c>
      <c r="D6" s="6">
        <v>2325</v>
      </c>
      <c r="E6" s="6">
        <v>2059</v>
      </c>
    </row>
    <row r="7" spans="1:5">
      <c r="A7" s="2" t="s">
        <v>81</v>
      </c>
      <c r="B7" s="4">
        <v>163</v>
      </c>
      <c r="C7" s="4">
        <v>145</v>
      </c>
      <c r="D7" s="4">
        <v>561</v>
      </c>
      <c r="E7" s="4">
        <v>495</v>
      </c>
    </row>
    <row r="8" spans="1:5">
      <c r="A8" s="2" t="s">
        <v>82</v>
      </c>
      <c r="B8" s="6">
        <v>30624</v>
      </c>
      <c r="C8" s="6">
        <v>27302</v>
      </c>
      <c r="D8" s="6">
        <v>91372</v>
      </c>
      <c r="E8" s="6">
        <v>81849</v>
      </c>
    </row>
    <row r="9" spans="1:5">
      <c r="A9" s="3" t="s">
        <v>83</v>
      </c>
      <c r="B9" s="4" t="s">
        <v>5</v>
      </c>
      <c r="C9" s="4" t="s">
        <v>5</v>
      </c>
      <c r="D9" s="4" t="s">
        <v>5</v>
      </c>
      <c r="E9" s="4" t="s">
        <v>5</v>
      </c>
    </row>
    <row r="10" spans="1:5">
      <c r="A10" s="2" t="s">
        <v>84</v>
      </c>
      <c r="B10" s="6">
        <v>22044</v>
      </c>
      <c r="C10" s="6">
        <v>19471</v>
      </c>
      <c r="D10" s="6">
        <v>66786</v>
      </c>
      <c r="E10" s="6">
        <v>59423</v>
      </c>
    </row>
    <row r="11" spans="1:5">
      <c r="A11" s="2" t="s">
        <v>85</v>
      </c>
      <c r="B11" s="6">
        <v>4869</v>
      </c>
      <c r="C11" s="6">
        <v>4277</v>
      </c>
      <c r="D11" s="6">
        <v>14308</v>
      </c>
      <c r="E11" s="6">
        <v>12453</v>
      </c>
    </row>
    <row r="12" spans="1:5">
      <c r="A12" s="2" t="s">
        <v>86</v>
      </c>
      <c r="B12" s="4">
        <v>731</v>
      </c>
      <c r="C12" s="4">
        <v>627</v>
      </c>
      <c r="D12" s="6">
        <v>2082</v>
      </c>
      <c r="E12" s="6">
        <v>1881</v>
      </c>
    </row>
    <row r="13" spans="1:5">
      <c r="A13" s="2" t="s">
        <v>87</v>
      </c>
      <c r="B13" s="4">
        <v>349</v>
      </c>
      <c r="C13" s="4">
        <v>317</v>
      </c>
      <c r="D13" s="6">
        <v>1025</v>
      </c>
      <c r="E13" s="4">
        <v>939</v>
      </c>
    </row>
    <row r="14" spans="1:5">
      <c r="A14" s="2" t="s">
        <v>88</v>
      </c>
      <c r="B14" s="6">
        <v>27993</v>
      </c>
      <c r="C14" s="6">
        <v>24692</v>
      </c>
      <c r="D14" s="6">
        <v>84201</v>
      </c>
      <c r="E14" s="6">
        <v>74696</v>
      </c>
    </row>
    <row r="15" spans="1:5">
      <c r="A15" s="2" t="s">
        <v>89</v>
      </c>
      <c r="B15" s="6">
        <v>2631</v>
      </c>
      <c r="C15" s="6">
        <v>2610</v>
      </c>
      <c r="D15" s="6">
        <v>7171</v>
      </c>
      <c r="E15" s="6">
        <v>7153</v>
      </c>
    </row>
    <row r="16" spans="1:5">
      <c r="A16" s="2" t="s">
        <v>90</v>
      </c>
      <c r="B16" s="4">
        <v>-178</v>
      </c>
      <c r="C16" s="4">
        <v>-158</v>
      </c>
      <c r="D16" s="4">
        <v>-532</v>
      </c>
      <c r="E16" s="4">
        <v>-459</v>
      </c>
    </row>
    <row r="17" spans="1:5">
      <c r="A17" s="2" t="s">
        <v>91</v>
      </c>
      <c r="B17" s="6">
        <v>2453</v>
      </c>
      <c r="C17" s="6">
        <v>2452</v>
      </c>
      <c r="D17" s="6">
        <v>6639</v>
      </c>
      <c r="E17" s="6">
        <v>6694</v>
      </c>
    </row>
    <row r="18" spans="1:5">
      <c r="A18" s="2" t="s">
        <v>92</v>
      </c>
      <c r="B18" s="4">
        <v>-883</v>
      </c>
      <c r="C18" s="4">
        <v>-895</v>
      </c>
      <c r="D18" s="6">
        <v>-2393</v>
      </c>
      <c r="E18" s="6">
        <v>-2412</v>
      </c>
    </row>
    <row r="19" spans="1:5">
      <c r="A19" s="2" t="s">
        <v>93</v>
      </c>
      <c r="B19" s="6">
        <v>1570</v>
      </c>
      <c r="C19" s="6">
        <v>1557</v>
      </c>
      <c r="D19" s="6">
        <v>4246</v>
      </c>
      <c r="E19" s="6">
        <v>4282</v>
      </c>
    </row>
    <row r="20" spans="1:5" ht="30">
      <c r="A20" s="2" t="s">
        <v>94</v>
      </c>
      <c r="B20" s="4">
        <v>0</v>
      </c>
      <c r="C20" s="4">
        <v>0</v>
      </c>
      <c r="D20" s="4">
        <v>-48</v>
      </c>
      <c r="E20" s="4">
        <v>0</v>
      </c>
    </row>
    <row r="21" spans="1:5" ht="45">
      <c r="A21" s="2" t="s">
        <v>95</v>
      </c>
      <c r="B21" s="8">
        <v>1570</v>
      </c>
      <c r="C21" s="8">
        <v>1557</v>
      </c>
      <c r="D21" s="8">
        <v>4198</v>
      </c>
      <c r="E21" s="8">
        <v>4282</v>
      </c>
    </row>
    <row r="22" spans="1:5" ht="45">
      <c r="A22" s="2" t="s">
        <v>96</v>
      </c>
      <c r="B22" s="9">
        <v>1.56</v>
      </c>
      <c r="C22" s="9">
        <v>1.52</v>
      </c>
      <c r="D22" s="9">
        <v>4.16</v>
      </c>
      <c r="E22" s="9">
        <v>4.16</v>
      </c>
    </row>
    <row r="23" spans="1:5" ht="45">
      <c r="A23" s="2" t="s">
        <v>97</v>
      </c>
      <c r="B23" s="9">
        <v>1.53</v>
      </c>
      <c r="C23" s="9">
        <v>1.5</v>
      </c>
      <c r="D23" s="9">
        <v>4.09</v>
      </c>
      <c r="E23" s="9">
        <v>4.08</v>
      </c>
    </row>
    <row r="24" spans="1:5" ht="30">
      <c r="A24" s="2" t="s">
        <v>98</v>
      </c>
      <c r="B24" s="6">
        <v>1004</v>
      </c>
      <c r="C24" s="6">
        <v>1022</v>
      </c>
      <c r="D24" s="6">
        <v>1009</v>
      </c>
      <c r="E24" s="6">
        <v>1030</v>
      </c>
    </row>
    <row r="25" spans="1:5" ht="30">
      <c r="A25" s="2" t="s">
        <v>99</v>
      </c>
      <c r="B25" s="4">
        <v>20</v>
      </c>
      <c r="C25" s="4">
        <v>17</v>
      </c>
      <c r="D25" s="4">
        <v>17</v>
      </c>
      <c r="E25" s="4">
        <v>19</v>
      </c>
    </row>
    <row r="26" spans="1:5" ht="30">
      <c r="A26" s="2" t="s">
        <v>100</v>
      </c>
      <c r="B26" s="6">
        <v>1024</v>
      </c>
      <c r="C26" s="6">
        <v>1039</v>
      </c>
      <c r="D26" s="6">
        <v>1026</v>
      </c>
      <c r="E26" s="6">
        <v>1049</v>
      </c>
    </row>
    <row r="27" spans="1:5" ht="45">
      <c r="A27" s="2" t="s">
        <v>101</v>
      </c>
      <c r="B27" s="4">
        <v>7</v>
      </c>
      <c r="C27" s="4">
        <v>23</v>
      </c>
      <c r="D27" s="4">
        <v>11</v>
      </c>
      <c r="E27" s="4">
        <v>19</v>
      </c>
    </row>
    <row r="28" spans="1:5" ht="30">
      <c r="A28" s="2" t="s">
        <v>102</v>
      </c>
      <c r="B28" s="9">
        <v>0.28000000000000003</v>
      </c>
      <c r="C28" s="9">
        <v>0.21249999999999999</v>
      </c>
      <c r="D28" s="9">
        <v>0.77249999999999996</v>
      </c>
      <c r="E28" s="9">
        <v>0.58750000000000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66</v>
      </c>
      <c r="B1" s="7" t="s">
        <v>2</v>
      </c>
      <c r="C1" s="7" t="s">
        <v>26</v>
      </c>
    </row>
    <row r="2" spans="1:3">
      <c r="A2" s="1" t="s">
        <v>25</v>
      </c>
      <c r="B2" s="7"/>
      <c r="C2" s="7"/>
    </row>
    <row r="3" spans="1:3">
      <c r="A3" s="2" t="s">
        <v>359</v>
      </c>
      <c r="B3" s="8">
        <v>3772</v>
      </c>
      <c r="C3" s="8">
        <v>2889</v>
      </c>
    </row>
    <row r="4" spans="1:3">
      <c r="A4" s="2" t="s">
        <v>45</v>
      </c>
      <c r="B4" s="6">
        <v>5484</v>
      </c>
      <c r="C4" s="6">
        <v>4910</v>
      </c>
    </row>
    <row r="5" spans="1:3">
      <c r="A5" s="2" t="s">
        <v>767</v>
      </c>
      <c r="B5" s="4" t="s">
        <v>5</v>
      </c>
      <c r="C5" s="4" t="s">
        <v>5</v>
      </c>
    </row>
    <row r="6" spans="1:3">
      <c r="A6" s="2" t="s">
        <v>359</v>
      </c>
      <c r="B6" s="4">
        <v>638</v>
      </c>
      <c r="C6" s="4">
        <v>461</v>
      </c>
    </row>
    <row r="7" spans="1:3">
      <c r="A7" s="2" t="s">
        <v>45</v>
      </c>
      <c r="B7" s="4">
        <v>0</v>
      </c>
      <c r="C7" s="4">
        <v>0</v>
      </c>
    </row>
    <row r="8" spans="1:3">
      <c r="A8" s="2" t="s">
        <v>768</v>
      </c>
      <c r="B8" s="4" t="s">
        <v>5</v>
      </c>
      <c r="C8" s="4" t="s">
        <v>5</v>
      </c>
    </row>
    <row r="9" spans="1:3">
      <c r="A9" s="2" t="s">
        <v>359</v>
      </c>
      <c r="B9" s="4">
        <v>523</v>
      </c>
      <c r="C9" s="4">
        <v>314</v>
      </c>
    </row>
    <row r="10" spans="1:3">
      <c r="A10" s="2" t="s">
        <v>45</v>
      </c>
      <c r="B10" s="4">
        <v>380</v>
      </c>
      <c r="C10" s="4">
        <v>319</v>
      </c>
    </row>
    <row r="11" spans="1:3">
      <c r="A11" s="2" t="s">
        <v>769</v>
      </c>
      <c r="B11" s="4" t="s">
        <v>5</v>
      </c>
      <c r="C11" s="4" t="s">
        <v>5</v>
      </c>
    </row>
    <row r="12" spans="1:3">
      <c r="A12" s="2" t="s">
        <v>359</v>
      </c>
      <c r="B12" s="4">
        <v>0</v>
      </c>
      <c r="C12" s="4">
        <v>0</v>
      </c>
    </row>
    <row r="13" spans="1:3">
      <c r="A13" s="2" t="s">
        <v>45</v>
      </c>
      <c r="B13" s="8">
        <v>469</v>
      </c>
      <c r="C13" s="8">
        <v>43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75</v>
      </c>
      <c r="C1" s="7"/>
      <c r="D1" s="7" t="s">
        <v>1</v>
      </c>
      <c r="E1" s="7"/>
    </row>
    <row r="2" spans="1:5">
      <c r="A2" s="1" t="s">
        <v>25</v>
      </c>
      <c r="B2" s="1" t="s">
        <v>2</v>
      </c>
      <c r="C2" s="1" t="s">
        <v>76</v>
      </c>
      <c r="D2" s="1" t="s">
        <v>2</v>
      </c>
      <c r="E2" s="1" t="s">
        <v>76</v>
      </c>
    </row>
    <row r="3" spans="1:5">
      <c r="A3" s="2" t="s">
        <v>771</v>
      </c>
      <c r="B3" s="4" t="s">
        <v>5</v>
      </c>
      <c r="C3" s="4" t="s">
        <v>5</v>
      </c>
      <c r="D3" s="4" t="s">
        <v>5</v>
      </c>
      <c r="E3" s="4" t="s">
        <v>5</v>
      </c>
    </row>
    <row r="4" spans="1:5">
      <c r="A4" s="2" t="s">
        <v>772</v>
      </c>
      <c r="B4" s="8">
        <v>180</v>
      </c>
      <c r="C4" s="8">
        <v>170</v>
      </c>
      <c r="D4" s="8">
        <v>580</v>
      </c>
      <c r="E4" s="8">
        <v>790</v>
      </c>
    </row>
    <row r="5" spans="1:5">
      <c r="A5" s="2" t="s">
        <v>773</v>
      </c>
      <c r="B5" s="4" t="s">
        <v>5</v>
      </c>
      <c r="C5" s="4" t="s">
        <v>5</v>
      </c>
      <c r="D5" s="4" t="s">
        <v>5</v>
      </c>
      <c r="E5" s="4" t="s">
        <v>5</v>
      </c>
    </row>
    <row r="6" spans="1:5">
      <c r="A6" s="2" t="s">
        <v>772</v>
      </c>
      <c r="B6" s="8">
        <v>110</v>
      </c>
      <c r="C6" s="8">
        <v>220</v>
      </c>
      <c r="D6" s="4" t="s">
        <v>5</v>
      </c>
      <c r="E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7.28515625" bestFit="1" customWidth="1"/>
    <col min="3" max="9" width="36.5703125" bestFit="1" customWidth="1"/>
  </cols>
  <sheetData>
    <row r="1" spans="1:9" ht="30">
      <c r="A1" s="1" t="s">
        <v>774</v>
      </c>
      <c r="B1" s="1" t="s">
        <v>2</v>
      </c>
      <c r="C1" s="1" t="s">
        <v>2</v>
      </c>
      <c r="D1" s="1" t="s">
        <v>2</v>
      </c>
      <c r="E1" s="1" t="s">
        <v>2</v>
      </c>
      <c r="F1" s="1" t="s">
        <v>2</v>
      </c>
      <c r="G1" s="1" t="s">
        <v>26</v>
      </c>
      <c r="H1" s="1" t="s">
        <v>2</v>
      </c>
      <c r="I1" s="1" t="s">
        <v>2</v>
      </c>
    </row>
    <row r="2" spans="1:9" ht="30">
      <c r="A2" s="1" t="s">
        <v>25</v>
      </c>
      <c r="B2" s="1" t="s">
        <v>775</v>
      </c>
      <c r="C2" s="1" t="s">
        <v>776</v>
      </c>
      <c r="D2" s="1" t="s">
        <v>776</v>
      </c>
      <c r="E2" s="1" t="s">
        <v>776</v>
      </c>
      <c r="F2" s="1" t="s">
        <v>780</v>
      </c>
      <c r="G2" s="1" t="s">
        <v>780</v>
      </c>
      <c r="H2" s="1" t="s">
        <v>780</v>
      </c>
      <c r="I2" s="1" t="s">
        <v>780</v>
      </c>
    </row>
    <row r="3" spans="1:9">
      <c r="A3" s="1"/>
      <c r="B3" s="1"/>
      <c r="C3" s="1" t="s">
        <v>777</v>
      </c>
      <c r="D3" s="1" t="s">
        <v>778</v>
      </c>
      <c r="E3" s="1" t="s">
        <v>779</v>
      </c>
      <c r="F3" s="1" t="s">
        <v>777</v>
      </c>
      <c r="G3" s="1" t="s">
        <v>777</v>
      </c>
      <c r="H3" s="1" t="s">
        <v>778</v>
      </c>
      <c r="I3" s="1" t="s">
        <v>779</v>
      </c>
    </row>
    <row r="4" spans="1:9">
      <c r="A4" s="1"/>
      <c r="B4" s="1"/>
      <c r="C4" s="1"/>
      <c r="D4" s="1" t="s">
        <v>777</v>
      </c>
      <c r="E4" s="1" t="s">
        <v>777</v>
      </c>
      <c r="F4" s="1" t="s">
        <v>781</v>
      </c>
      <c r="G4" s="1"/>
      <c r="H4" s="1" t="s">
        <v>777</v>
      </c>
      <c r="I4" s="1" t="s">
        <v>777</v>
      </c>
    </row>
    <row r="5" spans="1:9" ht="30">
      <c r="A5" s="2" t="s">
        <v>782</v>
      </c>
      <c r="B5" s="4" t="s">
        <v>5</v>
      </c>
      <c r="C5" s="8">
        <v>0</v>
      </c>
      <c r="D5" s="4" t="s">
        <v>5</v>
      </c>
      <c r="E5" s="4" t="s">
        <v>5</v>
      </c>
      <c r="F5" s="4" t="s">
        <v>5</v>
      </c>
      <c r="G5" s="8">
        <v>0</v>
      </c>
      <c r="H5" s="4" t="s">
        <v>5</v>
      </c>
      <c r="I5" s="4" t="s">
        <v>5</v>
      </c>
    </row>
    <row r="6" spans="1:9" ht="30">
      <c r="A6" s="2" t="s">
        <v>783</v>
      </c>
      <c r="B6" s="210">
        <v>2E-3</v>
      </c>
      <c r="C6" s="4" t="s">
        <v>5</v>
      </c>
      <c r="D6" s="4" t="s">
        <v>5</v>
      </c>
      <c r="E6" s="4" t="s">
        <v>5</v>
      </c>
      <c r="F6" s="4" t="s">
        <v>5</v>
      </c>
      <c r="G6" s="4" t="s">
        <v>5</v>
      </c>
      <c r="H6" s="4" t="s">
        <v>5</v>
      </c>
      <c r="I6" s="4" t="s">
        <v>5</v>
      </c>
    </row>
    <row r="7" spans="1:9" ht="30">
      <c r="A7" s="2" t="s">
        <v>784</v>
      </c>
      <c r="B7" s="8">
        <v>4000</v>
      </c>
      <c r="C7" s="8">
        <v>3000</v>
      </c>
      <c r="D7" s="4" t="s">
        <v>5</v>
      </c>
      <c r="E7" s="4" t="s">
        <v>5</v>
      </c>
      <c r="F7" s="8">
        <v>1000</v>
      </c>
      <c r="G7" s="4" t="s">
        <v>5</v>
      </c>
      <c r="H7" s="4" t="s">
        <v>5</v>
      </c>
      <c r="I7" s="4" t="s">
        <v>5</v>
      </c>
    </row>
    <row r="8" spans="1:9" ht="30">
      <c r="A8" s="2" t="s">
        <v>785</v>
      </c>
      <c r="B8" s="4" t="s">
        <v>5</v>
      </c>
      <c r="C8" s="4" t="s">
        <v>5</v>
      </c>
      <c r="D8" s="210">
        <v>0.01</v>
      </c>
      <c r="E8" s="210">
        <v>1.2E-2</v>
      </c>
      <c r="F8" s="4" t="s">
        <v>5</v>
      </c>
      <c r="G8" s="4" t="s">
        <v>5</v>
      </c>
      <c r="H8" s="210">
        <v>0.01</v>
      </c>
      <c r="I8" s="210">
        <v>1.2E-2</v>
      </c>
    </row>
    <row r="9" spans="1:9" ht="30">
      <c r="A9" s="2" t="s">
        <v>786</v>
      </c>
      <c r="B9" s="4" t="s">
        <v>5</v>
      </c>
      <c r="C9" s="4" t="s">
        <v>787</v>
      </c>
      <c r="D9" s="4" t="s">
        <v>5</v>
      </c>
      <c r="E9" s="4" t="s">
        <v>5</v>
      </c>
      <c r="F9" s="4" t="s">
        <v>5</v>
      </c>
      <c r="G9" s="4" t="s">
        <v>5</v>
      </c>
      <c r="H9" s="4" t="s">
        <v>5</v>
      </c>
      <c r="I9" s="4" t="s">
        <v>5</v>
      </c>
    </row>
    <row r="10" spans="1:9">
      <c r="A10" s="2" t="s">
        <v>788</v>
      </c>
      <c r="B10" s="4" t="s">
        <v>5</v>
      </c>
      <c r="C10" s="4" t="s">
        <v>5</v>
      </c>
      <c r="D10" s="4" t="s">
        <v>5</v>
      </c>
      <c r="E10" s="4" t="s">
        <v>5</v>
      </c>
      <c r="F10" s="4" t="s">
        <v>789</v>
      </c>
      <c r="G10" s="4" t="s">
        <v>5</v>
      </c>
      <c r="H10" s="4" t="s">
        <v>5</v>
      </c>
      <c r="I10" s="4" t="s">
        <v>5</v>
      </c>
    </row>
    <row r="11" spans="1:9" ht="30">
      <c r="A11" s="2" t="s">
        <v>790</v>
      </c>
      <c r="B11" s="4" t="s">
        <v>5</v>
      </c>
      <c r="C11" s="4">
        <v>21</v>
      </c>
      <c r="D11" s="4" t="s">
        <v>5</v>
      </c>
      <c r="E11" s="4" t="s">
        <v>5</v>
      </c>
      <c r="F11" s="4">
        <v>21</v>
      </c>
      <c r="G11" s="4" t="s">
        <v>5</v>
      </c>
      <c r="H11" s="4" t="s">
        <v>5</v>
      </c>
      <c r="I11" s="4" t="s">
        <v>5</v>
      </c>
    </row>
    <row r="12" spans="1:9" ht="30">
      <c r="A12" s="2" t="s">
        <v>791</v>
      </c>
      <c r="B12" s="4" t="s">
        <v>5</v>
      </c>
      <c r="C12" s="210">
        <v>0.5</v>
      </c>
      <c r="D12" s="4" t="s">
        <v>5</v>
      </c>
      <c r="E12" s="4" t="s">
        <v>5</v>
      </c>
      <c r="F12" s="210">
        <v>0.5</v>
      </c>
      <c r="G12" s="4" t="s">
        <v>5</v>
      </c>
      <c r="H12" s="4" t="s">
        <v>5</v>
      </c>
      <c r="I1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792</v>
      </c>
      <c r="B1" s="7" t="s">
        <v>2</v>
      </c>
      <c r="C1" s="7"/>
      <c r="D1" s="7" t="s">
        <v>26</v>
      </c>
      <c r="E1" s="7"/>
    </row>
    <row r="2" spans="1:5">
      <c r="A2" s="1" t="s">
        <v>25</v>
      </c>
      <c r="B2" s="7"/>
      <c r="C2" s="7"/>
      <c r="D2" s="7"/>
      <c r="E2" s="7"/>
    </row>
    <row r="3" spans="1:5">
      <c r="A3" s="2" t="s">
        <v>793</v>
      </c>
      <c r="B3" s="8">
        <v>16897</v>
      </c>
      <c r="C3" s="4"/>
      <c r="D3" s="8">
        <v>16705</v>
      </c>
      <c r="E3" s="4"/>
    </row>
    <row r="4" spans="1:5">
      <c r="A4" s="2" t="s">
        <v>794</v>
      </c>
      <c r="B4" s="6">
        <v>16783</v>
      </c>
      <c r="C4" s="4"/>
      <c r="D4" s="6">
        <v>16754</v>
      </c>
      <c r="E4" s="4"/>
    </row>
    <row r="5" spans="1:5">
      <c r="A5" s="2" t="s">
        <v>261</v>
      </c>
      <c r="B5" s="6">
        <v>17664</v>
      </c>
      <c r="C5" s="4"/>
      <c r="D5" s="6">
        <v>18621</v>
      </c>
      <c r="E5" s="4"/>
    </row>
    <row r="6" spans="1:5">
      <c r="A6" s="2" t="s">
        <v>775</v>
      </c>
      <c r="B6" s="4" t="s">
        <v>5</v>
      </c>
      <c r="C6" s="4"/>
      <c r="D6" s="4" t="s">
        <v>5</v>
      </c>
      <c r="E6" s="4"/>
    </row>
    <row r="7" spans="1:5">
      <c r="A7" s="2" t="s">
        <v>793</v>
      </c>
      <c r="B7" s="6">
        <v>1060</v>
      </c>
      <c r="C7" s="4"/>
      <c r="D7" s="6">
        <v>1587</v>
      </c>
      <c r="E7" s="4"/>
    </row>
    <row r="8" spans="1:5">
      <c r="A8" s="2" t="s">
        <v>377</v>
      </c>
      <c r="B8" s="6">
        <v>1060</v>
      </c>
      <c r="C8" s="4"/>
      <c r="D8" s="6">
        <v>1587</v>
      </c>
      <c r="E8" s="4"/>
    </row>
    <row r="9" spans="1:5">
      <c r="A9" s="2" t="s">
        <v>729</v>
      </c>
      <c r="B9" s="6">
        <v>1060</v>
      </c>
      <c r="C9" s="4"/>
      <c r="D9" s="6">
        <v>1587</v>
      </c>
      <c r="E9" s="4"/>
    </row>
    <row r="10" spans="1:5" ht="30">
      <c r="A10" s="2" t="s">
        <v>795</v>
      </c>
      <c r="B10" s="4" t="s">
        <v>5</v>
      </c>
      <c r="C10" s="4"/>
      <c r="D10" s="4" t="s">
        <v>5</v>
      </c>
      <c r="E10" s="4"/>
    </row>
    <row r="11" spans="1:5" ht="30">
      <c r="A11" s="2" t="s">
        <v>796</v>
      </c>
      <c r="B11" s="210">
        <v>4.8800000000000003E-2</v>
      </c>
      <c r="C11" s="4"/>
      <c r="D11" s="4" t="s">
        <v>5</v>
      </c>
      <c r="E11" s="4"/>
    </row>
    <row r="12" spans="1:5">
      <c r="A12" s="2" t="s">
        <v>793</v>
      </c>
      <c r="B12" s="4">
        <v>0</v>
      </c>
      <c r="C12" s="4"/>
      <c r="D12" s="4">
        <v>534</v>
      </c>
      <c r="E12" s="4"/>
    </row>
    <row r="13" spans="1:5">
      <c r="A13" s="2" t="s">
        <v>794</v>
      </c>
      <c r="B13" s="4">
        <v>0</v>
      </c>
      <c r="C13" s="4"/>
      <c r="D13" s="4">
        <v>534</v>
      </c>
      <c r="E13" s="4"/>
    </row>
    <row r="14" spans="1:5">
      <c r="A14" s="2" t="s">
        <v>261</v>
      </c>
      <c r="B14" s="4">
        <v>0</v>
      </c>
      <c r="C14" s="4"/>
      <c r="D14" s="4">
        <v>536</v>
      </c>
      <c r="E14" s="4"/>
    </row>
    <row r="15" spans="1:5" ht="30">
      <c r="A15" s="2" t="s">
        <v>797</v>
      </c>
      <c r="B15" s="4" t="s">
        <v>5</v>
      </c>
      <c r="C15" s="4"/>
      <c r="D15" s="4" t="s">
        <v>5</v>
      </c>
      <c r="E15" s="4"/>
    </row>
    <row r="16" spans="1:5" ht="30">
      <c r="A16" s="2" t="s">
        <v>796</v>
      </c>
      <c r="B16" s="210">
        <v>4.8800000000000003E-2</v>
      </c>
      <c r="C16" s="4"/>
      <c r="D16" s="4" t="s">
        <v>5</v>
      </c>
      <c r="E16" s="4"/>
    </row>
    <row r="17" spans="1:5">
      <c r="A17" s="2" t="s">
        <v>793</v>
      </c>
      <c r="B17" s="4">
        <v>0</v>
      </c>
      <c r="C17" s="4"/>
      <c r="D17" s="4">
        <v>409</v>
      </c>
      <c r="E17" s="4"/>
    </row>
    <row r="18" spans="1:5">
      <c r="A18" s="2" t="s">
        <v>794</v>
      </c>
      <c r="B18" s="4">
        <v>0</v>
      </c>
      <c r="C18" s="4"/>
      <c r="D18" s="4">
        <v>411</v>
      </c>
      <c r="E18" s="4"/>
    </row>
    <row r="19" spans="1:5">
      <c r="A19" s="2" t="s">
        <v>261</v>
      </c>
      <c r="B19" s="4">
        <v>0</v>
      </c>
      <c r="C19" s="4"/>
      <c r="D19" s="4">
        <v>413</v>
      </c>
      <c r="E19" s="4"/>
    </row>
    <row r="20" spans="1:5" ht="30">
      <c r="A20" s="2" t="s">
        <v>798</v>
      </c>
      <c r="B20" s="4" t="s">
        <v>5</v>
      </c>
      <c r="C20" s="4"/>
      <c r="D20" s="4" t="s">
        <v>5</v>
      </c>
      <c r="E20" s="4"/>
    </row>
    <row r="21" spans="1:5" ht="30">
      <c r="A21" s="2" t="s">
        <v>796</v>
      </c>
      <c r="B21" s="210">
        <v>4.7500000000000001E-2</v>
      </c>
      <c r="C21" s="4"/>
      <c r="D21" s="4" t="s">
        <v>5</v>
      </c>
      <c r="E21" s="4"/>
    </row>
    <row r="22" spans="1:5">
      <c r="A22" s="2" t="s">
        <v>793</v>
      </c>
      <c r="B22" s="4">
        <v>172</v>
      </c>
      <c r="C22" s="4"/>
      <c r="D22" s="4">
        <v>172</v>
      </c>
      <c r="E22" s="4"/>
    </row>
    <row r="23" spans="1:5">
      <c r="A23" s="2" t="s">
        <v>794</v>
      </c>
      <c r="B23" s="4">
        <v>175</v>
      </c>
      <c r="C23" s="4"/>
      <c r="D23" s="4">
        <v>178</v>
      </c>
      <c r="E23" s="4"/>
    </row>
    <row r="24" spans="1:5">
      <c r="A24" s="2" t="s">
        <v>261</v>
      </c>
      <c r="B24" s="4">
        <v>175</v>
      </c>
      <c r="C24" s="4"/>
      <c r="D24" s="4">
        <v>180</v>
      </c>
      <c r="E24" s="4"/>
    </row>
    <row r="25" spans="1:5" ht="30">
      <c r="A25" s="2" t="s">
        <v>799</v>
      </c>
      <c r="B25" s="4" t="s">
        <v>5</v>
      </c>
      <c r="C25" s="4"/>
      <c r="D25" s="4" t="s">
        <v>5</v>
      </c>
      <c r="E25" s="4"/>
    </row>
    <row r="26" spans="1:5" ht="30">
      <c r="A26" s="2" t="s">
        <v>796</v>
      </c>
      <c r="B26" s="210">
        <v>0.05</v>
      </c>
      <c r="C26" s="4"/>
      <c r="D26" s="4" t="s">
        <v>5</v>
      </c>
      <c r="E26" s="4"/>
    </row>
    <row r="27" spans="1:5">
      <c r="A27" s="2" t="s">
        <v>793</v>
      </c>
      <c r="B27" s="4">
        <v>389</v>
      </c>
      <c r="C27" s="4"/>
      <c r="D27" s="4">
        <v>389</v>
      </c>
      <c r="E27" s="4"/>
    </row>
    <row r="28" spans="1:5">
      <c r="A28" s="2" t="s">
        <v>794</v>
      </c>
      <c r="B28" s="4">
        <v>401</v>
      </c>
      <c r="C28" s="4"/>
      <c r="D28" s="4">
        <v>411</v>
      </c>
      <c r="E28" s="4"/>
    </row>
    <row r="29" spans="1:5">
      <c r="A29" s="2" t="s">
        <v>261</v>
      </c>
      <c r="B29" s="4">
        <v>405</v>
      </c>
      <c r="C29" s="4"/>
      <c r="D29" s="4">
        <v>414</v>
      </c>
      <c r="E29" s="4"/>
    </row>
    <row r="30" spans="1:5" ht="30">
      <c r="A30" s="2" t="s">
        <v>800</v>
      </c>
      <c r="B30" s="4" t="s">
        <v>5</v>
      </c>
      <c r="C30" s="4"/>
      <c r="D30" s="4" t="s">
        <v>5</v>
      </c>
      <c r="E30" s="4"/>
    </row>
    <row r="31" spans="1:5">
      <c r="A31" s="2" t="s">
        <v>793</v>
      </c>
      <c r="B31" s="4">
        <v>250</v>
      </c>
      <c r="C31" s="4"/>
      <c r="D31" s="4">
        <v>0</v>
      </c>
      <c r="E31" s="4"/>
    </row>
    <row r="32" spans="1:5">
      <c r="A32" s="2" t="s">
        <v>794</v>
      </c>
      <c r="B32" s="4">
        <v>250</v>
      </c>
      <c r="C32" s="4"/>
      <c r="D32" s="4">
        <v>0</v>
      </c>
      <c r="E32" s="4"/>
    </row>
    <row r="33" spans="1:5">
      <c r="A33" s="2" t="s">
        <v>261</v>
      </c>
      <c r="B33" s="4">
        <v>250</v>
      </c>
      <c r="C33" s="4"/>
      <c r="D33" s="4">
        <v>0</v>
      </c>
      <c r="E33" s="4"/>
    </row>
    <row r="34" spans="1:5" ht="30">
      <c r="A34" s="2" t="s">
        <v>801</v>
      </c>
      <c r="B34" s="4" t="s">
        <v>5</v>
      </c>
      <c r="C34" s="4"/>
      <c r="D34" s="4" t="s">
        <v>5</v>
      </c>
      <c r="E34" s="4"/>
    </row>
    <row r="35" spans="1:5" ht="30">
      <c r="A35" s="2" t="s">
        <v>796</v>
      </c>
      <c r="B35" s="210">
        <v>4.8800000000000003E-2</v>
      </c>
      <c r="C35" s="4"/>
      <c r="D35" s="4" t="s">
        <v>5</v>
      </c>
      <c r="E35" s="4"/>
    </row>
    <row r="36" spans="1:5" ht="17.25">
      <c r="A36" s="2" t="s">
        <v>793</v>
      </c>
      <c r="B36" s="4">
        <v>416</v>
      </c>
      <c r="C36" s="211" t="s">
        <v>802</v>
      </c>
      <c r="D36" s="4">
        <v>416</v>
      </c>
      <c r="E36" s="211" t="s">
        <v>802</v>
      </c>
    </row>
    <row r="37" spans="1:5" ht="17.25">
      <c r="A37" s="2" t="s">
        <v>794</v>
      </c>
      <c r="B37" s="4">
        <v>435</v>
      </c>
      <c r="C37" s="211" t="s">
        <v>802</v>
      </c>
      <c r="D37" s="4">
        <v>444</v>
      </c>
      <c r="E37" s="211" t="s">
        <v>802</v>
      </c>
    </row>
    <row r="38" spans="1:5" ht="17.25">
      <c r="A38" s="2" t="s">
        <v>261</v>
      </c>
      <c r="B38" s="4">
        <v>440</v>
      </c>
      <c r="C38" s="211" t="s">
        <v>802</v>
      </c>
      <c r="D38" s="4">
        <v>453</v>
      </c>
      <c r="E38" s="211" t="s">
        <v>802</v>
      </c>
    </row>
    <row r="39" spans="1:5" ht="30">
      <c r="A39" s="2" t="s">
        <v>803</v>
      </c>
      <c r="B39" s="4" t="s">
        <v>5</v>
      </c>
      <c r="C39" s="4"/>
      <c r="D39" s="4" t="s">
        <v>5</v>
      </c>
      <c r="E39" s="4"/>
    </row>
    <row r="40" spans="1:5" ht="30">
      <c r="A40" s="2" t="s">
        <v>796</v>
      </c>
      <c r="B40" s="210">
        <v>8.5000000000000006E-3</v>
      </c>
      <c r="C40" s="4"/>
      <c r="D40" s="4" t="s">
        <v>5</v>
      </c>
      <c r="E40" s="4"/>
    </row>
    <row r="41" spans="1:5" ht="17.25">
      <c r="A41" s="2" t="s">
        <v>793</v>
      </c>
      <c r="B41" s="4">
        <v>625</v>
      </c>
      <c r="C41" s="211" t="s">
        <v>802</v>
      </c>
      <c r="D41" s="4">
        <v>625</v>
      </c>
      <c r="E41" s="211" t="s">
        <v>802</v>
      </c>
    </row>
    <row r="42" spans="1:5" ht="17.25">
      <c r="A42" s="2" t="s">
        <v>794</v>
      </c>
      <c r="B42" s="4">
        <v>624</v>
      </c>
      <c r="C42" s="211" t="s">
        <v>802</v>
      </c>
      <c r="D42" s="4">
        <v>623</v>
      </c>
      <c r="E42" s="211" t="s">
        <v>802</v>
      </c>
    </row>
    <row r="43" spans="1:5" ht="17.25">
      <c r="A43" s="2" t="s">
        <v>261</v>
      </c>
      <c r="B43" s="4">
        <v>627</v>
      </c>
      <c r="C43" s="211" t="s">
        <v>802</v>
      </c>
      <c r="D43" s="4">
        <v>627</v>
      </c>
      <c r="E43" s="211" t="s">
        <v>802</v>
      </c>
    </row>
    <row r="44" spans="1:5" ht="30">
      <c r="A44" s="2" t="s">
        <v>804</v>
      </c>
      <c r="B44" s="4" t="s">
        <v>5</v>
      </c>
      <c r="C44" s="4"/>
      <c r="D44" s="4" t="s">
        <v>5</v>
      </c>
      <c r="E44" s="4"/>
    </row>
    <row r="45" spans="1:5" ht="30">
      <c r="A45" s="2" t="s">
        <v>796</v>
      </c>
      <c r="B45" s="210">
        <v>5.3800000000000001E-2</v>
      </c>
      <c r="C45" s="4"/>
      <c r="D45" s="4" t="s">
        <v>5</v>
      </c>
      <c r="E45" s="4"/>
    </row>
    <row r="46" spans="1:5" ht="17.25">
      <c r="A46" s="2" t="s">
        <v>793</v>
      </c>
      <c r="B46" s="4">
        <v>601</v>
      </c>
      <c r="C46" s="211" t="s">
        <v>802</v>
      </c>
      <c r="D46" s="4">
        <v>601</v>
      </c>
      <c r="E46" s="211" t="s">
        <v>802</v>
      </c>
    </row>
    <row r="47" spans="1:5" ht="17.25">
      <c r="A47" s="2" t="s">
        <v>794</v>
      </c>
      <c r="B47" s="4">
        <v>645</v>
      </c>
      <c r="C47" s="211" t="s">
        <v>802</v>
      </c>
      <c r="D47" s="4">
        <v>660</v>
      </c>
      <c r="E47" s="211" t="s">
        <v>802</v>
      </c>
    </row>
    <row r="48" spans="1:5" ht="17.25">
      <c r="A48" s="2" t="s">
        <v>261</v>
      </c>
      <c r="B48" s="4">
        <v>663</v>
      </c>
      <c r="C48" s="211" t="s">
        <v>802</v>
      </c>
      <c r="D48" s="4">
        <v>682</v>
      </c>
      <c r="E48" s="211" t="s">
        <v>802</v>
      </c>
    </row>
    <row r="49" spans="1:5" ht="30">
      <c r="A49" s="2" t="s">
        <v>805</v>
      </c>
      <c r="B49" s="4" t="s">
        <v>5</v>
      </c>
      <c r="C49" s="4"/>
      <c r="D49" s="4" t="s">
        <v>5</v>
      </c>
      <c r="E49" s="4"/>
    </row>
    <row r="50" spans="1:5" ht="30">
      <c r="A50" s="2" t="s">
        <v>796</v>
      </c>
      <c r="B50" s="210">
        <v>1.8800000000000001E-2</v>
      </c>
      <c r="C50" s="4"/>
      <c r="D50" s="4" t="s">
        <v>5</v>
      </c>
      <c r="E50" s="4"/>
    </row>
    <row r="51" spans="1:5">
      <c r="A51" s="2" t="s">
        <v>793</v>
      </c>
      <c r="B51" s="4">
        <v>400</v>
      </c>
      <c r="C51" s="4"/>
      <c r="D51" s="4">
        <v>400</v>
      </c>
      <c r="E51" s="4"/>
    </row>
    <row r="52" spans="1:5">
      <c r="A52" s="2" t="s">
        <v>794</v>
      </c>
      <c r="B52" s="4">
        <v>398</v>
      </c>
      <c r="C52" s="4"/>
      <c r="D52" s="4">
        <v>397</v>
      </c>
      <c r="E52" s="4"/>
    </row>
    <row r="53" spans="1:5">
      <c r="A53" s="2" t="s">
        <v>261</v>
      </c>
      <c r="B53" s="4">
        <v>409</v>
      </c>
      <c r="C53" s="4"/>
      <c r="D53" s="4">
        <v>412</v>
      </c>
      <c r="E53" s="4"/>
    </row>
    <row r="54" spans="1:5" ht="30">
      <c r="A54" s="2" t="s">
        <v>806</v>
      </c>
      <c r="B54" s="4" t="s">
        <v>5</v>
      </c>
      <c r="C54" s="4"/>
      <c r="D54" s="4" t="s">
        <v>5</v>
      </c>
      <c r="E54" s="4"/>
    </row>
    <row r="55" spans="1:5" ht="30">
      <c r="A55" s="2" t="s">
        <v>796</v>
      </c>
      <c r="B55" s="210">
        <v>5.3600000000000002E-2</v>
      </c>
      <c r="C55" s="4"/>
      <c r="D55" s="4" t="s">
        <v>5</v>
      </c>
      <c r="E55" s="4"/>
    </row>
    <row r="56" spans="1:5">
      <c r="A56" s="2" t="s">
        <v>793</v>
      </c>
      <c r="B56" s="4">
        <v>95</v>
      </c>
      <c r="C56" s="4"/>
      <c r="D56" s="4">
        <v>95</v>
      </c>
      <c r="E56" s="4"/>
    </row>
    <row r="57" spans="1:5">
      <c r="A57" s="2" t="s">
        <v>794</v>
      </c>
      <c r="B57" s="4">
        <v>95</v>
      </c>
      <c r="C57" s="4"/>
      <c r="D57" s="4">
        <v>95</v>
      </c>
      <c r="E57" s="4"/>
    </row>
    <row r="58" spans="1:5">
      <c r="A58" s="2" t="s">
        <v>261</v>
      </c>
      <c r="B58" s="4">
        <v>108</v>
      </c>
      <c r="C58" s="4"/>
      <c r="D58" s="4">
        <v>110</v>
      </c>
      <c r="E58" s="4"/>
    </row>
    <row r="59" spans="1:5" ht="30">
      <c r="A59" s="2" t="s">
        <v>807</v>
      </c>
      <c r="B59" s="4" t="s">
        <v>5</v>
      </c>
      <c r="C59" s="4"/>
      <c r="D59" s="4" t="s">
        <v>5</v>
      </c>
      <c r="E59" s="4"/>
    </row>
    <row r="60" spans="1:5" ht="30">
      <c r="A60" s="2" t="s">
        <v>796</v>
      </c>
      <c r="B60" s="210">
        <v>0.06</v>
      </c>
      <c r="C60" s="4"/>
      <c r="D60" s="4" t="s">
        <v>5</v>
      </c>
      <c r="E60" s="4"/>
    </row>
    <row r="61" spans="1:5">
      <c r="A61" s="2" t="s">
        <v>793</v>
      </c>
      <c r="B61" s="4">
        <v>441</v>
      </c>
      <c r="C61" s="4"/>
      <c r="D61" s="4">
        <v>441</v>
      </c>
      <c r="E61" s="4"/>
    </row>
    <row r="62" spans="1:5">
      <c r="A62" s="2" t="s">
        <v>794</v>
      </c>
      <c r="B62" s="4">
        <v>481</v>
      </c>
      <c r="C62" s="4"/>
      <c r="D62" s="4">
        <v>489</v>
      </c>
      <c r="E62" s="4"/>
    </row>
    <row r="63" spans="1:5">
      <c r="A63" s="2" t="s">
        <v>261</v>
      </c>
      <c r="B63" s="4">
        <v>509</v>
      </c>
      <c r="C63" s="4"/>
      <c r="D63" s="4">
        <v>528</v>
      </c>
      <c r="E63" s="4"/>
    </row>
    <row r="64" spans="1:5" ht="30">
      <c r="A64" s="2" t="s">
        <v>808</v>
      </c>
      <c r="B64" s="4" t="s">
        <v>5</v>
      </c>
      <c r="C64" s="4"/>
      <c r="D64" s="4" t="s">
        <v>5</v>
      </c>
      <c r="E64" s="4"/>
    </row>
    <row r="65" spans="1:5" ht="30">
      <c r="A65" s="2" t="s">
        <v>796</v>
      </c>
      <c r="B65" s="210">
        <v>1.4E-2</v>
      </c>
      <c r="C65" s="4"/>
      <c r="D65" s="4" t="s">
        <v>5</v>
      </c>
      <c r="E65" s="4"/>
    </row>
    <row r="66" spans="1:5" ht="17.25">
      <c r="A66" s="2" t="s">
        <v>793</v>
      </c>
      <c r="B66" s="4">
        <v>625</v>
      </c>
      <c r="C66" s="211" t="s">
        <v>802</v>
      </c>
      <c r="D66" s="4">
        <v>625</v>
      </c>
      <c r="E66" s="211" t="s">
        <v>802</v>
      </c>
    </row>
    <row r="67" spans="1:5" ht="17.25">
      <c r="A67" s="2" t="s">
        <v>794</v>
      </c>
      <c r="B67" s="4">
        <v>614</v>
      </c>
      <c r="C67" s="211" t="s">
        <v>802</v>
      </c>
      <c r="D67" s="4">
        <v>622</v>
      </c>
      <c r="E67" s="211" t="s">
        <v>802</v>
      </c>
    </row>
    <row r="68" spans="1:5" ht="17.25">
      <c r="A68" s="2" t="s">
        <v>261</v>
      </c>
      <c r="B68" s="4">
        <v>617</v>
      </c>
      <c r="C68" s="211" t="s">
        <v>802</v>
      </c>
      <c r="D68" s="4">
        <v>626</v>
      </c>
      <c r="E68" s="211" t="s">
        <v>802</v>
      </c>
    </row>
    <row r="69" spans="1:5" ht="30">
      <c r="A69" s="2" t="s">
        <v>809</v>
      </c>
      <c r="B69" s="4" t="s">
        <v>5</v>
      </c>
      <c r="C69" s="4"/>
      <c r="D69" s="4" t="s">
        <v>5</v>
      </c>
      <c r="E69" s="4"/>
    </row>
    <row r="70" spans="1:5" ht="30">
      <c r="A70" s="2" t="s">
        <v>796</v>
      </c>
      <c r="B70" s="210">
        <v>0.06</v>
      </c>
      <c r="C70" s="4"/>
      <c r="D70" s="4" t="s">
        <v>5</v>
      </c>
      <c r="E70" s="4"/>
    </row>
    <row r="71" spans="1:5">
      <c r="A71" s="2" t="s">
        <v>793</v>
      </c>
      <c r="B71" s="4">
        <v>156</v>
      </c>
      <c r="C71" s="4"/>
      <c r="D71" s="4">
        <v>156</v>
      </c>
      <c r="E71" s="4"/>
    </row>
    <row r="72" spans="1:5">
      <c r="A72" s="2" t="s">
        <v>794</v>
      </c>
      <c r="B72" s="4">
        <v>168</v>
      </c>
      <c r="C72" s="4"/>
      <c r="D72" s="4">
        <v>170</v>
      </c>
      <c r="E72" s="4"/>
    </row>
    <row r="73" spans="1:5">
      <c r="A73" s="2" t="s">
        <v>261</v>
      </c>
      <c r="B73" s="4">
        <v>178</v>
      </c>
      <c r="C73" s="4"/>
      <c r="D73" s="4">
        <v>191</v>
      </c>
      <c r="E73" s="4"/>
    </row>
    <row r="74" spans="1:5" ht="30">
      <c r="A74" s="2" t="s">
        <v>810</v>
      </c>
      <c r="B74" s="4" t="s">
        <v>5</v>
      </c>
      <c r="C74" s="4"/>
      <c r="D74" s="4" t="s">
        <v>5</v>
      </c>
      <c r="E74" s="4"/>
    </row>
    <row r="75" spans="1:5" ht="30">
      <c r="A75" s="2" t="s">
        <v>796</v>
      </c>
      <c r="B75" s="210">
        <v>0.06</v>
      </c>
      <c r="C75" s="4"/>
      <c r="D75" s="4" t="s">
        <v>5</v>
      </c>
      <c r="E75" s="4"/>
    </row>
    <row r="76" spans="1:5">
      <c r="A76" s="2" t="s">
        <v>793</v>
      </c>
      <c r="B76" s="6">
        <v>1100</v>
      </c>
      <c r="C76" s="4"/>
      <c r="D76" s="6">
        <v>1100</v>
      </c>
      <c r="E76" s="4"/>
    </row>
    <row r="77" spans="1:5">
      <c r="A77" s="2" t="s">
        <v>794</v>
      </c>
      <c r="B77" s="6">
        <v>1117</v>
      </c>
      <c r="C77" s="4"/>
      <c r="D77" s="6">
        <v>1120</v>
      </c>
      <c r="E77" s="4"/>
    </row>
    <row r="78" spans="1:5">
      <c r="A78" s="2" t="s">
        <v>261</v>
      </c>
      <c r="B78" s="6">
        <v>1282</v>
      </c>
      <c r="C78" s="4"/>
      <c r="D78" s="6">
        <v>1339</v>
      </c>
      <c r="E78" s="4"/>
    </row>
    <row r="79" spans="1:5" ht="30">
      <c r="A79" s="2" t="s">
        <v>811</v>
      </c>
      <c r="B79" s="4" t="s">
        <v>5</v>
      </c>
      <c r="C79" s="4"/>
      <c r="D79" s="4" t="s">
        <v>5</v>
      </c>
      <c r="E79" s="4"/>
    </row>
    <row r="80" spans="1:5" ht="30">
      <c r="A80" s="2" t="s">
        <v>796</v>
      </c>
      <c r="B80" s="210">
        <v>1.6299999999999999E-2</v>
      </c>
      <c r="C80" s="4"/>
      <c r="D80" s="4" t="s">
        <v>5</v>
      </c>
      <c r="E80" s="4"/>
    </row>
    <row r="81" spans="1:5">
      <c r="A81" s="2" t="s">
        <v>793</v>
      </c>
      <c r="B81" s="4">
        <v>500</v>
      </c>
      <c r="C81" s="4"/>
      <c r="D81" s="4">
        <v>0</v>
      </c>
      <c r="E81" s="4"/>
    </row>
    <row r="82" spans="1:5">
      <c r="A82" s="2" t="s">
        <v>794</v>
      </c>
      <c r="B82" s="4">
        <v>498</v>
      </c>
      <c r="C82" s="4"/>
      <c r="D82" s="4">
        <v>0</v>
      </c>
      <c r="E82" s="4"/>
    </row>
    <row r="83" spans="1:5">
      <c r="A83" s="2" t="s">
        <v>261</v>
      </c>
      <c r="B83" s="4">
        <v>482</v>
      </c>
      <c r="C83" s="4"/>
      <c r="D83" s="4">
        <v>0</v>
      </c>
      <c r="E83" s="4"/>
    </row>
    <row r="84" spans="1:5" ht="30">
      <c r="A84" s="2" t="s">
        <v>812</v>
      </c>
      <c r="B84" s="4" t="s">
        <v>5</v>
      </c>
      <c r="C84" s="4"/>
      <c r="D84" s="4" t="s">
        <v>5</v>
      </c>
      <c r="E84" s="4"/>
    </row>
    <row r="85" spans="1:5" ht="30">
      <c r="A85" s="2" t="s">
        <v>796</v>
      </c>
      <c r="B85" s="210">
        <v>3.8800000000000001E-2</v>
      </c>
      <c r="C85" s="4"/>
      <c r="D85" s="4" t="s">
        <v>5</v>
      </c>
      <c r="E85" s="4"/>
    </row>
    <row r="86" spans="1:5">
      <c r="A86" s="2" t="s">
        <v>793</v>
      </c>
      <c r="B86" s="4">
        <v>450</v>
      </c>
      <c r="C86" s="4"/>
      <c r="D86" s="4">
        <v>450</v>
      </c>
      <c r="E86" s="4"/>
    </row>
    <row r="87" spans="1:5">
      <c r="A87" s="2" t="s">
        <v>794</v>
      </c>
      <c r="B87" s="4">
        <v>443</v>
      </c>
      <c r="C87" s="4"/>
      <c r="D87" s="4">
        <v>442</v>
      </c>
      <c r="E87" s="4"/>
    </row>
    <row r="88" spans="1:5">
      <c r="A88" s="2" t="s">
        <v>261</v>
      </c>
      <c r="B88" s="4">
        <v>474</v>
      </c>
      <c r="C88" s="4"/>
      <c r="D88" s="4">
        <v>499</v>
      </c>
      <c r="E88" s="4"/>
    </row>
    <row r="89" spans="1:5" ht="30">
      <c r="A89" s="2" t="s">
        <v>813</v>
      </c>
      <c r="B89" s="4" t="s">
        <v>5</v>
      </c>
      <c r="C89" s="4"/>
      <c r="D89" s="4" t="s">
        <v>5</v>
      </c>
      <c r="E89" s="4"/>
    </row>
    <row r="90" spans="1:5" ht="30">
      <c r="A90" s="2" t="s">
        <v>796</v>
      </c>
      <c r="B90" s="210">
        <v>4.7E-2</v>
      </c>
      <c r="C90" s="4"/>
      <c r="D90" s="4" t="s">
        <v>5</v>
      </c>
      <c r="E90" s="4"/>
    </row>
    <row r="91" spans="1:5">
      <c r="A91" s="2" t="s">
        <v>793</v>
      </c>
      <c r="B91" s="4">
        <v>400</v>
      </c>
      <c r="C91" s="4"/>
      <c r="D91" s="4">
        <v>400</v>
      </c>
      <c r="E91" s="4"/>
    </row>
    <row r="92" spans="1:5">
      <c r="A92" s="2" t="s">
        <v>794</v>
      </c>
      <c r="B92" s="4">
        <v>416</v>
      </c>
      <c r="C92" s="4"/>
      <c r="D92" s="4">
        <v>417</v>
      </c>
      <c r="E92" s="4"/>
    </row>
    <row r="93" spans="1:5">
      <c r="A93" s="2" t="s">
        <v>261</v>
      </c>
      <c r="B93" s="4">
        <v>437</v>
      </c>
      <c r="C93" s="4"/>
      <c r="D93" s="4">
        <v>466</v>
      </c>
      <c r="E93" s="4"/>
    </row>
    <row r="94" spans="1:5" ht="30">
      <c r="A94" s="2" t="s">
        <v>814</v>
      </c>
      <c r="B94" s="4" t="s">
        <v>5</v>
      </c>
      <c r="C94" s="4"/>
      <c r="D94" s="4" t="s">
        <v>5</v>
      </c>
      <c r="E94" s="4"/>
    </row>
    <row r="95" spans="1:5" ht="30">
      <c r="A95" s="2" t="s">
        <v>796</v>
      </c>
      <c r="B95" s="210">
        <v>3.3799999999999997E-2</v>
      </c>
      <c r="C95" s="4"/>
      <c r="D95" s="4" t="s">
        <v>5</v>
      </c>
      <c r="E95" s="4"/>
    </row>
    <row r="96" spans="1:5" ht="17.25">
      <c r="A96" s="2" t="s">
        <v>793</v>
      </c>
      <c r="B96" s="4">
        <v>500</v>
      </c>
      <c r="C96" s="211" t="s">
        <v>802</v>
      </c>
      <c r="D96" s="4">
        <v>500</v>
      </c>
      <c r="E96" s="211" t="s">
        <v>802</v>
      </c>
    </row>
    <row r="97" spans="1:5" ht="17.25">
      <c r="A97" s="2" t="s">
        <v>794</v>
      </c>
      <c r="B97" s="4">
        <v>481</v>
      </c>
      <c r="C97" s="211" t="s">
        <v>802</v>
      </c>
      <c r="D97" s="4">
        <v>512</v>
      </c>
      <c r="E97" s="211" t="s">
        <v>802</v>
      </c>
    </row>
    <row r="98" spans="1:5" ht="17.25">
      <c r="A98" s="2" t="s">
        <v>261</v>
      </c>
      <c r="B98" s="4">
        <v>499</v>
      </c>
      <c r="C98" s="211" t="s">
        <v>802</v>
      </c>
      <c r="D98" s="4">
        <v>533</v>
      </c>
      <c r="E98" s="211" t="s">
        <v>802</v>
      </c>
    </row>
    <row r="99" spans="1:5" ht="30">
      <c r="A99" s="2" t="s">
        <v>815</v>
      </c>
      <c r="B99" s="4" t="s">
        <v>5</v>
      </c>
      <c r="C99" s="4"/>
      <c r="D99" s="4" t="s">
        <v>5</v>
      </c>
      <c r="E99" s="4"/>
    </row>
    <row r="100" spans="1:5" ht="30">
      <c r="A100" s="2" t="s">
        <v>796</v>
      </c>
      <c r="B100" s="210">
        <v>2.8799999999999999E-2</v>
      </c>
      <c r="C100" s="4"/>
      <c r="D100" s="4" t="s">
        <v>5</v>
      </c>
      <c r="E100" s="4"/>
    </row>
    <row r="101" spans="1:5">
      <c r="A101" s="2" t="s">
        <v>793</v>
      </c>
      <c r="B101" s="6">
        <v>1100</v>
      </c>
      <c r="C101" s="4"/>
      <c r="D101" s="6">
        <v>1100</v>
      </c>
      <c r="E101" s="4"/>
    </row>
    <row r="102" spans="1:5">
      <c r="A102" s="2" t="s">
        <v>794</v>
      </c>
      <c r="B102" s="6">
        <v>1005</v>
      </c>
      <c r="C102" s="4"/>
      <c r="D102" s="4">
        <v>998</v>
      </c>
      <c r="E102" s="4"/>
    </row>
    <row r="103" spans="1:5">
      <c r="A103" s="2" t="s">
        <v>261</v>
      </c>
      <c r="B103" s="6">
        <v>1045</v>
      </c>
      <c r="C103" s="4"/>
      <c r="D103" s="6">
        <v>1128</v>
      </c>
      <c r="E103" s="4"/>
    </row>
    <row r="104" spans="1:5" ht="30">
      <c r="A104" s="2" t="s">
        <v>816</v>
      </c>
      <c r="B104" s="4" t="s">
        <v>5</v>
      </c>
      <c r="C104" s="4"/>
      <c r="D104" s="4" t="s">
        <v>5</v>
      </c>
      <c r="E104" s="4"/>
    </row>
    <row r="105" spans="1:5" ht="30">
      <c r="A105" s="2" t="s">
        <v>796</v>
      </c>
      <c r="B105" s="210">
        <v>0</v>
      </c>
      <c r="C105" s="4"/>
      <c r="D105" s="4" t="s">
        <v>5</v>
      </c>
      <c r="E105" s="4"/>
    </row>
    <row r="106" spans="1:5">
      <c r="A106" s="2" t="s">
        <v>793</v>
      </c>
      <c r="B106" s="4">
        <v>15</v>
      </c>
      <c r="C106" s="4"/>
      <c r="D106" s="4">
        <v>15</v>
      </c>
      <c r="E106" s="4"/>
    </row>
    <row r="107" spans="1:5">
      <c r="A107" s="2" t="s">
        <v>794</v>
      </c>
      <c r="B107" s="4">
        <v>9</v>
      </c>
      <c r="C107" s="4"/>
      <c r="D107" s="4">
        <v>9</v>
      </c>
      <c r="E107" s="4"/>
    </row>
    <row r="108" spans="1:5">
      <c r="A108" s="2" t="s">
        <v>261</v>
      </c>
      <c r="B108" s="4">
        <v>10</v>
      </c>
      <c r="C108" s="4"/>
      <c r="D108" s="4">
        <v>11</v>
      </c>
      <c r="E108" s="4"/>
    </row>
    <row r="109" spans="1:5" ht="30">
      <c r="A109" s="2" t="s">
        <v>817</v>
      </c>
      <c r="B109" s="4" t="s">
        <v>5</v>
      </c>
      <c r="C109" s="4"/>
      <c r="D109" s="4" t="s">
        <v>5</v>
      </c>
      <c r="E109" s="4"/>
    </row>
    <row r="110" spans="1:5" ht="30">
      <c r="A110" s="2" t="s">
        <v>796</v>
      </c>
      <c r="B110" s="210">
        <v>2.75E-2</v>
      </c>
      <c r="C110" s="4"/>
      <c r="D110" s="4" t="s">
        <v>5</v>
      </c>
      <c r="E110" s="4"/>
    </row>
    <row r="111" spans="1:5" ht="17.25">
      <c r="A111" s="2" t="s">
        <v>793</v>
      </c>
      <c r="B111" s="4">
        <v>625</v>
      </c>
      <c r="C111" s="211" t="s">
        <v>802</v>
      </c>
      <c r="D111" s="4">
        <v>625</v>
      </c>
      <c r="E111" s="211" t="s">
        <v>802</v>
      </c>
    </row>
    <row r="112" spans="1:5" ht="17.25">
      <c r="A112" s="2" t="s">
        <v>794</v>
      </c>
      <c r="B112" s="4">
        <v>576</v>
      </c>
      <c r="C112" s="211" t="s">
        <v>802</v>
      </c>
      <c r="D112" s="4">
        <v>619</v>
      </c>
      <c r="E112" s="211" t="s">
        <v>802</v>
      </c>
    </row>
    <row r="113" spans="1:5" ht="17.25">
      <c r="A113" s="2" t="s">
        <v>261</v>
      </c>
      <c r="B113" s="4">
        <v>582</v>
      </c>
      <c r="C113" s="211" t="s">
        <v>802</v>
      </c>
      <c r="D113" s="4">
        <v>631</v>
      </c>
      <c r="E113" s="211" t="s">
        <v>802</v>
      </c>
    </row>
    <row r="114" spans="1:5" ht="30">
      <c r="A114" s="2" t="s">
        <v>818</v>
      </c>
      <c r="B114" s="4" t="s">
        <v>5</v>
      </c>
      <c r="C114" s="4"/>
      <c r="D114" s="4" t="s">
        <v>5</v>
      </c>
      <c r="E114" s="4"/>
    </row>
    <row r="115" spans="1:5" ht="30">
      <c r="A115" s="2" t="s">
        <v>796</v>
      </c>
      <c r="B115" s="210">
        <v>2.8799999999999999E-2</v>
      </c>
      <c r="C115" s="4"/>
      <c r="D115" s="4" t="s">
        <v>5</v>
      </c>
      <c r="E115" s="4"/>
    </row>
    <row r="116" spans="1:5">
      <c r="A116" s="2" t="s">
        <v>793</v>
      </c>
      <c r="B116" s="4">
        <v>750</v>
      </c>
      <c r="C116" s="4"/>
      <c r="D116" s="4">
        <v>0</v>
      </c>
      <c r="E116" s="4"/>
    </row>
    <row r="117" spans="1:5">
      <c r="A117" s="2" t="s">
        <v>794</v>
      </c>
      <c r="B117" s="4">
        <v>747</v>
      </c>
      <c r="C117" s="4"/>
      <c r="D117" s="4">
        <v>0</v>
      </c>
      <c r="E117" s="4"/>
    </row>
    <row r="118" spans="1:5">
      <c r="A118" s="2" t="s">
        <v>261</v>
      </c>
      <c r="B118" s="4">
        <v>706</v>
      </c>
      <c r="C118" s="4"/>
      <c r="D118" s="4">
        <v>0</v>
      </c>
      <c r="E118" s="4"/>
    </row>
    <row r="119" spans="1:5" ht="30">
      <c r="A119" s="2" t="s">
        <v>819</v>
      </c>
      <c r="B119" s="4" t="s">
        <v>5</v>
      </c>
      <c r="C119" s="4"/>
      <c r="D119" s="4" t="s">
        <v>5</v>
      </c>
      <c r="E119" s="4"/>
    </row>
    <row r="120" spans="1:5" ht="30">
      <c r="A120" s="2" t="s">
        <v>796</v>
      </c>
      <c r="B120" s="210">
        <v>5.8000000000000003E-2</v>
      </c>
      <c r="C120" s="4"/>
      <c r="D120" s="4" t="s">
        <v>5</v>
      </c>
      <c r="E120" s="4"/>
    </row>
    <row r="121" spans="1:5">
      <c r="A121" s="2" t="s">
        <v>793</v>
      </c>
      <c r="B121" s="4">
        <v>850</v>
      </c>
      <c r="C121" s="4"/>
      <c r="D121" s="4">
        <v>850</v>
      </c>
      <c r="E121" s="4"/>
    </row>
    <row r="122" spans="1:5">
      <c r="A122" s="2" t="s">
        <v>794</v>
      </c>
      <c r="B122" s="4">
        <v>845</v>
      </c>
      <c r="C122" s="4"/>
      <c r="D122" s="4">
        <v>845</v>
      </c>
      <c r="E122" s="4"/>
    </row>
    <row r="123" spans="1:5">
      <c r="A123" s="2" t="s">
        <v>261</v>
      </c>
      <c r="B123" s="4">
        <v>940</v>
      </c>
      <c r="C123" s="4"/>
      <c r="D123" s="6">
        <v>1025</v>
      </c>
      <c r="E123" s="4"/>
    </row>
    <row r="124" spans="1:5" ht="30">
      <c r="A124" s="2" t="s">
        <v>820</v>
      </c>
      <c r="B124" s="4" t="s">
        <v>5</v>
      </c>
      <c r="C124" s="4"/>
      <c r="D124" s="4" t="s">
        <v>5</v>
      </c>
      <c r="E124" s="4"/>
    </row>
    <row r="125" spans="1:5" ht="30">
      <c r="A125" s="2" t="s">
        <v>796</v>
      </c>
      <c r="B125" s="210">
        <v>6.5000000000000002E-2</v>
      </c>
      <c r="C125" s="4"/>
      <c r="D125" s="4" t="s">
        <v>5</v>
      </c>
      <c r="E125" s="4"/>
    </row>
    <row r="126" spans="1:5">
      <c r="A126" s="2" t="s">
        <v>793</v>
      </c>
      <c r="B126" s="4">
        <v>500</v>
      </c>
      <c r="C126" s="4"/>
      <c r="D126" s="4">
        <v>500</v>
      </c>
      <c r="E126" s="4"/>
    </row>
    <row r="127" spans="1:5">
      <c r="A127" s="2" t="s">
        <v>794</v>
      </c>
      <c r="B127" s="4">
        <v>495</v>
      </c>
      <c r="C127" s="4"/>
      <c r="D127" s="4">
        <v>495</v>
      </c>
      <c r="E127" s="4"/>
    </row>
    <row r="128" spans="1:5">
      <c r="A128" s="2" t="s">
        <v>261</v>
      </c>
      <c r="B128" s="4">
        <v>604</v>
      </c>
      <c r="C128" s="4"/>
      <c r="D128" s="4">
        <v>659</v>
      </c>
      <c r="E128" s="4"/>
    </row>
    <row r="129" spans="1:5" ht="30">
      <c r="A129" s="2" t="s">
        <v>821</v>
      </c>
      <c r="B129" s="4" t="s">
        <v>5</v>
      </c>
      <c r="C129" s="4"/>
      <c r="D129" s="4" t="s">
        <v>5</v>
      </c>
      <c r="E129" s="4"/>
    </row>
    <row r="130" spans="1:5" ht="30">
      <c r="A130" s="2" t="s">
        <v>796</v>
      </c>
      <c r="B130" s="210">
        <v>6.6299999999999998E-2</v>
      </c>
      <c r="C130" s="4"/>
      <c r="D130" s="4" t="s">
        <v>5</v>
      </c>
      <c r="E130" s="4"/>
    </row>
    <row r="131" spans="1:5">
      <c r="A131" s="2" t="s">
        <v>793</v>
      </c>
      <c r="B131" s="4">
        <v>650</v>
      </c>
      <c r="C131" s="4"/>
      <c r="D131" s="4">
        <v>650</v>
      </c>
      <c r="E131" s="4"/>
    </row>
    <row r="132" spans="1:5">
      <c r="A132" s="2" t="s">
        <v>794</v>
      </c>
      <c r="B132" s="4">
        <v>645</v>
      </c>
      <c r="C132" s="4"/>
      <c r="D132" s="4">
        <v>645</v>
      </c>
      <c r="E132" s="4"/>
    </row>
    <row r="133" spans="1:5">
      <c r="A133" s="2" t="s">
        <v>261</v>
      </c>
      <c r="B133" s="4">
        <v>795</v>
      </c>
      <c r="C133" s="4"/>
      <c r="D133" s="4">
        <v>860</v>
      </c>
      <c r="E133" s="4"/>
    </row>
    <row r="134" spans="1:5" ht="30">
      <c r="A134" s="2" t="s">
        <v>822</v>
      </c>
      <c r="B134" s="4" t="s">
        <v>5</v>
      </c>
      <c r="C134" s="4"/>
      <c r="D134" s="4" t="s">
        <v>5</v>
      </c>
      <c r="E134" s="4"/>
    </row>
    <row r="135" spans="1:5" ht="30">
      <c r="A135" s="2" t="s">
        <v>796</v>
      </c>
      <c r="B135" s="210">
        <v>6.88E-2</v>
      </c>
      <c r="C135" s="4"/>
      <c r="D135" s="4" t="s">
        <v>5</v>
      </c>
      <c r="E135" s="4"/>
    </row>
    <row r="136" spans="1:5">
      <c r="A136" s="2" t="s">
        <v>793</v>
      </c>
      <c r="B136" s="6">
        <v>1100</v>
      </c>
      <c r="C136" s="4"/>
      <c r="D136" s="6">
        <v>1100</v>
      </c>
      <c r="E136" s="4"/>
    </row>
    <row r="137" spans="1:5">
      <c r="A137" s="2" t="s">
        <v>794</v>
      </c>
      <c r="B137" s="6">
        <v>1084</v>
      </c>
      <c r="C137" s="4"/>
      <c r="D137" s="6">
        <v>1084</v>
      </c>
      <c r="E137" s="4"/>
    </row>
    <row r="138" spans="1:5">
      <c r="A138" s="2" t="s">
        <v>261</v>
      </c>
      <c r="B138" s="6">
        <v>1381</v>
      </c>
      <c r="C138" s="4"/>
      <c r="D138" s="6">
        <v>1510</v>
      </c>
      <c r="E138" s="4"/>
    </row>
    <row r="139" spans="1:5" ht="30">
      <c r="A139" s="2" t="s">
        <v>823</v>
      </c>
      <c r="B139" s="4" t="s">
        <v>5</v>
      </c>
      <c r="C139" s="4"/>
      <c r="D139" s="4" t="s">
        <v>5</v>
      </c>
      <c r="E139" s="4"/>
    </row>
    <row r="140" spans="1:5" ht="30">
      <c r="A140" s="2" t="s">
        <v>796</v>
      </c>
      <c r="B140" s="210">
        <v>5.7000000000000002E-2</v>
      </c>
      <c r="C140" s="4"/>
      <c r="D140" s="4" t="s">
        <v>5</v>
      </c>
      <c r="E140" s="4"/>
    </row>
    <row r="141" spans="1:5">
      <c r="A141" s="2" t="s">
        <v>793</v>
      </c>
      <c r="B141" s="4">
        <v>300</v>
      </c>
      <c r="C141" s="4"/>
      <c r="D141" s="4">
        <v>300</v>
      </c>
      <c r="E141" s="4"/>
    </row>
    <row r="142" spans="1:5">
      <c r="A142" s="2" t="s">
        <v>794</v>
      </c>
      <c r="B142" s="4">
        <v>298</v>
      </c>
      <c r="C142" s="4"/>
      <c r="D142" s="4">
        <v>298</v>
      </c>
      <c r="E142" s="4"/>
    </row>
    <row r="143" spans="1:5">
      <c r="A143" s="2" t="s">
        <v>261</v>
      </c>
      <c r="B143" s="4">
        <v>332</v>
      </c>
      <c r="C143" s="4"/>
      <c r="D143" s="4">
        <v>364</v>
      </c>
      <c r="E143" s="4"/>
    </row>
    <row r="144" spans="1:5" ht="30">
      <c r="A144" s="2" t="s">
        <v>824</v>
      </c>
      <c r="B144" s="4" t="s">
        <v>5</v>
      </c>
      <c r="C144" s="4"/>
      <c r="D144" s="4" t="s">
        <v>5</v>
      </c>
      <c r="E144" s="4"/>
    </row>
    <row r="145" spans="1:5" ht="30">
      <c r="A145" s="2" t="s">
        <v>796</v>
      </c>
      <c r="B145" s="210">
        <v>5.9499999999999997E-2</v>
      </c>
      <c r="C145" s="4"/>
      <c r="D145" s="4" t="s">
        <v>5</v>
      </c>
      <c r="E145" s="4"/>
    </row>
    <row r="146" spans="1:5">
      <c r="A146" s="2" t="s">
        <v>793</v>
      </c>
      <c r="B146" s="4">
        <v>350</v>
      </c>
      <c r="C146" s="4"/>
      <c r="D146" s="4">
        <v>350</v>
      </c>
      <c r="E146" s="4"/>
    </row>
    <row r="147" spans="1:5">
      <c r="A147" s="2" t="s">
        <v>794</v>
      </c>
      <c r="B147" s="4">
        <v>348</v>
      </c>
      <c r="C147" s="4"/>
      <c r="D147" s="4">
        <v>348</v>
      </c>
      <c r="E147" s="4"/>
    </row>
    <row r="148" spans="1:5">
      <c r="A148" s="2" t="s">
        <v>261</v>
      </c>
      <c r="B148" s="4">
        <v>401</v>
      </c>
      <c r="C148" s="4"/>
      <c r="D148" s="4">
        <v>440</v>
      </c>
      <c r="E148" s="4"/>
    </row>
    <row r="149" spans="1:5" ht="30">
      <c r="A149" s="2" t="s">
        <v>825</v>
      </c>
      <c r="B149" s="4" t="s">
        <v>5</v>
      </c>
      <c r="C149" s="4"/>
      <c r="D149" s="4" t="s">
        <v>5</v>
      </c>
      <c r="E149" s="4"/>
    </row>
    <row r="150" spans="1:5" ht="30">
      <c r="A150" s="2" t="s">
        <v>796</v>
      </c>
      <c r="B150" s="210">
        <v>4.6300000000000001E-2</v>
      </c>
      <c r="C150" s="4"/>
      <c r="D150" s="4" t="s">
        <v>5</v>
      </c>
      <c r="E150" s="4"/>
    </row>
    <row r="151" spans="1:5">
      <c r="A151" s="2" t="s">
        <v>793</v>
      </c>
      <c r="B151" s="4">
        <v>600</v>
      </c>
      <c r="C151" s="4"/>
      <c r="D151" s="4">
        <v>600</v>
      </c>
      <c r="E151" s="4"/>
    </row>
    <row r="152" spans="1:5">
      <c r="A152" s="2" t="s">
        <v>794</v>
      </c>
      <c r="B152" s="4">
        <v>593</v>
      </c>
      <c r="C152" s="4"/>
      <c r="D152" s="4">
        <v>593</v>
      </c>
      <c r="E152" s="4"/>
    </row>
    <row r="153" spans="1:5">
      <c r="A153" s="2" t="s">
        <v>261</v>
      </c>
      <c r="B153" s="4">
        <v>572</v>
      </c>
      <c r="C153" s="4"/>
      <c r="D153" s="4">
        <v>641</v>
      </c>
      <c r="E153" s="4"/>
    </row>
    <row r="154" spans="1:5" ht="30">
      <c r="A154" s="2" t="s">
        <v>826</v>
      </c>
      <c r="B154" s="4" t="s">
        <v>5</v>
      </c>
      <c r="C154" s="4"/>
      <c r="D154" s="4" t="s">
        <v>5</v>
      </c>
      <c r="E154" s="4"/>
    </row>
    <row r="155" spans="1:5" ht="30">
      <c r="A155" s="2" t="s">
        <v>796</v>
      </c>
      <c r="B155" s="210">
        <v>4.3799999999999999E-2</v>
      </c>
      <c r="C155" s="4"/>
      <c r="D155" s="4" t="s">
        <v>5</v>
      </c>
      <c r="E155" s="4"/>
    </row>
    <row r="156" spans="1:5">
      <c r="A156" s="2" t="s">
        <v>793</v>
      </c>
      <c r="B156" s="4">
        <v>502</v>
      </c>
      <c r="C156" s="4"/>
      <c r="D156" s="4">
        <v>502</v>
      </c>
      <c r="E156" s="4"/>
    </row>
    <row r="157" spans="1:5">
      <c r="A157" s="2" t="s">
        <v>794</v>
      </c>
      <c r="B157" s="4">
        <v>486</v>
      </c>
      <c r="C157" s="4"/>
      <c r="D157" s="4">
        <v>486</v>
      </c>
      <c r="E157" s="4"/>
    </row>
    <row r="158" spans="1:5">
      <c r="A158" s="2" t="s">
        <v>261</v>
      </c>
      <c r="B158" s="4">
        <v>462</v>
      </c>
      <c r="C158" s="4"/>
      <c r="D158" s="4">
        <v>521</v>
      </c>
      <c r="E158" s="4"/>
    </row>
    <row r="159" spans="1:5" ht="30">
      <c r="A159" s="2" t="s">
        <v>827</v>
      </c>
      <c r="B159" s="4" t="s">
        <v>5</v>
      </c>
      <c r="C159" s="4"/>
      <c r="D159" s="4" t="s">
        <v>5</v>
      </c>
      <c r="E159" s="4"/>
    </row>
    <row r="160" spans="1:5" ht="30">
      <c r="A160" s="2" t="s">
        <v>796</v>
      </c>
      <c r="B160" s="210">
        <v>3.95E-2</v>
      </c>
      <c r="C160" s="4"/>
      <c r="D160" s="4" t="s">
        <v>5</v>
      </c>
      <c r="E160" s="4"/>
    </row>
    <row r="161" spans="1:5">
      <c r="A161" s="2" t="s">
        <v>793</v>
      </c>
      <c r="B161" s="4">
        <v>625</v>
      </c>
      <c r="C161" s="4"/>
      <c r="D161" s="4">
        <v>625</v>
      </c>
      <c r="E161" s="4"/>
    </row>
    <row r="162" spans="1:5">
      <c r="A162" s="2" t="s">
        <v>794</v>
      </c>
      <c r="B162" s="4">
        <v>611</v>
      </c>
      <c r="C162" s="4"/>
      <c r="D162" s="4">
        <v>611</v>
      </c>
      <c r="E162" s="4"/>
    </row>
    <row r="163" spans="1:5">
      <c r="A163" s="2" t="s">
        <v>261</v>
      </c>
      <c r="B163" s="4">
        <v>536</v>
      </c>
      <c r="C163" s="4"/>
      <c r="D163" s="4">
        <v>622</v>
      </c>
      <c r="E163" s="4"/>
    </row>
    <row r="164" spans="1:5" ht="30">
      <c r="A164" s="2" t="s">
        <v>828</v>
      </c>
      <c r="B164" s="4" t="s">
        <v>5</v>
      </c>
      <c r="C164" s="4"/>
      <c r="D164" s="4" t="s">
        <v>5</v>
      </c>
      <c r="E164" s="4"/>
    </row>
    <row r="165" spans="1:5" ht="30">
      <c r="A165" s="2" t="s">
        <v>796</v>
      </c>
      <c r="B165" s="210">
        <v>4.2500000000000003E-2</v>
      </c>
      <c r="C165" s="4"/>
      <c r="D165" s="4" t="s">
        <v>5</v>
      </c>
      <c r="E165" s="4"/>
    </row>
    <row r="166" spans="1:5">
      <c r="A166" s="2" t="s">
        <v>793</v>
      </c>
      <c r="B166" s="4">
        <v>750</v>
      </c>
      <c r="C166" s="4"/>
      <c r="D166" s="4">
        <v>0</v>
      </c>
      <c r="E166" s="4"/>
    </row>
    <row r="167" spans="1:5">
      <c r="A167" s="2" t="s">
        <v>794</v>
      </c>
      <c r="B167" s="4">
        <v>740</v>
      </c>
      <c r="C167" s="4"/>
      <c r="D167" s="4">
        <v>0</v>
      </c>
      <c r="E167" s="4"/>
    </row>
    <row r="168" spans="1:5">
      <c r="A168" s="2" t="s">
        <v>261</v>
      </c>
      <c r="B168" s="4">
        <v>683</v>
      </c>
      <c r="C168" s="4"/>
      <c r="D168" s="4">
        <v>0</v>
      </c>
      <c r="E168" s="4"/>
    </row>
    <row r="169" spans="1:5" ht="30">
      <c r="A169" s="2" t="s">
        <v>829</v>
      </c>
      <c r="B169" s="4" t="s">
        <v>5</v>
      </c>
      <c r="C169" s="4"/>
      <c r="D169" s="4" t="s">
        <v>5</v>
      </c>
      <c r="E169" s="4"/>
    </row>
    <row r="170" spans="1:5">
      <c r="A170" s="2" t="s">
        <v>793</v>
      </c>
      <c r="B170" s="6">
        <v>16897</v>
      </c>
      <c r="C170" s="4"/>
      <c r="D170" s="6">
        <v>16117</v>
      </c>
      <c r="E170" s="4"/>
    </row>
    <row r="171" spans="1:5">
      <c r="A171" s="2" t="s">
        <v>794</v>
      </c>
      <c r="B171" s="6">
        <v>16783</v>
      </c>
      <c r="C171" s="4"/>
      <c r="D171" s="6">
        <v>16143</v>
      </c>
      <c r="E171" s="4"/>
    </row>
    <row r="172" spans="1:5">
      <c r="A172" s="2" t="s">
        <v>261</v>
      </c>
      <c r="B172" s="6">
        <v>17664</v>
      </c>
      <c r="C172" s="4"/>
      <c r="D172" s="6">
        <v>18008</v>
      </c>
      <c r="E172" s="4"/>
    </row>
    <row r="173" spans="1:5" ht="30">
      <c r="A173" s="2" t="s">
        <v>830</v>
      </c>
      <c r="B173" s="4" t="s">
        <v>5</v>
      </c>
      <c r="C173" s="4"/>
      <c r="D173" s="4" t="s">
        <v>5</v>
      </c>
      <c r="E173" s="4"/>
    </row>
    <row r="174" spans="1:5">
      <c r="A174" s="2" t="s">
        <v>793</v>
      </c>
      <c r="B174" s="4">
        <v>0</v>
      </c>
      <c r="C174" s="4"/>
      <c r="D174" s="4">
        <v>588</v>
      </c>
      <c r="E174" s="4"/>
    </row>
    <row r="175" spans="1:5">
      <c r="A175" s="2" t="s">
        <v>794</v>
      </c>
      <c r="B175" s="4">
        <v>0</v>
      </c>
      <c r="C175" s="4"/>
      <c r="D175" s="4">
        <v>611</v>
      </c>
      <c r="E175" s="4"/>
    </row>
    <row r="176" spans="1:5">
      <c r="A176" s="2" t="s">
        <v>261</v>
      </c>
      <c r="B176" s="4">
        <v>0</v>
      </c>
      <c r="C176" s="4"/>
      <c r="D176" s="4">
        <v>613</v>
      </c>
      <c r="E176" s="4"/>
    </row>
    <row r="177" spans="1:5" ht="45">
      <c r="A177" s="2" t="s">
        <v>831</v>
      </c>
      <c r="B177" s="4" t="s">
        <v>5</v>
      </c>
      <c r="C177" s="4"/>
      <c r="D177" s="4" t="s">
        <v>5</v>
      </c>
      <c r="E177" s="4"/>
    </row>
    <row r="178" spans="1:5" ht="30">
      <c r="A178" s="2" t="s">
        <v>796</v>
      </c>
      <c r="B178" s="210">
        <v>1.2999999999999999E-2</v>
      </c>
      <c r="C178" s="4"/>
      <c r="D178" s="4" t="s">
        <v>5</v>
      </c>
      <c r="E178" s="4"/>
    </row>
    <row r="179" spans="1:5">
      <c r="A179" s="2" t="s">
        <v>793</v>
      </c>
      <c r="B179" s="4">
        <v>0</v>
      </c>
      <c r="C179" s="4"/>
      <c r="D179" s="4">
        <v>147</v>
      </c>
      <c r="E179" s="4"/>
    </row>
    <row r="180" spans="1:5">
      <c r="A180" s="2" t="s">
        <v>794</v>
      </c>
      <c r="B180" s="4">
        <v>0</v>
      </c>
      <c r="C180" s="4"/>
      <c r="D180" s="4">
        <v>148</v>
      </c>
      <c r="E180" s="4"/>
    </row>
    <row r="181" spans="1:5">
      <c r="A181" s="2" t="s">
        <v>261</v>
      </c>
      <c r="B181" s="4">
        <v>0</v>
      </c>
      <c r="C181" s="4"/>
      <c r="D181" s="4">
        <v>150</v>
      </c>
      <c r="E181" s="4"/>
    </row>
    <row r="182" spans="1:5" ht="45">
      <c r="A182" s="2" t="s">
        <v>832</v>
      </c>
      <c r="B182" s="4" t="s">
        <v>5</v>
      </c>
      <c r="C182" s="4"/>
      <c r="D182" s="4" t="s">
        <v>5</v>
      </c>
      <c r="E182" s="4"/>
    </row>
    <row r="183" spans="1:5" ht="30">
      <c r="A183" s="2" t="s">
        <v>796</v>
      </c>
      <c r="B183" s="210">
        <v>1.4500000000000001E-2</v>
      </c>
      <c r="C183" s="4"/>
      <c r="D183" s="4" t="s">
        <v>5</v>
      </c>
      <c r="E183" s="4"/>
    </row>
    <row r="184" spans="1:5">
      <c r="A184" s="2" t="s">
        <v>793</v>
      </c>
      <c r="B184" s="4">
        <v>0</v>
      </c>
      <c r="C184" s="4"/>
      <c r="D184" s="4">
        <v>147</v>
      </c>
      <c r="E184" s="4"/>
    </row>
    <row r="185" spans="1:5">
      <c r="A185" s="2" t="s">
        <v>794</v>
      </c>
      <c r="B185" s="4">
        <v>0</v>
      </c>
      <c r="C185" s="4"/>
      <c r="D185" s="4">
        <v>149</v>
      </c>
      <c r="E185" s="4"/>
    </row>
    <row r="186" spans="1:5">
      <c r="A186" s="2" t="s">
        <v>261</v>
      </c>
      <c r="B186" s="4">
        <v>0</v>
      </c>
      <c r="C186" s="4"/>
      <c r="D186" s="4">
        <v>150</v>
      </c>
      <c r="E186" s="4"/>
    </row>
    <row r="187" spans="1:5" ht="45">
      <c r="A187" s="2" t="s">
        <v>833</v>
      </c>
      <c r="B187" s="4" t="s">
        <v>5</v>
      </c>
      <c r="C187" s="4"/>
      <c r="D187" s="4" t="s">
        <v>5</v>
      </c>
      <c r="E187" s="4"/>
    </row>
    <row r="188" spans="1:5" ht="30">
      <c r="A188" s="2" t="s">
        <v>796</v>
      </c>
      <c r="B188" s="210">
        <v>1.1000000000000001</v>
      </c>
      <c r="C188" s="4"/>
      <c r="D188" s="4" t="s">
        <v>5</v>
      </c>
      <c r="E188" s="4"/>
    </row>
    <row r="189" spans="1:5">
      <c r="A189" s="2" t="s">
        <v>793</v>
      </c>
      <c r="B189" s="4">
        <v>0</v>
      </c>
      <c r="C189" s="4"/>
      <c r="D189" s="4">
        <v>147</v>
      </c>
      <c r="E189" s="4"/>
    </row>
    <row r="190" spans="1:5">
      <c r="A190" s="2" t="s">
        <v>794</v>
      </c>
      <c r="B190" s="4">
        <v>0</v>
      </c>
      <c r="C190" s="4"/>
      <c r="D190" s="4">
        <v>151</v>
      </c>
      <c r="E190" s="4"/>
    </row>
    <row r="191" spans="1:5">
      <c r="A191" s="2" t="s">
        <v>261</v>
      </c>
      <c r="B191" s="4">
        <v>0</v>
      </c>
      <c r="C191" s="4"/>
      <c r="D191" s="4">
        <v>147</v>
      </c>
      <c r="E191" s="4"/>
    </row>
    <row r="192" spans="1:5" ht="45">
      <c r="A192" s="2" t="s">
        <v>834</v>
      </c>
      <c r="B192" s="4" t="s">
        <v>5</v>
      </c>
      <c r="C192" s="4"/>
      <c r="D192" s="4" t="s">
        <v>5</v>
      </c>
      <c r="E192" s="4"/>
    </row>
    <row r="193" spans="1:5" ht="30">
      <c r="A193" s="2" t="s">
        <v>796</v>
      </c>
      <c r="B193" s="210">
        <v>1.6E-2</v>
      </c>
      <c r="C193" s="4"/>
      <c r="D193" s="4" t="s">
        <v>5</v>
      </c>
      <c r="E193" s="4"/>
    </row>
    <row r="194" spans="1:5">
      <c r="A194" s="2" t="s">
        <v>793</v>
      </c>
      <c r="B194" s="4">
        <v>0</v>
      </c>
      <c r="C194" s="4"/>
      <c r="D194" s="4">
        <v>74</v>
      </c>
      <c r="E194" s="4"/>
    </row>
    <row r="195" spans="1:5">
      <c r="A195" s="2" t="s">
        <v>794</v>
      </c>
      <c r="B195" s="4">
        <v>0</v>
      </c>
      <c r="C195" s="4"/>
      <c r="D195" s="4">
        <v>76</v>
      </c>
      <c r="E195" s="4"/>
    </row>
    <row r="196" spans="1:5">
      <c r="A196" s="2" t="s">
        <v>261</v>
      </c>
      <c r="B196" s="4">
        <v>0</v>
      </c>
      <c r="C196" s="4"/>
      <c r="D196" s="4">
        <v>76</v>
      </c>
      <c r="E196" s="4"/>
    </row>
    <row r="197" spans="1:5" ht="45">
      <c r="A197" s="2" t="s">
        <v>835</v>
      </c>
      <c r="B197" s="4" t="s">
        <v>5</v>
      </c>
      <c r="C197" s="4"/>
      <c r="D197" s="4" t="s">
        <v>5</v>
      </c>
      <c r="E197" s="4"/>
    </row>
    <row r="198" spans="1:5" ht="30">
      <c r="A198" s="2" t="s">
        <v>796</v>
      </c>
      <c r="B198" s="210">
        <v>7.6100000000000001E-2</v>
      </c>
      <c r="C198" s="4"/>
      <c r="D198" s="4" t="s">
        <v>5</v>
      </c>
      <c r="E198" s="4"/>
    </row>
    <row r="199" spans="1:5">
      <c r="A199" s="2" t="s">
        <v>793</v>
      </c>
      <c r="B199" s="4">
        <v>0</v>
      </c>
      <c r="C199" s="4"/>
      <c r="D199" s="4">
        <v>73</v>
      </c>
      <c r="E199" s="4"/>
    </row>
    <row r="200" spans="1:5">
      <c r="A200" s="2" t="s">
        <v>794</v>
      </c>
      <c r="B200" s="4">
        <v>0</v>
      </c>
      <c r="C200" s="4"/>
      <c r="D200" s="4">
        <v>87</v>
      </c>
      <c r="E200" s="4"/>
    </row>
    <row r="201" spans="1:5">
      <c r="A201" s="2" t="s">
        <v>261</v>
      </c>
      <c r="B201" s="8">
        <v>0</v>
      </c>
      <c r="C201" s="4"/>
      <c r="D201" s="8">
        <v>90</v>
      </c>
      <c r="E201" s="4"/>
    </row>
    <row r="202" spans="1:5">
      <c r="A202" s="89"/>
      <c r="B202" s="89"/>
      <c r="C202" s="89"/>
      <c r="D202" s="89"/>
      <c r="E202" s="89"/>
    </row>
    <row r="203" spans="1:5" ht="30" customHeight="1">
      <c r="A203" s="2" t="s">
        <v>802</v>
      </c>
      <c r="B203" s="15" t="s">
        <v>836</v>
      </c>
      <c r="C203" s="15"/>
      <c r="D203" s="15"/>
      <c r="E203" s="15"/>
    </row>
  </sheetData>
  <mergeCells count="4">
    <mergeCell ref="B1:C2"/>
    <mergeCell ref="D1:E2"/>
    <mergeCell ref="A202:E202"/>
    <mergeCell ref="B203:E20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45">
      <c r="A1" s="1" t="s">
        <v>837</v>
      </c>
      <c r="B1" s="1" t="s">
        <v>2</v>
      </c>
      <c r="C1" s="1" t="s">
        <v>26</v>
      </c>
    </row>
    <row r="2" spans="1:3">
      <c r="A2" s="3" t="s">
        <v>838</v>
      </c>
      <c r="B2" s="4" t="s">
        <v>5</v>
      </c>
      <c r="C2" s="4" t="s">
        <v>5</v>
      </c>
    </row>
    <row r="3" spans="1:3" ht="30">
      <c r="A3" s="2" t="s">
        <v>839</v>
      </c>
      <c r="B3" s="8">
        <v>79000000</v>
      </c>
      <c r="C3" s="4" t="s">
        <v>5</v>
      </c>
    </row>
    <row r="4" spans="1:3">
      <c r="A4" s="2" t="s">
        <v>304</v>
      </c>
      <c r="B4" s="4" t="s">
        <v>5</v>
      </c>
      <c r="C4" s="6">
        <v>14000000</v>
      </c>
    </row>
    <row r="5" spans="1:3">
      <c r="A5" s="2" t="s">
        <v>840</v>
      </c>
      <c r="B5" s="4" t="s">
        <v>5</v>
      </c>
      <c r="C5" s="4" t="s">
        <v>5</v>
      </c>
    </row>
    <row r="6" spans="1:3">
      <c r="A6" s="3" t="s">
        <v>838</v>
      </c>
      <c r="B6" s="4" t="s">
        <v>5</v>
      </c>
      <c r="C6" s="4" t="s">
        <v>5</v>
      </c>
    </row>
    <row r="7" spans="1:3">
      <c r="A7" s="2" t="s">
        <v>841</v>
      </c>
      <c r="B7" s="6">
        <v>3400000000</v>
      </c>
      <c r="C7" s="6">
        <v>2800000000</v>
      </c>
    </row>
    <row r="8" spans="1:3" ht="30">
      <c r="A8" s="2" t="s">
        <v>842</v>
      </c>
      <c r="B8" s="4" t="s">
        <v>5</v>
      </c>
      <c r="C8" s="4" t="s">
        <v>5</v>
      </c>
    </row>
    <row r="9" spans="1:3">
      <c r="A9" s="3" t="s">
        <v>838</v>
      </c>
      <c r="B9" s="4" t="s">
        <v>5</v>
      </c>
      <c r="C9" s="4" t="s">
        <v>5</v>
      </c>
    </row>
    <row r="10" spans="1:3" ht="30">
      <c r="A10" s="2" t="s">
        <v>839</v>
      </c>
      <c r="B10" s="6">
        <v>79000000</v>
      </c>
      <c r="C10" s="6">
        <v>11000000</v>
      </c>
    </row>
    <row r="11" spans="1:3" ht="30">
      <c r="A11" s="2" t="s">
        <v>843</v>
      </c>
      <c r="B11" s="4" t="s">
        <v>5</v>
      </c>
      <c r="C11" s="4" t="s">
        <v>5</v>
      </c>
    </row>
    <row r="12" spans="1:3">
      <c r="A12" s="3" t="s">
        <v>838</v>
      </c>
      <c r="B12" s="4" t="s">
        <v>5</v>
      </c>
      <c r="C12" s="4" t="s">
        <v>5</v>
      </c>
    </row>
    <row r="13" spans="1:3">
      <c r="A13" s="2" t="s">
        <v>304</v>
      </c>
      <c r="B13" s="4" t="s">
        <v>5</v>
      </c>
      <c r="C13" s="8">
        <v>14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44</v>
      </c>
      <c r="B1" s="7" t="s">
        <v>75</v>
      </c>
      <c r="C1" s="7"/>
      <c r="D1" s="7" t="s">
        <v>1</v>
      </c>
      <c r="E1" s="7"/>
    </row>
    <row r="2" spans="1:5">
      <c r="A2" s="1" t="s">
        <v>25</v>
      </c>
      <c r="B2" s="1" t="s">
        <v>2</v>
      </c>
      <c r="C2" s="1" t="s">
        <v>76</v>
      </c>
      <c r="D2" s="1" t="s">
        <v>2</v>
      </c>
      <c r="E2" s="1" t="s">
        <v>76</v>
      </c>
    </row>
    <row r="3" spans="1:5" ht="30">
      <c r="A3" s="3" t="s">
        <v>845</v>
      </c>
      <c r="B3" s="4" t="s">
        <v>5</v>
      </c>
      <c r="C3" s="4" t="s">
        <v>5</v>
      </c>
      <c r="D3" s="4" t="s">
        <v>5</v>
      </c>
      <c r="E3" s="4" t="s">
        <v>5</v>
      </c>
    </row>
    <row r="4" spans="1:5" ht="45">
      <c r="A4" s="2" t="s">
        <v>846</v>
      </c>
      <c r="B4" s="8">
        <v>0</v>
      </c>
      <c r="C4" s="8">
        <v>0</v>
      </c>
      <c r="D4" s="8">
        <v>0</v>
      </c>
      <c r="E4" s="8">
        <v>0</v>
      </c>
    </row>
    <row r="5" spans="1:5">
      <c r="A5" s="2" t="s">
        <v>840</v>
      </c>
      <c r="B5" s="4" t="s">
        <v>5</v>
      </c>
      <c r="C5" s="4" t="s">
        <v>5</v>
      </c>
      <c r="D5" s="4" t="s">
        <v>5</v>
      </c>
      <c r="E5" s="4" t="s">
        <v>5</v>
      </c>
    </row>
    <row r="6" spans="1:5" ht="30">
      <c r="A6" s="3" t="s">
        <v>845</v>
      </c>
      <c r="B6" s="4" t="s">
        <v>5</v>
      </c>
      <c r="C6" s="4" t="s">
        <v>5</v>
      </c>
      <c r="D6" s="4" t="s">
        <v>5</v>
      </c>
      <c r="E6" s="4" t="s">
        <v>5</v>
      </c>
    </row>
    <row r="7" spans="1:5">
      <c r="A7" s="2" t="s">
        <v>847</v>
      </c>
      <c r="B7" s="4">
        <v>9</v>
      </c>
      <c r="C7" s="4">
        <v>5</v>
      </c>
      <c r="D7" s="4" t="s">
        <v>5</v>
      </c>
      <c r="E7" s="4">
        <v>17</v>
      </c>
    </row>
    <row r="8" spans="1:5">
      <c r="A8" s="2" t="s">
        <v>848</v>
      </c>
      <c r="B8" s="4" t="s">
        <v>5</v>
      </c>
      <c r="C8" s="4" t="s">
        <v>5</v>
      </c>
      <c r="D8" s="4">
        <v>-82</v>
      </c>
      <c r="E8" s="4" t="s">
        <v>5</v>
      </c>
    </row>
    <row r="9" spans="1:5">
      <c r="A9" s="2" t="s">
        <v>849</v>
      </c>
      <c r="B9" s="4" t="s">
        <v>5</v>
      </c>
      <c r="C9" s="4" t="s">
        <v>5</v>
      </c>
      <c r="D9" s="4" t="s">
        <v>5</v>
      </c>
      <c r="E9" s="4" t="s">
        <v>5</v>
      </c>
    </row>
    <row r="10" spans="1:5" ht="30">
      <c r="A10" s="3" t="s">
        <v>845</v>
      </c>
      <c r="B10" s="4" t="s">
        <v>5</v>
      </c>
      <c r="C10" s="4" t="s">
        <v>5</v>
      </c>
      <c r="D10" s="4" t="s">
        <v>5</v>
      </c>
      <c r="E10" s="4" t="s">
        <v>5</v>
      </c>
    </row>
    <row r="11" spans="1:5">
      <c r="A11" s="2" t="s">
        <v>847</v>
      </c>
      <c r="B11" s="4" t="s">
        <v>5</v>
      </c>
      <c r="C11" s="4" t="s">
        <v>5</v>
      </c>
      <c r="D11" s="4">
        <v>82</v>
      </c>
      <c r="E11" s="4" t="s">
        <v>5</v>
      </c>
    </row>
    <row r="12" spans="1:5">
      <c r="A12" s="2" t="s">
        <v>848</v>
      </c>
      <c r="B12" s="8">
        <v>-9</v>
      </c>
      <c r="C12" s="8">
        <v>-5</v>
      </c>
      <c r="D12" s="4" t="s">
        <v>5</v>
      </c>
      <c r="E12" s="8">
        <v>-1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8" width="12" bestFit="1" customWidth="1"/>
  </cols>
  <sheetData>
    <row r="1" spans="1:8" ht="15" customHeight="1">
      <c r="A1" s="1" t="s">
        <v>850</v>
      </c>
      <c r="B1" s="7" t="s">
        <v>851</v>
      </c>
      <c r="C1" s="7"/>
      <c r="D1" s="7"/>
      <c r="E1" s="7" t="s">
        <v>1</v>
      </c>
      <c r="F1" s="7"/>
      <c r="G1" s="1"/>
      <c r="H1" s="1"/>
    </row>
    <row r="2" spans="1:8" ht="30">
      <c r="A2" s="1" t="s">
        <v>65</v>
      </c>
      <c r="B2" s="1" t="s">
        <v>852</v>
      </c>
      <c r="C2" s="1" t="s">
        <v>853</v>
      </c>
      <c r="D2" s="1" t="s">
        <v>854</v>
      </c>
      <c r="E2" s="1" t="s">
        <v>2</v>
      </c>
      <c r="F2" s="1" t="s">
        <v>76</v>
      </c>
      <c r="G2" s="1" t="s">
        <v>855</v>
      </c>
      <c r="H2" s="1" t="s">
        <v>856</v>
      </c>
    </row>
    <row r="3" spans="1:8" ht="30">
      <c r="A3" s="2" t="s">
        <v>857</v>
      </c>
      <c r="B3" s="9">
        <v>0.28000000000000003</v>
      </c>
      <c r="C3" s="9">
        <v>0.28000000000000003</v>
      </c>
      <c r="D3" s="9">
        <v>0.21249999999999999</v>
      </c>
      <c r="E3" s="4" t="s">
        <v>5</v>
      </c>
      <c r="F3" s="4" t="s">
        <v>5</v>
      </c>
      <c r="G3" s="4" t="s">
        <v>5</v>
      </c>
      <c r="H3" s="4" t="s">
        <v>5</v>
      </c>
    </row>
    <row r="4" spans="1:8">
      <c r="A4" s="2" t="s">
        <v>858</v>
      </c>
      <c r="B4" s="8">
        <v>280</v>
      </c>
      <c r="C4" s="8">
        <v>281</v>
      </c>
      <c r="D4" s="8">
        <v>216</v>
      </c>
      <c r="E4" s="4" t="s">
        <v>5</v>
      </c>
      <c r="F4" s="4" t="s">
        <v>5</v>
      </c>
      <c r="G4" s="4" t="s">
        <v>5</v>
      </c>
      <c r="H4" s="4" t="s">
        <v>5</v>
      </c>
    </row>
    <row r="5" spans="1:8" ht="30">
      <c r="A5" s="2" t="s">
        <v>859</v>
      </c>
      <c r="B5" s="4" t="s">
        <v>5</v>
      </c>
      <c r="C5" s="4" t="s">
        <v>5</v>
      </c>
      <c r="D5" s="4" t="s">
        <v>5</v>
      </c>
      <c r="E5" s="4">
        <v>110</v>
      </c>
      <c r="F5" s="4" t="s">
        <v>5</v>
      </c>
      <c r="G5" s="4" t="s">
        <v>5</v>
      </c>
      <c r="H5" s="4" t="s">
        <v>5</v>
      </c>
    </row>
    <row r="6" spans="1:8" ht="30">
      <c r="A6" s="2" t="s">
        <v>860</v>
      </c>
      <c r="B6" s="4" t="s">
        <v>5</v>
      </c>
      <c r="C6" s="4" t="s">
        <v>5</v>
      </c>
      <c r="D6" s="4" t="s">
        <v>5</v>
      </c>
      <c r="E6" s="4">
        <v>37</v>
      </c>
      <c r="F6" s="4" t="s">
        <v>5</v>
      </c>
      <c r="G6" s="4" t="s">
        <v>5</v>
      </c>
      <c r="H6" s="4" t="s">
        <v>5</v>
      </c>
    </row>
    <row r="7" spans="1:8" ht="30">
      <c r="A7" s="2" t="s">
        <v>861</v>
      </c>
      <c r="B7" s="4" t="s">
        <v>5</v>
      </c>
      <c r="C7" s="4" t="s">
        <v>5</v>
      </c>
      <c r="D7" s="4" t="s">
        <v>5</v>
      </c>
      <c r="E7" s="9">
        <v>63.87</v>
      </c>
      <c r="F7" s="4" t="s">
        <v>5</v>
      </c>
      <c r="G7" s="4" t="s">
        <v>5</v>
      </c>
      <c r="H7" s="4" t="s">
        <v>5</v>
      </c>
    </row>
    <row r="8" spans="1:8">
      <c r="A8" s="2" t="s">
        <v>134</v>
      </c>
      <c r="B8" s="4" t="s">
        <v>5</v>
      </c>
      <c r="C8" s="4" t="s">
        <v>5</v>
      </c>
      <c r="D8" s="4" t="s">
        <v>5</v>
      </c>
      <c r="E8" s="8">
        <v>-2348</v>
      </c>
      <c r="F8" s="8">
        <v>-2594</v>
      </c>
      <c r="G8" s="4" t="s">
        <v>5</v>
      </c>
      <c r="H8" s="4" t="s">
        <v>5</v>
      </c>
    </row>
    <row r="9" spans="1:8" ht="45">
      <c r="A9" s="2" t="s">
        <v>862</v>
      </c>
      <c r="B9" s="4" t="s">
        <v>5</v>
      </c>
      <c r="C9" s="4" t="s">
        <v>5</v>
      </c>
      <c r="D9" s="4" t="s">
        <v>5</v>
      </c>
      <c r="E9" s="4">
        <v>95</v>
      </c>
      <c r="F9" s="4" t="s">
        <v>5</v>
      </c>
      <c r="G9" s="4" t="s">
        <v>5</v>
      </c>
      <c r="H9" s="4" t="s">
        <v>5</v>
      </c>
    </row>
    <row r="10" spans="1:8">
      <c r="A10" s="2" t="s">
        <v>863</v>
      </c>
      <c r="B10" s="4" t="s">
        <v>5</v>
      </c>
      <c r="C10" s="4" t="s">
        <v>5</v>
      </c>
      <c r="D10" s="4" t="s">
        <v>5</v>
      </c>
      <c r="E10" s="4" t="s">
        <v>5</v>
      </c>
      <c r="F10" s="4" t="s">
        <v>5</v>
      </c>
      <c r="G10" s="9">
        <v>1.1200000000000001</v>
      </c>
      <c r="H10" s="9">
        <v>0.85</v>
      </c>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64</v>
      </c>
      <c r="B1" s="7" t="s">
        <v>2</v>
      </c>
    </row>
    <row r="2" spans="1:2">
      <c r="A2" s="1" t="s">
        <v>25</v>
      </c>
      <c r="B2" s="7"/>
    </row>
    <row r="3" spans="1:2">
      <c r="A3" s="2" t="s">
        <v>865</v>
      </c>
      <c r="B3" s="4" t="s">
        <v>5</v>
      </c>
    </row>
    <row r="4" spans="1:2">
      <c r="A4" s="2" t="s">
        <v>866</v>
      </c>
      <c r="B4" s="4">
        <v>15</v>
      </c>
    </row>
    <row r="5" spans="1:2" ht="30">
      <c r="A5" s="2" t="s">
        <v>867</v>
      </c>
      <c r="B5" s="4" t="s">
        <v>5</v>
      </c>
    </row>
    <row r="6" spans="1:2">
      <c r="A6" s="2" t="s">
        <v>866</v>
      </c>
      <c r="B6" s="4">
        <v>3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 r="A1" s="1" t="s">
        <v>868</v>
      </c>
      <c r="B1" s="1" t="s">
        <v>1</v>
      </c>
    </row>
    <row r="2" spans="1:2" ht="30">
      <c r="A2" s="1" t="s">
        <v>65</v>
      </c>
      <c r="B2" s="1" t="s">
        <v>2</v>
      </c>
    </row>
    <row r="3" spans="1:2" ht="60">
      <c r="A3" s="3" t="s">
        <v>869</v>
      </c>
      <c r="B3" s="4" t="s">
        <v>5</v>
      </c>
    </row>
    <row r="4" spans="1:2" ht="30">
      <c r="A4" s="2" t="s">
        <v>870</v>
      </c>
      <c r="B4" s="4">
        <v>63</v>
      </c>
    </row>
    <row r="5" spans="1:2">
      <c r="A5" s="2" t="s">
        <v>871</v>
      </c>
      <c r="B5" s="4">
        <v>8</v>
      </c>
    </row>
    <row r="6" spans="1:2">
      <c r="A6" s="2" t="s">
        <v>872</v>
      </c>
      <c r="B6" s="4">
        <v>-25</v>
      </c>
    </row>
    <row r="7" spans="1:2">
      <c r="A7" s="2" t="s">
        <v>873</v>
      </c>
      <c r="B7" s="4">
        <v>-2</v>
      </c>
    </row>
    <row r="8" spans="1:2">
      <c r="A8" s="2" t="s">
        <v>874</v>
      </c>
      <c r="B8" s="4">
        <v>44</v>
      </c>
    </row>
    <row r="9" spans="1:2">
      <c r="A9" s="2" t="s">
        <v>875</v>
      </c>
      <c r="B9" s="4">
        <v>33</v>
      </c>
    </row>
    <row r="10" spans="1:2" ht="30">
      <c r="A10" s="2" t="s">
        <v>876</v>
      </c>
      <c r="B10" s="4">
        <v>43</v>
      </c>
    </row>
    <row r="11" spans="1:2" ht="30">
      <c r="A11" s="2" t="s">
        <v>877</v>
      </c>
      <c r="B11" s="8">
        <v>45</v>
      </c>
    </row>
    <row r="12" spans="1:2" ht="30">
      <c r="A12" s="2" t="s">
        <v>878</v>
      </c>
      <c r="B12" s="8">
        <v>58</v>
      </c>
    </row>
    <row r="13" spans="1:2" ht="30">
      <c r="A13" s="2" t="s">
        <v>879</v>
      </c>
      <c r="B13" s="8">
        <v>43</v>
      </c>
    </row>
    <row r="14" spans="1:2" ht="30">
      <c r="A14" s="2" t="s">
        <v>880</v>
      </c>
      <c r="B14" s="8">
        <v>55</v>
      </c>
    </row>
    <row r="15" spans="1:2" ht="30">
      <c r="A15" s="2" t="s">
        <v>881</v>
      </c>
      <c r="B15" s="8">
        <v>48</v>
      </c>
    </row>
    <row r="16" spans="1:2" ht="30">
      <c r="A16" s="2" t="s">
        <v>882</v>
      </c>
      <c r="B16" s="8">
        <v>46</v>
      </c>
    </row>
    <row r="17" spans="1:2" ht="45">
      <c r="A17" s="2" t="s">
        <v>883</v>
      </c>
      <c r="B17" s="8">
        <v>48</v>
      </c>
    </row>
    <row r="18" spans="1:2" ht="45">
      <c r="A18" s="2" t="s">
        <v>884</v>
      </c>
      <c r="B18" s="4" t="s">
        <v>885</v>
      </c>
    </row>
    <row r="19" spans="1:2" ht="45">
      <c r="A19" s="2" t="s">
        <v>886</v>
      </c>
      <c r="B19" s="4" t="s">
        <v>887</v>
      </c>
    </row>
    <row r="20" spans="1:2" ht="45">
      <c r="A20" s="2" t="s">
        <v>888</v>
      </c>
      <c r="B20" s="4" t="s">
        <v>885</v>
      </c>
    </row>
    <row r="21" spans="1:2" ht="30">
      <c r="A21" s="2" t="s">
        <v>889</v>
      </c>
      <c r="B21" s="8">
        <v>1054</v>
      </c>
    </row>
    <row r="22" spans="1:2" ht="30">
      <c r="A22" s="2" t="s">
        <v>890</v>
      </c>
      <c r="B22" s="4">
        <v>840</v>
      </c>
    </row>
    <row r="23" spans="1:2" ht="30">
      <c r="A23" s="2" t="s">
        <v>891</v>
      </c>
      <c r="B23" s="8">
        <v>104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892</v>
      </c>
      <c r="B1" s="1" t="s">
        <v>1</v>
      </c>
    </row>
    <row r="2" spans="1:2" ht="30">
      <c r="A2" s="1" t="s">
        <v>65</v>
      </c>
      <c r="B2" s="1" t="s">
        <v>2</v>
      </c>
    </row>
    <row r="3" spans="1:2">
      <c r="A3" s="2" t="s">
        <v>893</v>
      </c>
      <c r="B3" s="4" t="s">
        <v>5</v>
      </c>
    </row>
    <row r="4" spans="1:2" ht="75">
      <c r="A4" s="3" t="s">
        <v>894</v>
      </c>
      <c r="B4" s="4" t="s">
        <v>5</v>
      </c>
    </row>
    <row r="5" spans="1:2" ht="30">
      <c r="A5" s="2" t="s">
        <v>895</v>
      </c>
      <c r="B5" s="4">
        <v>9</v>
      </c>
    </row>
    <row r="6" spans="1:2">
      <c r="A6" s="2" t="s">
        <v>871</v>
      </c>
      <c r="B6" s="4">
        <v>3</v>
      </c>
    </row>
    <row r="7" spans="1:2">
      <c r="A7" s="2" t="s">
        <v>873</v>
      </c>
      <c r="B7" s="4">
        <v>-1</v>
      </c>
    </row>
    <row r="8" spans="1:2">
      <c r="A8" s="2" t="s">
        <v>896</v>
      </c>
      <c r="B8" s="4">
        <v>11</v>
      </c>
    </row>
    <row r="9" spans="1:2" ht="45">
      <c r="A9" s="2" t="s">
        <v>897</v>
      </c>
      <c r="B9" s="8">
        <v>46</v>
      </c>
    </row>
    <row r="10" spans="1:2" ht="30">
      <c r="A10" s="2" t="s">
        <v>486</v>
      </c>
      <c r="B10" s="8">
        <v>58</v>
      </c>
    </row>
    <row r="11" spans="1:2" ht="30">
      <c r="A11" s="2" t="s">
        <v>898</v>
      </c>
      <c r="B11" s="8">
        <v>50</v>
      </c>
    </row>
    <row r="12" spans="1:2" ht="45">
      <c r="A12" s="2" t="s">
        <v>899</v>
      </c>
      <c r="B12" s="8">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5</v>
      </c>
      <c r="C1" s="7"/>
      <c r="D1" s="7" t="s">
        <v>1</v>
      </c>
      <c r="E1" s="7"/>
    </row>
    <row r="2" spans="1:5">
      <c r="A2" s="1" t="s">
        <v>25</v>
      </c>
      <c r="B2" s="1" t="s">
        <v>2</v>
      </c>
      <c r="C2" s="1" t="s">
        <v>76</v>
      </c>
      <c r="D2" s="1" t="s">
        <v>2</v>
      </c>
      <c r="E2" s="1" t="s">
        <v>76</v>
      </c>
    </row>
    <row r="3" spans="1:5">
      <c r="A3" s="2" t="s">
        <v>93</v>
      </c>
      <c r="B3" s="8">
        <v>1570</v>
      </c>
      <c r="C3" s="8">
        <v>1557</v>
      </c>
      <c r="D3" s="8">
        <v>4246</v>
      </c>
      <c r="E3" s="8">
        <v>4282</v>
      </c>
    </row>
    <row r="4" spans="1:5">
      <c r="A4" s="3" t="s">
        <v>104</v>
      </c>
      <c r="B4" s="4" t="s">
        <v>5</v>
      </c>
      <c r="C4" s="4" t="s">
        <v>5</v>
      </c>
      <c r="D4" s="4" t="s">
        <v>5</v>
      </c>
      <c r="E4" s="4" t="s">
        <v>5</v>
      </c>
    </row>
    <row r="5" spans="1:5" ht="45">
      <c r="A5" s="2" t="s">
        <v>105</v>
      </c>
      <c r="B5" s="4">
        <v>26</v>
      </c>
      <c r="C5" s="4">
        <v>166</v>
      </c>
      <c r="D5" s="4">
        <v>-475</v>
      </c>
      <c r="E5" s="4">
        <v>277</v>
      </c>
    </row>
    <row r="6" spans="1:5">
      <c r="A6" s="2" t="s">
        <v>106</v>
      </c>
      <c r="B6" s="4">
        <v>-9</v>
      </c>
      <c r="C6" s="4">
        <v>-54</v>
      </c>
      <c r="D6" s="4">
        <v>172</v>
      </c>
      <c r="E6" s="4">
        <v>-100</v>
      </c>
    </row>
    <row r="7" spans="1:5" ht="30">
      <c r="A7" s="2" t="s">
        <v>107</v>
      </c>
      <c r="B7" s="4">
        <v>17</v>
      </c>
      <c r="C7" s="4">
        <v>112</v>
      </c>
      <c r="D7" s="4">
        <v>-303</v>
      </c>
      <c r="E7" s="4">
        <v>177</v>
      </c>
    </row>
    <row r="8" spans="1:5" ht="45">
      <c r="A8" s="2" t="s">
        <v>108</v>
      </c>
      <c r="B8" s="4">
        <v>-31</v>
      </c>
      <c r="C8" s="4">
        <v>-20</v>
      </c>
      <c r="D8" s="4">
        <v>-137</v>
      </c>
      <c r="E8" s="4">
        <v>-109</v>
      </c>
    </row>
    <row r="9" spans="1:5">
      <c r="A9" s="2" t="s">
        <v>106</v>
      </c>
      <c r="B9" s="4">
        <v>11</v>
      </c>
      <c r="C9" s="4">
        <v>7</v>
      </c>
      <c r="D9" s="4">
        <v>50</v>
      </c>
      <c r="E9" s="4">
        <v>40</v>
      </c>
    </row>
    <row r="10" spans="1:5" ht="30">
      <c r="A10" s="2" t="s">
        <v>109</v>
      </c>
      <c r="B10" s="4">
        <v>-20</v>
      </c>
      <c r="C10" s="4">
        <v>-13</v>
      </c>
      <c r="D10" s="4">
        <v>-87</v>
      </c>
      <c r="E10" s="4">
        <v>-69</v>
      </c>
    </row>
    <row r="11" spans="1:5" ht="30">
      <c r="A11" s="2" t="s">
        <v>110</v>
      </c>
      <c r="B11" s="4">
        <v>-49</v>
      </c>
      <c r="C11" s="4">
        <v>7</v>
      </c>
      <c r="D11" s="4">
        <v>-635</v>
      </c>
      <c r="E11" s="4">
        <v>6</v>
      </c>
    </row>
    <row r="12" spans="1:5">
      <c r="A12" s="2" t="s">
        <v>111</v>
      </c>
      <c r="B12" s="4">
        <v>-52</v>
      </c>
      <c r="C12" s="4">
        <v>106</v>
      </c>
      <c r="D12" s="6">
        <v>-1025</v>
      </c>
      <c r="E12" s="4">
        <v>114</v>
      </c>
    </row>
    <row r="13" spans="1:5">
      <c r="A13" s="2" t="s">
        <v>112</v>
      </c>
      <c r="B13" s="6">
        <v>1518</v>
      </c>
      <c r="C13" s="6">
        <v>1663</v>
      </c>
      <c r="D13" s="6">
        <v>3221</v>
      </c>
      <c r="E13" s="6">
        <v>4396</v>
      </c>
    </row>
    <row r="14" spans="1:5" ht="30">
      <c r="A14" s="2" t="s">
        <v>113</v>
      </c>
      <c r="B14" s="4">
        <v>0</v>
      </c>
      <c r="C14" s="4">
        <v>0</v>
      </c>
      <c r="D14" s="4">
        <v>-48</v>
      </c>
      <c r="E14" s="4">
        <v>0</v>
      </c>
    </row>
    <row r="15" spans="1:5" ht="45">
      <c r="A15" s="2" t="s">
        <v>114</v>
      </c>
      <c r="B15" s="8">
        <v>1518</v>
      </c>
      <c r="C15" s="8">
        <v>1663</v>
      </c>
      <c r="D15" s="8">
        <v>3173</v>
      </c>
      <c r="E15" s="8">
        <v>439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900</v>
      </c>
      <c r="B1" s="7" t="s">
        <v>75</v>
      </c>
      <c r="C1" s="7"/>
      <c r="D1" s="7" t="s">
        <v>1</v>
      </c>
      <c r="E1" s="7"/>
    </row>
    <row r="2" spans="1:5" ht="30">
      <c r="A2" s="1" t="s">
        <v>65</v>
      </c>
      <c r="B2" s="1" t="s">
        <v>2</v>
      </c>
      <c r="C2" s="1" t="s">
        <v>76</v>
      </c>
      <c r="D2" s="1" t="s">
        <v>2</v>
      </c>
      <c r="E2" s="1" t="s">
        <v>76</v>
      </c>
    </row>
    <row r="3" spans="1:5" ht="30">
      <c r="A3" s="3" t="s">
        <v>901</v>
      </c>
      <c r="B3" s="4" t="s">
        <v>5</v>
      </c>
      <c r="C3" s="4" t="s">
        <v>5</v>
      </c>
      <c r="D3" s="4" t="s">
        <v>5</v>
      </c>
      <c r="E3" s="4" t="s">
        <v>5</v>
      </c>
    </row>
    <row r="4" spans="1:5" ht="30">
      <c r="A4" s="2" t="s">
        <v>490</v>
      </c>
      <c r="B4" s="8">
        <v>79</v>
      </c>
      <c r="C4" s="8">
        <v>87</v>
      </c>
      <c r="D4" s="8">
        <v>255</v>
      </c>
      <c r="E4" s="8">
        <v>329</v>
      </c>
    </row>
    <row r="5" spans="1:5" ht="30">
      <c r="A5" s="2" t="s">
        <v>491</v>
      </c>
      <c r="B5" s="4">
        <v>67</v>
      </c>
      <c r="C5" s="4">
        <v>70</v>
      </c>
      <c r="D5" s="4">
        <v>174</v>
      </c>
      <c r="E5" s="4">
        <v>230</v>
      </c>
    </row>
    <row r="6" spans="1:5" ht="30">
      <c r="A6" s="2" t="s">
        <v>492</v>
      </c>
      <c r="B6" s="4">
        <v>62</v>
      </c>
      <c r="C6" s="4">
        <v>14</v>
      </c>
      <c r="D6" s="4">
        <v>178</v>
      </c>
      <c r="E6" s="4">
        <v>288</v>
      </c>
    </row>
    <row r="7" spans="1:5" ht="30">
      <c r="A7" s="2" t="s">
        <v>494</v>
      </c>
      <c r="B7" s="4">
        <v>374</v>
      </c>
      <c r="C7" s="4" t="s">
        <v>5</v>
      </c>
      <c r="D7" s="4">
        <v>374</v>
      </c>
      <c r="E7" s="4" t="s">
        <v>5</v>
      </c>
    </row>
    <row r="8" spans="1:5" ht="30">
      <c r="A8" s="2" t="s">
        <v>495</v>
      </c>
      <c r="B8" s="4" t="s">
        <v>5</v>
      </c>
      <c r="C8" s="4" t="s">
        <v>5</v>
      </c>
      <c r="D8" s="4" t="s">
        <v>902</v>
      </c>
      <c r="E8" s="4" t="s">
        <v>5</v>
      </c>
    </row>
    <row r="9" spans="1:5">
      <c r="A9" s="2" t="s">
        <v>903</v>
      </c>
      <c r="B9" s="4" t="s">
        <v>5</v>
      </c>
      <c r="C9" s="4" t="s">
        <v>5</v>
      </c>
      <c r="D9" s="4" t="s">
        <v>5</v>
      </c>
      <c r="E9" s="4" t="s">
        <v>5</v>
      </c>
    </row>
    <row r="10" spans="1:5" ht="30">
      <c r="A10" s="3" t="s">
        <v>901</v>
      </c>
      <c r="B10" s="4" t="s">
        <v>5</v>
      </c>
      <c r="C10" s="4" t="s">
        <v>5</v>
      </c>
      <c r="D10" s="4" t="s">
        <v>5</v>
      </c>
      <c r="E10" s="4" t="s">
        <v>5</v>
      </c>
    </row>
    <row r="11" spans="1:5" ht="30">
      <c r="A11" s="2" t="s">
        <v>486</v>
      </c>
      <c r="B11" s="8">
        <v>23</v>
      </c>
      <c r="C11" s="8">
        <v>16</v>
      </c>
      <c r="D11" s="8">
        <v>19</v>
      </c>
      <c r="E11" s="8">
        <v>18</v>
      </c>
    </row>
    <row r="12" spans="1:5" ht="30">
      <c r="A12" s="2" t="s">
        <v>487</v>
      </c>
      <c r="B12" s="4">
        <v>182</v>
      </c>
      <c r="C12" s="4">
        <v>44</v>
      </c>
      <c r="D12" s="4">
        <v>507</v>
      </c>
      <c r="E12" s="4">
        <v>442</v>
      </c>
    </row>
    <row r="13" spans="1:5">
      <c r="A13" s="2" t="s">
        <v>865</v>
      </c>
      <c r="B13" s="4" t="s">
        <v>5</v>
      </c>
      <c r="C13" s="4" t="s">
        <v>5</v>
      </c>
      <c r="D13" s="4" t="s">
        <v>5</v>
      </c>
      <c r="E13" s="4" t="s">
        <v>5</v>
      </c>
    </row>
    <row r="14" spans="1:5" ht="30">
      <c r="A14" s="3" t="s">
        <v>901</v>
      </c>
      <c r="B14" s="4" t="s">
        <v>5</v>
      </c>
      <c r="C14" s="4" t="s">
        <v>5</v>
      </c>
      <c r="D14" s="4" t="s">
        <v>5</v>
      </c>
      <c r="E14" s="4" t="s">
        <v>5</v>
      </c>
    </row>
    <row r="15" spans="1:5" ht="30">
      <c r="A15" s="2" t="s">
        <v>904</v>
      </c>
      <c r="B15" s="8">
        <v>72</v>
      </c>
      <c r="C15" s="8">
        <v>51</v>
      </c>
      <c r="D15" s="8">
        <v>58</v>
      </c>
      <c r="E15" s="8">
        <v>52</v>
      </c>
    </row>
    <row r="16" spans="1:5" ht="30">
      <c r="A16" s="2" t="s">
        <v>488</v>
      </c>
      <c r="B16" s="8">
        <v>0</v>
      </c>
      <c r="C16" s="8">
        <v>5</v>
      </c>
      <c r="D16" s="8">
        <v>0</v>
      </c>
      <c r="E16" s="8">
        <v>35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23.42578125" bestFit="1" customWidth="1"/>
  </cols>
  <sheetData>
    <row r="1" spans="1:5" ht="30" customHeight="1">
      <c r="A1" s="7" t="s">
        <v>905</v>
      </c>
      <c r="B1" s="7" t="s">
        <v>75</v>
      </c>
      <c r="C1" s="7"/>
      <c r="D1" s="7" t="s">
        <v>1</v>
      </c>
      <c r="E1" s="7"/>
    </row>
    <row r="2" spans="1:5">
      <c r="A2" s="7"/>
      <c r="B2" s="1" t="s">
        <v>2</v>
      </c>
      <c r="C2" s="1" t="s">
        <v>76</v>
      </c>
      <c r="D2" s="1" t="s">
        <v>2</v>
      </c>
      <c r="E2" s="1" t="s">
        <v>76</v>
      </c>
    </row>
    <row r="3" spans="1:5">
      <c r="A3" s="2" t="s">
        <v>906</v>
      </c>
      <c r="B3" s="210">
        <v>1.6E-2</v>
      </c>
      <c r="C3" s="210">
        <v>7.0000000000000001E-3</v>
      </c>
      <c r="D3" s="4" t="s">
        <v>5</v>
      </c>
      <c r="E3" s="4" t="s">
        <v>5</v>
      </c>
    </row>
    <row r="4" spans="1:5">
      <c r="A4" s="2" t="s">
        <v>907</v>
      </c>
      <c r="B4" s="210">
        <v>0.41799999999999998</v>
      </c>
      <c r="C4" s="210">
        <v>0.44</v>
      </c>
      <c r="D4" s="4" t="s">
        <v>5</v>
      </c>
      <c r="E4" s="4" t="s">
        <v>5</v>
      </c>
    </row>
    <row r="5" spans="1:5">
      <c r="A5" s="2" t="s">
        <v>504</v>
      </c>
      <c r="B5" s="210">
        <v>1.4999999999999999E-2</v>
      </c>
      <c r="C5" s="210">
        <v>1.7000000000000001E-2</v>
      </c>
      <c r="D5" s="4" t="s">
        <v>5</v>
      </c>
      <c r="E5" s="4" t="s">
        <v>5</v>
      </c>
    </row>
    <row r="6" spans="1:5">
      <c r="A6" s="2" t="s">
        <v>507</v>
      </c>
      <c r="B6" s="210">
        <v>0.05</v>
      </c>
      <c r="C6" s="210">
        <v>0.05</v>
      </c>
      <c r="D6" s="210">
        <v>0.05</v>
      </c>
      <c r="E6" s="210">
        <v>0.05</v>
      </c>
    </row>
    <row r="7" spans="1:5">
      <c r="A7" s="2" t="s">
        <v>908</v>
      </c>
      <c r="B7" s="4" t="s">
        <v>909</v>
      </c>
      <c r="C7" s="4" t="s">
        <v>909</v>
      </c>
      <c r="D7" s="4" t="s">
        <v>909</v>
      </c>
      <c r="E7" s="4" t="s">
        <v>5</v>
      </c>
    </row>
    <row r="8" spans="1:5">
      <c r="A8" s="2" t="s">
        <v>778</v>
      </c>
      <c r="B8" s="4" t="s">
        <v>5</v>
      </c>
      <c r="C8" s="4" t="s">
        <v>5</v>
      </c>
      <c r="D8" s="4" t="s">
        <v>5</v>
      </c>
      <c r="E8" s="4" t="s">
        <v>5</v>
      </c>
    </row>
    <row r="9" spans="1:5">
      <c r="A9" s="2" t="s">
        <v>906</v>
      </c>
      <c r="B9" s="4" t="s">
        <v>5</v>
      </c>
      <c r="C9" s="4" t="s">
        <v>5</v>
      </c>
      <c r="D9" s="210">
        <v>0.01</v>
      </c>
      <c r="E9" s="210">
        <v>7.0000000000000001E-3</v>
      </c>
    </row>
    <row r="10" spans="1:5">
      <c r="A10" s="2" t="s">
        <v>907</v>
      </c>
      <c r="B10" s="4" t="s">
        <v>5</v>
      </c>
      <c r="C10" s="4" t="s">
        <v>5</v>
      </c>
      <c r="D10" s="210">
        <v>0.41799999999999998</v>
      </c>
      <c r="E10" s="210">
        <v>0.434</v>
      </c>
    </row>
    <row r="11" spans="1:5">
      <c r="A11" s="2" t="s">
        <v>504</v>
      </c>
      <c r="B11" s="4" t="s">
        <v>5</v>
      </c>
      <c r="C11" s="4" t="s">
        <v>5</v>
      </c>
      <c r="D11" s="210">
        <v>1.4E-2</v>
      </c>
      <c r="E11" s="210">
        <v>1.2E-2</v>
      </c>
    </row>
    <row r="12" spans="1:5">
      <c r="A12" s="2" t="s">
        <v>908</v>
      </c>
      <c r="B12" s="4" t="s">
        <v>5</v>
      </c>
      <c r="C12" s="4" t="s">
        <v>5</v>
      </c>
      <c r="D12" s="4" t="s">
        <v>5</v>
      </c>
      <c r="E12" s="4" t="s">
        <v>909</v>
      </c>
    </row>
    <row r="13" spans="1:5">
      <c r="A13" s="2" t="s">
        <v>779</v>
      </c>
      <c r="B13" s="4" t="s">
        <v>5</v>
      </c>
      <c r="C13" s="4" t="s">
        <v>5</v>
      </c>
      <c r="D13" s="4" t="s">
        <v>5</v>
      </c>
      <c r="E13" s="4" t="s">
        <v>5</v>
      </c>
    </row>
    <row r="14" spans="1:5">
      <c r="A14" s="2" t="s">
        <v>910</v>
      </c>
      <c r="B14" s="4" t="s">
        <v>5</v>
      </c>
      <c r="C14" s="4" t="s">
        <v>5</v>
      </c>
      <c r="D14" s="210">
        <v>1.6E-2</v>
      </c>
      <c r="E14" s="210">
        <v>8.9999999999999993E-3</v>
      </c>
    </row>
    <row r="15" spans="1:5">
      <c r="A15" s="2" t="s">
        <v>911</v>
      </c>
      <c r="B15" s="4" t="s">
        <v>5</v>
      </c>
      <c r="C15" s="4" t="s">
        <v>5</v>
      </c>
      <c r="D15" s="210">
        <v>0.43</v>
      </c>
      <c r="E15" s="210">
        <v>0.44</v>
      </c>
    </row>
    <row r="16" spans="1:5">
      <c r="A16" s="2" t="s">
        <v>504</v>
      </c>
      <c r="B16" s="4" t="s">
        <v>5</v>
      </c>
      <c r="C16" s="4" t="s">
        <v>5</v>
      </c>
      <c r="D16" s="210">
        <v>1.4999999999999999E-2</v>
      </c>
      <c r="E16" s="210">
        <v>1.7000000000000001E-2</v>
      </c>
    </row>
    <row r="17" spans="1:5">
      <c r="A17" s="2" t="s">
        <v>908</v>
      </c>
      <c r="B17" s="4" t="s">
        <v>5</v>
      </c>
      <c r="C17" s="4" t="s">
        <v>5</v>
      </c>
      <c r="D17" s="4" t="s">
        <v>5</v>
      </c>
      <c r="E17" s="4" t="s">
        <v>91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7" width="36.5703125" bestFit="1" customWidth="1"/>
  </cols>
  <sheetData>
    <row r="1" spans="1:7" ht="15" customHeight="1">
      <c r="A1" s="1" t="s">
        <v>913</v>
      </c>
      <c r="B1" s="1" t="s">
        <v>914</v>
      </c>
      <c r="C1" s="7"/>
      <c r="D1" s="7"/>
      <c r="E1" s="7" t="s">
        <v>1</v>
      </c>
      <c r="F1" s="7"/>
      <c r="G1" s="1" t="s">
        <v>914</v>
      </c>
    </row>
    <row r="2" spans="1:7">
      <c r="A2" s="1" t="s">
        <v>25</v>
      </c>
      <c r="B2" s="1" t="s">
        <v>915</v>
      </c>
      <c r="C2" s="1" t="s">
        <v>2</v>
      </c>
      <c r="D2" s="1" t="s">
        <v>2</v>
      </c>
      <c r="E2" s="1" t="s">
        <v>2</v>
      </c>
      <c r="F2" s="1" t="s">
        <v>2</v>
      </c>
      <c r="G2" s="1" t="s">
        <v>2</v>
      </c>
    </row>
    <row r="3" spans="1:7" ht="30">
      <c r="A3" s="1"/>
      <c r="B3" s="1" t="s">
        <v>916</v>
      </c>
      <c r="C3" s="1" t="s">
        <v>917</v>
      </c>
      <c r="D3" s="1" t="s">
        <v>917</v>
      </c>
      <c r="E3" s="1" t="s">
        <v>917</v>
      </c>
      <c r="F3" s="1" t="s">
        <v>917</v>
      </c>
      <c r="G3" s="1" t="s">
        <v>917</v>
      </c>
    </row>
    <row r="4" spans="1:7">
      <c r="A4" s="1"/>
      <c r="B4" s="1"/>
      <c r="C4" s="1" t="s">
        <v>918</v>
      </c>
      <c r="D4" s="1" t="s">
        <v>919</v>
      </c>
      <c r="E4" s="1" t="s">
        <v>920</v>
      </c>
      <c r="F4" s="1" t="s">
        <v>921</v>
      </c>
      <c r="G4" s="1" t="s">
        <v>922</v>
      </c>
    </row>
    <row r="5" spans="1:7" ht="30">
      <c r="A5" s="2" t="s">
        <v>923</v>
      </c>
      <c r="B5" s="8">
        <v>8</v>
      </c>
      <c r="C5" s="4" t="s">
        <v>5</v>
      </c>
      <c r="D5" s="4" t="s">
        <v>5</v>
      </c>
      <c r="E5" s="4" t="s">
        <v>5</v>
      </c>
      <c r="F5" s="4" t="s">
        <v>5</v>
      </c>
      <c r="G5" s="4" t="s">
        <v>5</v>
      </c>
    </row>
    <row r="6" spans="1:7">
      <c r="A6" s="2" t="s">
        <v>924</v>
      </c>
      <c r="B6" s="4">
        <v>325</v>
      </c>
      <c r="C6" s="4" t="s">
        <v>5</v>
      </c>
      <c r="D6" s="4" t="s">
        <v>5</v>
      </c>
      <c r="E6" s="4" t="s">
        <v>5</v>
      </c>
      <c r="F6" s="4" t="s">
        <v>5</v>
      </c>
      <c r="G6" s="4" t="s">
        <v>5</v>
      </c>
    </row>
    <row r="7" spans="1:7" ht="30">
      <c r="A7" s="2" t="s">
        <v>925</v>
      </c>
      <c r="B7" s="4" t="s">
        <v>5</v>
      </c>
      <c r="C7" s="4" t="s">
        <v>5</v>
      </c>
      <c r="D7" s="4" t="s">
        <v>5</v>
      </c>
      <c r="E7" s="8">
        <v>24</v>
      </c>
      <c r="F7" s="8">
        <v>500</v>
      </c>
      <c r="G7" s="8">
        <v>366</v>
      </c>
    </row>
    <row r="8" spans="1:7">
      <c r="A8" s="2" t="s">
        <v>926</v>
      </c>
      <c r="B8" s="4" t="s">
        <v>5</v>
      </c>
      <c r="C8" s="4">
        <v>2</v>
      </c>
      <c r="D8" s="4">
        <v>41</v>
      </c>
      <c r="E8" s="4" t="s">
        <v>5</v>
      </c>
      <c r="F8" s="4" t="s">
        <v>5</v>
      </c>
      <c r="G8" s="4" t="s">
        <v>5</v>
      </c>
    </row>
  </sheetData>
  <mergeCells count="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27</v>
      </c>
      <c r="B1" s="7" t="s">
        <v>1</v>
      </c>
      <c r="C1" s="7"/>
    </row>
    <row r="2" spans="1:3">
      <c r="A2" s="1" t="s">
        <v>25</v>
      </c>
      <c r="B2" s="1" t="s">
        <v>2</v>
      </c>
      <c r="C2" s="1" t="s">
        <v>76</v>
      </c>
    </row>
    <row r="3" spans="1:3">
      <c r="A3" s="2" t="s">
        <v>928</v>
      </c>
      <c r="B3" s="4">
        <v>4</v>
      </c>
      <c r="C3" s="4" t="s">
        <v>5</v>
      </c>
    </row>
    <row r="4" spans="1:3" ht="30">
      <c r="A4" s="2" t="s">
        <v>929</v>
      </c>
      <c r="B4" s="8">
        <v>1474</v>
      </c>
      <c r="C4" s="8">
        <v>0</v>
      </c>
    </row>
    <row r="5" spans="1:3" ht="30">
      <c r="A5" s="2" t="s">
        <v>930</v>
      </c>
      <c r="B5" s="4" t="s">
        <v>5</v>
      </c>
      <c r="C5" s="4" t="s">
        <v>5</v>
      </c>
    </row>
    <row r="6" spans="1:3" ht="30">
      <c r="A6" s="2" t="s">
        <v>929</v>
      </c>
      <c r="B6" s="8">
        <v>1474</v>
      </c>
      <c r="C6" s="4" t="s">
        <v>5</v>
      </c>
    </row>
    <row r="7" spans="1:3" ht="30">
      <c r="A7" s="2" t="s">
        <v>931</v>
      </c>
      <c r="B7" s="210">
        <v>0.9</v>
      </c>
      <c r="C7" s="4" t="s">
        <v>5</v>
      </c>
    </row>
    <row r="8" spans="1:3" ht="45">
      <c r="A8" s="2" t="s">
        <v>932</v>
      </c>
      <c r="B8" s="4" t="s">
        <v>5</v>
      </c>
      <c r="C8" s="4" t="s">
        <v>5</v>
      </c>
    </row>
    <row r="9" spans="1:3" ht="30">
      <c r="A9" s="2" t="s">
        <v>931</v>
      </c>
      <c r="B9" s="210">
        <v>1</v>
      </c>
      <c r="C9" s="4" t="s">
        <v>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5" width="12.28515625" bestFit="1" customWidth="1"/>
  </cols>
  <sheetData>
    <row r="1" spans="1:5" ht="15" customHeight="1">
      <c r="A1" s="1" t="s">
        <v>933</v>
      </c>
      <c r="B1" s="7" t="s">
        <v>75</v>
      </c>
      <c r="C1" s="7"/>
      <c r="D1" s="7" t="s">
        <v>1</v>
      </c>
      <c r="E1" s="7"/>
    </row>
    <row r="2" spans="1:5">
      <c r="A2" s="1" t="s">
        <v>25</v>
      </c>
      <c r="B2" s="1" t="s">
        <v>2</v>
      </c>
      <c r="C2" s="1" t="s">
        <v>76</v>
      </c>
      <c r="D2" s="1" t="s">
        <v>2</v>
      </c>
      <c r="E2" s="1" t="s">
        <v>76</v>
      </c>
    </row>
    <row r="3" spans="1:5" ht="30">
      <c r="A3" s="2" t="s">
        <v>934</v>
      </c>
      <c r="B3" s="8">
        <v>27356</v>
      </c>
      <c r="C3" s="8">
        <v>24640</v>
      </c>
      <c r="D3" s="8">
        <v>81850</v>
      </c>
      <c r="E3" s="8">
        <v>73880</v>
      </c>
    </row>
    <row r="4" spans="1:5" ht="30">
      <c r="A4" s="2" t="s">
        <v>935</v>
      </c>
      <c r="B4" s="6">
        <v>2280</v>
      </c>
      <c r="C4" s="6">
        <v>1824</v>
      </c>
      <c r="D4" s="6">
        <v>6636</v>
      </c>
      <c r="E4" s="6">
        <v>5415</v>
      </c>
    </row>
    <row r="5" spans="1:5" ht="30">
      <c r="A5" s="2" t="s">
        <v>936</v>
      </c>
      <c r="B5" s="4">
        <v>825</v>
      </c>
      <c r="C5" s="4">
        <v>693</v>
      </c>
      <c r="D5" s="6">
        <v>2325</v>
      </c>
      <c r="E5" s="6">
        <v>2059</v>
      </c>
    </row>
    <row r="6" spans="1:5">
      <c r="A6" s="2" t="s">
        <v>937</v>
      </c>
      <c r="B6" s="6">
        <v>30624</v>
      </c>
      <c r="C6" s="6">
        <v>27302</v>
      </c>
      <c r="D6" s="6">
        <v>91372</v>
      </c>
      <c r="E6" s="6">
        <v>81849</v>
      </c>
    </row>
    <row r="7" spans="1:5">
      <c r="A7" s="2" t="s">
        <v>81</v>
      </c>
      <c r="B7" s="4">
        <v>163</v>
      </c>
      <c r="C7" s="4">
        <v>145</v>
      </c>
      <c r="D7" s="4">
        <v>561</v>
      </c>
      <c r="E7" s="4">
        <v>495</v>
      </c>
    </row>
    <row r="8" spans="1:5">
      <c r="A8" s="2" t="s">
        <v>89</v>
      </c>
      <c r="B8" s="6">
        <v>2631</v>
      </c>
      <c r="C8" s="6">
        <v>2610</v>
      </c>
      <c r="D8" s="6">
        <v>7171</v>
      </c>
      <c r="E8" s="6">
        <v>7153</v>
      </c>
    </row>
    <row r="9" spans="1:5">
      <c r="A9" s="2" t="s">
        <v>90</v>
      </c>
      <c r="B9" s="4">
        <v>-178</v>
      </c>
      <c r="C9" s="4">
        <v>-158</v>
      </c>
      <c r="D9" s="4">
        <v>-532</v>
      </c>
      <c r="E9" s="4">
        <v>-459</v>
      </c>
    </row>
    <row r="10" spans="1:5">
      <c r="A10" s="2" t="s">
        <v>91</v>
      </c>
      <c r="B10" s="6">
        <v>2453</v>
      </c>
      <c r="C10" s="6">
        <v>2452</v>
      </c>
      <c r="D10" s="6">
        <v>6639</v>
      </c>
      <c r="E10" s="6">
        <v>6694</v>
      </c>
    </row>
    <row r="11" spans="1:5">
      <c r="A11" s="2" t="s">
        <v>938</v>
      </c>
      <c r="B11" s="4" t="s">
        <v>5</v>
      </c>
      <c r="C11" s="4" t="s">
        <v>5</v>
      </c>
      <c r="D11" s="4" t="s">
        <v>5</v>
      </c>
      <c r="E11" s="4" t="s">
        <v>5</v>
      </c>
    </row>
    <row r="12" spans="1:5" ht="30">
      <c r="A12" s="2" t="s">
        <v>934</v>
      </c>
      <c r="B12" s="6">
        <v>26698</v>
      </c>
      <c r="C12" s="6">
        <v>24197</v>
      </c>
      <c r="D12" s="6">
        <v>79982</v>
      </c>
      <c r="E12" s="6">
        <v>72592</v>
      </c>
    </row>
    <row r="13" spans="1:5" ht="30">
      <c r="A13" s="2" t="s">
        <v>935</v>
      </c>
      <c r="B13" s="6">
        <v>1579</v>
      </c>
      <c r="C13" s="6">
        <v>1196</v>
      </c>
      <c r="D13" s="6">
        <v>4566</v>
      </c>
      <c r="E13" s="6">
        <v>3558</v>
      </c>
    </row>
    <row r="14" spans="1:5" ht="30">
      <c r="A14" s="2" t="s">
        <v>936</v>
      </c>
      <c r="B14" s="4">
        <v>2</v>
      </c>
      <c r="C14" s="4">
        <v>0</v>
      </c>
      <c r="D14" s="4">
        <v>6</v>
      </c>
      <c r="E14" s="4">
        <v>0</v>
      </c>
    </row>
    <row r="15" spans="1:5">
      <c r="A15" s="2" t="s">
        <v>81</v>
      </c>
      <c r="B15" s="4">
        <v>130</v>
      </c>
      <c r="C15" s="4">
        <v>119</v>
      </c>
      <c r="D15" s="4">
        <v>466</v>
      </c>
      <c r="E15" s="4">
        <v>411</v>
      </c>
    </row>
    <row r="16" spans="1:5">
      <c r="A16" s="2" t="s">
        <v>89</v>
      </c>
      <c r="B16" s="6">
        <v>2003</v>
      </c>
      <c r="C16" s="6">
        <v>2202</v>
      </c>
      <c r="D16" s="6">
        <v>5512</v>
      </c>
      <c r="E16" s="6">
        <v>6173</v>
      </c>
    </row>
    <row r="17" spans="1:5">
      <c r="A17" s="2" t="s">
        <v>90</v>
      </c>
      <c r="B17" s="4">
        <v>0</v>
      </c>
      <c r="C17" s="4">
        <v>0</v>
      </c>
      <c r="D17" s="4">
        <v>0</v>
      </c>
      <c r="E17" s="4">
        <v>0</v>
      </c>
    </row>
    <row r="18" spans="1:5">
      <c r="A18" s="2" t="s">
        <v>91</v>
      </c>
      <c r="B18" s="6">
        <v>2003</v>
      </c>
      <c r="C18" s="6">
        <v>2202</v>
      </c>
      <c r="D18" s="6">
        <v>5512</v>
      </c>
      <c r="E18" s="6">
        <v>6173</v>
      </c>
    </row>
    <row r="19" spans="1:5">
      <c r="A19" s="2" t="s">
        <v>939</v>
      </c>
      <c r="B19" s="4" t="s">
        <v>5</v>
      </c>
      <c r="C19" s="4" t="s">
        <v>5</v>
      </c>
      <c r="D19" s="4" t="s">
        <v>5</v>
      </c>
      <c r="E19" s="4" t="s">
        <v>5</v>
      </c>
    </row>
    <row r="20" spans="1:5" ht="30">
      <c r="A20" s="2" t="s">
        <v>934</v>
      </c>
      <c r="B20" s="4">
        <v>658</v>
      </c>
      <c r="C20" s="4">
        <v>443</v>
      </c>
      <c r="D20" s="6">
        <v>1868</v>
      </c>
      <c r="E20" s="6">
        <v>1288</v>
      </c>
    </row>
    <row r="21" spans="1:5" ht="30">
      <c r="A21" s="2" t="s">
        <v>935</v>
      </c>
      <c r="B21" s="4">
        <v>701</v>
      </c>
      <c r="C21" s="4">
        <v>628</v>
      </c>
      <c r="D21" s="6">
        <v>2070</v>
      </c>
      <c r="E21" s="6">
        <v>1857</v>
      </c>
    </row>
    <row r="22" spans="1:5" ht="30">
      <c r="A22" s="2" t="s">
        <v>936</v>
      </c>
      <c r="B22" s="4">
        <v>823</v>
      </c>
      <c r="C22" s="4">
        <v>693</v>
      </c>
      <c r="D22" s="6">
        <v>2319</v>
      </c>
      <c r="E22" s="6">
        <v>2059</v>
      </c>
    </row>
    <row r="23" spans="1:5">
      <c r="A23" s="2" t="s">
        <v>81</v>
      </c>
      <c r="B23" s="4">
        <v>33</v>
      </c>
      <c r="C23" s="4">
        <v>26</v>
      </c>
      <c r="D23" s="4">
        <v>95</v>
      </c>
      <c r="E23" s="4">
        <v>84</v>
      </c>
    </row>
    <row r="24" spans="1:5">
      <c r="A24" s="2" t="s">
        <v>89</v>
      </c>
      <c r="B24" s="4">
        <v>628</v>
      </c>
      <c r="C24" s="4">
        <v>408</v>
      </c>
      <c r="D24" s="6">
        <v>1659</v>
      </c>
      <c r="E24" s="4">
        <v>980</v>
      </c>
    </row>
    <row r="25" spans="1:5">
      <c r="A25" s="2" t="s">
        <v>90</v>
      </c>
      <c r="B25" s="4">
        <v>0</v>
      </c>
      <c r="C25" s="4">
        <v>0</v>
      </c>
      <c r="D25" s="4">
        <v>0</v>
      </c>
      <c r="E25" s="4">
        <v>0</v>
      </c>
    </row>
    <row r="26" spans="1:5">
      <c r="A26" s="2" t="s">
        <v>91</v>
      </c>
      <c r="B26" s="4">
        <v>628</v>
      </c>
      <c r="C26" s="4">
        <v>408</v>
      </c>
      <c r="D26" s="6">
        <v>1659</v>
      </c>
      <c r="E26" s="4">
        <v>980</v>
      </c>
    </row>
    <row r="27" spans="1:5">
      <c r="A27" s="2" t="s">
        <v>940</v>
      </c>
      <c r="B27" s="4" t="s">
        <v>5</v>
      </c>
      <c r="C27" s="4" t="s">
        <v>5</v>
      </c>
      <c r="D27" s="4" t="s">
        <v>5</v>
      </c>
      <c r="E27" s="4" t="s">
        <v>5</v>
      </c>
    </row>
    <row r="28" spans="1:5" ht="30">
      <c r="A28" s="2" t="s">
        <v>934</v>
      </c>
      <c r="B28" s="4">
        <v>658</v>
      </c>
      <c r="C28" s="4">
        <v>443</v>
      </c>
      <c r="D28" s="6">
        <v>1868</v>
      </c>
      <c r="E28" s="6">
        <v>1288</v>
      </c>
    </row>
    <row r="29" spans="1:5" ht="30">
      <c r="A29" s="2" t="s">
        <v>935</v>
      </c>
      <c r="B29" s="4">
        <v>193</v>
      </c>
      <c r="C29" s="4">
        <v>176</v>
      </c>
      <c r="D29" s="4">
        <v>576</v>
      </c>
      <c r="E29" s="4">
        <v>565</v>
      </c>
    </row>
    <row r="30" spans="1:5" ht="30">
      <c r="A30" s="2" t="s">
        <v>936</v>
      </c>
      <c r="B30" s="4">
        <v>4</v>
      </c>
      <c r="C30" s="4">
        <v>4</v>
      </c>
      <c r="D30" s="4">
        <v>14</v>
      </c>
      <c r="E30" s="4">
        <v>17</v>
      </c>
    </row>
    <row r="31" spans="1:5">
      <c r="A31" s="2" t="s">
        <v>81</v>
      </c>
      <c r="B31" s="4">
        <v>32</v>
      </c>
      <c r="C31" s="4">
        <v>26</v>
      </c>
      <c r="D31" s="4">
        <v>94</v>
      </c>
      <c r="E31" s="4">
        <v>84</v>
      </c>
    </row>
    <row r="32" spans="1:5">
      <c r="A32" s="2" t="s">
        <v>89</v>
      </c>
      <c r="B32" s="4">
        <v>280</v>
      </c>
      <c r="C32" s="4">
        <v>168</v>
      </c>
      <c r="D32" s="4">
        <v>731</v>
      </c>
      <c r="E32" s="4">
        <v>383</v>
      </c>
    </row>
    <row r="33" spans="1:5">
      <c r="A33" s="2" t="s">
        <v>90</v>
      </c>
      <c r="B33" s="4">
        <v>0</v>
      </c>
      <c r="C33" s="4">
        <v>0</v>
      </c>
      <c r="D33" s="4">
        <v>0</v>
      </c>
      <c r="E33" s="4">
        <v>0</v>
      </c>
    </row>
    <row r="34" spans="1:5">
      <c r="A34" s="2" t="s">
        <v>91</v>
      </c>
      <c r="B34" s="4">
        <v>280</v>
      </c>
      <c r="C34" s="4">
        <v>168</v>
      </c>
      <c r="D34" s="4">
        <v>731</v>
      </c>
      <c r="E34" s="4">
        <v>383</v>
      </c>
    </row>
    <row r="35" spans="1:5">
      <c r="A35" s="2" t="s">
        <v>941</v>
      </c>
      <c r="B35" s="4" t="s">
        <v>5</v>
      </c>
      <c r="C35" s="4" t="s">
        <v>5</v>
      </c>
      <c r="D35" s="4" t="s">
        <v>5</v>
      </c>
      <c r="E35" s="4" t="s">
        <v>5</v>
      </c>
    </row>
    <row r="36" spans="1:5" ht="30">
      <c r="A36" s="2" t="s">
        <v>934</v>
      </c>
      <c r="B36" s="4">
        <v>0</v>
      </c>
      <c r="C36" s="4">
        <v>0</v>
      </c>
      <c r="D36" s="4">
        <v>0</v>
      </c>
      <c r="E36" s="4">
        <v>0</v>
      </c>
    </row>
    <row r="37" spans="1:5" ht="30">
      <c r="A37" s="2" t="s">
        <v>935</v>
      </c>
      <c r="B37" s="4">
        <v>484</v>
      </c>
      <c r="C37" s="4">
        <v>431</v>
      </c>
      <c r="D37" s="6">
        <v>1423</v>
      </c>
      <c r="E37" s="6">
        <v>1231</v>
      </c>
    </row>
    <row r="38" spans="1:5" ht="30">
      <c r="A38" s="2" t="s">
        <v>936</v>
      </c>
      <c r="B38" s="4">
        <v>22</v>
      </c>
      <c r="C38" s="4">
        <v>21</v>
      </c>
      <c r="D38" s="4">
        <v>55</v>
      </c>
      <c r="E38" s="4">
        <v>48</v>
      </c>
    </row>
    <row r="39" spans="1:5">
      <c r="A39" s="2" t="s">
        <v>81</v>
      </c>
      <c r="B39" s="4">
        <v>1</v>
      </c>
      <c r="C39" s="4">
        <v>0</v>
      </c>
      <c r="D39" s="4">
        <v>1</v>
      </c>
      <c r="E39" s="4">
        <v>0</v>
      </c>
    </row>
    <row r="40" spans="1:5">
      <c r="A40" s="2" t="s">
        <v>89</v>
      </c>
      <c r="B40" s="4">
        <v>144</v>
      </c>
      <c r="C40" s="4">
        <v>126</v>
      </c>
      <c r="D40" s="4">
        <v>450</v>
      </c>
      <c r="E40" s="4">
        <v>310</v>
      </c>
    </row>
    <row r="41" spans="1:5">
      <c r="A41" s="2" t="s">
        <v>90</v>
      </c>
      <c r="B41" s="4">
        <v>0</v>
      </c>
      <c r="C41" s="4">
        <v>0</v>
      </c>
      <c r="D41" s="4">
        <v>0</v>
      </c>
      <c r="E41" s="4">
        <v>0</v>
      </c>
    </row>
    <row r="42" spans="1:5">
      <c r="A42" s="2" t="s">
        <v>91</v>
      </c>
      <c r="B42" s="4">
        <v>144</v>
      </c>
      <c r="C42" s="4">
        <v>126</v>
      </c>
      <c r="D42" s="4">
        <v>450</v>
      </c>
      <c r="E42" s="4">
        <v>310</v>
      </c>
    </row>
    <row r="43" spans="1:5">
      <c r="A43" s="2" t="s">
        <v>942</v>
      </c>
      <c r="B43" s="4" t="s">
        <v>5</v>
      </c>
      <c r="C43" s="4" t="s">
        <v>5</v>
      </c>
      <c r="D43" s="4" t="s">
        <v>5</v>
      </c>
      <c r="E43" s="4" t="s">
        <v>5</v>
      </c>
    </row>
    <row r="44" spans="1:5" ht="30">
      <c r="A44" s="2" t="s">
        <v>934</v>
      </c>
      <c r="B44" s="4">
        <v>0</v>
      </c>
      <c r="C44" s="4">
        <v>0</v>
      </c>
      <c r="D44" s="4">
        <v>0</v>
      </c>
      <c r="E44" s="4">
        <v>0</v>
      </c>
    </row>
    <row r="45" spans="1:5" ht="30">
      <c r="A45" s="2" t="s">
        <v>935</v>
      </c>
      <c r="B45" s="4">
        <v>24</v>
      </c>
      <c r="C45" s="4">
        <v>21</v>
      </c>
      <c r="D45" s="4">
        <v>71</v>
      </c>
      <c r="E45" s="4">
        <v>61</v>
      </c>
    </row>
    <row r="46" spans="1:5" ht="30">
      <c r="A46" s="2" t="s">
        <v>936</v>
      </c>
      <c r="B46" s="4">
        <v>797</v>
      </c>
      <c r="C46" s="4">
        <v>668</v>
      </c>
      <c r="D46" s="6">
        <v>2250</v>
      </c>
      <c r="E46" s="6">
        <v>1994</v>
      </c>
    </row>
    <row r="47" spans="1:5">
      <c r="A47" s="2" t="s">
        <v>81</v>
      </c>
      <c r="B47" s="4">
        <v>0</v>
      </c>
      <c r="C47" s="4">
        <v>0</v>
      </c>
      <c r="D47" s="4">
        <v>0</v>
      </c>
      <c r="E47" s="4">
        <v>0</v>
      </c>
    </row>
    <row r="48" spans="1:5">
      <c r="A48" s="2" t="s">
        <v>89</v>
      </c>
      <c r="B48" s="4">
        <v>204</v>
      </c>
      <c r="C48" s="4">
        <v>114</v>
      </c>
      <c r="D48" s="4">
        <v>478</v>
      </c>
      <c r="E48" s="4">
        <v>287</v>
      </c>
    </row>
    <row r="49" spans="1:5">
      <c r="A49" s="2" t="s">
        <v>90</v>
      </c>
      <c r="B49" s="4">
        <v>0</v>
      </c>
      <c r="C49" s="4">
        <v>0</v>
      </c>
      <c r="D49" s="4">
        <v>0</v>
      </c>
      <c r="E49" s="4">
        <v>0</v>
      </c>
    </row>
    <row r="50" spans="1:5">
      <c r="A50" s="2" t="s">
        <v>91</v>
      </c>
      <c r="B50" s="4">
        <v>204</v>
      </c>
      <c r="C50" s="4">
        <v>114</v>
      </c>
      <c r="D50" s="4">
        <v>478</v>
      </c>
      <c r="E50" s="4">
        <v>287</v>
      </c>
    </row>
    <row r="51" spans="1:5" ht="30">
      <c r="A51" s="2" t="s">
        <v>943</v>
      </c>
      <c r="B51" s="4" t="s">
        <v>5</v>
      </c>
      <c r="C51" s="4" t="s">
        <v>5</v>
      </c>
      <c r="D51" s="4" t="s">
        <v>5</v>
      </c>
      <c r="E51" s="4" t="s">
        <v>5</v>
      </c>
    </row>
    <row r="52" spans="1:5" ht="30">
      <c r="A52" s="2" t="s">
        <v>934</v>
      </c>
      <c r="B52" s="4">
        <v>0</v>
      </c>
      <c r="C52" s="4">
        <v>0</v>
      </c>
      <c r="D52" s="4">
        <v>0</v>
      </c>
      <c r="E52" s="4">
        <v>0</v>
      </c>
    </row>
    <row r="53" spans="1:5" ht="30">
      <c r="A53" s="2" t="s">
        <v>935</v>
      </c>
      <c r="B53" s="4">
        <v>0</v>
      </c>
      <c r="C53" s="4">
        <v>0</v>
      </c>
      <c r="D53" s="4">
        <v>0</v>
      </c>
      <c r="E53" s="4">
        <v>0</v>
      </c>
    </row>
    <row r="54" spans="1:5" ht="30">
      <c r="A54" s="2" t="s">
        <v>936</v>
      </c>
      <c r="B54" s="4">
        <v>0</v>
      </c>
      <c r="C54" s="4">
        <v>0</v>
      </c>
      <c r="D54" s="4">
        <v>0</v>
      </c>
      <c r="E54" s="4">
        <v>0</v>
      </c>
    </row>
    <row r="55" spans="1:5">
      <c r="A55" s="2" t="s">
        <v>81</v>
      </c>
      <c r="B55" s="4">
        <v>0</v>
      </c>
      <c r="C55" s="4">
        <v>0</v>
      </c>
      <c r="D55" s="4">
        <v>0</v>
      </c>
      <c r="E55" s="4">
        <v>0</v>
      </c>
    </row>
    <row r="56" spans="1:5">
      <c r="A56" s="2" t="s">
        <v>89</v>
      </c>
      <c r="B56" s="4">
        <v>0</v>
      </c>
      <c r="C56" s="4">
        <v>0</v>
      </c>
      <c r="D56" s="4">
        <v>0</v>
      </c>
      <c r="E56" s="4">
        <v>0</v>
      </c>
    </row>
    <row r="57" spans="1:5">
      <c r="A57" s="2" t="s">
        <v>90</v>
      </c>
      <c r="B57" s="4">
        <v>-178</v>
      </c>
      <c r="C57" s="4">
        <v>-158</v>
      </c>
      <c r="D57" s="4">
        <v>-532</v>
      </c>
      <c r="E57" s="4">
        <v>-459</v>
      </c>
    </row>
    <row r="58" spans="1:5">
      <c r="A58" s="2" t="s">
        <v>91</v>
      </c>
      <c r="B58" s="4">
        <v>-178</v>
      </c>
      <c r="C58" s="4">
        <v>-158</v>
      </c>
      <c r="D58" s="4">
        <v>-532</v>
      </c>
      <c r="E58" s="4">
        <v>-459</v>
      </c>
    </row>
    <row r="59" spans="1:5">
      <c r="A59" s="2" t="s">
        <v>944</v>
      </c>
      <c r="B59" s="4" t="s">
        <v>5</v>
      </c>
      <c r="C59" s="4" t="s">
        <v>5</v>
      </c>
      <c r="D59" s="4" t="s">
        <v>5</v>
      </c>
      <c r="E59" s="4" t="s">
        <v>5</v>
      </c>
    </row>
    <row r="60" spans="1:5">
      <c r="A60" s="2" t="s">
        <v>937</v>
      </c>
      <c r="B60" s="6">
        <v>30461</v>
      </c>
      <c r="C60" s="6">
        <v>27157</v>
      </c>
      <c r="D60" s="6">
        <v>90811</v>
      </c>
      <c r="E60" s="6">
        <v>81354</v>
      </c>
    </row>
    <row r="61" spans="1:5" ht="30">
      <c r="A61" s="2" t="s">
        <v>945</v>
      </c>
      <c r="B61" s="4" t="s">
        <v>5</v>
      </c>
      <c r="C61" s="4" t="s">
        <v>5</v>
      </c>
      <c r="D61" s="4" t="s">
        <v>5</v>
      </c>
      <c r="E61" s="4" t="s">
        <v>5</v>
      </c>
    </row>
    <row r="62" spans="1:5">
      <c r="A62" s="2" t="s">
        <v>937</v>
      </c>
      <c r="B62" s="6">
        <v>28279</v>
      </c>
      <c r="C62" s="6">
        <v>25393</v>
      </c>
      <c r="D62" s="6">
        <v>84554</v>
      </c>
      <c r="E62" s="6">
        <v>76150</v>
      </c>
    </row>
    <row r="63" spans="1:5" ht="30">
      <c r="A63" s="2" t="s">
        <v>946</v>
      </c>
      <c r="B63" s="4" t="s">
        <v>5</v>
      </c>
      <c r="C63" s="4" t="s">
        <v>5</v>
      </c>
      <c r="D63" s="4" t="s">
        <v>5</v>
      </c>
      <c r="E63" s="4" t="s">
        <v>5</v>
      </c>
    </row>
    <row r="64" spans="1:5">
      <c r="A64" s="2" t="s">
        <v>937</v>
      </c>
      <c r="B64" s="6">
        <v>2182</v>
      </c>
      <c r="C64" s="6">
        <v>1764</v>
      </c>
      <c r="D64" s="6">
        <v>6257</v>
      </c>
      <c r="E64" s="6">
        <v>5204</v>
      </c>
    </row>
    <row r="65" spans="1:5" ht="30">
      <c r="A65" s="2" t="s">
        <v>947</v>
      </c>
      <c r="B65" s="4" t="s">
        <v>5</v>
      </c>
      <c r="C65" s="4" t="s">
        <v>5</v>
      </c>
      <c r="D65" s="4" t="s">
        <v>5</v>
      </c>
      <c r="E65" s="4" t="s">
        <v>5</v>
      </c>
    </row>
    <row r="66" spans="1:5">
      <c r="A66" s="2" t="s">
        <v>937</v>
      </c>
      <c r="B66" s="4">
        <v>855</v>
      </c>
      <c r="C66" s="4">
        <v>623</v>
      </c>
      <c r="D66" s="6">
        <v>2458</v>
      </c>
      <c r="E66" s="6">
        <v>1870</v>
      </c>
    </row>
    <row r="67" spans="1:5" ht="30">
      <c r="A67" s="2" t="s">
        <v>948</v>
      </c>
      <c r="B67" s="4" t="s">
        <v>5</v>
      </c>
      <c r="C67" s="4" t="s">
        <v>5</v>
      </c>
      <c r="D67" s="4" t="s">
        <v>5</v>
      </c>
      <c r="E67" s="4" t="s">
        <v>5</v>
      </c>
    </row>
    <row r="68" spans="1:5">
      <c r="A68" s="2" t="s">
        <v>937</v>
      </c>
      <c r="B68" s="4">
        <v>506</v>
      </c>
      <c r="C68" s="4">
        <v>452</v>
      </c>
      <c r="D68" s="6">
        <v>1478</v>
      </c>
      <c r="E68" s="6">
        <v>1279</v>
      </c>
    </row>
    <row r="69" spans="1:5" ht="30">
      <c r="A69" s="2" t="s">
        <v>949</v>
      </c>
      <c r="B69" s="4" t="s">
        <v>5</v>
      </c>
      <c r="C69" s="4" t="s">
        <v>5</v>
      </c>
      <c r="D69" s="4" t="s">
        <v>5</v>
      </c>
      <c r="E69" s="4" t="s">
        <v>5</v>
      </c>
    </row>
    <row r="70" spans="1:5">
      <c r="A70" s="2" t="s">
        <v>937</v>
      </c>
      <c r="B70" s="4">
        <v>821</v>
      </c>
      <c r="C70" s="4">
        <v>689</v>
      </c>
      <c r="D70" s="6">
        <v>2321</v>
      </c>
      <c r="E70" s="6">
        <v>2055</v>
      </c>
    </row>
    <row r="71" spans="1:5" ht="45">
      <c r="A71" s="2" t="s">
        <v>950</v>
      </c>
      <c r="B71" s="4" t="s">
        <v>5</v>
      </c>
      <c r="C71" s="4" t="s">
        <v>5</v>
      </c>
      <c r="D71" s="4" t="s">
        <v>5</v>
      </c>
      <c r="E71" s="4" t="s">
        <v>5</v>
      </c>
    </row>
    <row r="72" spans="1:5">
      <c r="A72" s="2" t="s">
        <v>937</v>
      </c>
      <c r="B72" s="4">
        <v>0</v>
      </c>
      <c r="C72" s="4">
        <v>0</v>
      </c>
      <c r="D72" s="4">
        <v>0</v>
      </c>
      <c r="E72" s="4">
        <v>0</v>
      </c>
    </row>
    <row r="73" spans="1:5">
      <c r="A73" s="2" t="s">
        <v>951</v>
      </c>
      <c r="B73" s="4" t="s">
        <v>5</v>
      </c>
      <c r="C73" s="4" t="s">
        <v>5</v>
      </c>
      <c r="D73" s="4" t="s">
        <v>5</v>
      </c>
      <c r="E73" s="4" t="s">
        <v>5</v>
      </c>
    </row>
    <row r="74" spans="1:5">
      <c r="A74" s="2" t="s">
        <v>937</v>
      </c>
      <c r="B74" s="4">
        <v>0</v>
      </c>
      <c r="C74" s="4">
        <v>0</v>
      </c>
      <c r="D74" s="4">
        <v>0</v>
      </c>
      <c r="E74" s="4">
        <v>0</v>
      </c>
    </row>
    <row r="75" spans="1:5" ht="30">
      <c r="A75" s="2" t="s">
        <v>952</v>
      </c>
      <c r="B75" s="4" t="s">
        <v>5</v>
      </c>
      <c r="C75" s="4" t="s">
        <v>5</v>
      </c>
      <c r="D75" s="4" t="s">
        <v>5</v>
      </c>
      <c r="E75" s="4" t="s">
        <v>5</v>
      </c>
    </row>
    <row r="76" spans="1:5">
      <c r="A76" s="2" t="s">
        <v>937</v>
      </c>
      <c r="B76" s="4">
        <v>0</v>
      </c>
      <c r="C76" s="4">
        <v>0</v>
      </c>
      <c r="D76" s="4">
        <v>0</v>
      </c>
      <c r="E76" s="4">
        <v>0</v>
      </c>
    </row>
    <row r="77" spans="1:5" ht="30">
      <c r="A77" s="2" t="s">
        <v>953</v>
      </c>
      <c r="B77" s="4" t="s">
        <v>5</v>
      </c>
      <c r="C77" s="4" t="s">
        <v>5</v>
      </c>
      <c r="D77" s="4" t="s">
        <v>5</v>
      </c>
      <c r="E77" s="4" t="s">
        <v>5</v>
      </c>
    </row>
    <row r="78" spans="1:5">
      <c r="A78" s="2" t="s">
        <v>937</v>
      </c>
      <c r="B78" s="6">
        <v>7372</v>
      </c>
      <c r="C78" s="6">
        <v>5436</v>
      </c>
      <c r="D78" s="6">
        <v>20485</v>
      </c>
      <c r="E78" s="6">
        <v>16570</v>
      </c>
    </row>
    <row r="79" spans="1:5" ht="30">
      <c r="A79" s="2" t="s">
        <v>954</v>
      </c>
      <c r="B79" s="4" t="s">
        <v>5</v>
      </c>
      <c r="C79" s="4" t="s">
        <v>5</v>
      </c>
      <c r="D79" s="4" t="s">
        <v>5</v>
      </c>
      <c r="E79" s="4" t="s">
        <v>5</v>
      </c>
    </row>
    <row r="80" spans="1:5">
      <c r="A80" s="2" t="s">
        <v>937</v>
      </c>
      <c r="B80" s="6">
        <v>1607</v>
      </c>
      <c r="C80" s="6">
        <v>1405</v>
      </c>
      <c r="D80" s="6">
        <v>4795</v>
      </c>
      <c r="E80" s="6">
        <v>4064</v>
      </c>
    </row>
    <row r="81" spans="1:5" ht="30">
      <c r="A81" s="2" t="s">
        <v>955</v>
      </c>
      <c r="B81" s="4" t="s">
        <v>5</v>
      </c>
      <c r="C81" s="4" t="s">
        <v>5</v>
      </c>
      <c r="D81" s="4" t="s">
        <v>5</v>
      </c>
      <c r="E81" s="4" t="s">
        <v>5</v>
      </c>
    </row>
    <row r="82" spans="1:5">
      <c r="A82" s="2" t="s">
        <v>937</v>
      </c>
      <c r="B82" s="4">
        <v>291</v>
      </c>
      <c r="C82" s="4">
        <v>266</v>
      </c>
      <c r="D82" s="4">
        <v>873</v>
      </c>
      <c r="E82" s="4">
        <v>781</v>
      </c>
    </row>
    <row r="83" spans="1:5" ht="30">
      <c r="A83" s="2" t="s">
        <v>956</v>
      </c>
      <c r="B83" s="4" t="s">
        <v>5</v>
      </c>
      <c r="C83" s="4" t="s">
        <v>5</v>
      </c>
      <c r="D83" s="4" t="s">
        <v>5</v>
      </c>
      <c r="E83" s="4" t="s">
        <v>5</v>
      </c>
    </row>
    <row r="84" spans="1:5">
      <c r="A84" s="2" t="s">
        <v>937</v>
      </c>
      <c r="B84" s="6">
        <v>5474</v>
      </c>
      <c r="C84" s="6">
        <v>3765</v>
      </c>
      <c r="D84" s="6">
        <v>14817</v>
      </c>
      <c r="E84" s="6">
        <v>11725</v>
      </c>
    </row>
    <row r="85" spans="1:5" ht="45">
      <c r="A85" s="2" t="s">
        <v>957</v>
      </c>
      <c r="B85" s="4" t="s">
        <v>5</v>
      </c>
      <c r="C85" s="4" t="s">
        <v>5</v>
      </c>
      <c r="D85" s="4" t="s">
        <v>5</v>
      </c>
      <c r="E85" s="4" t="s">
        <v>5</v>
      </c>
    </row>
    <row r="86" spans="1:5">
      <c r="A86" s="2" t="s">
        <v>937</v>
      </c>
      <c r="B86" s="6">
        <v>-7372</v>
      </c>
      <c r="C86" s="6">
        <v>-5436</v>
      </c>
      <c r="D86" s="6">
        <v>-20485</v>
      </c>
      <c r="E86" s="6">
        <v>-16570</v>
      </c>
    </row>
    <row r="87" spans="1:5">
      <c r="A87" s="2" t="s">
        <v>958</v>
      </c>
      <c r="B87" s="4" t="s">
        <v>5</v>
      </c>
      <c r="C87" s="4" t="s">
        <v>5</v>
      </c>
      <c r="D87" s="4" t="s">
        <v>5</v>
      </c>
      <c r="E87" s="4" t="s">
        <v>5</v>
      </c>
    </row>
    <row r="88" spans="1:5">
      <c r="A88" s="2" t="s">
        <v>937</v>
      </c>
      <c r="B88" s="6">
        <v>30624</v>
      </c>
      <c r="C88" s="6">
        <v>27302</v>
      </c>
      <c r="D88" s="6">
        <v>91372</v>
      </c>
      <c r="E88" s="6">
        <v>81849</v>
      </c>
    </row>
    <row r="89" spans="1:5" ht="30">
      <c r="A89" s="2" t="s">
        <v>959</v>
      </c>
      <c r="B89" s="4" t="s">
        <v>5</v>
      </c>
      <c r="C89" s="4" t="s">
        <v>5</v>
      </c>
      <c r="D89" s="4" t="s">
        <v>5</v>
      </c>
      <c r="E89" s="4" t="s">
        <v>5</v>
      </c>
    </row>
    <row r="90" spans="1:5">
      <c r="A90" s="2" t="s">
        <v>937</v>
      </c>
      <c r="B90" s="6">
        <v>28409</v>
      </c>
      <c r="C90" s="6">
        <v>25512</v>
      </c>
      <c r="D90" s="6">
        <v>85020</v>
      </c>
      <c r="E90" s="6">
        <v>76561</v>
      </c>
    </row>
    <row r="91" spans="1:5" ht="30">
      <c r="A91" s="2" t="s">
        <v>960</v>
      </c>
      <c r="B91" s="4" t="s">
        <v>5</v>
      </c>
      <c r="C91" s="4" t="s">
        <v>5</v>
      </c>
      <c r="D91" s="4" t="s">
        <v>5</v>
      </c>
      <c r="E91" s="4" t="s">
        <v>5</v>
      </c>
    </row>
    <row r="92" spans="1:5">
      <c r="A92" s="2" t="s">
        <v>937</v>
      </c>
      <c r="B92" s="6">
        <v>9587</v>
      </c>
      <c r="C92" s="6">
        <v>7226</v>
      </c>
      <c r="D92" s="6">
        <v>26837</v>
      </c>
      <c r="E92" s="6">
        <v>21858</v>
      </c>
    </row>
    <row r="93" spans="1:5" ht="30">
      <c r="A93" s="2" t="s">
        <v>961</v>
      </c>
      <c r="B93" s="4" t="s">
        <v>5</v>
      </c>
      <c r="C93" s="4" t="s">
        <v>5</v>
      </c>
      <c r="D93" s="4" t="s">
        <v>5</v>
      </c>
      <c r="E93" s="4" t="s">
        <v>5</v>
      </c>
    </row>
    <row r="94" spans="1:5">
      <c r="A94" s="2" t="s">
        <v>937</v>
      </c>
      <c r="B94" s="6">
        <v>2494</v>
      </c>
      <c r="C94" s="6">
        <v>2054</v>
      </c>
      <c r="D94" s="6">
        <v>7347</v>
      </c>
      <c r="E94" s="6">
        <v>6018</v>
      </c>
    </row>
    <row r="95" spans="1:5" ht="30">
      <c r="A95" s="2" t="s">
        <v>962</v>
      </c>
      <c r="B95" s="4" t="s">
        <v>5</v>
      </c>
      <c r="C95" s="4" t="s">
        <v>5</v>
      </c>
      <c r="D95" s="4" t="s">
        <v>5</v>
      </c>
      <c r="E95" s="4" t="s">
        <v>5</v>
      </c>
    </row>
    <row r="96" spans="1:5">
      <c r="A96" s="2" t="s">
        <v>937</v>
      </c>
      <c r="B96" s="4">
        <v>798</v>
      </c>
      <c r="C96" s="4">
        <v>718</v>
      </c>
      <c r="D96" s="6">
        <v>2352</v>
      </c>
      <c r="E96" s="6">
        <v>2060</v>
      </c>
    </row>
    <row r="97" spans="1:5" ht="30">
      <c r="A97" s="2" t="s">
        <v>963</v>
      </c>
      <c r="B97" s="4" t="s">
        <v>5</v>
      </c>
      <c r="C97" s="4" t="s">
        <v>5</v>
      </c>
      <c r="D97" s="4" t="s">
        <v>5</v>
      </c>
      <c r="E97" s="4" t="s">
        <v>5</v>
      </c>
    </row>
    <row r="98" spans="1:5">
      <c r="A98" s="2" t="s">
        <v>937</v>
      </c>
      <c r="B98" s="6">
        <v>6295</v>
      </c>
      <c r="C98" s="6">
        <v>4454</v>
      </c>
      <c r="D98" s="6">
        <v>17138</v>
      </c>
      <c r="E98" s="6">
        <v>13780</v>
      </c>
    </row>
    <row r="99" spans="1:5" ht="45">
      <c r="A99" s="2" t="s">
        <v>964</v>
      </c>
      <c r="B99" s="4" t="s">
        <v>5</v>
      </c>
      <c r="C99" s="4" t="s">
        <v>5</v>
      </c>
      <c r="D99" s="4" t="s">
        <v>5</v>
      </c>
      <c r="E99" s="4" t="s">
        <v>5</v>
      </c>
    </row>
    <row r="100" spans="1:5">
      <c r="A100" s="2" t="s">
        <v>937</v>
      </c>
      <c r="B100" s="8">
        <v>-7372</v>
      </c>
      <c r="C100" s="8">
        <v>-5436</v>
      </c>
      <c r="D100" s="8">
        <v>-20485</v>
      </c>
      <c r="E100" s="8">
        <v>-165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34.85546875" bestFit="1" customWidth="1"/>
  </cols>
  <sheetData>
    <row r="1" spans="1:8" ht="45">
      <c r="A1" s="1" t="s">
        <v>115</v>
      </c>
      <c r="B1" s="7" t="s">
        <v>116</v>
      </c>
      <c r="C1" s="7" t="s">
        <v>117</v>
      </c>
      <c r="D1" s="7" t="s">
        <v>118</v>
      </c>
      <c r="E1" s="7" t="s">
        <v>119</v>
      </c>
      <c r="F1" s="1" t="s">
        <v>120</v>
      </c>
      <c r="G1" s="1" t="s">
        <v>122</v>
      </c>
      <c r="H1" s="7" t="s">
        <v>123</v>
      </c>
    </row>
    <row r="2" spans="1:8" ht="30">
      <c r="A2" s="1" t="s">
        <v>25</v>
      </c>
      <c r="B2" s="7"/>
      <c r="C2" s="7"/>
      <c r="D2" s="7"/>
      <c r="E2" s="7"/>
      <c r="F2" s="1" t="s">
        <v>121</v>
      </c>
      <c r="G2" s="1" t="s">
        <v>121</v>
      </c>
      <c r="H2" s="7"/>
    </row>
    <row r="3" spans="1:8">
      <c r="A3" s="2" t="s">
        <v>124</v>
      </c>
      <c r="B3" s="4" t="s">
        <v>5</v>
      </c>
      <c r="C3" s="8">
        <v>10</v>
      </c>
      <c r="D3" s="8">
        <v>0</v>
      </c>
      <c r="E3" s="8">
        <v>27821</v>
      </c>
      <c r="F3" s="8">
        <v>476</v>
      </c>
      <c r="G3" s="8">
        <v>-15</v>
      </c>
      <c r="H3" s="8">
        <v>28292</v>
      </c>
    </row>
    <row r="4" spans="1:8">
      <c r="A4" s="2" t="s">
        <v>125</v>
      </c>
      <c r="B4" s="4" t="s">
        <v>5</v>
      </c>
      <c r="C4" s="6">
        <v>1039</v>
      </c>
      <c r="D4" s="4" t="s">
        <v>5</v>
      </c>
      <c r="E4" s="4" t="s">
        <v>5</v>
      </c>
      <c r="F4" s="4" t="s">
        <v>5</v>
      </c>
      <c r="G4" s="4" t="s">
        <v>5</v>
      </c>
      <c r="H4" s="4" t="s">
        <v>5</v>
      </c>
    </row>
    <row r="5" spans="1:8" ht="30">
      <c r="A5" s="3" t="s">
        <v>126</v>
      </c>
      <c r="B5" s="4" t="s">
        <v>5</v>
      </c>
      <c r="C5" s="4" t="s">
        <v>5</v>
      </c>
      <c r="D5" s="4" t="s">
        <v>5</v>
      </c>
      <c r="E5" s="4" t="s">
        <v>5</v>
      </c>
      <c r="F5" s="4" t="s">
        <v>5</v>
      </c>
      <c r="G5" s="4" t="s">
        <v>5</v>
      </c>
      <c r="H5" s="4" t="s">
        <v>5</v>
      </c>
    </row>
    <row r="6" spans="1:8" ht="45">
      <c r="A6" s="2" t="s">
        <v>95</v>
      </c>
      <c r="B6" s="6">
        <v>4282</v>
      </c>
      <c r="C6" s="4" t="s">
        <v>5</v>
      </c>
      <c r="D6" s="4" t="s">
        <v>5</v>
      </c>
      <c r="E6" s="6">
        <v>4282</v>
      </c>
      <c r="F6" s="4" t="s">
        <v>5</v>
      </c>
      <c r="G6" s="4" t="s">
        <v>5</v>
      </c>
      <c r="H6" s="6">
        <v>4282</v>
      </c>
    </row>
    <row r="7" spans="1:8">
      <c r="A7" s="2" t="s">
        <v>127</v>
      </c>
      <c r="B7" s="4" t="s">
        <v>5</v>
      </c>
      <c r="C7" s="4" t="s">
        <v>5</v>
      </c>
      <c r="D7" s="4" t="s">
        <v>5</v>
      </c>
      <c r="E7" s="4" t="s">
        <v>5</v>
      </c>
      <c r="F7" s="4">
        <v>108</v>
      </c>
      <c r="G7" s="4" t="s">
        <v>5</v>
      </c>
      <c r="H7" s="4" t="s">
        <v>5</v>
      </c>
    </row>
    <row r="8" spans="1:8">
      <c r="A8" s="2" t="s">
        <v>128</v>
      </c>
      <c r="B8" s="4">
        <v>6</v>
      </c>
      <c r="C8" s="4" t="s">
        <v>5</v>
      </c>
      <c r="D8" s="4" t="s">
        <v>5</v>
      </c>
      <c r="E8" s="4" t="s">
        <v>5</v>
      </c>
      <c r="F8" s="4" t="s">
        <v>5</v>
      </c>
      <c r="G8" s="4">
        <v>6</v>
      </c>
      <c r="H8" s="4" t="s">
        <v>5</v>
      </c>
    </row>
    <row r="9" spans="1:8" ht="30">
      <c r="A9" s="2" t="s">
        <v>129</v>
      </c>
      <c r="B9" s="4">
        <v>114</v>
      </c>
      <c r="C9" s="4" t="s">
        <v>5</v>
      </c>
      <c r="D9" s="4" t="s">
        <v>5</v>
      </c>
      <c r="E9" s="4" t="s">
        <v>5</v>
      </c>
      <c r="F9" s="4" t="s">
        <v>5</v>
      </c>
      <c r="G9" s="4" t="s">
        <v>5</v>
      </c>
      <c r="H9" s="4">
        <v>114</v>
      </c>
    </row>
    <row r="10" spans="1:8" ht="30">
      <c r="A10" s="2" t="s">
        <v>130</v>
      </c>
      <c r="B10" s="4" t="s">
        <v>5</v>
      </c>
      <c r="C10" s="4">
        <v>21</v>
      </c>
      <c r="D10" s="4" t="s">
        <v>5</v>
      </c>
      <c r="E10" s="4" t="s">
        <v>5</v>
      </c>
      <c r="F10" s="4" t="s">
        <v>5</v>
      </c>
      <c r="G10" s="4" t="s">
        <v>5</v>
      </c>
      <c r="H10" s="4" t="s">
        <v>5</v>
      </c>
    </row>
    <row r="11" spans="1:8" ht="30">
      <c r="A11" s="2" t="s">
        <v>131</v>
      </c>
      <c r="B11" s="4" t="s">
        <v>5</v>
      </c>
      <c r="C11" s="4">
        <v>0</v>
      </c>
      <c r="D11" s="4">
        <v>273</v>
      </c>
      <c r="E11" s="4" t="s">
        <v>5</v>
      </c>
      <c r="F11" s="4" t="s">
        <v>5</v>
      </c>
      <c r="G11" s="4" t="s">
        <v>5</v>
      </c>
      <c r="H11" s="4">
        <v>273</v>
      </c>
    </row>
    <row r="12" spans="1:8" ht="30">
      <c r="A12" s="2" t="s">
        <v>132</v>
      </c>
      <c r="B12" s="4" t="s">
        <v>5</v>
      </c>
      <c r="C12" s="4" t="s">
        <v>5</v>
      </c>
      <c r="D12" s="4">
        <v>459</v>
      </c>
      <c r="E12" s="4" t="s">
        <v>5</v>
      </c>
      <c r="F12" s="4" t="s">
        <v>5</v>
      </c>
      <c r="G12" s="4" t="s">
        <v>5</v>
      </c>
      <c r="H12" s="4">
        <v>459</v>
      </c>
    </row>
    <row r="13" spans="1:8">
      <c r="A13" s="2" t="s">
        <v>133</v>
      </c>
      <c r="B13" s="4" t="s">
        <v>5</v>
      </c>
      <c r="C13" s="4">
        <v>-48</v>
      </c>
      <c r="D13" s="4" t="s">
        <v>5</v>
      </c>
      <c r="E13" s="4" t="s">
        <v>5</v>
      </c>
      <c r="F13" s="4" t="s">
        <v>5</v>
      </c>
      <c r="G13" s="4" t="s">
        <v>5</v>
      </c>
      <c r="H13" s="4" t="s">
        <v>5</v>
      </c>
    </row>
    <row r="14" spans="1:8">
      <c r="A14" s="2" t="s">
        <v>134</v>
      </c>
      <c r="B14" s="4" t="s">
        <v>5</v>
      </c>
      <c r="C14" s="4">
        <v>0</v>
      </c>
      <c r="D14" s="4">
        <v>-732</v>
      </c>
      <c r="E14" s="6">
        <v>-1862</v>
      </c>
      <c r="F14" s="4" t="s">
        <v>5</v>
      </c>
      <c r="G14" s="4" t="s">
        <v>5</v>
      </c>
      <c r="H14" s="6">
        <v>-2594</v>
      </c>
    </row>
    <row r="15" spans="1:8">
      <c r="A15" s="2" t="s">
        <v>135</v>
      </c>
      <c r="B15" s="4" t="s">
        <v>5</v>
      </c>
      <c r="C15" s="4" t="s">
        <v>5</v>
      </c>
      <c r="D15" s="4" t="s">
        <v>5</v>
      </c>
      <c r="E15" s="4">
        <v>-603</v>
      </c>
      <c r="F15" s="4" t="s">
        <v>5</v>
      </c>
      <c r="G15" s="4" t="s">
        <v>5</v>
      </c>
      <c r="H15" s="4">
        <v>-603</v>
      </c>
    </row>
    <row r="16" spans="1:8">
      <c r="A16" s="2" t="s">
        <v>136</v>
      </c>
      <c r="B16" s="4" t="s">
        <v>5</v>
      </c>
      <c r="C16" s="4">
        <v>10</v>
      </c>
      <c r="D16" s="4">
        <v>0</v>
      </c>
      <c r="E16" s="6">
        <v>29638</v>
      </c>
      <c r="F16" s="4">
        <v>584</v>
      </c>
      <c r="G16" s="4">
        <v>-9</v>
      </c>
      <c r="H16" s="6">
        <v>30223</v>
      </c>
    </row>
    <row r="17" spans="1:8">
      <c r="A17" s="2" t="s">
        <v>137</v>
      </c>
      <c r="B17" s="4" t="s">
        <v>5</v>
      </c>
      <c r="C17" s="6">
        <v>1012</v>
      </c>
      <c r="D17" s="4" t="s">
        <v>5</v>
      </c>
      <c r="E17" s="4" t="s">
        <v>5</v>
      </c>
      <c r="F17" s="4" t="s">
        <v>5</v>
      </c>
      <c r="G17" s="4" t="s">
        <v>5</v>
      </c>
      <c r="H17" s="4" t="s">
        <v>5</v>
      </c>
    </row>
    <row r="18" spans="1:8">
      <c r="A18" s="2" t="s">
        <v>138</v>
      </c>
      <c r="B18" s="6">
        <v>31178</v>
      </c>
      <c r="C18" s="4">
        <v>10</v>
      </c>
      <c r="D18" s="4">
        <v>66</v>
      </c>
      <c r="E18" s="6">
        <v>30664</v>
      </c>
      <c r="F18" s="4">
        <v>516</v>
      </c>
      <c r="G18" s="4">
        <v>-78</v>
      </c>
      <c r="H18" s="6">
        <v>31178</v>
      </c>
    </row>
    <row r="19" spans="1:8">
      <c r="A19" s="2" t="s">
        <v>139</v>
      </c>
      <c r="B19" s="6">
        <v>1019</v>
      </c>
      <c r="C19" s="6">
        <v>1019</v>
      </c>
      <c r="D19" s="4" t="s">
        <v>5</v>
      </c>
      <c r="E19" s="4" t="s">
        <v>5</v>
      </c>
      <c r="F19" s="4" t="s">
        <v>5</v>
      </c>
      <c r="G19" s="4" t="s">
        <v>5</v>
      </c>
      <c r="H19" s="4" t="s">
        <v>5</v>
      </c>
    </row>
    <row r="20" spans="1:8" ht="30">
      <c r="A20" s="3" t="s">
        <v>126</v>
      </c>
      <c r="B20" s="4" t="s">
        <v>5</v>
      </c>
      <c r="C20" s="4" t="s">
        <v>5</v>
      </c>
      <c r="D20" s="4" t="s">
        <v>5</v>
      </c>
      <c r="E20" s="4" t="s">
        <v>5</v>
      </c>
      <c r="F20" s="4" t="s">
        <v>5</v>
      </c>
      <c r="G20" s="4" t="s">
        <v>5</v>
      </c>
      <c r="H20" s="4" t="s">
        <v>5</v>
      </c>
    </row>
    <row r="21" spans="1:8" ht="45">
      <c r="A21" s="2" t="s">
        <v>95</v>
      </c>
      <c r="B21" s="6">
        <v>4198</v>
      </c>
      <c r="C21" s="4" t="s">
        <v>5</v>
      </c>
      <c r="D21" s="4" t="s">
        <v>5</v>
      </c>
      <c r="E21" s="6">
        <v>4198</v>
      </c>
      <c r="F21" s="4" t="s">
        <v>5</v>
      </c>
      <c r="G21" s="4" t="s">
        <v>5</v>
      </c>
      <c r="H21" s="6">
        <v>4198</v>
      </c>
    </row>
    <row r="22" spans="1:8">
      <c r="A22" s="2" t="s">
        <v>127</v>
      </c>
      <c r="B22" s="4" t="s">
        <v>5</v>
      </c>
      <c r="C22" s="4" t="s">
        <v>5</v>
      </c>
      <c r="D22" s="4" t="s">
        <v>5</v>
      </c>
      <c r="E22" s="4" t="s">
        <v>5</v>
      </c>
      <c r="F22" s="4">
        <v>-390</v>
      </c>
      <c r="G22" s="4" t="s">
        <v>5</v>
      </c>
      <c r="H22" s="4" t="s">
        <v>5</v>
      </c>
    </row>
    <row r="23" spans="1:8">
      <c r="A23" s="2" t="s">
        <v>128</v>
      </c>
      <c r="B23" s="4">
        <v>-635</v>
      </c>
      <c r="C23" s="4" t="s">
        <v>5</v>
      </c>
      <c r="D23" s="4" t="s">
        <v>5</v>
      </c>
      <c r="E23" s="4" t="s">
        <v>5</v>
      </c>
      <c r="F23" s="4" t="s">
        <v>5</v>
      </c>
      <c r="G23" s="4">
        <v>-635</v>
      </c>
      <c r="H23" s="4" t="s">
        <v>5</v>
      </c>
    </row>
    <row r="24" spans="1:8" ht="30">
      <c r="A24" s="2" t="s">
        <v>129</v>
      </c>
      <c r="B24" s="6">
        <v>-1025</v>
      </c>
      <c r="C24" s="4" t="s">
        <v>5</v>
      </c>
      <c r="D24" s="4" t="s">
        <v>5</v>
      </c>
      <c r="E24" s="4" t="s">
        <v>5</v>
      </c>
      <c r="F24" s="4" t="s">
        <v>5</v>
      </c>
      <c r="G24" s="4" t="s">
        <v>5</v>
      </c>
      <c r="H24" s="6">
        <v>-1025</v>
      </c>
    </row>
    <row r="25" spans="1:8" ht="30">
      <c r="A25" s="2" t="s">
        <v>130</v>
      </c>
      <c r="B25" s="4" t="s">
        <v>5</v>
      </c>
      <c r="C25" s="4">
        <v>16</v>
      </c>
      <c r="D25" s="4" t="s">
        <v>5</v>
      </c>
      <c r="E25" s="4" t="s">
        <v>5</v>
      </c>
      <c r="F25" s="4" t="s">
        <v>5</v>
      </c>
      <c r="G25" s="4" t="s">
        <v>5</v>
      </c>
      <c r="H25" s="4" t="s">
        <v>5</v>
      </c>
    </row>
    <row r="26" spans="1:8" ht="30">
      <c r="A26" s="2" t="s">
        <v>131</v>
      </c>
      <c r="B26" s="4" t="s">
        <v>5</v>
      </c>
      <c r="C26" s="4">
        <v>0</v>
      </c>
      <c r="D26" s="4">
        <v>397</v>
      </c>
      <c r="E26" s="4" t="s">
        <v>5</v>
      </c>
      <c r="F26" s="4" t="s">
        <v>5</v>
      </c>
      <c r="G26" s="4" t="s">
        <v>5</v>
      </c>
      <c r="H26" s="4">
        <v>397</v>
      </c>
    </row>
    <row r="27" spans="1:8" ht="30">
      <c r="A27" s="2" t="s">
        <v>132</v>
      </c>
      <c r="B27" s="4" t="s">
        <v>5</v>
      </c>
      <c r="C27" s="4" t="s">
        <v>5</v>
      </c>
      <c r="D27" s="4">
        <v>312</v>
      </c>
      <c r="E27" s="4" t="s">
        <v>5</v>
      </c>
      <c r="F27" s="4" t="s">
        <v>5</v>
      </c>
      <c r="G27" s="4" t="s">
        <v>5</v>
      </c>
      <c r="H27" s="4">
        <v>312</v>
      </c>
    </row>
    <row r="28" spans="1:8" ht="30">
      <c r="A28" s="2" t="s">
        <v>140</v>
      </c>
      <c r="B28" s="4" t="s">
        <v>5</v>
      </c>
      <c r="C28" s="4" t="s">
        <v>5</v>
      </c>
      <c r="D28" s="4">
        <v>81</v>
      </c>
      <c r="E28" s="4" t="s">
        <v>5</v>
      </c>
      <c r="F28" s="4" t="s">
        <v>5</v>
      </c>
      <c r="G28" s="4" t="s">
        <v>5</v>
      </c>
      <c r="H28" s="4">
        <v>81</v>
      </c>
    </row>
    <row r="29" spans="1:8">
      <c r="A29" s="2" t="s">
        <v>133</v>
      </c>
      <c r="B29" s="4">
        <v>-37</v>
      </c>
      <c r="C29" s="4">
        <v>-37</v>
      </c>
      <c r="D29" s="4" t="s">
        <v>5</v>
      </c>
      <c r="E29" s="4" t="s">
        <v>5</v>
      </c>
      <c r="F29" s="4" t="s">
        <v>5</v>
      </c>
      <c r="G29" s="4" t="s">
        <v>5</v>
      </c>
      <c r="H29" s="4" t="s">
        <v>5</v>
      </c>
    </row>
    <row r="30" spans="1:8">
      <c r="A30" s="2" t="s">
        <v>134</v>
      </c>
      <c r="B30" s="4" t="s">
        <v>5</v>
      </c>
      <c r="C30" s="4">
        <v>0</v>
      </c>
      <c r="D30" s="4">
        <v>-856</v>
      </c>
      <c r="E30" s="6">
        <v>-1492</v>
      </c>
      <c r="F30" s="4" t="s">
        <v>5</v>
      </c>
      <c r="G30" s="4" t="s">
        <v>5</v>
      </c>
      <c r="H30" s="6">
        <v>-2348</v>
      </c>
    </row>
    <row r="31" spans="1:8">
      <c r="A31" s="2" t="s">
        <v>135</v>
      </c>
      <c r="B31" s="4" t="s">
        <v>5</v>
      </c>
      <c r="C31" s="4" t="s">
        <v>5</v>
      </c>
      <c r="D31" s="4" t="s">
        <v>5</v>
      </c>
      <c r="E31" s="4">
        <v>-777</v>
      </c>
      <c r="F31" s="4" t="s">
        <v>5</v>
      </c>
      <c r="G31" s="4" t="s">
        <v>5</v>
      </c>
      <c r="H31" s="4">
        <v>-777</v>
      </c>
    </row>
    <row r="32" spans="1:8">
      <c r="A32" s="2" t="s">
        <v>141</v>
      </c>
      <c r="B32" s="8">
        <v>32016</v>
      </c>
      <c r="C32" s="8">
        <v>10</v>
      </c>
      <c r="D32" s="8">
        <v>0</v>
      </c>
      <c r="E32" s="8">
        <v>32593</v>
      </c>
      <c r="F32" s="8">
        <v>126</v>
      </c>
      <c r="G32" s="8">
        <v>-713</v>
      </c>
      <c r="H32" s="8">
        <v>32016</v>
      </c>
    </row>
    <row r="33" spans="1:8">
      <c r="A33" s="2" t="s">
        <v>142</v>
      </c>
      <c r="B33" s="4">
        <v>998</v>
      </c>
      <c r="C33" s="4">
        <v>998</v>
      </c>
      <c r="D33" s="4" t="s">
        <v>5</v>
      </c>
      <c r="E33" s="4" t="s">
        <v>5</v>
      </c>
      <c r="F33" s="4" t="s">
        <v>5</v>
      </c>
      <c r="G33" s="4" t="s">
        <v>5</v>
      </c>
      <c r="H33" s="4" t="s">
        <v>5</v>
      </c>
    </row>
  </sheetData>
  <mergeCells count="5">
    <mergeCell ref="B1:B2"/>
    <mergeCell ref="C1:C2"/>
    <mergeCell ref="D1:D2"/>
    <mergeCell ref="E1:E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c r="A2" s="1" t="s">
        <v>25</v>
      </c>
      <c r="B2" s="1" t="s">
        <v>2</v>
      </c>
      <c r="C2" s="1" t="s">
        <v>76</v>
      </c>
    </row>
    <row r="3" spans="1:3">
      <c r="A3" s="3" t="s">
        <v>144</v>
      </c>
      <c r="B3" s="4" t="s">
        <v>5</v>
      </c>
      <c r="C3" s="4" t="s">
        <v>5</v>
      </c>
    </row>
    <row r="4" spans="1:3">
      <c r="A4" s="2" t="s">
        <v>93</v>
      </c>
      <c r="B4" s="8">
        <v>4246</v>
      </c>
      <c r="C4" s="8">
        <v>4282</v>
      </c>
    </row>
    <row r="5" spans="1:3">
      <c r="A5" s="3" t="s">
        <v>145</v>
      </c>
      <c r="B5" s="4" t="s">
        <v>5</v>
      </c>
      <c r="C5" s="4" t="s">
        <v>5</v>
      </c>
    </row>
    <row r="6" spans="1:3">
      <c r="A6" s="2" t="s">
        <v>87</v>
      </c>
      <c r="B6" s="6">
        <v>1025</v>
      </c>
      <c r="C6" s="4">
        <v>939</v>
      </c>
    </row>
    <row r="7" spans="1:3">
      <c r="A7" s="2" t="s">
        <v>33</v>
      </c>
      <c r="B7" s="4">
        <v>93</v>
      </c>
      <c r="C7" s="4">
        <v>181</v>
      </c>
    </row>
    <row r="8" spans="1:3">
      <c r="A8" s="2" t="s">
        <v>146</v>
      </c>
      <c r="B8" s="4">
        <v>255</v>
      </c>
      <c r="C8" s="4">
        <v>329</v>
      </c>
    </row>
    <row r="9" spans="1:3">
      <c r="A9" s="2" t="s">
        <v>147</v>
      </c>
      <c r="B9" s="4">
        <v>-118</v>
      </c>
      <c r="C9" s="4">
        <v>-154</v>
      </c>
    </row>
    <row r="10" spans="1:3" ht="45">
      <c r="A10" s="3" t="s">
        <v>148</v>
      </c>
      <c r="B10" s="4" t="s">
        <v>5</v>
      </c>
      <c r="C10" s="4" t="s">
        <v>5</v>
      </c>
    </row>
    <row r="11" spans="1:3">
      <c r="A11" s="2" t="s">
        <v>149</v>
      </c>
      <c r="B11" s="4">
        <v>-120</v>
      </c>
      <c r="C11" s="4">
        <v>93</v>
      </c>
    </row>
    <row r="12" spans="1:3">
      <c r="A12" s="2" t="s">
        <v>40</v>
      </c>
      <c r="B12" s="4">
        <v>-590</v>
      </c>
      <c r="C12" s="4">
        <v>-101</v>
      </c>
    </row>
    <row r="13" spans="1:3">
      <c r="A13" s="2" t="s">
        <v>43</v>
      </c>
      <c r="B13" s="4">
        <v>788</v>
      </c>
      <c r="C13" s="4">
        <v>141</v>
      </c>
    </row>
    <row r="14" spans="1:3">
      <c r="A14" s="2" t="s">
        <v>150</v>
      </c>
      <c r="B14" s="4">
        <v>392</v>
      </c>
      <c r="C14" s="4">
        <v>252</v>
      </c>
    </row>
    <row r="15" spans="1:3">
      <c r="A15" s="2" t="s">
        <v>45</v>
      </c>
      <c r="B15" s="4">
        <v>-68</v>
      </c>
      <c r="C15" s="4">
        <v>-316</v>
      </c>
    </row>
    <row r="16" spans="1:3">
      <c r="A16" s="2" t="s">
        <v>47</v>
      </c>
      <c r="B16" s="4">
        <v>20</v>
      </c>
      <c r="C16" s="4">
        <v>-173</v>
      </c>
    </row>
    <row r="17" spans="1:3">
      <c r="A17" s="2" t="s">
        <v>151</v>
      </c>
      <c r="B17" s="6">
        <v>5923</v>
      </c>
      <c r="C17" s="6">
        <v>5473</v>
      </c>
    </row>
    <row r="18" spans="1:3">
      <c r="A18" s="3" t="s">
        <v>152</v>
      </c>
      <c r="B18" s="4" t="s">
        <v>5</v>
      </c>
      <c r="C18" s="4" t="s">
        <v>5</v>
      </c>
    </row>
    <row r="19" spans="1:3">
      <c r="A19" s="2" t="s">
        <v>153</v>
      </c>
      <c r="B19" s="6">
        <v>-8798</v>
      </c>
      <c r="C19" s="6">
        <v>-7432</v>
      </c>
    </row>
    <row r="20" spans="1:3">
      <c r="A20" s="2" t="s">
        <v>154</v>
      </c>
      <c r="B20" s="6">
        <v>3779</v>
      </c>
      <c r="C20" s="6">
        <v>2566</v>
      </c>
    </row>
    <row r="21" spans="1:3">
      <c r="A21" s="2" t="s">
        <v>155</v>
      </c>
      <c r="B21" s="6">
        <v>3871</v>
      </c>
      <c r="C21" s="6">
        <v>3742</v>
      </c>
    </row>
    <row r="22" spans="1:3" ht="30">
      <c r="A22" s="2" t="s">
        <v>156</v>
      </c>
      <c r="B22" s="4">
        <v>-330</v>
      </c>
      <c r="C22" s="6">
        <v>-2550</v>
      </c>
    </row>
    <row r="23" spans="1:3">
      <c r="A23" s="2" t="s">
        <v>157</v>
      </c>
      <c r="B23" s="4">
        <v>45</v>
      </c>
      <c r="C23" s="4">
        <v>0</v>
      </c>
    </row>
    <row r="24" spans="1:3" ht="30">
      <c r="A24" s="2" t="s">
        <v>158</v>
      </c>
      <c r="B24" s="4">
        <v>-986</v>
      </c>
      <c r="C24" s="4">
        <v>-786</v>
      </c>
    </row>
    <row r="25" spans="1:3" ht="30">
      <c r="A25" s="2" t="s">
        <v>159</v>
      </c>
      <c r="B25" s="4">
        <v>146</v>
      </c>
      <c r="C25" s="4">
        <v>0</v>
      </c>
    </row>
    <row r="26" spans="1:3">
      <c r="A26" s="2" t="s">
        <v>160</v>
      </c>
      <c r="B26" s="6">
        <v>-2273</v>
      </c>
      <c r="C26" s="6">
        <v>-4460</v>
      </c>
    </row>
    <row r="27" spans="1:3">
      <c r="A27" s="3" t="s">
        <v>161</v>
      </c>
      <c r="B27" s="4" t="s">
        <v>5</v>
      </c>
      <c r="C27" s="4" t="s">
        <v>5</v>
      </c>
    </row>
    <row r="28" spans="1:3">
      <c r="A28" s="2" t="s">
        <v>162</v>
      </c>
      <c r="B28" s="6">
        <v>-1474</v>
      </c>
      <c r="C28" s="4">
        <v>0</v>
      </c>
    </row>
    <row r="29" spans="1:3">
      <c r="A29" s="2" t="s">
        <v>134</v>
      </c>
      <c r="B29" s="6">
        <v>-2348</v>
      </c>
      <c r="C29" s="6">
        <v>-2594</v>
      </c>
    </row>
    <row r="30" spans="1:3" ht="30">
      <c r="A30" s="2" t="s">
        <v>163</v>
      </c>
      <c r="B30" s="6">
        <v>2235</v>
      </c>
      <c r="C30" s="6">
        <v>1480</v>
      </c>
    </row>
    <row r="31" spans="1:3">
      <c r="A31" s="2" t="s">
        <v>164</v>
      </c>
      <c r="B31" s="6">
        <v>-1560</v>
      </c>
      <c r="C31" s="4">
        <v>-631</v>
      </c>
    </row>
    <row r="32" spans="1:3" ht="30">
      <c r="A32" s="2" t="s">
        <v>165</v>
      </c>
      <c r="B32" s="4">
        <v>-529</v>
      </c>
      <c r="C32" s="4">
        <v>540</v>
      </c>
    </row>
    <row r="33" spans="1:3">
      <c r="A33" s="2" t="s">
        <v>166</v>
      </c>
      <c r="B33" s="4">
        <v>-777</v>
      </c>
      <c r="C33" s="4">
        <v>-603</v>
      </c>
    </row>
    <row r="34" spans="1:3">
      <c r="A34" s="2" t="s">
        <v>167</v>
      </c>
      <c r="B34" s="4">
        <v>308</v>
      </c>
      <c r="C34" s="4">
        <v>309</v>
      </c>
    </row>
    <row r="35" spans="1:3" ht="30">
      <c r="A35" s="2" t="s">
        <v>168</v>
      </c>
      <c r="B35" s="4">
        <v>538</v>
      </c>
      <c r="C35" s="4">
        <v>508</v>
      </c>
    </row>
    <row r="36" spans="1:3">
      <c r="A36" s="2" t="s">
        <v>147</v>
      </c>
      <c r="B36" s="4">
        <v>-76</v>
      </c>
      <c r="C36" s="4">
        <v>-535</v>
      </c>
    </row>
    <row r="37" spans="1:3">
      <c r="A37" s="2" t="s">
        <v>169</v>
      </c>
      <c r="B37" s="6">
        <v>-3683</v>
      </c>
      <c r="C37" s="6">
        <v>-1526</v>
      </c>
    </row>
    <row r="38" spans="1:3" ht="30">
      <c r="A38" s="2" t="s">
        <v>170</v>
      </c>
      <c r="B38" s="4">
        <v>-87</v>
      </c>
      <c r="C38" s="4">
        <v>0</v>
      </c>
    </row>
    <row r="39" spans="1:3">
      <c r="A39" s="2" t="s">
        <v>171</v>
      </c>
      <c r="B39" s="4">
        <v>-120</v>
      </c>
      <c r="C39" s="4">
        <v>-513</v>
      </c>
    </row>
    <row r="40" spans="1:3" ht="30">
      <c r="A40" s="2" t="s">
        <v>172</v>
      </c>
      <c r="B40" s="6">
        <v>8406</v>
      </c>
      <c r="C40" s="6">
        <v>9429</v>
      </c>
    </row>
    <row r="41" spans="1:3" ht="30">
      <c r="A41" s="2" t="s">
        <v>173</v>
      </c>
      <c r="B41" s="8">
        <v>8286</v>
      </c>
      <c r="C41" s="8">
        <v>89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140625" bestFit="1" customWidth="1"/>
    <col min="2" max="2" width="36.5703125" bestFit="1" customWidth="1"/>
  </cols>
  <sheetData>
    <row r="1" spans="1:2">
      <c r="A1" s="7" t="s">
        <v>174</v>
      </c>
      <c r="B1" s="1" t="s">
        <v>1</v>
      </c>
    </row>
    <row r="2" spans="1:2">
      <c r="A2" s="7"/>
      <c r="B2" s="1" t="s">
        <v>2</v>
      </c>
    </row>
    <row r="3" spans="1:2">
      <c r="A3" s="3" t="s">
        <v>175</v>
      </c>
      <c r="B3" s="4" t="s">
        <v>5</v>
      </c>
    </row>
    <row r="4" spans="1:2">
      <c r="A4" s="15" t="s">
        <v>176</v>
      </c>
      <c r="B4" s="4" t="s">
        <v>5</v>
      </c>
    </row>
    <row r="5" spans="1:2">
      <c r="A5" s="15"/>
      <c r="B5" s="10" t="s">
        <v>174</v>
      </c>
    </row>
    <row r="6" spans="1:2" ht="192">
      <c r="A6" s="15"/>
      <c r="B6" s="11" t="s">
        <v>177</v>
      </c>
    </row>
    <row r="7" spans="1:2" ht="396">
      <c r="A7" s="15"/>
      <c r="B7" s="11" t="s">
        <v>178</v>
      </c>
    </row>
    <row r="8" spans="1:2">
      <c r="A8" s="15"/>
      <c r="B8" s="12" t="s">
        <v>179</v>
      </c>
    </row>
    <row r="9" spans="1:2" ht="282.75">
      <c r="A9" s="15"/>
      <c r="B9" s="13" t="s">
        <v>180</v>
      </c>
    </row>
    <row r="10" spans="1:2" ht="26.25">
      <c r="A10" s="15"/>
      <c r="B10" s="14" t="s">
        <v>181</v>
      </c>
    </row>
    <row r="11" spans="1:2" ht="306.75">
      <c r="A11" s="15"/>
      <c r="B11" s="13" t="s">
        <v>182</v>
      </c>
    </row>
    <row r="12" spans="1:2" ht="77.25">
      <c r="A12" s="15"/>
      <c r="B12" s="13" t="s">
        <v>183</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1" width="23.28515625" bestFit="1" customWidth="1"/>
    <col min="2" max="2" width="36.5703125" bestFit="1" customWidth="1"/>
    <col min="3" max="3" width="36.5703125" customWidth="1"/>
    <col min="4" max="4" width="9.140625" customWidth="1"/>
    <col min="5" max="5" width="30.85546875" customWidth="1"/>
    <col min="6" max="6" width="7.28515625" customWidth="1"/>
    <col min="7" max="7" width="36.5703125" customWidth="1"/>
    <col min="8" max="8" width="9.140625" customWidth="1"/>
    <col min="9" max="9" width="30.85546875" customWidth="1"/>
    <col min="10" max="10" width="7.28515625" customWidth="1"/>
    <col min="11" max="11" width="36.5703125" customWidth="1"/>
    <col min="12" max="12" width="9.140625" customWidth="1"/>
    <col min="13" max="13" width="21.42578125" customWidth="1"/>
    <col min="14" max="14" width="7.28515625" customWidth="1"/>
    <col min="15" max="15" width="36.5703125" customWidth="1"/>
    <col min="16" max="16" width="9.140625" customWidth="1"/>
    <col min="17" max="17" width="30.85546875" customWidth="1"/>
    <col min="18" max="18" width="7.28515625" customWidth="1"/>
  </cols>
  <sheetData>
    <row r="1" spans="1:18" ht="15" customHeight="1">
      <c r="A1" s="7" t="s">
        <v>1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89" t="s">
        <v>5</v>
      </c>
      <c r="C3" s="89"/>
      <c r="D3" s="89"/>
      <c r="E3" s="89"/>
      <c r="F3" s="89"/>
      <c r="G3" s="89"/>
      <c r="H3" s="89"/>
      <c r="I3" s="89"/>
      <c r="J3" s="89"/>
      <c r="K3" s="89"/>
      <c r="L3" s="89"/>
      <c r="M3" s="89"/>
      <c r="N3" s="89"/>
      <c r="O3" s="89"/>
      <c r="P3" s="89"/>
      <c r="Q3" s="89"/>
      <c r="R3" s="89"/>
    </row>
    <row r="4" spans="1:18" ht="15" customHeight="1">
      <c r="A4" s="15" t="s">
        <v>186</v>
      </c>
      <c r="B4" s="89" t="s">
        <v>5</v>
      </c>
      <c r="C4" s="89"/>
      <c r="D4" s="89"/>
      <c r="E4" s="89"/>
      <c r="F4" s="89"/>
      <c r="G4" s="89"/>
      <c r="H4" s="89"/>
      <c r="I4" s="89"/>
      <c r="J4" s="89"/>
      <c r="K4" s="89"/>
      <c r="L4" s="89"/>
      <c r="M4" s="89"/>
      <c r="N4" s="89"/>
      <c r="O4" s="89"/>
      <c r="P4" s="89"/>
      <c r="Q4" s="89"/>
      <c r="R4" s="89"/>
    </row>
    <row r="5" spans="1:18">
      <c r="A5" s="15"/>
      <c r="B5" s="90" t="s">
        <v>184</v>
      </c>
      <c r="C5" s="90"/>
      <c r="D5" s="90"/>
      <c r="E5" s="90"/>
      <c r="F5" s="90"/>
      <c r="G5" s="90"/>
      <c r="H5" s="90"/>
      <c r="I5" s="90"/>
      <c r="J5" s="90"/>
      <c r="K5" s="90"/>
      <c r="L5" s="90"/>
      <c r="M5" s="90"/>
      <c r="N5" s="90"/>
      <c r="O5" s="90"/>
      <c r="P5" s="90"/>
      <c r="Q5" s="90"/>
      <c r="R5" s="90"/>
    </row>
    <row r="6" spans="1:18">
      <c r="A6" s="15"/>
      <c r="B6" s="27" t="s">
        <v>187</v>
      </c>
      <c r="C6" s="27"/>
      <c r="D6" s="27"/>
      <c r="E6" s="27"/>
      <c r="F6" s="27"/>
      <c r="G6" s="27"/>
      <c r="H6" s="27"/>
      <c r="I6" s="27"/>
      <c r="J6" s="27"/>
      <c r="K6" s="27"/>
      <c r="L6" s="27"/>
      <c r="M6" s="27"/>
      <c r="N6" s="27"/>
      <c r="O6" s="27"/>
      <c r="P6" s="27"/>
      <c r="Q6" s="27"/>
      <c r="R6" s="27"/>
    </row>
    <row r="7" spans="1:18">
      <c r="A7" s="15"/>
      <c r="B7" s="24"/>
      <c r="C7" s="24"/>
      <c r="D7" s="24"/>
      <c r="E7" s="24"/>
      <c r="F7" s="24"/>
      <c r="G7" s="24"/>
      <c r="H7" s="24"/>
      <c r="I7" s="24"/>
      <c r="J7" s="24"/>
      <c r="K7" s="24"/>
      <c r="L7" s="24"/>
      <c r="M7" s="24"/>
      <c r="N7" s="24"/>
      <c r="O7" s="24"/>
      <c r="P7" s="24"/>
      <c r="Q7" s="24"/>
      <c r="R7" s="24"/>
    </row>
    <row r="8" spans="1:18">
      <c r="A8" s="15"/>
      <c r="B8" s="16"/>
      <c r="C8" s="16"/>
      <c r="D8" s="16"/>
      <c r="E8" s="16"/>
      <c r="F8" s="16"/>
      <c r="G8" s="16"/>
      <c r="H8" s="16"/>
      <c r="I8" s="16"/>
      <c r="J8" s="16"/>
      <c r="K8" s="16"/>
      <c r="L8" s="16"/>
      <c r="M8" s="16"/>
      <c r="N8" s="16"/>
      <c r="O8" s="16"/>
      <c r="P8" s="16"/>
      <c r="Q8" s="16"/>
      <c r="R8" s="16"/>
    </row>
    <row r="9" spans="1:18">
      <c r="A9" s="15"/>
      <c r="B9" s="25" t="s">
        <v>188</v>
      </c>
      <c r="C9" s="27"/>
      <c r="D9" s="28" t="s">
        <v>189</v>
      </c>
      <c r="E9" s="28"/>
      <c r="F9" s="28"/>
      <c r="G9" s="27"/>
      <c r="H9" s="28" t="s">
        <v>191</v>
      </c>
      <c r="I9" s="28"/>
      <c r="J9" s="28"/>
      <c r="K9" s="27"/>
      <c r="L9" s="28" t="s">
        <v>191</v>
      </c>
      <c r="M9" s="28"/>
      <c r="N9" s="28"/>
      <c r="O9" s="27"/>
      <c r="P9" s="28" t="s">
        <v>195</v>
      </c>
      <c r="Q9" s="28"/>
      <c r="R9" s="28"/>
    </row>
    <row r="10" spans="1:18">
      <c r="A10" s="15"/>
      <c r="B10" s="25"/>
      <c r="C10" s="27"/>
      <c r="D10" s="28" t="s">
        <v>190</v>
      </c>
      <c r="E10" s="28"/>
      <c r="F10" s="28"/>
      <c r="G10" s="27"/>
      <c r="H10" s="28" t="s">
        <v>192</v>
      </c>
      <c r="I10" s="28"/>
      <c r="J10" s="28"/>
      <c r="K10" s="27"/>
      <c r="L10" s="28" t="s">
        <v>192</v>
      </c>
      <c r="M10" s="28"/>
      <c r="N10" s="28"/>
      <c r="O10" s="27"/>
      <c r="P10" s="28" t="s">
        <v>196</v>
      </c>
      <c r="Q10" s="28"/>
      <c r="R10" s="28"/>
    </row>
    <row r="11" spans="1:18" ht="15.75" thickBot="1">
      <c r="A11" s="15"/>
      <c r="B11" s="26"/>
      <c r="C11" s="27"/>
      <c r="D11" s="29"/>
      <c r="E11" s="29"/>
      <c r="F11" s="29"/>
      <c r="G11" s="27"/>
      <c r="H11" s="30" t="s">
        <v>193</v>
      </c>
      <c r="I11" s="30"/>
      <c r="J11" s="30"/>
      <c r="K11" s="27"/>
      <c r="L11" s="30" t="s">
        <v>194</v>
      </c>
      <c r="M11" s="30"/>
      <c r="N11" s="30"/>
      <c r="O11" s="27"/>
      <c r="P11" s="29"/>
      <c r="Q11" s="29"/>
      <c r="R11" s="29"/>
    </row>
    <row r="12" spans="1:18">
      <c r="A12" s="15"/>
      <c r="B12" s="18" t="s">
        <v>197</v>
      </c>
      <c r="C12" s="13"/>
      <c r="D12" s="31"/>
      <c r="E12" s="31"/>
      <c r="F12" s="31"/>
      <c r="G12" s="13"/>
      <c r="H12" s="31"/>
      <c r="I12" s="31"/>
      <c r="J12" s="31"/>
      <c r="K12" s="13"/>
      <c r="L12" s="31"/>
      <c r="M12" s="31"/>
      <c r="N12" s="31"/>
      <c r="O12" s="13"/>
      <c r="P12" s="31"/>
      <c r="Q12" s="31"/>
      <c r="R12" s="31"/>
    </row>
    <row r="13" spans="1:18">
      <c r="A13" s="15"/>
      <c r="B13" s="19" t="s">
        <v>198</v>
      </c>
      <c r="C13" s="13"/>
      <c r="D13" s="27"/>
      <c r="E13" s="27"/>
      <c r="F13" s="27"/>
      <c r="G13" s="13"/>
      <c r="H13" s="27"/>
      <c r="I13" s="27"/>
      <c r="J13" s="27"/>
      <c r="K13" s="13"/>
      <c r="L13" s="27"/>
      <c r="M13" s="27"/>
      <c r="N13" s="27"/>
      <c r="O13" s="13"/>
      <c r="P13" s="27"/>
      <c r="Q13" s="27"/>
      <c r="R13" s="27"/>
    </row>
    <row r="14" spans="1:18">
      <c r="A14" s="15"/>
      <c r="B14" s="32" t="s">
        <v>199</v>
      </c>
      <c r="C14" s="33"/>
      <c r="D14" s="34" t="s">
        <v>200</v>
      </c>
      <c r="E14" s="35">
        <v>2466</v>
      </c>
      <c r="F14" s="33"/>
      <c r="G14" s="33"/>
      <c r="H14" s="34" t="s">
        <v>200</v>
      </c>
      <c r="I14" s="36">
        <v>11</v>
      </c>
      <c r="J14" s="33"/>
      <c r="K14" s="33"/>
      <c r="L14" s="34" t="s">
        <v>200</v>
      </c>
      <c r="M14" s="36" t="s">
        <v>201</v>
      </c>
      <c r="N14" s="34" t="s">
        <v>202</v>
      </c>
      <c r="O14" s="33"/>
      <c r="P14" s="34" t="s">
        <v>200</v>
      </c>
      <c r="Q14" s="35">
        <v>2465</v>
      </c>
      <c r="R14" s="33"/>
    </row>
    <row r="15" spans="1:18">
      <c r="A15" s="15"/>
      <c r="B15" s="32"/>
      <c r="C15" s="33"/>
      <c r="D15" s="34"/>
      <c r="E15" s="35"/>
      <c r="F15" s="33"/>
      <c r="G15" s="33"/>
      <c r="H15" s="34"/>
      <c r="I15" s="36"/>
      <c r="J15" s="33"/>
      <c r="K15" s="33"/>
      <c r="L15" s="34"/>
      <c r="M15" s="36"/>
      <c r="N15" s="34"/>
      <c r="O15" s="33"/>
      <c r="P15" s="34"/>
      <c r="Q15" s="35"/>
      <c r="R15" s="33"/>
    </row>
    <row r="16" spans="1:18">
      <c r="A16" s="15"/>
      <c r="B16" s="37" t="s">
        <v>203</v>
      </c>
      <c r="C16" s="27"/>
      <c r="D16" s="38">
        <v>6626</v>
      </c>
      <c r="E16" s="38"/>
      <c r="F16" s="27"/>
      <c r="G16" s="27"/>
      <c r="H16" s="39">
        <v>181</v>
      </c>
      <c r="I16" s="39"/>
      <c r="J16" s="27"/>
      <c r="K16" s="27"/>
      <c r="L16" s="39" t="s">
        <v>204</v>
      </c>
      <c r="M16" s="39"/>
      <c r="N16" s="40" t="s">
        <v>202</v>
      </c>
      <c r="O16" s="27"/>
      <c r="P16" s="38">
        <v>6750</v>
      </c>
      <c r="Q16" s="38"/>
      <c r="R16" s="27"/>
    </row>
    <row r="17" spans="1:18">
      <c r="A17" s="15"/>
      <c r="B17" s="37"/>
      <c r="C17" s="27"/>
      <c r="D17" s="38"/>
      <c r="E17" s="38"/>
      <c r="F17" s="27"/>
      <c r="G17" s="27"/>
      <c r="H17" s="39"/>
      <c r="I17" s="39"/>
      <c r="J17" s="27"/>
      <c r="K17" s="27"/>
      <c r="L17" s="39"/>
      <c r="M17" s="39"/>
      <c r="N17" s="40"/>
      <c r="O17" s="27"/>
      <c r="P17" s="38"/>
      <c r="Q17" s="38"/>
      <c r="R17" s="27"/>
    </row>
    <row r="18" spans="1:18">
      <c r="A18" s="15"/>
      <c r="B18" s="32" t="s">
        <v>205</v>
      </c>
      <c r="C18" s="33"/>
      <c r="D18" s="35">
        <v>7543</v>
      </c>
      <c r="E18" s="35"/>
      <c r="F18" s="33"/>
      <c r="G18" s="33"/>
      <c r="H18" s="36">
        <v>144</v>
      </c>
      <c r="I18" s="36"/>
      <c r="J18" s="33"/>
      <c r="K18" s="33"/>
      <c r="L18" s="36" t="s">
        <v>206</v>
      </c>
      <c r="M18" s="36"/>
      <c r="N18" s="34" t="s">
        <v>202</v>
      </c>
      <c r="O18" s="33"/>
      <c r="P18" s="35">
        <v>7634</v>
      </c>
      <c r="Q18" s="35"/>
      <c r="R18" s="33"/>
    </row>
    <row r="19" spans="1:18">
      <c r="A19" s="15"/>
      <c r="B19" s="32"/>
      <c r="C19" s="33"/>
      <c r="D19" s="35"/>
      <c r="E19" s="35"/>
      <c r="F19" s="33"/>
      <c r="G19" s="33"/>
      <c r="H19" s="36"/>
      <c r="I19" s="36"/>
      <c r="J19" s="33"/>
      <c r="K19" s="33"/>
      <c r="L19" s="36"/>
      <c r="M19" s="36"/>
      <c r="N19" s="34"/>
      <c r="O19" s="33"/>
      <c r="P19" s="35"/>
      <c r="Q19" s="35"/>
      <c r="R19" s="33"/>
    </row>
    <row r="20" spans="1:18">
      <c r="A20" s="15"/>
      <c r="B20" s="37" t="s">
        <v>207</v>
      </c>
      <c r="C20" s="27"/>
      <c r="D20" s="38">
        <v>2028</v>
      </c>
      <c r="E20" s="38"/>
      <c r="F20" s="27"/>
      <c r="G20" s="27"/>
      <c r="H20" s="39">
        <v>30</v>
      </c>
      <c r="I20" s="39"/>
      <c r="J20" s="27"/>
      <c r="K20" s="27"/>
      <c r="L20" s="39" t="s">
        <v>208</v>
      </c>
      <c r="M20" s="39"/>
      <c r="N20" s="40" t="s">
        <v>202</v>
      </c>
      <c r="O20" s="27"/>
      <c r="P20" s="38">
        <v>2020</v>
      </c>
      <c r="Q20" s="38"/>
      <c r="R20" s="27"/>
    </row>
    <row r="21" spans="1:18">
      <c r="A21" s="15"/>
      <c r="B21" s="37"/>
      <c r="C21" s="27"/>
      <c r="D21" s="38"/>
      <c r="E21" s="38"/>
      <c r="F21" s="27"/>
      <c r="G21" s="27"/>
      <c r="H21" s="39"/>
      <c r="I21" s="39"/>
      <c r="J21" s="27"/>
      <c r="K21" s="27"/>
      <c r="L21" s="39"/>
      <c r="M21" s="39"/>
      <c r="N21" s="40"/>
      <c r="O21" s="27"/>
      <c r="P21" s="38"/>
      <c r="Q21" s="38"/>
      <c r="R21" s="27"/>
    </row>
    <row r="22" spans="1:18">
      <c r="A22" s="15"/>
      <c r="B22" s="32" t="s">
        <v>209</v>
      </c>
      <c r="C22" s="33"/>
      <c r="D22" s="36">
        <v>660</v>
      </c>
      <c r="E22" s="36"/>
      <c r="F22" s="33"/>
      <c r="G22" s="33"/>
      <c r="H22" s="36">
        <v>15</v>
      </c>
      <c r="I22" s="36"/>
      <c r="J22" s="33"/>
      <c r="K22" s="33"/>
      <c r="L22" s="36" t="s">
        <v>210</v>
      </c>
      <c r="M22" s="36"/>
      <c r="N22" s="34" t="s">
        <v>202</v>
      </c>
      <c r="O22" s="33"/>
      <c r="P22" s="36">
        <v>667</v>
      </c>
      <c r="Q22" s="36"/>
      <c r="R22" s="33"/>
    </row>
    <row r="23" spans="1:18" ht="15.75" thickBot="1">
      <c r="A23" s="15"/>
      <c r="B23" s="32"/>
      <c r="C23" s="33"/>
      <c r="D23" s="41"/>
      <c r="E23" s="41"/>
      <c r="F23" s="42"/>
      <c r="G23" s="33"/>
      <c r="H23" s="41"/>
      <c r="I23" s="41"/>
      <c r="J23" s="42"/>
      <c r="K23" s="33"/>
      <c r="L23" s="41"/>
      <c r="M23" s="41"/>
      <c r="N23" s="43"/>
      <c r="O23" s="33"/>
      <c r="P23" s="41"/>
      <c r="Q23" s="41"/>
      <c r="R23" s="42"/>
    </row>
    <row r="24" spans="1:18">
      <c r="A24" s="15"/>
      <c r="B24" s="44" t="s">
        <v>211</v>
      </c>
      <c r="C24" s="27"/>
      <c r="D24" s="45">
        <v>19323</v>
      </c>
      <c r="E24" s="45"/>
      <c r="F24" s="31"/>
      <c r="G24" s="27"/>
      <c r="H24" s="48">
        <v>381</v>
      </c>
      <c r="I24" s="48"/>
      <c r="J24" s="31"/>
      <c r="K24" s="27"/>
      <c r="L24" s="48" t="s">
        <v>212</v>
      </c>
      <c r="M24" s="48"/>
      <c r="N24" s="50" t="s">
        <v>202</v>
      </c>
      <c r="O24" s="27"/>
      <c r="P24" s="45">
        <v>19536</v>
      </c>
      <c r="Q24" s="45"/>
      <c r="R24" s="31"/>
    </row>
    <row r="25" spans="1:18" ht="15.75" thickBot="1">
      <c r="A25" s="15"/>
      <c r="B25" s="44"/>
      <c r="C25" s="27"/>
      <c r="D25" s="46"/>
      <c r="E25" s="46"/>
      <c r="F25" s="47"/>
      <c r="G25" s="27"/>
      <c r="H25" s="49"/>
      <c r="I25" s="49"/>
      <c r="J25" s="47"/>
      <c r="K25" s="27"/>
      <c r="L25" s="49"/>
      <c r="M25" s="49"/>
      <c r="N25" s="51"/>
      <c r="O25" s="27"/>
      <c r="P25" s="46"/>
      <c r="Q25" s="46"/>
      <c r="R25" s="47"/>
    </row>
    <row r="26" spans="1:18">
      <c r="A26" s="15"/>
      <c r="B26" s="52" t="s">
        <v>213</v>
      </c>
      <c r="C26" s="33"/>
      <c r="D26" s="53">
        <v>817</v>
      </c>
      <c r="E26" s="53"/>
      <c r="F26" s="54"/>
      <c r="G26" s="33"/>
      <c r="H26" s="53">
        <v>4</v>
      </c>
      <c r="I26" s="53"/>
      <c r="J26" s="54"/>
      <c r="K26" s="33"/>
      <c r="L26" s="53" t="s">
        <v>214</v>
      </c>
      <c r="M26" s="53"/>
      <c r="N26" s="55" t="s">
        <v>202</v>
      </c>
      <c r="O26" s="33"/>
      <c r="P26" s="53">
        <v>808</v>
      </c>
      <c r="Q26" s="53"/>
      <c r="R26" s="54"/>
    </row>
    <row r="27" spans="1:18">
      <c r="A27" s="15"/>
      <c r="B27" s="52"/>
      <c r="C27" s="33"/>
      <c r="D27" s="36"/>
      <c r="E27" s="36"/>
      <c r="F27" s="33"/>
      <c r="G27" s="33"/>
      <c r="H27" s="36"/>
      <c r="I27" s="36"/>
      <c r="J27" s="33"/>
      <c r="K27" s="33"/>
      <c r="L27" s="36"/>
      <c r="M27" s="36"/>
      <c r="N27" s="34"/>
      <c r="O27" s="33"/>
      <c r="P27" s="36"/>
      <c r="Q27" s="36"/>
      <c r="R27" s="33"/>
    </row>
    <row r="28" spans="1:18">
      <c r="A28" s="15"/>
      <c r="B28" s="19" t="s">
        <v>215</v>
      </c>
      <c r="C28" s="13"/>
      <c r="D28" s="27"/>
      <c r="E28" s="27"/>
      <c r="F28" s="27"/>
      <c r="G28" s="13"/>
      <c r="H28" s="27"/>
      <c r="I28" s="27"/>
      <c r="J28" s="27"/>
      <c r="K28" s="13"/>
      <c r="L28" s="27"/>
      <c r="M28" s="27"/>
      <c r="N28" s="27"/>
      <c r="O28" s="13"/>
      <c r="P28" s="27"/>
      <c r="Q28" s="27"/>
      <c r="R28" s="27"/>
    </row>
    <row r="29" spans="1:18">
      <c r="A29" s="15"/>
      <c r="B29" s="32" t="s">
        <v>199</v>
      </c>
      <c r="C29" s="33"/>
      <c r="D29" s="36">
        <v>179</v>
      </c>
      <c r="E29" s="36"/>
      <c r="F29" s="33"/>
      <c r="G29" s="33"/>
      <c r="H29" s="36">
        <v>3</v>
      </c>
      <c r="I29" s="36"/>
      <c r="J29" s="33"/>
      <c r="K29" s="33"/>
      <c r="L29" s="36" t="s">
        <v>216</v>
      </c>
      <c r="M29" s="36"/>
      <c r="N29" s="33"/>
      <c r="O29" s="33"/>
      <c r="P29" s="36">
        <v>182</v>
      </c>
      <c r="Q29" s="36"/>
      <c r="R29" s="33"/>
    </row>
    <row r="30" spans="1:18">
      <c r="A30" s="15"/>
      <c r="B30" s="32"/>
      <c r="C30" s="33"/>
      <c r="D30" s="36"/>
      <c r="E30" s="36"/>
      <c r="F30" s="33"/>
      <c r="G30" s="33"/>
      <c r="H30" s="36"/>
      <c r="I30" s="36"/>
      <c r="J30" s="33"/>
      <c r="K30" s="33"/>
      <c r="L30" s="36"/>
      <c r="M30" s="36"/>
      <c r="N30" s="33"/>
      <c r="O30" s="33"/>
      <c r="P30" s="36"/>
      <c r="Q30" s="36"/>
      <c r="R30" s="33"/>
    </row>
    <row r="31" spans="1:18">
      <c r="A31" s="15"/>
      <c r="B31" s="37" t="s">
        <v>203</v>
      </c>
      <c r="C31" s="27"/>
      <c r="D31" s="39">
        <v>28</v>
      </c>
      <c r="E31" s="39"/>
      <c r="F31" s="27"/>
      <c r="G31" s="27"/>
      <c r="H31" s="39" t="s">
        <v>216</v>
      </c>
      <c r="I31" s="39"/>
      <c r="J31" s="27"/>
      <c r="K31" s="27"/>
      <c r="L31" s="39" t="s">
        <v>216</v>
      </c>
      <c r="M31" s="39"/>
      <c r="N31" s="27"/>
      <c r="O31" s="27"/>
      <c r="P31" s="39">
        <v>28</v>
      </c>
      <c r="Q31" s="39"/>
      <c r="R31" s="27"/>
    </row>
    <row r="32" spans="1:18">
      <c r="A32" s="15"/>
      <c r="B32" s="37"/>
      <c r="C32" s="27"/>
      <c r="D32" s="39"/>
      <c r="E32" s="39"/>
      <c r="F32" s="27"/>
      <c r="G32" s="27"/>
      <c r="H32" s="39"/>
      <c r="I32" s="39"/>
      <c r="J32" s="27"/>
      <c r="K32" s="27"/>
      <c r="L32" s="39"/>
      <c r="M32" s="39"/>
      <c r="N32" s="27"/>
      <c r="O32" s="27"/>
      <c r="P32" s="39"/>
      <c r="Q32" s="39"/>
      <c r="R32" s="27"/>
    </row>
    <row r="33" spans="1:18">
      <c r="A33" s="15"/>
      <c r="B33" s="32" t="s">
        <v>205</v>
      </c>
      <c r="C33" s="33"/>
      <c r="D33" s="36">
        <v>665</v>
      </c>
      <c r="E33" s="36"/>
      <c r="F33" s="33"/>
      <c r="G33" s="33"/>
      <c r="H33" s="36" t="s">
        <v>216</v>
      </c>
      <c r="I33" s="36"/>
      <c r="J33" s="33"/>
      <c r="K33" s="33"/>
      <c r="L33" s="36" t="s">
        <v>216</v>
      </c>
      <c r="M33" s="36"/>
      <c r="N33" s="33"/>
      <c r="O33" s="33"/>
      <c r="P33" s="36">
        <v>665</v>
      </c>
      <c r="Q33" s="36"/>
      <c r="R33" s="33"/>
    </row>
    <row r="34" spans="1:18" ht="15.75" thickBot="1">
      <c r="A34" s="15"/>
      <c r="B34" s="32"/>
      <c r="C34" s="33"/>
      <c r="D34" s="41"/>
      <c r="E34" s="41"/>
      <c r="F34" s="42"/>
      <c r="G34" s="33"/>
      <c r="H34" s="41"/>
      <c r="I34" s="41"/>
      <c r="J34" s="42"/>
      <c r="K34" s="33"/>
      <c r="L34" s="41"/>
      <c r="M34" s="41"/>
      <c r="N34" s="42"/>
      <c r="O34" s="33"/>
      <c r="P34" s="41"/>
      <c r="Q34" s="41"/>
      <c r="R34" s="42"/>
    </row>
    <row r="35" spans="1:18">
      <c r="A35" s="15"/>
      <c r="B35" s="44" t="s">
        <v>217</v>
      </c>
      <c r="C35" s="27"/>
      <c r="D35" s="48">
        <v>872</v>
      </c>
      <c r="E35" s="48"/>
      <c r="F35" s="31"/>
      <c r="G35" s="27"/>
      <c r="H35" s="48">
        <v>3</v>
      </c>
      <c r="I35" s="48"/>
      <c r="J35" s="31"/>
      <c r="K35" s="27"/>
      <c r="L35" s="48" t="s">
        <v>216</v>
      </c>
      <c r="M35" s="48"/>
      <c r="N35" s="31"/>
      <c r="O35" s="27"/>
      <c r="P35" s="48">
        <v>875</v>
      </c>
      <c r="Q35" s="48"/>
      <c r="R35" s="31"/>
    </row>
    <row r="36" spans="1:18" ht="15.75" thickBot="1">
      <c r="A36" s="15"/>
      <c r="B36" s="44"/>
      <c r="C36" s="27"/>
      <c r="D36" s="49"/>
      <c r="E36" s="49"/>
      <c r="F36" s="47"/>
      <c r="G36" s="27"/>
      <c r="H36" s="49"/>
      <c r="I36" s="49"/>
      <c r="J36" s="47"/>
      <c r="K36" s="27"/>
      <c r="L36" s="49"/>
      <c r="M36" s="49"/>
      <c r="N36" s="47"/>
      <c r="O36" s="27"/>
      <c r="P36" s="49"/>
      <c r="Q36" s="49"/>
      <c r="R36" s="47"/>
    </row>
    <row r="37" spans="1:18">
      <c r="A37" s="15"/>
      <c r="B37" s="52" t="s">
        <v>218</v>
      </c>
      <c r="C37" s="33"/>
      <c r="D37" s="55" t="s">
        <v>200</v>
      </c>
      <c r="E37" s="57">
        <v>21012</v>
      </c>
      <c r="F37" s="54"/>
      <c r="G37" s="33"/>
      <c r="H37" s="55" t="s">
        <v>200</v>
      </c>
      <c r="I37" s="53">
        <v>388</v>
      </c>
      <c r="J37" s="54"/>
      <c r="K37" s="33"/>
      <c r="L37" s="55" t="s">
        <v>200</v>
      </c>
      <c r="M37" s="53" t="s">
        <v>219</v>
      </c>
      <c r="N37" s="55" t="s">
        <v>202</v>
      </c>
      <c r="O37" s="33"/>
      <c r="P37" s="55" t="s">
        <v>200</v>
      </c>
      <c r="Q37" s="57">
        <v>21219</v>
      </c>
      <c r="R37" s="54"/>
    </row>
    <row r="38" spans="1:18" ht="15.75" thickBot="1">
      <c r="A38" s="15"/>
      <c r="B38" s="52"/>
      <c r="C38" s="33"/>
      <c r="D38" s="56"/>
      <c r="E38" s="58"/>
      <c r="F38" s="59"/>
      <c r="G38" s="33"/>
      <c r="H38" s="56"/>
      <c r="I38" s="60"/>
      <c r="J38" s="59"/>
      <c r="K38" s="33"/>
      <c r="L38" s="56"/>
      <c r="M38" s="60"/>
      <c r="N38" s="56"/>
      <c r="O38" s="33"/>
      <c r="P38" s="56"/>
      <c r="Q38" s="58"/>
      <c r="R38" s="59"/>
    </row>
    <row r="39" spans="1:18" ht="15.75" thickTop="1">
      <c r="A39" s="15"/>
      <c r="B39" s="23" t="s">
        <v>220</v>
      </c>
      <c r="C39" s="13"/>
      <c r="D39" s="61"/>
      <c r="E39" s="61"/>
      <c r="F39" s="61"/>
      <c r="G39" s="13"/>
      <c r="H39" s="61"/>
      <c r="I39" s="61"/>
      <c r="J39" s="61"/>
      <c r="K39" s="13"/>
      <c r="L39" s="61"/>
      <c r="M39" s="61"/>
      <c r="N39" s="61"/>
      <c r="O39" s="13"/>
      <c r="P39" s="61"/>
      <c r="Q39" s="61"/>
      <c r="R39" s="61"/>
    </row>
    <row r="40" spans="1:18">
      <c r="A40" s="15"/>
      <c r="B40" s="19" t="s">
        <v>198</v>
      </c>
      <c r="C40" s="13"/>
      <c r="D40" s="27"/>
      <c r="E40" s="27"/>
      <c r="F40" s="27"/>
      <c r="G40" s="13"/>
      <c r="H40" s="27"/>
      <c r="I40" s="27"/>
      <c r="J40" s="27"/>
      <c r="K40" s="13"/>
      <c r="L40" s="27"/>
      <c r="M40" s="27"/>
      <c r="N40" s="27"/>
      <c r="O40" s="13"/>
      <c r="P40" s="27"/>
      <c r="Q40" s="27"/>
      <c r="R40" s="27"/>
    </row>
    <row r="41" spans="1:18">
      <c r="A41" s="15"/>
      <c r="B41" s="32" t="s">
        <v>199</v>
      </c>
      <c r="C41" s="33"/>
      <c r="D41" s="34" t="s">
        <v>200</v>
      </c>
      <c r="E41" s="35">
        <v>2501</v>
      </c>
      <c r="F41" s="33"/>
      <c r="G41" s="33"/>
      <c r="H41" s="34" t="s">
        <v>200</v>
      </c>
      <c r="I41" s="36">
        <v>38</v>
      </c>
      <c r="J41" s="33"/>
      <c r="K41" s="33"/>
      <c r="L41" s="34" t="s">
        <v>200</v>
      </c>
      <c r="M41" s="36" t="s">
        <v>221</v>
      </c>
      <c r="N41" s="34" t="s">
        <v>202</v>
      </c>
      <c r="O41" s="33"/>
      <c r="P41" s="34" t="s">
        <v>200</v>
      </c>
      <c r="Q41" s="35">
        <v>2538</v>
      </c>
      <c r="R41" s="33"/>
    </row>
    <row r="42" spans="1:18">
      <c r="A42" s="15"/>
      <c r="B42" s="32"/>
      <c r="C42" s="33"/>
      <c r="D42" s="34"/>
      <c r="E42" s="35"/>
      <c r="F42" s="33"/>
      <c r="G42" s="33"/>
      <c r="H42" s="34"/>
      <c r="I42" s="36"/>
      <c r="J42" s="33"/>
      <c r="K42" s="33"/>
      <c r="L42" s="34"/>
      <c r="M42" s="36"/>
      <c r="N42" s="34"/>
      <c r="O42" s="33"/>
      <c r="P42" s="34"/>
      <c r="Q42" s="35"/>
      <c r="R42" s="33"/>
    </row>
    <row r="43" spans="1:18">
      <c r="A43" s="15"/>
      <c r="B43" s="37" t="s">
        <v>203</v>
      </c>
      <c r="C43" s="27"/>
      <c r="D43" s="38">
        <v>6282</v>
      </c>
      <c r="E43" s="38"/>
      <c r="F43" s="27"/>
      <c r="G43" s="27"/>
      <c r="H43" s="39">
        <v>388</v>
      </c>
      <c r="I43" s="39"/>
      <c r="J43" s="27"/>
      <c r="K43" s="27"/>
      <c r="L43" s="39" t="s">
        <v>222</v>
      </c>
      <c r="M43" s="39"/>
      <c r="N43" s="40" t="s">
        <v>202</v>
      </c>
      <c r="O43" s="27"/>
      <c r="P43" s="38">
        <v>6667</v>
      </c>
      <c r="Q43" s="38"/>
      <c r="R43" s="27"/>
    </row>
    <row r="44" spans="1:18">
      <c r="A44" s="15"/>
      <c r="B44" s="37"/>
      <c r="C44" s="27"/>
      <c r="D44" s="38"/>
      <c r="E44" s="38"/>
      <c r="F44" s="27"/>
      <c r="G44" s="27"/>
      <c r="H44" s="39"/>
      <c r="I44" s="39"/>
      <c r="J44" s="27"/>
      <c r="K44" s="27"/>
      <c r="L44" s="39"/>
      <c r="M44" s="39"/>
      <c r="N44" s="40"/>
      <c r="O44" s="27"/>
      <c r="P44" s="38"/>
      <c r="Q44" s="38"/>
      <c r="R44" s="27"/>
    </row>
    <row r="45" spans="1:18">
      <c r="A45" s="15"/>
      <c r="B45" s="32" t="s">
        <v>205</v>
      </c>
      <c r="C45" s="33"/>
      <c r="D45" s="35">
        <v>6930</v>
      </c>
      <c r="E45" s="35"/>
      <c r="F45" s="33"/>
      <c r="G45" s="33"/>
      <c r="H45" s="36">
        <v>283</v>
      </c>
      <c r="I45" s="36"/>
      <c r="J45" s="33"/>
      <c r="K45" s="33"/>
      <c r="L45" s="36" t="s">
        <v>223</v>
      </c>
      <c r="M45" s="36"/>
      <c r="N45" s="34" t="s">
        <v>202</v>
      </c>
      <c r="O45" s="33"/>
      <c r="P45" s="35">
        <v>7209</v>
      </c>
      <c r="Q45" s="35"/>
      <c r="R45" s="33"/>
    </row>
    <row r="46" spans="1:18">
      <c r="A46" s="15"/>
      <c r="B46" s="32"/>
      <c r="C46" s="33"/>
      <c r="D46" s="35"/>
      <c r="E46" s="35"/>
      <c r="F46" s="33"/>
      <c r="G46" s="33"/>
      <c r="H46" s="36"/>
      <c r="I46" s="36"/>
      <c r="J46" s="33"/>
      <c r="K46" s="33"/>
      <c r="L46" s="36"/>
      <c r="M46" s="36"/>
      <c r="N46" s="34"/>
      <c r="O46" s="33"/>
      <c r="P46" s="35"/>
      <c r="Q46" s="35"/>
      <c r="R46" s="33"/>
    </row>
    <row r="47" spans="1:18">
      <c r="A47" s="15"/>
      <c r="B47" s="37" t="s">
        <v>207</v>
      </c>
      <c r="C47" s="27"/>
      <c r="D47" s="38">
        <v>2168</v>
      </c>
      <c r="E47" s="38"/>
      <c r="F47" s="27"/>
      <c r="G47" s="27"/>
      <c r="H47" s="39">
        <v>70</v>
      </c>
      <c r="I47" s="39"/>
      <c r="J47" s="27"/>
      <c r="K47" s="27"/>
      <c r="L47" s="39" t="s">
        <v>216</v>
      </c>
      <c r="M47" s="39"/>
      <c r="N47" s="27"/>
      <c r="O47" s="27"/>
      <c r="P47" s="38">
        <v>2238</v>
      </c>
      <c r="Q47" s="38"/>
      <c r="R47" s="27"/>
    </row>
    <row r="48" spans="1:18">
      <c r="A48" s="15"/>
      <c r="B48" s="37"/>
      <c r="C48" s="27"/>
      <c r="D48" s="38"/>
      <c r="E48" s="38"/>
      <c r="F48" s="27"/>
      <c r="G48" s="27"/>
      <c r="H48" s="39"/>
      <c r="I48" s="39"/>
      <c r="J48" s="27"/>
      <c r="K48" s="27"/>
      <c r="L48" s="39"/>
      <c r="M48" s="39"/>
      <c r="N48" s="27"/>
      <c r="O48" s="27"/>
      <c r="P48" s="38"/>
      <c r="Q48" s="38"/>
      <c r="R48" s="27"/>
    </row>
    <row r="49" spans="1:18">
      <c r="A49" s="15"/>
      <c r="B49" s="32" t="s">
        <v>209</v>
      </c>
      <c r="C49" s="33"/>
      <c r="D49" s="36">
        <v>538</v>
      </c>
      <c r="E49" s="36"/>
      <c r="F49" s="33"/>
      <c r="G49" s="33"/>
      <c r="H49" s="36">
        <v>36</v>
      </c>
      <c r="I49" s="36"/>
      <c r="J49" s="33"/>
      <c r="K49" s="33"/>
      <c r="L49" s="36" t="s">
        <v>216</v>
      </c>
      <c r="M49" s="36"/>
      <c r="N49" s="33"/>
      <c r="O49" s="33"/>
      <c r="P49" s="36">
        <v>574</v>
      </c>
      <c r="Q49" s="36"/>
      <c r="R49" s="33"/>
    </row>
    <row r="50" spans="1:18" ht="15.75" thickBot="1">
      <c r="A50" s="15"/>
      <c r="B50" s="32"/>
      <c r="C50" s="33"/>
      <c r="D50" s="41"/>
      <c r="E50" s="41"/>
      <c r="F50" s="42"/>
      <c r="G50" s="33"/>
      <c r="H50" s="41"/>
      <c r="I50" s="41"/>
      <c r="J50" s="42"/>
      <c r="K50" s="33"/>
      <c r="L50" s="41"/>
      <c r="M50" s="41"/>
      <c r="N50" s="42"/>
      <c r="O50" s="33"/>
      <c r="P50" s="41"/>
      <c r="Q50" s="41"/>
      <c r="R50" s="42"/>
    </row>
    <row r="51" spans="1:18">
      <c r="A51" s="15"/>
      <c r="B51" s="44" t="s">
        <v>211</v>
      </c>
      <c r="C51" s="27"/>
      <c r="D51" s="45">
        <v>18419</v>
      </c>
      <c r="E51" s="45"/>
      <c r="F51" s="31"/>
      <c r="G51" s="27"/>
      <c r="H51" s="48">
        <v>815</v>
      </c>
      <c r="I51" s="48"/>
      <c r="J51" s="31"/>
      <c r="K51" s="27"/>
      <c r="L51" s="48" t="s">
        <v>210</v>
      </c>
      <c r="M51" s="48"/>
      <c r="N51" s="50" t="s">
        <v>202</v>
      </c>
      <c r="O51" s="27"/>
      <c r="P51" s="45">
        <v>19226</v>
      </c>
      <c r="Q51" s="45"/>
      <c r="R51" s="31"/>
    </row>
    <row r="52" spans="1:18" ht="15.75" thickBot="1">
      <c r="A52" s="15"/>
      <c r="B52" s="44"/>
      <c r="C52" s="27"/>
      <c r="D52" s="46"/>
      <c r="E52" s="46"/>
      <c r="F52" s="47"/>
      <c r="G52" s="27"/>
      <c r="H52" s="49"/>
      <c r="I52" s="49"/>
      <c r="J52" s="47"/>
      <c r="K52" s="27"/>
      <c r="L52" s="49"/>
      <c r="M52" s="49"/>
      <c r="N52" s="51"/>
      <c r="O52" s="27"/>
      <c r="P52" s="46"/>
      <c r="Q52" s="46"/>
      <c r="R52" s="47"/>
    </row>
    <row r="53" spans="1:18">
      <c r="A53" s="15"/>
      <c r="B53" s="52" t="s">
        <v>213</v>
      </c>
      <c r="C53" s="33"/>
      <c r="D53" s="53">
        <v>668</v>
      </c>
      <c r="E53" s="53"/>
      <c r="F53" s="54"/>
      <c r="G53" s="33"/>
      <c r="H53" s="53">
        <v>10</v>
      </c>
      <c r="I53" s="53"/>
      <c r="J53" s="54"/>
      <c r="K53" s="33"/>
      <c r="L53" s="53" t="s">
        <v>221</v>
      </c>
      <c r="M53" s="53"/>
      <c r="N53" s="55" t="s">
        <v>202</v>
      </c>
      <c r="O53" s="33"/>
      <c r="P53" s="53">
        <v>677</v>
      </c>
      <c r="Q53" s="53"/>
      <c r="R53" s="54"/>
    </row>
    <row r="54" spans="1:18">
      <c r="A54" s="15"/>
      <c r="B54" s="52"/>
      <c r="C54" s="33"/>
      <c r="D54" s="36"/>
      <c r="E54" s="36"/>
      <c r="F54" s="33"/>
      <c r="G54" s="33"/>
      <c r="H54" s="36"/>
      <c r="I54" s="36"/>
      <c r="J54" s="33"/>
      <c r="K54" s="33"/>
      <c r="L54" s="36"/>
      <c r="M54" s="36"/>
      <c r="N54" s="34"/>
      <c r="O54" s="33"/>
      <c r="P54" s="36"/>
      <c r="Q54" s="36"/>
      <c r="R54" s="33"/>
    </row>
    <row r="55" spans="1:18">
      <c r="A55" s="15"/>
      <c r="B55" s="19" t="s">
        <v>215</v>
      </c>
      <c r="C55" s="13"/>
      <c r="D55" s="27"/>
      <c r="E55" s="27"/>
      <c r="F55" s="27"/>
      <c r="G55" s="13"/>
      <c r="H55" s="27"/>
      <c r="I55" s="27"/>
      <c r="J55" s="27"/>
      <c r="K55" s="13"/>
      <c r="L55" s="27"/>
      <c r="M55" s="27"/>
      <c r="N55" s="27"/>
      <c r="O55" s="13"/>
      <c r="P55" s="27"/>
      <c r="Q55" s="27"/>
      <c r="R55" s="27"/>
    </row>
    <row r="56" spans="1:18">
      <c r="A56" s="15"/>
      <c r="B56" s="32" t="s">
        <v>199</v>
      </c>
      <c r="C56" s="33"/>
      <c r="D56" s="36">
        <v>168</v>
      </c>
      <c r="E56" s="36"/>
      <c r="F56" s="33"/>
      <c r="G56" s="33"/>
      <c r="H56" s="36">
        <v>6</v>
      </c>
      <c r="I56" s="36"/>
      <c r="J56" s="33"/>
      <c r="K56" s="33"/>
      <c r="L56" s="36" t="s">
        <v>216</v>
      </c>
      <c r="M56" s="36"/>
      <c r="N56" s="33"/>
      <c r="O56" s="33"/>
      <c r="P56" s="36">
        <v>174</v>
      </c>
      <c r="Q56" s="36"/>
      <c r="R56" s="33"/>
    </row>
    <row r="57" spans="1:18">
      <c r="A57" s="15"/>
      <c r="B57" s="32"/>
      <c r="C57" s="33"/>
      <c r="D57" s="36"/>
      <c r="E57" s="36"/>
      <c r="F57" s="33"/>
      <c r="G57" s="33"/>
      <c r="H57" s="36"/>
      <c r="I57" s="36"/>
      <c r="J57" s="33"/>
      <c r="K57" s="33"/>
      <c r="L57" s="36"/>
      <c r="M57" s="36"/>
      <c r="N57" s="33"/>
      <c r="O57" s="33"/>
      <c r="P57" s="36"/>
      <c r="Q57" s="36"/>
      <c r="R57" s="33"/>
    </row>
    <row r="58" spans="1:18">
      <c r="A58" s="15"/>
      <c r="B58" s="37" t="s">
        <v>203</v>
      </c>
      <c r="C58" s="27"/>
      <c r="D58" s="39">
        <v>30</v>
      </c>
      <c r="E58" s="39"/>
      <c r="F58" s="27"/>
      <c r="G58" s="27"/>
      <c r="H58" s="39" t="s">
        <v>216</v>
      </c>
      <c r="I58" s="39"/>
      <c r="J58" s="27"/>
      <c r="K58" s="27"/>
      <c r="L58" s="39" t="s">
        <v>216</v>
      </c>
      <c r="M58" s="39"/>
      <c r="N58" s="27"/>
      <c r="O58" s="27"/>
      <c r="P58" s="39">
        <v>30</v>
      </c>
      <c r="Q58" s="39"/>
      <c r="R58" s="27"/>
    </row>
    <row r="59" spans="1:18">
      <c r="A59" s="15"/>
      <c r="B59" s="37"/>
      <c r="C59" s="27"/>
      <c r="D59" s="39"/>
      <c r="E59" s="39"/>
      <c r="F59" s="27"/>
      <c r="G59" s="27"/>
      <c r="H59" s="39"/>
      <c r="I59" s="39"/>
      <c r="J59" s="27"/>
      <c r="K59" s="27"/>
      <c r="L59" s="39"/>
      <c r="M59" s="39"/>
      <c r="N59" s="27"/>
      <c r="O59" s="27"/>
      <c r="P59" s="39"/>
      <c r="Q59" s="39"/>
      <c r="R59" s="27"/>
    </row>
    <row r="60" spans="1:18">
      <c r="A60" s="15"/>
      <c r="B60" s="32" t="s">
        <v>205</v>
      </c>
      <c r="C60" s="33"/>
      <c r="D60" s="36">
        <v>641</v>
      </c>
      <c r="E60" s="36"/>
      <c r="F60" s="33"/>
      <c r="G60" s="33"/>
      <c r="H60" s="36">
        <v>2</v>
      </c>
      <c r="I60" s="36"/>
      <c r="J60" s="33"/>
      <c r="K60" s="33"/>
      <c r="L60" s="36" t="s">
        <v>216</v>
      </c>
      <c r="M60" s="36"/>
      <c r="N60" s="33"/>
      <c r="O60" s="33"/>
      <c r="P60" s="36">
        <v>643</v>
      </c>
      <c r="Q60" s="36"/>
      <c r="R60" s="33"/>
    </row>
    <row r="61" spans="1:18" ht="15.75" thickBot="1">
      <c r="A61" s="15"/>
      <c r="B61" s="32"/>
      <c r="C61" s="33"/>
      <c r="D61" s="41"/>
      <c r="E61" s="41"/>
      <c r="F61" s="42"/>
      <c r="G61" s="33"/>
      <c r="H61" s="41"/>
      <c r="I61" s="41"/>
      <c r="J61" s="42"/>
      <c r="K61" s="33"/>
      <c r="L61" s="41"/>
      <c r="M61" s="41"/>
      <c r="N61" s="42"/>
      <c r="O61" s="33"/>
      <c r="P61" s="41"/>
      <c r="Q61" s="41"/>
      <c r="R61" s="42"/>
    </row>
    <row r="62" spans="1:18">
      <c r="A62" s="15"/>
      <c r="B62" s="44" t="s">
        <v>217</v>
      </c>
      <c r="C62" s="27"/>
      <c r="D62" s="48">
        <v>839</v>
      </c>
      <c r="E62" s="48"/>
      <c r="F62" s="31"/>
      <c r="G62" s="27"/>
      <c r="H62" s="48">
        <v>8</v>
      </c>
      <c r="I62" s="48"/>
      <c r="J62" s="31"/>
      <c r="K62" s="27"/>
      <c r="L62" s="48" t="s">
        <v>216</v>
      </c>
      <c r="M62" s="48"/>
      <c r="N62" s="31"/>
      <c r="O62" s="27"/>
      <c r="P62" s="48">
        <v>847</v>
      </c>
      <c r="Q62" s="48"/>
      <c r="R62" s="31"/>
    </row>
    <row r="63" spans="1:18" ht="15.75" thickBot="1">
      <c r="A63" s="15"/>
      <c r="B63" s="44"/>
      <c r="C63" s="27"/>
      <c r="D63" s="49"/>
      <c r="E63" s="49"/>
      <c r="F63" s="47"/>
      <c r="G63" s="27"/>
      <c r="H63" s="49"/>
      <c r="I63" s="49"/>
      <c r="J63" s="47"/>
      <c r="K63" s="27"/>
      <c r="L63" s="49"/>
      <c r="M63" s="49"/>
      <c r="N63" s="47"/>
      <c r="O63" s="27"/>
      <c r="P63" s="49"/>
      <c r="Q63" s="49"/>
      <c r="R63" s="47"/>
    </row>
    <row r="64" spans="1:18">
      <c r="A64" s="15"/>
      <c r="B64" s="52" t="s">
        <v>218</v>
      </c>
      <c r="C64" s="33"/>
      <c r="D64" s="55" t="s">
        <v>200</v>
      </c>
      <c r="E64" s="57">
        <v>19926</v>
      </c>
      <c r="F64" s="54"/>
      <c r="G64" s="33"/>
      <c r="H64" s="55" t="s">
        <v>200</v>
      </c>
      <c r="I64" s="53">
        <v>833</v>
      </c>
      <c r="J64" s="54"/>
      <c r="K64" s="33"/>
      <c r="L64" s="55" t="s">
        <v>200</v>
      </c>
      <c r="M64" s="53" t="s">
        <v>224</v>
      </c>
      <c r="N64" s="55" t="s">
        <v>202</v>
      </c>
      <c r="O64" s="33"/>
      <c r="P64" s="55" t="s">
        <v>200</v>
      </c>
      <c r="Q64" s="57">
        <v>20750</v>
      </c>
      <c r="R64" s="54"/>
    </row>
    <row r="65" spans="1:18" ht="15.75" thickBot="1">
      <c r="A65" s="15"/>
      <c r="B65" s="52"/>
      <c r="C65" s="33"/>
      <c r="D65" s="56"/>
      <c r="E65" s="58"/>
      <c r="F65" s="59"/>
      <c r="G65" s="33"/>
      <c r="H65" s="56"/>
      <c r="I65" s="60"/>
      <c r="J65" s="59"/>
      <c r="K65" s="33"/>
      <c r="L65" s="56"/>
      <c r="M65" s="60"/>
      <c r="N65" s="56"/>
      <c r="O65" s="33"/>
      <c r="P65" s="56"/>
      <c r="Q65" s="58"/>
      <c r="R65" s="59"/>
    </row>
    <row r="66" spans="1:18" ht="15.75" thickTop="1">
      <c r="A66" s="15"/>
      <c r="B66" s="89"/>
      <c r="C66" s="89"/>
      <c r="D66" s="89"/>
      <c r="E66" s="89"/>
      <c r="F66" s="89"/>
      <c r="G66" s="89"/>
      <c r="H66" s="89"/>
      <c r="I66" s="89"/>
      <c r="J66" s="89"/>
      <c r="K66" s="89"/>
      <c r="L66" s="89"/>
      <c r="M66" s="89"/>
      <c r="N66" s="89"/>
      <c r="O66" s="89"/>
      <c r="P66" s="89"/>
      <c r="Q66" s="89"/>
      <c r="R66" s="89"/>
    </row>
    <row r="67" spans="1:18">
      <c r="A67" s="15"/>
      <c r="B67" s="89"/>
      <c r="C67" s="89"/>
      <c r="D67" s="89"/>
      <c r="E67" s="89"/>
      <c r="F67" s="89"/>
      <c r="G67" s="89"/>
      <c r="H67" s="89"/>
      <c r="I67" s="89"/>
      <c r="J67" s="89"/>
      <c r="K67" s="89"/>
      <c r="L67" s="89"/>
      <c r="M67" s="89"/>
      <c r="N67" s="89"/>
      <c r="O67" s="89"/>
      <c r="P67" s="89"/>
      <c r="Q67" s="89"/>
      <c r="R67" s="89"/>
    </row>
    <row r="68" spans="1:18">
      <c r="A68" s="15"/>
      <c r="B68" s="27" t="s">
        <v>225</v>
      </c>
      <c r="C68" s="27"/>
      <c r="D68" s="27"/>
      <c r="E68" s="27"/>
      <c r="F68" s="27"/>
      <c r="G68" s="27"/>
      <c r="H68" s="27"/>
      <c r="I68" s="27"/>
      <c r="J68" s="27"/>
      <c r="K68" s="27"/>
      <c r="L68" s="27"/>
      <c r="M68" s="27"/>
      <c r="N68" s="27"/>
      <c r="O68" s="27"/>
      <c r="P68" s="27"/>
      <c r="Q68" s="27"/>
      <c r="R68" s="27"/>
    </row>
    <row r="69" spans="1:18">
      <c r="A69" s="15"/>
      <c r="B69" s="24"/>
      <c r="C69" s="24"/>
      <c r="D69" s="24"/>
      <c r="E69" s="24"/>
      <c r="F69" s="24"/>
      <c r="G69" s="24"/>
      <c r="H69" s="24"/>
      <c r="I69" s="24"/>
      <c r="J69" s="24"/>
      <c r="K69" s="24"/>
      <c r="L69" s="24"/>
      <c r="M69" s="24"/>
      <c r="N69" s="24"/>
      <c r="O69" s="24"/>
      <c r="P69" s="24"/>
      <c r="Q69" s="24"/>
      <c r="R69" s="24"/>
    </row>
    <row r="70" spans="1:18">
      <c r="A70" s="15"/>
      <c r="B70" s="16"/>
      <c r="C70" s="16"/>
      <c r="D70" s="16"/>
      <c r="E70" s="16"/>
      <c r="F70" s="16"/>
      <c r="G70" s="16"/>
      <c r="H70" s="16"/>
      <c r="I70" s="16"/>
      <c r="J70" s="16"/>
      <c r="K70" s="16"/>
      <c r="L70" s="16"/>
      <c r="M70" s="16"/>
      <c r="N70" s="16"/>
      <c r="O70" s="16"/>
      <c r="P70" s="16"/>
      <c r="Q70" s="16"/>
      <c r="R70" s="16"/>
    </row>
    <row r="71" spans="1:18">
      <c r="A71" s="15"/>
      <c r="B71" s="25" t="s">
        <v>188</v>
      </c>
      <c r="C71" s="27"/>
      <c r="D71" s="28" t="s">
        <v>226</v>
      </c>
      <c r="E71" s="28"/>
      <c r="F71" s="28"/>
      <c r="G71" s="27"/>
      <c r="H71" s="28" t="s">
        <v>227</v>
      </c>
      <c r="I71" s="28"/>
      <c r="J71" s="28"/>
      <c r="K71" s="27"/>
      <c r="L71" s="28" t="s">
        <v>228</v>
      </c>
      <c r="M71" s="28"/>
      <c r="N71" s="28"/>
      <c r="O71" s="27"/>
      <c r="P71" s="28" t="s">
        <v>230</v>
      </c>
      <c r="Q71" s="28"/>
      <c r="R71" s="28"/>
    </row>
    <row r="72" spans="1:18" ht="15.75" thickBot="1">
      <c r="A72" s="15"/>
      <c r="B72" s="26"/>
      <c r="C72" s="27"/>
      <c r="D72" s="30"/>
      <c r="E72" s="30"/>
      <c r="F72" s="30"/>
      <c r="G72" s="27"/>
      <c r="H72" s="30"/>
      <c r="I72" s="30"/>
      <c r="J72" s="30"/>
      <c r="K72" s="27"/>
      <c r="L72" s="30" t="s">
        <v>229</v>
      </c>
      <c r="M72" s="30"/>
      <c r="N72" s="30"/>
      <c r="O72" s="27"/>
      <c r="P72" s="30" t="s">
        <v>196</v>
      </c>
      <c r="Q72" s="30"/>
      <c r="R72" s="30"/>
    </row>
    <row r="73" spans="1:18">
      <c r="A73" s="15"/>
      <c r="B73" s="62">
        <v>2013</v>
      </c>
      <c r="C73" s="33"/>
      <c r="D73" s="55" t="s">
        <v>200</v>
      </c>
      <c r="E73" s="53">
        <v>74</v>
      </c>
      <c r="F73" s="54"/>
      <c r="G73" s="33"/>
      <c r="H73" s="55" t="s">
        <v>200</v>
      </c>
      <c r="I73" s="53" t="s">
        <v>216</v>
      </c>
      <c r="J73" s="54"/>
      <c r="K73" s="33"/>
      <c r="L73" s="55" t="s">
        <v>200</v>
      </c>
      <c r="M73" s="53" t="s">
        <v>216</v>
      </c>
      <c r="N73" s="54"/>
      <c r="O73" s="33"/>
      <c r="P73" s="55" t="s">
        <v>200</v>
      </c>
      <c r="Q73" s="53">
        <v>74</v>
      </c>
      <c r="R73" s="54"/>
    </row>
    <row r="74" spans="1:18">
      <c r="A74" s="15"/>
      <c r="B74" s="52"/>
      <c r="C74" s="33"/>
      <c r="D74" s="63"/>
      <c r="E74" s="64"/>
      <c r="F74" s="65"/>
      <c r="G74" s="33"/>
      <c r="H74" s="63"/>
      <c r="I74" s="64"/>
      <c r="J74" s="65"/>
      <c r="K74" s="33"/>
      <c r="L74" s="63"/>
      <c r="M74" s="64"/>
      <c r="N74" s="65"/>
      <c r="O74" s="33"/>
      <c r="P74" s="34"/>
      <c r="Q74" s="36"/>
      <c r="R74" s="33"/>
    </row>
    <row r="75" spans="1:18">
      <c r="A75" s="15"/>
      <c r="B75" s="44">
        <v>2012</v>
      </c>
      <c r="C75" s="27"/>
      <c r="D75" s="39">
        <v>109</v>
      </c>
      <c r="E75" s="39"/>
      <c r="F75" s="27"/>
      <c r="G75" s="27"/>
      <c r="H75" s="39" t="s">
        <v>216</v>
      </c>
      <c r="I75" s="39"/>
      <c r="J75" s="27"/>
      <c r="K75" s="27"/>
      <c r="L75" s="39" t="s">
        <v>216</v>
      </c>
      <c r="M75" s="39"/>
      <c r="N75" s="27"/>
      <c r="O75" s="27"/>
      <c r="P75" s="39">
        <v>109</v>
      </c>
      <c r="Q75" s="39"/>
      <c r="R75" s="27"/>
    </row>
    <row r="76" spans="1:18">
      <c r="A76" s="15"/>
      <c r="B76" s="44"/>
      <c r="C76" s="27"/>
      <c r="D76" s="39"/>
      <c r="E76" s="39"/>
      <c r="F76" s="27"/>
      <c r="G76" s="27"/>
      <c r="H76" s="39"/>
      <c r="I76" s="39"/>
      <c r="J76" s="27"/>
      <c r="K76" s="27"/>
      <c r="L76" s="39"/>
      <c r="M76" s="39"/>
      <c r="N76" s="27"/>
      <c r="O76" s="27"/>
      <c r="P76" s="39"/>
      <c r="Q76" s="39"/>
      <c r="R76" s="27"/>
    </row>
    <row r="77" spans="1:18">
      <c r="A77" s="15"/>
      <c r="B77" s="52">
        <v>2011</v>
      </c>
      <c r="C77" s="33"/>
      <c r="D77" s="36">
        <v>20</v>
      </c>
      <c r="E77" s="36"/>
      <c r="F77" s="33"/>
      <c r="G77" s="33"/>
      <c r="H77" s="36" t="s">
        <v>216</v>
      </c>
      <c r="I77" s="36"/>
      <c r="J77" s="33"/>
      <c r="K77" s="33"/>
      <c r="L77" s="36" t="s">
        <v>216</v>
      </c>
      <c r="M77" s="36"/>
      <c r="N77" s="33"/>
      <c r="O77" s="33"/>
      <c r="P77" s="36">
        <v>20</v>
      </c>
      <c r="Q77" s="36"/>
      <c r="R77" s="33"/>
    </row>
    <row r="78" spans="1:18">
      <c r="A78" s="15"/>
      <c r="B78" s="52"/>
      <c r="C78" s="33"/>
      <c r="D78" s="36"/>
      <c r="E78" s="36"/>
      <c r="F78" s="33"/>
      <c r="G78" s="33"/>
      <c r="H78" s="36"/>
      <c r="I78" s="36"/>
      <c r="J78" s="33"/>
      <c r="K78" s="33"/>
      <c r="L78" s="36"/>
      <c r="M78" s="36"/>
      <c r="N78" s="33"/>
      <c r="O78" s="33"/>
      <c r="P78" s="36"/>
      <c r="Q78" s="36"/>
      <c r="R78" s="33"/>
    </row>
    <row r="79" spans="1:18">
      <c r="A79" s="15"/>
      <c r="B79" s="44">
        <v>2010</v>
      </c>
      <c r="C79" s="27"/>
      <c r="D79" s="39">
        <v>9</v>
      </c>
      <c r="E79" s="39"/>
      <c r="F79" s="27"/>
      <c r="G79" s="27"/>
      <c r="H79" s="39" t="s">
        <v>216</v>
      </c>
      <c r="I79" s="39"/>
      <c r="J79" s="27"/>
      <c r="K79" s="27"/>
      <c r="L79" s="39" t="s">
        <v>216</v>
      </c>
      <c r="M79" s="39"/>
      <c r="N79" s="27"/>
      <c r="O79" s="27"/>
      <c r="P79" s="39">
        <v>9</v>
      </c>
      <c r="Q79" s="39"/>
      <c r="R79" s="27"/>
    </row>
    <row r="80" spans="1:18">
      <c r="A80" s="15"/>
      <c r="B80" s="44"/>
      <c r="C80" s="27"/>
      <c r="D80" s="39"/>
      <c r="E80" s="39"/>
      <c r="F80" s="27"/>
      <c r="G80" s="27"/>
      <c r="H80" s="39"/>
      <c r="I80" s="39"/>
      <c r="J80" s="27"/>
      <c r="K80" s="27"/>
      <c r="L80" s="39"/>
      <c r="M80" s="39"/>
      <c r="N80" s="27"/>
      <c r="O80" s="27"/>
      <c r="P80" s="39"/>
      <c r="Q80" s="39"/>
      <c r="R80" s="27"/>
    </row>
    <row r="81" spans="1:18">
      <c r="A81" s="15"/>
      <c r="B81" s="52">
        <v>2009</v>
      </c>
      <c r="C81" s="33"/>
      <c r="D81" s="36">
        <v>13</v>
      </c>
      <c r="E81" s="36"/>
      <c r="F81" s="33"/>
      <c r="G81" s="33"/>
      <c r="H81" s="36" t="s">
        <v>216</v>
      </c>
      <c r="I81" s="36"/>
      <c r="J81" s="33"/>
      <c r="K81" s="33"/>
      <c r="L81" s="36" t="s">
        <v>216</v>
      </c>
      <c r="M81" s="36"/>
      <c r="N81" s="33"/>
      <c r="O81" s="33"/>
      <c r="P81" s="36">
        <v>13</v>
      </c>
      <c r="Q81" s="36"/>
      <c r="R81" s="33"/>
    </row>
    <row r="82" spans="1:18">
      <c r="A82" s="15"/>
      <c r="B82" s="52"/>
      <c r="C82" s="33"/>
      <c r="D82" s="36"/>
      <c r="E82" s="36"/>
      <c r="F82" s="33"/>
      <c r="G82" s="33"/>
      <c r="H82" s="36"/>
      <c r="I82" s="36"/>
      <c r="J82" s="33"/>
      <c r="K82" s="33"/>
      <c r="L82" s="36"/>
      <c r="M82" s="36"/>
      <c r="N82" s="33"/>
      <c r="O82" s="33"/>
      <c r="P82" s="36"/>
      <c r="Q82" s="36"/>
      <c r="R82" s="33"/>
    </row>
    <row r="83" spans="1:18">
      <c r="A83" s="15"/>
      <c r="B83" s="44">
        <v>2007</v>
      </c>
      <c r="C83" s="27"/>
      <c r="D83" s="39">
        <v>78</v>
      </c>
      <c r="E83" s="39"/>
      <c r="F83" s="27"/>
      <c r="G83" s="27"/>
      <c r="H83" s="39" t="s">
        <v>216</v>
      </c>
      <c r="I83" s="39"/>
      <c r="J83" s="27"/>
      <c r="K83" s="27"/>
      <c r="L83" s="39">
        <v>2</v>
      </c>
      <c r="M83" s="39"/>
      <c r="N83" s="27"/>
      <c r="O83" s="27"/>
      <c r="P83" s="39">
        <v>80</v>
      </c>
      <c r="Q83" s="39"/>
      <c r="R83" s="27"/>
    </row>
    <row r="84" spans="1:18">
      <c r="A84" s="15"/>
      <c r="B84" s="44"/>
      <c r="C84" s="27"/>
      <c r="D84" s="39"/>
      <c r="E84" s="39"/>
      <c r="F84" s="27"/>
      <c r="G84" s="27"/>
      <c r="H84" s="39"/>
      <c r="I84" s="39"/>
      <c r="J84" s="27"/>
      <c r="K84" s="27"/>
      <c r="L84" s="39"/>
      <c r="M84" s="39"/>
      <c r="N84" s="27"/>
      <c r="O84" s="27"/>
      <c r="P84" s="39"/>
      <c r="Q84" s="39"/>
      <c r="R84" s="27"/>
    </row>
    <row r="85" spans="1:18">
      <c r="A85" s="15"/>
      <c r="B85" s="52" t="s">
        <v>231</v>
      </c>
      <c r="C85" s="33"/>
      <c r="D85" s="36">
        <v>349</v>
      </c>
      <c r="E85" s="36"/>
      <c r="F85" s="33"/>
      <c r="G85" s="33"/>
      <c r="H85" s="36">
        <v>3</v>
      </c>
      <c r="I85" s="36"/>
      <c r="J85" s="33"/>
      <c r="K85" s="33"/>
      <c r="L85" s="36">
        <v>10</v>
      </c>
      <c r="M85" s="36"/>
      <c r="N85" s="33"/>
      <c r="O85" s="33"/>
      <c r="P85" s="36">
        <v>362</v>
      </c>
      <c r="Q85" s="36"/>
      <c r="R85" s="33"/>
    </row>
    <row r="86" spans="1:18">
      <c r="A86" s="15"/>
      <c r="B86" s="52"/>
      <c r="C86" s="33"/>
      <c r="D86" s="36"/>
      <c r="E86" s="36"/>
      <c r="F86" s="33"/>
      <c r="G86" s="33"/>
      <c r="H86" s="36"/>
      <c r="I86" s="36"/>
      <c r="J86" s="33"/>
      <c r="K86" s="33"/>
      <c r="L86" s="36"/>
      <c r="M86" s="36"/>
      <c r="N86" s="33"/>
      <c r="O86" s="33"/>
      <c r="P86" s="36"/>
      <c r="Q86" s="36"/>
      <c r="R86" s="33"/>
    </row>
    <row r="87" spans="1:18">
      <c r="A87" s="15"/>
      <c r="B87" s="44" t="s">
        <v>207</v>
      </c>
      <c r="C87" s="27"/>
      <c r="D87" s="38">
        <v>2020</v>
      </c>
      <c r="E87" s="38"/>
      <c r="F87" s="27"/>
      <c r="G87" s="27"/>
      <c r="H87" s="39" t="s">
        <v>216</v>
      </c>
      <c r="I87" s="39"/>
      <c r="J87" s="27"/>
      <c r="K87" s="27"/>
      <c r="L87" s="39" t="s">
        <v>216</v>
      </c>
      <c r="M87" s="39"/>
      <c r="N87" s="27"/>
      <c r="O87" s="27"/>
      <c r="P87" s="38">
        <v>2020</v>
      </c>
      <c r="Q87" s="38"/>
      <c r="R87" s="27"/>
    </row>
    <row r="88" spans="1:18" ht="15.75" thickBot="1">
      <c r="A88" s="15"/>
      <c r="B88" s="44"/>
      <c r="C88" s="27"/>
      <c r="D88" s="46"/>
      <c r="E88" s="46"/>
      <c r="F88" s="47"/>
      <c r="G88" s="27"/>
      <c r="H88" s="49"/>
      <c r="I88" s="49"/>
      <c r="J88" s="47"/>
      <c r="K88" s="27"/>
      <c r="L88" s="49"/>
      <c r="M88" s="49"/>
      <c r="N88" s="47"/>
      <c r="O88" s="27"/>
      <c r="P88" s="46"/>
      <c r="Q88" s="46"/>
      <c r="R88" s="47"/>
    </row>
    <row r="89" spans="1:18">
      <c r="A89" s="15"/>
      <c r="B89" s="52" t="s">
        <v>116</v>
      </c>
      <c r="C89" s="33"/>
      <c r="D89" s="55" t="s">
        <v>200</v>
      </c>
      <c r="E89" s="57">
        <v>2672</v>
      </c>
      <c r="F89" s="54"/>
      <c r="G89" s="33"/>
      <c r="H89" s="55" t="s">
        <v>200</v>
      </c>
      <c r="I89" s="53">
        <v>3</v>
      </c>
      <c r="J89" s="54"/>
      <c r="K89" s="33"/>
      <c r="L89" s="55" t="s">
        <v>200</v>
      </c>
      <c r="M89" s="53">
        <v>12</v>
      </c>
      <c r="N89" s="54"/>
      <c r="O89" s="33"/>
      <c r="P89" s="55" t="s">
        <v>200</v>
      </c>
      <c r="Q89" s="57">
        <v>2687</v>
      </c>
      <c r="R89" s="54"/>
    </row>
    <row r="90" spans="1:18" ht="15.75" thickBot="1">
      <c r="A90" s="15"/>
      <c r="B90" s="52"/>
      <c r="C90" s="33"/>
      <c r="D90" s="56"/>
      <c r="E90" s="58"/>
      <c r="F90" s="59"/>
      <c r="G90" s="33"/>
      <c r="H90" s="56"/>
      <c r="I90" s="60"/>
      <c r="J90" s="59"/>
      <c r="K90" s="33"/>
      <c r="L90" s="56"/>
      <c r="M90" s="60"/>
      <c r="N90" s="59"/>
      <c r="O90" s="33"/>
      <c r="P90" s="56"/>
      <c r="Q90" s="58"/>
      <c r="R90" s="59"/>
    </row>
    <row r="91" spans="1:18" ht="15.75" thickTop="1">
      <c r="A91" s="15"/>
      <c r="B91" s="27" t="s">
        <v>232</v>
      </c>
      <c r="C91" s="27"/>
      <c r="D91" s="27"/>
      <c r="E91" s="27"/>
      <c r="F91" s="27"/>
      <c r="G91" s="27"/>
      <c r="H91" s="27"/>
      <c r="I91" s="27"/>
      <c r="J91" s="27"/>
      <c r="K91" s="27"/>
      <c r="L91" s="27"/>
      <c r="M91" s="27"/>
      <c r="N91" s="27"/>
      <c r="O91" s="27"/>
      <c r="P91" s="27"/>
      <c r="Q91" s="27"/>
      <c r="R91" s="27"/>
    </row>
    <row r="92" spans="1:18">
      <c r="A92" s="15"/>
      <c r="B92" s="27" t="s">
        <v>233</v>
      </c>
      <c r="C92" s="27"/>
      <c r="D92" s="27"/>
      <c r="E92" s="27"/>
      <c r="F92" s="27"/>
      <c r="G92" s="27"/>
      <c r="H92" s="27"/>
      <c r="I92" s="27"/>
      <c r="J92" s="27"/>
      <c r="K92" s="27"/>
      <c r="L92" s="27"/>
      <c r="M92" s="27"/>
      <c r="N92" s="27"/>
      <c r="O92" s="27"/>
      <c r="P92" s="27"/>
      <c r="Q92" s="27"/>
      <c r="R92" s="27"/>
    </row>
    <row r="93" spans="1:18">
      <c r="A93" s="15"/>
      <c r="B93" s="24"/>
      <c r="C93" s="24"/>
      <c r="D93" s="24"/>
      <c r="E93" s="24"/>
      <c r="F93" s="24"/>
      <c r="G93" s="24"/>
      <c r="H93" s="24"/>
      <c r="I93" s="24"/>
      <c r="J93" s="24"/>
    </row>
    <row r="94" spans="1:18">
      <c r="A94" s="15"/>
      <c r="B94" s="16"/>
      <c r="C94" s="16"/>
      <c r="D94" s="16"/>
      <c r="E94" s="16"/>
      <c r="F94" s="16"/>
      <c r="G94" s="16"/>
      <c r="H94" s="16"/>
      <c r="I94" s="16"/>
      <c r="J94" s="16"/>
    </row>
    <row r="95" spans="1:18">
      <c r="A95" s="15"/>
      <c r="B95" s="25" t="s">
        <v>188</v>
      </c>
      <c r="C95" s="27"/>
      <c r="D95" s="28" t="s">
        <v>189</v>
      </c>
      <c r="E95" s="28"/>
      <c r="F95" s="28"/>
      <c r="G95" s="27"/>
      <c r="H95" s="28" t="s">
        <v>195</v>
      </c>
      <c r="I95" s="28"/>
      <c r="J95" s="28"/>
    </row>
    <row r="96" spans="1:18" ht="15.75" thickBot="1">
      <c r="A96" s="15"/>
      <c r="B96" s="26"/>
      <c r="C96" s="27"/>
      <c r="D96" s="30" t="s">
        <v>190</v>
      </c>
      <c r="E96" s="30"/>
      <c r="F96" s="30"/>
      <c r="G96" s="27"/>
      <c r="H96" s="30" t="s">
        <v>196</v>
      </c>
      <c r="I96" s="30"/>
      <c r="J96" s="30"/>
    </row>
    <row r="97" spans="1:18">
      <c r="A97" s="15"/>
      <c r="B97" s="62" t="s">
        <v>234</v>
      </c>
      <c r="C97" s="33"/>
      <c r="D97" s="55" t="s">
        <v>200</v>
      </c>
      <c r="E97" s="57">
        <v>2540</v>
      </c>
      <c r="F97" s="54"/>
      <c r="G97" s="33"/>
      <c r="H97" s="55" t="s">
        <v>200</v>
      </c>
      <c r="I97" s="57">
        <v>2553</v>
      </c>
      <c r="J97" s="54"/>
    </row>
    <row r="98" spans="1:18">
      <c r="A98" s="15"/>
      <c r="B98" s="52"/>
      <c r="C98" s="33"/>
      <c r="D98" s="34"/>
      <c r="E98" s="35"/>
      <c r="F98" s="33"/>
      <c r="G98" s="33"/>
      <c r="H98" s="34"/>
      <c r="I98" s="35"/>
      <c r="J98" s="33"/>
    </row>
    <row r="99" spans="1:18">
      <c r="A99" s="15"/>
      <c r="B99" s="44" t="s">
        <v>235</v>
      </c>
      <c r="C99" s="27"/>
      <c r="D99" s="38">
        <v>7219</v>
      </c>
      <c r="E99" s="38"/>
      <c r="F99" s="27"/>
      <c r="G99" s="27"/>
      <c r="H99" s="38">
        <v>7351</v>
      </c>
      <c r="I99" s="38"/>
      <c r="J99" s="27"/>
    </row>
    <row r="100" spans="1:18">
      <c r="A100" s="15"/>
      <c r="B100" s="44"/>
      <c r="C100" s="27"/>
      <c r="D100" s="38"/>
      <c r="E100" s="38"/>
      <c r="F100" s="27"/>
      <c r="G100" s="27"/>
      <c r="H100" s="38"/>
      <c r="I100" s="38"/>
      <c r="J100" s="27"/>
    </row>
    <row r="101" spans="1:18">
      <c r="A101" s="15"/>
      <c r="B101" s="52" t="s">
        <v>236</v>
      </c>
      <c r="C101" s="33"/>
      <c r="D101" s="35">
        <v>4945</v>
      </c>
      <c r="E101" s="35"/>
      <c r="F101" s="33"/>
      <c r="G101" s="33"/>
      <c r="H101" s="35">
        <v>5008</v>
      </c>
      <c r="I101" s="35"/>
      <c r="J101" s="33"/>
    </row>
    <row r="102" spans="1:18">
      <c r="A102" s="15"/>
      <c r="B102" s="52"/>
      <c r="C102" s="33"/>
      <c r="D102" s="35"/>
      <c r="E102" s="35"/>
      <c r="F102" s="33"/>
      <c r="G102" s="33"/>
      <c r="H102" s="35"/>
      <c r="I102" s="35"/>
      <c r="J102" s="33"/>
    </row>
    <row r="103" spans="1:18">
      <c r="A103" s="15"/>
      <c r="B103" s="44" t="s">
        <v>237</v>
      </c>
      <c r="C103" s="27"/>
      <c r="D103" s="38">
        <v>1931</v>
      </c>
      <c r="E103" s="38"/>
      <c r="F103" s="27"/>
      <c r="G103" s="27"/>
      <c r="H103" s="38">
        <v>1937</v>
      </c>
      <c r="I103" s="38"/>
      <c r="J103" s="27"/>
    </row>
    <row r="104" spans="1:18">
      <c r="A104" s="15"/>
      <c r="B104" s="44"/>
      <c r="C104" s="27"/>
      <c r="D104" s="38"/>
      <c r="E104" s="38"/>
      <c r="F104" s="27"/>
      <c r="G104" s="27"/>
      <c r="H104" s="38"/>
      <c r="I104" s="38"/>
      <c r="J104" s="27"/>
    </row>
    <row r="105" spans="1:18">
      <c r="A105" s="15"/>
      <c r="B105" s="52" t="s">
        <v>207</v>
      </c>
      <c r="C105" s="33"/>
      <c r="D105" s="35">
        <v>2028</v>
      </c>
      <c r="E105" s="35"/>
      <c r="F105" s="33"/>
      <c r="G105" s="33"/>
      <c r="H105" s="35">
        <v>2020</v>
      </c>
      <c r="I105" s="35"/>
      <c r="J105" s="33"/>
    </row>
    <row r="106" spans="1:18">
      <c r="A106" s="15"/>
      <c r="B106" s="52"/>
      <c r="C106" s="33"/>
      <c r="D106" s="35"/>
      <c r="E106" s="35"/>
      <c r="F106" s="33"/>
      <c r="G106" s="33"/>
      <c r="H106" s="35"/>
      <c r="I106" s="35"/>
      <c r="J106" s="33"/>
    </row>
    <row r="107" spans="1:18">
      <c r="A107" s="15"/>
      <c r="B107" s="44" t="s">
        <v>209</v>
      </c>
      <c r="C107" s="27"/>
      <c r="D107" s="39">
        <v>660</v>
      </c>
      <c r="E107" s="39"/>
      <c r="F107" s="27"/>
      <c r="G107" s="27"/>
      <c r="H107" s="39">
        <v>667</v>
      </c>
      <c r="I107" s="39"/>
      <c r="J107" s="27"/>
    </row>
    <row r="108" spans="1:18" ht="15.75" thickBot="1">
      <c r="A108" s="15"/>
      <c r="B108" s="44"/>
      <c r="C108" s="27"/>
      <c r="D108" s="49"/>
      <c r="E108" s="49"/>
      <c r="F108" s="47"/>
      <c r="G108" s="27"/>
      <c r="H108" s="49"/>
      <c r="I108" s="49"/>
      <c r="J108" s="47"/>
    </row>
    <row r="109" spans="1:18">
      <c r="A109" s="15"/>
      <c r="B109" s="52" t="s">
        <v>211</v>
      </c>
      <c r="C109" s="33"/>
      <c r="D109" s="55" t="s">
        <v>200</v>
      </c>
      <c r="E109" s="57">
        <v>19323</v>
      </c>
      <c r="F109" s="54"/>
      <c r="G109" s="33"/>
      <c r="H109" s="55" t="s">
        <v>200</v>
      </c>
      <c r="I109" s="57">
        <v>19536</v>
      </c>
      <c r="J109" s="54"/>
    </row>
    <row r="110" spans="1:18" ht="15.75" thickBot="1">
      <c r="A110" s="15"/>
      <c r="B110" s="52"/>
      <c r="C110" s="33"/>
      <c r="D110" s="56"/>
      <c r="E110" s="58"/>
      <c r="F110" s="59"/>
      <c r="G110" s="33"/>
      <c r="H110" s="56"/>
      <c r="I110" s="58"/>
      <c r="J110" s="59"/>
    </row>
    <row r="111" spans="1:18" ht="15.75" thickTop="1">
      <c r="A111" s="15"/>
      <c r="B111" s="27" t="s">
        <v>238</v>
      </c>
      <c r="C111" s="27"/>
      <c r="D111" s="27"/>
      <c r="E111" s="27"/>
      <c r="F111" s="27"/>
      <c r="G111" s="27"/>
      <c r="H111" s="27"/>
      <c r="I111" s="27"/>
      <c r="J111" s="27"/>
      <c r="K111" s="27"/>
      <c r="L111" s="27"/>
      <c r="M111" s="27"/>
      <c r="N111" s="27"/>
      <c r="O111" s="27"/>
      <c r="P111" s="27"/>
      <c r="Q111" s="27"/>
      <c r="R111" s="27"/>
    </row>
    <row r="112" spans="1:18">
      <c r="A112" s="15"/>
      <c r="B112" s="24"/>
      <c r="C112" s="24"/>
      <c r="D112" s="24"/>
      <c r="E112" s="24"/>
      <c r="F112" s="24"/>
      <c r="G112" s="24"/>
      <c r="H112" s="24"/>
      <c r="I112" s="24"/>
      <c r="J112" s="24"/>
    </row>
    <row r="113" spans="1:18">
      <c r="A113" s="15"/>
      <c r="B113" s="16"/>
      <c r="C113" s="16"/>
      <c r="D113" s="16"/>
      <c r="E113" s="16"/>
      <c r="F113" s="16"/>
      <c r="G113" s="16"/>
      <c r="H113" s="16"/>
      <c r="I113" s="16"/>
      <c r="J113" s="16"/>
    </row>
    <row r="114" spans="1:18">
      <c r="A114" s="15"/>
      <c r="B114" s="25" t="s">
        <v>188</v>
      </c>
      <c r="C114" s="27"/>
      <c r="D114" s="28" t="s">
        <v>189</v>
      </c>
      <c r="E114" s="28"/>
      <c r="F114" s="28"/>
      <c r="G114" s="27"/>
      <c r="H114" s="28" t="s">
        <v>195</v>
      </c>
      <c r="I114" s="28"/>
      <c r="J114" s="28"/>
    </row>
    <row r="115" spans="1:18" ht="15.75" thickBot="1">
      <c r="A115" s="15"/>
      <c r="B115" s="26"/>
      <c r="C115" s="27"/>
      <c r="D115" s="30" t="s">
        <v>190</v>
      </c>
      <c r="E115" s="30"/>
      <c r="F115" s="30"/>
      <c r="G115" s="27"/>
      <c r="H115" s="30" t="s">
        <v>196</v>
      </c>
      <c r="I115" s="30"/>
      <c r="J115" s="30"/>
    </row>
    <row r="116" spans="1:18">
      <c r="A116" s="15"/>
      <c r="B116" s="62" t="s">
        <v>234</v>
      </c>
      <c r="C116" s="33"/>
      <c r="D116" s="55" t="s">
        <v>200</v>
      </c>
      <c r="E116" s="53">
        <v>445</v>
      </c>
      <c r="F116" s="54"/>
      <c r="G116" s="33"/>
      <c r="H116" s="55" t="s">
        <v>200</v>
      </c>
      <c r="I116" s="53">
        <v>445</v>
      </c>
      <c r="J116" s="54"/>
    </row>
    <row r="117" spans="1:18">
      <c r="A117" s="15"/>
      <c r="B117" s="52"/>
      <c r="C117" s="33"/>
      <c r="D117" s="34"/>
      <c r="E117" s="36"/>
      <c r="F117" s="33"/>
      <c r="G117" s="33"/>
      <c r="H117" s="34"/>
      <c r="I117" s="36"/>
      <c r="J117" s="33"/>
    </row>
    <row r="118" spans="1:18">
      <c r="A118" s="15"/>
      <c r="B118" s="44" t="s">
        <v>235</v>
      </c>
      <c r="C118" s="27"/>
      <c r="D118" s="39">
        <v>155</v>
      </c>
      <c r="E118" s="39"/>
      <c r="F118" s="27"/>
      <c r="G118" s="27"/>
      <c r="H118" s="39">
        <v>155</v>
      </c>
      <c r="I118" s="39"/>
      <c r="J118" s="27"/>
    </row>
    <row r="119" spans="1:18">
      <c r="A119" s="15"/>
      <c r="B119" s="44"/>
      <c r="C119" s="27"/>
      <c r="D119" s="39"/>
      <c r="E119" s="39"/>
      <c r="F119" s="27"/>
      <c r="G119" s="27"/>
      <c r="H119" s="39"/>
      <c r="I119" s="39"/>
      <c r="J119" s="27"/>
    </row>
    <row r="120" spans="1:18">
      <c r="A120" s="15"/>
      <c r="B120" s="52" t="s">
        <v>236</v>
      </c>
      <c r="C120" s="33"/>
      <c r="D120" s="36">
        <v>136</v>
      </c>
      <c r="E120" s="36"/>
      <c r="F120" s="33"/>
      <c r="G120" s="33"/>
      <c r="H120" s="36">
        <v>138</v>
      </c>
      <c r="I120" s="36"/>
      <c r="J120" s="33"/>
    </row>
    <row r="121" spans="1:18">
      <c r="A121" s="15"/>
      <c r="B121" s="52"/>
      <c r="C121" s="33"/>
      <c r="D121" s="36"/>
      <c r="E121" s="36"/>
      <c r="F121" s="33"/>
      <c r="G121" s="33"/>
      <c r="H121" s="36"/>
      <c r="I121" s="36"/>
      <c r="J121" s="33"/>
    </row>
    <row r="122" spans="1:18">
      <c r="A122" s="15"/>
      <c r="B122" s="44" t="s">
        <v>237</v>
      </c>
      <c r="C122" s="27"/>
      <c r="D122" s="39">
        <v>136</v>
      </c>
      <c r="E122" s="39"/>
      <c r="F122" s="27"/>
      <c r="G122" s="27"/>
      <c r="H122" s="39">
        <v>137</v>
      </c>
      <c r="I122" s="39"/>
      <c r="J122" s="27"/>
    </row>
    <row r="123" spans="1:18" ht="15.75" thickBot="1">
      <c r="A123" s="15"/>
      <c r="B123" s="44"/>
      <c r="C123" s="27"/>
      <c r="D123" s="49"/>
      <c r="E123" s="49"/>
      <c r="F123" s="47"/>
      <c r="G123" s="27"/>
      <c r="H123" s="49"/>
      <c r="I123" s="49"/>
      <c r="J123" s="47"/>
    </row>
    <row r="124" spans="1:18">
      <c r="A124" s="15"/>
      <c r="B124" s="52" t="s">
        <v>217</v>
      </c>
      <c r="C124" s="33"/>
      <c r="D124" s="55" t="s">
        <v>200</v>
      </c>
      <c r="E124" s="53">
        <v>872</v>
      </c>
      <c r="F124" s="54"/>
      <c r="G124" s="33"/>
      <c r="H124" s="55" t="s">
        <v>200</v>
      </c>
      <c r="I124" s="53">
        <v>875</v>
      </c>
      <c r="J124" s="54"/>
    </row>
    <row r="125" spans="1:18" ht="15.75" thickBot="1">
      <c r="A125" s="15"/>
      <c r="B125" s="52"/>
      <c r="C125" s="33"/>
      <c r="D125" s="56"/>
      <c r="E125" s="60"/>
      <c r="F125" s="59"/>
      <c r="G125" s="33"/>
      <c r="H125" s="56"/>
      <c r="I125" s="60"/>
      <c r="J125" s="59"/>
    </row>
    <row r="126" spans="1:18" ht="15.75" thickTop="1">
      <c r="A126" s="15"/>
      <c r="B126" s="27" t="s">
        <v>239</v>
      </c>
      <c r="C126" s="27"/>
      <c r="D126" s="27"/>
      <c r="E126" s="27"/>
      <c r="F126" s="27"/>
      <c r="G126" s="27"/>
      <c r="H126" s="27"/>
      <c r="I126" s="27"/>
      <c r="J126" s="27"/>
      <c r="K126" s="27"/>
      <c r="L126" s="27"/>
      <c r="M126" s="27"/>
      <c r="N126" s="27"/>
      <c r="O126" s="27"/>
      <c r="P126" s="27"/>
      <c r="Q126" s="27"/>
      <c r="R126" s="27"/>
    </row>
    <row r="127" spans="1:18">
      <c r="A127" s="15"/>
      <c r="B127" s="24"/>
      <c r="C127" s="24"/>
      <c r="D127" s="24"/>
      <c r="E127" s="24"/>
      <c r="F127" s="24"/>
      <c r="G127" s="24"/>
      <c r="H127" s="24"/>
      <c r="I127" s="24"/>
      <c r="J127" s="24"/>
    </row>
    <row r="128" spans="1:18">
      <c r="A128" s="15"/>
      <c r="B128" s="16"/>
      <c r="C128" s="16"/>
      <c r="D128" s="16"/>
      <c r="E128" s="16"/>
      <c r="F128" s="16"/>
      <c r="G128" s="16"/>
      <c r="H128" s="16"/>
      <c r="I128" s="16"/>
      <c r="J128" s="16"/>
    </row>
    <row r="129" spans="1:10">
      <c r="A129" s="15"/>
      <c r="B129" s="68"/>
      <c r="C129" s="27"/>
      <c r="D129" s="28" t="s">
        <v>240</v>
      </c>
      <c r="E129" s="28"/>
      <c r="F129" s="28"/>
      <c r="G129" s="28"/>
      <c r="H129" s="28"/>
      <c r="I129" s="28"/>
      <c r="J129" s="28"/>
    </row>
    <row r="130" spans="1:10" ht="15.75" thickBot="1">
      <c r="A130" s="15"/>
      <c r="B130" s="68"/>
      <c r="C130" s="27"/>
      <c r="D130" s="30" t="s">
        <v>241</v>
      </c>
      <c r="E130" s="30"/>
      <c r="F130" s="30"/>
      <c r="G130" s="30"/>
      <c r="H130" s="30"/>
      <c r="I130" s="30"/>
      <c r="J130" s="30"/>
    </row>
    <row r="131" spans="1:10">
      <c r="A131" s="15"/>
      <c r="B131" s="25" t="s">
        <v>188</v>
      </c>
      <c r="C131" s="27"/>
      <c r="D131" s="69" t="s">
        <v>195</v>
      </c>
      <c r="E131" s="69"/>
      <c r="F131" s="69"/>
      <c r="G131" s="31"/>
      <c r="H131" s="69" t="s">
        <v>191</v>
      </c>
      <c r="I131" s="69"/>
      <c r="J131" s="69"/>
    </row>
    <row r="132" spans="1:10">
      <c r="A132" s="15"/>
      <c r="B132" s="25"/>
      <c r="C132" s="27"/>
      <c r="D132" s="28" t="s">
        <v>196</v>
      </c>
      <c r="E132" s="28"/>
      <c r="F132" s="28"/>
      <c r="G132" s="27"/>
      <c r="H132" s="28" t="s">
        <v>192</v>
      </c>
      <c r="I132" s="28"/>
      <c r="J132" s="28"/>
    </row>
    <row r="133" spans="1:10" ht="15.75" thickBot="1">
      <c r="A133" s="15"/>
      <c r="B133" s="26"/>
      <c r="C133" s="27"/>
      <c r="D133" s="29"/>
      <c r="E133" s="29"/>
      <c r="F133" s="29"/>
      <c r="G133" s="27"/>
      <c r="H133" s="30" t="s">
        <v>194</v>
      </c>
      <c r="I133" s="30"/>
      <c r="J133" s="30"/>
    </row>
    <row r="134" spans="1:10">
      <c r="A134" s="15"/>
      <c r="B134" s="18" t="s">
        <v>197</v>
      </c>
      <c r="C134" s="13"/>
      <c r="D134" s="31"/>
      <c r="E134" s="31"/>
      <c r="F134" s="31"/>
      <c r="G134" s="13"/>
      <c r="H134" s="31"/>
      <c r="I134" s="31"/>
      <c r="J134" s="31"/>
    </row>
    <row r="135" spans="1:10">
      <c r="A135" s="15"/>
      <c r="B135" s="19" t="s">
        <v>198</v>
      </c>
      <c r="C135" s="13"/>
      <c r="D135" s="27"/>
      <c r="E135" s="27"/>
      <c r="F135" s="27"/>
      <c r="G135" s="13"/>
      <c r="H135" s="27"/>
      <c r="I135" s="27"/>
      <c r="J135" s="27"/>
    </row>
    <row r="136" spans="1:10">
      <c r="A136" s="15"/>
      <c r="B136" s="70" t="s">
        <v>199</v>
      </c>
      <c r="C136" s="33"/>
      <c r="D136" s="34" t="s">
        <v>200</v>
      </c>
      <c r="E136" s="36">
        <v>676</v>
      </c>
      <c r="F136" s="33"/>
      <c r="G136" s="33"/>
      <c r="H136" s="34" t="s">
        <v>200</v>
      </c>
      <c r="I136" s="36" t="s">
        <v>201</v>
      </c>
      <c r="J136" s="34" t="s">
        <v>202</v>
      </c>
    </row>
    <row r="137" spans="1:10">
      <c r="A137" s="15"/>
      <c r="B137" s="70"/>
      <c r="C137" s="33"/>
      <c r="D137" s="34"/>
      <c r="E137" s="36"/>
      <c r="F137" s="33"/>
      <c r="G137" s="33"/>
      <c r="H137" s="34"/>
      <c r="I137" s="36"/>
      <c r="J137" s="34"/>
    </row>
    <row r="138" spans="1:10">
      <c r="A138" s="15"/>
      <c r="B138" s="37" t="s">
        <v>203</v>
      </c>
      <c r="C138" s="27"/>
      <c r="D138" s="38">
        <v>2114</v>
      </c>
      <c r="E138" s="38"/>
      <c r="F138" s="27"/>
      <c r="G138" s="27"/>
      <c r="H138" s="39" t="s">
        <v>204</v>
      </c>
      <c r="I138" s="39"/>
      <c r="J138" s="40" t="s">
        <v>202</v>
      </c>
    </row>
    <row r="139" spans="1:10">
      <c r="A139" s="15"/>
      <c r="B139" s="37"/>
      <c r="C139" s="27"/>
      <c r="D139" s="38"/>
      <c r="E139" s="38"/>
      <c r="F139" s="27"/>
      <c r="G139" s="27"/>
      <c r="H139" s="39"/>
      <c r="I139" s="39"/>
      <c r="J139" s="40"/>
    </row>
    <row r="140" spans="1:10">
      <c r="A140" s="15"/>
      <c r="B140" s="32" t="s">
        <v>205</v>
      </c>
      <c r="C140" s="33"/>
      <c r="D140" s="35">
        <v>2730</v>
      </c>
      <c r="E140" s="35"/>
      <c r="F140" s="33"/>
      <c r="G140" s="33"/>
      <c r="H140" s="36" t="s">
        <v>206</v>
      </c>
      <c r="I140" s="36"/>
      <c r="J140" s="34" t="s">
        <v>202</v>
      </c>
    </row>
    <row r="141" spans="1:10">
      <c r="A141" s="15"/>
      <c r="B141" s="32"/>
      <c r="C141" s="33"/>
      <c r="D141" s="35"/>
      <c r="E141" s="35"/>
      <c r="F141" s="33"/>
      <c r="G141" s="33"/>
      <c r="H141" s="36"/>
      <c r="I141" s="36"/>
      <c r="J141" s="34"/>
    </row>
    <row r="142" spans="1:10">
      <c r="A142" s="15"/>
      <c r="B142" s="71" t="s">
        <v>207</v>
      </c>
      <c r="C142" s="27"/>
      <c r="D142" s="39">
        <v>927</v>
      </c>
      <c r="E142" s="39"/>
      <c r="F142" s="27"/>
      <c r="G142" s="27"/>
      <c r="H142" s="39" t="s">
        <v>208</v>
      </c>
      <c r="I142" s="39"/>
      <c r="J142" s="40" t="s">
        <v>202</v>
      </c>
    </row>
    <row r="143" spans="1:10">
      <c r="A143" s="15"/>
      <c r="B143" s="71"/>
      <c r="C143" s="27"/>
      <c r="D143" s="39"/>
      <c r="E143" s="39"/>
      <c r="F143" s="27"/>
      <c r="G143" s="27"/>
      <c r="H143" s="39"/>
      <c r="I143" s="39"/>
      <c r="J143" s="40"/>
    </row>
    <row r="144" spans="1:10">
      <c r="A144" s="15"/>
      <c r="B144" s="72" t="s">
        <v>209</v>
      </c>
      <c r="C144" s="33"/>
      <c r="D144" s="36">
        <v>332</v>
      </c>
      <c r="E144" s="36"/>
      <c r="F144" s="33"/>
      <c r="G144" s="33"/>
      <c r="H144" s="36" t="s">
        <v>210</v>
      </c>
      <c r="I144" s="36"/>
      <c r="J144" s="34" t="s">
        <v>202</v>
      </c>
    </row>
    <row r="145" spans="1:10" ht="15.75" thickBot="1">
      <c r="A145" s="15"/>
      <c r="B145" s="72"/>
      <c r="C145" s="33"/>
      <c r="D145" s="41"/>
      <c r="E145" s="41"/>
      <c r="F145" s="42"/>
      <c r="G145" s="33"/>
      <c r="H145" s="41"/>
      <c r="I145" s="41"/>
      <c r="J145" s="43"/>
    </row>
    <row r="146" spans="1:10">
      <c r="A146" s="15"/>
      <c r="B146" s="44" t="s">
        <v>211</v>
      </c>
      <c r="C146" s="27"/>
      <c r="D146" s="50" t="s">
        <v>200</v>
      </c>
      <c r="E146" s="45">
        <v>6779</v>
      </c>
      <c r="F146" s="31"/>
      <c r="G146" s="27"/>
      <c r="H146" s="50" t="s">
        <v>200</v>
      </c>
      <c r="I146" s="48" t="s">
        <v>212</v>
      </c>
      <c r="J146" s="50" t="s">
        <v>202</v>
      </c>
    </row>
    <row r="147" spans="1:10" ht="15.75" thickBot="1">
      <c r="A147" s="15"/>
      <c r="B147" s="44"/>
      <c r="C147" s="27"/>
      <c r="D147" s="73"/>
      <c r="E147" s="74"/>
      <c r="F147" s="75"/>
      <c r="G147" s="27"/>
      <c r="H147" s="73"/>
      <c r="I147" s="76"/>
      <c r="J147" s="73"/>
    </row>
    <row r="148" spans="1:10" ht="15.75" thickTop="1">
      <c r="A148" s="15"/>
      <c r="B148" s="52" t="s">
        <v>213</v>
      </c>
      <c r="C148" s="33"/>
      <c r="D148" s="77" t="s">
        <v>200</v>
      </c>
      <c r="E148" s="78">
        <v>137</v>
      </c>
      <c r="F148" s="79"/>
      <c r="G148" s="33"/>
      <c r="H148" s="77" t="s">
        <v>200</v>
      </c>
      <c r="I148" s="78" t="s">
        <v>214</v>
      </c>
      <c r="J148" s="77" t="s">
        <v>202</v>
      </c>
    </row>
    <row r="149" spans="1:10" ht="15.75" thickBot="1">
      <c r="A149" s="15"/>
      <c r="B149" s="52"/>
      <c r="C149" s="33"/>
      <c r="D149" s="56"/>
      <c r="E149" s="60"/>
      <c r="F149" s="59"/>
      <c r="G149" s="33"/>
      <c r="H149" s="56"/>
      <c r="I149" s="60"/>
      <c r="J149" s="56"/>
    </row>
    <row r="150" spans="1:10" ht="15.75" thickTop="1">
      <c r="A150" s="15"/>
      <c r="B150" s="23" t="s">
        <v>220</v>
      </c>
      <c r="C150" s="13"/>
      <c r="D150" s="61"/>
      <c r="E150" s="61"/>
      <c r="F150" s="61"/>
      <c r="G150" s="13"/>
      <c r="H150" s="61"/>
      <c r="I150" s="61"/>
      <c r="J150" s="61"/>
    </row>
    <row r="151" spans="1:10">
      <c r="A151" s="15"/>
      <c r="B151" s="19" t="s">
        <v>198</v>
      </c>
      <c r="C151" s="13"/>
      <c r="D151" s="27"/>
      <c r="E151" s="27"/>
      <c r="F151" s="27"/>
      <c r="G151" s="13"/>
      <c r="H151" s="27"/>
      <c r="I151" s="27"/>
      <c r="J151" s="27"/>
    </row>
    <row r="152" spans="1:10">
      <c r="A152" s="15"/>
      <c r="B152" s="80" t="s">
        <v>199</v>
      </c>
      <c r="C152" s="27"/>
      <c r="D152" s="40" t="s">
        <v>200</v>
      </c>
      <c r="E152" s="39">
        <v>183</v>
      </c>
      <c r="F152" s="27"/>
      <c r="G152" s="27"/>
      <c r="H152" s="40" t="s">
        <v>200</v>
      </c>
      <c r="I152" s="39" t="s">
        <v>221</v>
      </c>
      <c r="J152" s="40" t="s">
        <v>202</v>
      </c>
    </row>
    <row r="153" spans="1:10">
      <c r="A153" s="15"/>
      <c r="B153" s="80"/>
      <c r="C153" s="27"/>
      <c r="D153" s="40"/>
      <c r="E153" s="39"/>
      <c r="F153" s="27"/>
      <c r="G153" s="27"/>
      <c r="H153" s="40"/>
      <c r="I153" s="39"/>
      <c r="J153" s="40"/>
    </row>
    <row r="154" spans="1:10">
      <c r="A154" s="15"/>
      <c r="B154" s="32" t="s">
        <v>203</v>
      </c>
      <c r="C154" s="33"/>
      <c r="D154" s="36">
        <v>362</v>
      </c>
      <c r="E154" s="36"/>
      <c r="F154" s="33"/>
      <c r="G154" s="33"/>
      <c r="H154" s="36" t="s">
        <v>222</v>
      </c>
      <c r="I154" s="36"/>
      <c r="J154" s="34" t="s">
        <v>202</v>
      </c>
    </row>
    <row r="155" spans="1:10">
      <c r="A155" s="15"/>
      <c r="B155" s="32"/>
      <c r="C155" s="33"/>
      <c r="D155" s="36"/>
      <c r="E155" s="36"/>
      <c r="F155" s="33"/>
      <c r="G155" s="33"/>
      <c r="H155" s="36"/>
      <c r="I155" s="36"/>
      <c r="J155" s="34"/>
    </row>
    <row r="156" spans="1:10">
      <c r="A156" s="15"/>
      <c r="B156" s="37" t="s">
        <v>205</v>
      </c>
      <c r="C156" s="27"/>
      <c r="D156" s="39">
        <v>695</v>
      </c>
      <c r="E156" s="39"/>
      <c r="F156" s="27"/>
      <c r="G156" s="27"/>
      <c r="H156" s="39" t="s">
        <v>223</v>
      </c>
      <c r="I156" s="39"/>
      <c r="J156" s="40" t="s">
        <v>202</v>
      </c>
    </row>
    <row r="157" spans="1:10" ht="15.75" thickBot="1">
      <c r="A157" s="15"/>
      <c r="B157" s="37"/>
      <c r="C157" s="27"/>
      <c r="D157" s="49"/>
      <c r="E157" s="49"/>
      <c r="F157" s="47"/>
      <c r="G157" s="27"/>
      <c r="H157" s="49"/>
      <c r="I157" s="49"/>
      <c r="J157" s="51"/>
    </row>
    <row r="158" spans="1:10">
      <c r="A158" s="15"/>
      <c r="B158" s="52" t="s">
        <v>211</v>
      </c>
      <c r="C158" s="33"/>
      <c r="D158" s="55" t="s">
        <v>200</v>
      </c>
      <c r="E158" s="57">
        <v>1240</v>
      </c>
      <c r="F158" s="54"/>
      <c r="G158" s="33"/>
      <c r="H158" s="55" t="s">
        <v>200</v>
      </c>
      <c r="I158" s="53" t="s">
        <v>210</v>
      </c>
      <c r="J158" s="55" t="s">
        <v>202</v>
      </c>
    </row>
    <row r="159" spans="1:10" ht="15.75" thickBot="1">
      <c r="A159" s="15"/>
      <c r="B159" s="52"/>
      <c r="C159" s="33"/>
      <c r="D159" s="56"/>
      <c r="E159" s="58"/>
      <c r="F159" s="59"/>
      <c r="G159" s="33"/>
      <c r="H159" s="56"/>
      <c r="I159" s="60"/>
      <c r="J159" s="56"/>
    </row>
    <row r="160" spans="1:10" ht="15.75" thickTop="1">
      <c r="A160" s="15"/>
      <c r="B160" s="44" t="s">
        <v>213</v>
      </c>
      <c r="C160" s="27"/>
      <c r="D160" s="81" t="s">
        <v>200</v>
      </c>
      <c r="E160" s="82">
        <v>13</v>
      </c>
      <c r="F160" s="61"/>
      <c r="G160" s="27"/>
      <c r="H160" s="81" t="s">
        <v>200</v>
      </c>
      <c r="I160" s="82" t="s">
        <v>221</v>
      </c>
      <c r="J160" s="81" t="s">
        <v>202</v>
      </c>
    </row>
    <row r="161" spans="1:18" ht="15.75" thickBot="1">
      <c r="A161" s="15"/>
      <c r="B161" s="44"/>
      <c r="C161" s="27"/>
      <c r="D161" s="73"/>
      <c r="E161" s="76"/>
      <c r="F161" s="75"/>
      <c r="G161" s="27"/>
      <c r="H161" s="73"/>
      <c r="I161" s="76"/>
      <c r="J161" s="73"/>
    </row>
    <row r="162" spans="1:18" ht="38.25" customHeight="1" thickTop="1">
      <c r="A162" s="15"/>
      <c r="B162" s="27" t="s">
        <v>242</v>
      </c>
      <c r="C162" s="27"/>
      <c r="D162" s="27"/>
      <c r="E162" s="27"/>
      <c r="F162" s="27"/>
      <c r="G162" s="27"/>
      <c r="H162" s="27"/>
      <c r="I162" s="27"/>
      <c r="J162" s="27"/>
      <c r="K162" s="27"/>
      <c r="L162" s="27"/>
      <c r="M162" s="27"/>
      <c r="N162" s="27"/>
      <c r="O162" s="27"/>
      <c r="P162" s="27"/>
      <c r="Q162" s="27"/>
      <c r="R162" s="27"/>
    </row>
    <row r="163" spans="1:18" ht="25.5" customHeight="1">
      <c r="A163" s="15"/>
      <c r="B163" s="27" t="s">
        <v>243</v>
      </c>
      <c r="C163" s="27"/>
      <c r="D163" s="27"/>
      <c r="E163" s="27"/>
      <c r="F163" s="27"/>
      <c r="G163" s="27"/>
      <c r="H163" s="27"/>
      <c r="I163" s="27"/>
      <c r="J163" s="27"/>
      <c r="K163" s="27"/>
      <c r="L163" s="27"/>
      <c r="M163" s="27"/>
      <c r="N163" s="27"/>
      <c r="O163" s="27"/>
      <c r="P163" s="27"/>
      <c r="Q163" s="27"/>
      <c r="R163" s="27"/>
    </row>
    <row r="164" spans="1:18">
      <c r="A164" s="15"/>
      <c r="B164" s="27" t="s">
        <v>244</v>
      </c>
      <c r="C164" s="27"/>
      <c r="D164" s="27"/>
      <c r="E164" s="27"/>
      <c r="F164" s="27"/>
      <c r="G164" s="27"/>
      <c r="H164" s="27"/>
      <c r="I164" s="27"/>
      <c r="J164" s="27"/>
      <c r="K164" s="27"/>
      <c r="L164" s="27"/>
      <c r="M164" s="27"/>
      <c r="N164" s="27"/>
      <c r="O164" s="27"/>
      <c r="P164" s="27"/>
      <c r="Q164" s="27"/>
      <c r="R164" s="27"/>
    </row>
    <row r="165" spans="1:18">
      <c r="A165" s="15"/>
      <c r="B165" s="24"/>
      <c r="C165" s="24"/>
      <c r="D165" s="24"/>
      <c r="E165" s="24"/>
      <c r="F165" s="24"/>
      <c r="G165" s="24"/>
      <c r="H165" s="24"/>
      <c r="I165" s="24"/>
      <c r="J165" s="24"/>
      <c r="K165" s="24"/>
      <c r="L165" s="24"/>
      <c r="M165" s="24"/>
      <c r="N165" s="24"/>
      <c r="O165" s="24"/>
      <c r="P165" s="24"/>
      <c r="Q165" s="24"/>
      <c r="R165" s="24"/>
    </row>
    <row r="166" spans="1:18">
      <c r="A166" s="15"/>
      <c r="B166" s="16"/>
      <c r="C166" s="16"/>
      <c r="D166" s="16"/>
      <c r="E166" s="16"/>
      <c r="F166" s="16"/>
      <c r="G166" s="16"/>
      <c r="H166" s="16"/>
      <c r="I166" s="16"/>
      <c r="J166" s="16"/>
      <c r="K166" s="16"/>
      <c r="L166" s="16"/>
      <c r="M166" s="16"/>
      <c r="N166" s="16"/>
      <c r="O166" s="16"/>
      <c r="P166" s="16"/>
      <c r="Q166" s="16"/>
      <c r="R166" s="16"/>
    </row>
    <row r="167" spans="1:18" ht="15.75" thickBot="1">
      <c r="A167" s="15"/>
      <c r="B167" s="13"/>
      <c r="C167" s="13"/>
      <c r="D167" s="30" t="s">
        <v>245</v>
      </c>
      <c r="E167" s="30"/>
      <c r="F167" s="30"/>
      <c r="G167" s="30"/>
      <c r="H167" s="30"/>
      <c r="I167" s="30"/>
      <c r="J167" s="30"/>
      <c r="K167" s="13"/>
      <c r="L167" s="30" t="s">
        <v>246</v>
      </c>
      <c r="M167" s="30"/>
      <c r="N167" s="30"/>
      <c r="O167" s="30"/>
      <c r="P167" s="30"/>
      <c r="Q167" s="30"/>
      <c r="R167" s="30"/>
    </row>
    <row r="168" spans="1:18" ht="15.75" thickBot="1">
      <c r="A168" s="15"/>
      <c r="B168" s="83" t="s">
        <v>188</v>
      </c>
      <c r="C168" s="13"/>
      <c r="D168" s="87">
        <v>2013</v>
      </c>
      <c r="E168" s="87"/>
      <c r="F168" s="87"/>
      <c r="G168" s="13"/>
      <c r="H168" s="87">
        <v>2012</v>
      </c>
      <c r="I168" s="87"/>
      <c r="J168" s="87"/>
      <c r="K168" s="13"/>
      <c r="L168" s="87">
        <v>2013</v>
      </c>
      <c r="M168" s="87"/>
      <c r="N168" s="87"/>
      <c r="O168" s="67"/>
      <c r="P168" s="87">
        <v>2012</v>
      </c>
      <c r="Q168" s="87"/>
      <c r="R168" s="87"/>
    </row>
    <row r="169" spans="1:18">
      <c r="A169" s="15"/>
      <c r="B169" s="62" t="s">
        <v>247</v>
      </c>
      <c r="C169" s="33"/>
      <c r="D169" s="55" t="s">
        <v>200</v>
      </c>
      <c r="E169" s="53" t="s">
        <v>222</v>
      </c>
      <c r="F169" s="55" t="s">
        <v>202</v>
      </c>
      <c r="G169" s="33"/>
      <c r="H169" s="55" t="s">
        <v>200</v>
      </c>
      <c r="I169" s="53" t="s">
        <v>216</v>
      </c>
      <c r="J169" s="54"/>
      <c r="K169" s="33"/>
      <c r="L169" s="55" t="s">
        <v>200</v>
      </c>
      <c r="M169" s="53" t="s">
        <v>248</v>
      </c>
      <c r="N169" s="55" t="s">
        <v>202</v>
      </c>
      <c r="O169" s="33"/>
      <c r="P169" s="55" t="s">
        <v>200</v>
      </c>
      <c r="Q169" s="53" t="s">
        <v>223</v>
      </c>
      <c r="R169" s="55" t="s">
        <v>202</v>
      </c>
    </row>
    <row r="170" spans="1:18">
      <c r="A170" s="15"/>
      <c r="B170" s="52"/>
      <c r="C170" s="33"/>
      <c r="D170" s="63"/>
      <c r="E170" s="64"/>
      <c r="F170" s="63"/>
      <c r="G170" s="33"/>
      <c r="H170" s="63"/>
      <c r="I170" s="64"/>
      <c r="J170" s="65"/>
      <c r="K170" s="33"/>
      <c r="L170" s="63"/>
      <c r="M170" s="64"/>
      <c r="N170" s="63"/>
      <c r="O170" s="33"/>
      <c r="P170" s="63"/>
      <c r="Q170" s="64"/>
      <c r="R170" s="63"/>
    </row>
    <row r="171" spans="1:18">
      <c r="A171" s="15"/>
      <c r="B171" s="88" t="s">
        <v>249</v>
      </c>
      <c r="C171" s="27"/>
      <c r="D171" s="39" t="s">
        <v>216</v>
      </c>
      <c r="E171" s="39"/>
      <c r="F171" s="27"/>
      <c r="G171" s="27"/>
      <c r="H171" s="39" t="s">
        <v>216</v>
      </c>
      <c r="I171" s="39"/>
      <c r="J171" s="27"/>
      <c r="K171" s="27"/>
      <c r="L171" s="39" t="s">
        <v>216</v>
      </c>
      <c r="M171" s="39"/>
      <c r="N171" s="27"/>
      <c r="O171" s="27"/>
      <c r="P171" s="39" t="s">
        <v>216</v>
      </c>
      <c r="Q171" s="39"/>
      <c r="R171" s="27"/>
    </row>
    <row r="172" spans="1:18" ht="15.75" thickBot="1">
      <c r="A172" s="15"/>
      <c r="B172" s="88"/>
      <c r="C172" s="27"/>
      <c r="D172" s="49"/>
      <c r="E172" s="49"/>
      <c r="F172" s="47"/>
      <c r="G172" s="27"/>
      <c r="H172" s="49"/>
      <c r="I172" s="49"/>
      <c r="J172" s="47"/>
      <c r="K172" s="27"/>
      <c r="L172" s="49"/>
      <c r="M172" s="49"/>
      <c r="N172" s="47"/>
      <c r="O172" s="27"/>
      <c r="P172" s="49"/>
      <c r="Q172" s="49"/>
      <c r="R172" s="47"/>
    </row>
    <row r="173" spans="1:18">
      <c r="A173" s="15"/>
      <c r="B173" s="52" t="s">
        <v>250</v>
      </c>
      <c r="C173" s="33"/>
      <c r="D173" s="53" t="s">
        <v>222</v>
      </c>
      <c r="E173" s="53"/>
      <c r="F173" s="55" t="s">
        <v>202</v>
      </c>
      <c r="G173" s="33"/>
      <c r="H173" s="53" t="s">
        <v>216</v>
      </c>
      <c r="I173" s="53"/>
      <c r="J173" s="54"/>
      <c r="K173" s="33"/>
      <c r="L173" s="53" t="s">
        <v>248</v>
      </c>
      <c r="M173" s="53"/>
      <c r="N173" s="55" t="s">
        <v>202</v>
      </c>
      <c r="O173" s="33"/>
      <c r="P173" s="53" t="s">
        <v>223</v>
      </c>
      <c r="Q173" s="53"/>
      <c r="R173" s="55" t="s">
        <v>202</v>
      </c>
    </row>
    <row r="174" spans="1:18">
      <c r="A174" s="15"/>
      <c r="B174" s="52"/>
      <c r="C174" s="33"/>
      <c r="D174" s="36"/>
      <c r="E174" s="36"/>
      <c r="F174" s="34"/>
      <c r="G174" s="33"/>
      <c r="H174" s="36"/>
      <c r="I174" s="36"/>
      <c r="J174" s="33"/>
      <c r="K174" s="33"/>
      <c r="L174" s="36"/>
      <c r="M174" s="36"/>
      <c r="N174" s="34"/>
      <c r="O174" s="33"/>
      <c r="P174" s="36"/>
      <c r="Q174" s="36"/>
      <c r="R174" s="34"/>
    </row>
    <row r="175" spans="1:18">
      <c r="A175" s="15"/>
      <c r="B175" s="44" t="s">
        <v>251</v>
      </c>
      <c r="C175" s="27"/>
      <c r="D175" s="39" t="s">
        <v>216</v>
      </c>
      <c r="E175" s="39"/>
      <c r="F175" s="27"/>
      <c r="G175" s="27"/>
      <c r="H175" s="39" t="s">
        <v>252</v>
      </c>
      <c r="I175" s="39"/>
      <c r="J175" s="40" t="s">
        <v>202</v>
      </c>
      <c r="K175" s="27"/>
      <c r="L175" s="39" t="s">
        <v>222</v>
      </c>
      <c r="M175" s="39"/>
      <c r="N175" s="40" t="s">
        <v>202</v>
      </c>
      <c r="O175" s="27"/>
      <c r="P175" s="39" t="s">
        <v>253</v>
      </c>
      <c r="Q175" s="39"/>
      <c r="R175" s="40" t="s">
        <v>202</v>
      </c>
    </row>
    <row r="176" spans="1:18">
      <c r="A176" s="15"/>
      <c r="B176" s="44"/>
      <c r="C176" s="27"/>
      <c r="D176" s="39"/>
      <c r="E176" s="39"/>
      <c r="F176" s="27"/>
      <c r="G176" s="27"/>
      <c r="H176" s="39"/>
      <c r="I176" s="39"/>
      <c r="J176" s="40"/>
      <c r="K176" s="27"/>
      <c r="L176" s="39"/>
      <c r="M176" s="39"/>
      <c r="N176" s="40"/>
      <c r="O176" s="27"/>
      <c r="P176" s="39"/>
      <c r="Q176" s="39"/>
      <c r="R176" s="40"/>
    </row>
    <row r="177" spans="1:18">
      <c r="A177" s="15"/>
      <c r="B177" s="52" t="s">
        <v>254</v>
      </c>
      <c r="C177" s="33"/>
      <c r="D177" s="36">
        <v>34</v>
      </c>
      <c r="E177" s="36"/>
      <c r="F177" s="33"/>
      <c r="G177" s="33"/>
      <c r="H177" s="36">
        <v>22</v>
      </c>
      <c r="I177" s="36"/>
      <c r="J177" s="33"/>
      <c r="K177" s="33"/>
      <c r="L177" s="36">
        <v>147</v>
      </c>
      <c r="M177" s="36"/>
      <c r="N177" s="33"/>
      <c r="O177" s="33"/>
      <c r="P177" s="36">
        <v>118</v>
      </c>
      <c r="Q177" s="36"/>
      <c r="R177" s="33"/>
    </row>
    <row r="178" spans="1:18" ht="15.75" thickBot="1">
      <c r="A178" s="15"/>
      <c r="B178" s="52"/>
      <c r="C178" s="33"/>
      <c r="D178" s="41"/>
      <c r="E178" s="41"/>
      <c r="F178" s="42"/>
      <c r="G178" s="33"/>
      <c r="H178" s="41"/>
      <c r="I178" s="41"/>
      <c r="J178" s="42"/>
      <c r="K178" s="33"/>
      <c r="L178" s="41"/>
      <c r="M178" s="41"/>
      <c r="N178" s="42"/>
      <c r="O178" s="33"/>
      <c r="P178" s="41"/>
      <c r="Q178" s="41"/>
      <c r="R178" s="42"/>
    </row>
    <row r="179" spans="1:18" ht="23.25" customHeight="1">
      <c r="A179" s="15"/>
      <c r="B179" s="88" t="s">
        <v>255</v>
      </c>
      <c r="C179" s="27"/>
      <c r="D179" s="48">
        <v>31</v>
      </c>
      <c r="E179" s="48"/>
      <c r="F179" s="31"/>
      <c r="G179" s="27"/>
      <c r="H179" s="48">
        <v>20</v>
      </c>
      <c r="I179" s="48"/>
      <c r="J179" s="31"/>
      <c r="K179" s="27"/>
      <c r="L179" s="48">
        <v>137</v>
      </c>
      <c r="M179" s="48"/>
      <c r="N179" s="31"/>
      <c r="O179" s="27"/>
      <c r="P179" s="48">
        <v>109</v>
      </c>
      <c r="Q179" s="48"/>
      <c r="R179" s="31"/>
    </row>
    <row r="180" spans="1:18">
      <c r="A180" s="15"/>
      <c r="B180" s="88"/>
      <c r="C180" s="27"/>
      <c r="D180" s="39"/>
      <c r="E180" s="39"/>
      <c r="F180" s="27"/>
      <c r="G180" s="27"/>
      <c r="H180" s="39"/>
      <c r="I180" s="39"/>
      <c r="J180" s="27"/>
      <c r="K180" s="27"/>
      <c r="L180" s="39"/>
      <c r="M180" s="39"/>
      <c r="N180" s="27"/>
      <c r="O180" s="27"/>
      <c r="P180" s="39"/>
      <c r="Q180" s="39"/>
      <c r="R180" s="27"/>
    </row>
    <row r="181" spans="1:18" ht="39" thickBot="1">
      <c r="A181" s="15"/>
      <c r="B181" s="85" t="s">
        <v>256</v>
      </c>
      <c r="C181" s="20"/>
      <c r="D181" s="41" t="s">
        <v>257</v>
      </c>
      <c r="E181" s="41"/>
      <c r="F181" s="86" t="s">
        <v>202</v>
      </c>
      <c r="G181" s="20"/>
      <c r="H181" s="41" t="s">
        <v>248</v>
      </c>
      <c r="I181" s="41"/>
      <c r="J181" s="86" t="s">
        <v>202</v>
      </c>
      <c r="K181" s="20"/>
      <c r="L181" s="41" t="s">
        <v>258</v>
      </c>
      <c r="M181" s="41"/>
      <c r="N181" s="86" t="s">
        <v>202</v>
      </c>
      <c r="O181" s="20"/>
      <c r="P181" s="41" t="s">
        <v>259</v>
      </c>
      <c r="Q181" s="41"/>
      <c r="R181" s="86" t="s">
        <v>202</v>
      </c>
    </row>
    <row r="182" spans="1:18">
      <c r="A182" s="15"/>
      <c r="B182" s="44" t="s">
        <v>260</v>
      </c>
      <c r="C182" s="27"/>
      <c r="D182" s="50" t="s">
        <v>200</v>
      </c>
      <c r="E182" s="48">
        <v>20</v>
      </c>
      <c r="F182" s="31"/>
      <c r="G182" s="27"/>
      <c r="H182" s="50" t="s">
        <v>200</v>
      </c>
      <c r="I182" s="48">
        <v>13</v>
      </c>
      <c r="J182" s="31"/>
      <c r="K182" s="27"/>
      <c r="L182" s="50" t="s">
        <v>200</v>
      </c>
      <c r="M182" s="48">
        <v>87</v>
      </c>
      <c r="N182" s="31"/>
      <c r="O182" s="27"/>
      <c r="P182" s="50" t="s">
        <v>200</v>
      </c>
      <c r="Q182" s="48">
        <v>69</v>
      </c>
      <c r="R182" s="31"/>
    </row>
    <row r="183" spans="1:18" ht="15.75" thickBot="1">
      <c r="A183" s="15"/>
      <c r="B183" s="44"/>
      <c r="C183" s="27"/>
      <c r="D183" s="73"/>
      <c r="E183" s="76"/>
      <c r="F183" s="75"/>
      <c r="G183" s="27"/>
      <c r="H183" s="73"/>
      <c r="I183" s="76"/>
      <c r="J183" s="75"/>
      <c r="K183" s="27"/>
      <c r="L183" s="73"/>
      <c r="M183" s="76"/>
      <c r="N183" s="75"/>
      <c r="O183" s="27"/>
      <c r="P183" s="73"/>
      <c r="Q183" s="76"/>
      <c r="R183" s="75"/>
    </row>
    <row r="184" spans="1:18" ht="15.75" thickTop="1"/>
  </sheetData>
  <mergeCells count="861">
    <mergeCell ref="B91:R91"/>
    <mergeCell ref="B92:R92"/>
    <mergeCell ref="B111:R111"/>
    <mergeCell ref="B126:R126"/>
    <mergeCell ref="B162:R162"/>
    <mergeCell ref="B163:R163"/>
    <mergeCell ref="B4:R4"/>
    <mergeCell ref="B5:R5"/>
    <mergeCell ref="B6:R6"/>
    <mergeCell ref="B66:R66"/>
    <mergeCell ref="B67:R67"/>
    <mergeCell ref="B68:R68"/>
    <mergeCell ref="N182:N183"/>
    <mergeCell ref="O182:O183"/>
    <mergeCell ref="P182:P183"/>
    <mergeCell ref="Q182:Q183"/>
    <mergeCell ref="R182:R183"/>
    <mergeCell ref="A1:A2"/>
    <mergeCell ref="B1:R1"/>
    <mergeCell ref="B2:R2"/>
    <mergeCell ref="B3:R3"/>
    <mergeCell ref="A4:A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P179:Q180"/>
    <mergeCell ref="R179:R180"/>
    <mergeCell ref="D181:E181"/>
    <mergeCell ref="H181:I181"/>
    <mergeCell ref="L181:M181"/>
    <mergeCell ref="P181:Q181"/>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N169:N170"/>
    <mergeCell ref="O169:O170"/>
    <mergeCell ref="P169:P170"/>
    <mergeCell ref="Q169:Q170"/>
    <mergeCell ref="R169:R170"/>
    <mergeCell ref="B171:B172"/>
    <mergeCell ref="C171:C172"/>
    <mergeCell ref="D171:E172"/>
    <mergeCell ref="F171:F172"/>
    <mergeCell ref="G171:G172"/>
    <mergeCell ref="H169:H170"/>
    <mergeCell ref="I169:I170"/>
    <mergeCell ref="J169:J170"/>
    <mergeCell ref="K169:K170"/>
    <mergeCell ref="L169:L170"/>
    <mergeCell ref="M169:M170"/>
    <mergeCell ref="D168:F168"/>
    <mergeCell ref="H168:J168"/>
    <mergeCell ref="L168:N168"/>
    <mergeCell ref="P168:R168"/>
    <mergeCell ref="B169:B170"/>
    <mergeCell ref="C169:C170"/>
    <mergeCell ref="D169:D170"/>
    <mergeCell ref="E169:E170"/>
    <mergeCell ref="F169:F170"/>
    <mergeCell ref="G169:G170"/>
    <mergeCell ref="H160:H161"/>
    <mergeCell ref="I160:I161"/>
    <mergeCell ref="J160:J161"/>
    <mergeCell ref="B165:R165"/>
    <mergeCell ref="D167:J167"/>
    <mergeCell ref="L167:R167"/>
    <mergeCell ref="B164:R164"/>
    <mergeCell ref="B160:B161"/>
    <mergeCell ref="C160:C161"/>
    <mergeCell ref="D160:D161"/>
    <mergeCell ref="E160:E161"/>
    <mergeCell ref="F160:F161"/>
    <mergeCell ref="G160:G161"/>
    <mergeCell ref="J156:J157"/>
    <mergeCell ref="B158:B159"/>
    <mergeCell ref="C158:C159"/>
    <mergeCell ref="D158:D159"/>
    <mergeCell ref="E158:E159"/>
    <mergeCell ref="F158:F159"/>
    <mergeCell ref="G158:G159"/>
    <mergeCell ref="H158:H159"/>
    <mergeCell ref="I158:I159"/>
    <mergeCell ref="J158:J159"/>
    <mergeCell ref="B156:B157"/>
    <mergeCell ref="C156:C157"/>
    <mergeCell ref="D156:E157"/>
    <mergeCell ref="F156:F157"/>
    <mergeCell ref="G156:G157"/>
    <mergeCell ref="H156:I157"/>
    <mergeCell ref="H152:H153"/>
    <mergeCell ref="I152:I153"/>
    <mergeCell ref="J152:J153"/>
    <mergeCell ref="B154:B155"/>
    <mergeCell ref="C154:C155"/>
    <mergeCell ref="D154:E155"/>
    <mergeCell ref="F154:F155"/>
    <mergeCell ref="G154:G155"/>
    <mergeCell ref="H154:I155"/>
    <mergeCell ref="J154:J155"/>
    <mergeCell ref="B152:B153"/>
    <mergeCell ref="C152:C153"/>
    <mergeCell ref="D152:D153"/>
    <mergeCell ref="E152:E153"/>
    <mergeCell ref="F152:F153"/>
    <mergeCell ref="G152:G153"/>
    <mergeCell ref="H148:H149"/>
    <mergeCell ref="I148:I149"/>
    <mergeCell ref="J148:J149"/>
    <mergeCell ref="D150:F150"/>
    <mergeCell ref="H150:J150"/>
    <mergeCell ref="D151:F151"/>
    <mergeCell ref="H151:J151"/>
    <mergeCell ref="B148:B149"/>
    <mergeCell ref="C148:C149"/>
    <mergeCell ref="D148:D149"/>
    <mergeCell ref="E148:E149"/>
    <mergeCell ref="F148:F149"/>
    <mergeCell ref="G148:G149"/>
    <mergeCell ref="J144:J145"/>
    <mergeCell ref="B146:B147"/>
    <mergeCell ref="C146:C147"/>
    <mergeCell ref="D146:D147"/>
    <mergeCell ref="E146:E147"/>
    <mergeCell ref="F146:F147"/>
    <mergeCell ref="G146:G147"/>
    <mergeCell ref="H146:H147"/>
    <mergeCell ref="I146:I147"/>
    <mergeCell ref="J146:J147"/>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G131:G133"/>
    <mergeCell ref="H131:J131"/>
    <mergeCell ref="H132:J132"/>
    <mergeCell ref="H133:J133"/>
    <mergeCell ref="D134:F134"/>
    <mergeCell ref="H134:J134"/>
    <mergeCell ref="B127:J127"/>
    <mergeCell ref="B129:B130"/>
    <mergeCell ref="C129:C130"/>
    <mergeCell ref="D129:J129"/>
    <mergeCell ref="D130:J130"/>
    <mergeCell ref="B131:B133"/>
    <mergeCell ref="C131:C133"/>
    <mergeCell ref="D131:F131"/>
    <mergeCell ref="D132:F132"/>
    <mergeCell ref="D133:F133"/>
    <mergeCell ref="J122:J123"/>
    <mergeCell ref="B124:B125"/>
    <mergeCell ref="C124:C125"/>
    <mergeCell ref="D124:D125"/>
    <mergeCell ref="E124:E125"/>
    <mergeCell ref="F124:F125"/>
    <mergeCell ref="G124:G125"/>
    <mergeCell ref="H124:H125"/>
    <mergeCell ref="I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H115:J115"/>
    <mergeCell ref="B116:B117"/>
    <mergeCell ref="C116:C117"/>
    <mergeCell ref="D116:D117"/>
    <mergeCell ref="E116:E117"/>
    <mergeCell ref="F116:F117"/>
    <mergeCell ref="G116:G117"/>
    <mergeCell ref="H116:H117"/>
    <mergeCell ref="I116:I117"/>
    <mergeCell ref="J116:J117"/>
    <mergeCell ref="H109:H110"/>
    <mergeCell ref="I109:I110"/>
    <mergeCell ref="J109:J110"/>
    <mergeCell ref="B112:J112"/>
    <mergeCell ref="B114:B115"/>
    <mergeCell ref="C114:C115"/>
    <mergeCell ref="D114:F114"/>
    <mergeCell ref="D115:F115"/>
    <mergeCell ref="G114:G115"/>
    <mergeCell ref="H114:J114"/>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Q89:Q90"/>
    <mergeCell ref="R89:R90"/>
    <mergeCell ref="B93:J93"/>
    <mergeCell ref="B95:B96"/>
    <mergeCell ref="C95:C96"/>
    <mergeCell ref="D95:F95"/>
    <mergeCell ref="D96:F96"/>
    <mergeCell ref="G95:G96"/>
    <mergeCell ref="H95:J95"/>
    <mergeCell ref="H96:J96"/>
    <mergeCell ref="K89:K90"/>
    <mergeCell ref="L89:L90"/>
    <mergeCell ref="M89:M90"/>
    <mergeCell ref="N89:N90"/>
    <mergeCell ref="O89:O90"/>
    <mergeCell ref="P89:P90"/>
    <mergeCell ref="R87:R88"/>
    <mergeCell ref="B89:B90"/>
    <mergeCell ref="C89:C90"/>
    <mergeCell ref="D89:D90"/>
    <mergeCell ref="E89:E90"/>
    <mergeCell ref="F89:F90"/>
    <mergeCell ref="G89:G90"/>
    <mergeCell ref="H89:H90"/>
    <mergeCell ref="I89:I90"/>
    <mergeCell ref="J89:J90"/>
    <mergeCell ref="J87:J88"/>
    <mergeCell ref="K87:K88"/>
    <mergeCell ref="L87:M88"/>
    <mergeCell ref="N87:N88"/>
    <mergeCell ref="O87:O88"/>
    <mergeCell ref="P87:Q88"/>
    <mergeCell ref="N85:N86"/>
    <mergeCell ref="O85:O86"/>
    <mergeCell ref="P85:Q86"/>
    <mergeCell ref="R85:R86"/>
    <mergeCell ref="B87:B88"/>
    <mergeCell ref="C87:C88"/>
    <mergeCell ref="D87:E88"/>
    <mergeCell ref="F87:F88"/>
    <mergeCell ref="G87:G88"/>
    <mergeCell ref="H87:I88"/>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M73:M74"/>
    <mergeCell ref="N73:N74"/>
    <mergeCell ref="O73:O74"/>
    <mergeCell ref="P73:P74"/>
    <mergeCell ref="Q73:Q74"/>
    <mergeCell ref="R73:R74"/>
    <mergeCell ref="G73:G74"/>
    <mergeCell ref="H73:H74"/>
    <mergeCell ref="I73:I74"/>
    <mergeCell ref="J73:J74"/>
    <mergeCell ref="K73:K74"/>
    <mergeCell ref="L73:L74"/>
    <mergeCell ref="L71:N71"/>
    <mergeCell ref="L72:N72"/>
    <mergeCell ref="O71:O72"/>
    <mergeCell ref="P71:R71"/>
    <mergeCell ref="P72:R72"/>
    <mergeCell ref="B73:B74"/>
    <mergeCell ref="C73:C74"/>
    <mergeCell ref="D73:D74"/>
    <mergeCell ref="E73:E74"/>
    <mergeCell ref="F73:F74"/>
    <mergeCell ref="B71:B72"/>
    <mergeCell ref="C71:C72"/>
    <mergeCell ref="D71:F72"/>
    <mergeCell ref="G71:G72"/>
    <mergeCell ref="H71:J72"/>
    <mergeCell ref="K71:K72"/>
    <mergeCell ref="N64:N65"/>
    <mergeCell ref="O64:O65"/>
    <mergeCell ref="P64:P65"/>
    <mergeCell ref="Q64:Q65"/>
    <mergeCell ref="R64:R65"/>
    <mergeCell ref="B69:R69"/>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L26:M27"/>
    <mergeCell ref="N26:N27"/>
    <mergeCell ref="O26:O27"/>
    <mergeCell ref="P26:Q27"/>
    <mergeCell ref="R26:R27"/>
    <mergeCell ref="D28:F28"/>
    <mergeCell ref="H28:J28"/>
    <mergeCell ref="L28:N28"/>
    <mergeCell ref="P28:R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Investments</vt:lpstr>
      <vt:lpstr>Fair_Value</vt:lpstr>
      <vt:lpstr>Medicare_Part_D_Pharmacy_Benef</vt:lpstr>
      <vt:lpstr>Medical_Cost_Development</vt:lpstr>
      <vt:lpstr>Commercial_Paper_and_LongTerm_</vt:lpstr>
      <vt:lpstr>Shareholders_Equity_Shareholde</vt:lpstr>
      <vt:lpstr>ShareBased_Compensation</vt:lpstr>
      <vt:lpstr>Commitments_and_Contingencies</vt:lpstr>
      <vt:lpstr>Segment_Financial_Information</vt:lpstr>
      <vt:lpstr>Basis_of_Presentation_Policy</vt:lpstr>
      <vt:lpstr>Investments_Tables</vt:lpstr>
      <vt:lpstr>Fair_Value_Tables</vt:lpstr>
      <vt:lpstr>Medicare_Part_D_Pharmacy_Benef1</vt:lpstr>
      <vt:lpstr>Medical_Cost_Development_Medic</vt:lpstr>
      <vt:lpstr>Commercial_Paper_and_LongTerm_1</vt:lpstr>
      <vt:lpstr>Shareholders_Equity_Shareholde1</vt:lpstr>
      <vt:lpstr>ShareBased_Compensation_Tables</vt:lpstr>
      <vt:lpstr>Segment_Financial_Information_</vt:lpstr>
      <vt:lpstr>Investments_Narrative_Details</vt:lpstr>
      <vt:lpstr>Investments_ShortTerm_and_Long</vt:lpstr>
      <vt:lpstr>Investments_Fair_Value_of_Mort</vt:lpstr>
      <vt:lpstr>Investments_Amortized_Cost_and</vt:lpstr>
      <vt:lpstr>Investments_Amortized_Cost_and1</vt:lpstr>
      <vt:lpstr>Investments_Fair_Value_of_Avai</vt:lpstr>
      <vt:lpstr>Investments_Net_Realized_Gains</vt:lpstr>
      <vt:lpstr>Fair_Value_Narrative_Details</vt:lpstr>
      <vt:lpstr>Fair_Value_Financial_Assets_an</vt:lpstr>
      <vt:lpstr>Fair_Value_Financial_Assets_an1</vt:lpstr>
      <vt:lpstr>Fair_Value_Reconciliation_of_A</vt:lpstr>
      <vt:lpstr>Fair_Value_Assets_and_Liabilit</vt:lpstr>
      <vt:lpstr>Fair_Value_Fair_Value_Inputs_A</vt:lpstr>
      <vt:lpstr>Medicare_Part_D_Pharmacy_Benef2</vt:lpstr>
      <vt:lpstr>Medical_Cost_Devleopment_Detai</vt:lpstr>
      <vt:lpstr>Commercial_Paper_and_LongTerm_2</vt:lpstr>
      <vt:lpstr>Commercial_Paper_and_LongTerm_3</vt:lpstr>
      <vt:lpstr>Commercial_Paper_and_LongTerm_4</vt:lpstr>
      <vt:lpstr>Commercial_Paper_and_LongTerm_5</vt:lpstr>
      <vt:lpstr>Shareholders_Equity_Shareholde2</vt:lpstr>
      <vt:lpstr>ShareBased_Compensation_Narrat</vt:lpstr>
      <vt:lpstr>ShareBased_Compensation_Stock_</vt:lpstr>
      <vt:lpstr>ShareBased_Compensation_Restri</vt:lpstr>
      <vt:lpstr>ShareBased_Compensation_Other_</vt:lpstr>
      <vt:lpstr>ShareBased_Compensation_ShareB</vt:lpstr>
      <vt:lpstr>Commitments_and_Contingencies_</vt:lpstr>
      <vt:lpstr>Segment_Financial_Information_1</vt:lpstr>
      <vt:lpstr>Segment_Financial_Informati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7:31Z</dcterms:created>
  <dcterms:modified xsi:type="dcterms:W3CDTF">2013-11-07T21:07:31Z</dcterms:modified>
</cp:coreProperties>
</file>